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Prior Periods_ Financial Statem" sheetId="12" state="visible" r:id="rId12"/>
    <sheet xmlns:r="http://schemas.openxmlformats.org/officeDocument/2006/relationships" name="Quarterly Results of Operation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Earnings Per Share" sheetId="16" state="visible" r:id="rId16"/>
    <sheet xmlns:r="http://schemas.openxmlformats.org/officeDocument/2006/relationships" name="Stock Transactions and Unit Red" sheetId="17" state="visible" r:id="rId17"/>
    <sheet xmlns:r="http://schemas.openxmlformats.org/officeDocument/2006/relationships" name="Securities Owned" sheetId="18" state="visible" r:id="rId18"/>
    <sheet xmlns:r="http://schemas.openxmlformats.org/officeDocument/2006/relationships" name="Collateralized Transactions" sheetId="19" state="visible" r:id="rId19"/>
    <sheet xmlns:r="http://schemas.openxmlformats.org/officeDocument/2006/relationships" name="Marketable Securities" sheetId="20" state="visible" r:id="rId20"/>
    <sheet xmlns:r="http://schemas.openxmlformats.org/officeDocument/2006/relationships" name="Receivables from and Payables t" sheetId="21" state="visible" r:id="rId21"/>
    <sheet xmlns:r="http://schemas.openxmlformats.org/officeDocument/2006/relationships" name="Derivatives" sheetId="22" state="visible" r:id="rId22"/>
    <sheet xmlns:r="http://schemas.openxmlformats.org/officeDocument/2006/relationships" name="Fair Value of Financial Assets " sheetId="23" state="visible" r:id="rId23"/>
    <sheet xmlns:r="http://schemas.openxmlformats.org/officeDocument/2006/relationships" name="Related Party Transactions" sheetId="24" state="visible" r:id="rId24"/>
    <sheet xmlns:r="http://schemas.openxmlformats.org/officeDocument/2006/relationships" name="Investments" sheetId="25" state="visible" r:id="rId25"/>
    <sheet xmlns:r="http://schemas.openxmlformats.org/officeDocument/2006/relationships" name="Fixed Assets, Net" sheetId="26" state="visible" r:id="rId26"/>
    <sheet xmlns:r="http://schemas.openxmlformats.org/officeDocument/2006/relationships" name="Goodwill and Other Intangible A" sheetId="27" state="visible" r:id="rId27"/>
    <sheet xmlns:r="http://schemas.openxmlformats.org/officeDocument/2006/relationships" name="Notes Payable, Other and Short-" sheetId="28" state="visible" r:id="rId28"/>
    <sheet xmlns:r="http://schemas.openxmlformats.org/officeDocument/2006/relationships" name="Compensation" sheetId="29" state="visible" r:id="rId29"/>
    <sheet xmlns:r="http://schemas.openxmlformats.org/officeDocument/2006/relationships" name="Commitments, Contingencies and " sheetId="30" state="visible" r:id="rId30"/>
    <sheet xmlns:r="http://schemas.openxmlformats.org/officeDocument/2006/relationships" name="Income Taxes" sheetId="31" state="visible" r:id="rId31"/>
    <sheet xmlns:r="http://schemas.openxmlformats.org/officeDocument/2006/relationships" name="Regulatory Requirements" sheetId="32" state="visible" r:id="rId32"/>
    <sheet xmlns:r="http://schemas.openxmlformats.org/officeDocument/2006/relationships" name="Segment, Geographic and Product" sheetId="33" state="visible" r:id="rId33"/>
    <sheet xmlns:r="http://schemas.openxmlformats.org/officeDocument/2006/relationships" name="Revenues from Contracts with Cu" sheetId="34" state="visible" r:id="rId34"/>
    <sheet xmlns:r="http://schemas.openxmlformats.org/officeDocument/2006/relationships" name="Leases" sheetId="35" state="visible" r:id="rId35"/>
    <sheet xmlns:r="http://schemas.openxmlformats.org/officeDocument/2006/relationships" name="Current Expected Credit Losses " sheetId="36" state="visible" r:id="rId36"/>
    <sheet xmlns:r="http://schemas.openxmlformats.org/officeDocument/2006/relationships" name="Supplemental Balance Sheet Info" sheetId="37" state="visible" r:id="rId37"/>
    <sheet xmlns:r="http://schemas.openxmlformats.org/officeDocument/2006/relationships" name="Discontinued Operations" sheetId="38" state="visible" r:id="rId38"/>
    <sheet xmlns:r="http://schemas.openxmlformats.org/officeDocument/2006/relationships" name="Subsequent Events" sheetId="39" state="visible" r:id="rId39"/>
    <sheet xmlns:r="http://schemas.openxmlformats.org/officeDocument/2006/relationships" name="Schedule I - Parent Company Onl" sheetId="40" state="visible" r:id="rId40"/>
    <sheet xmlns:r="http://schemas.openxmlformats.org/officeDocument/2006/relationships" name="Organization and Basis of Pre_2" sheetId="41" state="visible" r:id="rId41"/>
    <sheet xmlns:r="http://schemas.openxmlformats.org/officeDocument/2006/relationships" name="Prior Periods_ Financial Stat_2" sheetId="42" state="visible" r:id="rId42"/>
    <sheet xmlns:r="http://schemas.openxmlformats.org/officeDocument/2006/relationships" name="Quarterly Results of Operatio_2" sheetId="43" state="visible" r:id="rId43"/>
    <sheet xmlns:r="http://schemas.openxmlformats.org/officeDocument/2006/relationships" name="Earnings Per Share (Tables)" sheetId="44" state="visible" r:id="rId44"/>
    <sheet xmlns:r="http://schemas.openxmlformats.org/officeDocument/2006/relationships" name="Stock Transactions and Unit R_2" sheetId="45" state="visible" r:id="rId45"/>
    <sheet xmlns:r="http://schemas.openxmlformats.org/officeDocument/2006/relationships" name="Receivables from and Payables_2" sheetId="46" state="visible" r:id="rId46"/>
    <sheet xmlns:r="http://schemas.openxmlformats.org/officeDocument/2006/relationships" name="Derivatives (Tables)" sheetId="47" state="visible" r:id="rId47"/>
    <sheet xmlns:r="http://schemas.openxmlformats.org/officeDocument/2006/relationships" name="Fair Value of Financial Asset_2" sheetId="48" state="visible" r:id="rId48"/>
    <sheet xmlns:r="http://schemas.openxmlformats.org/officeDocument/2006/relationships" name="Investments (Tables)" sheetId="49" state="visible" r:id="rId49"/>
    <sheet xmlns:r="http://schemas.openxmlformats.org/officeDocument/2006/relationships" name="Fixed Assets, Net (Tables)" sheetId="50" state="visible" r:id="rId50"/>
    <sheet xmlns:r="http://schemas.openxmlformats.org/officeDocument/2006/relationships" name="Goodwill and Other Intangible_2" sheetId="51" state="visible" r:id="rId51"/>
    <sheet xmlns:r="http://schemas.openxmlformats.org/officeDocument/2006/relationships" name="Notes Payable, Other and Shor_2" sheetId="52" state="visible" r:id="rId52"/>
    <sheet xmlns:r="http://schemas.openxmlformats.org/officeDocument/2006/relationships" name="Compensation (Tables)" sheetId="53" state="visible" r:id="rId53"/>
    <sheet xmlns:r="http://schemas.openxmlformats.org/officeDocument/2006/relationships" name="Commitments, Contingencies an_2" sheetId="54" state="visible" r:id="rId54"/>
    <sheet xmlns:r="http://schemas.openxmlformats.org/officeDocument/2006/relationships" name="Income Taxes (Tables)" sheetId="55" state="visible" r:id="rId55"/>
    <sheet xmlns:r="http://schemas.openxmlformats.org/officeDocument/2006/relationships" name="Segment, Geographic and Produ_2" sheetId="56" state="visible" r:id="rId56"/>
    <sheet xmlns:r="http://schemas.openxmlformats.org/officeDocument/2006/relationships" name="Revenues from Contracts with _2" sheetId="57" state="visible" r:id="rId57"/>
    <sheet xmlns:r="http://schemas.openxmlformats.org/officeDocument/2006/relationships" name="Leases (Tables)" sheetId="58" state="visible" r:id="rId58"/>
    <sheet xmlns:r="http://schemas.openxmlformats.org/officeDocument/2006/relationships" name="Supplemental Balance Sheet In_2" sheetId="59" state="visible" r:id="rId59"/>
    <sheet xmlns:r="http://schemas.openxmlformats.org/officeDocument/2006/relationships" name="Discontinued Operations (Tables" sheetId="60" state="visible" r:id="rId60"/>
    <sheet xmlns:r="http://schemas.openxmlformats.org/officeDocument/2006/relationships" name="Organization and Basis of Pre_3" sheetId="61" state="visible" r:id="rId61"/>
    <sheet xmlns:r="http://schemas.openxmlformats.org/officeDocument/2006/relationships" name="Limited Partnership Interests_2" sheetId="62" state="visible" r:id="rId62"/>
    <sheet xmlns:r="http://schemas.openxmlformats.org/officeDocument/2006/relationships" name="Summary of Significant Accoun_2" sheetId="63" state="visible" r:id="rId63"/>
    <sheet xmlns:r="http://schemas.openxmlformats.org/officeDocument/2006/relationships" name="Prior Periods Financial Stateme" sheetId="64" state="visible" r:id="rId64"/>
    <sheet xmlns:r="http://schemas.openxmlformats.org/officeDocument/2006/relationships" name="Prior Periods Financial State_2" sheetId="65" state="visible" r:id="rId65"/>
    <sheet xmlns:r="http://schemas.openxmlformats.org/officeDocument/2006/relationships" name="Prior Periods Financial State_3" sheetId="66" state="visible" r:id="rId66"/>
    <sheet xmlns:r="http://schemas.openxmlformats.org/officeDocument/2006/relationships" name="Prior Periods Financial State_4" sheetId="67" state="visible" r:id="rId67"/>
    <sheet xmlns:r="http://schemas.openxmlformats.org/officeDocument/2006/relationships" name="Prior Periods Financial State_5" sheetId="68" state="visible" r:id="rId68"/>
    <sheet xmlns:r="http://schemas.openxmlformats.org/officeDocument/2006/relationships" name="Prior Period Financial Statemen" sheetId="69" state="visible" r:id="rId69"/>
    <sheet xmlns:r="http://schemas.openxmlformats.org/officeDocument/2006/relationships" name="Prior Period Financial Statem_2" sheetId="70" state="visible" r:id="rId70"/>
    <sheet xmlns:r="http://schemas.openxmlformats.org/officeDocument/2006/relationships" name="Quarterly Results of Operatio_3" sheetId="71" state="visible" r:id="rId71"/>
    <sheet xmlns:r="http://schemas.openxmlformats.org/officeDocument/2006/relationships" name="Quarterly Results of Operatio_4" sheetId="72" state="visible" r:id="rId72"/>
    <sheet xmlns:r="http://schemas.openxmlformats.org/officeDocument/2006/relationships" name="Quarterly Results of Operatio_5" sheetId="73" state="visible" r:id="rId73"/>
    <sheet xmlns:r="http://schemas.openxmlformats.org/officeDocument/2006/relationships" name="Quarterly Results of Operatio_6" sheetId="74" state="visible" r:id="rId74"/>
    <sheet xmlns:r="http://schemas.openxmlformats.org/officeDocument/2006/relationships" name="Acquisitions - Additional Infor" sheetId="75" state="visible" r:id="rId75"/>
    <sheet xmlns:r="http://schemas.openxmlformats.org/officeDocument/2006/relationships" name="Divestitures - Additional Infor" sheetId="76" state="visible" r:id="rId76"/>
    <sheet xmlns:r="http://schemas.openxmlformats.org/officeDocument/2006/relationships" name="Earnings Per Share - Calculatio" sheetId="77" state="visible" r:id="rId77"/>
    <sheet xmlns:r="http://schemas.openxmlformats.org/officeDocument/2006/relationships" name="Earnings Per Share - Calculat_2" sheetId="78" state="visible" r:id="rId78"/>
    <sheet xmlns:r="http://schemas.openxmlformats.org/officeDocument/2006/relationships" name="Earnings Per Share - Additional" sheetId="79" state="visible" r:id="rId79"/>
    <sheet xmlns:r="http://schemas.openxmlformats.org/officeDocument/2006/relationships" name="Earnings Per Share - Calculat_3" sheetId="80" state="visible" r:id="rId80"/>
    <sheet xmlns:r="http://schemas.openxmlformats.org/officeDocument/2006/relationships" name="Stock Transactions and Unit R_3" sheetId="81" state="visible" r:id="rId81"/>
    <sheet xmlns:r="http://schemas.openxmlformats.org/officeDocument/2006/relationships" name="Stock Transactions and Unit R_4" sheetId="82" state="visible" r:id="rId82"/>
    <sheet xmlns:r="http://schemas.openxmlformats.org/officeDocument/2006/relationships" name="Stock Transactions and Unit R_5" sheetId="83" state="visible" r:id="rId83"/>
    <sheet xmlns:r="http://schemas.openxmlformats.org/officeDocument/2006/relationships" name="Stock Transactions and Unit R_6" sheetId="84" state="visible" r:id="rId84"/>
    <sheet xmlns:r="http://schemas.openxmlformats.org/officeDocument/2006/relationships" name="Stock Transactions and Unit R_7" sheetId="85" state="visible" r:id="rId85"/>
    <sheet xmlns:r="http://schemas.openxmlformats.org/officeDocument/2006/relationships" name="Stock Transactions and Unit R_8" sheetId="86" state="visible" r:id="rId86"/>
    <sheet xmlns:r="http://schemas.openxmlformats.org/officeDocument/2006/relationships" name="Securities Owned - Additional I" sheetId="87" state="visible" r:id="rId87"/>
    <sheet xmlns:r="http://schemas.openxmlformats.org/officeDocument/2006/relationships" name="Collateralized Transactions - A" sheetId="88" state="visible" r:id="rId88"/>
    <sheet xmlns:r="http://schemas.openxmlformats.org/officeDocument/2006/relationships" name="Marketable Securities - Additio" sheetId="89" state="visible" r:id="rId89"/>
    <sheet xmlns:r="http://schemas.openxmlformats.org/officeDocument/2006/relationships" name="Receivables from and Payables_3" sheetId="90" state="visible" r:id="rId90"/>
    <sheet xmlns:r="http://schemas.openxmlformats.org/officeDocument/2006/relationships" name="Derivatives - Fair Value of Der" sheetId="91" state="visible" r:id="rId91"/>
    <sheet xmlns:r="http://schemas.openxmlformats.org/officeDocument/2006/relationships" name="Derivatives - Additional Inform" sheetId="92" state="visible" r:id="rId92"/>
    <sheet xmlns:r="http://schemas.openxmlformats.org/officeDocument/2006/relationships" name="Derivatives - Offsetting of Der" sheetId="93" state="visible" r:id="rId93"/>
    <sheet xmlns:r="http://schemas.openxmlformats.org/officeDocument/2006/relationships" name="Derivatives - Summary of Gains " sheetId="94" state="visible" r:id="rId94"/>
    <sheet xmlns:r="http://schemas.openxmlformats.org/officeDocument/2006/relationships" name="Fair Value of Financial Asset_3" sheetId="95" state="visible" r:id="rId95"/>
    <sheet xmlns:r="http://schemas.openxmlformats.org/officeDocument/2006/relationships" name="Fair Value of Financial Asset_4" sheetId="96" state="visible" r:id="rId96"/>
    <sheet xmlns:r="http://schemas.openxmlformats.org/officeDocument/2006/relationships" name="Fair Value of Financial Asset_5" sheetId="97" state="visible" r:id="rId97"/>
    <sheet xmlns:r="http://schemas.openxmlformats.org/officeDocument/2006/relationships" name="Fair Value of Financial Asset_6" sheetId="98" state="visible" r:id="rId98"/>
    <sheet xmlns:r="http://schemas.openxmlformats.org/officeDocument/2006/relationships" name="Related Party Transactions - Ad" sheetId="99" state="visible" r:id="rId99"/>
    <sheet xmlns:r="http://schemas.openxmlformats.org/officeDocument/2006/relationships" name="Investments - Equity Method Inv" sheetId="100" state="visible" r:id="rId100"/>
    <sheet xmlns:r="http://schemas.openxmlformats.org/officeDocument/2006/relationships" name="Investments - Additional Inform" sheetId="101" state="visible" r:id="rId101"/>
    <sheet xmlns:r="http://schemas.openxmlformats.org/officeDocument/2006/relationships" name="Investments - Summary of Financ" sheetId="102" state="visible" r:id="rId102"/>
    <sheet xmlns:r="http://schemas.openxmlformats.org/officeDocument/2006/relationships" name="Investments - Investments in Va" sheetId="103" state="visible" r:id="rId103"/>
    <sheet xmlns:r="http://schemas.openxmlformats.org/officeDocument/2006/relationships" name="Investments - Investments in _2" sheetId="104" state="visible" r:id="rId104"/>
    <sheet xmlns:r="http://schemas.openxmlformats.org/officeDocument/2006/relationships" name="Fixed Assets, Net - Components " sheetId="105" state="visible" r:id="rId105"/>
    <sheet xmlns:r="http://schemas.openxmlformats.org/officeDocument/2006/relationships" name="Fixed Assets, Net - Additional "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Notes Payable, Other and Shor_3" sheetId="111" state="visible" r:id="rId111"/>
    <sheet xmlns:r="http://schemas.openxmlformats.org/officeDocument/2006/relationships" name="Notes Payable, Other and Shor_4" sheetId="112" state="visible" r:id="rId112"/>
    <sheet xmlns:r="http://schemas.openxmlformats.org/officeDocument/2006/relationships" name="Notes Payable, Other and Shor_5" sheetId="113" state="visible" r:id="rId113"/>
    <sheet xmlns:r="http://schemas.openxmlformats.org/officeDocument/2006/relationships" name="Notes Payable, Other and Shor_6" sheetId="114" state="visible" r:id="rId114"/>
    <sheet xmlns:r="http://schemas.openxmlformats.org/officeDocument/2006/relationships" name="Notes Payable, Other and Shor_7" sheetId="115" state="visible" r:id="rId115"/>
    <sheet xmlns:r="http://schemas.openxmlformats.org/officeDocument/2006/relationships" name="Compensation - Additional Infor" sheetId="116" state="visible" r:id="rId116"/>
    <sheet xmlns:r="http://schemas.openxmlformats.org/officeDocument/2006/relationships" name="Compensation - Compensation Exp" sheetId="117" state="visible" r:id="rId117"/>
    <sheet xmlns:r="http://schemas.openxmlformats.org/officeDocument/2006/relationships" name="Compensation - Activity Associa" sheetId="118" state="visible" r:id="rId118"/>
    <sheet xmlns:r="http://schemas.openxmlformats.org/officeDocument/2006/relationships" name="Compensation - Summary of the B" sheetId="119" state="visible" r:id="rId119"/>
    <sheet xmlns:r="http://schemas.openxmlformats.org/officeDocument/2006/relationships" name="Compensation - Compensation E_2" sheetId="120" state="visible" r:id="rId120"/>
    <sheet xmlns:r="http://schemas.openxmlformats.org/officeDocument/2006/relationships" name="Compensation - Activity Assoc_2" sheetId="121" state="visible" r:id="rId121"/>
    <sheet xmlns:r="http://schemas.openxmlformats.org/officeDocument/2006/relationships" name="Compensation - Summary of Compe" sheetId="122" state="visible" r:id="rId122"/>
    <sheet xmlns:r="http://schemas.openxmlformats.org/officeDocument/2006/relationships" name="Compensation - Summary of Outst" sheetId="123" state="visible" r:id="rId123"/>
    <sheet xmlns:r="http://schemas.openxmlformats.org/officeDocument/2006/relationships" name="Compensation - Compensation E_3" sheetId="124" state="visible" r:id="rId124"/>
    <sheet xmlns:r="http://schemas.openxmlformats.org/officeDocument/2006/relationships" name="Compensation - Activity Assoc_3" sheetId="125" state="visible" r:id="rId125"/>
    <sheet xmlns:r="http://schemas.openxmlformats.org/officeDocument/2006/relationships" name="Commitments, Contingencies an_3" sheetId="126" state="visible" r:id="rId126"/>
    <sheet xmlns:r="http://schemas.openxmlformats.org/officeDocument/2006/relationships" name="Commitments, Contingencies an_4" sheetId="127" state="visible" r:id="rId127"/>
    <sheet xmlns:r="http://schemas.openxmlformats.org/officeDocument/2006/relationships" name="Commitments, Contingencies an_5" sheetId="128" state="visible" r:id="rId128"/>
    <sheet xmlns:r="http://schemas.openxmlformats.org/officeDocument/2006/relationships" name="Commitments, Contingencies an_6" sheetId="129" state="visible" r:id="rId129"/>
    <sheet xmlns:r="http://schemas.openxmlformats.org/officeDocument/2006/relationships" name="Income Taxes - Summary of Provi" sheetId="130" state="visible" r:id="rId130"/>
    <sheet xmlns:r="http://schemas.openxmlformats.org/officeDocument/2006/relationships" name="Income Taxes - Additional Infor" sheetId="131" state="visible" r:id="rId131"/>
    <sheet xmlns:r="http://schemas.openxmlformats.org/officeDocument/2006/relationships" name="Income Taxes - Summary of Actua" sheetId="132" state="visible" r:id="rId132"/>
    <sheet xmlns:r="http://schemas.openxmlformats.org/officeDocument/2006/relationships" name="Income Taxes - Summary of Defer" sheetId="133" state="visible" r:id="rId133"/>
    <sheet xmlns:r="http://schemas.openxmlformats.org/officeDocument/2006/relationships" name="Income Taxes - Summary of Gross" sheetId="134" state="visible" r:id="rId134"/>
    <sheet xmlns:r="http://schemas.openxmlformats.org/officeDocument/2006/relationships" name="Regulatory Requirements - Addit" sheetId="135" state="visible" r:id="rId135"/>
    <sheet xmlns:r="http://schemas.openxmlformats.org/officeDocument/2006/relationships" name="Segment, Geographic and Produ_3" sheetId="136" state="visible" r:id="rId136"/>
    <sheet xmlns:r="http://schemas.openxmlformats.org/officeDocument/2006/relationships" name="Segment, Geographic and Produ_4" sheetId="137" state="visible" r:id="rId137"/>
    <sheet xmlns:r="http://schemas.openxmlformats.org/officeDocument/2006/relationships" name="Segment, Geographic and Produ_5" sheetId="138" state="visible" r:id="rId138"/>
    <sheet xmlns:r="http://schemas.openxmlformats.org/officeDocument/2006/relationships" name="Segment, Geographic and Produ_6" sheetId="139" state="visible" r:id="rId139"/>
    <sheet xmlns:r="http://schemas.openxmlformats.org/officeDocument/2006/relationships" name="Revenues from Contracts with _3" sheetId="140" state="visible" r:id="rId140"/>
    <sheet xmlns:r="http://schemas.openxmlformats.org/officeDocument/2006/relationships" name="Revenues from Contracts with _4" sheetId="141" state="visible" r:id="rId141"/>
    <sheet xmlns:r="http://schemas.openxmlformats.org/officeDocument/2006/relationships" name="Leases - Additional Information" sheetId="142" state="visible" r:id="rId142"/>
    <sheet xmlns:r="http://schemas.openxmlformats.org/officeDocument/2006/relationships" name="Leases - Schedule of Supplement" sheetId="143" state="visible" r:id="rId143"/>
    <sheet xmlns:r="http://schemas.openxmlformats.org/officeDocument/2006/relationships" name="Leases - Schedule of Weighted-A" sheetId="144" state="visible" r:id="rId144"/>
    <sheet xmlns:r="http://schemas.openxmlformats.org/officeDocument/2006/relationships" name="Leases - Schedule of Components" sheetId="145" state="visible" r:id="rId145"/>
    <sheet xmlns:r="http://schemas.openxmlformats.org/officeDocument/2006/relationships" name="Leases - Schedule of Maturity A" sheetId="146" state="visible" r:id="rId146"/>
    <sheet xmlns:r="http://schemas.openxmlformats.org/officeDocument/2006/relationships" name="Leases - Schedule of Cash Flow " sheetId="147" state="visible" r:id="rId147"/>
    <sheet xmlns:r="http://schemas.openxmlformats.org/officeDocument/2006/relationships" name="Current Expected Credit Losse_2" sheetId="148" state="visible" r:id="rId148"/>
    <sheet xmlns:r="http://schemas.openxmlformats.org/officeDocument/2006/relationships" name="Supplemental Balance Sheet In_3" sheetId="149" state="visible" r:id="rId149"/>
    <sheet xmlns:r="http://schemas.openxmlformats.org/officeDocument/2006/relationships" name="Supplemental Balance Sheet In_4" sheetId="150" state="visible" r:id="rId150"/>
    <sheet xmlns:r="http://schemas.openxmlformats.org/officeDocument/2006/relationships" name="Discontinued Operations - Compo" sheetId="151" state="visible" r:id="rId151"/>
    <sheet xmlns:r="http://schemas.openxmlformats.org/officeDocument/2006/relationships" name="Discontinued Operations - Addit" sheetId="152" state="visible" r:id="rId152"/>
    <sheet xmlns:r="http://schemas.openxmlformats.org/officeDocument/2006/relationships" name="Subsequent Events - Additional " sheetId="153" state="visible" r:id="rId153"/>
    <sheet xmlns:r="http://schemas.openxmlformats.org/officeDocument/2006/relationships" name="Schedule I - Parent Company O_2" sheetId="154" state="visible" r:id="rId154"/>
    <sheet xmlns:r="http://schemas.openxmlformats.org/officeDocument/2006/relationships" name="Schedule I - Parent Company O_3" sheetId="155" state="visible" r:id="rId155"/>
    <sheet xmlns:r="http://schemas.openxmlformats.org/officeDocument/2006/relationships" name="Schedule I - Parent Company O_4" sheetId="156" state="visible" r:id="rId156"/>
    <sheet xmlns:r="http://schemas.openxmlformats.org/officeDocument/2006/relationships" name="Schedule I - Parent Company O_5" sheetId="157" state="visible" r:id="rId157"/>
    <sheet xmlns:r="http://schemas.openxmlformats.org/officeDocument/2006/relationships" name="Schedule I - Parent Company O_6" sheetId="158" state="visible" r:id="rId158"/>
    <sheet xmlns:r="http://schemas.openxmlformats.org/officeDocument/2006/relationships" name="Schedule I - Parent Company O_7" sheetId="159" state="visible" r:id="rId159"/>
    <sheet xmlns:r="http://schemas.openxmlformats.org/officeDocument/2006/relationships" name="Schedule I - Parent Company O_8" sheetId="160" state="visible" r:id="rId160"/>
    <sheet xmlns:r="http://schemas.openxmlformats.org/officeDocument/2006/relationships" name="Schedule I - Parent Company O_9" sheetId="161" state="visible" r:id="rId161"/>
    <sheet xmlns:r="http://schemas.openxmlformats.org/officeDocument/2006/relationships" name="Schedule I - Parent Company _10" sheetId="162" state="visible" r:id="rId162"/>
    <sheet xmlns:r="http://schemas.openxmlformats.org/officeDocument/2006/relationships" name="Schedule I - Parent Company _11" sheetId="163" state="visible" r:id="rId163"/>
    <sheet xmlns:r="http://schemas.openxmlformats.org/officeDocument/2006/relationships" name="Schedule I - Parent Company _12"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0.0_);(#,##0.0)"/>
    <numFmt numFmtId="168" formatCode="_(&quot;$ &quot;#,##0.0_);_(&quot;$ &quot;(#,##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GCP</t>
        </is>
      </c>
    </row>
    <row r="10">
      <c r="A10" s="4" t="inlineStr">
        <is>
          <t>Title of 12(b) Security</t>
        </is>
      </c>
      <c r="B10" s="4" t="inlineStr">
        <is>
          <t>Class A Common Stock, $0.01 par value</t>
        </is>
      </c>
    </row>
    <row r="11">
      <c r="A11" s="4" t="inlineStr">
        <is>
          <t>Security Exchange Name</t>
        </is>
      </c>
      <c r="B11" s="4" t="inlineStr">
        <is>
          <t>NASDAQ</t>
        </is>
      </c>
    </row>
    <row r="12">
      <c r="A12" s="4" t="inlineStr">
        <is>
          <t>Entity Registrant Name</t>
        </is>
      </c>
      <c r="B12" s="4" t="inlineStr">
        <is>
          <t>BGC Partners, Inc.</t>
        </is>
      </c>
    </row>
    <row r="13">
      <c r="A13" s="4" t="inlineStr">
        <is>
          <t>Entity Central Index Key</t>
        </is>
      </c>
      <c r="B13" s="4" t="inlineStr">
        <is>
          <t>0001094831</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Entity Shell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28191</t>
        </is>
      </c>
    </row>
    <row r="27">
      <c r="A27" s="4" t="inlineStr">
        <is>
          <t>Entity Incorporation, State or Country Code</t>
        </is>
      </c>
      <c r="B27" s="4" t="inlineStr">
        <is>
          <t>DE</t>
        </is>
      </c>
    </row>
    <row r="28">
      <c r="A28" s="4" t="inlineStr">
        <is>
          <t>Entity Tax Identification Number</t>
        </is>
      </c>
      <c r="B28" s="4" t="inlineStr">
        <is>
          <t>13-4063515</t>
        </is>
      </c>
    </row>
    <row r="29">
      <c r="A29" s="4" t="inlineStr">
        <is>
          <t>Entity Address, Address Line One</t>
        </is>
      </c>
      <c r="B29" s="4" t="inlineStr">
        <is>
          <t>499 Park Avenue</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22</t>
        </is>
      </c>
    </row>
    <row r="33">
      <c r="A33" s="4" t="inlineStr">
        <is>
          <t>City Area Code</t>
        </is>
      </c>
      <c r="B33" s="4" t="inlineStr">
        <is>
          <t>212</t>
        </is>
      </c>
    </row>
    <row r="34">
      <c r="A34" s="4" t="inlineStr">
        <is>
          <t>Local Phone Number</t>
        </is>
      </c>
      <c r="B34" s="4" t="inlineStr">
        <is>
          <t>610-2200</t>
        </is>
      </c>
    </row>
    <row r="35">
      <c r="A35" s="4" t="inlineStr">
        <is>
          <t>Entity Public Float</t>
        </is>
      </c>
      <c r="D35" s="5" t="n">
        <v>836497422</v>
      </c>
    </row>
    <row r="36">
      <c r="A36" s="4" t="inlineStr">
        <is>
          <t>Documents Incorporated by Reference</t>
        </is>
      </c>
      <c r="B36" s="4" t="inlineStr">
        <is>
          <t xml:space="preserve">Portions of the registrant’s definitive proxy statement for its 2021 annual meeting of stockholders (the “2021 Proxy Statement”) are incorporated by reference in Part III of this Annual Report on Form 10-K. We anticipate that we will file the 2021 Proxy Statement with the SEC on or before April 30, 2021. </t>
        </is>
      </c>
    </row>
    <row r="37">
      <c r="A37" s="4" t="inlineStr">
        <is>
          <t>Class A Common Stock [Member]</t>
        </is>
      </c>
    </row>
    <row r="38">
      <c r="A38" s="3" t="inlineStr">
        <is>
          <t>Document Information [Line Items]</t>
        </is>
      </c>
    </row>
    <row r="39">
      <c r="A39" s="4" t="inlineStr">
        <is>
          <t>Entity Common Stock, Shares Outstanding</t>
        </is>
      </c>
      <c r="C39" s="6" t="n">
        <v>323716736</v>
      </c>
    </row>
    <row r="40">
      <c r="A40" s="4" t="inlineStr">
        <is>
          <t>Class B Common Stock [Member]</t>
        </is>
      </c>
    </row>
    <row r="41">
      <c r="A41" s="3" t="inlineStr">
        <is>
          <t>Document Information [Line Items]</t>
        </is>
      </c>
    </row>
    <row r="42">
      <c r="A42" s="4" t="inlineStr">
        <is>
          <t>Entity Common Stock, Shares Outstanding</t>
        </is>
      </c>
      <c r="C42" s="6" t="n">
        <v>458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12 Months Ended</t>
        </is>
      </c>
    </row>
    <row r="2">
      <c r="B2" s="2" t="inlineStr">
        <is>
          <t>Dec. 31, 2020</t>
        </is>
      </c>
    </row>
    <row r="3">
      <c r="A3" s="3" t="inlineStr">
        <is>
          <t>Equity [Abstract]</t>
        </is>
      </c>
    </row>
    <row r="4">
      <c r="A4" s="4" t="inlineStr">
        <is>
          <t>Limited Partnership Interests in BGC Holdings and Newmark Holdings</t>
        </is>
      </c>
      <c r="B4" s="4" t="inlineStr">
        <is>
          <t>2.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Founding/Working Partner Units Founding/Working Partners have FPUs in BGC Holdings and Newmark Holdings. The Company accounts for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are only granted LPUs in BGC Holdings, and Newmark employees are only granted LPUs in Newmark Holdings. Generally, LPUs receive quarterly allocations of net income, which are cash distributed and generally are contingent upon services being provided by the unit holder. As prescribed in U.S. GAAP guidance, prior to the Spin-Off, the quarterly allocations of net income on BGC Holdings LPUs held by all employees and the quarterly allocations of net income on Newmark Holdings LPUs held by BGC employees were reflected as a component of compensation expense under “Equity-based compensation and allocations of net income to limited partnership units limited partnership unit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 Equity-based compensation and allocations of net income to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 Preferred Units are granted in connection with the grant of certain LPUs, such as PSUs, that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from continuing operations attributable to noncontrolling interest in subsidiaries” in the Company’s consolidated statements of operations. In addition, Cantor holds limited partnership interests in Newmark Holdings, which were reflected as a component of “Noncontrolling interest in subsidiaries” in the Company’s consolidated statements of financial condition until the Spin-Off. The allocations of net income (loss) Cantor received for its interests in Newmark Holdings, which was cash distributed on a quarterly basis, were reflected as a component of “Net income (loss) from discontinued operations attributable to noncontrolling interest in subsidiaries” in the Company’s consolidated statements of operations until the Spin-Off. Cantor units in BGC Holdings are generally exchangeable for up to 23.6 million shares of BGC Class B common stock. General Certain of the limited partnership interests, described above, have been granted exchangeability into shares of BGC or Newmark Class A common stock, and additional limited partnership interests may become exchangeable into shares of BGC or Newmark Class A common stock. In addition, certain limited partnership interests have been granted the right to exchange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Prior to the Separation, BGC Holdings limited partnership interests could become exchangeable for a BGC Class A common stock on a one-for-one basis (subject to adjustment). Following the Separation and prior to the Spin-Off, in order for a partner or Cantor to exchange a limited partnership interest in BGC Holdings or Newmark Holdings into a share of BGC Class A or BGC Class B common stock, such partner or Cantor was required to exchange both one BGC Holdings limited partnership interest and a number of Newmark Holdings limited partnership interest s equal to a BGC Holdings limited partnership interest multiplied by the quotient obtained by dividing Newmark Class A and Newmark Class B common stock, Newmark OpCo interests, and Newmark Holdings limited partnership interests held by BGC as of such time by the number of shares of BGC Class A and BGC Class B common stock outstanding as of such time, referred to as the “Distribution Ratio”, divided by the Exchange Ratio. Initially the Distribution Ratio was equivalent to the Contribution Ratio (one divided by 2.2 or 0.4545 ), and at the time of the Spin-Off, the Distribution Ratio equaled 0.463895 . As a result of the change in the Distribution Ratio, certain BGC Holdings limited partnership interests no longer had a corresponding Newmark Holdings limited partnership interest. The exchangeability of these BGC Holdings limited partnership interests along with any new BGC Holdings limited partnership interests issued after the Separation (together referred to as “standalone”) into BGC Class A or BGC Class B common stock was contingent upon the Spin-Off. Following the Spin-Off , a partner or Cantor is no longer required to have paired BGC Holdings and Newmark Holdings limited partnership interests to exchange into BGC Class A or BGC Class B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 -current Exchange Ratio. Therefore, standalone BGC limited partnership interests, which were previously excluded from the Company’s fully diluted number of shares and units outstanding, are now included in the Company’s fully diluted number of shares and units outstanding if dilutive.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from continuing operations attributable to noncontrolling interest in subsidiaries” in the Company’s consolidated statements of operations. In subsequent quarters in which the Company has net income, the initial allocation of income to the limited partnership interests in BGC Holdings is to Cantor and is recorded as “Net income (loss) from continuing operation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PU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income (loss) allocations to Cantor by Newmark have no impact on BGC’s consolidated statements of operations following the Spin-Of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and Investments Carried Under Measurement Alternative (Detail) - USD ($) $ in Thousands</t>
        </is>
      </c>
      <c r="B1" s="2" t="inlineStr">
        <is>
          <t>Dec. 31, 2020</t>
        </is>
      </c>
      <c r="C1" s="2" t="inlineStr">
        <is>
          <t>Dec. 31, 2019</t>
        </is>
      </c>
    </row>
    <row r="2">
      <c r="A2" s="3" t="inlineStr">
        <is>
          <t>Schedule Of Equity Method Investments [Line Items]</t>
        </is>
      </c>
    </row>
    <row r="3">
      <c r="A3" s="4" t="inlineStr">
        <is>
          <t>Equity method investments</t>
        </is>
      </c>
      <c r="B3" s="5" t="n">
        <v>37659</v>
      </c>
      <c r="C3" s="5" t="n">
        <v>40000</v>
      </c>
    </row>
    <row r="4">
      <c r="A4" s="4" t="inlineStr">
        <is>
          <t>Investments carried under measurement alternative</t>
        </is>
      </c>
      <c r="B4" s="6" t="n">
        <v>349</v>
      </c>
      <c r="C4" s="6" t="n">
        <v>349</v>
      </c>
    </row>
    <row r="5">
      <c r="A5" s="4" t="inlineStr">
        <is>
          <t>Total equity method and investments carried under measurement alternative</t>
        </is>
      </c>
      <c r="B5" s="5" t="n">
        <v>38008</v>
      </c>
      <c r="C5" s="6" t="n">
        <v>40349</v>
      </c>
    </row>
    <row r="6">
      <c r="A6" s="4" t="inlineStr">
        <is>
          <t>Advanced Markets Holdings [Member]</t>
        </is>
      </c>
    </row>
    <row r="7">
      <c r="A7" s="3" t="inlineStr">
        <is>
          <t>Schedule Of Equity Method Investments [Line Items]</t>
        </is>
      </c>
    </row>
    <row r="8">
      <c r="A8" s="4" t="inlineStr">
        <is>
          <t>Investment ownership percentage amount</t>
        </is>
      </c>
      <c r="B8" s="4" t="inlineStr">
        <is>
          <t>43.00%</t>
        </is>
      </c>
    </row>
    <row r="9">
      <c r="A9" s="4" t="inlineStr">
        <is>
          <t>Equity method investments</t>
        </is>
      </c>
      <c r="B9" s="5" t="n">
        <v>8867</v>
      </c>
      <c r="C9" s="6" t="n">
        <v>10259</v>
      </c>
    </row>
    <row r="10">
      <c r="A10" s="4" t="inlineStr">
        <is>
          <t>Freedom International Brokerage [Member]</t>
        </is>
      </c>
    </row>
    <row r="11">
      <c r="A11" s="3" t="inlineStr">
        <is>
          <t>Schedule Of Equity Method Investments [Line Items]</t>
        </is>
      </c>
    </row>
    <row r="12">
      <c r="A12" s="4" t="inlineStr">
        <is>
          <t>Investment ownership percentage amount</t>
        </is>
      </c>
      <c r="B12" s="4" t="inlineStr">
        <is>
          <t>45.00%</t>
        </is>
      </c>
    </row>
    <row r="13">
      <c r="A13" s="4" t="inlineStr">
        <is>
          <t>Equity method investments</t>
        </is>
      </c>
      <c r="B13" s="5" t="n">
        <v>9800</v>
      </c>
      <c r="C13" s="6" t="n">
        <v>10142</v>
      </c>
    </row>
    <row r="14">
      <c r="A14" s="4" t="inlineStr">
        <is>
          <t>China Credit BGC Money Broking Company Limited [Member]</t>
        </is>
      </c>
    </row>
    <row r="15">
      <c r="A15" s="3" t="inlineStr">
        <is>
          <t>Schedule Of Equity Method Investments [Line Items]</t>
        </is>
      </c>
    </row>
    <row r="16">
      <c r="A16" s="4" t="inlineStr">
        <is>
          <t>Investment ownership percentage amount</t>
        </is>
      </c>
      <c r="B16" s="4" t="inlineStr">
        <is>
          <t>33.00%</t>
        </is>
      </c>
    </row>
    <row r="17">
      <c r="A17" s="4" t="inlineStr">
        <is>
          <t>Equity method investments</t>
        </is>
      </c>
      <c r="B17" s="5" t="n">
        <v>15119</v>
      </c>
      <c r="C17" s="6" t="n">
        <v>12214</v>
      </c>
    </row>
    <row r="18">
      <c r="A18" s="4" t="inlineStr">
        <is>
          <t>Other Investees [Member]</t>
        </is>
      </c>
    </row>
    <row r="19">
      <c r="A19" s="3" t="inlineStr">
        <is>
          <t>Schedule Of Equity Method Investments [Line Items]</t>
        </is>
      </c>
    </row>
    <row r="20">
      <c r="A20" s="4" t="inlineStr">
        <is>
          <t>Equity method investments</t>
        </is>
      </c>
      <c r="B20" s="5" t="n">
        <v>3873</v>
      </c>
      <c r="C20" s="5" t="n">
        <v>73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Investments [Line Items]</t>
        </is>
      </c>
    </row>
    <row r="4">
      <c r="A4" s="4" t="inlineStr">
        <is>
          <t>Equity method investments</t>
        </is>
      </c>
      <c r="B4" s="5" t="n">
        <v>37659000</v>
      </c>
      <c r="F4" s="5" t="n">
        <v>40000000</v>
      </c>
      <c r="J4" s="5" t="n">
        <v>37659000</v>
      </c>
      <c r="K4" s="5" t="n">
        <v>40000000</v>
      </c>
    </row>
    <row r="5">
      <c r="A5" s="4" t="inlineStr">
        <is>
          <t>Gains (losses) on equity method investments</t>
        </is>
      </c>
      <c r="B5" s="6" t="n">
        <v>1354000</v>
      </c>
      <c r="C5" s="5" t="n">
        <v>1527000</v>
      </c>
      <c r="D5" s="5" t="n">
        <v>1119000</v>
      </c>
      <c r="E5" s="5" t="n">
        <v>1023000</v>
      </c>
      <c r="F5" s="6" t="n">
        <v>1064000</v>
      </c>
      <c r="G5" s="5" t="n">
        <v>1530000</v>
      </c>
      <c r="H5" s="5" t="n">
        <v>738000</v>
      </c>
      <c r="I5" s="5" t="n">
        <v>783000</v>
      </c>
      <c r="J5" s="6" t="n">
        <v>5023000</v>
      </c>
      <c r="K5" s="6" t="n">
        <v>4115000</v>
      </c>
      <c r="L5" s="5" t="n">
        <v>7377000</v>
      </c>
    </row>
    <row r="6">
      <c r="A6" s="4" t="inlineStr">
        <is>
          <t>Impairment charge on equity method investments</t>
        </is>
      </c>
      <c r="J6" s="6" t="n">
        <v>3900000</v>
      </c>
      <c r="K6" s="6" t="n">
        <v>0</v>
      </c>
      <c r="L6" s="5" t="n">
        <v>0</v>
      </c>
    </row>
    <row r="7">
      <c r="A7" s="4" t="inlineStr">
        <is>
          <t>Investments</t>
        </is>
      </c>
      <c r="B7" s="6" t="n">
        <v>38008000</v>
      </c>
      <c r="F7" s="6" t="n">
        <v>40349000</v>
      </c>
      <c r="J7" s="6" t="n">
        <v>38008000</v>
      </c>
      <c r="K7" s="6" t="n">
        <v>40349000</v>
      </c>
    </row>
    <row r="8">
      <c r="A8" s="4" t="inlineStr">
        <is>
          <t>Consolidated VIE, total assets</t>
        </is>
      </c>
      <c r="B8" s="6" t="n">
        <v>3949300000</v>
      </c>
      <c r="F8" s="6" t="n">
        <v>3926914000</v>
      </c>
      <c r="J8" s="6" t="n">
        <v>3949300000</v>
      </c>
      <c r="K8" s="6" t="n">
        <v>3926914000</v>
      </c>
    </row>
    <row r="9">
      <c r="A9" s="4" t="inlineStr">
        <is>
          <t>Consolidated VIE, total liabilities</t>
        </is>
      </c>
      <c r="B9" s="6" t="n">
        <v>3120397000</v>
      </c>
      <c r="F9" s="6" t="n">
        <v>3178308000</v>
      </c>
      <c r="J9" s="6" t="n">
        <v>3120397000</v>
      </c>
      <c r="K9" s="6" t="n">
        <v>3178308000</v>
      </c>
    </row>
    <row r="10">
      <c r="A10" s="4" t="inlineStr">
        <is>
          <t>Maximum exposure to loss</t>
        </is>
      </c>
      <c r="B10" s="6" t="n">
        <v>4800000</v>
      </c>
      <c r="F10" s="6" t="n">
        <v>2800000</v>
      </c>
      <c r="J10" s="6" t="n">
        <v>4800000</v>
      </c>
      <c r="K10" s="6" t="n">
        <v>2800000</v>
      </c>
    </row>
    <row r="11">
      <c r="A11" s="4" t="inlineStr">
        <is>
          <t>Variable Interest Entity, Primary Beneficiary [Member]</t>
        </is>
      </c>
    </row>
    <row r="12">
      <c r="A12" s="3" t="inlineStr">
        <is>
          <t>Schedule Of Investments [Line Items]</t>
        </is>
      </c>
    </row>
    <row r="13">
      <c r="A13" s="4" t="inlineStr">
        <is>
          <t>Consolidated VIE, total assets</t>
        </is>
      </c>
      <c r="B13" s="6" t="n">
        <v>7200000</v>
      </c>
      <c r="F13" s="6" t="n">
        <v>7400000</v>
      </c>
      <c r="J13" s="6" t="n">
        <v>7200000</v>
      </c>
      <c r="K13" s="6" t="n">
        <v>7400000</v>
      </c>
    </row>
    <row r="14">
      <c r="A14" s="4" t="inlineStr">
        <is>
          <t>Consolidated VIE, total liabilities</t>
        </is>
      </c>
      <c r="B14" s="6" t="n">
        <v>1000000</v>
      </c>
      <c r="F14" s="6" t="n">
        <v>2100000</v>
      </c>
      <c r="J14" s="6" t="n">
        <v>1000000</v>
      </c>
      <c r="K14" s="6" t="n">
        <v>2100000</v>
      </c>
    </row>
    <row r="15">
      <c r="A15" s="4" t="inlineStr">
        <is>
          <t>Equity Investments [Member]</t>
        </is>
      </c>
    </row>
    <row r="16">
      <c r="A16" s="3" t="inlineStr">
        <is>
          <t>Schedule Of Investments [Line Items]</t>
        </is>
      </c>
    </row>
    <row r="17">
      <c r="A17" s="4" t="inlineStr">
        <is>
          <t>Investments</t>
        </is>
      </c>
      <c r="B17" s="5" t="n">
        <v>400000</v>
      </c>
      <c r="F17" s="5" t="n">
        <v>400000</v>
      </c>
      <c r="J17" s="6" t="n">
        <v>400000</v>
      </c>
      <c r="K17" s="6" t="n">
        <v>400000</v>
      </c>
    </row>
    <row r="18">
      <c r="A18" s="4" t="inlineStr">
        <is>
          <t>Gains (losses) on equity method investments</t>
        </is>
      </c>
      <c r="J18" s="6" t="n">
        <v>0</v>
      </c>
      <c r="K18" s="6" t="n">
        <v>0</v>
      </c>
    </row>
    <row r="19">
      <c r="A19" s="4" t="inlineStr">
        <is>
          <t>Impairment charges, alternative measurements</t>
        </is>
      </c>
      <c r="J19" s="6" t="n">
        <v>0</v>
      </c>
      <c r="K19" s="6" t="n">
        <v>0</v>
      </c>
    </row>
    <row r="20">
      <c r="A20" s="4" t="inlineStr">
        <is>
          <t>Unrealized gains (losses) to reflect observable transactions</t>
        </is>
      </c>
      <c r="J20" s="5" t="n">
        <v>-400000</v>
      </c>
      <c r="K20" s="5" t="n">
        <v>18200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Investments - Summary of Financial Information for Company's Equity Method Investments (Detail)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c r="O2" s="2" t="inlineStr">
        <is>
          <t>Dec. 31, 2017</t>
        </is>
      </c>
    </row>
    <row r="3">
      <c r="A3" s="3" t="inlineStr">
        <is>
          <t>Statements of operations:</t>
        </is>
      </c>
    </row>
    <row r="4">
      <c r="A4" s="4" t="inlineStr">
        <is>
          <t>Total revenues</t>
        </is>
      </c>
      <c r="B4" s="5" t="n">
        <v>479426</v>
      </c>
      <c r="C4" s="5" t="n">
        <v>455039</v>
      </c>
      <c r="D4" s="5" t="n">
        <v>519088</v>
      </c>
      <c r="E4" s="5" t="n">
        <v>603167</v>
      </c>
      <c r="F4" s="5" t="n">
        <v>487156</v>
      </c>
      <c r="G4" s="5" t="n">
        <v>521137</v>
      </c>
      <c r="H4" s="5" t="n">
        <v>551187</v>
      </c>
      <c r="I4" s="5" t="n">
        <v>544751</v>
      </c>
      <c r="L4" s="5" t="n">
        <v>2056720</v>
      </c>
      <c r="M4" s="5" t="n">
        <v>2104231</v>
      </c>
      <c r="N4" s="5" t="n">
        <v>1937810</v>
      </c>
    </row>
    <row r="5">
      <c r="A5" s="4" t="inlineStr">
        <is>
          <t>Total expenses</t>
        </is>
      </c>
      <c r="B5" s="6" t="n">
        <v>502343</v>
      </c>
      <c r="C5" s="6" t="n">
        <v>442874</v>
      </c>
      <c r="D5" s="6" t="n">
        <v>473464</v>
      </c>
      <c r="E5" s="6" t="n">
        <v>567131</v>
      </c>
      <c r="F5" s="6" t="n">
        <v>529248</v>
      </c>
      <c r="G5" s="6" t="n">
        <v>519624</v>
      </c>
      <c r="H5" s="6" t="n">
        <v>514932</v>
      </c>
      <c r="I5" s="6" t="n">
        <v>471410</v>
      </c>
      <c r="L5" s="6" t="n">
        <v>1985812</v>
      </c>
      <c r="M5" s="6" t="n">
        <v>2035214</v>
      </c>
      <c r="N5" s="6" t="n">
        <v>1823916</v>
      </c>
    </row>
    <row r="6">
      <c r="A6" s="4" t="inlineStr">
        <is>
          <t>Consolidated net income (loss)</t>
        </is>
      </c>
      <c r="B6" s="6" t="n">
        <v>-12744</v>
      </c>
      <c r="C6" s="6" t="n">
        <v>9904</v>
      </c>
      <c r="D6" s="6" t="n">
        <v>39273</v>
      </c>
      <c r="E6" s="6" t="n">
        <v>20169</v>
      </c>
      <c r="F6" s="6" t="n">
        <v>-33475</v>
      </c>
      <c r="G6" s="5" t="n">
        <v>-1553</v>
      </c>
      <c r="H6" s="5" t="n">
        <v>22307</v>
      </c>
      <c r="I6" s="5" t="n">
        <v>84974</v>
      </c>
      <c r="J6" s="5" t="n">
        <v>59442</v>
      </c>
      <c r="K6" s="5" t="n">
        <v>69346</v>
      </c>
      <c r="L6" s="6" t="n">
        <v>56602</v>
      </c>
      <c r="M6" s="6" t="n">
        <v>72253</v>
      </c>
      <c r="N6" s="6" t="n">
        <v>286610</v>
      </c>
    </row>
    <row r="7">
      <c r="A7" s="3" t="inlineStr">
        <is>
          <t>Statements of financial condition:</t>
        </is>
      </c>
    </row>
    <row r="8">
      <c r="A8" s="4" t="inlineStr">
        <is>
          <t>Total assets</t>
        </is>
      </c>
      <c r="B8" s="6" t="n">
        <v>3949300</v>
      </c>
      <c r="F8" s="6" t="n">
        <v>3926914</v>
      </c>
      <c r="L8" s="6" t="n">
        <v>3949300</v>
      </c>
      <c r="M8" s="6" t="n">
        <v>3926914</v>
      </c>
    </row>
    <row r="9">
      <c r="A9" s="4" t="inlineStr">
        <is>
          <t>Total liabilities</t>
        </is>
      </c>
      <c r="B9" s="6" t="n">
        <v>3120397</v>
      </c>
      <c r="F9" s="6" t="n">
        <v>3178308</v>
      </c>
      <c r="L9" s="6" t="n">
        <v>3120397</v>
      </c>
      <c r="M9" s="6" t="n">
        <v>3178308</v>
      </c>
    </row>
    <row r="10">
      <c r="A10" s="4" t="inlineStr">
        <is>
          <t>Total partners’ capital</t>
        </is>
      </c>
      <c r="B10" s="6" t="n">
        <v>808229</v>
      </c>
      <c r="C10" s="5" t="n">
        <v>767681</v>
      </c>
      <c r="D10" s="5" t="n">
        <v>742760</v>
      </c>
      <c r="E10" s="5" t="n">
        <v>696324</v>
      </c>
      <c r="F10" s="6" t="n">
        <v>724968</v>
      </c>
      <c r="J10" s="5" t="n">
        <v>742760</v>
      </c>
      <c r="K10" s="5" t="n">
        <v>767681</v>
      </c>
      <c r="L10" s="6" t="n">
        <v>808229</v>
      </c>
      <c r="M10" s="6" t="n">
        <v>724968</v>
      </c>
      <c r="N10" s="6" t="n">
        <v>849781</v>
      </c>
      <c r="O10" s="5" t="n">
        <v>1127870</v>
      </c>
    </row>
    <row r="11">
      <c r="A11" s="4" t="inlineStr">
        <is>
          <t>Total liabilities, redeemable partnership interest, and equity</t>
        </is>
      </c>
      <c r="B11" s="6" t="n">
        <v>3949300</v>
      </c>
      <c r="F11" s="6" t="n">
        <v>3926914</v>
      </c>
      <c r="L11" s="6" t="n">
        <v>3949300</v>
      </c>
      <c r="M11" s="6" t="n">
        <v>3926914</v>
      </c>
    </row>
    <row r="12">
      <c r="A12" s="4" t="inlineStr">
        <is>
          <t>Equity Method Investment Nonconsolidated Investee [Member]</t>
        </is>
      </c>
    </row>
    <row r="13">
      <c r="A13" s="3" t="inlineStr">
        <is>
          <t>Statements of operations:</t>
        </is>
      </c>
    </row>
    <row r="14">
      <c r="A14" s="4" t="inlineStr">
        <is>
          <t>Total revenues</t>
        </is>
      </c>
      <c r="L14" s="6" t="n">
        <v>94744</v>
      </c>
      <c r="M14" s="6" t="n">
        <v>77211</v>
      </c>
      <c r="N14" s="6" t="n">
        <v>85619</v>
      </c>
    </row>
    <row r="15">
      <c r="A15" s="4" t="inlineStr">
        <is>
          <t>Total expenses</t>
        </is>
      </c>
      <c r="L15" s="6" t="n">
        <v>71241</v>
      </c>
      <c r="M15" s="6" t="n">
        <v>61680</v>
      </c>
      <c r="N15" s="6" t="n">
        <v>72906</v>
      </c>
    </row>
    <row r="16">
      <c r="A16" s="4" t="inlineStr">
        <is>
          <t>Consolidated net income (loss)</t>
        </is>
      </c>
      <c r="L16" s="6" t="n">
        <v>23503</v>
      </c>
      <c r="M16" s="6" t="n">
        <v>15531</v>
      </c>
      <c r="N16" s="5" t="n">
        <v>12713</v>
      </c>
    </row>
    <row r="17">
      <c r="A17" s="3" t="inlineStr">
        <is>
          <t>Statements of financial condition:</t>
        </is>
      </c>
    </row>
    <row r="18">
      <c r="A18" s="4" t="inlineStr">
        <is>
          <t>Total assets</t>
        </is>
      </c>
      <c r="B18" s="6" t="n">
        <v>121498</v>
      </c>
      <c r="F18" s="6" t="n">
        <v>90516</v>
      </c>
      <c r="L18" s="6" t="n">
        <v>121498</v>
      </c>
      <c r="M18" s="6" t="n">
        <v>90516</v>
      </c>
    </row>
    <row r="19">
      <c r="A19" s="4" t="inlineStr">
        <is>
          <t>Total partners’ capital</t>
        </is>
      </c>
      <c r="B19" s="6" t="n">
        <v>49478</v>
      </c>
      <c r="F19" s="6" t="n">
        <v>42229</v>
      </c>
      <c r="L19" s="6" t="n">
        <v>49478</v>
      </c>
      <c r="M19" s="6" t="n">
        <v>42229</v>
      </c>
    </row>
    <row r="20">
      <c r="A20" s="4" t="inlineStr">
        <is>
          <t>Total liabilities, redeemable partnership interest, and equity</t>
        </is>
      </c>
      <c r="B20" s="6" t="n">
        <v>121498</v>
      </c>
      <c r="F20" s="6" t="n">
        <v>90516</v>
      </c>
      <c r="L20" s="6" t="n">
        <v>121498</v>
      </c>
      <c r="M20" s="6" t="n">
        <v>90516</v>
      </c>
    </row>
    <row r="21">
      <c r="A21" s="4" t="inlineStr">
        <is>
          <t>Equity Method Investment Nonconsolidated Investee [Member] | Cash and Cash Equivalents [Member]</t>
        </is>
      </c>
    </row>
    <row r="22">
      <c r="A22" s="3" t="inlineStr">
        <is>
          <t>Statements of financial condition:</t>
        </is>
      </c>
    </row>
    <row r="23">
      <c r="A23" s="4" t="inlineStr">
        <is>
          <t>Total assets</t>
        </is>
      </c>
      <c r="B23" s="6" t="n">
        <v>89627</v>
      </c>
      <c r="F23" s="6" t="n">
        <v>64614</v>
      </c>
      <c r="L23" s="6" t="n">
        <v>89627</v>
      </c>
      <c r="M23" s="6" t="n">
        <v>64614</v>
      </c>
    </row>
    <row r="24">
      <c r="A24" s="4" t="inlineStr">
        <is>
          <t>Equity Method Investment Nonconsolidated Investee [Member] | Fixed Assets, Net [Member]</t>
        </is>
      </c>
    </row>
    <row r="25">
      <c r="A25" s="3" t="inlineStr">
        <is>
          <t>Statements of financial condition:</t>
        </is>
      </c>
    </row>
    <row r="26">
      <c r="A26" s="4" t="inlineStr">
        <is>
          <t>Total assets</t>
        </is>
      </c>
      <c r="B26" s="6" t="n">
        <v>2806</v>
      </c>
      <c r="F26" s="6" t="n">
        <v>3120</v>
      </c>
      <c r="L26" s="6" t="n">
        <v>2806</v>
      </c>
      <c r="M26" s="6" t="n">
        <v>3120</v>
      </c>
    </row>
    <row r="27">
      <c r="A27" s="4" t="inlineStr">
        <is>
          <t>Equity Method Investment Nonconsolidated Investee [Member] | Other Assets [Member]</t>
        </is>
      </c>
    </row>
    <row r="28">
      <c r="A28" s="3" t="inlineStr">
        <is>
          <t>Statements of financial condition:</t>
        </is>
      </c>
    </row>
    <row r="29">
      <c r="A29" s="4" t="inlineStr">
        <is>
          <t>Total assets</t>
        </is>
      </c>
      <c r="B29" s="6" t="n">
        <v>29065</v>
      </c>
      <c r="F29" s="6" t="n">
        <v>22782</v>
      </c>
      <c r="L29" s="6" t="n">
        <v>29065</v>
      </c>
      <c r="M29" s="6" t="n">
        <v>22782</v>
      </c>
    </row>
    <row r="30">
      <c r="A30" s="4" t="inlineStr">
        <is>
          <t>Equity Method Investment Nonconsolidated Investee [Member] | Payables to Related Parties [Member]</t>
        </is>
      </c>
    </row>
    <row r="31">
      <c r="A31" s="3" t="inlineStr">
        <is>
          <t>Statements of financial condition:</t>
        </is>
      </c>
    </row>
    <row r="32">
      <c r="A32" s="4" t="inlineStr">
        <is>
          <t>Total liabilities</t>
        </is>
      </c>
      <c r="B32" s="6" t="n">
        <v>2000</v>
      </c>
      <c r="F32" s="6" t="n">
        <v>2000</v>
      </c>
      <c r="L32" s="6" t="n">
        <v>2000</v>
      </c>
      <c r="M32" s="6" t="n">
        <v>2000</v>
      </c>
    </row>
    <row r="33">
      <c r="A33" s="4" t="inlineStr">
        <is>
          <t>Equity Method Investment Nonconsolidated Investee [Member] | Other Liabilities [Member]</t>
        </is>
      </c>
    </row>
    <row r="34">
      <c r="A34" s="3" t="inlineStr">
        <is>
          <t>Statements of financial condition:</t>
        </is>
      </c>
    </row>
    <row r="35">
      <c r="A35" s="4" t="inlineStr">
        <is>
          <t>Total liabilities</t>
        </is>
      </c>
      <c r="B35" s="5" t="n">
        <v>70020</v>
      </c>
      <c r="F35" s="5" t="n">
        <v>46287</v>
      </c>
      <c r="L35" s="5" t="n">
        <v>70020</v>
      </c>
      <c r="M35" s="5" t="n">
        <v>46287</v>
      </c>
    </row>
  </sheetData>
  <mergeCells count="3">
    <mergeCell ref="A1:A2"/>
    <mergeCell ref="B1:I1"/>
    <mergeCell ref="L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Investments - Investments in Variable Interest Entities (Detail) - USD ($)</t>
        </is>
      </c>
      <c r="C1" s="2" t="inlineStr">
        <is>
          <t>Dec. 31, 2020</t>
        </is>
      </c>
      <c r="D1" s="2" t="inlineStr">
        <is>
          <t>Dec. 31, 2019</t>
        </is>
      </c>
    </row>
    <row r="2">
      <c r="A2" s="3" t="inlineStr">
        <is>
          <t>Variable Interest Entity [Line Items]</t>
        </is>
      </c>
    </row>
    <row r="3">
      <c r="A3" s="4" t="inlineStr">
        <is>
          <t>Maximum Exposure to Loss</t>
        </is>
      </c>
      <c r="C3" s="5" t="n">
        <v>4800000</v>
      </c>
      <c r="D3" s="5" t="n">
        <v>2800000</v>
      </c>
    </row>
    <row r="4">
      <c r="A4" s="4" t="inlineStr">
        <is>
          <t>Variable Interest Entity, Not Primary Beneficiary [Member]</t>
        </is>
      </c>
    </row>
    <row r="5">
      <c r="A5" s="3" t="inlineStr">
        <is>
          <t>Variable Interest Entity [Line Items]</t>
        </is>
      </c>
    </row>
    <row r="6">
      <c r="A6" s="4" t="inlineStr">
        <is>
          <t>Investment</t>
        </is>
      </c>
      <c r="B6" s="4" t="inlineStr">
        <is>
          <t>[1]</t>
        </is>
      </c>
      <c r="C6" s="6" t="n">
        <v>1258000</v>
      </c>
      <c r="D6" s="6" t="n">
        <v>4699000</v>
      </c>
    </row>
    <row r="7">
      <c r="A7" s="4" t="inlineStr">
        <is>
          <t>Maximum Exposure to Loss</t>
        </is>
      </c>
      <c r="B7" s="4" t="inlineStr">
        <is>
          <t>[1]</t>
        </is>
      </c>
      <c r="C7" s="5" t="n">
        <v>2238000</v>
      </c>
      <c r="D7" s="5" t="n">
        <v>5679000</v>
      </c>
    </row>
    <row r="8"/>
    <row r="9">
      <c r="A9" s="4" t="inlineStr">
        <is>
          <t>[1]</t>
        </is>
      </c>
    </row>
  </sheetData>
  <mergeCells count="3">
    <mergeCell ref="A1:B1"/>
    <mergeCell ref="A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Variable Interest Entities (Parenthetical) (Detail) - USD ($)</t>
        </is>
      </c>
      <c r="B1" s="2" t="inlineStr">
        <is>
          <t>Dec. 31, 2020</t>
        </is>
      </c>
      <c r="C1" s="2" t="inlineStr">
        <is>
          <t>Dec. 31, 2019</t>
        </is>
      </c>
    </row>
    <row r="2">
      <c r="A2" s="3" t="inlineStr">
        <is>
          <t>Variable Interest Entity [Line Items]</t>
        </is>
      </c>
    </row>
    <row r="3">
      <c r="A3" s="4" t="inlineStr">
        <is>
          <t>Receivables from related parties</t>
        </is>
      </c>
      <c r="B3" s="5" t="n">
        <v>11953000</v>
      </c>
      <c r="C3" s="5" t="n">
        <v>14273000</v>
      </c>
    </row>
    <row r="4">
      <c r="A4" s="4" t="inlineStr">
        <is>
          <t>Maximum exposure to loss</t>
        </is>
      </c>
      <c r="B4" s="6" t="n">
        <v>4800000</v>
      </c>
      <c r="C4" s="6" t="n">
        <v>2800000</v>
      </c>
    </row>
    <row r="5">
      <c r="A5" s="4" t="inlineStr">
        <is>
          <t>Aqua [Member]</t>
        </is>
      </c>
    </row>
    <row r="6">
      <c r="A6" s="3" t="inlineStr">
        <is>
          <t>Variable Interest Entity [Line Items]</t>
        </is>
      </c>
    </row>
    <row r="7">
      <c r="A7" s="4" t="inlineStr">
        <is>
          <t>Receivables from related parties</t>
        </is>
      </c>
      <c r="B7" s="6" t="n">
        <v>980000</v>
      </c>
    </row>
    <row r="8">
      <c r="A8" s="4" t="inlineStr">
        <is>
          <t>Subordinated Loan [Member] | Aqua [Member]</t>
        </is>
      </c>
    </row>
    <row r="9">
      <c r="A9" s="3" t="inlineStr">
        <is>
          <t>Variable Interest Entity [Line Items]</t>
        </is>
      </c>
    </row>
    <row r="10">
      <c r="A10" s="4" t="inlineStr">
        <is>
          <t>Receivables from related parties</t>
        </is>
      </c>
      <c r="B10" s="6" t="n">
        <v>980000</v>
      </c>
      <c r="C10" s="6" t="n">
        <v>980000</v>
      </c>
    </row>
    <row r="11">
      <c r="A11" s="4" t="inlineStr">
        <is>
          <t>Maximum exposure to loss</t>
        </is>
      </c>
      <c r="B11" s="5" t="n">
        <v>980000</v>
      </c>
      <c r="C11" s="5" t="n">
        <v>98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Dec. 31, 2020</t>
        </is>
      </c>
      <c r="C1" s="2" t="inlineStr">
        <is>
          <t>Dec. 31, 2019</t>
        </is>
      </c>
    </row>
    <row r="2">
      <c r="A2" s="3" t="inlineStr">
        <is>
          <t>Property, Plant and Equipment [Line Items]</t>
        </is>
      </c>
    </row>
    <row r="3">
      <c r="A3" s="4" t="inlineStr">
        <is>
          <t>Fixed assets, gross</t>
        </is>
      </c>
      <c r="B3" s="5" t="n">
        <v>472955</v>
      </c>
      <c r="C3" s="5" t="n">
        <v>446576</v>
      </c>
    </row>
    <row r="4">
      <c r="A4" s="4" t="inlineStr">
        <is>
          <t>Less: accumulated depreciation and amortization</t>
        </is>
      </c>
      <c r="B4" s="6" t="n">
        <v>-258173</v>
      </c>
      <c r="C4" s="6" t="n">
        <v>-241735</v>
      </c>
    </row>
    <row r="5">
      <c r="A5" s="4" t="inlineStr">
        <is>
          <t>Fixed assets, net</t>
        </is>
      </c>
      <c r="B5" s="6" t="n">
        <v>214782</v>
      </c>
      <c r="C5" s="6" t="n">
        <v>204841</v>
      </c>
    </row>
    <row r="6">
      <c r="A6" s="4" t="inlineStr">
        <is>
          <t>Computer and Communications Equipment [Member]</t>
        </is>
      </c>
    </row>
    <row r="7">
      <c r="A7" s="3" t="inlineStr">
        <is>
          <t>Property, Plant and Equipment [Line Items]</t>
        </is>
      </c>
    </row>
    <row r="8">
      <c r="A8" s="4" t="inlineStr">
        <is>
          <t>Fixed assets, gross</t>
        </is>
      </c>
      <c r="B8" s="6" t="n">
        <v>92565</v>
      </c>
      <c r="C8" s="6" t="n">
        <v>95115</v>
      </c>
    </row>
    <row r="9">
      <c r="A9" s="4" t="inlineStr">
        <is>
          <t>Software, Including Software Development Costs [Member]</t>
        </is>
      </c>
    </row>
    <row r="10">
      <c r="A10" s="3" t="inlineStr">
        <is>
          <t>Property, Plant and Equipment [Line Items]</t>
        </is>
      </c>
    </row>
    <row r="11">
      <c r="A11" s="4" t="inlineStr">
        <is>
          <t>Fixed assets, gross</t>
        </is>
      </c>
      <c r="B11" s="6" t="n">
        <v>259439</v>
      </c>
      <c r="C11" s="6" t="n">
        <v>235230</v>
      </c>
    </row>
    <row r="12">
      <c r="A12" s="4" t="inlineStr">
        <is>
          <t>Leasehold Improvements and Other Fixed Assets [Member]</t>
        </is>
      </c>
    </row>
    <row r="13">
      <c r="A13" s="3" t="inlineStr">
        <is>
          <t>Property, Plant and Equipment [Line Items]</t>
        </is>
      </c>
    </row>
    <row r="14">
      <c r="A14" s="4" t="inlineStr">
        <is>
          <t>Fixed assets, gross</t>
        </is>
      </c>
      <c r="B14" s="5" t="n">
        <v>120951</v>
      </c>
      <c r="C14" s="5" t="n">
        <v>1162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xed Assets,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84115</v>
      </c>
      <c r="C4" s="5" t="n">
        <v>79466</v>
      </c>
      <c r="D4" s="5" t="n">
        <v>71495</v>
      </c>
    </row>
    <row r="5">
      <c r="A5" s="4" t="inlineStr">
        <is>
          <t>Impairment charges</t>
        </is>
      </c>
      <c r="B5" s="6" t="n">
        <v>7000</v>
      </c>
      <c r="C5" s="6" t="n">
        <v>4500</v>
      </c>
      <c r="D5" s="6" t="n">
        <v>1100</v>
      </c>
    </row>
    <row r="6">
      <c r="A6" s="4" t="inlineStr">
        <is>
          <t>Leasehold Improvements and Other Fixed Assets [Member]</t>
        </is>
      </c>
    </row>
    <row r="7">
      <c r="A7" s="3" t="inlineStr">
        <is>
          <t>Property, Plant and Equipment [Line Items]</t>
        </is>
      </c>
    </row>
    <row r="8">
      <c r="A8" s="4" t="inlineStr">
        <is>
          <t>Asset retirement obligations</t>
        </is>
      </c>
      <c r="B8" s="6" t="n">
        <v>5900</v>
      </c>
      <c r="C8" s="6" t="n">
        <v>6400</v>
      </c>
    </row>
    <row r="9">
      <c r="A9" s="4" t="inlineStr">
        <is>
          <t>Occupancy and Equipment [Member]</t>
        </is>
      </c>
    </row>
    <row r="10">
      <c r="A10" s="3" t="inlineStr">
        <is>
          <t>Property, Plant and Equipment [Line Items]</t>
        </is>
      </c>
    </row>
    <row r="11">
      <c r="A11" s="4" t="inlineStr">
        <is>
          <t>Depreciation expense</t>
        </is>
      </c>
      <c r="B11" s="6" t="n">
        <v>24100</v>
      </c>
      <c r="C11" s="6" t="n">
        <v>21500</v>
      </c>
      <c r="D11" s="6" t="n">
        <v>19500</v>
      </c>
    </row>
    <row r="12">
      <c r="A12" s="4" t="inlineStr">
        <is>
          <t>Software development costs capitalized</t>
        </is>
      </c>
      <c r="B12" s="6" t="n">
        <v>54000</v>
      </c>
      <c r="C12" s="6" t="n">
        <v>48800</v>
      </c>
      <c r="D12" s="6" t="n">
        <v>49900</v>
      </c>
    </row>
    <row r="13">
      <c r="A13" s="4" t="inlineStr">
        <is>
          <t>Amortization of software development costs</t>
        </is>
      </c>
      <c r="B13" s="5" t="n">
        <v>31800</v>
      </c>
      <c r="C13" s="5" t="n">
        <v>28600</v>
      </c>
      <c r="D13" s="5" t="n">
        <v>247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553745</v>
      </c>
      <c r="C4" s="5" t="n">
        <v>504646</v>
      </c>
    </row>
    <row r="5">
      <c r="A5" s="4" t="inlineStr">
        <is>
          <t>Acquisitions</t>
        </is>
      </c>
      <c r="B5" s="6" t="n">
        <v>3065</v>
      </c>
      <c r="C5" s="6" t="n">
        <v>55872</v>
      </c>
    </row>
    <row r="6">
      <c r="A6" s="4" t="inlineStr">
        <is>
          <t>Measurement period adjustments</t>
        </is>
      </c>
      <c r="B6" s="6" t="n">
        <v>-301</v>
      </c>
      <c r="C6" s="6" t="n">
        <v>-7130</v>
      </c>
    </row>
    <row r="7">
      <c r="A7" s="4" t="inlineStr">
        <is>
          <t>Cumulative translation adjustment</t>
        </is>
      </c>
      <c r="B7" s="6" t="n">
        <v>-298</v>
      </c>
      <c r="C7" s="6" t="n">
        <v>357</v>
      </c>
    </row>
    <row r="8">
      <c r="A8" s="4" t="inlineStr">
        <is>
          <t>Ending balance</t>
        </is>
      </c>
      <c r="B8" s="5" t="n">
        <v>556211</v>
      </c>
      <c r="C8" s="5" t="n">
        <v>5537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Additional Information (Detail)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Goodwill And Intangible Assets Disclosure [Abstract]</t>
        </is>
      </c>
    </row>
    <row r="4">
      <c r="A4" s="4" t="inlineStr">
        <is>
          <t>Impairment of goodwill</t>
        </is>
      </c>
      <c r="B4" s="5" t="n">
        <v>0</v>
      </c>
      <c r="C4" s="5" t="n">
        <v>0</v>
      </c>
      <c r="D4" s="5" t="n">
        <v>0</v>
      </c>
      <c r="E4" s="5" t="n">
        <v>0</v>
      </c>
      <c r="F4" s="5" t="n">
        <v>0</v>
      </c>
    </row>
    <row r="5">
      <c r="A5" s="4" t="inlineStr">
        <is>
          <t>Intangible amortization expense</t>
        </is>
      </c>
      <c r="D5" s="6" t="n">
        <v>28300000</v>
      </c>
      <c r="E5" s="6" t="n">
        <v>29400000</v>
      </c>
      <c r="F5" s="6" t="n">
        <v>27300000</v>
      </c>
    </row>
    <row r="6">
      <c r="A6" s="4" t="inlineStr">
        <is>
          <t>Impairment charge of definite and indefinite life intangibles</t>
        </is>
      </c>
      <c r="D6" s="5" t="n">
        <v>0</v>
      </c>
      <c r="E6" s="5" t="n">
        <v>0</v>
      </c>
      <c r="F6" s="5" t="n">
        <v>0</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 - USD ($) $ in Thousands</t>
        </is>
      </c>
      <c r="B1" s="2" t="inlineStr">
        <is>
          <t>12 Months Ended</t>
        </is>
      </c>
    </row>
    <row r="2">
      <c r="B2" s="2" t="inlineStr">
        <is>
          <t>Dec. 31, 2020</t>
        </is>
      </c>
      <c r="C2" s="2" t="inlineStr">
        <is>
          <t>Dec. 31, 2019</t>
        </is>
      </c>
    </row>
    <row r="3">
      <c r="A3" s="3" t="inlineStr">
        <is>
          <t>Schedule Of Acquired Finite And Indefinite Lived Intangible Asset By Major Class [Line Items]</t>
        </is>
      </c>
    </row>
    <row r="4">
      <c r="A4" s="4" t="inlineStr">
        <is>
          <t>Total gross definite life intangible assets</t>
        </is>
      </c>
      <c r="B4" s="5" t="n">
        <v>347163</v>
      </c>
      <c r="C4" s="5" t="n">
        <v>324974</v>
      </c>
    </row>
    <row r="5">
      <c r="A5" s="4" t="inlineStr">
        <is>
          <t>Accumulated Amortization</t>
        </is>
      </c>
      <c r="B5" s="6" t="n">
        <v>141984</v>
      </c>
      <c r="C5" s="6" t="n">
        <v>117287</v>
      </c>
    </row>
    <row r="6">
      <c r="A6" s="4" t="inlineStr">
        <is>
          <t>Net definite life intangible assets</t>
        </is>
      </c>
      <c r="B6" s="5" t="n">
        <v>205179</v>
      </c>
      <c r="C6" s="5" t="n">
        <v>207687</v>
      </c>
    </row>
    <row r="7">
      <c r="A7" s="4" t="inlineStr">
        <is>
          <t>Weighted-Average Remaining Life</t>
        </is>
      </c>
      <c r="B7" s="4" t="inlineStr">
        <is>
          <t>9 years 10 months 24 days</t>
        </is>
      </c>
      <c r="C7" s="4" t="inlineStr">
        <is>
          <t>10 years 9 months 18 days</t>
        </is>
      </c>
    </row>
    <row r="8">
      <c r="A8" s="4" t="inlineStr">
        <is>
          <t>Total indefinite life intangible assets</t>
        </is>
      </c>
      <c r="B8" s="5" t="n">
        <v>81978</v>
      </c>
      <c r="C8" s="5" t="n">
        <v>95537</v>
      </c>
    </row>
    <row r="9">
      <c r="A9" s="4" t="inlineStr">
        <is>
          <t>Total definite and indefinite life intangible assets, gross, excluding goodwill</t>
        </is>
      </c>
      <c r="B9" s="6" t="n">
        <v>429141</v>
      </c>
      <c r="C9" s="6" t="n">
        <v>420511</v>
      </c>
    </row>
    <row r="10">
      <c r="A10" s="4" t="inlineStr">
        <is>
          <t>Total definite and indefinite life intangible assets, net, excluding goodwill</t>
        </is>
      </c>
      <c r="B10" s="6" t="n">
        <v>287157</v>
      </c>
      <c r="C10" s="6" t="n">
        <v>303224</v>
      </c>
    </row>
    <row r="11">
      <c r="A11" s="4" t="inlineStr">
        <is>
          <t>Trade Names [Member]</t>
        </is>
      </c>
    </row>
    <row r="12">
      <c r="A12" s="3" t="inlineStr">
        <is>
          <t>Schedule Of Acquired Finite And Indefinite Lived Intangible Asset By Major Class [Line Items]</t>
        </is>
      </c>
    </row>
    <row r="13">
      <c r="A13" s="4" t="inlineStr">
        <is>
          <t>Total indefinite life intangible assets</t>
        </is>
      </c>
      <c r="B13" s="6" t="n">
        <v>79570</v>
      </c>
      <c r="C13" s="6" t="n">
        <v>93083</v>
      </c>
    </row>
    <row r="14">
      <c r="A14" s="4" t="inlineStr">
        <is>
          <t>Licenses [Member]</t>
        </is>
      </c>
    </row>
    <row r="15">
      <c r="A15" s="3" t="inlineStr">
        <is>
          <t>Schedule Of Acquired Finite And Indefinite Lived Intangible Asset By Major Class [Line Items]</t>
        </is>
      </c>
    </row>
    <row r="16">
      <c r="A16" s="4" t="inlineStr">
        <is>
          <t>Total indefinite life intangible assets</t>
        </is>
      </c>
      <c r="B16" s="6" t="n">
        <v>2408</v>
      </c>
      <c r="C16" s="6" t="n">
        <v>2454</v>
      </c>
    </row>
    <row r="17">
      <c r="A17" s="4" t="inlineStr">
        <is>
          <t>Customer-Related Intangible Assets [Member]</t>
        </is>
      </c>
    </row>
    <row r="18">
      <c r="A18" s="3" t="inlineStr">
        <is>
          <t>Schedule Of Acquired Finite And Indefinite Lived Intangible Asset By Major Class [Line Items]</t>
        </is>
      </c>
    </row>
    <row r="19">
      <c r="A19" s="4" t="inlineStr">
        <is>
          <t>Total gross definite life intangible assets</t>
        </is>
      </c>
      <c r="B19" s="6" t="n">
        <v>252241</v>
      </c>
      <c r="C19" s="6" t="n">
        <v>250788</v>
      </c>
    </row>
    <row r="20">
      <c r="A20" s="4" t="inlineStr">
        <is>
          <t>Accumulated Amortization</t>
        </is>
      </c>
      <c r="B20" s="6" t="n">
        <v>77106</v>
      </c>
      <c r="C20" s="6" t="n">
        <v>57332</v>
      </c>
    </row>
    <row r="21">
      <c r="A21" s="4" t="inlineStr">
        <is>
          <t>Net definite life intangible assets</t>
        </is>
      </c>
      <c r="B21" s="5" t="n">
        <v>175135</v>
      </c>
      <c r="C21" s="5" t="n">
        <v>193456</v>
      </c>
    </row>
    <row r="22">
      <c r="A22" s="4" t="inlineStr">
        <is>
          <t>Weighted-Average Remaining Life</t>
        </is>
      </c>
      <c r="B22" s="4" t="inlineStr">
        <is>
          <t>10 years 4 months 24 days</t>
        </is>
      </c>
      <c r="C22" s="4" t="inlineStr">
        <is>
          <t>11 years 2 months 12 days</t>
        </is>
      </c>
    </row>
    <row r="23">
      <c r="A23" s="4" t="inlineStr">
        <is>
          <t>Technology [Member]</t>
        </is>
      </c>
    </row>
    <row r="24">
      <c r="A24" s="3" t="inlineStr">
        <is>
          <t>Schedule Of Acquired Finite And Indefinite Lived Intangible Asset By Major Class [Line Items]</t>
        </is>
      </c>
    </row>
    <row r="25">
      <c r="A25" s="4" t="inlineStr">
        <is>
          <t>Total gross definite life intangible assets</t>
        </is>
      </c>
      <c r="B25" s="5" t="n">
        <v>24025</v>
      </c>
      <c r="C25" s="5" t="n">
        <v>24024</v>
      </c>
    </row>
    <row r="26">
      <c r="A26" s="4" t="inlineStr">
        <is>
          <t>Accumulated Amortization</t>
        </is>
      </c>
      <c r="B26" s="6" t="n">
        <v>20031</v>
      </c>
      <c r="C26" s="6" t="n">
        <v>16608</v>
      </c>
    </row>
    <row r="27">
      <c r="A27" s="4" t="inlineStr">
        <is>
          <t>Net definite life intangible assets</t>
        </is>
      </c>
      <c r="B27" s="5" t="n">
        <v>3994</v>
      </c>
      <c r="C27" s="5" t="n">
        <v>7416</v>
      </c>
    </row>
    <row r="28">
      <c r="A28" s="4" t="inlineStr">
        <is>
          <t>Weighted-Average Remaining Life</t>
        </is>
      </c>
      <c r="B28" s="4" t="inlineStr">
        <is>
          <t>1 year 2 months 12 days</t>
        </is>
      </c>
      <c r="C28" s="4" t="inlineStr">
        <is>
          <t>2 years 2 months 12 days</t>
        </is>
      </c>
    </row>
    <row r="29">
      <c r="A29" s="4" t="inlineStr">
        <is>
          <t>Noncompete Agreements [Member]</t>
        </is>
      </c>
    </row>
    <row r="30">
      <c r="A30" s="3" t="inlineStr">
        <is>
          <t>Schedule Of Acquired Finite And Indefinite Lived Intangible Asset By Major Class [Line Items]</t>
        </is>
      </c>
    </row>
    <row r="31">
      <c r="A31" s="4" t="inlineStr">
        <is>
          <t>Total gross definite life intangible assets</t>
        </is>
      </c>
      <c r="B31" s="5" t="n">
        <v>30715</v>
      </c>
      <c r="C31" s="5" t="n">
        <v>30378</v>
      </c>
    </row>
    <row r="32">
      <c r="A32" s="4" t="inlineStr">
        <is>
          <t>Accumulated Amortization</t>
        </is>
      </c>
      <c r="B32" s="6" t="n">
        <v>29596</v>
      </c>
      <c r="C32" s="6" t="n">
        <v>28198</v>
      </c>
    </row>
    <row r="33">
      <c r="A33" s="4" t="inlineStr">
        <is>
          <t>Net definite life intangible assets</t>
        </is>
      </c>
      <c r="B33" s="5" t="n">
        <v>1119</v>
      </c>
      <c r="C33" s="5" t="n">
        <v>2180</v>
      </c>
    </row>
    <row r="34">
      <c r="A34" s="4" t="inlineStr">
        <is>
          <t>Weighted-Average Remaining Life</t>
        </is>
      </c>
      <c r="B34" s="4" t="inlineStr">
        <is>
          <t>5 years 10 months 24 days</t>
        </is>
      </c>
      <c r="C34" s="4" t="inlineStr">
        <is>
          <t>4 years 2 months 12 days</t>
        </is>
      </c>
    </row>
    <row r="35">
      <c r="A35" s="4" t="inlineStr">
        <is>
          <t>Patents [Member]</t>
        </is>
      </c>
    </row>
    <row r="36">
      <c r="A36" s="3" t="inlineStr">
        <is>
          <t>Schedule Of Acquired Finite And Indefinite Lived Intangible Asset By Major Class [Line Items]</t>
        </is>
      </c>
    </row>
    <row r="37">
      <c r="A37" s="4" t="inlineStr">
        <is>
          <t>Total gross definite life intangible assets</t>
        </is>
      </c>
      <c r="B37" s="5" t="n">
        <v>10616</v>
      </c>
      <c r="C37" s="5" t="n">
        <v>12232</v>
      </c>
    </row>
    <row r="38">
      <c r="A38" s="4" t="inlineStr">
        <is>
          <t>Accumulated Amortization</t>
        </is>
      </c>
      <c r="B38" s="6" t="n">
        <v>10223</v>
      </c>
      <c r="C38" s="6" t="n">
        <v>11954</v>
      </c>
    </row>
    <row r="39">
      <c r="A39" s="4" t="inlineStr">
        <is>
          <t>Net definite life intangible assets</t>
        </is>
      </c>
      <c r="B39" s="5" t="n">
        <v>393</v>
      </c>
      <c r="C39" s="5" t="n">
        <v>278</v>
      </c>
    </row>
    <row r="40">
      <c r="A40" s="4" t="inlineStr">
        <is>
          <t>Weighted-Average Remaining Life</t>
        </is>
      </c>
      <c r="B40" s="4" t="inlineStr">
        <is>
          <t>1 year 7 months 6 days</t>
        </is>
      </c>
      <c r="C40" s="4" t="inlineStr">
        <is>
          <t>1 month 6 days</t>
        </is>
      </c>
    </row>
    <row r="41">
      <c r="A41" s="4" t="inlineStr">
        <is>
          <t>All Other [Member]</t>
        </is>
      </c>
    </row>
    <row r="42">
      <c r="A42" s="3" t="inlineStr">
        <is>
          <t>Schedule Of Acquired Finite And Indefinite Lived Intangible Asset By Major Class [Line Items]</t>
        </is>
      </c>
    </row>
    <row r="43">
      <c r="A43" s="4" t="inlineStr">
        <is>
          <t>Total gross definite life intangible assets</t>
        </is>
      </c>
      <c r="B43" s="5" t="n">
        <v>29566</v>
      </c>
      <c r="C43" s="5" t="n">
        <v>7552</v>
      </c>
    </row>
    <row r="44">
      <c r="A44" s="4" t="inlineStr">
        <is>
          <t>Accumulated Amortization</t>
        </is>
      </c>
      <c r="B44" s="6" t="n">
        <v>5028</v>
      </c>
      <c r="C44" s="6" t="n">
        <v>3195</v>
      </c>
    </row>
    <row r="45">
      <c r="A45" s="4" t="inlineStr">
        <is>
          <t>Net definite life intangible assets</t>
        </is>
      </c>
      <c r="B45" s="5" t="n">
        <v>24538</v>
      </c>
      <c r="C45" s="5" t="n">
        <v>4357</v>
      </c>
    </row>
    <row r="46">
      <c r="A46" s="4" t="inlineStr">
        <is>
          <t>Weighted-Average Remaining Life</t>
        </is>
      </c>
      <c r="B46" s="4" t="inlineStr">
        <is>
          <t>8 years 3 months 18 days</t>
        </is>
      </c>
      <c r="C46" s="4" t="inlineStr">
        <is>
          <t>9 years 4 months 24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U.S. GAAP standard on Revenue from Contracts with Customers 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underwriting and advisory fees. Other Income (Losses), Net: Gain (Loss) on Divestiture and Sale of Investments: Gain (loss) on divestiture and sale of investments is comprised of gains or losses recorded in connection with the divestiture of certain businesses or sale of investments (see Note 7—“Divestitures”). Gains (Losses) on Equity Method Investments: Gains (losses) on equity method investments represent the Company’s pro-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2—“Marketable Securities” and Note 17—“Investments”). Segments: Prior to the Spin-Off, the Company’s operations consisted of two reportable segments, Financial Services and Real Estate Services. As a result of the Spin-Off, the Company has one reportable segment (see Note 25—“Segment, Geographic and Product Information”)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In addition, BGC premiums collected from insureds but not yet remitted to insurance companies and claims collected from insurance companies but not yet remitted to insureds are recorded as “Cash segregated under regulatory requirements,” and the corresponding liability is recorded as “Accounts payable, accrued and other liabilities” in the Company’s consolidated statements of financial condition. Securities Owned: 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5— “Fair Value of Financial Assets and Liabilities” for more information on the fair value of financial assets and liabilities. Marketable Securities: Marketable securities comprise equity securities with readily determinable fair value. These securities are held for investment purposes and accounted for in accordance with the U.S. GAAP guidance, Investments Debt and Equity Securiti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6—“Related Party Transactions” for more information regarding these receivables and payables). Current Expected Credit Losses (CECL) The accounting policy changes described below were updated pursuant to the adoption of ASU No. 2016-13, Financial Instruments—Credit Losses (Topic 326)—Measurement of Credit Losses on Financial Instruments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 Refer to Note 28 “Current Expected Credit Losses (CECL)” for additional information. Accrued Commissions and Other Receivables, Net: The Company has accrued commissions receivable from securities and commodities transactions. Accrued commissions receivable are presented net of allowance for doubtful accounts of approximately $14.0 million and $10.5 million as of December 31, 2020 and 2019,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0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In the Company’s capacity as insurance agent and broker, BGC collects premiums from insureds and, after deducting its commission, remits the premiums to the respective insurers. BGC also collects claims or refunds from insurers on behalf of insureds. Uncollected premiums from insureds and uncollected claims or refunds from insurers are recorded as “Accrued commissions and other receivables, net”, and the corresponding unremitted insurance premiums and claims held in a fiduciary capacity are recorded as “Accounts payable, accrued and other liabilities” in the Company’s consolidated statements of financial condition.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Investments: The Company’s investments in which it has a significant influence but not a controlling financial interest and of which it is not the primary beneficiary are accounted for under the equity method. I 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 5 —“Fair Value of Financial Assets and Liabilities” and Note 1 7 —“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 Long-Lived Assets: The Company periodically evaluates potential impairment of long-lived assets and amortizable intangibles, when a change in circumstances occurs, by applying the U.S. GAAP guidance, Impairment or Disposal of Long-Lived Assets Leases: The Company enters into leasing arrangements in the ordinary course of business as a lessee of office space, data centers and office equipment. The accounting policies described below were updated pursuant to the adoption of the U.S. GAAP standard on Lease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7—“Leases” for additional information. 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the U.S. GAAP guidance, Income Taxes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the Tax Act was signed into law in the U.S. During 2018, the Treasury and the IRS released proposed regulations associated with certain provisions of the Tax Act to provide taxpayers with additional guidance. The Tax Act is expected to have a favorable impact on the Company’s ETR and net income as reported under U.S. GAAP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ILTI provision, which requires inclusion in the Company’s U.S. income tax return the earnings of certain foreign subsidiaries. The Company has finalized its accounting policy and has elected to treat taxes associated with the GILTI provision using the Period Cost Method and thus has not recorded deferred taxes for basis differences under this regime. 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Equity-based compensation and allocations of net income to limited partnership units and FPUs” in the Company’s consolidated statements of operations. 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from continuing operation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 Equity-based compensation and allocations of net income to and FPUs Following the Spin-Off, certain limited partnership units in BGC Holdings are granted exchangeability or redeemed in connection with the grant of shares of BGC Class A common stock on a one-for-one basis (subject to adjustment), and certain limited partnership units in Newmark Holdings are granted exchangeability or redeemed in connection with the grant of shares of Newmark Class A common stock based on the exchange ratio at the time. At the time exchangeability or redemption is granted for BGC employees, the Company recognizes an expense based on the fair value of the award on that date, which is included in “Equity-based compensation and allocations of net income to limited partnership units and FPUs” in the Company’s consolidated statements of operations. Further, certain LPUs in BGC Holdings and Newmark Holdings have a stated vesting schedule and do not receive quarterly allocations of net income. The grant-date fair value of these LP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In addition, Preferred Units are granted in connection with the grant of certain LPUs, such as PSUs, that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Each quarter, the net profits of BGC Holdings and Newmark Holdings are allocated to Preferred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rata share of economic ownership of the operating subsidiaries For additional information, see Note 2—“Limited Partnership Interests in BGC Holdings and Newmark Holdings.” Redeemable Partnership Interest: Redeemable partnership interest represents limited partnership interests in BGC Holdings held by Founding/Working Partners. See Note 2—“Limited Partnership Interests in BGC Holdings and Newmark Holdings” for additional information related to the FPUs. 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loss)” in the Company’s consolidated statements of operations. Noncontrolling Interest in Subsidiaries: Noncontrolling interest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5" t="n">
        <v>26500</v>
      </c>
    </row>
    <row r="4">
      <c r="A4" s="4" t="inlineStr">
        <is>
          <t>2022</t>
        </is>
      </c>
      <c r="B4" s="6" t="n">
        <v>23600</v>
      </c>
    </row>
    <row r="5">
      <c r="A5" s="4" t="inlineStr">
        <is>
          <t>2023</t>
        </is>
      </c>
      <c r="B5" s="6" t="n">
        <v>21700</v>
      </c>
    </row>
    <row r="6">
      <c r="A6" s="4" t="inlineStr">
        <is>
          <t>2024</t>
        </is>
      </c>
      <c r="B6" s="6" t="n">
        <v>21300</v>
      </c>
    </row>
    <row r="7">
      <c r="A7" s="4" t="inlineStr">
        <is>
          <t>2025</t>
        </is>
      </c>
      <c r="B7" s="6" t="n">
        <v>21300</v>
      </c>
    </row>
    <row r="8">
      <c r="A8" s="4" t="inlineStr">
        <is>
          <t>2026 and thereafter</t>
        </is>
      </c>
      <c r="B8" s="6" t="n">
        <v>90800</v>
      </c>
    </row>
    <row r="9">
      <c r="A9" s="4" t="inlineStr">
        <is>
          <t>Net definite life intangible assets</t>
        </is>
      </c>
      <c r="B9" s="5" t="n">
        <v>205179</v>
      </c>
      <c r="C9" s="5" t="n">
        <v>2076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s Payable, Other and Short-Term Borrowings - Summary Notes Payable, Other and Short-term Borrowings (Detail) - USD ($) $ in Thousands</t>
        </is>
      </c>
      <c r="B1" s="2" t="inlineStr">
        <is>
          <t>Dec. 31, 2020</t>
        </is>
      </c>
      <c r="C1" s="2" t="inlineStr">
        <is>
          <t>Jul. 10, 2020</t>
        </is>
      </c>
      <c r="D1" s="2" t="inlineStr">
        <is>
          <t>Dec. 31, 2019</t>
        </is>
      </c>
      <c r="E1" s="2" t="inlineStr">
        <is>
          <t>Sep. 27, 2019</t>
        </is>
      </c>
      <c r="F1" s="2" t="inlineStr">
        <is>
          <t>Jul. 24, 2018</t>
        </is>
      </c>
      <c r="G1" s="2" t="inlineStr">
        <is>
          <t>May 27, 2016</t>
        </is>
      </c>
    </row>
    <row r="2">
      <c r="A2" s="3" t="inlineStr">
        <is>
          <t>Debt Instrument [Line Items]</t>
        </is>
      </c>
    </row>
    <row r="3">
      <c r="A3" s="4" t="inlineStr">
        <is>
          <t>Carrying amount of Collateralized borrowings</t>
        </is>
      </c>
      <c r="B3" s="5" t="n">
        <v>19854</v>
      </c>
      <c r="D3" s="5" t="n">
        <v>33675</v>
      </c>
    </row>
    <row r="4">
      <c r="A4" s="4" t="inlineStr">
        <is>
          <t>Total Notes payable and other borrowings</t>
        </is>
      </c>
      <c r="B4" s="6" t="n">
        <v>1315935</v>
      </c>
      <c r="D4" s="6" t="n">
        <v>1142687</v>
      </c>
    </row>
    <row r="5">
      <c r="A5" s="4" t="inlineStr">
        <is>
          <t>Short-term borrowings</t>
        </is>
      </c>
      <c r="B5" s="6" t="n">
        <v>3849</v>
      </c>
      <c r="D5" s="6" t="n">
        <v>4962</v>
      </c>
    </row>
    <row r="6">
      <c r="A6" s="4" t="inlineStr">
        <is>
          <t>Carrying amount of Total Notes payable, other and short-term borrowings</t>
        </is>
      </c>
      <c r="B6" s="6" t="n">
        <v>1319784</v>
      </c>
      <c r="D6" s="6" t="n">
        <v>1147649</v>
      </c>
    </row>
    <row r="7">
      <c r="A7" s="4" t="inlineStr">
        <is>
          <t>Unsecured Debt [Member] | Senior Revolving Credit Agreement [Member]</t>
        </is>
      </c>
    </row>
    <row r="8">
      <c r="A8" s="3" t="inlineStr">
        <is>
          <t>Debt Instrument [Line Items]</t>
        </is>
      </c>
    </row>
    <row r="9">
      <c r="A9" s="4" t="inlineStr">
        <is>
          <t>Carrying amount of Long-term debt</t>
        </is>
      </c>
      <c r="D9" s="6" t="n">
        <v>68948</v>
      </c>
    </row>
    <row r="10">
      <c r="A10" s="4" t="inlineStr">
        <is>
          <t>5.125% Senior Notes [Member]</t>
        </is>
      </c>
    </row>
    <row r="11">
      <c r="A11" s="3" t="inlineStr">
        <is>
          <t>Debt Instrument [Line Items]</t>
        </is>
      </c>
    </row>
    <row r="12">
      <c r="A12" s="4" t="inlineStr">
        <is>
          <t>Carrying amount of Senior Notes</t>
        </is>
      </c>
      <c r="B12" s="6" t="n">
        <v>255570</v>
      </c>
      <c r="D12" s="6" t="n">
        <v>298688</v>
      </c>
    </row>
    <row r="13">
      <c r="A13" s="4" t="inlineStr">
        <is>
          <t>Carrying amount of Total Notes payable, other and short-term borrowings</t>
        </is>
      </c>
      <c r="B13" s="6" t="n">
        <v>255600</v>
      </c>
      <c r="G13" s="5" t="n">
        <v>295800</v>
      </c>
    </row>
    <row r="14">
      <c r="A14" s="4" t="inlineStr">
        <is>
          <t>5.375% Senior Notes [Member]</t>
        </is>
      </c>
    </row>
    <row r="15">
      <c r="A15" s="3" t="inlineStr">
        <is>
          <t>Debt Instrument [Line Items]</t>
        </is>
      </c>
    </row>
    <row r="16">
      <c r="A16" s="4" t="inlineStr">
        <is>
          <t>Carrying amount of Senior Notes</t>
        </is>
      </c>
      <c r="B16" s="6" t="n">
        <v>446577</v>
      </c>
      <c r="D16" s="6" t="n">
        <v>445247</v>
      </c>
    </row>
    <row r="17">
      <c r="A17" s="4" t="inlineStr">
        <is>
          <t>Carrying amount of Total Notes payable, other and short-term borrowings</t>
        </is>
      </c>
      <c r="B17" s="6" t="n">
        <v>446600</v>
      </c>
      <c r="F17" s="5" t="n">
        <v>444200</v>
      </c>
    </row>
    <row r="18">
      <c r="A18" s="4" t="inlineStr">
        <is>
          <t>3.750% Senior Notes [Member]</t>
        </is>
      </c>
    </row>
    <row r="19">
      <c r="A19" s="3" t="inlineStr">
        <is>
          <t>Debt Instrument [Line Items]</t>
        </is>
      </c>
    </row>
    <row r="20">
      <c r="A20" s="4" t="inlineStr">
        <is>
          <t>Carrying amount of Senior Notes</t>
        </is>
      </c>
      <c r="B20" s="6" t="n">
        <v>296903</v>
      </c>
      <c r="D20" s="5" t="n">
        <v>296129</v>
      </c>
    </row>
    <row r="21">
      <c r="A21" s="4" t="inlineStr">
        <is>
          <t>Carrying amount of Total Notes payable, other and short-term borrowings</t>
        </is>
      </c>
      <c r="B21" s="6" t="n">
        <v>296900</v>
      </c>
      <c r="E21" s="5" t="n">
        <v>296100</v>
      </c>
    </row>
    <row r="22">
      <c r="A22" s="4" t="inlineStr">
        <is>
          <t>4.375% Senior Notes [Member]</t>
        </is>
      </c>
    </row>
    <row r="23">
      <c r="A23" s="3" t="inlineStr">
        <is>
          <t>Debt Instrument [Line Items]</t>
        </is>
      </c>
    </row>
    <row r="24">
      <c r="A24" s="4" t="inlineStr">
        <is>
          <t>Carrying amount of Senior Notes</t>
        </is>
      </c>
      <c r="B24" s="6" t="n">
        <v>297031</v>
      </c>
    </row>
    <row r="25">
      <c r="A25" s="4" t="inlineStr">
        <is>
          <t>Carrying amount of Total Notes payable, other and short-term borrowings</t>
        </is>
      </c>
      <c r="B25" s="5" t="n">
        <v>297000</v>
      </c>
      <c r="C25" s="5" t="n">
        <v>2968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Summary Notes Payable, Other and Short-term Borrowings (Parenthetical) (Detail)</t>
        </is>
      </c>
      <c r="B1" s="2" t="inlineStr">
        <is>
          <t>Dec. 31, 2020</t>
        </is>
      </c>
      <c r="C1" s="2" t="inlineStr">
        <is>
          <t>Aug. 14, 2020</t>
        </is>
      </c>
      <c r="D1" s="2" t="inlineStr">
        <is>
          <t>Jul. 10, 2020</t>
        </is>
      </c>
      <c r="E1" s="2" t="inlineStr">
        <is>
          <t>Dec. 31, 2019</t>
        </is>
      </c>
      <c r="F1" s="2" t="inlineStr">
        <is>
          <t>Sep. 27, 2019</t>
        </is>
      </c>
      <c r="G1" s="2" t="inlineStr">
        <is>
          <t>Jul. 24, 2018</t>
        </is>
      </c>
    </row>
    <row r="2">
      <c r="A2" s="4" t="inlineStr">
        <is>
          <t>5.125% Senior Notes [Member]</t>
        </is>
      </c>
    </row>
    <row r="3">
      <c r="A3" s="3" t="inlineStr">
        <is>
          <t>Debt Instrument [Line Items]</t>
        </is>
      </c>
    </row>
    <row r="4">
      <c r="A4" s="4" t="inlineStr">
        <is>
          <t>Stated interest rate</t>
        </is>
      </c>
      <c r="B4" s="4" t="inlineStr">
        <is>
          <t>5.125%</t>
        </is>
      </c>
      <c r="C4" s="4" t="inlineStr">
        <is>
          <t>5.125%</t>
        </is>
      </c>
      <c r="E4" s="4" t="inlineStr">
        <is>
          <t>5.125%</t>
        </is>
      </c>
    </row>
    <row r="5">
      <c r="A5" s="4" t="inlineStr">
        <is>
          <t>5.375% Senior Notes [Member]</t>
        </is>
      </c>
    </row>
    <row r="6">
      <c r="A6" s="3" t="inlineStr">
        <is>
          <t>Debt Instrument [Line Items]</t>
        </is>
      </c>
    </row>
    <row r="7">
      <c r="A7" s="4" t="inlineStr">
        <is>
          <t>Stated interest rate</t>
        </is>
      </c>
      <c r="B7" s="4" t="inlineStr">
        <is>
          <t>5.375%</t>
        </is>
      </c>
      <c r="E7" s="4" t="inlineStr">
        <is>
          <t>5.375%</t>
        </is>
      </c>
      <c r="G7" s="4" t="inlineStr">
        <is>
          <t>5.375%</t>
        </is>
      </c>
    </row>
    <row r="8">
      <c r="A8" s="4" t="inlineStr">
        <is>
          <t>3.750% Senior Notes [Member]</t>
        </is>
      </c>
    </row>
    <row r="9">
      <c r="A9" s="3" t="inlineStr">
        <is>
          <t>Debt Instrument [Line Items]</t>
        </is>
      </c>
    </row>
    <row r="10">
      <c r="A10" s="4" t="inlineStr">
        <is>
          <t>Stated interest rate</t>
        </is>
      </c>
      <c r="B10" s="4" t="inlineStr">
        <is>
          <t>3.75%</t>
        </is>
      </c>
      <c r="E10" s="4" t="inlineStr">
        <is>
          <t>3.75%</t>
        </is>
      </c>
      <c r="F10" s="4" t="inlineStr">
        <is>
          <t>3.75%</t>
        </is>
      </c>
    </row>
    <row r="11">
      <c r="A11" s="4" t="inlineStr">
        <is>
          <t>4.375% Senior Notes [Member]</t>
        </is>
      </c>
    </row>
    <row r="12">
      <c r="A12" s="3" t="inlineStr">
        <is>
          <t>Debt Instrument [Line Items]</t>
        </is>
      </c>
    </row>
    <row r="13">
      <c r="A13" s="4" t="inlineStr">
        <is>
          <t>Stated interest rate</t>
        </is>
      </c>
      <c r="B13" s="4" t="inlineStr">
        <is>
          <t>4.375%</t>
        </is>
      </c>
      <c r="D13" s="4" t="inlineStr">
        <is>
          <t>4.375%</t>
        </is>
      </c>
      <c r="E13" s="4" t="inlineStr">
        <is>
          <t>4.37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H1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21" customWidth="1" min="19" max="19"/>
    <col width="21" customWidth="1" min="20" max="20"/>
    <col width="21" customWidth="1" min="21" max="21"/>
    <col width="22" customWidth="1" min="22" max="22"/>
    <col width="14" customWidth="1" min="23" max="23"/>
    <col width="21" customWidth="1" min="24" max="24"/>
    <col width="21" customWidth="1" min="25" max="25"/>
    <col width="22" customWidth="1" min="26" max="26"/>
    <col width="21" customWidth="1" min="27" max="27"/>
    <col width="21" customWidth="1" min="28" max="28"/>
    <col width="21" customWidth="1" min="29" max="29"/>
    <col width="22" customWidth="1" min="30" max="30"/>
    <col width="22" customWidth="1" min="31" max="31"/>
    <col width="20" customWidth="1" min="32" max="32"/>
    <col width="20" customWidth="1" min="33" max="33"/>
    <col width="21" customWidth="1" min="34" max="34"/>
  </cols>
  <sheetData>
    <row r="1">
      <c r="A1" s="1" t="inlineStr">
        <is>
          <t>Notes Payable, Other and Short-Term Borrowings - Additional Information (Detail)</t>
        </is>
      </c>
      <c r="B1" s="2" t="inlineStr">
        <is>
          <t>Jul. 14, 2020USD ($)</t>
        </is>
      </c>
      <c r="C1" s="2" t="inlineStr">
        <is>
          <t>Jul. 10, 2020USD ($)</t>
        </is>
      </c>
      <c r="D1" s="2" t="inlineStr">
        <is>
          <t>Sep. 27, 2019USD ($)</t>
        </is>
      </c>
      <c r="E1" s="2" t="inlineStr">
        <is>
          <t>Apr. 19, 2019USD ($)</t>
        </is>
      </c>
      <c r="F1" s="2" t="inlineStr">
        <is>
          <t>Apr. 08, 2019USD ($)</t>
        </is>
      </c>
      <c r="G1" s="2" t="inlineStr">
        <is>
          <t>Jul. 19, 2018USD ($)</t>
        </is>
      </c>
      <c r="H1" s="2" t="inlineStr">
        <is>
          <t>Aug. 23, 2017USD ($)</t>
        </is>
      </c>
      <c r="I1" s="2" t="inlineStr">
        <is>
          <t>Aug. 22, 2017USD ($)</t>
        </is>
      </c>
      <c r="J1" s="2" t="inlineStr">
        <is>
          <t>Dec. 31, 2020USD ($)</t>
        </is>
      </c>
      <c r="K1" s="2" t="inlineStr">
        <is>
          <t>Sep. 30, 2020USD ($)</t>
        </is>
      </c>
      <c r="L1" s="2" t="inlineStr">
        <is>
          <t>Jun. 30, 2020USD ($)</t>
        </is>
      </c>
      <c r="M1" s="2" t="inlineStr">
        <is>
          <t>Mar. 31, 2020USD ($)</t>
        </is>
      </c>
      <c r="N1" s="2" t="inlineStr">
        <is>
          <t>Dec. 31, 2019USD ($)</t>
        </is>
      </c>
      <c r="O1" s="2" t="inlineStr">
        <is>
          <t>Sep. 30, 2019USD ($)</t>
        </is>
      </c>
      <c r="P1" s="2" t="inlineStr">
        <is>
          <t>Jun. 30, 2019USD ($)</t>
        </is>
      </c>
      <c r="Q1" s="2" t="inlineStr">
        <is>
          <t>Mar. 31, 2019USD ($)</t>
        </is>
      </c>
      <c r="R1" s="2" t="inlineStr">
        <is>
          <t>Dec. 31, 2020USD ($)</t>
        </is>
      </c>
      <c r="S1" s="2" t="inlineStr">
        <is>
          <t>Dec. 31, 2019USD ($)</t>
        </is>
      </c>
      <c r="T1" s="2" t="inlineStr">
        <is>
          <t>Dec. 31, 2018USD ($)</t>
        </is>
      </c>
      <c r="U1" s="2" t="inlineStr">
        <is>
          <t>Dec. 31, 2017USD ($)</t>
        </is>
      </c>
      <c r="V1" s="2" t="inlineStr">
        <is>
          <t>Dec. 31, 2020BRL (R$)</t>
        </is>
      </c>
      <c r="W1" s="2" t="inlineStr">
        <is>
          <t>Aug. 14, 2020</t>
        </is>
      </c>
      <c r="X1" s="2" t="inlineStr">
        <is>
          <t>Aug. 11, 2020USD ($)</t>
        </is>
      </c>
      <c r="Y1" s="2" t="inlineStr">
        <is>
          <t>Aug. 05, 2020USD ($)</t>
        </is>
      </c>
      <c r="Z1" s="2" t="inlineStr">
        <is>
          <t>Dec. 31, 2019BRL (R$)</t>
        </is>
      </c>
      <c r="AA1" s="2" t="inlineStr">
        <is>
          <t>Nov. 28, 2018USD ($)</t>
        </is>
      </c>
      <c r="AB1" s="2" t="inlineStr">
        <is>
          <t>Jul. 24, 2018USD ($)</t>
        </is>
      </c>
      <c r="AC1" s="2" t="inlineStr">
        <is>
          <t>Sep. 08, 2017USD ($)</t>
        </is>
      </c>
      <c r="AD1" s="2" t="inlineStr">
        <is>
          <t>Aug. 23, 2017BRL (R$)</t>
        </is>
      </c>
      <c r="AE1" s="2" t="inlineStr">
        <is>
          <t>Aug. 22, 2017BRL (R$)</t>
        </is>
      </c>
      <c r="AF1" s="2" t="inlineStr">
        <is>
          <t>May 31, 2017USD ($)</t>
        </is>
      </c>
      <c r="AG1" s="2" t="inlineStr">
        <is>
          <t>May 27, 2016USD ($)</t>
        </is>
      </c>
      <c r="AH1" s="2" t="inlineStr">
        <is>
          <t>Mar. 13, 2015USD ($)</t>
        </is>
      </c>
    </row>
    <row r="2">
      <c r="A2" s="3" t="inlineStr">
        <is>
          <t>Debt Instrument [Line Items]</t>
        </is>
      </c>
    </row>
    <row r="3">
      <c r="A3" s="4" t="inlineStr">
        <is>
          <t>Carrying amount of debt component</t>
        </is>
      </c>
      <c r="J3" s="5" t="n">
        <v>1319784000</v>
      </c>
      <c r="N3" s="5" t="n">
        <v>1147649000</v>
      </c>
      <c r="R3" s="5" t="n">
        <v>1319784000</v>
      </c>
      <c r="S3" s="5" t="n">
        <v>1147649000</v>
      </c>
    </row>
    <row r="4">
      <c r="A4" s="4" t="inlineStr">
        <is>
          <t>Interest expense</t>
        </is>
      </c>
      <c r="J4" s="6" t="n">
        <v>21811000</v>
      </c>
      <c r="K4" s="5" t="n">
        <v>19665000</v>
      </c>
      <c r="L4" s="5" t="n">
        <v>17625000</v>
      </c>
      <c r="M4" s="5" t="n">
        <v>17506000</v>
      </c>
      <c r="N4" s="6" t="n">
        <v>16354000</v>
      </c>
      <c r="O4" s="5" t="n">
        <v>15403000</v>
      </c>
      <c r="P4" s="5" t="n">
        <v>15136000</v>
      </c>
      <c r="Q4" s="5" t="n">
        <v>13353000</v>
      </c>
      <c r="R4" s="5" t="n">
        <v>76607000</v>
      </c>
      <c r="S4" s="6" t="n">
        <v>60246000</v>
      </c>
      <c r="T4" s="5" t="n">
        <v>42494000</v>
      </c>
    </row>
    <row r="5">
      <c r="A5" s="4" t="inlineStr">
        <is>
          <t>Unsecured Credit Agreement September 8, 2017 [Member]</t>
        </is>
      </c>
    </row>
    <row r="6">
      <c r="A6" s="3" t="inlineStr">
        <is>
          <t>Debt Instrument [Line Items]</t>
        </is>
      </c>
    </row>
    <row r="7">
      <c r="A7" s="4" t="inlineStr">
        <is>
          <t>Repayment of term loan</t>
        </is>
      </c>
      <c r="T7" s="6" t="n">
        <v>195000000</v>
      </c>
    </row>
    <row r="8">
      <c r="A8" s="4" t="inlineStr">
        <is>
          <t>Line of credit facility, outstanding amount</t>
        </is>
      </c>
      <c r="T8" s="6" t="n">
        <v>0</v>
      </c>
    </row>
    <row r="9">
      <c r="A9" s="4" t="inlineStr">
        <is>
          <t>Unsecured Credit Agreement September 8, 2017 [Member] | Senior Revolving Credit Agreement [Member]</t>
        </is>
      </c>
    </row>
    <row r="10">
      <c r="A10" s="3" t="inlineStr">
        <is>
          <t>Debt Instrument [Line Items]</t>
        </is>
      </c>
    </row>
    <row r="11">
      <c r="A11" s="4" t="inlineStr">
        <is>
          <t>Maximum revolving credit</t>
        </is>
      </c>
      <c r="AC11" s="5" t="n">
        <v>400000000</v>
      </c>
    </row>
    <row r="12">
      <c r="A12" s="4" t="inlineStr">
        <is>
          <t>Credit agreement maturity date</t>
        </is>
      </c>
      <c r="R12" s="4" t="inlineStr">
        <is>
          <t>Sep. 8,
		2019</t>
        </is>
      </c>
    </row>
    <row r="13">
      <c r="A13" s="4" t="inlineStr">
        <is>
          <t>Interest expense recorded</t>
        </is>
      </c>
      <c r="R13" s="5" t="n">
        <v>0</v>
      </c>
      <c r="S13" s="6" t="n">
        <v>0</v>
      </c>
      <c r="T13" s="6" t="n">
        <v>1000000</v>
      </c>
    </row>
    <row r="14">
      <c r="A14" s="4" t="inlineStr">
        <is>
          <t>Unsecured Credit Agreement November 28, 2018 [Member] | New Senior Revolving Credit Agreement [Member]</t>
        </is>
      </c>
    </row>
    <row r="15">
      <c r="A15" s="3" t="inlineStr">
        <is>
          <t>Debt Instrument [Line Items]</t>
        </is>
      </c>
    </row>
    <row r="16">
      <c r="A16" s="4" t="inlineStr">
        <is>
          <t>Maximum revolving credit</t>
        </is>
      </c>
      <c r="AA16" s="5" t="n">
        <v>350000000</v>
      </c>
    </row>
    <row r="17">
      <c r="A17" s="4" t="inlineStr">
        <is>
          <t>Credit agreement maturity date</t>
        </is>
      </c>
      <c r="R17" s="4" t="inlineStr">
        <is>
          <t>Nov. 28,
		2018</t>
        </is>
      </c>
    </row>
    <row r="18">
      <c r="A18" s="4" t="inlineStr">
        <is>
          <t>Line of credit facility, outstanding amount</t>
        </is>
      </c>
      <c r="J18" s="5" t="n">
        <v>0</v>
      </c>
      <c r="N18" s="6" t="n">
        <v>68900000</v>
      </c>
      <c r="R18" s="5" t="n">
        <v>0</v>
      </c>
      <c r="S18" s="6" t="n">
        <v>68900000</v>
      </c>
    </row>
    <row r="19">
      <c r="A19" s="4" t="inlineStr">
        <is>
          <t>Interest expense recorded</t>
        </is>
      </c>
      <c r="R19" s="5" t="n">
        <v>5300000</v>
      </c>
      <c r="S19" s="6" t="n">
        <v>10000000</v>
      </c>
      <c r="T19" s="6" t="n">
        <v>300000</v>
      </c>
    </row>
    <row r="20">
      <c r="A20" s="4" t="inlineStr">
        <is>
          <t>Repayment of outstanding borrowings</t>
        </is>
      </c>
      <c r="B20" s="5" t="n">
        <v>225000000</v>
      </c>
    </row>
    <row r="21">
      <c r="A21" s="4" t="inlineStr">
        <is>
          <t>Deferred financing costs</t>
        </is>
      </c>
      <c r="N21" s="5" t="n">
        <v>1100000</v>
      </c>
      <c r="S21" s="5" t="n">
        <v>1100000</v>
      </c>
    </row>
    <row r="22">
      <c r="A22" s="4" t="inlineStr">
        <is>
          <t>Average interest rate</t>
        </is>
      </c>
      <c r="R22" s="4" t="inlineStr">
        <is>
          <t>2.88%</t>
        </is>
      </c>
      <c r="S22" s="4" t="inlineStr">
        <is>
          <t>3.88%</t>
        </is>
      </c>
    </row>
    <row r="23">
      <c r="A23" s="4" t="inlineStr">
        <is>
          <t>5.125% Senior Notes [Member]</t>
        </is>
      </c>
    </row>
    <row r="24">
      <c r="A24" s="3" t="inlineStr">
        <is>
          <t>Debt Instrument [Line Items]</t>
        </is>
      </c>
    </row>
    <row r="25">
      <c r="A25" s="4" t="inlineStr">
        <is>
          <t>Interest expense recorded</t>
        </is>
      </c>
      <c r="R25" s="5" t="n">
        <v>16300000</v>
      </c>
      <c r="S25" s="5" t="n">
        <v>16200000</v>
      </c>
      <c r="T25" s="6" t="n">
        <v>16200000</v>
      </c>
    </row>
    <row r="26">
      <c r="A26" s="4" t="inlineStr">
        <is>
          <t>Stated interest rate</t>
        </is>
      </c>
      <c r="J26" s="4" t="inlineStr">
        <is>
          <t>5.125%</t>
        </is>
      </c>
      <c r="N26" s="4" t="inlineStr">
        <is>
          <t>5.125%</t>
        </is>
      </c>
      <c r="R26" s="4" t="inlineStr">
        <is>
          <t>5.125%</t>
        </is>
      </c>
      <c r="S26" s="4" t="inlineStr">
        <is>
          <t>5.125%</t>
        </is>
      </c>
      <c r="V26" s="4" t="inlineStr">
        <is>
          <t>5.125%</t>
        </is>
      </c>
      <c r="W26" s="4" t="inlineStr">
        <is>
          <t>5.125%</t>
        </is>
      </c>
      <c r="Z26" s="4" t="inlineStr">
        <is>
          <t>5.125%</t>
        </is>
      </c>
    </row>
    <row r="27">
      <c r="A27" s="4" t="inlineStr">
        <is>
          <t>Principal amount of notes</t>
        </is>
      </c>
      <c r="AG27" s="5" t="n">
        <v>300000000</v>
      </c>
    </row>
    <row r="28">
      <c r="A28" s="4" t="inlineStr">
        <is>
          <t>Debt instrument, periodic interest payment description</t>
        </is>
      </c>
      <c r="R28" s="4" t="inlineStr">
        <is>
          <t>payable in cash on May 27 and November 27 of each year, commencing November 27, 2016</t>
        </is>
      </c>
    </row>
    <row r="29">
      <c r="A29" s="4" t="inlineStr">
        <is>
          <t>Senior Notes maturity date</t>
        </is>
      </c>
      <c r="R29" s="4" t="inlineStr">
        <is>
          <t>May 27,
		2021</t>
        </is>
      </c>
    </row>
    <row r="30">
      <c r="A30" s="4" t="inlineStr">
        <is>
          <t>Redemption price as percentage of principal amount</t>
        </is>
      </c>
      <c r="R30" s="4" t="inlineStr">
        <is>
          <t>101.00%</t>
        </is>
      </c>
    </row>
    <row r="31">
      <c r="A31" s="4" t="inlineStr">
        <is>
          <t>Carrying amount of debt component</t>
        </is>
      </c>
      <c r="J31" s="5" t="n">
        <v>255600000</v>
      </c>
      <c r="R31" s="5" t="n">
        <v>255600000</v>
      </c>
      <c r="AG31" s="6" t="n">
        <v>295800000</v>
      </c>
    </row>
    <row r="32">
      <c r="A32" s="4" t="inlineStr">
        <is>
          <t>Debt issuance costs</t>
        </is>
      </c>
      <c r="AG32" s="5" t="n">
        <v>4200000</v>
      </c>
    </row>
    <row r="33">
      <c r="A33" s="4" t="inlineStr">
        <is>
          <t>5.125% Senior Notes [Member] | Cash Tender Offer [Member]</t>
        </is>
      </c>
    </row>
    <row r="34">
      <c r="A34" s="3" t="inlineStr">
        <is>
          <t>Debt Instrument [Line Items]</t>
        </is>
      </c>
    </row>
    <row r="35">
      <c r="A35" s="4" t="inlineStr">
        <is>
          <t>Stated interest rate</t>
        </is>
      </c>
      <c r="Y35" s="4" t="inlineStr">
        <is>
          <t>5.125%</t>
        </is>
      </c>
    </row>
    <row r="36">
      <c r="A36" s="4" t="inlineStr">
        <is>
          <t>Principal amount of notes</t>
        </is>
      </c>
      <c r="Y36" s="5" t="n">
        <v>300000000</v>
      </c>
    </row>
    <row r="37">
      <c r="A37" s="4" t="inlineStr">
        <is>
          <t>Tendered amount on cash tender offer</t>
        </is>
      </c>
      <c r="X37" s="5" t="n">
        <v>44000000</v>
      </c>
    </row>
    <row r="38">
      <c r="A38" s="4" t="inlineStr">
        <is>
          <t>Debt instrument settlement date</t>
        </is>
      </c>
      <c r="R38" s="4" t="inlineStr">
        <is>
          <t>Aug. 14,
		2020</t>
        </is>
      </c>
    </row>
    <row r="39">
      <c r="A39" s="4" t="inlineStr">
        <is>
          <t>5.125% Senior Notes [Member] | Level 2 [Member]</t>
        </is>
      </c>
    </row>
    <row r="40">
      <c r="A40" s="3" t="inlineStr">
        <is>
          <t>Debt Instrument [Line Items]</t>
        </is>
      </c>
    </row>
    <row r="41">
      <c r="A41" s="4" t="inlineStr">
        <is>
          <t>Stated interest rate</t>
        </is>
      </c>
      <c r="J41" s="4" t="inlineStr">
        <is>
          <t>5.125%</t>
        </is>
      </c>
      <c r="R41" s="4" t="inlineStr">
        <is>
          <t>5.125%</t>
        </is>
      </c>
      <c r="V41" s="4" t="inlineStr">
        <is>
          <t>5.125%</t>
        </is>
      </c>
    </row>
    <row r="42">
      <c r="A42" s="4" t="inlineStr">
        <is>
          <t>5.375% Senior Notes [Member]</t>
        </is>
      </c>
    </row>
    <row r="43">
      <c r="A43" s="3" t="inlineStr">
        <is>
          <t>Debt Instrument [Line Items]</t>
        </is>
      </c>
    </row>
    <row r="44">
      <c r="A44" s="4" t="inlineStr">
        <is>
          <t>Interest expense recorded</t>
        </is>
      </c>
      <c r="R44" s="5" t="n">
        <v>25600000</v>
      </c>
      <c r="S44" s="5" t="n">
        <v>25600000</v>
      </c>
      <c r="T44" s="6" t="n">
        <v>11000000</v>
      </c>
    </row>
    <row r="45">
      <c r="A45" s="4" t="inlineStr">
        <is>
          <t>Stated interest rate</t>
        </is>
      </c>
      <c r="J45" s="4" t="inlineStr">
        <is>
          <t>5.375%</t>
        </is>
      </c>
      <c r="N45" s="4" t="inlineStr">
        <is>
          <t>5.375%</t>
        </is>
      </c>
      <c r="R45" s="4" t="inlineStr">
        <is>
          <t>5.375%</t>
        </is>
      </c>
      <c r="S45" s="4" t="inlineStr">
        <is>
          <t>5.375%</t>
        </is>
      </c>
      <c r="V45" s="4" t="inlineStr">
        <is>
          <t>5.375%</t>
        </is>
      </c>
      <c r="Z45" s="4" t="inlineStr">
        <is>
          <t>5.375%</t>
        </is>
      </c>
      <c r="AB45" s="4" t="inlineStr">
        <is>
          <t>5.375%</t>
        </is>
      </c>
    </row>
    <row r="46">
      <c r="A46" s="4" t="inlineStr">
        <is>
          <t>Principal amount of notes</t>
        </is>
      </c>
      <c r="AB46" s="5" t="n">
        <v>450000000</v>
      </c>
    </row>
    <row r="47">
      <c r="A47" s="4" t="inlineStr">
        <is>
          <t>Debt instrument, periodic interest payment description</t>
        </is>
      </c>
      <c r="R47" s="4" t="inlineStr">
        <is>
          <t>payable in cash on January 24 and July 24 of each year, commencing January 24, 2019. The 5.375% Senior Notes will mature on July 24, 2023.</t>
        </is>
      </c>
    </row>
    <row r="48">
      <c r="A48" s="4" t="inlineStr">
        <is>
          <t>Senior Notes maturity date</t>
        </is>
      </c>
      <c r="R48" s="4" t="inlineStr">
        <is>
          <t>Jul. 24,
		2023</t>
        </is>
      </c>
    </row>
    <row r="49">
      <c r="A49" s="4" t="inlineStr">
        <is>
          <t>Carrying amount of debt component</t>
        </is>
      </c>
      <c r="J49" s="5" t="n">
        <v>446600000</v>
      </c>
      <c r="R49" s="5" t="n">
        <v>446600000</v>
      </c>
      <c r="AB49" s="6" t="n">
        <v>444200000</v>
      </c>
    </row>
    <row r="50">
      <c r="A50" s="4" t="inlineStr">
        <is>
          <t>Debt issuance costs</t>
        </is>
      </c>
      <c r="AB50" s="5" t="n">
        <v>5800000</v>
      </c>
    </row>
    <row r="51">
      <c r="A51" s="4" t="inlineStr">
        <is>
          <t>Redemption price as percentage of principal amount</t>
        </is>
      </c>
      <c r="R51" s="4" t="inlineStr">
        <is>
          <t>101.00%</t>
        </is>
      </c>
    </row>
    <row r="52">
      <c r="A52" s="4" t="inlineStr">
        <is>
          <t>5.375% Senior Notes [Member] | Level 2 [Member]</t>
        </is>
      </c>
    </row>
    <row r="53">
      <c r="A53" s="3" t="inlineStr">
        <is>
          <t>Debt Instrument [Line Items]</t>
        </is>
      </c>
    </row>
    <row r="54">
      <c r="A54" s="4" t="inlineStr">
        <is>
          <t>Stated interest rate</t>
        </is>
      </c>
      <c r="J54" s="4" t="inlineStr">
        <is>
          <t>5.375%</t>
        </is>
      </c>
      <c r="R54" s="4" t="inlineStr">
        <is>
          <t>5.375%</t>
        </is>
      </c>
      <c r="V54" s="4" t="inlineStr">
        <is>
          <t>5.375%</t>
        </is>
      </c>
    </row>
    <row r="55">
      <c r="A55" s="4" t="inlineStr">
        <is>
          <t>3.750% Senior Notes [Member]</t>
        </is>
      </c>
    </row>
    <row r="56">
      <c r="A56" s="3" t="inlineStr">
        <is>
          <t>Debt Instrument [Line Items]</t>
        </is>
      </c>
    </row>
    <row r="57">
      <c r="A57" s="4" t="inlineStr">
        <is>
          <t>Interest expense recorded</t>
        </is>
      </c>
      <c r="R57" s="5" t="n">
        <v>12100000</v>
      </c>
      <c r="S57" s="5" t="n">
        <v>3200000</v>
      </c>
      <c r="T57" s="6" t="n">
        <v>0</v>
      </c>
    </row>
    <row r="58">
      <c r="A58" s="4" t="inlineStr">
        <is>
          <t>Stated interest rate</t>
        </is>
      </c>
      <c r="D58" s="4" t="inlineStr">
        <is>
          <t>3.75%</t>
        </is>
      </c>
      <c r="J58" s="4" t="inlineStr">
        <is>
          <t>3.75%</t>
        </is>
      </c>
      <c r="N58" s="4" t="inlineStr">
        <is>
          <t>3.75%</t>
        </is>
      </c>
      <c r="R58" s="4" t="inlineStr">
        <is>
          <t>3.75%</t>
        </is>
      </c>
      <c r="S58" s="4" t="inlineStr">
        <is>
          <t>3.75%</t>
        </is>
      </c>
      <c r="V58" s="4" t="inlineStr">
        <is>
          <t>3.75%</t>
        </is>
      </c>
      <c r="Z58" s="4" t="inlineStr">
        <is>
          <t>3.75%</t>
        </is>
      </c>
    </row>
    <row r="59">
      <c r="A59" s="4" t="inlineStr">
        <is>
          <t>Principal amount of notes</t>
        </is>
      </c>
      <c r="D59" s="5" t="n">
        <v>300000000</v>
      </c>
    </row>
    <row r="60">
      <c r="A60" s="4" t="inlineStr">
        <is>
          <t>Debt instrument, periodic interest payment description</t>
        </is>
      </c>
      <c r="R60" s="4" t="inlineStr">
        <is>
          <t>payable in cash on April 1 and October 1 of each year, commencing April 1, 2020.</t>
        </is>
      </c>
    </row>
    <row r="61">
      <c r="A61" s="4" t="inlineStr">
        <is>
          <t>Senior Notes maturity date</t>
        </is>
      </c>
      <c r="D61" s="4" t="inlineStr">
        <is>
          <t>Oct. 1,
		2024</t>
        </is>
      </c>
    </row>
    <row r="62">
      <c r="A62" s="4" t="inlineStr">
        <is>
          <t>Carrying amount of debt component</t>
        </is>
      </c>
      <c r="D62" s="5" t="n">
        <v>296100000</v>
      </c>
      <c r="J62" s="5" t="n">
        <v>296900000</v>
      </c>
      <c r="R62" s="5" t="n">
        <v>296900000</v>
      </c>
    </row>
    <row r="63">
      <c r="A63" s="4" t="inlineStr">
        <is>
          <t>Debt issuance costs</t>
        </is>
      </c>
      <c r="D63" s="5" t="n">
        <v>3900000</v>
      </c>
    </row>
    <row r="64">
      <c r="A64" s="4" t="inlineStr">
        <is>
          <t>Redemption price as percentage of principal amount</t>
        </is>
      </c>
      <c r="D64" s="4" t="inlineStr">
        <is>
          <t>101.00%</t>
        </is>
      </c>
    </row>
    <row r="65">
      <c r="A65" s="4" t="inlineStr">
        <is>
          <t>3.750% Senior Notes [Member] | Level 2 [Member]</t>
        </is>
      </c>
    </row>
    <row r="66">
      <c r="A66" s="3" t="inlineStr">
        <is>
          <t>Debt Instrument [Line Items]</t>
        </is>
      </c>
    </row>
    <row r="67">
      <c r="A67" s="4" t="inlineStr">
        <is>
          <t>Stated interest rate</t>
        </is>
      </c>
      <c r="J67" s="4" t="inlineStr">
        <is>
          <t>3.75%</t>
        </is>
      </c>
      <c r="R67" s="4" t="inlineStr">
        <is>
          <t>3.75%</t>
        </is>
      </c>
      <c r="V67" s="4" t="inlineStr">
        <is>
          <t>3.75%</t>
        </is>
      </c>
    </row>
    <row r="68">
      <c r="A68" s="4" t="inlineStr">
        <is>
          <t>4.375% Senior Notes [Member]</t>
        </is>
      </c>
    </row>
    <row r="69">
      <c r="A69" s="3" t="inlineStr">
        <is>
          <t>Debt Instrument [Line Items]</t>
        </is>
      </c>
    </row>
    <row r="70">
      <c r="A70" s="4" t="inlineStr">
        <is>
          <t>Stated interest rate</t>
        </is>
      </c>
      <c r="C70" s="4" t="inlineStr">
        <is>
          <t>4.375%</t>
        </is>
      </c>
      <c r="J70" s="4" t="inlineStr">
        <is>
          <t>4.375%</t>
        </is>
      </c>
      <c r="N70" s="4" t="inlineStr">
        <is>
          <t>4.375%</t>
        </is>
      </c>
      <c r="R70" s="4" t="inlineStr">
        <is>
          <t>4.375%</t>
        </is>
      </c>
      <c r="S70" s="4" t="inlineStr">
        <is>
          <t>4.375%</t>
        </is>
      </c>
      <c r="V70" s="4" t="inlineStr">
        <is>
          <t>4.375%</t>
        </is>
      </c>
      <c r="Z70" s="4" t="inlineStr">
        <is>
          <t>4.375%</t>
        </is>
      </c>
    </row>
    <row r="71">
      <c r="A71" s="4" t="inlineStr">
        <is>
          <t>Principal amount of notes</t>
        </is>
      </c>
      <c r="C71" s="5" t="n">
        <v>300000000</v>
      </c>
    </row>
    <row r="72">
      <c r="A72" s="4" t="inlineStr">
        <is>
          <t>Debt instrument, periodic interest payment description</t>
        </is>
      </c>
      <c r="R72" s="4" t="inlineStr">
        <is>
          <t>payable in cash on June 15 and December 15 of each year, commencing December 15, 2020. The 4.375% Senior Notes will mature on December 15, 2025.</t>
        </is>
      </c>
    </row>
    <row r="73">
      <c r="A73" s="4" t="inlineStr">
        <is>
          <t>Senior Notes maturity date</t>
        </is>
      </c>
      <c r="C73" s="4" t="inlineStr">
        <is>
          <t>Dec. 15,
		2025</t>
        </is>
      </c>
    </row>
    <row r="74">
      <c r="A74" s="4" t="inlineStr">
        <is>
          <t>Redemption price as percentage of principal amount</t>
        </is>
      </c>
      <c r="C74" s="4" t="inlineStr">
        <is>
          <t>101.00%</t>
        </is>
      </c>
    </row>
    <row r="75">
      <c r="A75" s="4" t="inlineStr">
        <is>
          <t>Carrying amount of debt component</t>
        </is>
      </c>
      <c r="C75" s="5" t="n">
        <v>296800000</v>
      </c>
      <c r="J75" s="5" t="n">
        <v>297000000</v>
      </c>
      <c r="R75" s="5" t="n">
        <v>297000000</v>
      </c>
    </row>
    <row r="76">
      <c r="A76" s="4" t="inlineStr">
        <is>
          <t>Debt issuance costs</t>
        </is>
      </c>
      <c r="C76" s="5" t="n">
        <v>3200000</v>
      </c>
    </row>
    <row r="77">
      <c r="A77" s="4" t="inlineStr">
        <is>
          <t>Interest expense</t>
        </is>
      </c>
      <c r="R77" s="5" t="n">
        <v>6500000</v>
      </c>
      <c r="S77" s="5" t="n">
        <v>0</v>
      </c>
      <c r="T77" s="6" t="n">
        <v>0</v>
      </c>
    </row>
    <row r="78">
      <c r="A78" s="4" t="inlineStr">
        <is>
          <t>4.375% Senior Notes [Member] | Level 2 [Member]</t>
        </is>
      </c>
    </row>
    <row r="79">
      <c r="A79" s="3" t="inlineStr">
        <is>
          <t>Debt Instrument [Line Items]</t>
        </is>
      </c>
    </row>
    <row r="80">
      <c r="A80" s="4" t="inlineStr">
        <is>
          <t>Stated interest rate</t>
        </is>
      </c>
      <c r="J80" s="4" t="inlineStr">
        <is>
          <t>4.375%</t>
        </is>
      </c>
      <c r="R80" s="4" t="inlineStr">
        <is>
          <t>4.375%</t>
        </is>
      </c>
      <c r="V80" s="4" t="inlineStr">
        <is>
          <t>4.375%</t>
        </is>
      </c>
    </row>
    <row r="81">
      <c r="A81" s="4" t="inlineStr">
        <is>
          <t>8.375% Senior Notes [Member]</t>
        </is>
      </c>
    </row>
    <row r="82">
      <c r="A82" s="3" t="inlineStr">
        <is>
          <t>Debt Instrument [Line Items]</t>
        </is>
      </c>
    </row>
    <row r="83">
      <c r="A83" s="4" t="inlineStr">
        <is>
          <t>Interest expense recorded</t>
        </is>
      </c>
      <c r="R83" s="5" t="n">
        <v>0</v>
      </c>
      <c r="S83" s="6" t="n">
        <v>0</v>
      </c>
      <c r="T83" s="6" t="n">
        <v>11100000</v>
      </c>
    </row>
    <row r="84">
      <c r="A84" s="4" t="inlineStr">
        <is>
          <t>Stated interest rate</t>
        </is>
      </c>
      <c r="J84" s="4" t="inlineStr">
        <is>
          <t>8.375%</t>
        </is>
      </c>
      <c r="R84" s="4" t="inlineStr">
        <is>
          <t>8.375%</t>
        </is>
      </c>
      <c r="V84" s="4" t="inlineStr">
        <is>
          <t>8.375%</t>
        </is>
      </c>
    </row>
    <row r="85">
      <c r="A85" s="4" t="inlineStr">
        <is>
          <t>Principal amount of notes</t>
        </is>
      </c>
      <c r="J85" s="5" t="n">
        <v>240000000</v>
      </c>
      <c r="R85" s="5" t="n">
        <v>240000000</v>
      </c>
    </row>
    <row r="86">
      <c r="A86" s="4" t="inlineStr">
        <is>
          <t>Debt instrument, periodic interest payment description</t>
        </is>
      </c>
      <c r="R86" s="4" t="inlineStr">
        <is>
          <t>semi-annually</t>
        </is>
      </c>
    </row>
    <row r="87">
      <c r="A87" s="4" t="inlineStr">
        <is>
          <t>Repayments of outstanding borrowings</t>
        </is>
      </c>
      <c r="G87" s="5" t="n">
        <v>240000000</v>
      </c>
    </row>
    <row r="88">
      <c r="A88" s="4" t="inlineStr">
        <is>
          <t>3.70% [Member]</t>
        </is>
      </c>
    </row>
    <row r="89">
      <c r="A89" s="3" t="inlineStr">
        <is>
          <t>Debt Instrument [Line Items]</t>
        </is>
      </c>
    </row>
    <row r="90">
      <c r="A90" s="4" t="inlineStr">
        <is>
          <t>Outstanding balance of the secured loan arrangements</t>
        </is>
      </c>
      <c r="J90" s="6" t="n">
        <v>0</v>
      </c>
      <c r="N90" s="5" t="n">
        <v>0</v>
      </c>
      <c r="R90" s="5" t="n">
        <v>0</v>
      </c>
      <c r="S90" s="6" t="n">
        <v>0</v>
      </c>
    </row>
    <row r="91">
      <c r="A91" s="4" t="inlineStr">
        <is>
          <t>3.70% [Member] | Secured Loan Arrangements [Member]</t>
        </is>
      </c>
    </row>
    <row r="92">
      <c r="A92" s="3" t="inlineStr">
        <is>
          <t>Debt Instrument [Line Items]</t>
        </is>
      </c>
    </row>
    <row r="93">
      <c r="A93" s="4" t="inlineStr">
        <is>
          <t>Stated interest rate</t>
        </is>
      </c>
      <c r="AH93" s="4" t="inlineStr">
        <is>
          <t>3.70%</t>
        </is>
      </c>
    </row>
    <row r="94">
      <c r="A94" s="4" t="inlineStr">
        <is>
          <t>Senior Notes maturity date</t>
        </is>
      </c>
      <c r="R94" s="4" t="inlineStr">
        <is>
          <t>Mar. 13,
		2019</t>
        </is>
      </c>
    </row>
    <row r="95">
      <c r="A95" s="4" t="inlineStr">
        <is>
          <t>Interest expense</t>
        </is>
      </c>
      <c r="R95" s="5" t="n">
        <v>0</v>
      </c>
      <c r="S95" s="6" t="n">
        <v>30000</v>
      </c>
      <c r="T95" s="6" t="n">
        <v>300000</v>
      </c>
    </row>
    <row r="96">
      <c r="A96" s="4" t="inlineStr">
        <is>
          <t>Debt instrument gross amount</t>
        </is>
      </c>
      <c r="AH96" s="5" t="n">
        <v>28200000</v>
      </c>
    </row>
    <row r="97">
      <c r="A97" s="4" t="inlineStr">
        <is>
          <t>3.44% [Member]</t>
        </is>
      </c>
    </row>
    <row r="98">
      <c r="A98" s="3" t="inlineStr">
        <is>
          <t>Debt Instrument [Line Items]</t>
        </is>
      </c>
    </row>
    <row r="99">
      <c r="A99" s="4" t="inlineStr">
        <is>
          <t>Outstanding balance of the secured loan arrangements</t>
        </is>
      </c>
      <c r="J99" s="6" t="n">
        <v>4000000</v>
      </c>
      <c r="N99" s="6" t="n">
        <v>11700000</v>
      </c>
      <c r="R99" s="5" t="n">
        <v>4000000</v>
      </c>
      <c r="S99" s="6" t="n">
        <v>11700000</v>
      </c>
    </row>
    <row r="100">
      <c r="A100" s="4" t="inlineStr">
        <is>
          <t>3.44% [Member] | Secured Loan Arrangements [Member]</t>
        </is>
      </c>
    </row>
    <row r="101">
      <c r="A101" s="3" t="inlineStr">
        <is>
          <t>Debt Instrument [Line Items]</t>
        </is>
      </c>
    </row>
    <row r="102">
      <c r="A102" s="4" t="inlineStr">
        <is>
          <t>Stated interest rate</t>
        </is>
      </c>
      <c r="AF102" s="4" t="inlineStr">
        <is>
          <t>3.44%</t>
        </is>
      </c>
    </row>
    <row r="103">
      <c r="A103" s="4" t="inlineStr">
        <is>
          <t>Senior Notes maturity date</t>
        </is>
      </c>
      <c r="R103" s="4" t="inlineStr">
        <is>
          <t>May 31,
		2021</t>
        </is>
      </c>
    </row>
    <row r="104">
      <c r="A104" s="4" t="inlineStr">
        <is>
          <t>Interest expense</t>
        </is>
      </c>
      <c r="R104" s="5" t="n">
        <v>300000</v>
      </c>
      <c r="S104" s="6" t="n">
        <v>500000</v>
      </c>
      <c r="T104" s="6" t="n">
        <v>800000</v>
      </c>
    </row>
    <row r="105">
      <c r="A105" s="4" t="inlineStr">
        <is>
          <t>Debt instrument gross amount</t>
        </is>
      </c>
      <c r="AF105" s="5" t="n">
        <v>29900000</v>
      </c>
    </row>
    <row r="106">
      <c r="A106" s="4" t="inlineStr">
        <is>
          <t>Book value of the fixed assets pledged</t>
        </is>
      </c>
      <c r="J106" s="6" t="n">
        <v>800000</v>
      </c>
      <c r="N106" s="6" t="n">
        <v>2300000</v>
      </c>
      <c r="R106" s="6" t="n">
        <v>800000</v>
      </c>
      <c r="S106" s="6" t="n">
        <v>2300000</v>
      </c>
    </row>
    <row r="107">
      <c r="A107" s="4" t="inlineStr">
        <is>
          <t>3.77% [Member]</t>
        </is>
      </c>
    </row>
    <row r="108">
      <c r="A108" s="3" t="inlineStr">
        <is>
          <t>Debt Instrument [Line Items]</t>
        </is>
      </c>
    </row>
    <row r="109">
      <c r="A109" s="4" t="inlineStr">
        <is>
          <t>Outstanding balance of the secured loan arrangements</t>
        </is>
      </c>
      <c r="J109" s="6" t="n">
        <v>9600000</v>
      </c>
      <c r="N109" s="6" t="n">
        <v>13200000</v>
      </c>
      <c r="R109" s="6" t="n">
        <v>9600000</v>
      </c>
      <c r="S109" s="6" t="n">
        <v>13200000</v>
      </c>
    </row>
    <row r="110">
      <c r="A110" s="4" t="inlineStr">
        <is>
          <t>3.77% [Member] | Secured Loan Arrangements [Member]</t>
        </is>
      </c>
    </row>
    <row r="111">
      <c r="A111" s="3" t="inlineStr">
        <is>
          <t>Debt Instrument [Line Items]</t>
        </is>
      </c>
    </row>
    <row r="112">
      <c r="A112" s="4" t="inlineStr">
        <is>
          <t>Stated interest rate</t>
        </is>
      </c>
      <c r="F112" s="4" t="inlineStr">
        <is>
          <t>3.77%</t>
        </is>
      </c>
    </row>
    <row r="113">
      <c r="A113" s="4" t="inlineStr">
        <is>
          <t>Senior Notes maturity date</t>
        </is>
      </c>
      <c r="F113" s="4" t="inlineStr">
        <is>
          <t>Apr. 8,
		2023</t>
        </is>
      </c>
    </row>
    <row r="114">
      <c r="A114" s="4" t="inlineStr">
        <is>
          <t>Interest expense</t>
        </is>
      </c>
      <c r="R114" s="6" t="n">
        <v>400000</v>
      </c>
      <c r="S114" s="6" t="n">
        <v>400000</v>
      </c>
      <c r="U114" s="5" t="n">
        <v>0</v>
      </c>
    </row>
    <row r="115">
      <c r="A115" s="4" t="inlineStr">
        <is>
          <t>Debt instrument gross amount</t>
        </is>
      </c>
      <c r="F115" s="5" t="n">
        <v>15000000</v>
      </c>
    </row>
    <row r="116">
      <c r="A116" s="4" t="inlineStr">
        <is>
          <t>Book value of the fixed assets pledged</t>
        </is>
      </c>
      <c r="J116" s="6" t="n">
        <v>1200000</v>
      </c>
      <c r="N116" s="6" t="n">
        <v>8100000</v>
      </c>
      <c r="R116" s="6" t="n">
        <v>1200000</v>
      </c>
      <c r="S116" s="6" t="n">
        <v>8100000</v>
      </c>
    </row>
    <row r="117">
      <c r="A117" s="4" t="inlineStr">
        <is>
          <t>3.89% [Member]</t>
        </is>
      </c>
    </row>
    <row r="118">
      <c r="A118" s="3" t="inlineStr">
        <is>
          <t>Debt Instrument [Line Items]</t>
        </is>
      </c>
    </row>
    <row r="119">
      <c r="A119" s="4" t="inlineStr">
        <is>
          <t>Outstanding balance of the secured loan arrangements</t>
        </is>
      </c>
      <c r="J119" s="6" t="n">
        <v>6300000</v>
      </c>
      <c r="N119" s="6" t="n">
        <v>8800000</v>
      </c>
      <c r="R119" s="6" t="n">
        <v>6300000</v>
      </c>
      <c r="S119" s="6" t="n">
        <v>8800000</v>
      </c>
    </row>
    <row r="120">
      <c r="A120" s="4" t="inlineStr">
        <is>
          <t>3.89% [Member] | Secured Loan Arrangements [Member]</t>
        </is>
      </c>
    </row>
    <row r="121">
      <c r="A121" s="3" t="inlineStr">
        <is>
          <t>Debt Instrument [Line Items]</t>
        </is>
      </c>
    </row>
    <row r="122">
      <c r="A122" s="4" t="inlineStr">
        <is>
          <t>Stated interest rate</t>
        </is>
      </c>
      <c r="E122" s="4" t="inlineStr">
        <is>
          <t>3.89%</t>
        </is>
      </c>
    </row>
    <row r="123">
      <c r="A123" s="4" t="inlineStr">
        <is>
          <t>Senior Notes maturity date</t>
        </is>
      </c>
      <c r="E123" s="4" t="inlineStr">
        <is>
          <t>Apr. 19,
		2023</t>
        </is>
      </c>
    </row>
    <row r="124">
      <c r="A124" s="4" t="inlineStr">
        <is>
          <t>Interest expense</t>
        </is>
      </c>
      <c r="R124" s="6" t="n">
        <v>300000</v>
      </c>
      <c r="S124" s="6" t="n">
        <v>300000</v>
      </c>
      <c r="T124" s="6" t="n">
        <v>0</v>
      </c>
    </row>
    <row r="125">
      <c r="A125" s="4" t="inlineStr">
        <is>
          <t>Debt instrument gross amount</t>
        </is>
      </c>
      <c r="E125" s="5" t="n">
        <v>10000000</v>
      </c>
    </row>
    <row r="126">
      <c r="A126" s="4" t="inlineStr">
        <is>
          <t>Book value of the fixed assets pledged</t>
        </is>
      </c>
      <c r="J126" s="6" t="n">
        <v>2700000</v>
      </c>
      <c r="N126" s="6" t="n">
        <v>5700000</v>
      </c>
      <c r="R126" s="6" t="n">
        <v>2700000</v>
      </c>
      <c r="S126" s="6" t="n">
        <v>5700000</v>
      </c>
    </row>
    <row r="127">
      <c r="A127" s="4" t="inlineStr">
        <is>
          <t>Unsecured Loan Agreement [Member] | Short Term Loans [Member]</t>
        </is>
      </c>
    </row>
    <row r="128">
      <c r="A128" s="3" t="inlineStr">
        <is>
          <t>Debt Instrument [Line Items]</t>
        </is>
      </c>
    </row>
    <row r="129">
      <c r="A129" s="4" t="inlineStr">
        <is>
          <t>Maximum revolving credit</t>
        </is>
      </c>
      <c r="I129" s="5" t="n">
        <v>3800000</v>
      </c>
      <c r="AE129" s="15" t="inlineStr">
        <is>
          <t>R$ 20000000.0</t>
        </is>
      </c>
    </row>
    <row r="130">
      <c r="A130" s="4" t="inlineStr">
        <is>
          <t>Credit agreement maturity date</t>
        </is>
      </c>
      <c r="I130" s="4" t="inlineStr">
        <is>
          <t>Aug. 19,
		2021</t>
        </is>
      </c>
    </row>
    <row r="131">
      <c r="A131" s="4" t="inlineStr">
        <is>
          <t>Line of credit facility, outstanding amount</t>
        </is>
      </c>
      <c r="J131" s="5" t="n">
        <v>3800000</v>
      </c>
      <c r="N131" s="6" t="n">
        <v>5000000</v>
      </c>
      <c r="R131" s="6" t="n">
        <v>3800000</v>
      </c>
      <c r="S131" s="6" t="n">
        <v>5000000</v>
      </c>
      <c r="V131" s="15" t="inlineStr">
        <is>
          <t>R$ 20000000.0</t>
        </is>
      </c>
      <c r="Z131" s="15" t="inlineStr">
        <is>
          <t>R$ 20000000.0</t>
        </is>
      </c>
    </row>
    <row r="132">
      <c r="A132" s="4" t="inlineStr">
        <is>
          <t>Interest expense recorded</t>
        </is>
      </c>
      <c r="R132" s="5" t="n">
        <v>300000</v>
      </c>
      <c r="S132" s="6" t="n">
        <v>500000</v>
      </c>
      <c r="T132" s="6" t="n">
        <v>600000</v>
      </c>
    </row>
    <row r="133">
      <c r="A133" s="4" t="inlineStr">
        <is>
          <t>Line of credit facility, description</t>
        </is>
      </c>
      <c r="R133" s="4" t="inlineStr">
        <is>
          <t>Borrowings under this agreement bear interest at the Brazilian Interbank offering rate plus 3.30%.</t>
        </is>
      </c>
    </row>
    <row r="134">
      <c r="A134" s="4" t="inlineStr">
        <is>
          <t>Current interest rate</t>
        </is>
      </c>
      <c r="J134" s="4" t="inlineStr">
        <is>
          <t>5.30%</t>
        </is>
      </c>
      <c r="R134" s="4" t="inlineStr">
        <is>
          <t>5.30%</t>
        </is>
      </c>
      <c r="V134" s="4" t="inlineStr">
        <is>
          <t>5.30%</t>
        </is>
      </c>
    </row>
    <row r="135">
      <c r="A135" s="4" t="inlineStr">
        <is>
          <t>Debt instrument, description of reference rate</t>
        </is>
      </c>
      <c r="R135" s="4" t="inlineStr">
        <is>
          <t>Brazilian Interbank offering rate</t>
        </is>
      </c>
    </row>
    <row r="136">
      <c r="A136" s="4" t="inlineStr">
        <is>
          <t>Unsecured Loan Agreement [Member] | Short Term Loans [Member] | Brazilian Interbank Offering Rate [Member]</t>
        </is>
      </c>
    </row>
    <row r="137">
      <c r="A137" s="3" t="inlineStr">
        <is>
          <t>Debt Instrument [Line Items]</t>
        </is>
      </c>
    </row>
    <row r="138">
      <c r="A138" s="4" t="inlineStr">
        <is>
          <t>Debt instrument, basis point</t>
        </is>
      </c>
      <c r="I138" s="4" t="inlineStr">
        <is>
          <t>3.30%</t>
        </is>
      </c>
    </row>
    <row r="139">
      <c r="A139" s="4" t="inlineStr">
        <is>
          <t>Unsecured Credit Agreement [Member] | Intra-Day Overdraft Credit Line [Member]</t>
        </is>
      </c>
    </row>
    <row r="140">
      <c r="A140" s="3" t="inlineStr">
        <is>
          <t>Debt Instrument [Line Items]</t>
        </is>
      </c>
    </row>
    <row r="141">
      <c r="A141" s="4" t="inlineStr">
        <is>
          <t>Maximum revolving credit</t>
        </is>
      </c>
      <c r="H141" s="5" t="n">
        <v>9600000</v>
      </c>
      <c r="AD141" s="15" t="inlineStr">
        <is>
          <t>R$ 50000000.0</t>
        </is>
      </c>
    </row>
    <row r="142">
      <c r="A142" s="4" t="inlineStr">
        <is>
          <t>Credit agreement maturity date</t>
        </is>
      </c>
      <c r="H142" s="4" t="inlineStr">
        <is>
          <t>Mar. 9,
		2021</t>
        </is>
      </c>
    </row>
    <row r="143">
      <c r="A143" s="4" t="inlineStr">
        <is>
          <t>Line of credit facility, outstanding amount</t>
        </is>
      </c>
      <c r="J143" s="5" t="n">
        <v>0</v>
      </c>
      <c r="N143" s="5" t="n">
        <v>0</v>
      </c>
      <c r="R143" s="5" t="n">
        <v>0</v>
      </c>
      <c r="S143" s="6" t="n">
        <v>0</v>
      </c>
    </row>
    <row r="144">
      <c r="A144" s="4" t="inlineStr">
        <is>
          <t>Line of credit facility, fee percentage</t>
        </is>
      </c>
      <c r="H144" s="4" t="inlineStr">
        <is>
          <t>1.28%</t>
        </is>
      </c>
    </row>
    <row r="145">
      <c r="A145" s="4" t="inlineStr">
        <is>
          <t>Line of credit facility, fee</t>
        </is>
      </c>
      <c r="R145" s="5" t="n">
        <v>100000</v>
      </c>
      <c r="S145" s="5" t="n">
        <v>100000</v>
      </c>
      <c r="T145" s="6" t="n">
        <v>100000</v>
      </c>
    </row>
    <row r="146">
      <c r="A146" s="4" t="inlineStr">
        <is>
          <t>Newmark [Member] | Unsecured Credit Agreement September 8, 2017 [Member] | Senior Revolving Credit Agreement [Member]</t>
        </is>
      </c>
    </row>
    <row r="147">
      <c r="A147" s="3" t="inlineStr">
        <is>
          <t>Debt Instrument [Line Items]</t>
        </is>
      </c>
    </row>
    <row r="148">
      <c r="A148" s="4" t="inlineStr">
        <is>
          <t>Proceeds from notes payable</t>
        </is>
      </c>
      <c r="T148" s="5" t="n">
        <v>195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Other and Short-Term Borrowings - Carrying Amounts and Estimated Fair Values of Company's Senior Notes (Detail) - USD ($) $ in Thousands</t>
        </is>
      </c>
      <c r="B1" s="2" t="inlineStr">
        <is>
          <t>Dec. 31, 2020</t>
        </is>
      </c>
      <c r="C1" s="2" t="inlineStr">
        <is>
          <t>Dec. 31, 2019</t>
        </is>
      </c>
    </row>
    <row r="2">
      <c r="A2" s="3" t="inlineStr">
        <is>
          <t>Debt Instrument [Line Items]</t>
        </is>
      </c>
    </row>
    <row r="3">
      <c r="A3" s="4" t="inlineStr">
        <is>
          <t>Carrying amount of the Company's long-term debt</t>
        </is>
      </c>
      <c r="B3" s="5" t="n">
        <v>1296081</v>
      </c>
      <c r="C3" s="5" t="n">
        <v>1040064</v>
      </c>
    </row>
    <row r="4">
      <c r="A4" s="4" t="inlineStr">
        <is>
          <t>Estimated fair value of the Company's long-term debt</t>
        </is>
      </c>
      <c r="B4" s="6" t="n">
        <v>1376311</v>
      </c>
      <c r="C4" s="6" t="n">
        <v>1093799</v>
      </c>
    </row>
    <row r="5">
      <c r="A5" s="4" t="inlineStr">
        <is>
          <t>5.125% Senior Notes [Member]</t>
        </is>
      </c>
    </row>
    <row r="6">
      <c r="A6" s="3" t="inlineStr">
        <is>
          <t>Debt Instrument [Line Items]</t>
        </is>
      </c>
    </row>
    <row r="7">
      <c r="A7" s="4" t="inlineStr">
        <is>
          <t>Carrying amount of the Company's long-term debt</t>
        </is>
      </c>
      <c r="B7" s="6" t="n">
        <v>255570</v>
      </c>
      <c r="C7" s="6" t="n">
        <v>298688</v>
      </c>
    </row>
    <row r="8">
      <c r="A8" s="4" t="inlineStr">
        <is>
          <t>Estimated fair value of the Company's long-term debt</t>
        </is>
      </c>
      <c r="B8" s="6" t="n">
        <v>258067</v>
      </c>
      <c r="C8" s="6" t="n">
        <v>311100</v>
      </c>
    </row>
    <row r="9">
      <c r="A9" s="4" t="inlineStr">
        <is>
          <t>5.375% Senior Notes [Member]</t>
        </is>
      </c>
    </row>
    <row r="10">
      <c r="A10" s="3" t="inlineStr">
        <is>
          <t>Debt Instrument [Line Items]</t>
        </is>
      </c>
    </row>
    <row r="11">
      <c r="A11" s="4" t="inlineStr">
        <is>
          <t>Carrying amount of the Company's long-term debt</t>
        </is>
      </c>
      <c r="B11" s="6" t="n">
        <v>446577</v>
      </c>
      <c r="C11" s="6" t="n">
        <v>445247</v>
      </c>
    </row>
    <row r="12">
      <c r="A12" s="4" t="inlineStr">
        <is>
          <t>Estimated fair value of the Company's long-term debt</t>
        </is>
      </c>
      <c r="B12" s="6" t="n">
        <v>486747</v>
      </c>
      <c r="C12" s="6" t="n">
        <v>482099</v>
      </c>
    </row>
    <row r="13">
      <c r="A13" s="4" t="inlineStr">
        <is>
          <t>3.750% Senior Notes [Member]</t>
        </is>
      </c>
    </row>
    <row r="14">
      <c r="A14" s="3" t="inlineStr">
        <is>
          <t>Debt Instrument [Line Items]</t>
        </is>
      </c>
    </row>
    <row r="15">
      <c r="A15" s="4" t="inlineStr">
        <is>
          <t>Carrying amount of the Company's long-term debt</t>
        </is>
      </c>
      <c r="B15" s="6" t="n">
        <v>296903</v>
      </c>
      <c r="C15" s="6" t="n">
        <v>296129</v>
      </c>
    </row>
    <row r="16">
      <c r="A16" s="4" t="inlineStr">
        <is>
          <t>Estimated fair value of the Company's long-term debt</t>
        </is>
      </c>
      <c r="B16" s="6" t="n">
        <v>314031</v>
      </c>
      <c r="C16" s="5" t="n">
        <v>300600</v>
      </c>
    </row>
    <row r="17">
      <c r="A17" s="4" t="inlineStr">
        <is>
          <t>4.375% Senior Notes [Member]</t>
        </is>
      </c>
    </row>
    <row r="18">
      <c r="A18" s="3" t="inlineStr">
        <is>
          <t>Debt Instrument [Line Items]</t>
        </is>
      </c>
    </row>
    <row r="19">
      <c r="A19" s="4" t="inlineStr">
        <is>
          <t>Carrying amount of the Company's long-term debt</t>
        </is>
      </c>
      <c r="B19" s="6" t="n">
        <v>297031</v>
      </c>
    </row>
    <row r="20">
      <c r="A20" s="4" t="inlineStr">
        <is>
          <t>Estimated fair value of the Company's long-term debt</t>
        </is>
      </c>
      <c r="B20" s="5" t="n">
        <v>3174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Carrying Amounts and Estimated Fair Values of Company's Senior Notes (Parenthetical) (Detail)</t>
        </is>
      </c>
      <c r="B1" s="2" t="inlineStr">
        <is>
          <t>Dec. 31, 2020</t>
        </is>
      </c>
      <c r="C1" s="2" t="inlineStr">
        <is>
          <t>Aug. 14, 2020</t>
        </is>
      </c>
      <c r="D1" s="2" t="inlineStr">
        <is>
          <t>Jul. 10, 2020</t>
        </is>
      </c>
      <c r="E1" s="2" t="inlineStr">
        <is>
          <t>Dec. 31, 2019</t>
        </is>
      </c>
      <c r="F1" s="2" t="inlineStr">
        <is>
          <t>Sep. 27, 2019</t>
        </is>
      </c>
      <c r="G1" s="2" t="inlineStr">
        <is>
          <t>Jul. 24, 2018</t>
        </is>
      </c>
    </row>
    <row r="2">
      <c r="A2" s="4" t="inlineStr">
        <is>
          <t>5.125% Senior Notes [Member]</t>
        </is>
      </c>
    </row>
    <row r="3">
      <c r="A3" s="3" t="inlineStr">
        <is>
          <t>Debt Instrument [Line Items]</t>
        </is>
      </c>
    </row>
    <row r="4">
      <c r="A4" s="4" t="inlineStr">
        <is>
          <t>Stated interest rate</t>
        </is>
      </c>
      <c r="B4" s="4" t="inlineStr">
        <is>
          <t>5.125%</t>
        </is>
      </c>
      <c r="C4" s="4" t="inlineStr">
        <is>
          <t>5.125%</t>
        </is>
      </c>
      <c r="E4" s="4" t="inlineStr">
        <is>
          <t>5.125%</t>
        </is>
      </c>
    </row>
    <row r="5">
      <c r="A5" s="4" t="inlineStr">
        <is>
          <t>5.375% Senior Notes [Member]</t>
        </is>
      </c>
    </row>
    <row r="6">
      <c r="A6" s="3" t="inlineStr">
        <is>
          <t>Debt Instrument [Line Items]</t>
        </is>
      </c>
    </row>
    <row r="7">
      <c r="A7" s="4" t="inlineStr">
        <is>
          <t>Stated interest rate</t>
        </is>
      </c>
      <c r="B7" s="4" t="inlineStr">
        <is>
          <t>5.375%</t>
        </is>
      </c>
      <c r="E7" s="4" t="inlineStr">
        <is>
          <t>5.375%</t>
        </is>
      </c>
      <c r="G7" s="4" t="inlineStr">
        <is>
          <t>5.375%</t>
        </is>
      </c>
    </row>
    <row r="8">
      <c r="A8" s="4" t="inlineStr">
        <is>
          <t>4.375% Senior Notes [Member]</t>
        </is>
      </c>
    </row>
    <row r="9">
      <c r="A9" s="3" t="inlineStr">
        <is>
          <t>Debt Instrument [Line Items]</t>
        </is>
      </c>
    </row>
    <row r="10">
      <c r="A10" s="4" t="inlineStr">
        <is>
          <t>Stated interest rate</t>
        </is>
      </c>
      <c r="B10" s="4" t="inlineStr">
        <is>
          <t>4.375%</t>
        </is>
      </c>
      <c r="D10" s="4" t="inlineStr">
        <is>
          <t>4.375%</t>
        </is>
      </c>
      <c r="E10" s="4" t="inlineStr">
        <is>
          <t>4.375%</t>
        </is>
      </c>
    </row>
    <row r="11">
      <c r="A11" s="4" t="inlineStr">
        <is>
          <t>3.750% Senior Notes [Member]</t>
        </is>
      </c>
    </row>
    <row r="12">
      <c r="A12" s="3" t="inlineStr">
        <is>
          <t>Debt Instrument [Line Items]</t>
        </is>
      </c>
    </row>
    <row r="13">
      <c r="A13" s="4" t="inlineStr">
        <is>
          <t>Stated interest rate</t>
        </is>
      </c>
      <c r="B13" s="4" t="inlineStr">
        <is>
          <t>3.75%</t>
        </is>
      </c>
      <c r="E13" s="4" t="inlineStr">
        <is>
          <t>3.75%</t>
        </is>
      </c>
      <c r="F13" s="4" t="inlineStr">
        <is>
          <t>3.7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pensation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c r="F2" s="2" t="inlineStr">
        <is>
          <t>Jun. 22, 2016</t>
        </is>
      </c>
      <c r="G2" s="2" t="inlineStr">
        <is>
          <t>Jun. 21, 2016</t>
        </is>
      </c>
    </row>
    <row r="3">
      <c r="A3" s="3" t="inlineStr">
        <is>
          <t>Share-based Compensation Arrangement by Share-based Payment Award [Line Items]</t>
        </is>
      </c>
    </row>
    <row r="4">
      <c r="A4" s="4" t="inlineStr">
        <is>
          <t>Aggregate number of shares grant of future awards</t>
        </is>
      </c>
      <c r="B4" s="6" t="n">
        <v>118500000</v>
      </c>
    </row>
    <row r="5">
      <c r="A5" s="4" t="inlineStr">
        <is>
          <t>Common stock exchangeable basis</t>
        </is>
      </c>
      <c r="B5" s="4" t="inlineStr">
        <is>
          <t>one-for-one basis</t>
        </is>
      </c>
    </row>
    <row r="6">
      <c r="A6" s="4" t="inlineStr">
        <is>
          <t>Limited partnership interests Exchange Ratio</t>
        </is>
      </c>
      <c r="B6" s="4" t="inlineStr">
        <is>
          <t>93.79%</t>
        </is>
      </c>
    </row>
    <row r="7">
      <c r="A7" s="4" t="inlineStr">
        <is>
          <t>Number of share-equivalent limited partnership units exchangeable into shares</t>
        </is>
      </c>
      <c r="B7" s="6" t="n">
        <v>3500000</v>
      </c>
      <c r="C7" s="6" t="n">
        <v>3100000</v>
      </c>
    </row>
    <row r="8">
      <c r="A8" s="4" t="inlineStr">
        <is>
          <t>Restricted stock unit, Conversion description</t>
        </is>
      </c>
      <c r="B8" s="4" t="inlineStr">
        <is>
          <t>Each RSU is settled in one share of Class A common stock upon completion of the vesting period.</t>
        </is>
      </c>
    </row>
    <row r="9">
      <c r="A9" s="4" t="inlineStr">
        <is>
          <t>Aggregate estimated fair value of limited partnership units and restricted stock units</t>
        </is>
      </c>
      <c r="B9" s="5" t="n">
        <v>9400</v>
      </c>
      <c r="C9" s="5" t="n">
        <v>10700</v>
      </c>
    </row>
    <row r="10">
      <c r="A10" s="4" t="inlineStr">
        <is>
          <t>Aggregate estimated fair value of the deferred compensation awards</t>
        </is>
      </c>
      <c r="B10" s="5" t="n">
        <v>23600</v>
      </c>
      <c r="C10" s="5" t="n">
        <v>22600</v>
      </c>
    </row>
    <row r="11">
      <c r="A11" s="4" t="inlineStr">
        <is>
          <t>Shares, Forfeited</t>
        </is>
      </c>
      <c r="B11" s="6" t="n">
        <v>0</v>
      </c>
      <c r="C11" s="6" t="n">
        <v>22000</v>
      </c>
    </row>
    <row r="12">
      <c r="A12" s="4" t="inlineStr">
        <is>
          <t>Number of shares released the restrictions</t>
        </is>
      </c>
      <c r="B12" s="6" t="n">
        <v>700000</v>
      </c>
      <c r="C12" s="6" t="n">
        <v>700000</v>
      </c>
    </row>
    <row r="13">
      <c r="A13" s="4" t="inlineStr">
        <is>
          <t>Deferred cash compensation expense recognized</t>
        </is>
      </c>
      <c r="B13" s="5" t="n">
        <v>630</v>
      </c>
      <c r="C13" s="5" t="n">
        <v>5879</v>
      </c>
      <c r="D13" s="5" t="n">
        <v>5879</v>
      </c>
    </row>
    <row r="14">
      <c r="A14" s="4" t="inlineStr">
        <is>
          <t>Deferred cash compensation expense not yet recognized</t>
        </is>
      </c>
      <c r="B14" s="5" t="n">
        <v>400</v>
      </c>
    </row>
    <row r="15">
      <c r="A15" s="4" t="inlineStr">
        <is>
          <t>Deferred compensation expense, expected period of recognition</t>
        </is>
      </c>
      <c r="B15" s="4" t="inlineStr">
        <is>
          <t>1 year 7 months 9 days</t>
        </is>
      </c>
    </row>
    <row r="16">
      <c r="A16" s="4" t="inlineStr">
        <is>
          <t>Restricted Stock Units (RSUs) [Member]</t>
        </is>
      </c>
    </row>
    <row r="17">
      <c r="A17" s="3" t="inlineStr">
        <is>
          <t>Share-based Compensation Arrangement by Share-based Payment Award [Line Items]</t>
        </is>
      </c>
    </row>
    <row r="18">
      <c r="A18" s="4" t="inlineStr">
        <is>
          <t>Unrecognized compensation expense related to unvested</t>
        </is>
      </c>
      <c r="B18" s="5" t="n">
        <v>28200</v>
      </c>
    </row>
    <row r="19">
      <c r="A19" s="4" t="inlineStr">
        <is>
          <t>Unrecognized compensation expense related to unvested recognized period</t>
        </is>
      </c>
      <c r="B19" s="4" t="inlineStr">
        <is>
          <t>2 years 5 months 15 days</t>
        </is>
      </c>
    </row>
    <row r="20">
      <c r="A20" s="4" t="inlineStr">
        <is>
          <t>Limited partnership units outstanding</t>
        </is>
      </c>
      <c r="B20" s="6" t="n">
        <v>8960000</v>
      </c>
      <c r="C20" s="6" t="n">
        <v>4478000</v>
      </c>
      <c r="D20" s="6" t="n">
        <v>929000</v>
      </c>
      <c r="E20" s="6" t="n">
        <v>1063000</v>
      </c>
    </row>
    <row r="21">
      <c r="A21" s="4" t="inlineStr">
        <is>
          <t>Number of Units, Balance outstanding</t>
        </is>
      </c>
      <c r="B21" s="6" t="n">
        <v>8960000</v>
      </c>
      <c r="C21" s="6" t="n">
        <v>4478000</v>
      </c>
      <c r="D21" s="6" t="n">
        <v>929000</v>
      </c>
      <c r="E21" s="6" t="n">
        <v>1063000</v>
      </c>
    </row>
    <row r="22">
      <c r="A22" s="4" t="inlineStr">
        <is>
          <t>Restricted Shares [Member]</t>
        </is>
      </c>
    </row>
    <row r="23">
      <c r="A23" s="3" t="inlineStr">
        <is>
          <t>Share-based Compensation Arrangement by Share-based Payment Award [Line Items]</t>
        </is>
      </c>
    </row>
    <row r="24">
      <c r="A24" s="4" t="inlineStr">
        <is>
          <t>Limited partnership units outstanding</t>
        </is>
      </c>
      <c r="B24" s="6" t="n">
        <v>3700000</v>
      </c>
      <c r="C24" s="6" t="n">
        <v>4400000</v>
      </c>
    </row>
    <row r="25">
      <c r="A25" s="4" t="inlineStr">
        <is>
          <t>Number of Units, Balance outstanding</t>
        </is>
      </c>
      <c r="B25" s="6" t="n">
        <v>3700000</v>
      </c>
      <c r="C25" s="6" t="n">
        <v>4400000</v>
      </c>
    </row>
    <row r="26">
      <c r="A26" s="4" t="inlineStr">
        <is>
          <t>Minimum [Member] | Restricted Shares [Member]</t>
        </is>
      </c>
    </row>
    <row r="27">
      <c r="A27" s="3" t="inlineStr">
        <is>
          <t>Share-based Compensation Arrangement by Share-based Payment Award [Line Items]</t>
        </is>
      </c>
    </row>
    <row r="28">
      <c r="A28" s="4" t="inlineStr">
        <is>
          <t>Restricted shares saleable period</t>
        </is>
      </c>
      <c r="B28" s="4" t="inlineStr">
        <is>
          <t>5 years</t>
        </is>
      </c>
    </row>
    <row r="29">
      <c r="A29" s="4" t="inlineStr">
        <is>
          <t>Maximum [Member] | Restricted Shares [Member]</t>
        </is>
      </c>
    </row>
    <row r="30">
      <c r="A30" s="3" t="inlineStr">
        <is>
          <t>Share-based Compensation Arrangement by Share-based Payment Award [Line Items]</t>
        </is>
      </c>
    </row>
    <row r="31">
      <c r="A31" s="4" t="inlineStr">
        <is>
          <t>Restricted shares saleable period</t>
        </is>
      </c>
      <c r="B31" s="4" t="inlineStr">
        <is>
          <t>10 years</t>
        </is>
      </c>
    </row>
    <row r="32">
      <c r="A32" s="4" t="inlineStr">
        <is>
          <t>LPUs [Member]</t>
        </is>
      </c>
    </row>
    <row r="33">
      <c r="A33" s="3" t="inlineStr">
        <is>
          <t>Share-based Compensation Arrangement by Share-based Payment Award [Line Items]</t>
        </is>
      </c>
    </row>
    <row r="34">
      <c r="A34" s="4" t="inlineStr">
        <is>
          <t>Unrecognized compensation expense related to unvested</t>
        </is>
      </c>
      <c r="B34" s="5" t="n">
        <v>70000</v>
      </c>
    </row>
    <row r="35">
      <c r="A35" s="4" t="inlineStr">
        <is>
          <t>Unrecognized compensation expense related to unvested recognized period</t>
        </is>
      </c>
      <c r="B35" s="4" t="inlineStr">
        <is>
          <t>2 years 3 months 25 days</t>
        </is>
      </c>
    </row>
    <row r="36">
      <c r="A36" s="4" t="inlineStr">
        <is>
          <t>Limited partnership units outstanding</t>
        </is>
      </c>
      <c r="B36" s="6" t="n">
        <v>137652000</v>
      </c>
      <c r="C36" s="6" t="n">
        <v>102407000</v>
      </c>
      <c r="D36" s="6" t="n">
        <v>79729000</v>
      </c>
      <c r="E36" s="6" t="n">
        <v>58323000</v>
      </c>
    </row>
    <row r="37">
      <c r="A37" s="4" t="inlineStr">
        <is>
          <t>Number of Units, Balance outstanding</t>
        </is>
      </c>
      <c r="B37" s="6" t="n">
        <v>137652000</v>
      </c>
      <c r="C37" s="6" t="n">
        <v>102407000</v>
      </c>
      <c r="D37" s="6" t="n">
        <v>79729000</v>
      </c>
      <c r="E37" s="6" t="n">
        <v>58323000</v>
      </c>
    </row>
    <row r="38">
      <c r="A38" s="4" t="inlineStr">
        <is>
          <t>LPUs [Member] | Minimum [Member]</t>
        </is>
      </c>
    </row>
    <row r="39">
      <c r="A39" s="3" t="inlineStr">
        <is>
          <t>Share-based Compensation Arrangement by Share-based Payment Award [Line Items]</t>
        </is>
      </c>
    </row>
    <row r="40">
      <c r="A40" s="4" t="inlineStr">
        <is>
          <t>Restricted shares, restriction period</t>
        </is>
      </c>
      <c r="B40" s="4" t="inlineStr">
        <is>
          <t>2 years</t>
        </is>
      </c>
    </row>
    <row r="41">
      <c r="A41" s="4" t="inlineStr">
        <is>
          <t>LPUs [Member] | Maximum [Member]</t>
        </is>
      </c>
    </row>
    <row r="42">
      <c r="A42" s="3" t="inlineStr">
        <is>
          <t>Share-based Compensation Arrangement by Share-based Payment Award [Line Items]</t>
        </is>
      </c>
    </row>
    <row r="43">
      <c r="A43" s="4" t="inlineStr">
        <is>
          <t>Restricted shares, restriction period</t>
        </is>
      </c>
      <c r="B43" s="4" t="inlineStr">
        <is>
          <t>5 years</t>
        </is>
      </c>
    </row>
    <row r="44">
      <c r="A44" s="4" t="inlineStr">
        <is>
          <t>Newmark [Member]</t>
        </is>
      </c>
    </row>
    <row r="45">
      <c r="A45" s="3" t="inlineStr">
        <is>
          <t>Share-based Compensation Arrangement by Share-based Payment Award [Line Items]</t>
        </is>
      </c>
    </row>
    <row r="46">
      <c r="A46" s="4" t="inlineStr">
        <is>
          <t>Number of shares released the restrictions</t>
        </is>
      </c>
      <c r="B46" s="6" t="n">
        <v>300000</v>
      </c>
      <c r="C46" s="6" t="n">
        <v>300000</v>
      </c>
    </row>
    <row r="47">
      <c r="A47" s="4" t="inlineStr">
        <is>
          <t>Newmark [Member] | Restricted Shares [Member]</t>
        </is>
      </c>
    </row>
    <row r="48">
      <c r="A48" s="3" t="inlineStr">
        <is>
          <t>Share-based Compensation Arrangement by Share-based Payment Award [Line Items]</t>
        </is>
      </c>
    </row>
    <row r="49">
      <c r="A49" s="4" t="inlineStr">
        <is>
          <t>Limited partnership units outstanding</t>
        </is>
      </c>
      <c r="B49" s="6" t="n">
        <v>1700000</v>
      </c>
      <c r="C49" s="6" t="n">
        <v>2100000</v>
      </c>
    </row>
    <row r="50">
      <c r="A50" s="4" t="inlineStr">
        <is>
          <t>Number of Units, Balance outstanding</t>
        </is>
      </c>
      <c r="B50" s="6" t="n">
        <v>1700000</v>
      </c>
      <c r="C50" s="6" t="n">
        <v>2100000</v>
      </c>
    </row>
    <row r="51">
      <c r="A51" s="4" t="inlineStr">
        <is>
          <t>Newmark [Member] | LPUs [Member]</t>
        </is>
      </c>
    </row>
    <row r="52">
      <c r="A52" s="3" t="inlineStr">
        <is>
          <t>Share-based Compensation Arrangement by Share-based Payment Award [Line Items]</t>
        </is>
      </c>
    </row>
    <row r="53">
      <c r="A53" s="4" t="inlineStr">
        <is>
          <t>Limited partnership units outstanding</t>
        </is>
      </c>
      <c r="B53" s="6" t="n">
        <v>13202000</v>
      </c>
      <c r="C53" s="6" t="n">
        <v>14607000</v>
      </c>
      <c r="D53" s="6" t="n">
        <v>22113000</v>
      </c>
      <c r="E53" s="6" t="n">
        <v>26510000</v>
      </c>
    </row>
    <row r="54">
      <c r="A54" s="4" t="inlineStr">
        <is>
          <t>Number of Units, Balance outstanding</t>
        </is>
      </c>
      <c r="B54" s="6" t="n">
        <v>13202000</v>
      </c>
      <c r="C54" s="6" t="n">
        <v>14607000</v>
      </c>
      <c r="D54" s="6" t="n">
        <v>22113000</v>
      </c>
      <c r="E54" s="6" t="n">
        <v>26510000</v>
      </c>
    </row>
    <row r="55">
      <c r="A55" s="4" t="inlineStr">
        <is>
          <t>Newmark [Member] | LPUs [Member] | REUs [Member]</t>
        </is>
      </c>
    </row>
    <row r="56">
      <c r="A56" s="3" t="inlineStr">
        <is>
          <t>Share-based Compensation Arrangement by Share-based Payment Award [Line Items]</t>
        </is>
      </c>
    </row>
    <row r="57">
      <c r="A57" s="4" t="inlineStr">
        <is>
          <t>Notional value with post-termination pay-out amount</t>
        </is>
      </c>
      <c r="B57" s="5" t="n">
        <v>800</v>
      </c>
      <c r="C57" s="5" t="n">
        <v>1000</v>
      </c>
    </row>
    <row r="58">
      <c r="A58" s="4" t="inlineStr">
        <is>
          <t>Aggregate estimated fair value of limited partnership units</t>
        </is>
      </c>
      <c r="B58" s="5" t="n">
        <v>300</v>
      </c>
      <c r="C58" s="5" t="n">
        <v>200</v>
      </c>
    </row>
    <row r="59">
      <c r="A59" s="4" t="inlineStr">
        <is>
          <t>BGC Holdings [Member] | LPUs [Member] | REUs [Member]</t>
        </is>
      </c>
    </row>
    <row r="60">
      <c r="A60" s="3" t="inlineStr">
        <is>
          <t>Share-based Compensation Arrangement by Share-based Payment Award [Line Items]</t>
        </is>
      </c>
    </row>
    <row r="61">
      <c r="A61" s="4" t="inlineStr">
        <is>
          <t>Number of unvested limited partnership units with post-termination pay-out</t>
        </is>
      </c>
      <c r="B61" s="6" t="n">
        <v>1300000</v>
      </c>
      <c r="C61" s="6" t="n">
        <v>1200000</v>
      </c>
    </row>
    <row r="62">
      <c r="A62" s="4" t="inlineStr">
        <is>
          <t>Notional value with post-termination pay-out amount</t>
        </is>
      </c>
      <c r="B62" s="5" t="n">
        <v>12700</v>
      </c>
      <c r="C62" s="5" t="n">
        <v>15300</v>
      </c>
    </row>
    <row r="63">
      <c r="A63" s="4" t="inlineStr">
        <is>
          <t>Aggregate estimated fair value of limited partnership units</t>
        </is>
      </c>
      <c r="B63" s="5" t="n">
        <v>7500</v>
      </c>
      <c r="C63" s="5" t="n">
        <v>10000</v>
      </c>
    </row>
    <row r="64">
      <c r="A64" s="4" t="inlineStr">
        <is>
          <t>Number of outstanding limited partnership units, unvested</t>
        </is>
      </c>
      <c r="B64" s="6" t="n">
        <v>100000</v>
      </c>
      <c r="C64" s="6" t="n">
        <v>100000</v>
      </c>
    </row>
    <row r="65">
      <c r="A65" s="4" t="inlineStr">
        <is>
          <t>GFI Group Inc. [Member]</t>
        </is>
      </c>
    </row>
    <row r="66">
      <c r="A66" s="3" t="inlineStr">
        <is>
          <t>Share-based Compensation Arrangement by Share-based Payment Award [Line Items]</t>
        </is>
      </c>
    </row>
    <row r="67">
      <c r="A67" s="4" t="inlineStr">
        <is>
          <t>Deferred cash compensation expense recognized</t>
        </is>
      </c>
      <c r="B67" s="5" t="n">
        <v>800</v>
      </c>
      <c r="C67" s="5" t="n">
        <v>5900</v>
      </c>
      <c r="D67" s="5" t="n">
        <v>4700</v>
      </c>
    </row>
    <row r="68">
      <c r="A68" s="4" t="inlineStr">
        <is>
          <t>Liability for deferred cash compensation awards</t>
        </is>
      </c>
      <c r="B68" s="5" t="n">
        <v>1500</v>
      </c>
      <c r="C68" s="5" t="n">
        <v>3500</v>
      </c>
    </row>
    <row r="69">
      <c r="A69" s="4" t="inlineStr">
        <is>
          <t>Class A Common Stock [Member]</t>
        </is>
      </c>
    </row>
    <row r="70">
      <c r="A70" s="3" t="inlineStr">
        <is>
          <t>Share-based Compensation Arrangement by Share-based Payment Award [Line Items]</t>
        </is>
      </c>
    </row>
    <row r="71">
      <c r="A71" s="4" t="inlineStr">
        <is>
          <t>Number of share-equivalent limited partnership units exchangeable into shares</t>
        </is>
      </c>
      <c r="B71" s="6" t="n">
        <v>500000</v>
      </c>
      <c r="C71" s="6" t="n">
        <v>800000</v>
      </c>
    </row>
    <row r="72">
      <c r="A72" s="4" t="inlineStr">
        <is>
          <t>Shares, Forfeited</t>
        </is>
      </c>
      <c r="C72" s="6" t="n">
        <v>22000</v>
      </c>
      <c r="D72" s="6" t="n">
        <v>231602</v>
      </c>
    </row>
    <row r="73">
      <c r="A73" s="4" t="inlineStr">
        <is>
          <t>Class A Common Stock [Member] | Restricted Stock Units (RSUs) [Member]</t>
        </is>
      </c>
    </row>
    <row r="74">
      <c r="A74" s="3" t="inlineStr">
        <is>
          <t>Share-based Compensation Arrangement by Share-based Payment Award [Line Items]</t>
        </is>
      </c>
    </row>
    <row r="75">
      <c r="A75" s="4" t="inlineStr">
        <is>
          <t>Value of shares withheld</t>
        </is>
      </c>
      <c r="B75" s="5" t="n">
        <v>1900</v>
      </c>
      <c r="C75" s="5" t="n">
        <v>500</v>
      </c>
    </row>
    <row r="76">
      <c r="A76" s="4" t="inlineStr">
        <is>
          <t>Class A Common Stock [Member] | Newmark [Member]</t>
        </is>
      </c>
    </row>
    <row r="77">
      <c r="A77" s="3" t="inlineStr">
        <is>
          <t>Share-based Compensation Arrangement by Share-based Payment Award [Line Items]</t>
        </is>
      </c>
    </row>
    <row r="78">
      <c r="A78" s="4" t="inlineStr">
        <is>
          <t>Limited partnership interests Exchange Ratio</t>
        </is>
      </c>
      <c r="B78" s="4" t="inlineStr">
        <is>
          <t>93.73%</t>
        </is>
      </c>
    </row>
    <row r="79">
      <c r="A79" s="4" t="inlineStr">
        <is>
          <t>Equity Plan [Member] | Class A Common Stock [Member]</t>
        </is>
      </c>
    </row>
    <row r="80">
      <c r="A80" s="3" t="inlineStr">
        <is>
          <t>Share-based Compensation Arrangement by Share-based Payment Award [Line Items]</t>
        </is>
      </c>
    </row>
    <row r="81">
      <c r="A81" s="4" t="inlineStr">
        <is>
          <t>Shares authorized to be delivered pursuant to awards granted</t>
        </is>
      </c>
      <c r="F81" s="6" t="n">
        <v>400000000</v>
      </c>
      <c r="G81" s="6" t="n">
        <v>3500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ensation - Compensation Expense Related to Class A Common Stock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Compensation Arrangement by Share-based Payment Award [Line Items]</t>
        </is>
      </c>
    </row>
    <row r="4">
      <c r="A4" s="4" t="inlineStr">
        <is>
          <t>LPU amortization</t>
        </is>
      </c>
      <c r="J4" s="5" t="n">
        <v>74282</v>
      </c>
      <c r="K4" s="5" t="n">
        <v>41721</v>
      </c>
      <c r="L4" s="5" t="n">
        <v>6346</v>
      </c>
    </row>
    <row r="5">
      <c r="A5" s="4" t="inlineStr">
        <is>
          <t>RSU amortization</t>
        </is>
      </c>
      <c r="J5" s="6" t="n">
        <v>10291</v>
      </c>
      <c r="K5" s="6" t="n">
        <v>7465</v>
      </c>
      <c r="L5" s="6" t="n">
        <v>5212</v>
      </c>
    </row>
    <row r="6">
      <c r="A6" s="4" t="inlineStr">
        <is>
          <t>Equity-based compensation and allocations of net income to limited partnership units and FPUs</t>
        </is>
      </c>
      <c r="B6" s="5" t="n">
        <v>80515</v>
      </c>
      <c r="C6" s="5" t="n">
        <v>33007</v>
      </c>
      <c r="D6" s="5" t="n">
        <v>27819</v>
      </c>
      <c r="E6" s="5" t="n">
        <v>42204</v>
      </c>
      <c r="F6" s="5" t="n">
        <v>69389</v>
      </c>
      <c r="G6" s="5" t="n">
        <v>44093</v>
      </c>
      <c r="H6" s="5" t="n">
        <v>45002</v>
      </c>
      <c r="I6" s="5" t="n">
        <v>12141</v>
      </c>
      <c r="J6" s="6" t="n">
        <v>183545</v>
      </c>
      <c r="K6" s="6" t="n">
        <v>170625</v>
      </c>
      <c r="L6" s="6" t="n">
        <v>200057</v>
      </c>
    </row>
    <row r="7">
      <c r="A7" s="4" t="inlineStr">
        <is>
          <t>LPUs [Member]</t>
        </is>
      </c>
    </row>
    <row r="8">
      <c r="A8" s="3" t="inlineStr">
        <is>
          <t>Share-based Compensation Arrangement by Share-based Payment Award [Line Items]</t>
        </is>
      </c>
    </row>
    <row r="9">
      <c r="A9" s="4" t="inlineStr">
        <is>
          <t>Issuance of common stock and grants of exchangeability</t>
        </is>
      </c>
      <c r="J9" s="6" t="n">
        <v>84966</v>
      </c>
      <c r="K9" s="6" t="n">
        <v>100948</v>
      </c>
      <c r="L9" s="6" t="n">
        <v>150147</v>
      </c>
    </row>
    <row r="10">
      <c r="A10" s="4" t="inlineStr">
        <is>
          <t>Class A Common Stock [Member] | LPUs [Member]</t>
        </is>
      </c>
    </row>
    <row r="11">
      <c r="A11" s="3" t="inlineStr">
        <is>
          <t>Share-based Compensation Arrangement by Share-based Payment Award [Line Items]</t>
        </is>
      </c>
    </row>
    <row r="12">
      <c r="A12" s="4" t="inlineStr">
        <is>
          <t>Issuance of common stock and grants of exchangeability</t>
        </is>
      </c>
      <c r="J12" s="6" t="n">
        <v>84966</v>
      </c>
      <c r="K12" s="6" t="n">
        <v>100948</v>
      </c>
      <c r="L12" s="6" t="n">
        <v>150147</v>
      </c>
    </row>
    <row r="13">
      <c r="A13" s="4" t="inlineStr">
        <is>
          <t>Allocations of net income</t>
        </is>
      </c>
      <c r="J13" s="6" t="n">
        <v>14006</v>
      </c>
      <c r="K13" s="6" t="n">
        <v>20491</v>
      </c>
      <c r="L13" s="6" t="n">
        <v>38352</v>
      </c>
    </row>
    <row r="14">
      <c r="A14" s="4" t="inlineStr">
        <is>
          <t>LPU amortization</t>
        </is>
      </c>
      <c r="J14" s="6" t="n">
        <v>74282</v>
      </c>
      <c r="K14" s="6" t="n">
        <v>41721</v>
      </c>
      <c r="L14" s="6" t="n">
        <v>6346</v>
      </c>
    </row>
    <row r="15">
      <c r="A15" s="4" t="inlineStr">
        <is>
          <t>RSU amortization</t>
        </is>
      </c>
      <c r="J15" s="6" t="n">
        <v>10291</v>
      </c>
      <c r="K15" s="6" t="n">
        <v>7465</v>
      </c>
      <c r="L15" s="6" t="n">
        <v>5212</v>
      </c>
    </row>
    <row r="16">
      <c r="A16" s="4" t="inlineStr">
        <is>
          <t>Equity-based compensation and allocations of net income to limited partnership units and FPUs</t>
        </is>
      </c>
      <c r="J16" s="5" t="n">
        <v>183545</v>
      </c>
      <c r="K16" s="5" t="n">
        <v>170625</v>
      </c>
      <c r="L16" s="5" t="n">
        <v>20005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PU's Held by BGC Employees (Detail) - LPUs [Member]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Units, Balance outstanding at beginning of period</t>
        </is>
      </c>
      <c r="B4" s="6" t="n">
        <v>102407000</v>
      </c>
      <c r="C4" s="6" t="n">
        <v>79729000</v>
      </c>
      <c r="D4" s="6" t="n">
        <v>58323000</v>
      </c>
    </row>
    <row r="5">
      <c r="A5" s="4" t="inlineStr">
        <is>
          <t>Number of Units, Granted</t>
        </is>
      </c>
      <c r="B5" s="6" t="n">
        <v>50269000</v>
      </c>
      <c r="C5" s="6" t="n">
        <v>47916000</v>
      </c>
      <c r="D5" s="6" t="n">
        <v>36821000</v>
      </c>
    </row>
    <row r="6">
      <c r="A6" s="4" t="inlineStr">
        <is>
          <t>Number of Units, Redeemed/exchanged units</t>
        </is>
      </c>
      <c r="B6" s="6" t="n">
        <v>-14642000</v>
      </c>
      <c r="C6" s="6" t="n">
        <v>-21110000</v>
      </c>
      <c r="D6" s="6" t="n">
        <v>-14908000</v>
      </c>
    </row>
    <row r="7">
      <c r="A7" s="4" t="inlineStr">
        <is>
          <t>Number of Units, Forfeited units</t>
        </is>
      </c>
      <c r="B7" s="6" t="n">
        <v>-382000</v>
      </c>
      <c r="C7" s="6" t="n">
        <v>-4128000</v>
      </c>
      <c r="D7" s="6" t="n">
        <v>-507000</v>
      </c>
    </row>
    <row r="8">
      <c r="A8" s="4" t="inlineStr">
        <is>
          <t>Number of Units, Balance outstanding at end of period</t>
        </is>
      </c>
      <c r="B8" s="6" t="n">
        <v>137652000</v>
      </c>
      <c r="C8" s="6" t="n">
        <v>102407000</v>
      </c>
      <c r="D8" s="6" t="n">
        <v>79729000</v>
      </c>
    </row>
    <row r="9">
      <c r="A9" s="4" t="inlineStr">
        <is>
          <t>Newmark Units [Member]</t>
        </is>
      </c>
    </row>
    <row r="10">
      <c r="A10" s="3" t="inlineStr">
        <is>
          <t>Share-based Compensation Arrangement by Share-based Payment Award [Line Items]</t>
        </is>
      </c>
    </row>
    <row r="11">
      <c r="A11" s="4" t="inlineStr">
        <is>
          <t>Number of Units, Balance outstanding at beginning of period</t>
        </is>
      </c>
      <c r="B11" s="6" t="n">
        <v>14607000</v>
      </c>
      <c r="C11" s="6" t="n">
        <v>22113000</v>
      </c>
      <c r="D11" s="6" t="n">
        <v>26510000</v>
      </c>
    </row>
    <row r="12">
      <c r="A12" s="4" t="inlineStr">
        <is>
          <t>Number of Units, Granted</t>
        </is>
      </c>
      <c r="C12" s="6" t="n">
        <v>662000</v>
      </c>
      <c r="D12" s="6" t="n">
        <v>2694000</v>
      </c>
    </row>
    <row r="13">
      <c r="A13" s="4" t="inlineStr">
        <is>
          <t>Number of Units, Redeemed/exchanged units</t>
        </is>
      </c>
      <c r="B13" s="6" t="n">
        <v>-1300000</v>
      </c>
      <c r="C13" s="6" t="n">
        <v>-1024000</v>
      </c>
      <c r="D13" s="6" t="n">
        <v>-7032000</v>
      </c>
    </row>
    <row r="14">
      <c r="A14" s="4" t="inlineStr">
        <is>
          <t>Number of Units, Forfeited units</t>
        </is>
      </c>
      <c r="B14" s="6" t="n">
        <v>-105000</v>
      </c>
      <c r="C14" s="6" t="n">
        <v>-7144000</v>
      </c>
      <c r="D14" s="6" t="n">
        <v>-59000</v>
      </c>
    </row>
    <row r="15">
      <c r="A15" s="4" t="inlineStr">
        <is>
          <t>Number of Units, Balance outstanding at end of period</t>
        </is>
      </c>
      <c r="B15" s="6" t="n">
        <v>13202000</v>
      </c>
      <c r="C15" s="6" t="n">
        <v>14607000</v>
      </c>
      <c r="D15" s="6" t="n">
        <v>22113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 Summary of the BGC Holdings and Newmark Holdings LPUs held by BGC Employees (Detail) - LPUs [Member] - shares</t>
        </is>
      </c>
      <c r="B1" s="2" t="inlineStr">
        <is>
          <t>Dec. 31, 2020</t>
        </is>
      </c>
      <c r="C1" s="2" t="inlineStr">
        <is>
          <t>Dec. 31, 2019</t>
        </is>
      </c>
      <c r="D1" s="2" t="inlineStr">
        <is>
          <t>Dec. 31, 2018</t>
        </is>
      </c>
      <c r="E1" s="2" t="inlineStr">
        <is>
          <t>Dec. 31, 2017</t>
        </is>
      </c>
    </row>
    <row r="2">
      <c r="A2" s="3" t="inlineStr">
        <is>
          <t>Share-based Compensation Arrangement by Share-based Payment Award [Line Items]</t>
        </is>
      </c>
    </row>
    <row r="3">
      <c r="A3" s="4" t="inlineStr">
        <is>
          <t>Number of Units, Balance outstanding</t>
        </is>
      </c>
      <c r="B3" s="6" t="n">
        <v>137652000</v>
      </c>
      <c r="C3" s="6" t="n">
        <v>102407000</v>
      </c>
      <c r="D3" s="6" t="n">
        <v>79729000</v>
      </c>
      <c r="E3" s="6" t="n">
        <v>58323000</v>
      </c>
    </row>
    <row r="4">
      <c r="A4" s="4" t="inlineStr">
        <is>
          <t>Newmark [Member]</t>
        </is>
      </c>
    </row>
    <row r="5">
      <c r="A5" s="3" t="inlineStr">
        <is>
          <t>Share-based Compensation Arrangement by Share-based Payment Award [Line Items]</t>
        </is>
      </c>
    </row>
    <row r="6">
      <c r="A6" s="4" t="inlineStr">
        <is>
          <t>Number of Units, Balance outstanding</t>
        </is>
      </c>
      <c r="B6" s="6" t="n">
        <v>13202000</v>
      </c>
      <c r="C6" s="6" t="n">
        <v>14607000</v>
      </c>
      <c r="D6" s="6" t="n">
        <v>22113000</v>
      </c>
      <c r="E6" s="6" t="n">
        <v>26510000</v>
      </c>
    </row>
    <row r="7">
      <c r="A7" s="4" t="inlineStr">
        <is>
          <t>Regular Units [Member]</t>
        </is>
      </c>
    </row>
    <row r="8">
      <c r="A8" s="3" t="inlineStr">
        <is>
          <t>Share-based Compensation Arrangement by Share-based Payment Award [Line Items]</t>
        </is>
      </c>
    </row>
    <row r="9">
      <c r="A9" s="4" t="inlineStr">
        <is>
          <t>Number of Units, Balance outstanding</t>
        </is>
      </c>
      <c r="B9" s="6" t="n">
        <v>92296000</v>
      </c>
    </row>
    <row r="10">
      <c r="A10" s="4" t="inlineStr">
        <is>
          <t>Regular Units [Member] | Newmark [Member]</t>
        </is>
      </c>
    </row>
    <row r="11">
      <c r="A11" s="3" t="inlineStr">
        <is>
          <t>Share-based Compensation Arrangement by Share-based Payment Award [Line Items]</t>
        </is>
      </c>
    </row>
    <row r="12">
      <c r="A12" s="4" t="inlineStr">
        <is>
          <t>Number of Units, Balance outstanding</t>
        </is>
      </c>
      <c r="B12" s="6" t="n">
        <v>9480000</v>
      </c>
    </row>
    <row r="13">
      <c r="A13" s="4" t="inlineStr">
        <is>
          <t>Preferred Units [Member]</t>
        </is>
      </c>
    </row>
    <row r="14">
      <c r="A14" s="3" t="inlineStr">
        <is>
          <t>Share-based Compensation Arrangement by Share-based Payment Award [Line Items]</t>
        </is>
      </c>
    </row>
    <row r="15">
      <c r="A15" s="4" t="inlineStr">
        <is>
          <t>Number of Units, Balance outstanding</t>
        </is>
      </c>
      <c r="B15" s="6" t="n">
        <v>45356000</v>
      </c>
    </row>
    <row r="16">
      <c r="A16" s="4" t="inlineStr">
        <is>
          <t>Preferred Units [Member] | Newmark [Member]</t>
        </is>
      </c>
    </row>
    <row r="17">
      <c r="A17" s="3" t="inlineStr">
        <is>
          <t>Share-based Compensation Arrangement by Share-based Payment Award [Line Items]</t>
        </is>
      </c>
    </row>
    <row r="18">
      <c r="A18" s="4" t="inlineStr">
        <is>
          <t>Number of Units, Balance outstanding</t>
        </is>
      </c>
      <c r="B18" s="6" t="n">
        <v>372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Periods’ Financial Statement Revisions</t>
        </is>
      </c>
      <c r="B1" s="2" t="inlineStr">
        <is>
          <t>12 Months Ended</t>
        </is>
      </c>
    </row>
    <row r="2">
      <c r="B2" s="2" t="inlineStr">
        <is>
          <t>Dec. 31, 2020</t>
        </is>
      </c>
    </row>
    <row r="3">
      <c r="A3" s="3" t="inlineStr">
        <is>
          <t>Accounting Changes And Error Corrections [Abstract]</t>
        </is>
      </c>
    </row>
    <row r="4">
      <c r="A4" s="4" t="inlineStr">
        <is>
          <t>Prior Periods’ Financial Statement Revisions</t>
        </is>
      </c>
      <c r="B4" s="4" t="inlineStr">
        <is>
          <t>4.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as well as the first three quarters of 2020 and all interim periods of 2019. The Company assessed the materiality of these revisions on prior periods’ financial statements in accordance with SEC Staff Accounting Bulletin Topic 1.M, Materiality, codified in ASC Topic 250, Accounting Changes and Error Corrections, and concluded that the revisions were not material to the prior annual or interim periods. Although the revisions were not material to any previously issued financial statements, correcting the accumulated revision in 2020 would have been material to the Company’s consolidated financial statements for the year ended December 31, 2020. Accordingly, the Company has concluded that an amendment of previously filed periodic reports is not required. Therefore, the Company has revised the historical periods in this Annual Report on Form 10-K, and the historical interim periods that will be presented in the Company's prospective filings. The Company is revising other prior period financial statements to reflect certain previously unrecorded immaterial adjustments, primarily related to BGC’s provision (benefit) for income taxes, in the Company’s consolidated financial statements for the periods stated above. The accompanying notes to the consolidated financial statements further reflect the impact of these revisions. The Company has also reflected the impact of these revisions in the applicable unaudited quarterly financial results presented in Note 5—“Quarterly Results of Operations (Unaudited).” The following table includes the effects of the revisions on the "Additional paid-in capital", "Retained deficit" and
As of January 1, 2018
As Reported
Adjustments
As Revised
Additional paid-in capital
$
1,763,371
$
642
$
1,764,013
Retained deficit
$
(859,009
)
$
(7,866
)
$
(866,875
)
Noncontrolling interest in subsidiaries
$
505,855
$
(4,647
)
$
501,208
The following table presents the effect of the resulting revision on the consolidated statements of financial condition as of December 31, 2019.
December 31, 2019
As Reported
Adjustments
As Revised
Assets
Accrued commissions and other receivables, net
778,415
9,869
788,284
Other assets
446,371
925
447,296
Total assets
$
3,916,120
$
10,794
$
3,926,914
Liabilities, Redeemable Partnership Interest, and Equity
Accounts payable, accrued and other liabilities
1,283,046
29,563
1,312,609
Total liabilities
3,148,745
29,563
3,178,308
Equity
Stockholders’ equity:
Additional paid-in capital
2,271,947
156
2,272,103
Retained deficit
(1,241,754
)
(11,335
)
(1,253,089
)
Total stockholders’ equity
685,826
(11,179
)
674,647
Noncontrolling interest in subsidiaries
57,911
(7,590
)
50,321
Total equity
743,737
(18,769
)
724,968
Total liabilities, redeemable partnership interest, and equity
$
3,916,120
$
10,794
$
3,926,914
The following tables present the effect of the resulting revision on the consolidated statements of operations for the years ended December 31, 2019 and 2018.
Year Ended December 31, 2019
As Reported
Adjustments
As Revised
Expenses:
Compensation and employee benefits
1,127,911
(2,000
)
1,125,911
Equity-based compensation and allocations of net income to limited partnership units and FPUs
165,612
5,013
170,625
Total compensation and employee benefits
1,293,523
3,013
1,296,536
Occupancy and equipment
184,807
(1,600
)
183,207
Interest expense
59,077
1,169
60,246
Other expenses
107,423
11,026
118,449
Total expenses
2,021,606
13,608
2,035,214
Other income (losses), net:
Other income (loss)
32,953
(2,442
)
30,511
Total other income (losses), net
55,489
(2,442
)
53,047
Income (loss) from operations before income taxes
138,114
(16,050
)
122,064
Provision (benefit) for income taxes
53,171
(3,360
)
49,811
Consolidated net income (loss)
$
84,943
$
(12,690
)
$
72,253
Less: Net income (loss) attributable to noncontrolling interest in subsidiaries
29,236
(4,545
)
24,691
Net income (loss) available to common stockholders
$
55,707
$
(8,145
)
$
47,562
Per share data:
Basic earnings (loss) per share
Net income (loss) available to common stockholders
$
55,707
$
(8,145
)
$
47,562
Basic earnings (loss) per share
$
0.16
$
(0.02
)
$
0.14
Basic weighted-average shares of common stock outstanding
344,332
—
344,332
Fully diluted earnings (loss) per share
Net income (loss) for fully diluted shares
$
83,531
$
(21,477
)
$
62,054
Fully diluted earnings (loss) per share
$
0.16
$
(0.03
)
$
0.13
Fully diluted weighted-average shares of common stock outstanding
524,550
(64,807
)
459,743
Year Ended December 31, 2018
As Reported
Adjustments
As Revised
Expenses:
Compensation and employee benefits
1,001,623
3,170
1,004,793
Equity-based compensation and allocations of net income to limited partnership units and FPUs
205,070
(5,013
)
200,057
Total compensation and employee benefits
1,206,693
(1,843
)
1,204,850
Occupancy and equipment
149,594
1,600
151,194
Interest expense
41,733
761
42,494
Other expenses
64,309
7,560
71,869
Total expenses
1,815,838
8,078
1,823,916
Other income (losses), net:
Other income (loss)
50,468
177
50,645
Total other income (losses), net
57,845
177
58,022
Income (loss) from operations before income taxes
179,817
(7,901
)
171,916
Provision (benefit) for income taxes
76,120
(12,352
)
63,768
Consolidated net income (loss) from continuing operations
$
103,697
$
4,451
$
108,148
Consolidated net income (loss) from discontinued operations, net of tax
176,169
2,293
178,462
Consolidated net income (loss)
$
279,866
$
6,744
$
286,610
Less: Net income (loss) from continuing operations attributable to noncontrolling interest in subsidiaries
29,993
1,300
31,293
Less: Net income (loss) from discontinued operations attributable to noncontrolling interest in subsidiaries
52,353
768
53,121
Net income (loss) available to common stockholders
$
197,520
$
4,676
$
202,196
Per share data:
Basic earnings (loss) per share from continuing operations
Net income (loss) from continuing operations available to common stockholders
$
73,704
$
3,151
$
76,855
Basic earnings (loss) per share from continuing operations
$
0.23
$
0.01
$
0.24
Basic weighted-average shares of common stock outstanding
322,141
—
322,141
Fully diluted earnings (loss) per share from continuing operations
Net income (loss) from continuing operations for fully diluted shares
$
73,704
$
3,151
$
76,855
Fully diluted earnings (loss) per share from continuing operations
$
0.23
$
0.01
$
0.24
Fully diluted weighted-average shares of common stock outstanding
323,844
—
$
323,844
The following tables present the effect of the resulting revision on the consolidated statements of cash flows for the years ended December 31, 2019 and 2018.
Year Ended December 31, 2019
As Reported
Adjustments
As Revised
CASH FLOWS FROM OPERATING ACTIVITIES:
Consolidated net income (loss)
$
84,943
$
(12,690
)
$
72,253
Adjustments to reconcile consolidated net income (loss) to net cash provided by (used in) operating activities:
Equity-based compensation and allocations of net income to limited partnership units and FPUs
165,612
5,013
170,625
Loss (gains) on other investments
(22,785
)
4,622
(18,163
)
Deferred tax provision (benefit)
(1,803
)
(2,393
)
(4,196
)
Consolidated net income (loss), adjusted for non-cash and non-operating items
343,605
(5,448
)
338,157
Decrease (increase) in operating assets:
Accrued commissions receivable, net
(12,418
)
(9,869
)
(22,287
)
Other assets
3,784
1,455
5,239
Increase (decrease) in operating liabilities:
Accrued compensation
(4,131
)
(3,100
)
(7,231
)
Accounts payable, accrued and other liabilities
(34,840
)
16,962
(17,878
)
Net cash provided by (used in) operating activities
$
239,062
$
—
$
239,062
CASH FLOWS FROM INVESTING ACTIVITIES:
Net cash provided by (used in) investing activities
$
(40,602
)
$
—
$
(40,602
)
CASH FLOWS FROM FINANCING ACTIVITIES:
Net cash provided by (used in) financing activities
$
18,246
$
—
$
18,246
Effect of exchange rate changes on Cash and cash equivalents, and Cash segregated under regulatory requirements
2,630
—
2,630
Net increase (decrease) in Cash and cash equivalents, and Cash segregated under regulatory requirements
219,336
$
—
219,336
Cash and cash equivalents, and Cash segregated under regulatory requirements at beginning of period
416,778
—
416,778
Cash and cash equivalents, and Cash segregated under regulatory requirements at end of period
$
636,114
$
—
$
636,114
Year Ended December 31, 2018
As Reported
Adjustments
As Revised
CASH FLOWS FROM OPERATING ACTIVITIES:
Consolidated net income (loss)
$
279,866
$
6,744
$
286,610
Less: Consolidated net income from discontinued operations, net of tax
(176,169
)
(2,293
)
(178,462
)
Adjustments to reconcile consolidated net income (loss) to net cash provided by (used in) operating activities:
Employee loan amortization and reserves on employee loans
13,015
3,445
16,460
Equity-based compensation and allocations of net income to limited partnership units and FPUs
205,070
(5,013
)
200,057
Loss (gains) on other investments
(38,491
)
(4,622
)
(43,113
)
Deferred tax provision (benefit)
(22,635
)
(1,102
)
(23,737
)
Other
—
4,445
4,445
Consolidated net income (loss), adjusted for non-cash and non-operating items
324,291
1,604
325,895
Decrease (increase) in operating assets:
Reverse repurchase agreements
986
(986
)
—
Other assets
(30,924
)
5,581
(25,343
)
Increase (decrease) in operating liabilities:
Repurchase agreements
—
986
986
Accrued compensation
(52,953
)
3,100
(49,853
)
Payables to broker-dealers, clearing organizations, customers and related broker-dealers
165,517
1,926
167,443
Accounts payable, accrued and other liabilities
63,214
(12,211
)
51,003
Net cash provided by (used in) operating activities
$
(67,345
)
$
—
$
(67,345
)
CASH FLOWS FROM INVESTING ACTIVITIES:
Net cash provided by (used in) investing activities
$
9,236
$
—
$
9,236
CASH FLOWS FROM FINANCING ACTIVITIES:
Net cash provided by (used in) financing activities
$
50,888
$
—
$
50,888
Net cash provided by (used in) operating activities from discontinued operations
(748,231
)
—
(748,231
)
Net cash provided by (used in) investing activities from discontinued operations
18,347
—
18,347
Net cash provided by (used in) financing activities from discontinued operations
367,931
—
367,931
Effect of exchange rate changes on Cash and cash equivalents, and Cash segregated under regulatory requirements
(10,838
)
—
(10,838
)
Net increase (decrease) in Cash and cash equivalents, and Cash segregated under regulatory requirements
(380,012
)
$
—
(380,012
)
Cash and cash equivalents, and Cash segregated under regulatory requirements at beginning of period
796,790
—
796,790
Cash and cash equivalents, and Cash segregated under regulatory requirements at end of period
$
416,778
$
—
$
416,778
The following tables present the effect of the resulting revision on the consolidated statements of changes in equity for the years ended December 31, 2019 and 2018.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19
$
2,208,221
$
(4,768
)
$
2,203,453
$
(1,105,019
)
$
(3,190
)
$
(1,108,209
)
$
94,801
$
(5,435
)
$
89,366
$
863,174
$
(13,393
)
$
849,781
Consolidated net income (loss)
—
—
—
55,707
(8,145
)
47,562
29,236
(4,545
)
24,691
84,943
(12,690
)
72,253
Grant of exchangeability and redemption of limited partnership interests, issuance of 15,008,431 shares
51,531
4,924
56,455
—
—
—
27,463
2,390
29,853
79,144
7,314
86,458
Balance, December 31, 2019
$
2,271,947
$
156
$
2,272,103
$
(1,241,754
)
$
(11,335
)
$
(1,253,089
)
$
57,911
$
(7,590
)
$
50,321
$
743,737
$
(18,769
)
$
724,968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18
$
1,763,371
$
642
$
1,764,013
$
(859,009
)
$
(7,866
)
$
(866,875
)
$
505,855
$
(4,647
)
$
501,208
$
1,139,741
$
(11,871
)
$
1,127,870
Consolidated net income (loss)
—
—
—
197,520
4,676
202,196
82,346
2,068
84,414
279,866
6,744
286,610
Grant of exchangeability and redemption of limited partnership interests, issuance of 18,287,721 shares
163,706
(4,793
)
158,913
—
—
—
82,077
(2,521
)
79,556
245,966
(7,314
)
238,652
Other
—
(617
)
(617
)
—
—
—
—
(335
)
(335
)
—
(952
)
(952
)
Balance, December 31, 2018
$
2,208,221
$
(4,768
)
$
2,203,453
$
(1,105,019
)
$
(3,190
)
$
(1,108,209
)
$
94,801
$
(5,435
)
$
89,366
$
863,174
$
(13,393
)
$
849,781
Certain prior period line items in the consolidated statements of comprehensive income (loss) were affected by the revisions of previously issued financial statements. All of the changes in the consolidated statements of comprehensive income were related to the change in net income , which has been addressed through the preceding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12 Months Ended</t>
        </is>
      </c>
    </row>
    <row r="2">
      <c r="B2" s="2" t="inlineStr">
        <is>
          <t>Dec. 31, 2020</t>
        </is>
      </c>
      <c r="C2" s="2" t="inlineStr">
        <is>
          <t>Dec. 31, 2019</t>
        </is>
      </c>
      <c r="D2" s="2" t="inlineStr">
        <is>
          <t>Dec. 31, 2018</t>
        </is>
      </c>
    </row>
    <row r="3">
      <c r="A3" s="4" t="inlineStr">
        <is>
          <t>LPUs [Member]</t>
        </is>
      </c>
    </row>
    <row r="4">
      <c r="A4" s="3" t="inlineStr">
        <is>
          <t>Share-based Compensation Arrangement by Share-based Payment Award [Line Items]</t>
        </is>
      </c>
    </row>
    <row r="5">
      <c r="A5" s="4" t="inlineStr">
        <is>
          <t>Issuance of common stock and grants of exchangeability</t>
        </is>
      </c>
      <c r="B5" s="5" t="n">
        <v>84966</v>
      </c>
      <c r="C5" s="5" t="n">
        <v>100948</v>
      </c>
      <c r="D5" s="5" t="n">
        <v>1501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imited Partnership Units Awarded to BGC Employees (Detail) - LPUs [Member]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Units, Redeemed</t>
        </is>
      </c>
      <c r="B4" s="6" t="n">
        <v>17782</v>
      </c>
      <c r="C4" s="6" t="n">
        <v>17709</v>
      </c>
      <c r="D4" s="6" t="n">
        <v>21343</v>
      </c>
    </row>
    <row r="5">
      <c r="A5" s="4" t="inlineStr">
        <is>
          <t>BGC Holdings LPUs [Member]</t>
        </is>
      </c>
    </row>
    <row r="6">
      <c r="A6" s="3" t="inlineStr">
        <is>
          <t>Share-based Compensation Arrangement by Share-based Payment Award [Line Items]</t>
        </is>
      </c>
    </row>
    <row r="7">
      <c r="A7" s="4" t="inlineStr">
        <is>
          <t>Number of Units, Redeemed</t>
        </is>
      </c>
      <c r="B7" s="6" t="n">
        <v>16618</v>
      </c>
      <c r="C7" s="6" t="n">
        <v>17209</v>
      </c>
      <c r="D7" s="6" t="n">
        <v>18227</v>
      </c>
    </row>
    <row r="8">
      <c r="A8" s="4" t="inlineStr">
        <is>
          <t>Newmark Holdings LPUs [Member]</t>
        </is>
      </c>
    </row>
    <row r="9">
      <c r="A9" s="3" t="inlineStr">
        <is>
          <t>Share-based Compensation Arrangement by Share-based Payment Award [Line Items]</t>
        </is>
      </c>
    </row>
    <row r="10">
      <c r="A10" s="4" t="inlineStr">
        <is>
          <t>Number of Units, Redeemed</t>
        </is>
      </c>
      <c r="B10" s="6" t="n">
        <v>1164</v>
      </c>
      <c r="C10" s="6" t="n">
        <v>500</v>
      </c>
      <c r="D10" s="6" t="n">
        <v>31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ummary of Compensation Expense Related to Amortization of LPUs Held by BGC Employe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LPU amortization</t>
        </is>
      </c>
      <c r="B4" s="5" t="n">
        <v>74282</v>
      </c>
      <c r="C4" s="5" t="n">
        <v>41721</v>
      </c>
      <c r="D4" s="5" t="n">
        <v>6346</v>
      </c>
    </row>
    <row r="5">
      <c r="A5" s="4" t="inlineStr">
        <is>
          <t>Stated vesting schedule [Member]</t>
        </is>
      </c>
    </row>
    <row r="6">
      <c r="A6" s="3" t="inlineStr">
        <is>
          <t>Share-based Compensation Arrangement by Share-based Payment Award [Line Items]</t>
        </is>
      </c>
    </row>
    <row r="7">
      <c r="A7" s="4" t="inlineStr">
        <is>
          <t>LPU amortization</t>
        </is>
      </c>
      <c r="B7" s="6" t="n">
        <v>73034</v>
      </c>
      <c r="C7" s="6" t="n">
        <v>42060</v>
      </c>
      <c r="D7" s="6" t="n">
        <v>2462</v>
      </c>
    </row>
    <row r="8">
      <c r="A8" s="4" t="inlineStr">
        <is>
          <t>Post-termination payout [Member]</t>
        </is>
      </c>
    </row>
    <row r="9">
      <c r="A9" s="3" t="inlineStr">
        <is>
          <t>Share-based Compensation Arrangement by Share-based Payment Award [Line Items]</t>
        </is>
      </c>
    </row>
    <row r="10">
      <c r="A10" s="4" t="inlineStr">
        <is>
          <t>LPU amortization</t>
        </is>
      </c>
      <c r="B10" s="5" t="n">
        <v>1248</v>
      </c>
      <c r="C10" s="5" t="n">
        <v>-339</v>
      </c>
      <c r="D10" s="5" t="n">
        <v>388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Summary of Outstanding LPUs Held by BGC Employees with Stated Vesting (Detail) - LPUs [Member]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ggregate estimated grant date fair value</t>
        </is>
      </c>
      <c r="B4" s="5" t="n">
        <v>201239</v>
      </c>
      <c r="C4" s="5" t="n">
        <v>138324</v>
      </c>
    </row>
    <row r="5">
      <c r="A5" s="4" t="inlineStr">
        <is>
          <t>BGC Holdings LPUs [Member]</t>
        </is>
      </c>
    </row>
    <row r="6">
      <c r="A6" s="3" t="inlineStr">
        <is>
          <t>Share-based Compensation Arrangement by Share-based Payment Award [Line Items]</t>
        </is>
      </c>
    </row>
    <row r="7">
      <c r="A7" s="4" t="inlineStr">
        <is>
          <t>Aggregate estimated grant date fair value</t>
        </is>
      </c>
      <c r="B7" s="6" t="n">
        <v>44529</v>
      </c>
      <c r="C7" s="6" t="n">
        <v>30699</v>
      </c>
    </row>
    <row r="8">
      <c r="A8" s="4" t="inlineStr">
        <is>
          <t>Newmark Holdings LPUs [Member]</t>
        </is>
      </c>
    </row>
    <row r="9">
      <c r="A9" s="3" t="inlineStr">
        <is>
          <t>Share-based Compensation Arrangement by Share-based Payment Award [Line Items]</t>
        </is>
      </c>
    </row>
    <row r="10">
      <c r="A10" s="4" t="inlineStr">
        <is>
          <t>Aggregate estimated grant date fair value</t>
        </is>
      </c>
      <c r="B10" s="5" t="n">
        <v>353</v>
      </c>
      <c r="C10" s="5" t="n">
        <v>117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Restricted Stock Unit Held by BGC Employees (Detail)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RSU amortization</t>
        </is>
      </c>
      <c r="B4" s="5" t="n">
        <v>10291</v>
      </c>
      <c r="C4" s="5" t="n">
        <v>7465</v>
      </c>
      <c r="D4" s="5" t="n">
        <v>52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 width="24" customWidth="1" min="5" max="5"/>
  </cols>
  <sheetData>
    <row r="1">
      <c r="A1" s="1" t="inlineStr">
        <is>
          <t>Compensation - Activity Associated with Restricted Stock Units (Detail) - Restricted Stock Units (RSU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Units, Balance outstanding at beginning of period</t>
        </is>
      </c>
      <c r="B4" s="6" t="n">
        <v>4478000</v>
      </c>
      <c r="C4" s="6" t="n">
        <v>929000</v>
      </c>
      <c r="D4" s="6" t="n">
        <v>1063000</v>
      </c>
    </row>
    <row r="5">
      <c r="A5" s="4" t="inlineStr">
        <is>
          <t>Number of Units, Granted</t>
        </is>
      </c>
      <c r="B5" s="6" t="n">
        <v>6618000</v>
      </c>
      <c r="C5" s="6" t="n">
        <v>4283000</v>
      </c>
      <c r="D5" s="6" t="n">
        <v>578000</v>
      </c>
    </row>
    <row r="6">
      <c r="A6" s="4" t="inlineStr">
        <is>
          <t>Number of Units, Delivered</t>
        </is>
      </c>
      <c r="B6" s="6" t="n">
        <v>-1579000</v>
      </c>
      <c r="C6" s="6" t="n">
        <v>-464000</v>
      </c>
      <c r="D6" s="6" t="n">
        <v>-553000</v>
      </c>
    </row>
    <row r="7">
      <c r="A7" s="4" t="inlineStr">
        <is>
          <t>Number of Units, Forfeited</t>
        </is>
      </c>
      <c r="B7" s="6" t="n">
        <v>-557000</v>
      </c>
      <c r="C7" s="6" t="n">
        <v>-270000</v>
      </c>
      <c r="D7" s="6" t="n">
        <v>-159000</v>
      </c>
    </row>
    <row r="8">
      <c r="A8" s="4" t="inlineStr">
        <is>
          <t>Number of Units, Balance outstanding at end of period</t>
        </is>
      </c>
      <c r="B8" s="6" t="n">
        <v>8960000</v>
      </c>
      <c r="C8" s="6" t="n">
        <v>4478000</v>
      </c>
      <c r="D8" s="6" t="n">
        <v>929000</v>
      </c>
      <c r="E8" s="6" t="n">
        <v>1063000</v>
      </c>
    </row>
    <row r="9">
      <c r="A9" s="4" t="inlineStr">
        <is>
          <t>Weighted-Average Grant Date Fair Value, Balance outstanding at beginning of period</t>
        </is>
      </c>
      <c r="B9" s="7" t="n">
        <v>5.25</v>
      </c>
      <c r="C9" s="7" t="n">
        <v>10.83</v>
      </c>
      <c r="D9" s="7" t="n">
        <v>9.08</v>
      </c>
    </row>
    <row r="10">
      <c r="A10" s="4" t="inlineStr">
        <is>
          <t>Weighted-Average Grant Date Fair Value, Granted</t>
        </is>
      </c>
      <c r="B10" s="11" t="n">
        <v>3.25</v>
      </c>
      <c r="C10" s="11" t="n">
        <v>4.61</v>
      </c>
      <c r="D10" s="11" t="n">
        <v>12.05</v>
      </c>
    </row>
    <row r="11">
      <c r="A11" s="4" t="inlineStr">
        <is>
          <t>Weighted-Average Grant Date Fair Value, Delivered</t>
        </is>
      </c>
      <c r="B11" s="11" t="n">
        <v>5.79</v>
      </c>
      <c r="C11" s="11" t="n">
        <v>10.11</v>
      </c>
      <c r="D11" s="11" t="n">
        <v>8.59</v>
      </c>
    </row>
    <row r="12">
      <c r="A12" s="4" t="inlineStr">
        <is>
          <t>Weighted-Average Grant Date Fair Value, Forfeited</t>
        </is>
      </c>
      <c r="B12" s="11" t="n">
        <v>4.11</v>
      </c>
      <c r="C12" s="11" t="n">
        <v>5.99</v>
      </c>
      <c r="D12" s="11" t="n">
        <v>11.34</v>
      </c>
    </row>
    <row r="13">
      <c r="A13" s="4" t="inlineStr">
        <is>
          <t>Weighted-Average Grant Date Fair Value, Balance outstanding at end of period</t>
        </is>
      </c>
      <c r="B13" s="7" t="n">
        <v>3.75</v>
      </c>
      <c r="C13" s="7" t="n">
        <v>5.25</v>
      </c>
      <c r="D13" s="7" t="n">
        <v>10.83</v>
      </c>
      <c r="E13" s="7" t="n">
        <v>9.08</v>
      </c>
    </row>
    <row r="14">
      <c r="A14" s="4" t="inlineStr">
        <is>
          <t>Fair Value, Balance outstanding at beginning of period</t>
        </is>
      </c>
      <c r="B14" s="5" t="n">
        <v>23516</v>
      </c>
      <c r="C14" s="5" t="n">
        <v>10058</v>
      </c>
      <c r="D14" s="5" t="n">
        <v>9651</v>
      </c>
    </row>
    <row r="15">
      <c r="A15" s="4" t="inlineStr">
        <is>
          <t>Fair Value, Granted</t>
        </is>
      </c>
      <c r="B15" s="6" t="n">
        <v>21506</v>
      </c>
      <c r="C15" s="6" t="n">
        <v>19764</v>
      </c>
      <c r="D15" s="6" t="n">
        <v>6964</v>
      </c>
    </row>
    <row r="16">
      <c r="A16" s="4" t="inlineStr">
        <is>
          <t>Fair Value, Delivered</t>
        </is>
      </c>
      <c r="B16" s="6" t="n">
        <v>-9148</v>
      </c>
      <c r="C16" s="6" t="n">
        <v>-4692</v>
      </c>
      <c r="D16" s="6" t="n">
        <v>-4753</v>
      </c>
    </row>
    <row r="17">
      <c r="A17" s="4" t="inlineStr">
        <is>
          <t>Fair Value, Forfeited</t>
        </is>
      </c>
      <c r="B17" s="6" t="n">
        <v>-2292</v>
      </c>
      <c r="C17" s="6" t="n">
        <v>-1614</v>
      </c>
      <c r="D17" s="6" t="n">
        <v>-1804</v>
      </c>
    </row>
    <row r="18">
      <c r="A18" s="4" t="inlineStr">
        <is>
          <t>Fair Value, Balance outstanding at end of period</t>
        </is>
      </c>
      <c r="B18" s="5" t="n">
        <v>33582</v>
      </c>
      <c r="C18" s="5" t="n">
        <v>23516</v>
      </c>
      <c r="D18" s="5" t="n">
        <v>10058</v>
      </c>
      <c r="E18" s="5" t="n">
        <v>9651</v>
      </c>
    </row>
    <row r="19">
      <c r="A19" s="4" t="inlineStr">
        <is>
          <t>Weighted-Average Remaining Contractual Term (Years)</t>
        </is>
      </c>
      <c r="B19" s="4" t="inlineStr">
        <is>
          <t>1 year 11 months 19 days</t>
        </is>
      </c>
      <c r="C19" s="4" t="inlineStr">
        <is>
          <t>2 years 6 months</t>
        </is>
      </c>
      <c r="D19" s="4" t="inlineStr">
        <is>
          <t>1 year 9 months</t>
        </is>
      </c>
      <c r="E19" s="4" t="inlineStr">
        <is>
          <t>1 year 7 months 17 days</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Contractual Obligations (Detail) $ in Thousands</t>
        </is>
      </c>
      <c r="B1" s="2" t="inlineStr">
        <is>
          <t>Dec. 31, 2020USD ($)</t>
        </is>
      </c>
    </row>
    <row r="2">
      <c r="A2" s="3" t="inlineStr">
        <is>
          <t>Loss Contingencies [Line Items]</t>
        </is>
      </c>
    </row>
    <row r="3">
      <c r="A3" s="4" t="inlineStr">
        <is>
          <t>Total contractual obligations</t>
        </is>
      </c>
      <c r="B3" s="5" t="n">
        <v>1823493</v>
      </c>
    </row>
    <row r="4">
      <c r="A4" s="4" t="inlineStr">
        <is>
          <t>Total contractual obligations less than 1 year</t>
        </is>
      </c>
      <c r="B4" s="6" t="n">
        <v>413390</v>
      </c>
    </row>
    <row r="5">
      <c r="A5" s="4" t="inlineStr">
        <is>
          <t>Total contractual obligations 1-3 Years</t>
        </is>
      </c>
      <c r="B5" s="6" t="n">
        <v>612991</v>
      </c>
    </row>
    <row r="6">
      <c r="A6" s="4" t="inlineStr">
        <is>
          <t>Total contractual obligations 3-5 Years</t>
        </is>
      </c>
      <c r="B6" s="6" t="n">
        <v>683101</v>
      </c>
    </row>
    <row r="7">
      <c r="A7" s="4" t="inlineStr">
        <is>
          <t>Total contractual obligations more than 5 years</t>
        </is>
      </c>
      <c r="B7" s="6" t="n">
        <v>114011</v>
      </c>
    </row>
    <row r="8">
      <c r="A8" s="4" t="inlineStr">
        <is>
          <t>Long-term Debt and Collateralized Borrowings [Member]</t>
        </is>
      </c>
    </row>
    <row r="9">
      <c r="A9" s="3" t="inlineStr">
        <is>
          <t>Loss Contingencies [Line Items]</t>
        </is>
      </c>
    </row>
    <row r="10">
      <c r="A10" s="4" t="inlineStr">
        <is>
          <t>Total contractual obligations</t>
        </is>
      </c>
      <c r="B10" s="6" t="n">
        <v>1369854</v>
      </c>
    </row>
    <row r="11">
      <c r="A11" s="4" t="inlineStr">
        <is>
          <t>Total contractual obligations less than 1 year</t>
        </is>
      </c>
      <c r="B11" s="6" t="n">
        <v>310212</v>
      </c>
    </row>
    <row r="12">
      <c r="A12" s="4" t="inlineStr">
        <is>
          <t>Total contractual obligations 1-3 Years</t>
        </is>
      </c>
      <c r="B12" s="6" t="n">
        <v>459642</v>
      </c>
    </row>
    <row r="13">
      <c r="A13" s="4" t="inlineStr">
        <is>
          <t>Total contractual obligations 3-5 Years</t>
        </is>
      </c>
      <c r="B13" s="6" t="n">
        <v>600000</v>
      </c>
    </row>
    <row r="14">
      <c r="A14" s="4" t="inlineStr">
        <is>
          <t>Operating Leases [Member]</t>
        </is>
      </c>
    </row>
    <row r="15">
      <c r="A15" s="3" t="inlineStr">
        <is>
          <t>Loss Contingencies [Line Items]</t>
        </is>
      </c>
    </row>
    <row r="16">
      <c r="A16" s="4" t="inlineStr">
        <is>
          <t>Total contractual obligations</t>
        </is>
      </c>
      <c r="B16" s="6" t="n">
        <v>250572</v>
      </c>
    </row>
    <row r="17">
      <c r="A17" s="4" t="inlineStr">
        <is>
          <t>Total contractual obligations less than 1 year</t>
        </is>
      </c>
      <c r="B17" s="6" t="n">
        <v>36541</v>
      </c>
    </row>
    <row r="18">
      <c r="A18" s="4" t="inlineStr">
        <is>
          <t>Total contractual obligations 1-3 Years</t>
        </is>
      </c>
      <c r="B18" s="6" t="n">
        <v>60222</v>
      </c>
    </row>
    <row r="19">
      <c r="A19" s="4" t="inlineStr">
        <is>
          <t>Total contractual obligations 3-5 Years</t>
        </is>
      </c>
      <c r="B19" s="6" t="n">
        <v>39798</v>
      </c>
    </row>
    <row r="20">
      <c r="A20" s="4" t="inlineStr">
        <is>
          <t>Total contractual obligations more than 5 years</t>
        </is>
      </c>
      <c r="B20" s="6" t="n">
        <v>114011</v>
      </c>
    </row>
    <row r="21">
      <c r="A21" s="4" t="inlineStr">
        <is>
          <t>Interest on Long-term Debt and Collateralized Borrowings [Member]</t>
        </is>
      </c>
    </row>
    <row r="22">
      <c r="A22" s="3" t="inlineStr">
        <is>
          <t>Loss Contingencies [Line Items]</t>
        </is>
      </c>
    </row>
    <row r="23">
      <c r="A23" s="4" t="inlineStr">
        <is>
          <t>Total contractual obligations</t>
        </is>
      </c>
      <c r="B23" s="6" t="n">
        <v>177619</v>
      </c>
    </row>
    <row r="24">
      <c r="A24" s="4" t="inlineStr">
        <is>
          <t>Total contractual obligations less than 1 year</t>
        </is>
      </c>
      <c r="B24" s="6" t="n">
        <v>55566</v>
      </c>
    </row>
    <row r="25">
      <c r="A25" s="4" t="inlineStr">
        <is>
          <t>Total contractual obligations 1-3 Years</t>
        </is>
      </c>
      <c r="B25" s="6" t="n">
        <v>88220</v>
      </c>
    </row>
    <row r="26">
      <c r="A26" s="4" t="inlineStr">
        <is>
          <t>Total contractual obligations 3-5 Years</t>
        </is>
      </c>
      <c r="B26" s="6" t="n">
        <v>33833</v>
      </c>
    </row>
    <row r="27">
      <c r="A27" s="4" t="inlineStr">
        <is>
          <t>Short-term Borrowings [Member]</t>
        </is>
      </c>
    </row>
    <row r="28">
      <c r="A28" s="3" t="inlineStr">
        <is>
          <t>Loss Contingencies [Line Items]</t>
        </is>
      </c>
    </row>
    <row r="29">
      <c r="A29" s="4" t="inlineStr">
        <is>
          <t>Total contractual obligations</t>
        </is>
      </c>
      <c r="B29" s="6" t="n">
        <v>3849</v>
      </c>
    </row>
    <row r="30">
      <c r="A30" s="4" t="inlineStr">
        <is>
          <t>Total contractual obligations less than 1 year</t>
        </is>
      </c>
      <c r="B30" s="6" t="n">
        <v>3849</v>
      </c>
    </row>
    <row r="31">
      <c r="A31" s="4" t="inlineStr">
        <is>
          <t>Interest on Short-term Borrowings [Member]</t>
        </is>
      </c>
    </row>
    <row r="32">
      <c r="A32" s="3" t="inlineStr">
        <is>
          <t>Loss Contingencies [Line Items]</t>
        </is>
      </c>
    </row>
    <row r="33">
      <c r="A33" s="4" t="inlineStr">
        <is>
          <t>Total contractual obligations</t>
        </is>
      </c>
      <c r="B33" s="6" t="n">
        <v>183</v>
      </c>
    </row>
    <row r="34">
      <c r="A34" s="4" t="inlineStr">
        <is>
          <t>Total contractual obligations less than 1 year</t>
        </is>
      </c>
      <c r="B34" s="6" t="n">
        <v>183</v>
      </c>
    </row>
    <row r="35">
      <c r="A35" s="4" t="inlineStr">
        <is>
          <t>One-time Transition Tax [Member]</t>
        </is>
      </c>
    </row>
    <row r="36">
      <c r="A36" s="3" t="inlineStr">
        <is>
          <t>Loss Contingencies [Line Items]</t>
        </is>
      </c>
    </row>
    <row r="37">
      <c r="A37" s="4" t="inlineStr">
        <is>
          <t>Total contractual obligations</t>
        </is>
      </c>
      <c r="B37" s="6" t="n">
        <v>15817</v>
      </c>
    </row>
    <row r="38">
      <c r="A38" s="4" t="inlineStr">
        <is>
          <t>Total contractual obligations less than 1 year</t>
        </is>
      </c>
      <c r="B38" s="6" t="n">
        <v>1440</v>
      </c>
    </row>
    <row r="39">
      <c r="A39" s="4" t="inlineStr">
        <is>
          <t>Total contractual obligations 1-3 Years</t>
        </is>
      </c>
      <c r="B39" s="6" t="n">
        <v>4907</v>
      </c>
    </row>
    <row r="40">
      <c r="A40" s="4" t="inlineStr">
        <is>
          <t>Total contractual obligations 3-5 Years</t>
        </is>
      </c>
      <c r="B40" s="6" t="n">
        <v>9470</v>
      </c>
    </row>
    <row r="41">
      <c r="A41" s="4" t="inlineStr">
        <is>
          <t>Other [Member]</t>
        </is>
      </c>
    </row>
    <row r="42">
      <c r="A42" s="3" t="inlineStr">
        <is>
          <t>Loss Contingencies [Line Items]</t>
        </is>
      </c>
    </row>
    <row r="43">
      <c r="A43" s="4" t="inlineStr">
        <is>
          <t>Total contractual obligations</t>
        </is>
      </c>
      <c r="B43" s="6" t="n">
        <v>5599</v>
      </c>
    </row>
    <row r="44">
      <c r="A44" s="4" t="inlineStr">
        <is>
          <t>Total contractual obligations less than 1 year</t>
        </is>
      </c>
      <c r="B44" s="5" t="n">
        <v>55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 width="21" customWidth="1" min="6" max="6"/>
    <col width="20" customWidth="1" min="7" max="7"/>
  </cols>
  <sheetData>
    <row r="1">
      <c r="A1" s="1" t="inlineStr">
        <is>
          <t>Commitments, Contingencies and Guarantees - Summary of Contractual Obligations (Parenthetical) (Detail) R$ in Millions</t>
        </is>
      </c>
      <c r="B1" s="2" t="inlineStr">
        <is>
          <t>12 Months Ended</t>
        </is>
      </c>
    </row>
    <row r="2">
      <c r="B2" s="2" t="inlineStr">
        <is>
          <t>Dec. 31, 2020USD ($)</t>
        </is>
      </c>
      <c r="C2" s="2" t="inlineStr">
        <is>
          <t>Dec. 31, 2019USD ($)</t>
        </is>
      </c>
      <c r="D2" s="2" t="inlineStr">
        <is>
          <t>Dec. 31, 2020BRL (R$)</t>
        </is>
      </c>
      <c r="E2" s="2" t="inlineStr">
        <is>
          <t>Aug. 14, 2020</t>
        </is>
      </c>
      <c r="F2" s="2" t="inlineStr">
        <is>
          <t>Jul. 24, 2018USD ($)</t>
        </is>
      </c>
      <c r="G2" s="2" t="inlineStr">
        <is>
          <t>May 27, 2016USD ($)</t>
        </is>
      </c>
    </row>
    <row r="3">
      <c r="A3" s="3" t="inlineStr">
        <is>
          <t>Loss Contingencies [Line Items]</t>
        </is>
      </c>
    </row>
    <row r="4">
      <c r="A4" s="4" t="inlineStr">
        <is>
          <t>Carrying amount of the Company's long-term debt</t>
        </is>
      </c>
      <c r="B4" s="5" t="n">
        <v>1296081000</v>
      </c>
      <c r="C4" s="5" t="n">
        <v>1040064000</v>
      </c>
    </row>
    <row r="5">
      <c r="A5" s="4" t="inlineStr">
        <is>
          <t>Collateralized borrowings</t>
        </is>
      </c>
      <c r="B5" s="6" t="n">
        <v>19854000</v>
      </c>
      <c r="C5" s="5" t="n">
        <v>33675000</v>
      </c>
    </row>
    <row r="6">
      <c r="A6" s="4" t="inlineStr">
        <is>
          <t>Sublease payments to be received</t>
        </is>
      </c>
      <c r="B6" s="6" t="n">
        <v>0</v>
      </c>
    </row>
    <row r="7">
      <c r="A7" s="4" t="inlineStr">
        <is>
          <t>Short-term borrowings</t>
        </is>
      </c>
      <c r="B7" s="6" t="n">
        <v>3800000</v>
      </c>
      <c r="D7" s="15" t="inlineStr">
        <is>
          <t>R$ 20.0</t>
        </is>
      </c>
    </row>
    <row r="8">
      <c r="A8" s="4" t="inlineStr">
        <is>
          <t>Senior Revolving Credit Agreement [Member] | Unsecured Credit Agreement February 26, 2021 [Member]</t>
        </is>
      </c>
    </row>
    <row r="9">
      <c r="A9" s="3" t="inlineStr">
        <is>
          <t>Loss Contingencies [Line Items]</t>
        </is>
      </c>
    </row>
    <row r="10">
      <c r="A10" s="4" t="inlineStr">
        <is>
          <t>Credit agreement maturity date</t>
        </is>
      </c>
      <c r="C10" s="4" t="inlineStr">
        <is>
          <t>Feb. 26,
		2023</t>
        </is>
      </c>
    </row>
    <row r="11">
      <c r="A11" s="4" t="inlineStr">
        <is>
          <t>Carrying amount of Long-term debt</t>
        </is>
      </c>
      <c r="B11" s="6" t="n">
        <v>350000000</v>
      </c>
    </row>
    <row r="12">
      <c r="A12" s="4" t="inlineStr">
        <is>
          <t>5.125% Senior Notes [Member]</t>
        </is>
      </c>
    </row>
    <row r="13">
      <c r="A13" s="3" t="inlineStr">
        <is>
          <t>Loss Contingencies [Line Items]</t>
        </is>
      </c>
    </row>
    <row r="14">
      <c r="A14" s="4" t="inlineStr">
        <is>
          <t>Carrying amount of the Company's long-term debt</t>
        </is>
      </c>
      <c r="B14" s="5" t="n">
        <v>255570000</v>
      </c>
      <c r="C14" s="5" t="n">
        <v>298688000</v>
      </c>
    </row>
    <row r="15">
      <c r="A15" s="4" t="inlineStr">
        <is>
          <t>Principal amount of notes</t>
        </is>
      </c>
      <c r="G15" s="5" t="n">
        <v>300000000</v>
      </c>
    </row>
    <row r="16">
      <c r="A16" s="4" t="inlineStr">
        <is>
          <t>Stated interest rate</t>
        </is>
      </c>
      <c r="B16" s="4" t="inlineStr">
        <is>
          <t>5.125%</t>
        </is>
      </c>
      <c r="C16" s="4" t="inlineStr">
        <is>
          <t>5.125%</t>
        </is>
      </c>
      <c r="D16" s="4" t="inlineStr">
        <is>
          <t>5.125%</t>
        </is>
      </c>
      <c r="E16" s="4" t="inlineStr">
        <is>
          <t>5.125%</t>
        </is>
      </c>
    </row>
    <row r="17">
      <c r="A17" s="4" t="inlineStr">
        <is>
          <t>Senior Notes maturity date</t>
        </is>
      </c>
      <c r="B17" s="4" t="inlineStr">
        <is>
          <t>May 27,
		2021</t>
        </is>
      </c>
    </row>
    <row r="18">
      <c r="A18" s="4" t="inlineStr">
        <is>
          <t>5.375% Senior Notes [Member]</t>
        </is>
      </c>
    </row>
    <row r="19">
      <c r="A19" s="3" t="inlineStr">
        <is>
          <t>Loss Contingencies [Line Items]</t>
        </is>
      </c>
    </row>
    <row r="20">
      <c r="A20" s="4" t="inlineStr">
        <is>
          <t>Carrying amount of the Company's long-term debt</t>
        </is>
      </c>
      <c r="B20" s="5" t="n">
        <v>446577000</v>
      </c>
      <c r="C20" s="5" t="n">
        <v>445247000</v>
      </c>
    </row>
    <row r="21">
      <c r="A21" s="4" t="inlineStr">
        <is>
          <t>Principal amount of notes</t>
        </is>
      </c>
      <c r="F21" s="5" t="n">
        <v>450000000</v>
      </c>
    </row>
    <row r="22">
      <c r="A22" s="4" t="inlineStr">
        <is>
          <t>Stated interest rate</t>
        </is>
      </c>
      <c r="B22" s="4" t="inlineStr">
        <is>
          <t>5.375%</t>
        </is>
      </c>
      <c r="C22" s="4" t="inlineStr">
        <is>
          <t>5.375%</t>
        </is>
      </c>
      <c r="D22" s="4" t="inlineStr">
        <is>
          <t>5.375%</t>
        </is>
      </c>
      <c r="F22" s="4" t="inlineStr">
        <is>
          <t>5.375%</t>
        </is>
      </c>
    </row>
    <row r="23">
      <c r="A23" s="4" t="inlineStr">
        <is>
          <t>Senior Notes maturity date</t>
        </is>
      </c>
      <c r="B23" s="4" t="inlineStr">
        <is>
          <t>Jul. 24,
		2023</t>
        </is>
      </c>
    </row>
    <row r="24">
      <c r="A24" s="4" t="inlineStr">
        <is>
          <t>4.375% Senior Notes [Member] | Senior Revolving Credit Agreement [Member]</t>
        </is>
      </c>
    </row>
    <row r="25">
      <c r="A25" s="3" t="inlineStr">
        <is>
          <t>Loss Contingencies [Line Items]</t>
        </is>
      </c>
    </row>
    <row r="26">
      <c r="A26" s="4" t="inlineStr">
        <is>
          <t>Carrying amount of the Company's long-term debt</t>
        </is>
      </c>
      <c r="B26" s="5" t="n">
        <v>300000000</v>
      </c>
    </row>
    <row r="27">
      <c r="A27" s="4" t="inlineStr">
        <is>
          <t>Principal amount of notes</t>
        </is>
      </c>
      <c r="B27" s="6" t="n">
        <v>300000000</v>
      </c>
    </row>
    <row r="28">
      <c r="A28" s="4" t="inlineStr">
        <is>
          <t>Carrying value of note</t>
        </is>
      </c>
      <c r="B28" s="6" t="n">
        <v>297000000</v>
      </c>
    </row>
    <row r="29">
      <c r="A29" s="4" t="inlineStr">
        <is>
          <t>Long-term Debt and Collateralized Borrowings [Member] | 5.125% Senior Notes [Member]</t>
        </is>
      </c>
    </row>
    <row r="30">
      <c r="A30" s="3" t="inlineStr">
        <is>
          <t>Loss Contingencies [Line Items]</t>
        </is>
      </c>
    </row>
    <row r="31">
      <c r="A31" s="4" t="inlineStr">
        <is>
          <t>Carrying amount of the Company's long-term debt</t>
        </is>
      </c>
      <c r="B31" s="6" t="n">
        <v>300000000</v>
      </c>
    </row>
    <row r="32">
      <c r="A32" s="4" t="inlineStr">
        <is>
          <t>Principal amount of notes</t>
        </is>
      </c>
      <c r="B32" s="6" t="n">
        <v>300000000</v>
      </c>
    </row>
    <row r="33">
      <c r="A33" s="4" t="inlineStr">
        <is>
          <t>Carrying value of note</t>
        </is>
      </c>
      <c r="B33" s="5" t="n">
        <v>255600000</v>
      </c>
    </row>
    <row r="34">
      <c r="A34" s="4" t="inlineStr">
        <is>
          <t>Stated interest rate</t>
        </is>
      </c>
      <c r="B34" s="4" t="inlineStr">
        <is>
          <t>5.125%</t>
        </is>
      </c>
      <c r="D34" s="4" t="inlineStr">
        <is>
          <t>5.125%</t>
        </is>
      </c>
    </row>
    <row r="35">
      <c r="A35" s="4" t="inlineStr">
        <is>
          <t>Long-term Debt and Collateralized Borrowings [Member] | 5.375% Senior Notes [Member]</t>
        </is>
      </c>
    </row>
    <row r="36">
      <c r="A36" s="3" t="inlineStr">
        <is>
          <t>Loss Contingencies [Line Items]</t>
        </is>
      </c>
    </row>
    <row r="37">
      <c r="A37" s="4" t="inlineStr">
        <is>
          <t>Carrying amount of the Company's long-term debt</t>
        </is>
      </c>
      <c r="B37" s="5" t="n">
        <v>450000000</v>
      </c>
    </row>
    <row r="38">
      <c r="A38" s="4" t="inlineStr">
        <is>
          <t>Principal amount of notes</t>
        </is>
      </c>
      <c r="B38" s="6" t="n">
        <v>450000000</v>
      </c>
    </row>
    <row r="39">
      <c r="A39" s="4" t="inlineStr">
        <is>
          <t>Carrying value of note</t>
        </is>
      </c>
      <c r="B39" s="5" t="n">
        <v>446600000</v>
      </c>
    </row>
    <row r="40">
      <c r="A40" s="4" t="inlineStr">
        <is>
          <t>Stated interest rate</t>
        </is>
      </c>
      <c r="B40" s="4" t="inlineStr">
        <is>
          <t>5.375%</t>
        </is>
      </c>
      <c r="D40" s="4" t="inlineStr">
        <is>
          <t>5.375%</t>
        </is>
      </c>
    </row>
    <row r="41">
      <c r="A41" s="4" t="inlineStr">
        <is>
          <t>Long-term Debt and Collateralized Borrowings [Member] | 3.750% Senior Notes [Member]</t>
        </is>
      </c>
    </row>
    <row r="42">
      <c r="A42" s="3" t="inlineStr">
        <is>
          <t>Loss Contingencies [Line Items]</t>
        </is>
      </c>
    </row>
    <row r="43">
      <c r="A43" s="4" t="inlineStr">
        <is>
          <t>Carrying amount of the Company's long-term debt</t>
        </is>
      </c>
      <c r="B43" s="5" t="n">
        <v>300000000</v>
      </c>
    </row>
    <row r="44">
      <c r="A44" s="4" t="inlineStr">
        <is>
          <t>Principal amount of notes</t>
        </is>
      </c>
      <c r="B44" s="6" t="n">
        <v>300000000</v>
      </c>
    </row>
    <row r="45">
      <c r="A45" s="4" t="inlineStr">
        <is>
          <t>Carrying value of note</t>
        </is>
      </c>
      <c r="B45" s="5" t="n">
        <v>296900000</v>
      </c>
    </row>
    <row r="46">
      <c r="A46" s="4" t="inlineStr">
        <is>
          <t>Stated interest rate</t>
        </is>
      </c>
      <c r="B46" s="4" t="inlineStr">
        <is>
          <t>3.75%</t>
        </is>
      </c>
      <c r="D46" s="4" t="inlineStr">
        <is>
          <t>3.75%</t>
        </is>
      </c>
    </row>
    <row r="47">
      <c r="A47" s="4" t="inlineStr">
        <is>
          <t>Long-term Debt and Collateralized Borrowings [Member] | 3.44% [Member]</t>
        </is>
      </c>
    </row>
    <row r="48">
      <c r="A48" s="3" t="inlineStr">
        <is>
          <t>Loss Contingencies [Line Items]</t>
        </is>
      </c>
    </row>
    <row r="49">
      <c r="A49" s="4" t="inlineStr">
        <is>
          <t>Senior Notes maturity date</t>
        </is>
      </c>
      <c r="B49" s="4" t="inlineStr">
        <is>
          <t>May 31,
		2021</t>
        </is>
      </c>
    </row>
    <row r="50">
      <c r="A50" s="4" t="inlineStr">
        <is>
          <t>Additional collateralized borrowings</t>
        </is>
      </c>
      <c r="B50" s="5" t="n">
        <v>4000000</v>
      </c>
    </row>
    <row r="51">
      <c r="A51" s="4" t="inlineStr">
        <is>
          <t>Long-term Debt and Collateralized Borrowings [Member] | 3.77% [Member]</t>
        </is>
      </c>
    </row>
    <row r="52">
      <c r="A52" s="3" t="inlineStr">
        <is>
          <t>Loss Contingencies [Line Items]</t>
        </is>
      </c>
    </row>
    <row r="53">
      <c r="A53" s="4" t="inlineStr">
        <is>
          <t>Senior Notes maturity date</t>
        </is>
      </c>
      <c r="B53" s="4" t="inlineStr">
        <is>
          <t>Apr. 8,
		2023</t>
        </is>
      </c>
    </row>
    <row r="54">
      <c r="A54" s="4" t="inlineStr">
        <is>
          <t>Collateralized borrowings</t>
        </is>
      </c>
      <c r="B54" s="5" t="n">
        <v>9600000</v>
      </c>
    </row>
    <row r="55">
      <c r="A55" s="4" t="inlineStr">
        <is>
          <t>Long-term Debt and Collateralized Borrowings [Member] | 3.89% [Member]</t>
        </is>
      </c>
    </row>
    <row r="56">
      <c r="A56" s="3" t="inlineStr">
        <is>
          <t>Loss Contingencies [Line Items]</t>
        </is>
      </c>
    </row>
    <row r="57">
      <c r="A57" s="4" t="inlineStr">
        <is>
          <t>Senior Notes maturity date</t>
        </is>
      </c>
      <c r="B57" s="4" t="inlineStr">
        <is>
          <t>Apr. 19,
		2023</t>
        </is>
      </c>
    </row>
    <row r="58">
      <c r="A58" s="4" t="inlineStr">
        <is>
          <t>Collateralized borrowings</t>
        </is>
      </c>
      <c r="B58" s="5" t="n">
        <v>6300000</v>
      </c>
    </row>
    <row r="59">
      <c r="A59" s="4" t="inlineStr">
        <is>
          <t>One-time Transition Tax [Member]</t>
        </is>
      </c>
    </row>
    <row r="60">
      <c r="A60" s="3" t="inlineStr">
        <is>
          <t>Loss Contingencies [Line Items]</t>
        </is>
      </c>
    </row>
    <row r="61">
      <c r="A61" s="4" t="inlineStr">
        <is>
          <t>Transition tax on deemed repatriation of foreign subsidiaries earnings net cumulative tax expense net of foreign tax credits</t>
        </is>
      </c>
      <c r="B61" s="5" t="n">
        <v>25000000</v>
      </c>
    </row>
    <row r="62">
      <c r="A62" s="4" t="inlineStr">
        <is>
          <t>Transition tax on deemed repatriation of foreign subsidiaries earnings payment period</t>
        </is>
      </c>
      <c r="B62" s="4" t="inlineStr">
        <is>
          <t>8 years</t>
        </is>
      </c>
    </row>
    <row r="63">
      <c r="A63" s="4" t="inlineStr">
        <is>
          <t>Percentage of transition tax to be paid in equal installments over first five years</t>
        </is>
      </c>
      <c r="B63" s="4" t="inlineStr">
        <is>
          <t>40.00%</t>
        </is>
      </c>
    </row>
    <row r="64">
      <c r="A64" s="4" t="inlineStr">
        <is>
          <t>Percentage of remaining transition tax to be paid in installments in years six to eight</t>
        </is>
      </c>
      <c r="B64" s="4" t="inlineStr">
        <is>
          <t>60.00%</t>
        </is>
      </c>
    </row>
    <row r="65">
      <c r="A65" s="4" t="inlineStr">
        <is>
          <t>Percentage of remaining transition tax to be paid in installments in year six</t>
        </is>
      </c>
      <c r="B65" s="4" t="inlineStr">
        <is>
          <t>15.00%</t>
        </is>
      </c>
    </row>
    <row r="66">
      <c r="A66" s="4" t="inlineStr">
        <is>
          <t>Percentage of remaining transition tax to be paid in installments in year seven</t>
        </is>
      </c>
      <c r="B66" s="4" t="inlineStr">
        <is>
          <t>20.00%</t>
        </is>
      </c>
    </row>
    <row r="67">
      <c r="A67" s="4" t="inlineStr">
        <is>
          <t>Percentage of remaining transition tax to be paid in installments in year eight</t>
        </is>
      </c>
      <c r="B67" s="4" t="inlineStr">
        <is>
          <t>25.00%</t>
        </is>
      </c>
    </row>
    <row r="68">
      <c r="A68" s="4" t="inlineStr">
        <is>
          <t>Transition tax on deemed repatriation of foreign subsidiaries earnings net cumulative remaining balance</t>
        </is>
      </c>
      <c r="B68" s="5" t="n">
        <v>158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Minimum Lease Payments under these Arrangements (Detail) $ in Thousands</t>
        </is>
      </c>
      <c r="B1" s="2" t="inlineStr">
        <is>
          <t>Dec. 31, 2020USD ($)</t>
        </is>
      </c>
    </row>
    <row r="2">
      <c r="A2" s="3" t="inlineStr">
        <is>
          <t>Operating Lease Liabilities Payments Due [Abstract]</t>
        </is>
      </c>
    </row>
    <row r="3">
      <c r="A3" s="4" t="inlineStr">
        <is>
          <t>2021</t>
        </is>
      </c>
      <c r="B3" s="5" t="n">
        <v>36541</v>
      </c>
    </row>
    <row r="4">
      <c r="A4" s="4" t="inlineStr">
        <is>
          <t>2022</t>
        </is>
      </c>
      <c r="B4" s="6" t="n">
        <v>33335</v>
      </c>
    </row>
    <row r="5">
      <c r="A5" s="4" t="inlineStr">
        <is>
          <t>2023</t>
        </is>
      </c>
      <c r="B5" s="6" t="n">
        <v>26887</v>
      </c>
    </row>
    <row r="6">
      <c r="A6" s="4" t="inlineStr">
        <is>
          <t>2024</t>
        </is>
      </c>
      <c r="B6" s="6" t="n">
        <v>22235</v>
      </c>
    </row>
    <row r="7">
      <c r="A7" s="4" t="inlineStr">
        <is>
          <t>2025</t>
        </is>
      </c>
      <c r="B7" s="6" t="n">
        <v>17563</v>
      </c>
    </row>
    <row r="8">
      <c r="A8" s="4" t="inlineStr">
        <is>
          <t>2026 and thereafter</t>
        </is>
      </c>
      <c r="B8" s="6" t="n">
        <v>114011</v>
      </c>
    </row>
    <row r="9">
      <c r="A9" s="4" t="inlineStr">
        <is>
          <t>Total</t>
        </is>
      </c>
      <c r="B9" s="5" t="n">
        <v>2505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Commitments, Contingencies and Guarantees - Additional Information (Detail) - USD ($)</t>
        </is>
      </c>
      <c r="B1" s="2" t="inlineStr">
        <is>
          <t>1 Months Ended</t>
        </is>
      </c>
      <c r="C1" s="2" t="inlineStr">
        <is>
          <t>12 Months Ended</t>
        </is>
      </c>
      <c r="F1" s="2" t="inlineStr">
        <is>
          <t>60 Months Ended</t>
        </is>
      </c>
    </row>
    <row r="2">
      <c r="B2" s="2" t="inlineStr">
        <is>
          <t>Sep. 30, 2019</t>
        </is>
      </c>
      <c r="C2" s="2" t="inlineStr">
        <is>
          <t>Dec. 31, 2020</t>
        </is>
      </c>
      <c r="D2" s="2" t="inlineStr">
        <is>
          <t>Dec. 31, 2019</t>
        </is>
      </c>
      <c r="E2" s="2" t="inlineStr">
        <is>
          <t>Dec. 31, 2018</t>
        </is>
      </c>
      <c r="F2" s="2" t="inlineStr">
        <is>
          <t>Dec. 31, 2020</t>
        </is>
      </c>
      <c r="G2" s="2" t="inlineStr">
        <is>
          <t>Dec. 31, 2017</t>
        </is>
      </c>
    </row>
    <row r="3">
      <c r="A3" s="3" t="inlineStr">
        <is>
          <t>Loss Contingencies [Line Items]</t>
        </is>
      </c>
    </row>
    <row r="4">
      <c r="A4" s="4" t="inlineStr">
        <is>
          <t>Sublease payments to be received</t>
        </is>
      </c>
      <c r="C4" s="5" t="n">
        <v>0</v>
      </c>
      <c r="F4" s="5" t="n">
        <v>0</v>
      </c>
    </row>
    <row r="5">
      <c r="A5" s="4" t="inlineStr">
        <is>
          <t>Rent expense</t>
        </is>
      </c>
      <c r="C5" s="5" t="n">
        <v>51100000</v>
      </c>
      <c r="D5" s="5" t="n">
        <v>56000000</v>
      </c>
      <c r="E5" s="5" t="n">
        <v>44300000</v>
      </c>
    </row>
    <row r="6">
      <c r="A6" s="4" t="inlineStr">
        <is>
          <t>Consideration transferred of Class A common stock</t>
        </is>
      </c>
      <c r="C6" s="6" t="n">
        <v>3100000</v>
      </c>
      <c r="D6" s="6" t="n">
        <v>0</v>
      </c>
    </row>
    <row r="7">
      <c r="A7" s="4" t="inlineStr">
        <is>
          <t>Limited partnership units</t>
        </is>
      </c>
      <c r="E7" s="6" t="n">
        <v>0</v>
      </c>
    </row>
    <row r="8">
      <c r="A8" s="4" t="inlineStr">
        <is>
          <t>Business acquisition cash remain to be paid if targets met</t>
        </is>
      </c>
      <c r="C8" s="5" t="n">
        <v>26400000</v>
      </c>
      <c r="F8" s="6" t="n">
        <v>26400000</v>
      </c>
    </row>
    <row r="9">
      <c r="A9" s="4" t="inlineStr">
        <is>
          <t>Aggregate amount paid for misrepresentation</t>
        </is>
      </c>
      <c r="B9" s="5" t="n">
        <v>25000000</v>
      </c>
    </row>
    <row r="10">
      <c r="A10" s="4" t="inlineStr">
        <is>
          <t>Self insurance accrued in health care claims</t>
        </is>
      </c>
      <c r="C10" s="6" t="n">
        <v>1200000</v>
      </c>
      <c r="D10" s="5" t="n">
        <v>1800000</v>
      </c>
      <c r="F10" s="6" t="n">
        <v>1200000</v>
      </c>
    </row>
    <row r="11">
      <c r="A11" s="4" t="inlineStr">
        <is>
          <t>Contingent liability</t>
        </is>
      </c>
      <c r="C11" s="4" t="inlineStr">
        <is>
          <t xml:space="preserve"> </t>
        </is>
      </c>
      <c r="D11" s="4" t="inlineStr">
        <is>
          <t xml:space="preserve"> </t>
        </is>
      </c>
      <c r="F11" s="4" t="inlineStr">
        <is>
          <t xml:space="preserve"> </t>
        </is>
      </c>
    </row>
    <row r="12">
      <c r="A12" s="4" t="inlineStr">
        <is>
          <t>Indemnification [Member]</t>
        </is>
      </c>
    </row>
    <row r="13">
      <c r="A13" s="3" t="inlineStr">
        <is>
          <t>Loss Contingencies [Line Items]</t>
        </is>
      </c>
    </row>
    <row r="14">
      <c r="A14" s="4" t="inlineStr">
        <is>
          <t>Contingent liability</t>
        </is>
      </c>
      <c r="C14" s="6" t="n">
        <v>0</v>
      </c>
      <c r="F14" s="6" t="n">
        <v>0</v>
      </c>
    </row>
    <row r="15">
      <c r="A15" s="4" t="inlineStr">
        <is>
          <t>Guarantees [Member]</t>
        </is>
      </c>
    </row>
    <row r="16">
      <c r="A16" s="3" t="inlineStr">
        <is>
          <t>Loss Contingencies [Line Items]</t>
        </is>
      </c>
    </row>
    <row r="17">
      <c r="A17" s="4" t="inlineStr">
        <is>
          <t>Guarantee liability</t>
        </is>
      </c>
      <c r="C17" s="6" t="n">
        <v>1000000</v>
      </c>
      <c r="D17" s="6" t="n">
        <v>2300000</v>
      </c>
      <c r="F17" s="6" t="n">
        <v>1000000</v>
      </c>
    </row>
    <row r="18">
      <c r="A18" s="4" t="inlineStr">
        <is>
          <t>Contingent liability</t>
        </is>
      </c>
      <c r="C18" s="6" t="n">
        <v>0</v>
      </c>
      <c r="F18" s="5" t="n">
        <v>0</v>
      </c>
    </row>
    <row r="19">
      <c r="A19" s="4" t="inlineStr">
        <is>
          <t>Class A Common Stock [Member]</t>
        </is>
      </c>
    </row>
    <row r="20">
      <c r="A20" s="3" t="inlineStr">
        <is>
          <t>Loss Contingencies [Line Items]</t>
        </is>
      </c>
    </row>
    <row r="21">
      <c r="A21" s="4" t="inlineStr">
        <is>
          <t>Consideration transferred of Class A common stock</t>
        </is>
      </c>
      <c r="F21" s="6" t="n">
        <v>2200000</v>
      </c>
    </row>
    <row r="22">
      <c r="A22" s="4" t="inlineStr">
        <is>
          <t>Estimated fair value of contingent consideration</t>
        </is>
      </c>
      <c r="C22" s="6" t="n">
        <v>9200000</v>
      </c>
      <c r="F22" s="5" t="n">
        <v>9200000</v>
      </c>
    </row>
    <row r="23">
      <c r="A23" s="4" t="inlineStr">
        <is>
          <t>Business acquisition, contingent cash consideration</t>
        </is>
      </c>
      <c r="C23" s="5" t="n">
        <v>37500000</v>
      </c>
      <c r="F23" s="5" t="n">
        <v>37500000</v>
      </c>
    </row>
    <row r="24">
      <c r="A24" s="4" t="inlineStr">
        <is>
          <t>Business acquisition, equity interest issued, number of shares</t>
        </is>
      </c>
      <c r="C24" s="6" t="n">
        <v>1900000</v>
      </c>
    </row>
    <row r="25">
      <c r="A25" s="4" t="inlineStr">
        <is>
          <t>Class A Common Stock [Member] | Contingent Consideration Issuable [Member]</t>
        </is>
      </c>
    </row>
    <row r="26">
      <c r="A26" s="3" t="inlineStr">
        <is>
          <t>Loss Contingencies [Line Items]</t>
        </is>
      </c>
    </row>
    <row r="27">
      <c r="A27" s="4" t="inlineStr">
        <is>
          <t>Business acquisition, equity interest issued, number of shares</t>
        </is>
      </c>
      <c r="C27" s="6" t="n">
        <v>400000</v>
      </c>
    </row>
    <row r="28">
      <c r="A28" s="4" t="inlineStr">
        <is>
          <t>Cash</t>
        </is>
      </c>
      <c r="C28" s="5" t="n">
        <v>19200000</v>
      </c>
    </row>
    <row r="29">
      <c r="A29" s="4" t="inlineStr">
        <is>
          <t>LPUs [Member]</t>
        </is>
      </c>
    </row>
    <row r="30">
      <c r="A30" s="3" t="inlineStr">
        <is>
          <t>Loss Contingencies [Line Items]</t>
        </is>
      </c>
    </row>
    <row r="31">
      <c r="A31" s="4" t="inlineStr">
        <is>
          <t>Consideration transferred of Class A common stock</t>
        </is>
      </c>
      <c r="F31" s="6" t="n">
        <v>100000</v>
      </c>
    </row>
    <row r="32">
      <c r="A32" s="4" t="inlineStr">
        <is>
          <t>Estimated fair value of contingent consideration</t>
        </is>
      </c>
      <c r="C32" s="6" t="n">
        <v>200000</v>
      </c>
      <c r="F32" s="5" t="n">
        <v>200000</v>
      </c>
    </row>
    <row r="33">
      <c r="A33" s="4" t="inlineStr">
        <is>
          <t>Restricted Stock Units (RSUs) [Member]</t>
        </is>
      </c>
    </row>
    <row r="34">
      <c r="A34" s="3" t="inlineStr">
        <is>
          <t>Loss Contingencies [Line Items]</t>
        </is>
      </c>
    </row>
    <row r="35">
      <c r="A35" s="4" t="inlineStr">
        <is>
          <t>Consideration transferred of Class A common stock</t>
        </is>
      </c>
      <c r="E35" s="6" t="n">
        <v>200000</v>
      </c>
      <c r="F35" s="6" t="n">
        <v>200000</v>
      </c>
    </row>
    <row r="36">
      <c r="A36" s="4" t="inlineStr">
        <is>
          <t>Estimated fair value of contingent consideration</t>
        </is>
      </c>
      <c r="C36" s="6" t="n">
        <v>1200000</v>
      </c>
      <c r="E36" s="5" t="n">
        <v>1200000</v>
      </c>
      <c r="F36" s="5" t="n">
        <v>1200000</v>
      </c>
    </row>
    <row r="37">
      <c r="A37" s="4" t="inlineStr">
        <is>
          <t>Business acquisition, contingent cash consideration</t>
        </is>
      </c>
      <c r="C37" s="6" t="n">
        <v>20600000</v>
      </c>
      <c r="D37" s="6" t="n">
        <v>21400000</v>
      </c>
      <c r="E37" s="5" t="n">
        <v>16800000</v>
      </c>
      <c r="F37" s="6" t="n">
        <v>20600000</v>
      </c>
    </row>
    <row r="38">
      <c r="A38" s="4" t="inlineStr">
        <is>
          <t>Increase decrease to contingent liability</t>
        </is>
      </c>
      <c r="C38" s="5" t="n">
        <v>3600000</v>
      </c>
      <c r="D38" s="6" t="n">
        <v>4600000</v>
      </c>
    </row>
    <row r="39">
      <c r="A39" s="4" t="inlineStr">
        <is>
          <t>Business acquisition, equity interest issued, number of shares</t>
        </is>
      </c>
      <c r="C39" s="6" t="n">
        <v>200000</v>
      </c>
    </row>
    <row r="40">
      <c r="A40" s="4" t="inlineStr">
        <is>
          <t>Restricted Stock Units (RSUs) [Member] | Class A Common Stock [Member] | Contingent Consideration Issuable [Member]</t>
        </is>
      </c>
    </row>
    <row r="41">
      <c r="A41" s="3" t="inlineStr">
        <is>
          <t>Loss Contingencies [Line Items]</t>
        </is>
      </c>
    </row>
    <row r="42">
      <c r="A42" s="4" t="inlineStr">
        <is>
          <t>Business acquisition, equity interest issued, number of shares</t>
        </is>
      </c>
      <c r="C42" s="6" t="n">
        <v>100000</v>
      </c>
    </row>
    <row r="43">
      <c r="A43" s="4" t="inlineStr">
        <is>
          <t>Vacant Space [Member]</t>
        </is>
      </c>
    </row>
    <row r="44">
      <c r="A44" s="3" t="inlineStr">
        <is>
          <t>Loss Contingencies [Line Items]</t>
        </is>
      </c>
    </row>
    <row r="45">
      <c r="A45" s="4" t="inlineStr">
        <is>
          <t>Liability for future lease payments, net of anticipated sublease rental income</t>
        </is>
      </c>
      <c r="C45" s="5" t="n">
        <v>0</v>
      </c>
      <c r="D45" s="5" t="n">
        <v>0</v>
      </c>
      <c r="F45" s="5" t="n">
        <v>0</v>
      </c>
      <c r="G45" s="5" t="n">
        <v>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5.
The following tables present the revisions to the Company’s previously issued financial statements for the relevant quarterly periods of 2020 and 2019. As described in Note 4—“Prior Periods’ Financial Statement Revisions,” during 2020 the Company’s management identified the theft of U.K. tax payment related funds from the Company. As a result, the Company has revised its previously issued financial statements. The effect of the revision on the 2020 and 2019 previously issued unaudited quarterly financial results is presented in the tables below.
December 31, 2020
September 30, 2020
June 30, 2020
March 31, 2020
(As Revised)
(As Revised)
(As Revised)
Revenues:
Commissions
$
377,146
$
352,027
$
382,640
$
455,855
Principal transactions
73,687
65,182
99,453
113,311
Fees from related parties
4,857
8,814
6,562
5,521
Data, software and post-trade
20,860
21,523
20,139
19,398
Interest and dividend income
(783
)
2,418
6,536
4,161
Other revenues
3,659
5,075
3,758
4,921
Total revenues
479,426
455,039
519,088
603,167
Expenses:
Compensation and employee benefits
258,687
244,419
283,616
344,928
Equity-based compensation and allocations of net income to limited partnership units and FPUs
80,515
33,007
27,819
42,204
Total compensation and employee benefits
339,202
277,426
311,435
387,132
Occupancy and equipment
45,723
45,224
47,247
51,074
Fees to related parties
4,954
7,610
5,194
5,435
Professional and consulting fees
18,072
15,637
19,805
19,956
Communications
30,470
30,088
30,524
30,521
Selling and promotion
6,891
5,943
6,634
18,699
Commissions and floor brokerage
13,646
12,933
13,520
19,277
Interest expense
21,811
19,665
17,625
17,506
Other expenses
21,574
28,348
21,480
17,531
Total expenses
502,343
442,874
473,464
567,131
Other income (losses) , net:
Gain (loss) on divestitures and sale of investments
403
(9
)
—
—
Gains (losses) on equity method investments
1,354
1,527
1,119
1,023
Other income (loss)
1,687
4,779
1,129
(6,015
)
Total other income (losses), net
3,444
6,297
2,248
(4,992
)
Income (loss) from operations before income taxes
(19,473
)
18,462
47,872
31,044
Provision (benefit) for income taxes
(6,729
)
8,558
8,599
10,875
Consolidated net income (loss)
$
(12,744
)
$
9,904
$
39,273
$
20,169
Less: Net income (loss) attributable to noncontrolling interest in subsidiaries
(10,406
)
251
11,354
6,495
Net income (loss) available to common stockholders
$
(2,338
)
$
9,653
$
27,919
$
13,674
Per share data:
Basic earnings (loss) per share
Net income (loss) available to common stockholders
$
(2,338
)
$
9,653
$
27,919
$
13,674
Basic earnings (loss) per share
$
(0.01
)
$
0.03
$
0.08
$
0.04
Basic weighted-average shares of common stock outstanding
365,259
363,244
360,614
358,001
Fully diluted earnings (loss) per share
Net income (loss) for fully diluted shares
$
(2,338
)
$
15,278
$
40,173
$
19,325
Fully diluted earnings (loss) per share
$
(0.01
)
$
0.03
$
0.07
$
0.04
Fully diluted weighted-average shares of common stock outstanding
365,259
549,244
546,123
538,442
December 31, 2019
September 30, 2019
June 30, 2019
March 31, 2019
(As Revised)
Revenues:
Commissions
$
382,897
$
409,765
$
422,974
$
430,182
Principal transactions
71,725
75,536
90,432
84,230
Fees from related parties
8,218
8,208
7,221
5,795
Data, software and post-trade
18,151
18,364
18,741
17,910
Interest and dividend income
2,865
3,976
7,813
3,665
Other revenues
3,300
5,288
4,006
2,969
Total revenues
487,156
521,137
551,187
544,751
Expenses:
Compensation and employee benefits
268,696
278,744
290,271
288,200
Equity-based compensation and allocations of net income to limited partnership units and FPUs
69,389
44,093
45,002
12,141
Total compensation and employee benefits
338,085
322,837
335,273
300,341
Occupancy and equipment
47,387
44,709
45,109
46,002
Fees to related parties
2,858
7,123
6,457
2,927
Professional and consulting fees
27,553
21,262
23,347
20,005
Communications
29,715
29,882
29,974
30,411
Selling and promotion
21,432
20,320
21,491
18,402
Commissions and floor brokerage
16,377
15,831
16,791
14,618
Interest expense
16,354
15,403
15,136
13,353
Other expenses
29,487
42,257
21,354
25,351
Total expenses
529,248
519,624
514,932
471,410
Other income (losses) , net:
Gain (loss) on divestitures and sale of investments
(14
)
—
(1,619
)
20,054
Gains (losses) on equity method investments
1,064
1,530
738
783
Other income (loss)
11,642
2,095
194
16,580
Total other income (losses), net
12,692
3,625
(687
)
37,417
Income (loss) from operations before income taxes
(29,400
)
5,138
35,568
110,758
Provision (benefit) for income taxes
4,075
6,691
13,261
25,784
Consolidated net income (loss)
$
(33,475
)
$
(1,553
)
$
22,307
$
84,974
Less: Net income (loss) attributable to noncontrolling interest in subsidiaries
(12,914
)
4,752
8,335
24,518
Net income (loss) available to common stockholders
$
(20,561
)
$
(6,305
)
$
13,972
$
60,456
Per share data:
Basic earnings (loss) per share
Net income (loss) available to common stockholders
$
(20,561
)
$
(6,305
)
$
13,972
$
60,456
Basic earnings (loss) per share
$
(0.06
)
$
(0.02
)
$
0.04
$
0.18
Basic weighted-average shares of common stock outstanding
351,431
346,060
341,272
338,403
Fully diluted earnings (loss) per share
Net income (loss) for fully diluted shares
$
(20,561
)
$
(6,305
)
$
21,549
$
88,670
Fully diluted earnings (loss) per share
$
(0.06
)
$
(0.02
)
$
0.04
$
0.17
Fully diluted weighted-average shares of common stock outstanding
351,431
346,060
522,984
516,066
Three Months Ended September 30, 2020
As Reported
Adjustments
As Revised
Expenses:
Compensation and employee benefits
244,240
179
244,419
Total compensation and employee benefits
277,247
179
277,426
Interest expense
19,488
177
19,665
Other expenses
18,458
9,890
28,348
Total expenses
432,628
10,246
442,874
Income (loss) from operations before income taxes
28,708
(10,246
)
18,462
Provision (benefit) for income taxes
3,778
4,780
8,558
Consolidated net income (loss)
$
24,930
$
(15,026
)
$
9,904
Less: Net income (loss) attributable to noncontrolling interest in subsidiaries
5,549
(5,298
)
251
Net income (loss) available to common stockholders
$
19,381
$
(9,728
)
$
9,653
Per share data:
Basic earnings (loss) per share
Net income (loss) available to common stockholders
$
19,381
$
(9,728
)
$
9,653
Basic earnings (loss) per share
$
0.05
$
(0.02
)
$
0.03
Basic weighted-average shares of common stock outstanding
363,244
—
363,244
Fully diluted earnings (loss) per share
Net income (loss) for fully diluted shares
$
29,575
$
(14,297
)
$
15,278
Fully diluted earnings (loss) per share
$
0.05
$
(0.02
)
$
0.03
Fully diluted weighted-average shares of common stock outstanding
549,244
—
549,244
Three Months Ended June 30, 2020
As Reported
Adjustments
As Revised
Expenses:
Compensation and employee benefits
283,437
179
283,616
Total compensation and employee benefits
311,256
179
311,435
Interest expense
17,457
168
17,625
Other expenses
21,499
(19
)
21,480
Total expenses
473,136
328
473,464
Income (loss) from operations before income taxes
48,200
(328
)
47,872
Provision (benefit) for income taxes
8,641
(42
)
8,599
Consolidated net income (loss)
$
39,559
$
(286
)
$
39,273
Less: Net income (loss) attributable to noncontrolling interest in subsidiaries
11,460
(106
)
11,354
Net income (loss) available to common stockholders
$
28,099
$
(180
)
$
27,919
Per share data:
Basic earnings (loss) per share
Net income (loss) available to common stockholders
$
28,099
$
(180
)
$
27,919
Basic earnings (loss) per share
$
0.08
$
—
$
0.08
Basic weighted-average shares of common stock outstanding
360,614
—
360,614
Fully diluted earnings (loss) per share
Net income (loss) for fully diluted shares
$
40,436
$
(263
)
$
40,173
Fully diluted earnings (loss) per share
$
0.07
$
—
$
0.07
Fully diluted weighted-average shares of common stock outstanding
546,123
—
546,123
Three Months Ended March 31, 2020
As Reported
Adjustments
As Revised
Expenses:
Compensation and employee benefits
344,749
179
344,928
Total compensation and employee benefits
386,953
179
387,132
Interest expense
17,334
172
17,506
Other expenses
19,188
(1,657
)
17,531
Total expenses
568,437
(1,306
)
567,131
Income (loss) from operations before income taxes
29,738
1,306
31,044
Provision (benefit) for income taxes
8,706
2,169
10,875
Consolidated net income (loss)
$
21,032
$
(863
)
$
20,169
Less: Net income (loss) attributable to noncontrolling interest in subsidiaries
6,718
(223
)
6,495
Net income (loss) available to common stockholders
$
14,314
$
(640
)
$
13,674
Per share data:
Basic earnings (loss) per share
Net income (loss) available to common stockholders
$
14,314
$
(640
)
$
13,674
Basic earnings (loss) per share
$
0.04
$
—
$
0.04
Basic weighted-average shares of common stock outstanding
358,001
—
358,001
Fully diluted earnings (loss) per share
Net income (loss) for fully diluted shares
$
20,259
$
(934
)
$
19,325
Fully diluted earnings (loss) per share
$
0.04
$
—
$
0.04
Fully diluted weighted-average shares of common stock outstanding
538,442
—
538,442
Three Months Ended December 31, 2019
As Reported
Adjustments
As Revised
Expenses:
Compensation and employee benefits
271,296
(2,600
)
268,696
Total compensation and employee benefits
340,685
(2,600
)
338,085
Occupancy and equipment
48,987
(1,600
)
47,387
Interest expense
15,636
718
16,354
Other expenses
18,886
10,601
29,487
Total expenses
522,129
7,119
529,248
Other income (losses), net:
Other income (loss)
9,462
2,180
11,642
Total other income (losses), net
10,512
2,180
12,692
Income (loss) from operations before income taxes
(24,461
)
(4,939
)
(29,400
)
Provision (benefit) for income taxes
2,095
1,980
4,075
Consolidated net income (loss)
$
(26,556
)
$
(6,919
)
$
(33,475
)
Less: Net income (loss) attributable to noncontrolling interest in subsidiaries
(10,313
)
(2,601
)
(12,914
)
Net income (loss) available to common stockholders
$
(16,243
)
$
(4,318
)
$
(20,561
)
Per share data:
Basic earnings (loss) per share
Net income (loss) available to common stockholders
$
(16,243
)
$
(4,318
)
$
(20,561
)
Basic earnings (loss) per share
$
(0.05
)
$
(0.01
)
$
(0.06
)
Basic weighted-average shares of common stock outstanding
351,431
—
351,431
Fully diluted earnings (loss) per share
Net income (loss) for fully diluted shares
$
(16,243
)
$
(4,318
)
$
(20,561
)
Fully diluted earnings (loss) per share
$
(0.05
)
$
(0.01
)
$
(0.06
)
Fully diluted weighted-average shares of common stock outstanding
351,431
—
351,431
Three Months Ended September 30, 2019
As Reported
Adjustments
As Revised
Expenses:
Compensation and employee benefits
278,544
200
278,744
Equity-based compensation and allocations of net income to limited partnership units and FPUs
40,330
3,763
44,093
Total compensation and employee benefits
318,874
3,963
322,837
Interest expense
15,258
145
15,403
Other expenses
42,757
(500
)
42,257
Total expenses
516,016
3,608
519,624
Income (loss) from operations before income taxes
8,746
(3,608
)
5,138
Provision (benefit) for income taxes
6,186
505
6,691
Consolidated net income (loss)
$
2,560
$
(4,113
)
$
(1,553
)
Less: Net income (loss) attributable to noncontrolling interest in subsidiaries
6,089
(1,337
)
4,752
Net income (loss) available to common stockholders
$
(3,529
)
$
(2,776
)
$
(6,305
)
Per share data:
Basic earnings (loss) per share
Net income (loss) available to common stockholders
$
(3,529
)
$
(2,776
)
$
(6,305
)
Basic earnings (loss) per share
$
(0.01
)
$
(0.01
)
$
(0.02
)
Basic weighted-average shares of common stock outstanding
346,060
—
346,060
Fully diluted earnings (loss) per share
Net income (loss) for fully diluted shares
$
(3,529
)
$
(2,776
)
$
(6,305
)
Fully diluted earnings (loss) per share
$
(0.01
)
$
(0.01
)
$
(0.02
)
Fully diluted weighted-average shares of common stock outstanding
346,060
—
346,060
Three Months Ended June 30, 2019
As Reported
Adjustments
As Revised
Expenses:
Compensation and employee benefits
290,071
200
290,271
Equity-based compensation and allocations of net income to limited partnership units and FPUs
43,752
1,250
45,002
Total compensation and employee benefits
333,823
1,450
335,273
Interest expense
14,985
151
15,136
Other expenses
21,765
(411
)
21,354
Total expenses
513,742
1,190
514,932
Income (loss) from operations before income taxes
36,758
(1,190
)
35,568
Provision (benefit) for income taxes
14,993
(1,732
)
13,261
Consolidated net income (loss)
$
21,765
$
542
$
22,307
Less: Net income (loss) attributable to noncontrolling interest in subsidiaries
8,154
181
8,335
Net income (loss) available to common stockholders
$
13,611
$
361
$
13,972
Per share data:
Basic earnings (loss) per share
Net income (loss) available to common stockholders
$
13,611
$
361
$
13,972
Basic earnings (loss) per share
$
0.04
$
—
$
0.04
Basic weighted-average shares of common stock outstanding
341,272
—
341,272
Fully diluted earnings (loss) per share
Net income (loss) for fully diluted shares
$
21,010
$
539
$
21,549
Fully diluted earnings (loss) per share
$
0.04
$
—
$
0.04
Fully diluted weighted-average shares of common stock outstanding
522,984
—
522,984
Three Months Ended March 31, 2019
As Reported
Adjustments
As Revised
Expenses:
Compensation and employee benefits
288,000
200
288,200
Total compensation and employee benefits
300,141
200
300,341
Interest expense
13,198
155
13,353
Other expenses
24,015
1,336
25,351
Total expenses
469,719
1,691
471,410
Other income (losses) , net:
Other income (loss)
21,202
(4,622
)
16,580
Total other income (losses), net
42,039
(4,622
)
37,417
Income (loss) from operations before income taxes
117,071
(6,313
)
110,758
Provision (benefit) for income taxes
29,897
(4,113
)
25,784
Consolidated net income (loss)
$
87,174
$
(2,200
)
$
84,974
Less: Net income (loss) attributable to noncontrolling interest in subsidiaries
25,306
(788
)
24,518
Net income (loss) available to common stockholders
$
61,868
$
(1,412
)
$
60,456
Per share data:
Basic earnings (loss) per share
Net income (loss) available to common stockholders
$
61,868
$
(1,412
)
$
60,456
Basic earnings (loss) per share
$
0.18
$
—
$
0.18
Basic weighted-average shares of common stock outstanding
338,403
—
338,403
Fully diluted earnings (loss) per share
Net income (loss) for fully diluted shares
$
90,765
$
(2,095
)
$
88,670
Fully diluted earnings (loss) per share
$
0.18
$
(0.01
)
$
0.17
Fully diluted weighted-average shares of common stock outstanding
516,066
—
516,066
Nine Months Ended September 30, 2020
As Reported
Adjustments
As Revised
CASH FLOWS FROM OPERATING ACTIVITIES:
Consolidated net income (loss)
$
85,521
$
(16,175
)
$
69,346
Adjustments to reconcile consolidated net income (loss) to net cash provided by (used in) operating activities:
—
Deferred tax provision (benefit)
(1,202
)
8,000
6,798
Consolidated net income (loss), adjusted for non-cash and non-operating items
306,673
(8,175
)
298,498
Decrease (increase) in operating assets:
Accrued commissions receivable, net
92,714
(900
)
91,814
Other assets
(14,782
)
(317
)
(15,099
)
Increase (decrease) in operating liabilities:
Accounts payable, accrued and other liabilities
(48,880
)
9,392
(39,488
)
Net cash provided by (used in) operating activities
$
141,535
$
—
$
141,535
CASH FLOWS FROM INVESTING ACTIVITIES:
Net cash provided by (used in) investing activities
$
(64,749
)
$
—
$
(64,749
)
CASH FLOWS FROM FINANCING ACTIVITIES:
Net cash provided by (used in) financing activities
$
29,830
$
—
$
29,830
Effect of exchange rate changes on Cash and cash equivalents and Cash segregated under regulatory requirements
(6,197
)
—
(6,197
)
Net increase (decrease) in Cash and cash equivalents and Cash segregated under regulatory requirements
100,419
—
100,419
Cash and cash equivalents and Cash segregated under regulatory requirements at beginning of period
636,114
—
636,114
Cash and cash equivalents and Cash segregated under regulatory requirements at end of period
$
736,533
$
—
$
736,533
Six Months Ended June 30, 2020
As Reported
Adjustments
As Revised
CASH FLOWS FROM OPERATING ACTIVITIES:
Consolidated net income (loss)
$
60,591
$
(1,149
)
$
59,442
Adjustments to reconcile consolidated net income (loss) to net cash provided by (used in) operating activities:
Impairment of fixed assets, intangible assets and investments
7,485
147
7,632
Deferred tax provision (benefit)
722
1,900
2,622
Consolidated net income (loss), adjusted for non-cash and non-operating items
212,363
898
213,261
Decrease (increase) in operating assets:
Accrued commissions receivable, net
51,560
(900
)
50,660
Other assets
8,924
(6,808
)
2,116
Increase (decrease) in operating liabilities:
Accounts payable, accrued and other liabilities
(85,059
)
6,810
(78,249
)
Net cash provided by (used in) operating activities
$
73,027
$
—
$
73,027
CASH FLOWS FROM INVESTING ACTIVITIES:
Net cash provided by (used in) investing activities
$
(42,929
)
$
—
$
(42,929
)
CASH FLOWS FROM FINANCING ACTIVITIES:
Net cash provided by (used in) financing activities
$
35,074
$
—
$
35,074
Effect of exchange rate changes on Cash and cash equivalents and Cash segregated under regulatory requirements
(14,286
)
—
(14,286
)
Net increase (decrease) in Cash and cash equivalents and Cash segregated under regulatory requirements
50,886
—
50,886
Cash and cash equivalents and Cash segregated under regulatory requirements at beginning of period
636,114
—
636,114
Cash and cash equivalents and Cash segregated under regulatory requirements at end of period
$
687,000
$
—
$
687,000
Three Months Ended March 31, 2020
As Reported
Adjustments
As Revised
CASH FLOWS FROM OPERATING ACTIVITIES:
Consolidated net income (loss)
$
21,032
$
(863
)
$
20,169
Adjustments to reconcile consolidated net income (loss) to net cash provided by (used in) operating activities:
Deferred tax provision (benefit)
786
1,900
2,686
Consolidated net income (loss), adjusted for non-cash and non-operating items
106,621
1,037
107,658
Decrease (increase) in operating assets:
Accrued commissions receivable, net
(59,682
)
(900
)
(60,582
)
Other assets
7,698
(15,626
)
(7,928
)
Increase (decrease) in operating liabilities:
Accounts payable, accrued and other liabilities
(60,259
)
15,489
(44,770
)
Net cash provided by (used in) operating activities
$
(71,594
)
$
—
$
(71,594
)
CASH FLOWS FROM INVESTING ACTIVITIES:
Net cash provided by (used in) investing activities
$
(18,383
)
$
—
$
(18,383
)
CASH FLOWS FROM FINANCING ACTIVITIES:
Net cash provided by (used in) financing activities
$
124,721
$
—
$
124,721
Effect of exchange rate changes on Cash and cash equivalents and Cash segregated under regulatory requirements
(13,496
)
—
(13,496
)
Net increase (decrease) in Cash and cash equivalents and Cash segregated under regulatory requirements
21,248
—
21,248
Cash and cash equivalents and Cash segregated under regulatory requirements at beginning of period
636,114
—
636,114
Cash and cash equivalents and Cash segregated under regulatory requirements at end of period
$
657,362
$
—
$
657,362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14,314
(640
)
13,674
6,718
(223
)
6,495
21,032
(863
)
20,169
Balance, March 31, 2020
$
2,293,065
$
156
$
2,293,221
$
(1,277,956
)
$
(11,975
)
$
(1,289,931
)
$
56,162
$
(7,813
)
$
48,349
$
715,956
$
(19,632
)
$
696,324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April 1, 2020
$
2,293,065
$
156
$
2,293,221
$
(1,277,956
)
$
(11,975
)
$
(1,289,931
)
$
56,162
$
(7,813
)
$
48,349
$
715,956
$
(19,632
)
$
696,324
Consolidated net income (loss)
—
—
—
28,099
(180
)
27,919
11,460
(106
)
11,354
39,559
(286
)
39,273
Balance, June 30, 2020
$
2,308,973
$
156
$
2,309,129
$
(1,253,434
)
$
(12,155
)
$
(1,265,589
)
$
64,920
$
(7,919
)
$
57,001
$
762,678
$
(19,918
)
$
742,760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42,413
(820
)
41,593
18,178
(329
)
17,849
60,591
(1,149
)
59,442
Balance, June 30, 2020
$
2,308,973
$
156
$
2,309,129
$
(1,253,434
)
$
(12,155
)
$
(1,265,589
)
$
64,920
$
(7,919
)
$
57,001
$
762,678
$
(19,918
)
$
742,760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uly 1, 2020
$
2,308,973
$
156
$
2,309,129
$
(1,253,434
)
$
(12,155
)
$
(1,265,589
)
$
64,920
$
(7,919
)
$
57,001
$
762,678
$
(19,918
)
$
742,760
Consolidated net income (loss)
—
—
—
19,381
(9,728
)
9,653
5,549
(5,298
)
251
24,930
(15,026
)
9,904
Balance, September 30, 2020
$
2,317,706
$
156
$
2,317,862
$
(1,237,657
)
$
(21,883
)
$
(1,259,540
)
$
73,177
$
(13,217
)
$
59,960
$
802,625
$
(34,944
)
$
767,681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61,794
(10,548
)
51,246
23,727
(5,627
)
18,100
85,521
(16,175
)
69,346
Balance, September 30, 2020
$
2,317,706
$
156
$
2,317,862
$
(1,237,657
)
$
(21,883
)
$
(1,259,540
)
$
73,177
$
(13,217
)
$
59,960
$
802,625
$
(34,944
)
$
767,68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Income Taxes - Summary of Provision for Income Taxes (Detail)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Current:</t>
        </is>
      </c>
    </row>
    <row r="4">
      <c r="A4" s="4" t="inlineStr">
        <is>
          <t>U.S. federal</t>
        </is>
      </c>
      <c r="L4" s="5" t="n">
        <v>239</v>
      </c>
      <c r="M4" s="5" t="n">
        <v>-4142</v>
      </c>
      <c r="N4" s="5" t="n">
        <v>36027</v>
      </c>
    </row>
    <row r="5">
      <c r="A5" s="4" t="inlineStr">
        <is>
          <t>U.S. state and local</t>
        </is>
      </c>
      <c r="L5" s="6" t="n">
        <v>6828</v>
      </c>
      <c r="M5" s="6" t="n">
        <v>3928</v>
      </c>
      <c r="N5" s="6" t="n">
        <v>6449</v>
      </c>
    </row>
    <row r="6">
      <c r="A6" s="4" t="inlineStr">
        <is>
          <t>Foreign</t>
        </is>
      </c>
      <c r="L6" s="6" t="n">
        <v>30788</v>
      </c>
      <c r="M6" s="6" t="n">
        <v>52943</v>
      </c>
      <c r="N6" s="6" t="n">
        <v>46982</v>
      </c>
    </row>
    <row r="7">
      <c r="A7" s="4" t="inlineStr">
        <is>
          <t>UBT</t>
        </is>
      </c>
      <c r="L7" s="6" t="n">
        <v>-3</v>
      </c>
      <c r="M7" s="6" t="n">
        <v>1278</v>
      </c>
      <c r="N7" s="6" t="n">
        <v>-1953</v>
      </c>
    </row>
    <row r="8">
      <c r="A8" s="4" t="inlineStr">
        <is>
          <t>Provision for income taxes, Current</t>
        </is>
      </c>
      <c r="L8" s="6" t="n">
        <v>37852</v>
      </c>
      <c r="M8" s="6" t="n">
        <v>54007</v>
      </c>
      <c r="N8" s="6" t="n">
        <v>87505</v>
      </c>
    </row>
    <row r="9">
      <c r="A9" s="3" t="inlineStr">
        <is>
          <t>Deferred:</t>
        </is>
      </c>
    </row>
    <row r="10">
      <c r="A10" s="4" t="inlineStr">
        <is>
          <t>U.S. federal</t>
        </is>
      </c>
      <c r="L10" s="6" t="n">
        <v>-11050</v>
      </c>
      <c r="M10" s="6" t="n">
        <v>-11565</v>
      </c>
      <c r="N10" s="6" t="n">
        <v>-32527</v>
      </c>
    </row>
    <row r="11">
      <c r="A11" s="4" t="inlineStr">
        <is>
          <t>U.S. state and local</t>
        </is>
      </c>
      <c r="L11" s="6" t="n">
        <v>-5848</v>
      </c>
      <c r="M11" s="6" t="n">
        <v>8537</v>
      </c>
      <c r="N11" s="6" t="n">
        <v>149</v>
      </c>
    </row>
    <row r="12">
      <c r="A12" s="4" t="inlineStr">
        <is>
          <t>Foreign</t>
        </is>
      </c>
      <c r="L12" s="6" t="n">
        <v>3602</v>
      </c>
      <c r="M12" s="6" t="n">
        <v>506</v>
      </c>
      <c r="N12" s="6" t="n">
        <v>6671</v>
      </c>
    </row>
    <row r="13">
      <c r="A13" s="4" t="inlineStr">
        <is>
          <t>UBT</t>
        </is>
      </c>
      <c r="L13" s="6" t="n">
        <v>-3253</v>
      </c>
      <c r="M13" s="6" t="n">
        <v>-1674</v>
      </c>
      <c r="N13" s="6" t="n">
        <v>1970</v>
      </c>
    </row>
    <row r="14">
      <c r="A14" s="4" t="inlineStr">
        <is>
          <t>Provision for income taxes, Deferred</t>
        </is>
      </c>
      <c r="E14" s="5" t="n">
        <v>2686</v>
      </c>
      <c r="J14" s="5" t="n">
        <v>2622</v>
      </c>
      <c r="K14" s="5" t="n">
        <v>6798</v>
      </c>
      <c r="L14" s="6" t="n">
        <v>-16549</v>
      </c>
      <c r="M14" s="6" t="n">
        <v>-4196</v>
      </c>
      <c r="N14" s="6" t="n">
        <v>-23737</v>
      </c>
    </row>
    <row r="15">
      <c r="A15" s="4" t="inlineStr">
        <is>
          <t>Provision for income taxes</t>
        </is>
      </c>
      <c r="B15" s="5" t="n">
        <v>-6729</v>
      </c>
      <c r="C15" s="5" t="n">
        <v>8558</v>
      </c>
      <c r="D15" s="5" t="n">
        <v>8599</v>
      </c>
      <c r="E15" s="5" t="n">
        <v>10875</v>
      </c>
      <c r="F15" s="5" t="n">
        <v>4075</v>
      </c>
      <c r="G15" s="5" t="n">
        <v>6691</v>
      </c>
      <c r="H15" s="5" t="n">
        <v>13261</v>
      </c>
      <c r="I15" s="5" t="n">
        <v>25784</v>
      </c>
      <c r="L15" s="5" t="n">
        <v>21303</v>
      </c>
      <c r="M15" s="5" t="n">
        <v>49811</v>
      </c>
      <c r="N15" s="5" t="n">
        <v>63768</v>
      </c>
    </row>
  </sheetData>
  <mergeCells count="3">
    <mergeCell ref="A1:A2"/>
    <mergeCell ref="B1:I1"/>
    <mergeCell ref="L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Income Taxes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Income Tax Examination [Line Items]</t>
        </is>
      </c>
    </row>
    <row r="4">
      <c r="A4" s="4" t="inlineStr">
        <is>
          <t>Income (loss) from operations before income taxes</t>
        </is>
      </c>
      <c r="B4" s="5" t="n">
        <v>-19473000</v>
      </c>
      <c r="C4" s="5" t="n">
        <v>18462000</v>
      </c>
      <c r="D4" s="5" t="n">
        <v>47872000</v>
      </c>
      <c r="E4" s="5" t="n">
        <v>31044000</v>
      </c>
      <c r="F4" s="5" t="n">
        <v>-29400000</v>
      </c>
      <c r="G4" s="5" t="n">
        <v>5138000</v>
      </c>
      <c r="H4" s="5" t="n">
        <v>35568000</v>
      </c>
      <c r="I4" s="5" t="n">
        <v>110758000</v>
      </c>
      <c r="J4" s="5" t="n">
        <v>77905000</v>
      </c>
      <c r="K4" s="5" t="n">
        <v>122064000</v>
      </c>
      <c r="L4" s="5" t="n">
        <v>171916000</v>
      </c>
    </row>
    <row r="5">
      <c r="A5" s="4" t="inlineStr">
        <is>
          <t>Pre-tax income (loss) from domestic operations</t>
        </is>
      </c>
      <c r="J5" s="6" t="n">
        <v>-206300000</v>
      </c>
      <c r="K5" s="6" t="n">
        <v>-201300000</v>
      </c>
      <c r="L5" s="6" t="n">
        <v>-144400000</v>
      </c>
    </row>
    <row r="6">
      <c r="A6" s="4" t="inlineStr">
        <is>
          <t>Pre-tax income (loss) from foreign operations</t>
        </is>
      </c>
      <c r="J6" s="5" t="n">
        <v>284200000</v>
      </c>
      <c r="K6" s="5" t="n">
        <v>323300000</v>
      </c>
      <c r="L6" s="6" t="n">
        <v>316000000</v>
      </c>
    </row>
    <row r="7">
      <c r="A7" s="4" t="inlineStr">
        <is>
          <t>U.S. federal corporate income tax rate</t>
        </is>
      </c>
      <c r="J7" s="4" t="inlineStr">
        <is>
          <t>21.00%</t>
        </is>
      </c>
      <c r="K7" s="4" t="inlineStr">
        <is>
          <t>21.00%</t>
        </is>
      </c>
      <c r="M7" s="4" t="inlineStr">
        <is>
          <t>35.00%</t>
        </is>
      </c>
    </row>
    <row r="8">
      <c r="A8" s="4" t="inlineStr">
        <is>
          <t>Provisional tax on foreign and state and local for distribution of foreign earnings</t>
        </is>
      </c>
      <c r="J8" s="5" t="n">
        <v>0</v>
      </c>
    </row>
    <row r="9">
      <c r="A9" s="4" t="inlineStr">
        <is>
          <t>Tax expense for the impact of GILTI provision on foreign subsidiaries earnings, net of foreign tax credits</t>
        </is>
      </c>
      <c r="J9" s="5" t="n">
        <v>6100000</v>
      </c>
    </row>
    <row r="10">
      <c r="A10" s="4" t="inlineStr">
        <is>
          <t>Operating loss carryforwards, expiration year description</t>
        </is>
      </c>
      <c r="J10" s="4" t="inlineStr">
        <is>
          <t>The Company has deferred tax assets associated with net operating losses in U.S. state and local, and non-U.S. jurisdictions of $7.1 million and $72.9 million, respectively. These losses will begin to expire in 2025 and 2020, respectively.</t>
        </is>
      </c>
    </row>
    <row r="11">
      <c r="A11" s="4" t="inlineStr">
        <is>
          <t>Deferred tax assets net operating losses, U.S. state and local</t>
        </is>
      </c>
      <c r="B11" s="6" t="n">
        <v>7100000</v>
      </c>
      <c r="J11" s="5" t="n">
        <v>7100000</v>
      </c>
    </row>
    <row r="12">
      <c r="A12" s="4" t="inlineStr">
        <is>
          <t>Deferred tax assets net operating losses, non-U.S. jurisdictions</t>
        </is>
      </c>
      <c r="B12" s="6" t="n">
        <v>72900000</v>
      </c>
      <c r="J12" s="6" t="n">
        <v>72900000</v>
      </c>
    </row>
    <row r="13">
      <c r="A13" s="4" t="inlineStr">
        <is>
          <t>Unrecognized tax benefits</t>
        </is>
      </c>
      <c r="B13" s="6" t="n">
        <v>12187000</v>
      </c>
      <c r="F13" s="5" t="n">
        <v>10481000</v>
      </c>
      <c r="J13" s="6" t="n">
        <v>12187000</v>
      </c>
      <c r="K13" s="5" t="n">
        <v>10481000</v>
      </c>
      <c r="L13" s="5" t="n">
        <v>10252000</v>
      </c>
    </row>
    <row r="14">
      <c r="A14" s="4" t="inlineStr">
        <is>
          <t>Income tax interest and penalty expense</t>
        </is>
      </c>
      <c r="J14" s="6" t="n">
        <v>9200000</v>
      </c>
    </row>
    <row r="15">
      <c r="A15" s="4" t="inlineStr">
        <is>
          <t>Accrued interest related to uncertain tax positions</t>
        </is>
      </c>
      <c r="B15" s="5" t="n">
        <v>3300000</v>
      </c>
      <c r="J15" s="6" t="n">
        <v>3300000</v>
      </c>
    </row>
    <row r="16">
      <c r="A16" s="4" t="inlineStr">
        <is>
          <t>Interest and penalties related to unrecognized tax benefits</t>
        </is>
      </c>
      <c r="J16" s="5" t="n">
        <v>300000</v>
      </c>
    </row>
    <row r="17">
      <c r="A17" s="4" t="inlineStr">
        <is>
          <t>U.S. State and Local [Member]</t>
        </is>
      </c>
    </row>
    <row r="18">
      <c r="A18" s="3" t="inlineStr">
        <is>
          <t>Income Tax Examination [Line Items]</t>
        </is>
      </c>
    </row>
    <row r="19">
      <c r="A19" s="4" t="inlineStr">
        <is>
          <t>Net operating loss expiration start year</t>
        </is>
      </c>
      <c r="J19" s="4" t="inlineStr">
        <is>
          <t>2025</t>
        </is>
      </c>
    </row>
    <row r="20">
      <c r="A20" s="4" t="inlineStr">
        <is>
          <t>Open tax year</t>
        </is>
      </c>
      <c r="J20" s="4" t="inlineStr">
        <is>
          <t>2009</t>
        </is>
      </c>
    </row>
    <row r="21">
      <c r="A21" s="4" t="inlineStr">
        <is>
          <t>Non-U.S [Member]</t>
        </is>
      </c>
    </row>
    <row r="22">
      <c r="A22" s="3" t="inlineStr">
        <is>
          <t>Income Tax Examination [Line Items]</t>
        </is>
      </c>
    </row>
    <row r="23">
      <c r="A23" s="4" t="inlineStr">
        <is>
          <t>Net operating loss expiration start year</t>
        </is>
      </c>
      <c r="J23" s="4" t="inlineStr">
        <is>
          <t>2020</t>
        </is>
      </c>
    </row>
    <row r="24">
      <c r="A24" s="4" t="inlineStr">
        <is>
          <t>Open tax year</t>
        </is>
      </c>
      <c r="J24" s="4" t="inlineStr">
        <is>
          <t>2012</t>
        </is>
      </c>
    </row>
    <row r="25">
      <c r="A25" s="4" t="inlineStr">
        <is>
          <t>U.S. Federal [Member]</t>
        </is>
      </c>
    </row>
    <row r="26">
      <c r="A26" s="3" t="inlineStr">
        <is>
          <t>Income Tax Examination [Line Items]</t>
        </is>
      </c>
    </row>
    <row r="27">
      <c r="A27" s="4" t="inlineStr">
        <is>
          <t>Open tax year</t>
        </is>
      </c>
      <c r="J27" s="4" t="inlineStr">
        <is>
          <t>2008</t>
        </is>
      </c>
    </row>
  </sheetData>
  <mergeCells count="3">
    <mergeCell ref="A1:A2"/>
    <mergeCell ref="B1:I1"/>
    <mergeCell ref="J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Actual Income Tax Expense and Amount Calculated Utilizing U.S. Federal Statutory Rat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Continuing Operations Tax Rate Reconciliation [Abstract]</t>
        </is>
      </c>
    </row>
    <row r="4">
      <c r="A4" s="4" t="inlineStr">
        <is>
          <t>Tax expense at federal statutory rate</t>
        </is>
      </c>
      <c r="J4" s="5" t="n">
        <v>16360</v>
      </c>
      <c r="K4" s="5" t="n">
        <v>25633</v>
      </c>
      <c r="L4" s="5" t="n">
        <v>36103</v>
      </c>
    </row>
    <row r="5">
      <c r="A5" s="4" t="inlineStr">
        <is>
          <t>Non-controlling interest</t>
        </is>
      </c>
      <c r="J5" s="6" t="n">
        <v>73</v>
      </c>
      <c r="K5" s="6" t="n">
        <v>3466</v>
      </c>
      <c r="L5" s="6" t="n">
        <v>-3544</v>
      </c>
    </row>
    <row r="6">
      <c r="A6" s="4" t="inlineStr">
        <is>
          <t>Incremental impact of foreign taxes compared to federal tax rate</t>
        </is>
      </c>
      <c r="J6" s="6" t="n">
        <v>-476</v>
      </c>
      <c r="K6" s="6" t="n">
        <v>7935</v>
      </c>
      <c r="L6" s="6" t="n">
        <v>2739</v>
      </c>
    </row>
    <row r="7">
      <c r="A7" s="4" t="inlineStr">
        <is>
          <t>Other permanent differences</t>
        </is>
      </c>
      <c r="J7" s="6" t="n">
        <v>5337</v>
      </c>
      <c r="K7" s="6" t="n">
        <v>3397</v>
      </c>
      <c r="L7" s="6" t="n">
        <v>6051</v>
      </c>
    </row>
    <row r="8">
      <c r="A8" s="4" t="inlineStr">
        <is>
          <t>U.S. state and local taxes, net of U.S. federal benefit</t>
        </is>
      </c>
      <c r="J8" s="6" t="n">
        <v>-321</v>
      </c>
      <c r="K8" s="6" t="n">
        <v>-2650</v>
      </c>
      <c r="L8" s="6" t="n">
        <v>-539</v>
      </c>
    </row>
    <row r="9">
      <c r="A9" s="4" t="inlineStr">
        <is>
          <t>New York City UBT</t>
        </is>
      </c>
      <c r="J9" s="6" t="n">
        <v>-3256</v>
      </c>
      <c r="K9" s="6" t="n">
        <v>-392</v>
      </c>
      <c r="L9" s="6" t="n">
        <v>-514</v>
      </c>
    </row>
    <row r="10">
      <c r="A10" s="4" t="inlineStr">
        <is>
          <t>Other rate changes</t>
        </is>
      </c>
      <c r="J10" s="6" t="n">
        <v>-12783</v>
      </c>
      <c r="K10" s="6" t="n">
        <v>10509</v>
      </c>
      <c r="L10" s="6" t="n">
        <v>4024</v>
      </c>
    </row>
    <row r="11">
      <c r="A11" s="4" t="inlineStr">
        <is>
          <t>Revaluation of deferred taxes related to tax reform</t>
        </is>
      </c>
      <c r="L11" s="6" t="n">
        <v>4776</v>
      </c>
    </row>
    <row r="12">
      <c r="A12" s="4" t="inlineStr">
        <is>
          <t>Uncertain tax positions</t>
        </is>
      </c>
      <c r="J12" s="6" t="n">
        <v>1475</v>
      </c>
      <c r="K12" s="6" t="n">
        <v>-1025</v>
      </c>
      <c r="L12" s="6" t="n">
        <v>2764</v>
      </c>
    </row>
    <row r="13">
      <c r="A13" s="4" t="inlineStr">
        <is>
          <t>U.S. tax on foreign earnings, net of tax credits</t>
        </is>
      </c>
      <c r="J13" s="6" t="n">
        <v>2643</v>
      </c>
      <c r="K13" s="6" t="n">
        <v>3166</v>
      </c>
      <c r="L13" s="6" t="n">
        <v>2163</v>
      </c>
    </row>
    <row r="14">
      <c r="A14" s="4" t="inlineStr">
        <is>
          <t>Return-to-provision adjustments</t>
        </is>
      </c>
      <c r="J14" s="6" t="n">
        <v>1076</v>
      </c>
      <c r="K14" s="6" t="n">
        <v>-3937</v>
      </c>
      <c r="L14" s="6" t="n">
        <v>2598</v>
      </c>
    </row>
    <row r="15">
      <c r="A15" s="4" t="inlineStr">
        <is>
          <t>Valuation allowance</t>
        </is>
      </c>
      <c r="J15" s="6" t="n">
        <v>11966</v>
      </c>
      <c r="K15" s="6" t="n">
        <v>4015</v>
      </c>
      <c r="L15" s="6" t="n">
        <v>2567</v>
      </c>
    </row>
    <row r="16">
      <c r="A16" s="4" t="inlineStr">
        <is>
          <t>Other</t>
        </is>
      </c>
      <c r="J16" s="6" t="n">
        <v>-791</v>
      </c>
      <c r="K16" s="6" t="n">
        <v>-306</v>
      </c>
      <c r="L16" s="6" t="n">
        <v>4580</v>
      </c>
    </row>
    <row r="17">
      <c r="A17" s="4" t="inlineStr">
        <is>
          <t>Provision for income taxes</t>
        </is>
      </c>
      <c r="B17" s="5" t="n">
        <v>-6729</v>
      </c>
      <c r="C17" s="5" t="n">
        <v>8558</v>
      </c>
      <c r="D17" s="5" t="n">
        <v>8599</v>
      </c>
      <c r="E17" s="5" t="n">
        <v>10875</v>
      </c>
      <c r="F17" s="5" t="n">
        <v>4075</v>
      </c>
      <c r="G17" s="5" t="n">
        <v>6691</v>
      </c>
      <c r="H17" s="5" t="n">
        <v>13261</v>
      </c>
      <c r="I17" s="5" t="n">
        <v>25784</v>
      </c>
      <c r="J17" s="5" t="n">
        <v>21303</v>
      </c>
      <c r="K17" s="5" t="n">
        <v>49811</v>
      </c>
      <c r="L17" s="5" t="n">
        <v>63768</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Income Taxes - Summary of Deferred Tax Asset and Liability (Detail) - USD ($) $ in Thousands</t>
        </is>
      </c>
      <c r="C1" s="2" t="inlineStr">
        <is>
          <t>Dec. 31, 2020</t>
        </is>
      </c>
      <c r="D1" s="2" t="inlineStr">
        <is>
          <t>Dec. 31, 2019</t>
        </is>
      </c>
    </row>
    <row r="2">
      <c r="A2" s="3" t="inlineStr">
        <is>
          <t>Deferred tax asset</t>
        </is>
      </c>
    </row>
    <row r="3">
      <c r="A3" s="4" t="inlineStr">
        <is>
          <t>Basis difference of investments</t>
        </is>
      </c>
      <c r="C3" s="5" t="n">
        <v>15644</v>
      </c>
      <c r="D3" s="5" t="n">
        <v>7678</v>
      </c>
    </row>
    <row r="4">
      <c r="A4" s="4" t="inlineStr">
        <is>
          <t>Deferred compensation</t>
        </is>
      </c>
      <c r="C4" s="6" t="n">
        <v>74030</v>
      </c>
      <c r="D4" s="6" t="n">
        <v>65794</v>
      </c>
    </row>
    <row r="5">
      <c r="A5" s="4" t="inlineStr">
        <is>
          <t>Excess interest expense</t>
        </is>
      </c>
      <c r="C5" s="6" t="n">
        <v>26238</v>
      </c>
      <c r="D5" s="6" t="n">
        <v>21028</v>
      </c>
    </row>
    <row r="6">
      <c r="A6" s="4" t="inlineStr">
        <is>
          <t>Other deferred and accrued expenses</t>
        </is>
      </c>
      <c r="C6" s="6" t="n">
        <v>8835</v>
      </c>
      <c r="D6" s="6" t="n">
        <v>17685</v>
      </c>
    </row>
    <row r="7">
      <c r="A7" s="4" t="inlineStr">
        <is>
          <t>Net operating loss and credit carry-forwards</t>
        </is>
      </c>
      <c r="C7" s="6" t="n">
        <v>84822</v>
      </c>
      <c r="D7" s="6" t="n">
        <v>73072</v>
      </c>
    </row>
    <row r="8">
      <c r="A8" s="4" t="inlineStr">
        <is>
          <t>Total deferred tax asset</t>
        </is>
      </c>
      <c r="B8" s="4" t="inlineStr">
        <is>
          <t>[1]</t>
        </is>
      </c>
      <c r="C8" s="6" t="n">
        <v>209569</v>
      </c>
      <c r="D8" s="6" t="n">
        <v>185257</v>
      </c>
    </row>
    <row r="9">
      <c r="A9" s="4" t="inlineStr">
        <is>
          <t>Valuation allowance</t>
        </is>
      </c>
      <c r="C9" s="6" t="n">
        <v>-81191</v>
      </c>
      <c r="D9" s="6" t="n">
        <v>-71931</v>
      </c>
    </row>
    <row r="10">
      <c r="A10" s="4" t="inlineStr">
        <is>
          <t>Deferred tax asset, net of valuation allowance</t>
        </is>
      </c>
      <c r="C10" s="6" t="n">
        <v>128378</v>
      </c>
      <c r="D10" s="6" t="n">
        <v>113326</v>
      </c>
    </row>
    <row r="11">
      <c r="A11" s="3" t="inlineStr">
        <is>
          <t>Deferred tax liability</t>
        </is>
      </c>
    </row>
    <row r="12">
      <c r="A12" s="4" t="inlineStr">
        <is>
          <t>Depreciation and amortization</t>
        </is>
      </c>
      <c r="C12" s="6" t="n">
        <v>27406</v>
      </c>
      <c r="D12" s="6" t="n">
        <v>35346</v>
      </c>
    </row>
    <row r="13">
      <c r="A13" s="4" t="inlineStr">
        <is>
          <t>Total deferred tax liability</t>
        </is>
      </c>
      <c r="B13" s="4" t="inlineStr">
        <is>
          <t>[1]</t>
        </is>
      </c>
      <c r="C13" s="6" t="n">
        <v>27406</v>
      </c>
      <c r="D13" s="6" t="n">
        <v>35346</v>
      </c>
    </row>
    <row r="14">
      <c r="A14" s="4" t="inlineStr">
        <is>
          <t>Net deferred tax asset</t>
        </is>
      </c>
      <c r="C14" s="5" t="n">
        <v>100972</v>
      </c>
      <c r="D14" s="5" t="n">
        <v>77980</v>
      </c>
    </row>
    <row r="15"/>
    <row r="16">
      <c r="A16" s="4" t="inlineStr">
        <is>
          <t>[1]</t>
        </is>
      </c>
      <c r="B16" s="4" t="inlineStr">
        <is>
          <t>Before netting within tax jurisdictions.</t>
        </is>
      </c>
    </row>
  </sheetData>
  <mergeCells count="3">
    <mergeCell ref="A1:B1"/>
    <mergeCell ref="A15:C15"/>
    <mergeCell ref="B16:C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10481</v>
      </c>
      <c r="C4" s="5" t="n">
        <v>10252</v>
      </c>
    </row>
    <row r="5">
      <c r="A5" s="4" t="inlineStr">
        <is>
          <t>Increases for prior year tax positions</t>
        </is>
      </c>
      <c r="B5" s="6" t="n">
        <v>1706</v>
      </c>
      <c r="C5" s="6" t="n">
        <v>2500</v>
      </c>
    </row>
    <row r="6">
      <c r="A6" s="4" t="inlineStr">
        <is>
          <t>Decreases related to settlements with taxing authorities</t>
        </is>
      </c>
      <c r="C6" s="6" t="n">
        <v>-2271</v>
      </c>
    </row>
    <row r="7">
      <c r="A7" s="4" t="inlineStr">
        <is>
          <t>Ending Balance</t>
        </is>
      </c>
      <c r="B7" s="5" t="n">
        <v>12187</v>
      </c>
      <c r="C7" s="5" t="n">
        <v>1048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 Additional Information (Detail) $ in Millions</t>
        </is>
      </c>
      <c r="B1" s="2" t="inlineStr">
        <is>
          <t>12 Months Ended</t>
        </is>
      </c>
    </row>
    <row r="2">
      <c r="B2" s="2" t="inlineStr">
        <is>
          <t>Dec. 31, 2020USD ($)</t>
        </is>
      </c>
    </row>
    <row r="3">
      <c r="A3" s="3" t="inlineStr">
        <is>
          <t>Regulatory Capital Requirements [Abstract]</t>
        </is>
      </c>
    </row>
    <row r="4">
      <c r="A4" s="4" t="inlineStr">
        <is>
          <t>Minimum period required for financial resources to cover operating costs</t>
        </is>
      </c>
      <c r="B4" s="4" t="inlineStr">
        <is>
          <t>1 year</t>
        </is>
      </c>
    </row>
    <row r="5">
      <c r="A5" s="4" t="inlineStr">
        <is>
          <t>Minimum period required for cash or highly liquid securities to cover operating costs</t>
        </is>
      </c>
      <c r="B5" s="4" t="inlineStr">
        <is>
          <t>6 months</t>
        </is>
      </c>
    </row>
    <row r="6">
      <c r="A6" s="4" t="inlineStr">
        <is>
          <t>Net assets held by regulated subsidiaries</t>
        </is>
      </c>
      <c r="B6" s="10" t="n">
        <v>676.3</v>
      </c>
    </row>
    <row r="7">
      <c r="A7" s="4" t="inlineStr">
        <is>
          <t>Amount of capital in excess of aggregate regulatory requirements</t>
        </is>
      </c>
      <c r="B7" s="10" t="n">
        <v>373.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Geographic and Product Information - Additional Information (Detail) - Segment</t>
        </is>
      </c>
      <c r="B1" s="2" t="inlineStr">
        <is>
          <t>11 Months Ended</t>
        </is>
      </c>
      <c r="C1" s="2" t="inlineStr">
        <is>
          <t>12 Months Ended</t>
        </is>
      </c>
    </row>
    <row r="2">
      <c r="B2" s="2" t="inlineStr">
        <is>
          <t>Nov. 30, 2018</t>
        </is>
      </c>
      <c r="C2" s="2" t="inlineStr">
        <is>
          <t>Dec. 31, 2020</t>
        </is>
      </c>
    </row>
    <row r="3">
      <c r="A3" s="3" t="inlineStr">
        <is>
          <t>Segment Reporting [Abstract]</t>
        </is>
      </c>
    </row>
    <row r="4">
      <c r="A4" s="4" t="inlineStr">
        <is>
          <t>Number of reportable segments</t>
        </is>
      </c>
      <c r="B4" s="6" t="n">
        <v>2</v>
      </c>
      <c r="C4" s="6" t="n">
        <v>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Geographic and Product Information - Geographic Information Regarding Revenu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479426</v>
      </c>
      <c r="C4" s="5" t="n">
        <v>455039</v>
      </c>
      <c r="D4" s="5" t="n">
        <v>519088</v>
      </c>
      <c r="E4" s="5" t="n">
        <v>603167</v>
      </c>
      <c r="F4" s="5" t="n">
        <v>487156</v>
      </c>
      <c r="G4" s="5" t="n">
        <v>521137</v>
      </c>
      <c r="H4" s="5" t="n">
        <v>551187</v>
      </c>
      <c r="I4" s="5" t="n">
        <v>544751</v>
      </c>
      <c r="J4" s="5" t="n">
        <v>2056720</v>
      </c>
      <c r="K4" s="5" t="n">
        <v>2104231</v>
      </c>
      <c r="L4" s="5" t="n">
        <v>1937810</v>
      </c>
    </row>
    <row r="5">
      <c r="A5" s="4" t="inlineStr">
        <is>
          <t>U.K. [Member]</t>
        </is>
      </c>
    </row>
    <row r="6">
      <c r="A6" s="3" t="inlineStr">
        <is>
          <t>Revenues:</t>
        </is>
      </c>
    </row>
    <row r="7">
      <c r="A7" s="4" t="inlineStr">
        <is>
          <t>Total revenues</t>
        </is>
      </c>
      <c r="J7" s="6" t="n">
        <v>867066</v>
      </c>
      <c r="K7" s="6" t="n">
        <v>864955</v>
      </c>
      <c r="L7" s="6" t="n">
        <v>811542</v>
      </c>
    </row>
    <row r="8">
      <c r="A8" s="4" t="inlineStr">
        <is>
          <t>U.S. [Member]</t>
        </is>
      </c>
    </row>
    <row r="9">
      <c r="A9" s="3" t="inlineStr">
        <is>
          <t>Revenues:</t>
        </is>
      </c>
    </row>
    <row r="10">
      <c r="A10" s="4" t="inlineStr">
        <is>
          <t>Total revenues</t>
        </is>
      </c>
      <c r="J10" s="6" t="n">
        <v>518770</v>
      </c>
      <c r="K10" s="6" t="n">
        <v>564037</v>
      </c>
      <c r="L10" s="6" t="n">
        <v>544887</v>
      </c>
    </row>
    <row r="11">
      <c r="A11" s="4" t="inlineStr">
        <is>
          <t>Asia [Member]</t>
        </is>
      </c>
    </row>
    <row r="12">
      <c r="A12" s="3" t="inlineStr">
        <is>
          <t>Revenues:</t>
        </is>
      </c>
    </row>
    <row r="13">
      <c r="A13" s="4" t="inlineStr">
        <is>
          <t>Total revenues</t>
        </is>
      </c>
      <c r="J13" s="6" t="n">
        <v>311190</v>
      </c>
      <c r="K13" s="6" t="n">
        <v>331328</v>
      </c>
      <c r="L13" s="6" t="n">
        <v>278141</v>
      </c>
    </row>
    <row r="14">
      <c r="A14" s="4" t="inlineStr">
        <is>
          <t>France [Member]</t>
        </is>
      </c>
    </row>
    <row r="15">
      <c r="A15" s="3" t="inlineStr">
        <is>
          <t>Revenues:</t>
        </is>
      </c>
    </row>
    <row r="16">
      <c r="A16" s="4" t="inlineStr">
        <is>
          <t>Total revenues</t>
        </is>
      </c>
      <c r="J16" s="6" t="n">
        <v>107679</v>
      </c>
      <c r="K16" s="6" t="n">
        <v>83664</v>
      </c>
      <c r="L16" s="6" t="n">
        <v>77992</v>
      </c>
    </row>
    <row r="17">
      <c r="A17" s="4" t="inlineStr">
        <is>
          <t>Other Americas [Member]</t>
        </is>
      </c>
    </row>
    <row r="18">
      <c r="A18" s="3" t="inlineStr">
        <is>
          <t>Revenues:</t>
        </is>
      </c>
    </row>
    <row r="19">
      <c r="A19" s="4" t="inlineStr">
        <is>
          <t>Total revenues</t>
        </is>
      </c>
      <c r="J19" s="6" t="n">
        <v>59163</v>
      </c>
      <c r="K19" s="6" t="n">
        <v>58103</v>
      </c>
      <c r="L19" s="6" t="n">
        <v>54687</v>
      </c>
    </row>
    <row r="20">
      <c r="A20" s="4" t="inlineStr">
        <is>
          <t>Other Europe/MEA [Member]</t>
        </is>
      </c>
    </row>
    <row r="21">
      <c r="A21" s="3" t="inlineStr">
        <is>
          <t>Revenues:</t>
        </is>
      </c>
    </row>
    <row r="22">
      <c r="A22" s="4" t="inlineStr">
        <is>
          <t>Total revenues</t>
        </is>
      </c>
      <c r="J22" s="5" t="n">
        <v>192852</v>
      </c>
      <c r="K22" s="5" t="n">
        <v>202144</v>
      </c>
      <c r="L22" s="5" t="n">
        <v>170561</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Dec. 31, 2020</t>
        </is>
      </c>
      <c r="C1" s="2" t="inlineStr">
        <is>
          <t>Dec. 31, 2019</t>
        </is>
      </c>
    </row>
    <row r="2">
      <c r="A2" s="3" t="inlineStr">
        <is>
          <t>Long-lived assets:</t>
        </is>
      </c>
    </row>
    <row r="3">
      <c r="A3" s="4" t="inlineStr">
        <is>
          <t>Total long-lived assets</t>
        </is>
      </c>
      <c r="B3" s="5" t="n">
        <v>1655848</v>
      </c>
      <c r="C3" s="5" t="n">
        <v>1564916</v>
      </c>
    </row>
    <row r="4">
      <c r="A4" s="4" t="inlineStr">
        <is>
          <t>U.K. [Member]</t>
        </is>
      </c>
    </row>
    <row r="5">
      <c r="A5" s="3" t="inlineStr">
        <is>
          <t>Long-lived assets:</t>
        </is>
      </c>
    </row>
    <row r="6">
      <c r="A6" s="4" t="inlineStr">
        <is>
          <t>Total long-lived assets</t>
        </is>
      </c>
      <c r="B6" s="6" t="n">
        <v>655906</v>
      </c>
      <c r="C6" s="6" t="n">
        <v>595571</v>
      </c>
    </row>
    <row r="7">
      <c r="A7" s="4" t="inlineStr">
        <is>
          <t>U.S. [Member]</t>
        </is>
      </c>
    </row>
    <row r="8">
      <c r="A8" s="3" t="inlineStr">
        <is>
          <t>Long-lived assets:</t>
        </is>
      </c>
    </row>
    <row r="9">
      <c r="A9" s="4" t="inlineStr">
        <is>
          <t>Total long-lived assets</t>
        </is>
      </c>
      <c r="B9" s="6" t="n">
        <v>767082</v>
      </c>
      <c r="C9" s="6" t="n">
        <v>766315</v>
      </c>
    </row>
    <row r="10">
      <c r="A10" s="4" t="inlineStr">
        <is>
          <t>Asia [Member]</t>
        </is>
      </c>
    </row>
    <row r="11">
      <c r="A11" s="3" t="inlineStr">
        <is>
          <t>Long-lived assets:</t>
        </is>
      </c>
    </row>
    <row r="12">
      <c r="A12" s="4" t="inlineStr">
        <is>
          <t>Total long-lived assets</t>
        </is>
      </c>
      <c r="B12" s="6" t="n">
        <v>119619</v>
      </c>
      <c r="C12" s="6" t="n">
        <v>122564</v>
      </c>
    </row>
    <row r="13">
      <c r="A13" s="4" t="inlineStr">
        <is>
          <t>France [Member]</t>
        </is>
      </c>
    </row>
    <row r="14">
      <c r="A14" s="3" t="inlineStr">
        <is>
          <t>Long-lived assets:</t>
        </is>
      </c>
    </row>
    <row r="15">
      <c r="A15" s="4" t="inlineStr">
        <is>
          <t>Total long-lived assets</t>
        </is>
      </c>
      <c r="B15" s="6" t="n">
        <v>28518</v>
      </c>
      <c r="C15" s="6" t="n">
        <v>21877</v>
      </c>
    </row>
    <row r="16">
      <c r="A16" s="4" t="inlineStr">
        <is>
          <t>Other Americas [Member]</t>
        </is>
      </c>
    </row>
    <row r="17">
      <c r="A17" s="3" t="inlineStr">
        <is>
          <t>Long-lived assets:</t>
        </is>
      </c>
    </row>
    <row r="18">
      <c r="A18" s="4" t="inlineStr">
        <is>
          <t>Total long-lived assets</t>
        </is>
      </c>
      <c r="B18" s="6" t="n">
        <v>18236</v>
      </c>
      <c r="C18" s="6" t="n">
        <v>19595</v>
      </c>
    </row>
    <row r="19">
      <c r="A19" s="4" t="inlineStr">
        <is>
          <t>Other Europe/MEA [Member]</t>
        </is>
      </c>
    </row>
    <row r="20">
      <c r="A20" s="3" t="inlineStr">
        <is>
          <t>Long-lived assets:</t>
        </is>
      </c>
    </row>
    <row r="21">
      <c r="A21" s="4" t="inlineStr">
        <is>
          <t>Total long-lived assets</t>
        </is>
      </c>
      <c r="B21" s="5" t="n">
        <v>66487</v>
      </c>
      <c r="C21" s="5" t="n">
        <v>389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Geographic and Product Information - Product Information Regarding Revenu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5" t="n">
        <v>479426</v>
      </c>
      <c r="C4" s="5" t="n">
        <v>455039</v>
      </c>
      <c r="D4" s="5" t="n">
        <v>519088</v>
      </c>
      <c r="E4" s="5" t="n">
        <v>603167</v>
      </c>
      <c r="F4" s="5" t="n">
        <v>487156</v>
      </c>
      <c r="G4" s="5" t="n">
        <v>521137</v>
      </c>
      <c r="H4" s="5" t="n">
        <v>551187</v>
      </c>
      <c r="I4" s="5" t="n">
        <v>544751</v>
      </c>
      <c r="J4" s="5" t="n">
        <v>2056720</v>
      </c>
      <c r="K4" s="5" t="n">
        <v>2104231</v>
      </c>
      <c r="L4" s="5" t="n">
        <v>1937810</v>
      </c>
    </row>
    <row r="5">
      <c r="A5" s="4" t="inlineStr">
        <is>
          <t>Rates [Member]</t>
        </is>
      </c>
    </row>
    <row r="6">
      <c r="A6" s="3" t="inlineStr">
        <is>
          <t>Segment Reporting Information [Line Items]</t>
        </is>
      </c>
    </row>
    <row r="7">
      <c r="A7" s="4" t="inlineStr">
        <is>
          <t>Total revenues</t>
        </is>
      </c>
      <c r="J7" s="6" t="n">
        <v>544094</v>
      </c>
      <c r="K7" s="6" t="n">
        <v>594884</v>
      </c>
      <c r="L7" s="6" t="n">
        <v>549825</v>
      </c>
    </row>
    <row r="8">
      <c r="A8" s="4" t="inlineStr">
        <is>
          <t>Credit [Member]</t>
        </is>
      </c>
    </row>
    <row r="9">
      <c r="A9" s="3" t="inlineStr">
        <is>
          <t>Segment Reporting Information [Line Items]</t>
        </is>
      </c>
    </row>
    <row r="10">
      <c r="A10" s="4" t="inlineStr">
        <is>
          <t>Total revenues</t>
        </is>
      </c>
      <c r="J10" s="6" t="n">
        <v>329904</v>
      </c>
      <c r="K10" s="6" t="n">
        <v>306713</v>
      </c>
      <c r="L10" s="6" t="n">
        <v>292171</v>
      </c>
    </row>
    <row r="11">
      <c r="A11" s="4" t="inlineStr">
        <is>
          <t>FX [Member]</t>
        </is>
      </c>
    </row>
    <row r="12">
      <c r="A12" s="3" t="inlineStr">
        <is>
          <t>Segment Reporting Information [Line Items]</t>
        </is>
      </c>
    </row>
    <row r="13">
      <c r="A13" s="4" t="inlineStr">
        <is>
          <t>Total revenues</t>
        </is>
      </c>
      <c r="J13" s="6" t="n">
        <v>315253</v>
      </c>
      <c r="K13" s="6" t="n">
        <v>370318</v>
      </c>
      <c r="L13" s="6" t="n">
        <v>396256</v>
      </c>
    </row>
    <row r="14">
      <c r="A14" s="4" t="inlineStr">
        <is>
          <t>Energy and Commodities [Member]</t>
        </is>
      </c>
    </row>
    <row r="15">
      <c r="A15" s="3" t="inlineStr">
        <is>
          <t>Segment Reporting Information [Line Items]</t>
        </is>
      </c>
    </row>
    <row r="16">
      <c r="A16" s="4" t="inlineStr">
        <is>
          <t>Total revenues</t>
        </is>
      </c>
      <c r="J16" s="6" t="n">
        <v>292641</v>
      </c>
      <c r="K16" s="6" t="n">
        <v>288697</v>
      </c>
      <c r="L16" s="6" t="n">
        <v>229121</v>
      </c>
    </row>
    <row r="17">
      <c r="A17" s="4" t="inlineStr">
        <is>
          <t>Equities Derivatives and Cash Equities [Member]</t>
        </is>
      </c>
    </row>
    <row r="18">
      <c r="A18" s="3" t="inlineStr">
        <is>
          <t>Segment Reporting Information [Line Items]</t>
        </is>
      </c>
    </row>
    <row r="19">
      <c r="A19" s="4" t="inlineStr">
        <is>
          <t>Total revenues</t>
        </is>
      </c>
      <c r="J19" s="6" t="n">
        <v>254702</v>
      </c>
      <c r="K19" s="6" t="n">
        <v>251339</v>
      </c>
      <c r="L19" s="6" t="n">
        <v>288265</v>
      </c>
    </row>
    <row r="20">
      <c r="A20" s="4" t="inlineStr">
        <is>
          <t>Insurance [Member]</t>
        </is>
      </c>
    </row>
    <row r="21">
      <c r="A21" s="3" t="inlineStr">
        <is>
          <t>Segment Reporting Information [Line Items]</t>
        </is>
      </c>
    </row>
    <row r="22">
      <c r="A22" s="4" t="inlineStr">
        <is>
          <t>Total revenues</t>
        </is>
      </c>
      <c r="J22" s="6" t="n">
        <v>182707</v>
      </c>
      <c r="K22" s="6" t="n">
        <v>155790</v>
      </c>
      <c r="L22" s="6" t="n">
        <v>68937</v>
      </c>
    </row>
    <row r="23">
      <c r="A23" s="4" t="inlineStr">
        <is>
          <t>Brokerage [Member]</t>
        </is>
      </c>
    </row>
    <row r="24">
      <c r="A24" s="3" t="inlineStr">
        <is>
          <t>Segment Reporting Information [Line Items]</t>
        </is>
      </c>
    </row>
    <row r="25">
      <c r="A25" s="4" t="inlineStr">
        <is>
          <t>Total revenues</t>
        </is>
      </c>
      <c r="J25" s="6" t="n">
        <v>1919301</v>
      </c>
      <c r="K25" s="6" t="n">
        <v>1967741</v>
      </c>
      <c r="L25" s="6" t="n">
        <v>1824575</v>
      </c>
    </row>
    <row r="26">
      <c r="A26" s="4" t="inlineStr">
        <is>
          <t>All Other Revenues [Member]</t>
        </is>
      </c>
    </row>
    <row r="27">
      <c r="A27" s="3" t="inlineStr">
        <is>
          <t>Segment Reporting Information [Line Items]</t>
        </is>
      </c>
    </row>
    <row r="28">
      <c r="A28" s="4" t="inlineStr">
        <is>
          <t>Total revenues</t>
        </is>
      </c>
      <c r="J28" s="5" t="n">
        <v>137419</v>
      </c>
      <c r="K28" s="5" t="n">
        <v>136490</v>
      </c>
      <c r="L28" s="5" t="n">
        <v>113235</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6 .
Acquisitions Ed Broking On January 31, 2019, the Company completed the acquisition of Ed Broking, an independent Lloyd's of London insurance broker with a number of insurance products, including accident and health, aerospace, cargo, energy, financial and political risks, marine, professional and executive risk, property and casualty, specialty and reinsurance. Algomi On March 6, 2020, the Company completed the acquisition of Algomi, a software company that provides technology to bond market participants to improve their workflow and liquidity by data aggregation, pre-trade information analysis, and execution facilitation. Other Acquisitions During the years ended December 31, 2020 and 2019, the Company completed several smaller acquisitions. The aggregate consideration paid for these acquisitions was not material to the Company’s consolidated financial statements. Total Consideration The total consideration for all acquisitions during the year ended December 31, 2020 was approximately $9.6 million in total fair value which was paid in cash. The excess of the consideration over the fair value of the net assets acquired has been recorded as goodwill of approximately $2.8 million. The goodwill figure includes measurement period adjustments of approximately $0.3 million recorded during the year ended December 31, 2020. The total consideration for all acquisitions during the year ended December 31, 2019 was approximately $102.7 million in total fair value comprise cash, restricted shares of BGC Class A common stock, and RSUs. The excess of the consideration over the fair value of the net assets acquired has been recorded as goodwill of approximately $48.7 million.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from Contracts with Customers - Summary of Revenues from Contracts with Customers and Other Sources of Revenu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Contracts With Customers [Line Items]</t>
        </is>
      </c>
    </row>
    <row r="4">
      <c r="A4" s="4" t="inlineStr">
        <is>
          <t>Revenues from contracts with customers</t>
        </is>
      </c>
      <c r="J4" s="5" t="n">
        <v>1690290</v>
      </c>
      <c r="K4" s="5" t="n">
        <v>1761232</v>
      </c>
    </row>
    <row r="5">
      <c r="A5" s="4" t="inlineStr">
        <is>
          <t>Principal transactions</t>
        </is>
      </c>
      <c r="B5" s="5" t="n">
        <v>73687</v>
      </c>
      <c r="C5" s="5" t="n">
        <v>65182</v>
      </c>
      <c r="D5" s="5" t="n">
        <v>99453</v>
      </c>
      <c r="E5" s="5" t="n">
        <v>113311</v>
      </c>
      <c r="F5" s="5" t="n">
        <v>71725</v>
      </c>
      <c r="G5" s="5" t="n">
        <v>75536</v>
      </c>
      <c r="H5" s="5" t="n">
        <v>90432</v>
      </c>
      <c r="I5" s="5" t="n">
        <v>84230</v>
      </c>
      <c r="J5" s="6" t="n">
        <v>351633</v>
      </c>
      <c r="K5" s="6" t="n">
        <v>321923</v>
      </c>
      <c r="L5" s="5" t="n">
        <v>313053</v>
      </c>
    </row>
    <row r="6">
      <c r="A6" s="4" t="inlineStr">
        <is>
          <t>Interest and dividend income</t>
        </is>
      </c>
      <c r="J6" s="6" t="n">
        <v>12332</v>
      </c>
      <c r="K6" s="6" t="n">
        <v>18319</v>
      </c>
      <c r="L6" s="6" t="n">
        <v>14404</v>
      </c>
    </row>
    <row r="7">
      <c r="A7" s="4" t="inlineStr">
        <is>
          <t>Other revenues</t>
        </is>
      </c>
      <c r="J7" s="6" t="n">
        <v>2465</v>
      </c>
      <c r="K7" s="6" t="n">
        <v>2757</v>
      </c>
    </row>
    <row r="8">
      <c r="A8" s="4" t="inlineStr">
        <is>
          <t>Total revenues</t>
        </is>
      </c>
      <c r="B8" s="5" t="n">
        <v>479426</v>
      </c>
      <c r="C8" s="5" t="n">
        <v>455039</v>
      </c>
      <c r="D8" s="5" t="n">
        <v>519088</v>
      </c>
      <c r="E8" s="5" t="n">
        <v>603167</v>
      </c>
      <c r="F8" s="5" t="n">
        <v>487156</v>
      </c>
      <c r="G8" s="5" t="n">
        <v>521137</v>
      </c>
      <c r="H8" s="5" t="n">
        <v>551187</v>
      </c>
      <c r="I8" s="5" t="n">
        <v>544751</v>
      </c>
      <c r="J8" s="6" t="n">
        <v>2056720</v>
      </c>
      <c r="K8" s="6" t="n">
        <v>2104231</v>
      </c>
      <c r="L8" s="6" t="n">
        <v>1937810</v>
      </c>
    </row>
    <row r="9">
      <c r="A9" s="4" t="inlineStr">
        <is>
          <t>Commissions [Member]</t>
        </is>
      </c>
    </row>
    <row r="10">
      <c r="A10" s="3" t="inlineStr">
        <is>
          <t>Revenues From Contracts With Customers [Line Items]</t>
        </is>
      </c>
    </row>
    <row r="11">
      <c r="A11" s="4" t="inlineStr">
        <is>
          <t>Revenues from contracts with customers</t>
        </is>
      </c>
      <c r="J11" s="6" t="n">
        <v>1567668</v>
      </c>
      <c r="K11" s="6" t="n">
        <v>1645818</v>
      </c>
    </row>
    <row r="12">
      <c r="A12" s="4" t="inlineStr">
        <is>
          <t>Data, Software And Post-Trade [Member]</t>
        </is>
      </c>
    </row>
    <row r="13">
      <c r="A13" s="3" t="inlineStr">
        <is>
          <t>Revenues From Contracts With Customers [Line Items]</t>
        </is>
      </c>
    </row>
    <row r="14">
      <c r="A14" s="4" t="inlineStr">
        <is>
          <t>Revenues from contracts with customers</t>
        </is>
      </c>
      <c r="J14" s="6" t="n">
        <v>81920</v>
      </c>
      <c r="K14" s="6" t="n">
        <v>73166</v>
      </c>
    </row>
    <row r="15">
      <c r="A15" s="4" t="inlineStr">
        <is>
          <t>Fees From Related Parties [Member]</t>
        </is>
      </c>
    </row>
    <row r="16">
      <c r="A16" s="3" t="inlineStr">
        <is>
          <t>Revenues From Contracts With Customers [Line Items]</t>
        </is>
      </c>
    </row>
    <row r="17">
      <c r="A17" s="4" t="inlineStr">
        <is>
          <t>Revenues from contracts with customers</t>
        </is>
      </c>
      <c r="J17" s="6" t="n">
        <v>25754</v>
      </c>
      <c r="K17" s="6" t="n">
        <v>29442</v>
      </c>
    </row>
    <row r="18">
      <c r="A18" s="4" t="inlineStr">
        <is>
          <t>Other Revenues [Member]</t>
        </is>
      </c>
    </row>
    <row r="19">
      <c r="A19" s="3" t="inlineStr">
        <is>
          <t>Revenues From Contracts With Customers [Line Items]</t>
        </is>
      </c>
    </row>
    <row r="20">
      <c r="A20" s="4" t="inlineStr">
        <is>
          <t>Revenues from contracts with customers</t>
        </is>
      </c>
      <c r="J20" s="6" t="n">
        <v>14948</v>
      </c>
      <c r="K20" s="6" t="n">
        <v>12806</v>
      </c>
    </row>
    <row r="21">
      <c r="A21" s="4" t="inlineStr">
        <is>
          <t>Total revenues</t>
        </is>
      </c>
      <c r="J21" s="5" t="n">
        <v>137419</v>
      </c>
      <c r="K21" s="5" t="n">
        <v>136490</v>
      </c>
      <c r="L21" s="5" t="n">
        <v>11323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dditional Information (Detail) - USD ($)</t>
        </is>
      </c>
      <c r="B1" s="2" t="inlineStr">
        <is>
          <t>12 Months Ended</t>
        </is>
      </c>
    </row>
    <row r="2">
      <c r="B2" s="2" t="inlineStr">
        <is>
          <t>Dec. 31, 2020</t>
        </is>
      </c>
      <c r="C2" s="2" t="inlineStr">
        <is>
          <t>Dec. 31, 2019</t>
        </is>
      </c>
    </row>
    <row r="3">
      <c r="A3" s="3" t="inlineStr">
        <is>
          <t>Revenue From Contract With Customer [Abstract]</t>
        </is>
      </c>
    </row>
    <row r="4">
      <c r="A4" s="4" t="inlineStr">
        <is>
          <t>Receivables related to revenue from contract with customer</t>
        </is>
      </c>
      <c r="B4" s="5" t="n">
        <v>629400000</v>
      </c>
      <c r="C4" s="5" t="n">
        <v>778400000</v>
      </c>
    </row>
    <row r="5">
      <c r="A5" s="4" t="inlineStr">
        <is>
          <t>Impairments related to revenue receivables</t>
        </is>
      </c>
      <c r="B5" s="6" t="n">
        <v>0</v>
      </c>
      <c r="C5" s="6" t="n">
        <v>0</v>
      </c>
    </row>
    <row r="6">
      <c r="A6" s="4" t="inlineStr">
        <is>
          <t>Deferred revenue</t>
        </is>
      </c>
      <c r="B6" s="6" t="n">
        <v>15000000</v>
      </c>
      <c r="C6" s="6" t="n">
        <v>12900000</v>
      </c>
    </row>
    <row r="7">
      <c r="A7" s="4" t="inlineStr">
        <is>
          <t>Deferred revenue recognized</t>
        </is>
      </c>
      <c r="B7" s="6" t="n">
        <v>8300000</v>
      </c>
      <c r="C7" s="6" t="n">
        <v>9100000</v>
      </c>
    </row>
    <row r="8">
      <c r="A8" s="4" t="inlineStr">
        <is>
          <t>Capitalized costs</t>
        </is>
      </c>
      <c r="B8" s="5" t="n">
        <v>1700000</v>
      </c>
      <c r="C8" s="5" t="n">
        <v>1400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12 Months Ended</t>
        </is>
      </c>
    </row>
    <row r="2">
      <c r="B2" s="2" t="inlineStr">
        <is>
          <t>Dec. 31, 2020</t>
        </is>
      </c>
    </row>
    <row r="3">
      <c r="A3" s="3" t="inlineStr">
        <is>
          <t>Operating Leased Assets [Line Items]</t>
        </is>
      </c>
    </row>
    <row r="4">
      <c r="A4" s="4" t="inlineStr">
        <is>
          <t>Lessee, operating lease, existence of option to extend</t>
        </is>
      </c>
      <c r="B4" s="4" t="inlineStr">
        <is>
          <t>true</t>
        </is>
      </c>
    </row>
    <row r="5">
      <c r="A5" s="4" t="inlineStr">
        <is>
          <t>Minimum [Member]</t>
        </is>
      </c>
    </row>
    <row r="6">
      <c r="A6" s="3" t="inlineStr">
        <is>
          <t>Operating Leased Assets [Line Items]</t>
        </is>
      </c>
    </row>
    <row r="7">
      <c r="A7" s="4" t="inlineStr">
        <is>
          <t>Remaining lease term, operating lease</t>
        </is>
      </c>
      <c r="B7" s="4" t="inlineStr">
        <is>
          <t>1 month 6 days</t>
        </is>
      </c>
    </row>
    <row r="8">
      <c r="A8" s="4" t="inlineStr">
        <is>
          <t>Lease renewal term, operating lease</t>
        </is>
      </c>
      <c r="B8" s="4" t="inlineStr">
        <is>
          <t>1 year</t>
        </is>
      </c>
    </row>
    <row r="9">
      <c r="A9" s="4" t="inlineStr">
        <is>
          <t>Maximum [Member]</t>
        </is>
      </c>
    </row>
    <row r="10">
      <c r="A10" s="3" t="inlineStr">
        <is>
          <t>Operating Leased Assets [Line Items]</t>
        </is>
      </c>
    </row>
    <row r="11">
      <c r="A11" s="4" t="inlineStr">
        <is>
          <t>Remaining lease term, operating lease</t>
        </is>
      </c>
      <c r="B11" s="4" t="inlineStr">
        <is>
          <t>18 years 7 months 6 days</t>
        </is>
      </c>
    </row>
    <row r="12">
      <c r="A12" s="4" t="inlineStr">
        <is>
          <t>Lease renewal term, operating lease</t>
        </is>
      </c>
      <c r="B12" s="4" t="inlineStr">
        <is>
          <t>10 years</t>
        </is>
      </c>
    </row>
    <row r="13">
      <c r="A13" s="4" t="inlineStr">
        <is>
          <t>Lease renewal increments term, operating lease</t>
        </is>
      </c>
      <c r="B13" s="4" t="inlineStr">
        <is>
          <t>10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65" customWidth="1" min="3" max="3"/>
    <col width="65" customWidth="1" min="4" max="4"/>
  </cols>
  <sheetData>
    <row r="1">
      <c r="A1" s="1" t="inlineStr">
        <is>
          <t>Leases - Schedule of Supplemental Information Related to Operating Leases (Detail) - USD ($) $ in Thousands</t>
        </is>
      </c>
      <c r="C1" s="2" t="inlineStr">
        <is>
          <t>Dec. 31, 2020</t>
        </is>
      </c>
      <c r="D1" s="2" t="inlineStr">
        <is>
          <t>Dec. 31, 2019</t>
        </is>
      </c>
    </row>
    <row r="2">
      <c r="A2" s="3" t="inlineStr">
        <is>
          <t>Assets</t>
        </is>
      </c>
    </row>
    <row r="3">
      <c r="A3" s="4" t="inlineStr">
        <is>
          <t>Operating lease ROU assets</t>
        </is>
      </c>
      <c r="B3" s="4" t="inlineStr">
        <is>
          <t>[1]</t>
        </is>
      </c>
      <c r="C3" s="5" t="n">
        <v>165969</v>
      </c>
      <c r="D3" s="5" t="n">
        <v>169065</v>
      </c>
    </row>
    <row r="4">
      <c r="A4" s="4" t="inlineStr">
        <is>
          <t>Operating lease, right-of-use asset [extensible list]</t>
        </is>
      </c>
      <c r="C4" s="4" t="inlineStr">
        <is>
          <t>us-gaap:OtherAssets</t>
        </is>
      </c>
      <c r="D4" s="4" t="inlineStr">
        <is>
          <t>us-gaap:OtherAssets</t>
        </is>
      </c>
    </row>
    <row r="5">
      <c r="A5" s="3" t="inlineStr">
        <is>
          <t>Liabilities</t>
        </is>
      </c>
    </row>
    <row r="6">
      <c r="A6" s="4" t="inlineStr">
        <is>
          <t>Operating lease liabilities</t>
        </is>
      </c>
      <c r="B6" s="4" t="inlineStr">
        <is>
          <t>[1]</t>
        </is>
      </c>
      <c r="C6" s="5" t="n">
        <v>190207</v>
      </c>
      <c r="D6" s="5" t="n">
        <v>187398</v>
      </c>
    </row>
    <row r="7">
      <c r="A7" s="4" t="inlineStr">
        <is>
          <t>Operating lease, liability [extensible list]</t>
        </is>
      </c>
      <c r="C7" s="4" t="inlineStr">
        <is>
          <t>us-gaap:AccountsPayableAndAccruedLiabilitiesCurrentAndNoncurrent</t>
        </is>
      </c>
      <c r="D7" s="4" t="inlineStr">
        <is>
          <t>us-gaap:AccountsPayableAndAccruedLiabilitiesCurrentAndNoncurrent</t>
        </is>
      </c>
    </row>
    <row r="8"/>
    <row r="9">
      <c r="A9" s="4" t="inlineStr">
        <is>
          <t>[1]</t>
        </is>
      </c>
      <c r="B9" s="4" t="inlineStr">
        <is>
          <t>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t>
        </is>
      </c>
    </row>
  </sheetData>
  <mergeCells count="3">
    <mergeCell ref="A1:B1"/>
    <mergeCell ref="A8:C8"/>
    <mergeCell ref="B9:C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Schedule of Weighted-Average Remaining Lease Term and Discount Rate (Detail)</t>
        </is>
      </c>
      <c r="B1" s="2" t="inlineStr">
        <is>
          <t>Dec. 31, 2020</t>
        </is>
      </c>
      <c r="C1" s="2" t="inlineStr">
        <is>
          <t>Dec. 31, 2019</t>
        </is>
      </c>
    </row>
    <row r="2">
      <c r="A2" s="3" t="inlineStr">
        <is>
          <t>Leases [Abstract]</t>
        </is>
      </c>
    </row>
    <row r="3">
      <c r="A3" s="4" t="inlineStr">
        <is>
          <t>Weighted-average remaining lease term, Operating leases (years)</t>
        </is>
      </c>
      <c r="B3" s="4" t="inlineStr">
        <is>
          <t>10 years 6 months</t>
        </is>
      </c>
      <c r="C3" s="4" t="inlineStr">
        <is>
          <t>7 years 3 months 18 days</t>
        </is>
      </c>
    </row>
    <row r="4">
      <c r="A4" s="4" t="inlineStr">
        <is>
          <t>Weighted-average discount rate, Operating leases</t>
        </is>
      </c>
      <c r="B4" s="4" t="inlineStr">
        <is>
          <t>4.90%</t>
        </is>
      </c>
      <c r="C4" s="4" t="inlineStr">
        <is>
          <t>4.9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0</t>
        </is>
      </c>
      <c r="C2" s="2" t="inlineStr">
        <is>
          <t>Dec. 31, 2019</t>
        </is>
      </c>
    </row>
    <row r="3">
      <c r="A3" s="4" t="inlineStr">
        <is>
          <t>Occupancy and Equipment [Member]</t>
        </is>
      </c>
    </row>
    <row r="4">
      <c r="A4" s="3" t="inlineStr">
        <is>
          <t>Schedule Of Operating Lease Expense [Line Items]</t>
        </is>
      </c>
    </row>
    <row r="5">
      <c r="A5" s="4" t="inlineStr">
        <is>
          <t>Operating lease cost</t>
        </is>
      </c>
      <c r="B5" s="5" t="n">
        <v>43726</v>
      </c>
      <c r="C5" s="5" t="n">
        <v>4790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Maturity Analysis of Operating Lease Liabilities (Detail) - USD ($) $ in Thousands</t>
        </is>
      </c>
      <c r="C1" s="2" t="inlineStr">
        <is>
          <t>Dec. 31, 2020</t>
        </is>
      </c>
      <c r="D1" s="2" t="inlineStr">
        <is>
          <t>Dec. 31, 2019</t>
        </is>
      </c>
    </row>
    <row r="2">
      <c r="A2" s="3" t="inlineStr">
        <is>
          <t>Leases [Abstract]</t>
        </is>
      </c>
    </row>
    <row r="3">
      <c r="A3" s="4" t="inlineStr">
        <is>
          <t>2021</t>
        </is>
      </c>
      <c r="C3" s="5" t="n">
        <v>36541</v>
      </c>
    </row>
    <row r="4">
      <c r="A4" s="4" t="inlineStr">
        <is>
          <t>2022</t>
        </is>
      </c>
      <c r="C4" s="6" t="n">
        <v>33335</v>
      </c>
    </row>
    <row r="5">
      <c r="A5" s="4" t="inlineStr">
        <is>
          <t>2023</t>
        </is>
      </c>
      <c r="C5" s="6" t="n">
        <v>26887</v>
      </c>
    </row>
    <row r="6">
      <c r="A6" s="4" t="inlineStr">
        <is>
          <t>2024</t>
        </is>
      </c>
      <c r="C6" s="6" t="n">
        <v>22235</v>
      </c>
    </row>
    <row r="7">
      <c r="A7" s="4" t="inlineStr">
        <is>
          <t>2025</t>
        </is>
      </c>
      <c r="C7" s="6" t="n">
        <v>17563</v>
      </c>
    </row>
    <row r="8">
      <c r="A8" s="4" t="inlineStr">
        <is>
          <t>Thereafter</t>
        </is>
      </c>
      <c r="C8" s="6" t="n">
        <v>114011</v>
      </c>
    </row>
    <row r="9">
      <c r="A9" s="4" t="inlineStr">
        <is>
          <t>Total</t>
        </is>
      </c>
      <c r="C9" s="6" t="n">
        <v>250572</v>
      </c>
    </row>
    <row r="10">
      <c r="A10" s="4" t="inlineStr">
        <is>
          <t>Interest</t>
        </is>
      </c>
      <c r="C10" s="6" t="n">
        <v>-60365</v>
      </c>
    </row>
    <row r="11">
      <c r="A11" s="4" t="inlineStr">
        <is>
          <t>Operating lease liabilities</t>
        </is>
      </c>
      <c r="B11" s="4" t="inlineStr">
        <is>
          <t>[1]</t>
        </is>
      </c>
      <c r="C11" s="5" t="n">
        <v>190207</v>
      </c>
      <c r="D11" s="5" t="n">
        <v>187398</v>
      </c>
    </row>
    <row r="12"/>
    <row r="13">
      <c r="A13" s="4" t="inlineStr">
        <is>
          <t>[1]</t>
        </is>
      </c>
      <c r="B13" s="4" t="inlineStr">
        <is>
          <t>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t>
        </is>
      </c>
    </row>
  </sheetData>
  <mergeCells count="3">
    <mergeCell ref="A1:B1"/>
    <mergeCell ref="A12:C12"/>
    <mergeCell ref="B13:C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 Liabiliti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obligations included in the measurement of lease liabilities</t>
        </is>
      </c>
      <c r="B4" s="5" t="n">
        <v>37552</v>
      </c>
      <c r="C4" s="5" t="n">
        <v>4496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CECL) - Additional Information (Details) - USD ($) $ in Millions</t>
        </is>
      </c>
      <c r="B1" s="2" t="inlineStr">
        <is>
          <t>12 Months Ended</t>
        </is>
      </c>
    </row>
    <row r="2">
      <c r="B2" s="2" t="inlineStr">
        <is>
          <t>Dec. 31, 2020</t>
        </is>
      </c>
      <c r="C2" s="2" t="inlineStr">
        <is>
          <t>Jan. 01, 2020</t>
        </is>
      </c>
    </row>
    <row r="3">
      <c r="A3" s="3" t="inlineStr">
        <is>
          <t>Financing Receivable Allowance For Credit Losses [Line Items]</t>
        </is>
      </c>
    </row>
    <row r="4">
      <c r="A4" s="4" t="inlineStr">
        <is>
          <t>Current expected credit losses reserve</t>
        </is>
      </c>
      <c r="B4" s="10" t="n">
        <v>2.6</v>
      </c>
      <c r="C4" s="10" t="n">
        <v>1.9</v>
      </c>
    </row>
    <row r="5">
      <c r="A5" s="4" t="inlineStr">
        <is>
          <t>Increase (decrease) in expected credit losses reserve</t>
        </is>
      </c>
      <c r="B5" s="9" t="n">
        <v>0.7</v>
      </c>
    </row>
    <row r="6">
      <c r="A6" s="4" t="inlineStr">
        <is>
          <t>Loans, Forgivable Loans and Other Receivables from Employees and Partners, Net [Member]</t>
        </is>
      </c>
    </row>
    <row r="7">
      <c r="A7" s="3" t="inlineStr">
        <is>
          <t>Financing Receivable Allowance For Credit Losses [Line Items]</t>
        </is>
      </c>
    </row>
    <row r="8">
      <c r="A8" s="4" t="inlineStr">
        <is>
          <t>Current expected credit losses reserve</t>
        </is>
      </c>
      <c r="B8" s="9" t="n">
        <v>1.6</v>
      </c>
      <c r="C8" s="9" t="n">
        <v>1.1</v>
      </c>
    </row>
    <row r="9">
      <c r="A9" s="4" t="inlineStr">
        <is>
          <t>Increase (decrease) in expected credit losses reserve</t>
        </is>
      </c>
      <c r="B9" s="9" t="n">
        <v>0.5</v>
      </c>
    </row>
    <row r="10">
      <c r="A10" s="4" t="inlineStr">
        <is>
          <t>Accrued Commissions and Other Receivables, Net [Member]</t>
        </is>
      </c>
    </row>
    <row r="11">
      <c r="A11" s="3" t="inlineStr">
        <is>
          <t>Financing Receivable Allowance For Credit Losses [Line Items]</t>
        </is>
      </c>
    </row>
    <row r="12">
      <c r="A12" s="4" t="inlineStr">
        <is>
          <t>Current expected credit losses reserve</t>
        </is>
      </c>
      <c r="B12" s="6" t="n">
        <v>1</v>
      </c>
      <c r="C12" s="10" t="n">
        <v>0.8</v>
      </c>
    </row>
    <row r="13">
      <c r="A13" s="4" t="inlineStr">
        <is>
          <t>Increase (decrease) in expected credit losses reserve</t>
        </is>
      </c>
      <c r="B13" s="10" t="n">
        <v>0.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Balance Sheet Information - Summary of Components of Balance Sheet Accounts (Detail) - USD ($) $ in Thousands</t>
        </is>
      </c>
      <c r="C1" s="2" t="inlineStr">
        <is>
          <t>Dec. 31, 2020</t>
        </is>
      </c>
      <c r="D1" s="2" t="inlineStr">
        <is>
          <t>Dec. 31, 2019</t>
        </is>
      </c>
    </row>
    <row r="2">
      <c r="A2" s="3" t="inlineStr">
        <is>
          <t>Other assets:</t>
        </is>
      </c>
    </row>
    <row r="3">
      <c r="A3" s="4" t="inlineStr">
        <is>
          <t>Operating lease ROU assets</t>
        </is>
      </c>
      <c r="B3" s="4" t="inlineStr">
        <is>
          <t>[1]</t>
        </is>
      </c>
      <c r="C3" s="5" t="n">
        <v>165969</v>
      </c>
      <c r="D3" s="5" t="n">
        <v>169065</v>
      </c>
    </row>
    <row r="4">
      <c r="A4" s="4" t="inlineStr">
        <is>
          <t>Deferred tax asset</t>
        </is>
      </c>
      <c r="C4" s="6" t="n">
        <v>125292</v>
      </c>
      <c r="D4" s="6" t="n">
        <v>96051</v>
      </c>
    </row>
    <row r="5">
      <c r="A5" s="4" t="inlineStr">
        <is>
          <t>Equity securities carried under measurement alternative</t>
        </is>
      </c>
      <c r="C5" s="6" t="n">
        <v>81758</v>
      </c>
      <c r="D5" s="6" t="n">
        <v>83668</v>
      </c>
    </row>
    <row r="6">
      <c r="A6" s="4" t="inlineStr">
        <is>
          <t>Prepaid expenses</t>
        </is>
      </c>
      <c r="C6" s="6" t="n">
        <v>35210</v>
      </c>
      <c r="D6" s="6" t="n">
        <v>24722</v>
      </c>
    </row>
    <row r="7">
      <c r="A7" s="4" t="inlineStr">
        <is>
          <t>Other taxes</t>
        </is>
      </c>
      <c r="C7" s="6" t="n">
        <v>27450</v>
      </c>
      <c r="D7" s="6" t="n">
        <v>17962</v>
      </c>
    </row>
    <row r="8">
      <c r="A8" s="4" t="inlineStr">
        <is>
          <t>Rent and other deposits</t>
        </is>
      </c>
      <c r="C8" s="6" t="n">
        <v>16355</v>
      </c>
      <c r="D8" s="6" t="n">
        <v>15720</v>
      </c>
    </row>
    <row r="9">
      <c r="A9" s="4" t="inlineStr">
        <is>
          <t>Other</t>
        </is>
      </c>
      <c r="C9" s="6" t="n">
        <v>28384</v>
      </c>
      <c r="D9" s="6" t="n">
        <v>40108</v>
      </c>
    </row>
    <row r="10">
      <c r="A10" s="4" t="inlineStr">
        <is>
          <t>Total other assets</t>
        </is>
      </c>
      <c r="C10" s="6" t="n">
        <v>480418</v>
      </c>
      <c r="D10" s="6" t="n">
        <v>447296</v>
      </c>
    </row>
    <row r="11">
      <c r="A11" s="3" t="inlineStr">
        <is>
          <t>Accounts payable, accrued and other liabilities:</t>
        </is>
      </c>
    </row>
    <row r="12">
      <c r="A12" s="4" t="inlineStr">
        <is>
          <t>Accrued expenses and other liabilities</t>
        </is>
      </c>
      <c r="B12" s="4" t="inlineStr">
        <is>
          <t>[2]</t>
        </is>
      </c>
      <c r="C12" s="6" t="n">
        <v>890690</v>
      </c>
      <c r="D12" s="6" t="n">
        <v>890653</v>
      </c>
    </row>
    <row r="13">
      <c r="A13" s="4" t="inlineStr">
        <is>
          <t>Taxes payable</t>
        </is>
      </c>
      <c r="C13" s="6" t="n">
        <v>255944</v>
      </c>
      <c r="D13" s="6" t="n">
        <v>212488</v>
      </c>
    </row>
    <row r="14">
      <c r="A14" s="4" t="inlineStr">
        <is>
          <t>Operating lease, liability</t>
        </is>
      </c>
      <c r="B14" s="4" t="inlineStr">
        <is>
          <t>[1]</t>
        </is>
      </c>
      <c r="C14" s="6" t="n">
        <v>190207</v>
      </c>
      <c r="D14" s="6" t="n">
        <v>187398</v>
      </c>
    </row>
    <row r="15">
      <c r="A15" s="4" t="inlineStr">
        <is>
          <t>Deferred tax liability</t>
        </is>
      </c>
      <c r="C15" s="6" t="n">
        <v>24320</v>
      </c>
      <c r="D15" s="6" t="n">
        <v>18071</v>
      </c>
    </row>
    <row r="16">
      <c r="A16" s="4" t="inlineStr">
        <is>
          <t>Charitable contribution liability</t>
        </is>
      </c>
      <c r="C16" s="6" t="n">
        <v>2758</v>
      </c>
      <c r="D16" s="6" t="n">
        <v>3999</v>
      </c>
    </row>
    <row r="17">
      <c r="A17" s="4" t="inlineStr">
        <is>
          <t>Total accounts payable, accrued and other liabilities</t>
        </is>
      </c>
      <c r="C17" s="5" t="n">
        <v>1363919</v>
      </c>
      <c r="D17" s="5" t="n">
        <v>1312609</v>
      </c>
    </row>
    <row r="18"/>
    <row r="19">
      <c r="A19" s="4" t="inlineStr">
        <is>
          <t>[1]</t>
        </is>
      </c>
      <c r="B19" s="4" t="inlineStr">
        <is>
          <t>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t>
        </is>
      </c>
    </row>
    <row r="20">
      <c r="A20" s="4" t="inlineStr">
        <is>
          <t>[2]</t>
        </is>
      </c>
      <c r="B20" s="4" t="inlineStr">
        <is>
          <t>As of December 31, 2020, $607.3 million is attributable to Besso and Ed Broking. As of December 31, 2019, $594.0 million is attributable to Besso and Ed Broking. See “Cash Segregated Under Regulatory Requirements” and “Accrued Commissions and Other Receivables, Net” in Note 3—“Summary of Significant Accounting Policies” for additional information.</t>
        </is>
      </c>
    </row>
  </sheetData>
  <mergeCells count="4">
    <mergeCell ref="A1:B1"/>
    <mergeCell ref="A18:C18"/>
    <mergeCell ref="B19:C19"/>
    <mergeCell ref="B20:C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 xml:space="preserve">7 .
During the year ended December 31, 2019, the Company completed the sale of CSC, which was part of its energy and commodities businesses. As a result of this sale, the Company recognized a $18.4 million gain, which is included in “Gain (loss) on divestiture and sale of investments” in the Company’s consolidated statements of operations. The Company had no significant gains or losses from divestitures or sale of investments during the year ended December 31,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Balance Sheet Information - Summary of Components of Balance Sheet Accounts (Parenthetical) (Detail) - USD ($) $ in Thousands</t>
        </is>
      </c>
      <c r="C1" s="2" t="inlineStr">
        <is>
          <t>Dec. 31, 2020</t>
        </is>
      </c>
      <c r="D1" s="2" t="inlineStr">
        <is>
          <t>Dec. 31, 2019</t>
        </is>
      </c>
    </row>
    <row r="2">
      <c r="A2" s="4" t="inlineStr">
        <is>
          <t>Accrued expenses and other liabilities</t>
        </is>
      </c>
      <c r="B2" s="4" t="inlineStr">
        <is>
          <t>[1]</t>
        </is>
      </c>
      <c r="C2" s="5" t="n">
        <v>890690</v>
      </c>
      <c r="D2" s="5" t="n">
        <v>890653</v>
      </c>
    </row>
    <row r="3">
      <c r="A3" s="4" t="inlineStr">
        <is>
          <t>Operating lease, right-of-use asset</t>
        </is>
      </c>
      <c r="B3" s="4" t="inlineStr">
        <is>
          <t>[2]</t>
        </is>
      </c>
      <c r="C3" s="6" t="n">
        <v>165969</v>
      </c>
      <c r="D3" s="6" t="n">
        <v>169065</v>
      </c>
    </row>
    <row r="4">
      <c r="A4" s="4" t="inlineStr">
        <is>
          <t>Operating lease, liability</t>
        </is>
      </c>
      <c r="B4" s="4" t="inlineStr">
        <is>
          <t>[2]</t>
        </is>
      </c>
      <c r="C4" s="6" t="n">
        <v>190207</v>
      </c>
      <c r="D4" s="6" t="n">
        <v>187398</v>
      </c>
    </row>
    <row r="5">
      <c r="A5" s="4" t="inlineStr">
        <is>
          <t>Besso and Ed Broking [Member]</t>
        </is>
      </c>
    </row>
    <row r="6">
      <c r="A6" s="4" t="inlineStr">
        <is>
          <t>Accrued expenses and other liabilities</t>
        </is>
      </c>
      <c r="C6" s="5" t="n">
        <v>607300</v>
      </c>
      <c r="D6" s="5" t="n">
        <v>594000</v>
      </c>
    </row>
    <row r="7"/>
    <row r="8">
      <c r="A8" s="4" t="inlineStr">
        <is>
          <t>[1]</t>
        </is>
      </c>
      <c r="B8" s="4" t="inlineStr">
        <is>
          <t>As of December 31, 2020, $607.3 million is attributable to Besso and Ed Broking. As of December 31, 2019, $594.0 million is attributable to Besso and Ed Broking. See “Cash Segregated Under Regulatory Requirements” and “Accrued Commissions and Other Receivables, Net” in Note 3—“Summary of Significant Accounting Policies” for additional information.</t>
        </is>
      </c>
    </row>
    <row r="9">
      <c r="A9" s="4" t="inlineStr">
        <is>
          <t>[2]</t>
        </is>
      </c>
      <c r="B9" s="4" t="inlineStr">
        <is>
          <t>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t>
        </is>
      </c>
    </row>
  </sheetData>
  <mergeCells count="4">
    <mergeCell ref="A1:B1"/>
    <mergeCell ref="A7:C7"/>
    <mergeCell ref="B8:C8"/>
    <mergeCell ref="B9:C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omponents of Consolidated Net Income (Loss) From Discontinued Operations (Detail) $ in Thousands</t>
        </is>
      </c>
      <c r="B1" s="2" t="inlineStr">
        <is>
          <t>12 Months Ended</t>
        </is>
      </c>
    </row>
    <row r="2">
      <c r="B2" s="2" t="inlineStr">
        <is>
          <t>Dec. 31, 2018USD ($)</t>
        </is>
      </c>
    </row>
    <row r="3">
      <c r="A3" s="3" t="inlineStr">
        <is>
          <t>Other income (losses), net:</t>
        </is>
      </c>
    </row>
    <row r="4">
      <c r="A4" s="4" t="inlineStr">
        <is>
          <t>Consolidated net income (loss) from discontinued operations, net of tax</t>
        </is>
      </c>
      <c r="B4" s="5" t="n">
        <v>178462</v>
      </c>
    </row>
    <row r="5">
      <c r="A5" s="4" t="inlineStr">
        <is>
          <t>Less: Net income (loss) from discontinued operations attributable to noncontrolling interest in subsidiaries</t>
        </is>
      </c>
      <c r="B5" s="6" t="n">
        <v>53121</v>
      </c>
    </row>
    <row r="6">
      <c r="A6" s="4" t="inlineStr">
        <is>
          <t>Newmark [Member]</t>
        </is>
      </c>
    </row>
    <row r="7">
      <c r="A7" s="3" t="inlineStr">
        <is>
          <t>Revenues:</t>
        </is>
      </c>
    </row>
    <row r="8">
      <c r="A8" s="4" t="inlineStr">
        <is>
          <t>Commissions</t>
        </is>
      </c>
      <c r="B8" s="6" t="n">
        <v>1112629</v>
      </c>
    </row>
    <row r="9">
      <c r="A9" s="4" t="inlineStr">
        <is>
          <t>Gains from mortgage banking activities/originations, net</t>
        </is>
      </c>
      <c r="B9" s="6" t="n">
        <v>160688</v>
      </c>
    </row>
    <row r="10">
      <c r="A10" s="4" t="inlineStr">
        <is>
          <t>Real estate management and other services</t>
        </is>
      </c>
      <c r="B10" s="6" t="n">
        <v>375428</v>
      </c>
    </row>
    <row r="11">
      <c r="A11" s="4" t="inlineStr">
        <is>
          <t>Servicing fees</t>
        </is>
      </c>
      <c r="B11" s="6" t="n">
        <v>119587</v>
      </c>
    </row>
    <row r="12">
      <c r="A12" s="4" t="inlineStr">
        <is>
          <t>Fees from related parties</t>
        </is>
      </c>
      <c r="B12" s="6" t="n">
        <v>1055</v>
      </c>
    </row>
    <row r="13">
      <c r="A13" s="4" t="inlineStr">
        <is>
          <t>Interest income</t>
        </is>
      </c>
      <c r="B13" s="6" t="n">
        <v>35238</v>
      </c>
    </row>
    <row r="14">
      <c r="A14" s="4" t="inlineStr">
        <is>
          <t>Other revenues</t>
        </is>
      </c>
      <c r="B14" s="6" t="n">
        <v>607</v>
      </c>
    </row>
    <row r="15">
      <c r="A15" s="4" t="inlineStr">
        <is>
          <t>Total revenues</t>
        </is>
      </c>
      <c r="B15" s="6" t="n">
        <v>1805232</v>
      </c>
    </row>
    <row r="16">
      <c r="A16" s="3" t="inlineStr">
        <is>
          <t>Expenses:</t>
        </is>
      </c>
    </row>
    <row r="17">
      <c r="A17" s="4" t="inlineStr">
        <is>
          <t>Compensation and employee benefits</t>
        </is>
      </c>
      <c r="B17" s="6" t="n">
        <v>1049903</v>
      </c>
    </row>
    <row r="18">
      <c r="A18" s="4" t="inlineStr">
        <is>
          <t>Equity-based compensation and allocations of net income to limited partnership units and FPUs</t>
        </is>
      </c>
      <c r="B18" s="6" t="n">
        <v>141965</v>
      </c>
    </row>
    <row r="19">
      <c r="A19" s="4" t="inlineStr">
        <is>
          <t>Total compensation and employee benefits</t>
        </is>
      </c>
      <c r="B19" s="6" t="n">
        <v>1191868</v>
      </c>
    </row>
    <row r="20">
      <c r="A20" s="4" t="inlineStr">
        <is>
          <t>Occupancy and equipment</t>
        </is>
      </c>
      <c r="B20" s="6" t="n">
        <v>69368</v>
      </c>
    </row>
    <row r="21">
      <c r="A21" s="4" t="inlineStr">
        <is>
          <t>Fees to related parties</t>
        </is>
      </c>
      <c r="B21" s="6" t="n">
        <v>15999</v>
      </c>
    </row>
    <row r="22">
      <c r="A22" s="4" t="inlineStr">
        <is>
          <t>Professional and consulting fees</t>
        </is>
      </c>
      <c r="B22" s="6" t="n">
        <v>31699</v>
      </c>
    </row>
    <row r="23">
      <c r="A23" s="4" t="inlineStr">
        <is>
          <t>Communications</t>
        </is>
      </c>
      <c r="B23" s="6" t="n">
        <v>11328</v>
      </c>
    </row>
    <row r="24">
      <c r="A24" s="4" t="inlineStr">
        <is>
          <t>Selling and promotion</t>
        </is>
      </c>
      <c r="B24" s="6" t="n">
        <v>54650</v>
      </c>
    </row>
    <row r="25">
      <c r="A25" s="4" t="inlineStr">
        <is>
          <t>Commissions and floor brokerage</t>
        </is>
      </c>
      <c r="B25" s="6" t="n">
        <v>1087</v>
      </c>
    </row>
    <row r="26">
      <c r="A26" s="4" t="inlineStr">
        <is>
          <t>Interest expense</t>
        </is>
      </c>
      <c r="B26" s="6" t="n">
        <v>79732</v>
      </c>
    </row>
    <row r="27">
      <c r="A27" s="4" t="inlineStr">
        <is>
          <t>Other expenses</t>
        </is>
      </c>
      <c r="B27" s="6" t="n">
        <v>197144</v>
      </c>
    </row>
    <row r="28">
      <c r="A28" s="4" t="inlineStr">
        <is>
          <t>Total expenses</t>
        </is>
      </c>
      <c r="B28" s="6" t="n">
        <v>1652875</v>
      </c>
    </row>
    <row r="29">
      <c r="A29" s="3" t="inlineStr">
        <is>
          <t>Other income (losses), net:</t>
        </is>
      </c>
    </row>
    <row r="30">
      <c r="A30" s="4" t="inlineStr">
        <is>
          <t>Gains (losses) on equity method investments</t>
        </is>
      </c>
      <c r="B30" s="6" t="n">
        <v>2759</v>
      </c>
    </row>
    <row r="31">
      <c r="A31" s="4" t="inlineStr">
        <is>
          <t>Other income (loss)</t>
        </is>
      </c>
      <c r="B31" s="6" t="n">
        <v>110145</v>
      </c>
    </row>
    <row r="32">
      <c r="A32" s="4" t="inlineStr">
        <is>
          <t>Total other income (losses), net</t>
        </is>
      </c>
      <c r="B32" s="6" t="n">
        <v>112904</v>
      </c>
    </row>
    <row r="33">
      <c r="A33" s="4" t="inlineStr">
        <is>
          <t>Income (loss) from operations before income taxes</t>
        </is>
      </c>
      <c r="B33" s="6" t="n">
        <v>265261</v>
      </c>
    </row>
    <row r="34">
      <c r="A34" s="4" t="inlineStr">
        <is>
          <t>Provision (benefit) for income taxes</t>
        </is>
      </c>
      <c r="B34" s="6" t="n">
        <v>86799</v>
      </c>
    </row>
    <row r="35">
      <c r="A35" s="4" t="inlineStr">
        <is>
          <t>Consolidated net income (loss) from discontinued operations, net of tax</t>
        </is>
      </c>
      <c r="B35" s="6" t="n">
        <v>178462</v>
      </c>
    </row>
    <row r="36">
      <c r="A36" s="4" t="inlineStr">
        <is>
          <t>Less: Net income (loss) from discontinued operations attributable to noncontrolling interest in subsidiaries</t>
        </is>
      </c>
      <c r="B36" s="6" t="n">
        <v>53121</v>
      </c>
    </row>
    <row r="37">
      <c r="A37" s="4" t="inlineStr">
        <is>
          <t>Net income (loss) from discontinued operations available to common stockholders</t>
        </is>
      </c>
      <c r="B37" s="5" t="n">
        <v>12534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Discontinued Operations - Additional Information (Detail) - USD ($) shares in Millions</t>
        </is>
      </c>
      <c r="B1" s="2" t="inlineStr">
        <is>
          <t>Nov. 23, 2018</t>
        </is>
      </c>
      <c r="C1" s="2" t="inlineStr">
        <is>
          <t>Nov. 23, 2018</t>
        </is>
      </c>
      <c r="D1" s="2" t="inlineStr">
        <is>
          <t>Nov. 07, 2018</t>
        </is>
      </c>
      <c r="E1" s="2" t="inlineStr">
        <is>
          <t>Sep. 05, 2018</t>
        </is>
      </c>
      <c r="F1" s="2" t="inlineStr">
        <is>
          <t>Nov. 30, 2018</t>
        </is>
      </c>
      <c r="G1" s="2" t="inlineStr">
        <is>
          <t>Dec. 31, 2020</t>
        </is>
      </c>
      <c r="H1" s="2" t="inlineStr">
        <is>
          <t>Dec. 31, 2019</t>
        </is>
      </c>
      <c r="I1" s="2" t="inlineStr">
        <is>
          <t>Dec. 31, 2018</t>
        </is>
      </c>
      <c r="J1" s="2" t="inlineStr">
        <is>
          <t>Mar. 19, 2018</t>
        </is>
      </c>
    </row>
    <row r="2">
      <c r="A2" s="3" t="inlineStr">
        <is>
          <t>Income Statement Balance Sheet And Additional Disclosures By Disposal Groups Including Discontinued Operations [Line Items]</t>
        </is>
      </c>
    </row>
    <row r="3">
      <c r="A3" s="4" t="inlineStr">
        <is>
          <t>Net cash provided by (used in) operating activities from discontinued operations</t>
        </is>
      </c>
      <c r="G3" s="5" t="n">
        <v>0</v>
      </c>
      <c r="H3" s="5" t="n">
        <v>0</v>
      </c>
      <c r="I3" s="5" t="n">
        <v>-748231000</v>
      </c>
    </row>
    <row r="4">
      <c r="A4" s="4" t="inlineStr">
        <is>
          <t>Net cash provided by (used in) investing activities from discontinued operations</t>
        </is>
      </c>
      <c r="G4" s="6" t="n">
        <v>0</v>
      </c>
      <c r="H4" s="6" t="n">
        <v>0</v>
      </c>
      <c r="I4" s="6" t="n">
        <v>18347000</v>
      </c>
    </row>
    <row r="5">
      <c r="A5" s="4" t="inlineStr">
        <is>
          <t>Revolving Credit Facility [Member]</t>
        </is>
      </c>
    </row>
    <row r="6">
      <c r="A6" s="3" t="inlineStr">
        <is>
          <t>Income Statement Balance Sheet And Additional Disclosures By Disposal Groups Including Discontinued Operations [Line Items]</t>
        </is>
      </c>
    </row>
    <row r="7">
      <c r="A7" s="4" t="inlineStr">
        <is>
          <t>Repayments of outstanding borrowings</t>
        </is>
      </c>
      <c r="D7" s="5" t="n">
        <v>150000000</v>
      </c>
    </row>
    <row r="8">
      <c r="A8" s="4" t="inlineStr">
        <is>
          <t>Intercompany Credit Agreement [Member]</t>
        </is>
      </c>
    </row>
    <row r="9">
      <c r="A9" s="3" t="inlineStr">
        <is>
          <t>Income Statement Balance Sheet And Additional Disclosures By Disposal Groups Including Discontinued Operations [Line Items]</t>
        </is>
      </c>
    </row>
    <row r="10">
      <c r="A10" s="4" t="inlineStr">
        <is>
          <t>Line of credit facility, outstanding amount</t>
        </is>
      </c>
      <c r="J10" s="5" t="n">
        <v>150000000</v>
      </c>
    </row>
    <row r="11">
      <c r="A11" s="4" t="inlineStr">
        <is>
          <t>Cantor [Member] | Revolving Credit Facility [Member]</t>
        </is>
      </c>
    </row>
    <row r="12">
      <c r="A12" s="3" t="inlineStr">
        <is>
          <t>Income Statement Balance Sheet And Additional Disclosures By Disposal Groups Including Discontinued Operations [Line Items]</t>
        </is>
      </c>
    </row>
    <row r="13">
      <c r="A13" s="4" t="inlineStr">
        <is>
          <t>Line of credit facility, outstanding amount</t>
        </is>
      </c>
      <c r="G13" s="5" t="n">
        <v>0</v>
      </c>
      <c r="H13" s="5" t="n">
        <v>0</v>
      </c>
      <c r="J13" s="5" t="n">
        <v>150000000</v>
      </c>
    </row>
    <row r="14">
      <c r="A14" s="4" t="inlineStr">
        <is>
          <t>8.125% Senior Notes Due 2042 [Member]</t>
        </is>
      </c>
    </row>
    <row r="15">
      <c r="A15" s="3" t="inlineStr">
        <is>
          <t>Income Statement Balance Sheet And Additional Disclosures By Disposal Groups Including Discontinued Operations [Line Items]</t>
        </is>
      </c>
    </row>
    <row r="16">
      <c r="A16" s="4" t="inlineStr">
        <is>
          <t>Stated interest rate</t>
        </is>
      </c>
      <c r="G16" s="4" t="inlineStr">
        <is>
          <t>8.125%</t>
        </is>
      </c>
    </row>
    <row r="17">
      <c r="A17" s="4" t="inlineStr">
        <is>
          <t>Debt maturity year</t>
        </is>
      </c>
      <c r="G17" s="4" t="inlineStr">
        <is>
          <t>2042</t>
        </is>
      </c>
    </row>
    <row r="18">
      <c r="A18" s="4" t="inlineStr">
        <is>
          <t>Repayments of outstanding borrowings</t>
        </is>
      </c>
      <c r="E18" s="5" t="n">
        <v>112500000</v>
      </c>
    </row>
    <row r="19">
      <c r="A19" s="4" t="inlineStr">
        <is>
          <t>5.375% Senior Notes Due 2019 [Member]</t>
        </is>
      </c>
    </row>
    <row r="20">
      <c r="A20" s="3" t="inlineStr">
        <is>
          <t>Income Statement Balance Sheet And Additional Disclosures By Disposal Groups Including Discontinued Operations [Line Items]</t>
        </is>
      </c>
    </row>
    <row r="21">
      <c r="A21" s="4" t="inlineStr">
        <is>
          <t>Stated interest rate</t>
        </is>
      </c>
      <c r="G21" s="4" t="inlineStr">
        <is>
          <t>5.375%</t>
        </is>
      </c>
    </row>
    <row r="22">
      <c r="A22" s="4" t="inlineStr">
        <is>
          <t>5.375% Senior Notes Due 2019 [Member]</t>
        </is>
      </c>
    </row>
    <row r="23">
      <c r="A23" s="3" t="inlineStr">
        <is>
          <t>Income Statement Balance Sheet And Additional Disclosures By Disposal Groups Including Discontinued Operations [Line Items]</t>
        </is>
      </c>
    </row>
    <row r="24">
      <c r="A24" s="4" t="inlineStr">
        <is>
          <t>Stated interest rate</t>
        </is>
      </c>
      <c r="B24" s="4" t="inlineStr">
        <is>
          <t>5.375%</t>
        </is>
      </c>
      <c r="C24" s="4" t="inlineStr">
        <is>
          <t>5.375%</t>
        </is>
      </c>
    </row>
    <row r="25">
      <c r="A25" s="4" t="inlineStr">
        <is>
          <t>Debt maturity year</t>
        </is>
      </c>
      <c r="C25" s="4" t="inlineStr">
        <is>
          <t>2019</t>
        </is>
      </c>
      <c r="G25" s="4" t="inlineStr">
        <is>
          <t>2019</t>
        </is>
      </c>
    </row>
    <row r="26">
      <c r="A26" s="4" t="inlineStr">
        <is>
          <t>Repayments of outstanding borrowings</t>
        </is>
      </c>
      <c r="B26" s="5" t="n">
        <v>300000000</v>
      </c>
    </row>
    <row r="27">
      <c r="A27" s="4" t="inlineStr">
        <is>
          <t>Newmark [Member] | Intercompany Credit Agreement [Member]</t>
        </is>
      </c>
    </row>
    <row r="28">
      <c r="A28" s="3" t="inlineStr">
        <is>
          <t>Income Statement Balance Sheet And Additional Disclosures By Disposal Groups Including Discontinued Operations [Line Items]</t>
        </is>
      </c>
    </row>
    <row r="29">
      <c r="A29" s="4" t="inlineStr">
        <is>
          <t>Repayments of outstanding borrowings</t>
        </is>
      </c>
      <c r="D29" s="5" t="n">
        <v>150000000</v>
      </c>
    </row>
    <row r="30">
      <c r="A30" s="4" t="inlineStr">
        <is>
          <t>Newmark [Member] | 5.375% Senior Notes Due 2019 [Member]</t>
        </is>
      </c>
    </row>
    <row r="31">
      <c r="A31" s="3" t="inlineStr">
        <is>
          <t>Income Statement Balance Sheet And Additional Disclosures By Disposal Groups Including Discontinued Operations [Line Items]</t>
        </is>
      </c>
    </row>
    <row r="32">
      <c r="A32" s="4" t="inlineStr">
        <is>
          <t>Repayments of outstanding borrowings</t>
        </is>
      </c>
      <c r="C32" s="5" t="n">
        <v>300000000</v>
      </c>
    </row>
    <row r="33">
      <c r="A33" s="4" t="inlineStr">
        <is>
          <t>LPUs [Member]</t>
        </is>
      </c>
    </row>
    <row r="34">
      <c r="A34" s="3" t="inlineStr">
        <is>
          <t>Income Statement Balance Sheet And Additional Disclosures By Disposal Groups Including Discontinued Operations [Line Items]</t>
        </is>
      </c>
    </row>
    <row r="35">
      <c r="A35" s="4" t="inlineStr">
        <is>
          <t>Number of limited partnership units granted exchangeability</t>
        </is>
      </c>
      <c r="F35" s="9" t="n">
        <v>8.4</v>
      </c>
    </row>
    <row r="36">
      <c r="A36" s="4" t="inlineStr">
        <is>
          <t>Newmark [Member]</t>
        </is>
      </c>
    </row>
    <row r="37">
      <c r="A37" s="3" t="inlineStr">
        <is>
          <t>Income Statement Balance Sheet And Additional Disclosures By Disposal Groups Including Discontinued Operations [Line Items]</t>
        </is>
      </c>
    </row>
    <row r="38">
      <c r="A38" s="4" t="inlineStr">
        <is>
          <t>Net cash provided by (used in) operating activities from discontinued operations</t>
        </is>
      </c>
      <c r="I38" s="6" t="n">
        <v>-748200000</v>
      </c>
    </row>
    <row r="39">
      <c r="A39" s="4" t="inlineStr">
        <is>
          <t>Net cash provided by (used in) investing activities from discontinued operations</t>
        </is>
      </c>
      <c r="I39" s="6" t="n">
        <v>18300000</v>
      </c>
    </row>
    <row r="40">
      <c r="A40" s="4" t="inlineStr">
        <is>
          <t>Income allocated to limited partnership units</t>
        </is>
      </c>
      <c r="I40" s="6" t="n">
        <v>37000000</v>
      </c>
    </row>
    <row r="41">
      <c r="A41" s="4" t="inlineStr">
        <is>
          <t>Interest expense recorded</t>
        </is>
      </c>
      <c r="I41" s="6" t="n">
        <v>46100000</v>
      </c>
    </row>
    <row r="42">
      <c r="A42" s="4" t="inlineStr">
        <is>
          <t>Newmark [Member] | Intercompany Credit Agreement [Member]</t>
        </is>
      </c>
    </row>
    <row r="43">
      <c r="A43" s="3" t="inlineStr">
        <is>
          <t>Income Statement Balance Sheet And Additional Disclosures By Disposal Groups Including Discontinued Operations [Line Items]</t>
        </is>
      </c>
    </row>
    <row r="44">
      <c r="A44" s="4" t="inlineStr">
        <is>
          <t>Interest expense recorded</t>
        </is>
      </c>
      <c r="I44" s="6" t="n">
        <v>3500000</v>
      </c>
    </row>
    <row r="45">
      <c r="A45" s="4" t="inlineStr">
        <is>
          <t>Newmark [Member] | LPUs [Member]</t>
        </is>
      </c>
    </row>
    <row r="46">
      <c r="A46" s="3" t="inlineStr">
        <is>
          <t>Income Statement Balance Sheet And Additional Disclosures By Disposal Groups Including Discontinued Operations [Line Items]</t>
        </is>
      </c>
    </row>
    <row r="47">
      <c r="A47" s="4" t="inlineStr">
        <is>
          <t>Number of limited partnership units granted exchangeability</t>
        </is>
      </c>
      <c r="F47" s="9" t="n">
        <v>3.9</v>
      </c>
    </row>
    <row r="48">
      <c r="A48" s="4" t="inlineStr">
        <is>
          <t>Equity-based compensation expense</t>
        </is>
      </c>
      <c r="I48" s="5" t="n">
        <v>1111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t>
        </is>
      </c>
      <c r="B1" s="2" t="inlineStr">
        <is>
          <t>Feb. 23, 2021$ / shares</t>
        </is>
      </c>
    </row>
    <row r="2">
      <c r="A2" s="4" t="inlineStr">
        <is>
          <t>Class A Common Stock [Member]</t>
        </is>
      </c>
    </row>
    <row r="3">
      <c r="A3" s="3" t="inlineStr">
        <is>
          <t>Subsequent Event [Line Items]</t>
        </is>
      </c>
    </row>
    <row r="4">
      <c r="A4" s="4" t="inlineStr">
        <is>
          <t>Dividend declared per share</t>
        </is>
      </c>
      <c r="B4" s="7" t="n">
        <v>0.01</v>
      </c>
    </row>
    <row r="5">
      <c r="A5" s="4" t="inlineStr">
        <is>
          <t>Dividend payable declared date</t>
        </is>
      </c>
      <c r="B5" s="4" t="inlineStr">
        <is>
          <t>Feb. 23,
		2021</t>
        </is>
      </c>
    </row>
    <row r="6">
      <c r="A6" s="4" t="inlineStr">
        <is>
          <t>Dividend payable, date to be paid</t>
        </is>
      </c>
      <c r="B6" s="4" t="inlineStr">
        <is>
          <t>Mar. 30,
		2021</t>
        </is>
      </c>
    </row>
    <row r="7">
      <c r="A7" s="4" t="inlineStr">
        <is>
          <t>Dividend payable record date</t>
        </is>
      </c>
      <c r="B7" s="4" t="inlineStr">
        <is>
          <t>Mar. 16,
		2021</t>
        </is>
      </c>
    </row>
    <row r="8">
      <c r="A8" s="4" t="inlineStr">
        <is>
          <t>Class B Common Stock [Member]</t>
        </is>
      </c>
    </row>
    <row r="9">
      <c r="A9" s="3" t="inlineStr">
        <is>
          <t>Subsequent Event [Line Items]</t>
        </is>
      </c>
    </row>
    <row r="10">
      <c r="A10" s="4" t="inlineStr">
        <is>
          <t>Dividend declared per share</t>
        </is>
      </c>
      <c r="B10" s="7" t="n">
        <v>0.01</v>
      </c>
    </row>
    <row r="11">
      <c r="A11" s="4" t="inlineStr">
        <is>
          <t>Dividend payable declared date</t>
        </is>
      </c>
      <c r="B11" s="4" t="inlineStr">
        <is>
          <t>Feb. 23,
		2021</t>
        </is>
      </c>
    </row>
    <row r="12">
      <c r="A12" s="4" t="inlineStr">
        <is>
          <t>Dividend payable, date to be paid</t>
        </is>
      </c>
      <c r="B12" s="4" t="inlineStr">
        <is>
          <t>Mar. 30,
		2021</t>
        </is>
      </c>
    </row>
    <row r="13">
      <c r="A13" s="4" t="inlineStr">
        <is>
          <t>Dividend payable record date</t>
        </is>
      </c>
      <c r="B13" s="4" t="inlineStr">
        <is>
          <t>Mar. 16,
		2021</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Financial Statements - Statements of Financial Condition (Detail) - USD ($) $ in Thousands</t>
        </is>
      </c>
      <c r="B1" s="2" t="inlineStr">
        <is>
          <t>Dec. 31, 2020</t>
        </is>
      </c>
      <c r="C1" s="2" t="inlineStr">
        <is>
          <t>Dec. 31, 2019</t>
        </is>
      </c>
    </row>
    <row r="2">
      <c r="A2" s="3" t="inlineStr">
        <is>
          <t>Assets</t>
        </is>
      </c>
    </row>
    <row r="3">
      <c r="A3" s="4" t="inlineStr">
        <is>
          <t>Cash and cash equivalents</t>
        </is>
      </c>
      <c r="B3" s="5" t="n">
        <v>593646</v>
      </c>
      <c r="C3" s="5" t="n">
        <v>415379</v>
      </c>
    </row>
    <row r="4">
      <c r="A4" s="4" t="inlineStr">
        <is>
          <t>Receivables from related parties</t>
        </is>
      </c>
      <c r="B4" s="6" t="n">
        <v>11953</v>
      </c>
      <c r="C4" s="6" t="n">
        <v>14273</v>
      </c>
    </row>
    <row r="5">
      <c r="A5" s="4" t="inlineStr">
        <is>
          <t>Other assets</t>
        </is>
      </c>
      <c r="B5" s="6" t="n">
        <v>480418</v>
      </c>
      <c r="C5" s="6" t="n">
        <v>447296</v>
      </c>
    </row>
    <row r="6">
      <c r="A6" s="4" t="inlineStr">
        <is>
          <t>Total assets</t>
        </is>
      </c>
      <c r="B6" s="6" t="n">
        <v>3949300</v>
      </c>
      <c r="C6" s="6" t="n">
        <v>3926914</v>
      </c>
    </row>
    <row r="7">
      <c r="A7" s="3" t="inlineStr">
        <is>
          <t>Liabilities, Redeemable Partnership Interest, and Equity</t>
        </is>
      </c>
    </row>
    <row r="8">
      <c r="A8" s="4" t="inlineStr">
        <is>
          <t>Accounts payable, accrued and other liabilities</t>
        </is>
      </c>
      <c r="B8" s="6" t="n">
        <v>1363919</v>
      </c>
      <c r="C8" s="6" t="n">
        <v>1312609</v>
      </c>
    </row>
    <row r="9">
      <c r="A9" s="4" t="inlineStr">
        <is>
          <t>Total liabilities</t>
        </is>
      </c>
      <c r="B9" s="6" t="n">
        <v>3120397</v>
      </c>
      <c r="C9" s="6" t="n">
        <v>3178308</v>
      </c>
    </row>
    <row r="10">
      <c r="A10" s="4" t="inlineStr">
        <is>
          <t>Commitments and contingencies (Note 3)</t>
        </is>
      </c>
      <c r="B10" s="4" t="inlineStr">
        <is>
          <t xml:space="preserve"> </t>
        </is>
      </c>
      <c r="C10" s="4" t="inlineStr">
        <is>
          <t xml:space="preserve"> </t>
        </is>
      </c>
    </row>
    <row r="11">
      <c r="A11" s="4" t="inlineStr">
        <is>
          <t>Total stockholders’ equity</t>
        </is>
      </c>
      <c r="B11" s="6" t="n">
        <v>748939</v>
      </c>
      <c r="C11" s="6" t="n">
        <v>674647</v>
      </c>
    </row>
    <row r="12">
      <c r="A12" s="4" t="inlineStr">
        <is>
          <t>Total liabilities, redeemable partnership interest, and equity</t>
        </is>
      </c>
      <c r="B12" s="6" t="n">
        <v>3949300</v>
      </c>
      <c r="C12" s="6" t="n">
        <v>3926914</v>
      </c>
    </row>
    <row r="13">
      <c r="A13" s="4" t="inlineStr">
        <is>
          <t>Parent Company [Member]</t>
        </is>
      </c>
    </row>
    <row r="14">
      <c r="A14" s="3" t="inlineStr">
        <is>
          <t>Assets</t>
        </is>
      </c>
    </row>
    <row r="15">
      <c r="A15" s="4" t="inlineStr">
        <is>
          <t>Cash and cash equivalents</t>
        </is>
      </c>
      <c r="B15" s="6" t="n">
        <v>24</v>
      </c>
      <c r="C15" s="6" t="n">
        <v>44</v>
      </c>
    </row>
    <row r="16">
      <c r="A16" s="4" t="inlineStr">
        <is>
          <t>Investments in subsidiaries</t>
        </is>
      </c>
      <c r="B16" s="6" t="n">
        <v>732658</v>
      </c>
      <c r="C16" s="6" t="n">
        <v>657961</v>
      </c>
    </row>
    <row r="17">
      <c r="A17" s="4" t="inlineStr">
        <is>
          <t>Receivables from related parties</t>
        </is>
      </c>
      <c r="B17" s="6" t="n">
        <v>2758</v>
      </c>
      <c r="C17" s="6" t="n">
        <v>3999</v>
      </c>
    </row>
    <row r="18">
      <c r="A18" s="4" t="inlineStr">
        <is>
          <t>Note receivable from related party</t>
        </is>
      </c>
      <c r="B18" s="6" t="n">
        <v>1296082</v>
      </c>
      <c r="C18" s="6" t="n">
        <v>1109013</v>
      </c>
    </row>
    <row r="19">
      <c r="A19" s="4" t="inlineStr">
        <is>
          <t>Other assets</t>
        </is>
      </c>
      <c r="B19" s="6" t="n">
        <v>64498</v>
      </c>
      <c r="C19" s="6" t="n">
        <v>49347</v>
      </c>
    </row>
    <row r="20">
      <c r="A20" s="4" t="inlineStr">
        <is>
          <t>Total assets</t>
        </is>
      </c>
      <c r="B20" s="6" t="n">
        <v>2096020</v>
      </c>
      <c r="C20" s="6" t="n">
        <v>1820364</v>
      </c>
    </row>
    <row r="21">
      <c r="A21" s="3" t="inlineStr">
        <is>
          <t>Liabilities, Redeemable Partnership Interest, and Equity</t>
        </is>
      </c>
    </row>
    <row r="22">
      <c r="A22" s="4" t="inlineStr">
        <is>
          <t>Accounts payable, accrued and other liabilities</t>
        </is>
      </c>
      <c r="B22" s="6" t="n">
        <v>50999</v>
      </c>
      <c r="C22" s="6" t="n">
        <v>36704</v>
      </c>
    </row>
    <row r="23">
      <c r="A23" s="4" t="inlineStr">
        <is>
          <t>Notes payable</t>
        </is>
      </c>
      <c r="B23" s="6" t="n">
        <v>1296082</v>
      </c>
      <c r="C23" s="6" t="n">
        <v>1109013</v>
      </c>
    </row>
    <row r="24">
      <c r="A24" s="4" t="inlineStr">
        <is>
          <t>Total liabilities</t>
        </is>
      </c>
      <c r="B24" s="6" t="n">
        <v>1347081</v>
      </c>
      <c r="C24" s="6" t="n">
        <v>1145717</v>
      </c>
    </row>
    <row r="25">
      <c r="A25" s="4" t="inlineStr">
        <is>
          <t>Commitments and contingencies (Note 3)</t>
        </is>
      </c>
      <c r="B25" s="4" t="inlineStr">
        <is>
          <t xml:space="preserve"> </t>
        </is>
      </c>
      <c r="C25" s="4" t="inlineStr">
        <is>
          <t xml:space="preserve"> </t>
        </is>
      </c>
    </row>
    <row r="26">
      <c r="A26" s="4" t="inlineStr">
        <is>
          <t>Total stockholders’ equity</t>
        </is>
      </c>
      <c r="B26" s="6" t="n">
        <v>748939</v>
      </c>
      <c r="C26" s="6" t="n">
        <v>674647</v>
      </c>
    </row>
    <row r="27">
      <c r="A27" s="4" t="inlineStr">
        <is>
          <t>Total liabilities, redeemable partnership interest, and equity</t>
        </is>
      </c>
      <c r="B27" s="5" t="n">
        <v>2096020</v>
      </c>
      <c r="C27" s="5" t="n">
        <v>182036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Only Financial Statements - Statements of Oper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ther revenues</t>
        </is>
      </c>
      <c r="B4" s="5" t="n">
        <v>3659</v>
      </c>
      <c r="C4" s="5" t="n">
        <v>5075</v>
      </c>
      <c r="D4" s="5" t="n">
        <v>3758</v>
      </c>
      <c r="E4" s="5" t="n">
        <v>4921</v>
      </c>
      <c r="F4" s="5" t="n">
        <v>3300</v>
      </c>
      <c r="G4" s="5" t="n">
        <v>5288</v>
      </c>
      <c r="H4" s="5" t="n">
        <v>4006</v>
      </c>
      <c r="I4" s="5" t="n">
        <v>2969</v>
      </c>
      <c r="J4" s="5" t="n">
        <v>17413</v>
      </c>
      <c r="K4" s="5" t="n">
        <v>15563</v>
      </c>
      <c r="L4" s="5" t="n">
        <v>9570</v>
      </c>
    </row>
    <row r="5">
      <c r="A5" s="4" t="inlineStr">
        <is>
          <t>Interest and dividend income</t>
        </is>
      </c>
      <c r="J5" s="6" t="n">
        <v>12332</v>
      </c>
      <c r="K5" s="6" t="n">
        <v>18319</v>
      </c>
      <c r="L5" s="6" t="n">
        <v>14404</v>
      </c>
    </row>
    <row r="6">
      <c r="A6" s="4" t="inlineStr">
        <is>
          <t>Total revenues</t>
        </is>
      </c>
      <c r="B6" s="6" t="n">
        <v>479426</v>
      </c>
      <c r="C6" s="6" t="n">
        <v>455039</v>
      </c>
      <c r="D6" s="6" t="n">
        <v>519088</v>
      </c>
      <c r="E6" s="6" t="n">
        <v>603167</v>
      </c>
      <c r="F6" s="6" t="n">
        <v>487156</v>
      </c>
      <c r="G6" s="6" t="n">
        <v>521137</v>
      </c>
      <c r="H6" s="6" t="n">
        <v>551187</v>
      </c>
      <c r="I6" s="6" t="n">
        <v>544751</v>
      </c>
      <c r="J6" s="6" t="n">
        <v>2056720</v>
      </c>
      <c r="K6" s="6" t="n">
        <v>2104231</v>
      </c>
      <c r="L6" s="6" t="n">
        <v>1937810</v>
      </c>
    </row>
    <row r="7">
      <c r="A7" s="3" t="inlineStr">
        <is>
          <t>Expenses:</t>
        </is>
      </c>
    </row>
    <row r="8">
      <c r="A8" s="4" t="inlineStr">
        <is>
          <t>Interest expense</t>
        </is>
      </c>
      <c r="B8" s="6" t="n">
        <v>21811</v>
      </c>
      <c r="C8" s="6" t="n">
        <v>19665</v>
      </c>
      <c r="D8" s="6" t="n">
        <v>17625</v>
      </c>
      <c r="E8" s="6" t="n">
        <v>17506</v>
      </c>
      <c r="F8" s="6" t="n">
        <v>16354</v>
      </c>
      <c r="G8" s="6" t="n">
        <v>15403</v>
      </c>
      <c r="H8" s="6" t="n">
        <v>15136</v>
      </c>
      <c r="I8" s="6" t="n">
        <v>13353</v>
      </c>
      <c r="J8" s="6" t="n">
        <v>76607</v>
      </c>
      <c r="K8" s="6" t="n">
        <v>60246</v>
      </c>
      <c r="L8" s="6" t="n">
        <v>42494</v>
      </c>
    </row>
    <row r="9">
      <c r="A9" s="4" t="inlineStr">
        <is>
          <t>Total expenses</t>
        </is>
      </c>
      <c r="B9" s="6" t="n">
        <v>502343</v>
      </c>
      <c r="C9" s="6" t="n">
        <v>442874</v>
      </c>
      <c r="D9" s="6" t="n">
        <v>473464</v>
      </c>
      <c r="E9" s="6" t="n">
        <v>567131</v>
      </c>
      <c r="F9" s="6" t="n">
        <v>529248</v>
      </c>
      <c r="G9" s="6" t="n">
        <v>519624</v>
      </c>
      <c r="H9" s="6" t="n">
        <v>514932</v>
      </c>
      <c r="I9" s="6" t="n">
        <v>471410</v>
      </c>
      <c r="J9" s="6" t="n">
        <v>1985812</v>
      </c>
      <c r="K9" s="6" t="n">
        <v>2035214</v>
      </c>
      <c r="L9" s="6" t="n">
        <v>1823916</v>
      </c>
    </row>
    <row r="10">
      <c r="A10" s="4" t="inlineStr">
        <is>
          <t>Gains (losses) on equity method investments</t>
        </is>
      </c>
      <c r="B10" s="6" t="n">
        <v>1354</v>
      </c>
      <c r="C10" s="6" t="n">
        <v>1527</v>
      </c>
      <c r="D10" s="6" t="n">
        <v>1119</v>
      </c>
      <c r="E10" s="6" t="n">
        <v>1023</v>
      </c>
      <c r="F10" s="6" t="n">
        <v>1064</v>
      </c>
      <c r="G10" s="6" t="n">
        <v>1530</v>
      </c>
      <c r="H10" s="6" t="n">
        <v>738</v>
      </c>
      <c r="I10" s="6" t="n">
        <v>783</v>
      </c>
      <c r="J10" s="6" t="n">
        <v>5023</v>
      </c>
      <c r="K10" s="6" t="n">
        <v>4115</v>
      </c>
      <c r="L10" s="6" t="n">
        <v>7377</v>
      </c>
    </row>
    <row r="11">
      <c r="A11" s="4" t="inlineStr">
        <is>
          <t>Provision (benefit) for income taxes</t>
        </is>
      </c>
      <c r="B11" s="6" t="n">
        <v>-6729</v>
      </c>
      <c r="C11" s="6" t="n">
        <v>8558</v>
      </c>
      <c r="D11" s="6" t="n">
        <v>8599</v>
      </c>
      <c r="E11" s="6" t="n">
        <v>10875</v>
      </c>
      <c r="F11" s="6" t="n">
        <v>4075</v>
      </c>
      <c r="G11" s="6" t="n">
        <v>6691</v>
      </c>
      <c r="H11" s="6" t="n">
        <v>13261</v>
      </c>
      <c r="I11" s="6" t="n">
        <v>25784</v>
      </c>
      <c r="J11" s="6" t="n">
        <v>21303</v>
      </c>
      <c r="K11" s="6" t="n">
        <v>49811</v>
      </c>
      <c r="L11" s="6" t="n">
        <v>63768</v>
      </c>
    </row>
    <row r="12">
      <c r="A12" s="4" t="inlineStr">
        <is>
          <t>Net income (loss) available to common stockholders</t>
        </is>
      </c>
      <c r="B12" s="5" t="n">
        <v>-2338</v>
      </c>
      <c r="C12" s="5" t="n">
        <v>9653</v>
      </c>
      <c r="D12" s="5" t="n">
        <v>27919</v>
      </c>
      <c r="E12" s="5" t="n">
        <v>13674</v>
      </c>
      <c r="F12" s="5" t="n">
        <v>-20561</v>
      </c>
      <c r="G12" s="5" t="n">
        <v>-6305</v>
      </c>
      <c r="H12" s="5" t="n">
        <v>13972</v>
      </c>
      <c r="I12" s="5" t="n">
        <v>60456</v>
      </c>
      <c r="J12" s="6" t="n">
        <v>48908</v>
      </c>
      <c r="K12" s="6" t="n">
        <v>47562</v>
      </c>
      <c r="L12" s="6" t="n">
        <v>202196</v>
      </c>
    </row>
    <row r="13">
      <c r="A13" s="3" t="inlineStr">
        <is>
          <t>Basic earnings (loss) per share from continuing operations</t>
        </is>
      </c>
    </row>
    <row r="14">
      <c r="A14" s="4" t="inlineStr">
        <is>
          <t>Net income (loss) from continuing operations available to common stockholders</t>
        </is>
      </c>
      <c r="J14" s="5" t="n">
        <v>48908</v>
      </c>
      <c r="K14" s="5" t="n">
        <v>47562</v>
      </c>
      <c r="L14" s="5" t="n">
        <v>76855</v>
      </c>
    </row>
    <row r="15">
      <c r="A15" s="4" t="inlineStr">
        <is>
          <t>Basic earnings (loss) per share from continuing operations</t>
        </is>
      </c>
      <c r="J15" s="7" t="n">
        <v>0.14</v>
      </c>
      <c r="K15" s="7" t="n">
        <v>0.14</v>
      </c>
      <c r="L15" s="7" t="n">
        <v>0.24</v>
      </c>
    </row>
    <row r="16">
      <c r="A16" s="4" t="inlineStr">
        <is>
          <t>Basic weighted-average shares of common stock outstanding</t>
        </is>
      </c>
      <c r="B16" s="6" t="n">
        <v>365259</v>
      </c>
      <c r="C16" s="6" t="n">
        <v>363244</v>
      </c>
      <c r="D16" s="6" t="n">
        <v>360614</v>
      </c>
      <c r="E16" s="6" t="n">
        <v>358001</v>
      </c>
      <c r="F16" s="6" t="n">
        <v>351431</v>
      </c>
      <c r="G16" s="6" t="n">
        <v>346060</v>
      </c>
      <c r="H16" s="6" t="n">
        <v>341272</v>
      </c>
      <c r="I16" s="6" t="n">
        <v>338403</v>
      </c>
      <c r="J16" s="6" t="n">
        <v>361736</v>
      </c>
      <c r="K16" s="6" t="n">
        <v>344332</v>
      </c>
      <c r="L16" s="6" t="n">
        <v>322141</v>
      </c>
    </row>
    <row r="17">
      <c r="A17" s="3" t="inlineStr">
        <is>
          <t>Fully diluted earnings (loss) per share</t>
        </is>
      </c>
    </row>
    <row r="18">
      <c r="A18" s="4" t="inlineStr">
        <is>
          <t>Net income (loss) from continuing operations for fully diluted shares</t>
        </is>
      </c>
      <c r="J18" s="5" t="n">
        <v>70430</v>
      </c>
      <c r="K18" s="5" t="n">
        <v>62054</v>
      </c>
      <c r="L18" s="5" t="n">
        <v>76855</v>
      </c>
    </row>
    <row r="19">
      <c r="A19" s="4" t="inlineStr">
        <is>
          <t>Fully diluted earnings (loss) per share from continuing operations</t>
        </is>
      </c>
      <c r="J19" s="7" t="n">
        <v>0.13</v>
      </c>
      <c r="K19" s="7" t="n">
        <v>0.13</v>
      </c>
      <c r="L19" s="7" t="n">
        <v>0.24</v>
      </c>
    </row>
    <row r="20">
      <c r="A20" s="4" t="inlineStr">
        <is>
          <t>Fully diluted weighted-average shares of common stock outstanding</t>
        </is>
      </c>
      <c r="J20" s="6" t="n">
        <v>546848</v>
      </c>
      <c r="K20" s="6" t="n">
        <v>459743</v>
      </c>
      <c r="L20" s="6" t="n">
        <v>323844</v>
      </c>
    </row>
    <row r="21">
      <c r="A21" s="4" t="inlineStr">
        <is>
          <t>Parent Company [Member]</t>
        </is>
      </c>
    </row>
    <row r="22">
      <c r="A22" s="3" t="inlineStr">
        <is>
          <t>Revenues:</t>
        </is>
      </c>
    </row>
    <row r="23">
      <c r="A23" s="4" t="inlineStr">
        <is>
          <t>Other revenues</t>
        </is>
      </c>
      <c r="J23" s="5" t="n">
        <v>450</v>
      </c>
      <c r="L23" s="5" t="n">
        <v>36944</v>
      </c>
    </row>
    <row r="24">
      <c r="A24" s="4" t="inlineStr">
        <is>
          <t>Interest and dividend income</t>
        </is>
      </c>
      <c r="J24" s="6" t="n">
        <v>65762</v>
      </c>
      <c r="K24" s="5" t="n">
        <v>55044</v>
      </c>
      <c r="L24" s="6" t="n">
        <v>68382</v>
      </c>
    </row>
    <row r="25">
      <c r="A25" s="4" t="inlineStr">
        <is>
          <t>Total revenues</t>
        </is>
      </c>
      <c r="J25" s="6" t="n">
        <v>66212</v>
      </c>
      <c r="K25" s="6" t="n">
        <v>55044</v>
      </c>
      <c r="L25" s="6" t="n">
        <v>105326</v>
      </c>
    </row>
    <row r="26">
      <c r="A26" s="3" t="inlineStr">
        <is>
          <t>Expenses:</t>
        </is>
      </c>
    </row>
    <row r="27">
      <c r="A27" s="4" t="inlineStr">
        <is>
          <t>Interest expense</t>
        </is>
      </c>
      <c r="J27" s="6" t="n">
        <v>65762</v>
      </c>
      <c r="K27" s="6" t="n">
        <v>55044</v>
      </c>
      <c r="L27" s="6" t="n">
        <v>68382</v>
      </c>
    </row>
    <row r="28">
      <c r="A28" s="4" t="inlineStr">
        <is>
          <t>Total expenses</t>
        </is>
      </c>
      <c r="J28" s="6" t="n">
        <v>65762</v>
      </c>
      <c r="K28" s="6" t="n">
        <v>55044</v>
      </c>
      <c r="L28" s="6" t="n">
        <v>68382</v>
      </c>
    </row>
    <row r="29">
      <c r="A29" s="4" t="inlineStr">
        <is>
          <t>Income from operations before income taxes</t>
        </is>
      </c>
      <c r="J29" s="6" t="n">
        <v>450</v>
      </c>
      <c r="L29" s="6" t="n">
        <v>36944</v>
      </c>
    </row>
    <row r="30">
      <c r="A30" s="4" t="inlineStr">
        <is>
          <t>Gains (losses) on equity method investments</t>
        </is>
      </c>
      <c r="J30" s="6" t="n">
        <v>41876</v>
      </c>
      <c r="K30" s="6" t="n">
        <v>50413</v>
      </c>
      <c r="L30" s="6" t="n">
        <v>49087</v>
      </c>
    </row>
    <row r="31">
      <c r="A31" s="4" t="inlineStr">
        <is>
          <t>Equity income of discontinued operations, net</t>
        </is>
      </c>
      <c r="L31" s="6" t="n">
        <v>125341</v>
      </c>
    </row>
    <row r="32">
      <c r="A32" s="4" t="inlineStr">
        <is>
          <t>Provision (benefit) for income taxes</t>
        </is>
      </c>
      <c r="J32" s="6" t="n">
        <v>-6582</v>
      </c>
      <c r="K32" s="6" t="n">
        <v>2851</v>
      </c>
      <c r="L32" s="6" t="n">
        <v>9176</v>
      </c>
    </row>
    <row r="33">
      <c r="A33" s="4" t="inlineStr">
        <is>
          <t>Net income (loss) available to common stockholders</t>
        </is>
      </c>
      <c r="J33" s="6" t="n">
        <v>48908</v>
      </c>
      <c r="K33" s="6" t="n">
        <v>47562</v>
      </c>
      <c r="L33" s="6" t="n">
        <v>202196</v>
      </c>
    </row>
    <row r="34">
      <c r="A34" s="3" t="inlineStr">
        <is>
          <t>Basic earnings (loss) per share from continuing operations</t>
        </is>
      </c>
    </row>
    <row r="35">
      <c r="A35" s="4" t="inlineStr">
        <is>
          <t>Net income (loss) from continuing operations available to common stockholders</t>
        </is>
      </c>
      <c r="J35" s="5" t="n">
        <v>48908</v>
      </c>
      <c r="K35" s="5" t="n">
        <v>47562</v>
      </c>
      <c r="L35" s="5" t="n">
        <v>76855</v>
      </c>
    </row>
    <row r="36">
      <c r="A36" s="4" t="inlineStr">
        <is>
          <t>Basic earnings (loss) per share from continuing operations</t>
        </is>
      </c>
      <c r="J36" s="7" t="n">
        <v>0.14</v>
      </c>
      <c r="K36" s="7" t="n">
        <v>0.14</v>
      </c>
      <c r="L36" s="7" t="n">
        <v>0.24</v>
      </c>
    </row>
    <row r="37">
      <c r="A37" s="4" t="inlineStr">
        <is>
          <t>Basic weighted-average shares of common stock outstanding</t>
        </is>
      </c>
      <c r="J37" s="6" t="n">
        <v>361736</v>
      </c>
      <c r="K37" s="6" t="n">
        <v>344332</v>
      </c>
      <c r="L37" s="6" t="n">
        <v>322141</v>
      </c>
    </row>
    <row r="38">
      <c r="A38" s="3" t="inlineStr">
        <is>
          <t>Fully diluted earnings (loss) per share</t>
        </is>
      </c>
    </row>
    <row r="39">
      <c r="A39" s="4" t="inlineStr">
        <is>
          <t>Net income (loss) from continuing operations for fully diluted shares</t>
        </is>
      </c>
      <c r="J39" s="5" t="n">
        <v>70430</v>
      </c>
      <c r="K39" s="5" t="n">
        <v>62054</v>
      </c>
      <c r="L39" s="5" t="n">
        <v>76855</v>
      </c>
    </row>
    <row r="40">
      <c r="A40" s="4" t="inlineStr">
        <is>
          <t>Fully diluted earnings (loss) per share from continuing operations</t>
        </is>
      </c>
      <c r="J40" s="7" t="n">
        <v>0.13</v>
      </c>
      <c r="K40" s="7" t="n">
        <v>0.13</v>
      </c>
      <c r="L40" s="7" t="n">
        <v>0.24</v>
      </c>
    </row>
    <row r="41">
      <c r="A41" s="4" t="inlineStr">
        <is>
          <t>Fully diluted weighted-average shares of common stock outstanding</t>
        </is>
      </c>
      <c r="J41" s="6" t="n">
        <v>546848</v>
      </c>
      <c r="K41" s="6" t="n">
        <v>459743</v>
      </c>
      <c r="L41" s="6" t="n">
        <v>323844</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Only Financial Statements - Statements of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available to common stockholders</t>
        </is>
      </c>
      <c r="B4" s="5" t="n">
        <v>-2338</v>
      </c>
      <c r="C4" s="5" t="n">
        <v>9653</v>
      </c>
      <c r="D4" s="5" t="n">
        <v>27919</v>
      </c>
      <c r="E4" s="5" t="n">
        <v>13674</v>
      </c>
      <c r="F4" s="5" t="n">
        <v>-20561</v>
      </c>
      <c r="G4" s="5" t="n">
        <v>-6305</v>
      </c>
      <c r="H4" s="5" t="n">
        <v>13972</v>
      </c>
      <c r="I4" s="5" t="n">
        <v>60456</v>
      </c>
      <c r="J4" s="5" t="n">
        <v>48908</v>
      </c>
      <c r="K4" s="5" t="n">
        <v>47562</v>
      </c>
      <c r="L4" s="5" t="n">
        <v>202196</v>
      </c>
    </row>
    <row r="5">
      <c r="A5" s="3" t="inlineStr">
        <is>
          <t>Other comprehensive (loss) income, net of tax:</t>
        </is>
      </c>
    </row>
    <row r="6">
      <c r="A6" s="4" t="inlineStr">
        <is>
          <t>Foreign currency translation adjustments</t>
        </is>
      </c>
      <c r="J6" s="6" t="n">
        <v>6457</v>
      </c>
      <c r="K6" s="6" t="n">
        <v>-86</v>
      </c>
      <c r="L6" s="6" t="n">
        <v>-13543</v>
      </c>
    </row>
    <row r="7">
      <c r="A7" s="4" t="inlineStr">
        <is>
          <t>Benefit plans</t>
        </is>
      </c>
      <c r="J7" s="6" t="n">
        <v>-1840</v>
      </c>
      <c r="K7" s="6" t="n">
        <v>-12928</v>
      </c>
    </row>
    <row r="8">
      <c r="A8" s="4" t="inlineStr">
        <is>
          <t>Total other comprehensive income (loss), net of tax</t>
        </is>
      </c>
      <c r="J8" s="6" t="n">
        <v>4617</v>
      </c>
      <c r="K8" s="6" t="n">
        <v>-13014</v>
      </c>
      <c r="L8" s="6" t="n">
        <v>-13543</v>
      </c>
    </row>
    <row r="9">
      <c r="A9" s="4" t="inlineStr">
        <is>
          <t>Comprehensive income (loss) attributable to common stockholders</t>
        </is>
      </c>
      <c r="J9" s="6" t="n">
        <v>53080</v>
      </c>
      <c r="K9" s="6" t="n">
        <v>38925</v>
      </c>
      <c r="L9" s="6" t="n">
        <v>190510</v>
      </c>
    </row>
    <row r="10">
      <c r="A10" s="4" t="inlineStr">
        <is>
          <t>Parent Company [Member]</t>
        </is>
      </c>
    </row>
    <row r="11">
      <c r="A11" s="3" t="inlineStr">
        <is>
          <t>Condensed Financial Statements Captions [Line Items]</t>
        </is>
      </c>
    </row>
    <row r="12">
      <c r="A12" s="4" t="inlineStr">
        <is>
          <t>Net income available to common stockholders</t>
        </is>
      </c>
      <c r="J12" s="6" t="n">
        <v>48908</v>
      </c>
      <c r="K12" s="6" t="n">
        <v>47562</v>
      </c>
      <c r="L12" s="6" t="n">
        <v>202196</v>
      </c>
    </row>
    <row r="13">
      <c r="A13" s="3" t="inlineStr">
        <is>
          <t>Other comprehensive (loss) income, net of tax:</t>
        </is>
      </c>
    </row>
    <row r="14">
      <c r="A14" s="4" t="inlineStr">
        <is>
          <t>Foreign currency translation adjustments</t>
        </is>
      </c>
      <c r="J14" s="6" t="n">
        <v>5382</v>
      </c>
      <c r="K14" s="6" t="n">
        <v>96</v>
      </c>
      <c r="L14" s="6" t="n">
        <v>-11686</v>
      </c>
    </row>
    <row r="15">
      <c r="A15" s="4" t="inlineStr">
        <is>
          <t>Benefit plans</t>
        </is>
      </c>
      <c r="J15" s="6" t="n">
        <v>-1210</v>
      </c>
      <c r="K15" s="6" t="n">
        <v>-8733</v>
      </c>
    </row>
    <row r="16">
      <c r="A16" s="4" t="inlineStr">
        <is>
          <t>Total other comprehensive income (loss), net of tax</t>
        </is>
      </c>
      <c r="J16" s="6" t="n">
        <v>4172</v>
      </c>
      <c r="K16" s="6" t="n">
        <v>-8637</v>
      </c>
      <c r="L16" s="6" t="n">
        <v>-11686</v>
      </c>
    </row>
    <row r="17">
      <c r="A17" s="4" t="inlineStr">
        <is>
          <t>Comprehensive income (loss) attributable to common stockholders</t>
        </is>
      </c>
      <c r="J17" s="5" t="n">
        <v>53080</v>
      </c>
      <c r="K17" s="5" t="n">
        <v>38925</v>
      </c>
      <c r="L17" s="5" t="n">
        <v>190510</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chedule I - Parent Company Only Financial Statements - Statements of Cash Flows (Detail)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CASH FLOWS FROM OPERATING ACTIVITIES:</t>
        </is>
      </c>
    </row>
    <row r="4">
      <c r="A4" s="4" t="inlineStr">
        <is>
          <t>Net income available to common stockholders</t>
        </is>
      </c>
      <c r="B4" s="5" t="n">
        <v>-12744</v>
      </c>
      <c r="C4" s="5" t="n">
        <v>9904</v>
      </c>
      <c r="D4" s="5" t="n">
        <v>39273</v>
      </c>
      <c r="E4" s="5" t="n">
        <v>20169</v>
      </c>
      <c r="F4" s="5" t="n">
        <v>-33475</v>
      </c>
      <c r="G4" s="5" t="n">
        <v>-1553</v>
      </c>
      <c r="H4" s="5" t="n">
        <v>22307</v>
      </c>
      <c r="I4" s="5" t="n">
        <v>84974</v>
      </c>
      <c r="J4" s="5" t="n">
        <v>59442</v>
      </c>
      <c r="K4" s="5" t="n">
        <v>69346</v>
      </c>
      <c r="L4" s="5" t="n">
        <v>56602</v>
      </c>
      <c r="M4" s="5" t="n">
        <v>72253</v>
      </c>
      <c r="N4" s="5" t="n">
        <v>286610</v>
      </c>
    </row>
    <row r="5">
      <c r="A5" s="3" t="inlineStr">
        <is>
          <t>Adjustments to reconcile net income to net cash used in operating activities:</t>
        </is>
      </c>
    </row>
    <row r="6">
      <c r="A6" s="4" t="inlineStr">
        <is>
          <t>Equity in net gains (losses) of unconsolidated investments</t>
        </is>
      </c>
      <c r="B6" s="6" t="n">
        <v>-1354</v>
      </c>
      <c r="C6" s="6" t="n">
        <v>-1527</v>
      </c>
      <c r="D6" s="6" t="n">
        <v>-1119</v>
      </c>
      <c r="E6" s="6" t="n">
        <v>-1023</v>
      </c>
      <c r="F6" s="6" t="n">
        <v>-1064</v>
      </c>
      <c r="G6" s="5" t="n">
        <v>-1530</v>
      </c>
      <c r="H6" s="5" t="n">
        <v>-738</v>
      </c>
      <c r="I6" s="6" t="n">
        <v>-783</v>
      </c>
      <c r="L6" s="6" t="n">
        <v>-5023</v>
      </c>
      <c r="M6" s="6" t="n">
        <v>-4115</v>
      </c>
      <c r="N6" s="6" t="n">
        <v>-7377</v>
      </c>
    </row>
    <row r="7">
      <c r="A7" s="4" t="inlineStr">
        <is>
          <t>Deferred tax (benefit) expense</t>
        </is>
      </c>
      <c r="E7" s="6" t="n">
        <v>2686</v>
      </c>
      <c r="J7" s="6" t="n">
        <v>2622</v>
      </c>
      <c r="K7" s="6" t="n">
        <v>6798</v>
      </c>
      <c r="L7" s="6" t="n">
        <v>-16549</v>
      </c>
      <c r="M7" s="6" t="n">
        <v>-4196</v>
      </c>
      <c r="N7" s="6" t="n">
        <v>-23737</v>
      </c>
    </row>
    <row r="8">
      <c r="A8" s="3" t="inlineStr">
        <is>
          <t>Decrease (increase) in operating assets:</t>
        </is>
      </c>
    </row>
    <row r="9">
      <c r="A9" s="4" t="inlineStr">
        <is>
          <t>Receivables from related parties</t>
        </is>
      </c>
      <c r="L9" s="6" t="n">
        <v>5427</v>
      </c>
      <c r="M9" s="6" t="n">
        <v>-4215</v>
      </c>
      <c r="N9" s="6" t="n">
        <v>37506</v>
      </c>
    </row>
    <row r="10">
      <c r="A10" s="4" t="inlineStr">
        <is>
          <t>Other assets</t>
        </is>
      </c>
      <c r="E10" s="6" t="n">
        <v>-7928</v>
      </c>
      <c r="J10" s="6" t="n">
        <v>2116</v>
      </c>
      <c r="K10" s="6" t="n">
        <v>-15099</v>
      </c>
      <c r="L10" s="6" t="n">
        <v>-20070</v>
      </c>
      <c r="M10" s="6" t="n">
        <v>5239</v>
      </c>
      <c r="N10" s="6" t="n">
        <v>-25343</v>
      </c>
    </row>
    <row r="11">
      <c r="A11" s="3" t="inlineStr">
        <is>
          <t>(Decrease) increase in operating liabilities:</t>
        </is>
      </c>
    </row>
    <row r="12">
      <c r="A12" s="4" t="inlineStr">
        <is>
          <t>Accounts payable, accrued and other liabilities</t>
        </is>
      </c>
      <c r="E12" s="6" t="n">
        <v>-44770</v>
      </c>
      <c r="J12" s="6" t="n">
        <v>-78249</v>
      </c>
      <c r="K12" s="6" t="n">
        <v>-39488</v>
      </c>
      <c r="L12" s="6" t="n">
        <v>57791</v>
      </c>
      <c r="M12" s="6" t="n">
        <v>-17878</v>
      </c>
      <c r="N12" s="6" t="n">
        <v>51003</v>
      </c>
    </row>
    <row r="13">
      <c r="A13" s="4" t="inlineStr">
        <is>
          <t>Net cash provided by (used in) operating activities</t>
        </is>
      </c>
      <c r="L13" s="6" t="n">
        <v>304263</v>
      </c>
      <c r="M13" s="6" t="n">
        <v>239062</v>
      </c>
      <c r="N13" s="6" t="n">
        <v>-67345</v>
      </c>
    </row>
    <row r="14">
      <c r="A14" s="3" t="inlineStr">
        <is>
          <t>CASH FLOWS FROM INVESTING ACTIVITIES:</t>
        </is>
      </c>
    </row>
    <row r="15">
      <c r="A15" s="4" t="inlineStr">
        <is>
          <t>Net cash provided by (used in) investing activities</t>
        </is>
      </c>
      <c r="L15" s="6" t="n">
        <v>-77592</v>
      </c>
      <c r="M15" s="6" t="n">
        <v>-40602</v>
      </c>
      <c r="N15" s="6" t="n">
        <v>9236</v>
      </c>
    </row>
    <row r="16">
      <c r="A16" s="3" t="inlineStr">
        <is>
          <t>CASH FLOWS FROM FINANCING ACTIVITIES:</t>
        </is>
      </c>
    </row>
    <row r="17">
      <c r="A17" s="4" t="inlineStr">
        <is>
          <t>Dividends to stockholders</t>
        </is>
      </c>
      <c r="L17" s="6" t="n">
        <v>-60440</v>
      </c>
      <c r="M17" s="6" t="n">
        <v>-192442</v>
      </c>
      <c r="N17" s="6" t="n">
        <v>-231446</v>
      </c>
    </row>
    <row r="18">
      <c r="A18" s="4" t="inlineStr">
        <is>
          <t>Repurchase of Class A common stock</t>
        </is>
      </c>
      <c r="L18" s="6" t="n">
        <v>-6</v>
      </c>
      <c r="M18" s="6" t="n">
        <v>-1236</v>
      </c>
      <c r="N18" s="6" t="n">
        <v>-10439</v>
      </c>
    </row>
    <row r="19">
      <c r="A19" s="4" t="inlineStr">
        <is>
          <t>Proceeds from issuance of Class A common stock, net of costs</t>
        </is>
      </c>
      <c r="N19" s="6" t="n">
        <v>327624</v>
      </c>
    </row>
    <row r="20">
      <c r="A20" s="4" t="inlineStr">
        <is>
          <t>Net cash provided by (used in) financing activities</t>
        </is>
      </c>
      <c r="L20" s="6" t="n">
        <v>-13101</v>
      </c>
      <c r="M20" s="6" t="n">
        <v>18246</v>
      </c>
      <c r="N20" s="6" t="n">
        <v>50888</v>
      </c>
    </row>
    <row r="21">
      <c r="A21" s="4" t="inlineStr">
        <is>
          <t>Net cash provided by (used in) operating activities from discontinued operations</t>
        </is>
      </c>
      <c r="L21" s="6" t="n">
        <v>0</v>
      </c>
      <c r="M21" s="6" t="n">
        <v>0</v>
      </c>
      <c r="N21" s="6" t="n">
        <v>-748231</v>
      </c>
    </row>
    <row r="22">
      <c r="A22" s="4" t="inlineStr">
        <is>
          <t>Net cash provided by (used in) investing activities from discontinued operations</t>
        </is>
      </c>
      <c r="L22" s="6" t="n">
        <v>0</v>
      </c>
      <c r="M22" s="6" t="n">
        <v>0</v>
      </c>
      <c r="N22" s="6" t="n">
        <v>18347</v>
      </c>
    </row>
    <row r="23">
      <c r="A23" s="4" t="inlineStr">
        <is>
          <t>Net cash provided by (used in) financing activities from discontinued operations</t>
        </is>
      </c>
      <c r="L23" s="6" t="n">
        <v>0</v>
      </c>
      <c r="M23" s="6" t="n">
        <v>0</v>
      </c>
      <c r="N23" s="6" t="n">
        <v>367931</v>
      </c>
    </row>
    <row r="24">
      <c r="A24" s="4" t="inlineStr">
        <is>
          <t>Net increase (decrease) in Cash and cash equivalents, and Cash segregated under regulatory requirements</t>
        </is>
      </c>
      <c r="E24" s="6" t="n">
        <v>21248</v>
      </c>
      <c r="J24" s="6" t="n">
        <v>50886</v>
      </c>
      <c r="K24" s="6" t="n">
        <v>100419</v>
      </c>
      <c r="L24" s="6" t="n">
        <v>214563</v>
      </c>
      <c r="M24" s="6" t="n">
        <v>219336</v>
      </c>
      <c r="N24" s="6" t="n">
        <v>-380012</v>
      </c>
    </row>
    <row r="25">
      <c r="A25" s="4" t="inlineStr">
        <is>
          <t>Cash and cash equivalents, and Cash segregated under regulatory requirements at beginning of period</t>
        </is>
      </c>
      <c r="B25" s="6" t="n">
        <v>736533</v>
      </c>
      <c r="C25" s="6" t="n">
        <v>687000</v>
      </c>
      <c r="D25" s="6" t="n">
        <v>657362</v>
      </c>
      <c r="E25" s="6" t="n">
        <v>636114</v>
      </c>
      <c r="I25" s="6" t="n">
        <v>416778</v>
      </c>
      <c r="J25" s="6" t="n">
        <v>636114</v>
      </c>
      <c r="K25" s="6" t="n">
        <v>636114</v>
      </c>
      <c r="L25" s="6" t="n">
        <v>636114</v>
      </c>
      <c r="M25" s="6" t="n">
        <v>416778</v>
      </c>
      <c r="N25" s="6" t="n">
        <v>796790</v>
      </c>
    </row>
    <row r="26">
      <c r="A26" s="4" t="inlineStr">
        <is>
          <t>Cash and cash equivalents, and Cash segregated under regulatory requirements at end of period</t>
        </is>
      </c>
      <c r="B26" s="6" t="n">
        <v>850677</v>
      </c>
      <c r="C26" s="5" t="n">
        <v>736533</v>
      </c>
      <c r="D26" s="5" t="n">
        <v>687000</v>
      </c>
      <c r="E26" s="6" t="n">
        <v>657362</v>
      </c>
      <c r="F26" s="6" t="n">
        <v>636114</v>
      </c>
      <c r="J26" s="6" t="n">
        <v>687000</v>
      </c>
      <c r="K26" s="6" t="n">
        <v>736533</v>
      </c>
      <c r="L26" s="6" t="n">
        <v>850677</v>
      </c>
      <c r="M26" s="6" t="n">
        <v>636114</v>
      </c>
      <c r="N26" s="6" t="n">
        <v>416778</v>
      </c>
    </row>
    <row r="27">
      <c r="A27" s="3" t="inlineStr">
        <is>
          <t>Supplemental cash information:</t>
        </is>
      </c>
    </row>
    <row r="28">
      <c r="A28" s="4" t="inlineStr">
        <is>
          <t>Cash paid during the period for interest</t>
        </is>
      </c>
      <c r="L28" s="6" t="n">
        <v>69572</v>
      </c>
      <c r="M28" s="6" t="n">
        <v>51776</v>
      </c>
      <c r="N28" s="6" t="n">
        <v>41951</v>
      </c>
    </row>
    <row r="29">
      <c r="A29" s="3" t="inlineStr">
        <is>
          <t>Supplemental non-cash information:</t>
        </is>
      </c>
    </row>
    <row r="30">
      <c r="A30" s="4" t="inlineStr">
        <is>
          <t>Issuance of Class A common stock upon exchange of limited partnership interests</t>
        </is>
      </c>
      <c r="L30" s="6" t="n">
        <v>11388</v>
      </c>
      <c r="M30" s="6" t="n">
        <v>26146</v>
      </c>
      <c r="N30" s="6" t="n">
        <v>143232</v>
      </c>
    </row>
    <row r="31">
      <c r="A31" s="4" t="inlineStr">
        <is>
          <t>Issuance of Class A and contingent Class A common stock and limited partnership interests for acquisitions</t>
        </is>
      </c>
      <c r="L31" s="6" t="n">
        <v>1578</v>
      </c>
      <c r="M31" s="6" t="n">
        <v>3040</v>
      </c>
      <c r="N31" s="6" t="n">
        <v>21899</v>
      </c>
    </row>
    <row r="32">
      <c r="A32" s="4" t="inlineStr">
        <is>
          <t>Parent Company [Member]</t>
        </is>
      </c>
    </row>
    <row r="33">
      <c r="A33" s="3" t="inlineStr">
        <is>
          <t>CASH FLOWS FROM OPERATING ACTIVITIES:</t>
        </is>
      </c>
    </row>
    <row r="34">
      <c r="A34" s="4" t="inlineStr">
        <is>
          <t>Net income available to common stockholders</t>
        </is>
      </c>
      <c r="L34" s="6" t="n">
        <v>48908</v>
      </c>
      <c r="M34" s="6" t="n">
        <v>47562</v>
      </c>
      <c r="N34" s="6" t="n">
        <v>202196</v>
      </c>
    </row>
    <row r="35">
      <c r="A35" s="4" t="inlineStr">
        <is>
          <t>Less: Equity income of discontinued operations</t>
        </is>
      </c>
      <c r="N35" s="6" t="n">
        <v>-125341</v>
      </c>
    </row>
    <row r="36">
      <c r="A36" s="3" t="inlineStr">
        <is>
          <t>Adjustments to reconcile net income to net cash used in operating activities:</t>
        </is>
      </c>
    </row>
    <row r="37">
      <c r="A37" s="4" t="inlineStr">
        <is>
          <t>Amortization of deferred financing costs</t>
        </is>
      </c>
      <c r="L37" s="6" t="n">
        <v>4188</v>
      </c>
      <c r="M37" s="6" t="n">
        <v>3206</v>
      </c>
      <c r="N37" s="6" t="n">
        <v>4012</v>
      </c>
    </row>
    <row r="38">
      <c r="A38" s="4" t="inlineStr">
        <is>
          <t>Equity in net gains (losses) of unconsolidated investments</t>
        </is>
      </c>
      <c r="L38" s="6" t="n">
        <v>-41876</v>
      </c>
      <c r="M38" s="6" t="n">
        <v>-50413</v>
      </c>
      <c r="N38" s="6" t="n">
        <v>-49087</v>
      </c>
    </row>
    <row r="39">
      <c r="A39" s="4" t="inlineStr">
        <is>
          <t>Deferred tax (benefit) expense</t>
        </is>
      </c>
      <c r="L39" s="6" t="n">
        <v>-13585</v>
      </c>
      <c r="M39" s="6" t="n">
        <v>-20042</v>
      </c>
      <c r="N39" s="6" t="n">
        <v>-12449</v>
      </c>
    </row>
    <row r="40">
      <c r="A40" s="3" t="inlineStr">
        <is>
          <t>Decrease (increase) in operating assets:</t>
        </is>
      </c>
    </row>
    <row r="41">
      <c r="A41" s="4" t="inlineStr">
        <is>
          <t>Investments in subsidiaries</t>
        </is>
      </c>
      <c r="L41" s="6" t="n">
        <v>-11480</v>
      </c>
      <c r="M41" s="6" t="n">
        <v>12400</v>
      </c>
      <c r="N41" s="6" t="n">
        <v>-368509</v>
      </c>
    </row>
    <row r="42">
      <c r="A42" s="4" t="inlineStr">
        <is>
          <t>Receivables from related parties</t>
        </is>
      </c>
      <c r="L42" s="6" t="n">
        <v>1241</v>
      </c>
      <c r="M42" s="6" t="n">
        <v>16029</v>
      </c>
      <c r="N42" s="6" t="n">
        <v>10686</v>
      </c>
    </row>
    <row r="43">
      <c r="A43" s="4" t="inlineStr">
        <is>
          <t>Note receivable from related party</t>
        </is>
      </c>
      <c r="L43" s="6" t="n">
        <v>-187069</v>
      </c>
      <c r="M43" s="6" t="n">
        <v>-366496</v>
      </c>
      <c r="N43" s="6" t="n">
        <v>-450000</v>
      </c>
    </row>
    <row r="44">
      <c r="A44" s="4" t="inlineStr">
        <is>
          <t>Other assets</t>
        </is>
      </c>
      <c r="L44" s="6" t="n">
        <v>887</v>
      </c>
      <c r="M44" s="6" t="n">
        <v>861</v>
      </c>
      <c r="N44" s="6" t="n">
        <v>39</v>
      </c>
    </row>
    <row r="45">
      <c r="A45" s="3" t="inlineStr">
        <is>
          <t>(Decrease) increase in operating liabilities:</t>
        </is>
      </c>
    </row>
    <row r="46">
      <c r="A46" s="4" t="inlineStr">
        <is>
          <t>Accounts payable, accrued and other liabilities</t>
        </is>
      </c>
      <c r="L46" s="6" t="n">
        <v>14295</v>
      </c>
      <c r="M46" s="6" t="n">
        <v>-4125</v>
      </c>
      <c r="N46" s="6" t="n">
        <v>3321</v>
      </c>
    </row>
    <row r="47">
      <c r="A47" s="4" t="inlineStr">
        <is>
          <t>Net cash provided by (used in) operating activities</t>
        </is>
      </c>
      <c r="L47" s="6" t="n">
        <v>-184491</v>
      </c>
      <c r="M47" s="6" t="n">
        <v>-361018</v>
      </c>
      <c r="N47" s="6" t="n">
        <v>-785132</v>
      </c>
    </row>
    <row r="48">
      <c r="A48" s="3" t="inlineStr">
        <is>
          <t>CASH FLOWS FROM FINANCING ACTIVITIES:</t>
        </is>
      </c>
    </row>
    <row r="49">
      <c r="A49" s="4" t="inlineStr">
        <is>
          <t>Dividends to stockholders</t>
        </is>
      </c>
      <c r="L49" s="6" t="n">
        <v>-60440</v>
      </c>
      <c r="M49" s="6" t="n">
        <v>-192442</v>
      </c>
      <c r="N49" s="6" t="n">
        <v>-231446</v>
      </c>
    </row>
    <row r="50">
      <c r="A50" s="4" t="inlineStr">
        <is>
          <t>Repurchase of Class A common stock</t>
        </is>
      </c>
      <c r="L50" s="6" t="n">
        <v>-5</v>
      </c>
      <c r="M50" s="6" t="n">
        <v>-970</v>
      </c>
      <c r="N50" s="6" t="n">
        <v>-8185</v>
      </c>
    </row>
    <row r="51">
      <c r="A51" s="4" t="inlineStr">
        <is>
          <t>Issuance of senior notes, net of deferred issuance costs</t>
        </is>
      </c>
      <c r="L51" s="6" t="n">
        <v>294396</v>
      </c>
      <c r="M51" s="6" t="n">
        <v>294845</v>
      </c>
      <c r="N51" s="6" t="n">
        <v>444196</v>
      </c>
    </row>
    <row r="52">
      <c r="A52" s="4" t="inlineStr">
        <is>
          <t>Unsecured revolving credit agreement borrows</t>
        </is>
      </c>
      <c r="L52" s="6" t="n">
        <v>230000</v>
      </c>
      <c r="M52" s="6" t="n">
        <v>390000</v>
      </c>
      <c r="N52" s="6" t="n">
        <v>195000</v>
      </c>
    </row>
    <row r="53">
      <c r="A53" s="4" t="inlineStr">
        <is>
          <t>Unsecured revolving credit agreement repayments</t>
        </is>
      </c>
      <c r="L53" s="6" t="n">
        <v>-300000</v>
      </c>
      <c r="M53" s="6" t="n">
        <v>-320000</v>
      </c>
      <c r="N53" s="6" t="n">
        <v>-195000</v>
      </c>
    </row>
    <row r="54">
      <c r="A54" s="4" t="inlineStr">
        <is>
          <t>Distributions from subsidiaries</t>
        </is>
      </c>
      <c r="L54" s="6" t="n">
        <v>61972</v>
      </c>
      <c r="M54" s="6" t="n">
        <v>184545</v>
      </c>
      <c r="N54" s="6" t="n">
        <v>199062</v>
      </c>
    </row>
    <row r="55">
      <c r="A55" s="4" t="inlineStr">
        <is>
          <t>Proceeds from issuance of Class A common stock, net of costs</t>
        </is>
      </c>
      <c r="L55" s="6" t="n">
        <v>2516</v>
      </c>
      <c r="M55" s="6" t="n">
        <v>4929</v>
      </c>
      <c r="N55" s="6" t="n">
        <v>345974</v>
      </c>
    </row>
    <row r="56">
      <c r="A56" s="4" t="inlineStr">
        <is>
          <t>Net cash provided by (used in) financing activities</t>
        </is>
      </c>
      <c r="L56" s="6" t="n">
        <v>184471</v>
      </c>
      <c r="M56" s="6" t="n">
        <v>360907</v>
      </c>
      <c r="N56" s="6" t="n">
        <v>749601</v>
      </c>
    </row>
    <row r="57">
      <c r="A57" s="4" t="inlineStr">
        <is>
          <t>Repayments of senior notes</t>
        </is>
      </c>
      <c r="L57" s="6" t="n">
        <v>43968</v>
      </c>
    </row>
    <row r="58">
      <c r="A58" s="4" t="inlineStr">
        <is>
          <t>Net cash provided by (used in) financing activities from discontinued operations</t>
        </is>
      </c>
      <c r="N58" s="6" t="n">
        <v>35487</v>
      </c>
    </row>
    <row r="59">
      <c r="A59" s="4" t="inlineStr">
        <is>
          <t>Net increase (decrease) in Cash and cash equivalents, and Cash segregated under regulatory requirements</t>
        </is>
      </c>
      <c r="L59" s="6" t="n">
        <v>-20</v>
      </c>
      <c r="M59" s="6" t="n">
        <v>-111</v>
      </c>
      <c r="N59" s="6" t="n">
        <v>-44</v>
      </c>
    </row>
    <row r="60">
      <c r="A60" s="4" t="inlineStr">
        <is>
          <t>Cash and cash equivalents, and Cash segregated under regulatory requirements at beginning of period</t>
        </is>
      </c>
      <c r="E60" s="5" t="n">
        <v>44</v>
      </c>
      <c r="I60" s="5" t="n">
        <v>155</v>
      </c>
      <c r="J60" s="5" t="n">
        <v>44</v>
      </c>
      <c r="K60" s="5" t="n">
        <v>44</v>
      </c>
      <c r="L60" s="6" t="n">
        <v>44</v>
      </c>
      <c r="M60" s="6" t="n">
        <v>155</v>
      </c>
      <c r="N60" s="6" t="n">
        <v>199</v>
      </c>
    </row>
    <row r="61">
      <c r="A61" s="4" t="inlineStr">
        <is>
          <t>Cash and cash equivalents, and Cash segregated under regulatory requirements at end of period</t>
        </is>
      </c>
      <c r="B61" s="5" t="n">
        <v>24</v>
      </c>
      <c r="F61" s="5" t="n">
        <v>44</v>
      </c>
      <c r="L61" s="6" t="n">
        <v>24</v>
      </c>
      <c r="M61" s="6" t="n">
        <v>44</v>
      </c>
      <c r="N61" s="6" t="n">
        <v>155</v>
      </c>
    </row>
    <row r="62">
      <c r="A62" s="3" t="inlineStr">
        <is>
          <t>Supplemental cash information:</t>
        </is>
      </c>
    </row>
    <row r="63">
      <c r="A63" s="4" t="inlineStr">
        <is>
          <t>Cash paid (refund) during the period for taxes</t>
        </is>
      </c>
      <c r="L63" s="6" t="n">
        <v>-5919</v>
      </c>
      <c r="M63" s="6" t="n">
        <v>5422</v>
      </c>
      <c r="N63" s="6" t="n">
        <v>20598</v>
      </c>
    </row>
    <row r="64">
      <c r="A64" s="4" t="inlineStr">
        <is>
          <t>Cash paid during the period for interest</t>
        </is>
      </c>
      <c r="L64" s="6" t="n">
        <v>60594</v>
      </c>
      <c r="M64" s="6" t="n">
        <v>47329</v>
      </c>
      <c r="N64" s="6" t="n">
        <v>15375</v>
      </c>
    </row>
    <row r="65">
      <c r="A65" s="3" t="inlineStr">
        <is>
          <t>Supplemental non-cash information:</t>
        </is>
      </c>
    </row>
    <row r="66">
      <c r="A66" s="4" t="inlineStr">
        <is>
          <t>Issuance of Class A common stock upon exchange of limited partnership interests</t>
        </is>
      </c>
      <c r="L66" s="6" t="n">
        <v>11388</v>
      </c>
      <c r="M66" s="6" t="n">
        <v>26146</v>
      </c>
      <c r="N66" s="6" t="n">
        <v>143232</v>
      </c>
    </row>
    <row r="67">
      <c r="A67" s="4" t="inlineStr">
        <is>
          <t>Issuance of Class A and contingent Class A common stock and limited partnership interests for acquisitions</t>
        </is>
      </c>
      <c r="L67" s="5" t="n">
        <v>1578</v>
      </c>
      <c r="M67" s="5" t="n">
        <v>3040</v>
      </c>
      <c r="N67" s="5" t="n">
        <v>21899</v>
      </c>
    </row>
  </sheetData>
  <mergeCells count="3">
    <mergeCell ref="A1:A2"/>
    <mergeCell ref="B1:I1"/>
    <mergeCell ref="L1:N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 Organization and Basis of Presentation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Description Of Business [Line Items]</t>
        </is>
      </c>
    </row>
    <row r="4">
      <c r="A4" s="4" t="inlineStr">
        <is>
          <t>Dividends declared per share to BGC Class A and Class B common stockholders</t>
        </is>
      </c>
      <c r="B4" s="7" t="n">
        <v>0.17</v>
      </c>
      <c r="C4" s="7" t="n">
        <v>0.5600000000000001</v>
      </c>
      <c r="D4" s="7" t="n">
        <v>0.72</v>
      </c>
    </row>
    <row r="5">
      <c r="A5" s="4" t="inlineStr">
        <is>
          <t>Dividends paid per share to BGC Class A and Class B common stockholders</t>
        </is>
      </c>
      <c r="B5" s="7" t="n">
        <v>0.17</v>
      </c>
      <c r="C5" s="11" t="n">
        <v>0.5600000000000001</v>
      </c>
      <c r="D5" s="11" t="n">
        <v>0.72</v>
      </c>
    </row>
    <row r="6">
      <c r="A6" s="4" t="inlineStr">
        <is>
          <t>Cumulative impact on net income (loss) as a result of theft</t>
        </is>
      </c>
      <c r="B6" s="10" t="n">
        <v>35.2</v>
      </c>
    </row>
    <row r="7">
      <c r="A7" s="4" t="inlineStr">
        <is>
          <t>Parent Company [Member]</t>
        </is>
      </c>
    </row>
    <row r="8">
      <c r="A8" s="3" t="inlineStr">
        <is>
          <t>Description Of Business [Line Items]</t>
        </is>
      </c>
    </row>
    <row r="9">
      <c r="A9" s="4" t="inlineStr">
        <is>
          <t>Dividends declared per share to BGC Class A and Class B common stockholders</t>
        </is>
      </c>
      <c r="B9" s="7" t="n">
        <v>0.17</v>
      </c>
      <c r="C9" s="11" t="n">
        <v>0.5600000000000001</v>
      </c>
      <c r="D9" s="11" t="n">
        <v>0.72</v>
      </c>
    </row>
    <row r="10">
      <c r="A10" s="4" t="inlineStr">
        <is>
          <t>Dividends paid per share to BGC Class A and Class B common stockholders</t>
        </is>
      </c>
      <c r="B10" s="7" t="n">
        <v>0.17</v>
      </c>
      <c r="C10" s="7" t="n">
        <v>0.5600000000000001</v>
      </c>
      <c r="D10" s="7" t="n">
        <v>0.72</v>
      </c>
    </row>
    <row r="11">
      <c r="A11" s="4" t="inlineStr">
        <is>
          <t>Cumulative impact on net income (loss) as a result of theft</t>
        </is>
      </c>
      <c r="B11" s="10" t="n">
        <v>35.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chedule I - Parent Company Only - Prior Periods' Financial Statement Revisions - Additional Information (Details) $ in Millions</t>
        </is>
      </c>
      <c r="B1" s="2" t="inlineStr">
        <is>
          <t>12 Months Ended</t>
        </is>
      </c>
    </row>
    <row r="2">
      <c r="B2" s="2" t="inlineStr">
        <is>
          <t>Dec. 31, 2020USD ($)Individual</t>
        </is>
      </c>
    </row>
    <row r="3">
      <c r="A3" s="3" t="inlineStr">
        <is>
          <t>Error Corrections And Prior Period Adjustments Restatement [Line Items]</t>
        </is>
      </c>
    </row>
    <row r="4">
      <c r="A4" s="4" t="inlineStr">
        <is>
          <t>Number of individuals included in perpetrated | Individual</t>
        </is>
      </c>
      <c r="B4" s="6" t="n">
        <v>2</v>
      </c>
    </row>
    <row r="5">
      <c r="A5" s="4" t="inlineStr">
        <is>
          <t>Cumulative impact on net income (loss) as a result of theft | $</t>
        </is>
      </c>
      <c r="B5" s="10" t="n">
        <v>35.2</v>
      </c>
    </row>
    <row r="6">
      <c r="A6" s="4" t="inlineStr">
        <is>
          <t>Parent Company [Member]</t>
        </is>
      </c>
    </row>
    <row r="7">
      <c r="A7" s="3" t="inlineStr">
        <is>
          <t>Error Corrections And Prior Period Adjustments Restatement [Line Items]</t>
        </is>
      </c>
    </row>
    <row r="8">
      <c r="A8" s="4" t="inlineStr">
        <is>
          <t>Number of individuals included in perpetrated | Individual</t>
        </is>
      </c>
      <c r="B8" s="6" t="n">
        <v>2</v>
      </c>
    </row>
    <row r="9">
      <c r="A9" s="4" t="inlineStr">
        <is>
          <t>Cumulative impact on net income (loss) as a result of theft | $</t>
        </is>
      </c>
      <c r="B9" s="10" t="n">
        <v>35.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8 .
U.S. GAAP guidance establishes standards for computing and presenting EPS. Basic In addition, the EPUs issued by Newmark OpCo are entitled to a preferred payable-in-kind dividend which are recorded as accretion to the carrying amount of the EPUs and is a reduction to “Net income (loss) available to common stockholders” for the calculation of the Company’s “Basic earnings (loss) per share” and “Fully diluted earnings (loss) per share from discontinued operations.” Basic Earnings Per Share: The following is the calculation of the Company’s basic EPS from continuing and discontinued operations (in thousands, except per share data):
Year Ended December 31,
2020
2019
2018
Basic earnings (loss) per share:
Net income (loss) from continuing operations available to common stockholders
$
48,908
$
47,562
$
76,855
Net income (loss) from discontinued operations available to common stockholders¹
—
—
121,963
Net income (loss) available to common stockholders
$
48,908
$
47,562
$
198,818
Basic weighted-average shares of common stock outstanding
361,736
344,332
322,141
Continuing operations
$
0.14
$
0.14
$
0.24
Discontinued operations
—
—
0.38
Basic earnings (loss) per share
$
0.14
$
0.14
$
0.62
1
In accordance with ASC 260, includes a reduction for dividends on preferred stock or units.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BGC shares of common stock, including contingent shares of BGC common stock, and, if dilutive, the weighted-average number of limited partnership interests, including contingent units of BGC Holding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Continuing Operations The following is the calculation of the Company’s fully diluted EPS from continuing operations (in thousands, except per share data):
Year Ended December 31,
2020
2019
2018
Fully diluted earnings (loss) per share:
Net income (loss) from continuing operations available to common stockholders
$
48,908
$
47,562
$
76,855
Allocations of net income (loss) to limited partnership interests, net of tax
21,522
14,492
—
Net income (loss) for fully diluted shares
$
70,430
$
62,054
$
76,855
Weighted-average shares:
Common stock outstanding
361,736
344,332
322,141
Partnership units ¹
183,130
114,006
—
RSUs (Treasury stock method)
737
38
368
Other
1,245
1,367
1,335
Fully diluted weighted-average shares of common stock outstanding
546,848
459,743
323,844
Fully diluted earnings (loss) per share from continuing operations
$
0.13
$
0.13
$
0.24
1
Partnership units collectively include FPUs, LPUs, and Cantor units (see Note 2—“Limited Partnership Interests in BGC Holdings and Newmark Holdings” for more information). For the years ended December 31, 2020, 2019 and 2018, approximately 0.7 million, 65.6 million and 163.0 million potentially dilutive securities, respectively, were excluded from the computation of fully diluted EPS from continuing operations because their effect would have been anti-dilutive. Anti-dilutive securities for the year ended December 31, 2020 were RSUs. Anti-dilutive securities for the year ended December 31, 2019 included 64.8 million limited partnership interests and 0.8 million RSUs. Anti-dilutive securities for the included 162.8 million limited partnership interests and 0.2 million RSUs. Discontinued Operations The following is the calculation of the Company’s fully diluted EPS from discontinued operations (in thousands, except per share data):
Year Ended
December 31, 2018
Fully diluted earnings (loss) per share:
Net income (loss) from discontinued operations available to common stockholders
$
121,963
Allocations of net income (loss) to limited partnership interests, net of tax
—
Net income (loss) for fully diluted shares
$
121,963
Weighted-average shares:
Common stock outstanding
322,141
Partnership units ¹
—
RSUs (Treasury stock method)
368
Other
1,335
Fully diluted weighted-average shares of common stock outstanding
323,844
Fully diluted earnings (loss) per share from discontinued operations
$
0.38
1
For the year ended December 31, 2018 approximately 163.0 million potentially dilutive securities were excluded from the computation of fully diluted EPS from Discontinued Operations. Anti-dilutive securities for the included 162.8 million limited partnership interests and 0.2 million RSUs. For the years ended year ended December 31, 2020 and 2019, there were no standalone BGC Holdings partnership units excluded from the fully diluted EPS weighted average computation from continuing and discontinued operations. For the year ended December 31, 2018, there were approximately 15.6 million of standalone BGC Holdings partnership units excluded from the fully diluted EPS weighted average computation from continuing and discontinued operations, because the conversion into Class A common stock was contingent on the Spin-Off (see Note 2—“Limited Partnership Interests in BGC Holdings and Newmark Holdings” for further information on standalone BGC Holdings partnership units). Additionally, as of December 31, 2020, 2019 and 2018, approximately 27.7 million, 15.8 million and 1.5 million shares, respectively, of contingent shares of BGC Class A common stock, N units, RSUs, and LPUs were excluded from the fully diluted EPS computations because the conditions for issuance had not been met by the end of the respective perio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 Summary of Revision of Consolidated Statements of Financial Statements (Details) - USD ($) $ in Thousands</t>
        </is>
      </c>
      <c r="B1" s="2" t="inlineStr">
        <is>
          <t>Dec. 31, 2020</t>
        </is>
      </c>
      <c r="C1" s="2" t="inlineStr">
        <is>
          <t>Dec. 31, 2019</t>
        </is>
      </c>
    </row>
    <row r="2">
      <c r="A2" s="3" t="inlineStr">
        <is>
          <t>Assets</t>
        </is>
      </c>
    </row>
    <row r="3">
      <c r="A3" s="4" t="inlineStr">
        <is>
          <t>Cash and cash equivalents</t>
        </is>
      </c>
      <c r="B3" s="5" t="n">
        <v>593646</v>
      </c>
      <c r="C3" s="5" t="n">
        <v>415379</v>
      </c>
    </row>
    <row r="4">
      <c r="A4" s="4" t="inlineStr">
        <is>
          <t>Receivables from related parties</t>
        </is>
      </c>
      <c r="B4" s="6" t="n">
        <v>11953</v>
      </c>
      <c r="C4" s="6" t="n">
        <v>14273</v>
      </c>
    </row>
    <row r="5">
      <c r="A5" s="4" t="inlineStr">
        <is>
          <t>Other assets</t>
        </is>
      </c>
      <c r="B5" s="6" t="n">
        <v>480418</v>
      </c>
      <c r="C5" s="6" t="n">
        <v>447296</v>
      </c>
    </row>
    <row r="6">
      <c r="A6" s="4" t="inlineStr">
        <is>
          <t>Total assets</t>
        </is>
      </c>
      <c r="B6" s="6" t="n">
        <v>3949300</v>
      </c>
      <c r="C6" s="6" t="n">
        <v>3926914</v>
      </c>
    </row>
    <row r="7">
      <c r="A7" s="3" t="inlineStr">
        <is>
          <t>Liabilities, Redeemable Partnership Interest, and Equity</t>
        </is>
      </c>
    </row>
    <row r="8">
      <c r="A8" s="4" t="inlineStr">
        <is>
          <t>Accounts payable, accrued and other liabilities</t>
        </is>
      </c>
      <c r="B8" s="6" t="n">
        <v>1363919</v>
      </c>
      <c r="C8" s="6" t="n">
        <v>1312609</v>
      </c>
    </row>
    <row r="9">
      <c r="A9" s="4" t="inlineStr">
        <is>
          <t>Total liabilities</t>
        </is>
      </c>
      <c r="B9" s="6" t="n">
        <v>3120397</v>
      </c>
      <c r="C9" s="6" t="n">
        <v>3178308</v>
      </c>
    </row>
    <row r="10">
      <c r="A10" s="4" t="inlineStr">
        <is>
          <t>Commitments and contingencies (Note 3)</t>
        </is>
      </c>
      <c r="B10" s="4" t="inlineStr">
        <is>
          <t xml:space="preserve"> </t>
        </is>
      </c>
      <c r="C10" s="4" t="inlineStr">
        <is>
          <t xml:space="preserve"> </t>
        </is>
      </c>
    </row>
    <row r="11">
      <c r="A11" s="4" t="inlineStr">
        <is>
          <t>Total stockholders’ equity</t>
        </is>
      </c>
      <c r="B11" s="6" t="n">
        <v>748939</v>
      </c>
      <c r="C11" s="6" t="n">
        <v>674647</v>
      </c>
    </row>
    <row r="12">
      <c r="A12" s="4" t="inlineStr">
        <is>
          <t>Total liabilities, redeemable partnership interest, and equity</t>
        </is>
      </c>
      <c r="B12" s="6" t="n">
        <v>3949300</v>
      </c>
      <c r="C12" s="6" t="n">
        <v>3926914</v>
      </c>
    </row>
    <row r="13">
      <c r="A13" s="4" t="inlineStr">
        <is>
          <t>As Reported [Member]</t>
        </is>
      </c>
    </row>
    <row r="14">
      <c r="A14" s="3" t="inlineStr">
        <is>
          <t>Assets</t>
        </is>
      </c>
    </row>
    <row r="15">
      <c r="A15" s="4" t="inlineStr">
        <is>
          <t>Other assets</t>
        </is>
      </c>
      <c r="C15" s="6" t="n">
        <v>446371</v>
      </c>
    </row>
    <row r="16">
      <c r="A16" s="4" t="inlineStr">
        <is>
          <t>Total assets</t>
        </is>
      </c>
      <c r="C16" s="6" t="n">
        <v>3916120</v>
      </c>
    </row>
    <row r="17">
      <c r="A17" s="3" t="inlineStr">
        <is>
          <t>Liabilities, Redeemable Partnership Interest, and Equity</t>
        </is>
      </c>
    </row>
    <row r="18">
      <c r="A18" s="4" t="inlineStr">
        <is>
          <t>Accounts payable, accrued and other liabilities</t>
        </is>
      </c>
      <c r="C18" s="6" t="n">
        <v>1283046</v>
      </c>
    </row>
    <row r="19">
      <c r="A19" s="4" t="inlineStr">
        <is>
          <t>Total liabilities</t>
        </is>
      </c>
      <c r="C19" s="6" t="n">
        <v>3148745</v>
      </c>
    </row>
    <row r="20">
      <c r="A20" s="4" t="inlineStr">
        <is>
          <t>Total stockholders’ equity</t>
        </is>
      </c>
      <c r="C20" s="6" t="n">
        <v>685826</v>
      </c>
    </row>
    <row r="21">
      <c r="A21" s="4" t="inlineStr">
        <is>
          <t>Total liabilities, redeemable partnership interest, and equity</t>
        </is>
      </c>
      <c r="C21" s="6" t="n">
        <v>3916120</v>
      </c>
    </row>
    <row r="22">
      <c r="A22" s="4" t="inlineStr">
        <is>
          <t>Adjustments [Member]</t>
        </is>
      </c>
    </row>
    <row r="23">
      <c r="A23" s="3" t="inlineStr">
        <is>
          <t>Assets</t>
        </is>
      </c>
    </row>
    <row r="24">
      <c r="A24" s="4" t="inlineStr">
        <is>
          <t>Other assets</t>
        </is>
      </c>
      <c r="C24" s="6" t="n">
        <v>925</v>
      </c>
    </row>
    <row r="25">
      <c r="A25" s="4" t="inlineStr">
        <is>
          <t>Total assets</t>
        </is>
      </c>
      <c r="C25" s="6" t="n">
        <v>10794</v>
      </c>
    </row>
    <row r="26">
      <c r="A26" s="3" t="inlineStr">
        <is>
          <t>Liabilities, Redeemable Partnership Interest, and Equity</t>
        </is>
      </c>
    </row>
    <row r="27">
      <c r="A27" s="4" t="inlineStr">
        <is>
          <t>Accounts payable, accrued and other liabilities</t>
        </is>
      </c>
      <c r="C27" s="6" t="n">
        <v>29563</v>
      </c>
    </row>
    <row r="28">
      <c r="A28" s="4" t="inlineStr">
        <is>
          <t>Total liabilities</t>
        </is>
      </c>
      <c r="C28" s="6" t="n">
        <v>29563</v>
      </c>
    </row>
    <row r="29">
      <c r="A29" s="4" t="inlineStr">
        <is>
          <t>Total stockholders’ equity</t>
        </is>
      </c>
      <c r="C29" s="6" t="n">
        <v>-11179</v>
      </c>
    </row>
    <row r="30">
      <c r="A30" s="4" t="inlineStr">
        <is>
          <t>Total liabilities, redeemable partnership interest, and equity</t>
        </is>
      </c>
      <c r="C30" s="6" t="n">
        <v>10794</v>
      </c>
    </row>
    <row r="31">
      <c r="A31" s="4" t="inlineStr">
        <is>
          <t>Parent Company [Member]</t>
        </is>
      </c>
    </row>
    <row r="32">
      <c r="A32" s="3" t="inlineStr">
        <is>
          <t>Assets</t>
        </is>
      </c>
    </row>
    <row r="33">
      <c r="A33" s="4" t="inlineStr">
        <is>
          <t>Cash and cash equivalents</t>
        </is>
      </c>
      <c r="B33" s="6" t="n">
        <v>24</v>
      </c>
      <c r="C33" s="6" t="n">
        <v>44</v>
      </c>
    </row>
    <row r="34">
      <c r="A34" s="4" t="inlineStr">
        <is>
          <t>Investments in subsidiaries</t>
        </is>
      </c>
      <c r="B34" s="6" t="n">
        <v>732658</v>
      </c>
      <c r="C34" s="6" t="n">
        <v>657961</v>
      </c>
    </row>
    <row r="35">
      <c r="A35" s="4" t="inlineStr">
        <is>
          <t>Receivables from related parties</t>
        </is>
      </c>
      <c r="B35" s="6" t="n">
        <v>2758</v>
      </c>
      <c r="C35" s="6" t="n">
        <v>3999</v>
      </c>
    </row>
    <row r="36">
      <c r="A36" s="4" t="inlineStr">
        <is>
          <t>Note receivable from related party</t>
        </is>
      </c>
      <c r="B36" s="6" t="n">
        <v>1296082</v>
      </c>
      <c r="C36" s="6" t="n">
        <v>1109013</v>
      </c>
    </row>
    <row r="37">
      <c r="A37" s="4" t="inlineStr">
        <is>
          <t>Other assets</t>
        </is>
      </c>
      <c r="B37" s="6" t="n">
        <v>64498</v>
      </c>
      <c r="C37" s="6" t="n">
        <v>49347</v>
      </c>
    </row>
    <row r="38">
      <c r="A38" s="4" t="inlineStr">
        <is>
          <t>Total assets</t>
        </is>
      </c>
      <c r="B38" s="6" t="n">
        <v>2096020</v>
      </c>
      <c r="C38" s="6" t="n">
        <v>1820364</v>
      </c>
    </row>
    <row r="39">
      <c r="A39" s="3" t="inlineStr">
        <is>
          <t>Liabilities, Redeemable Partnership Interest, and Equity</t>
        </is>
      </c>
    </row>
    <row r="40">
      <c r="A40" s="4" t="inlineStr">
        <is>
          <t>Accounts payable, accrued and other liabilities</t>
        </is>
      </c>
      <c r="B40" s="6" t="n">
        <v>50999</v>
      </c>
      <c r="C40" s="6" t="n">
        <v>36704</v>
      </c>
    </row>
    <row r="41">
      <c r="A41" s="4" t="inlineStr">
        <is>
          <t>Notes payable</t>
        </is>
      </c>
      <c r="B41" s="6" t="n">
        <v>1296082</v>
      </c>
      <c r="C41" s="6" t="n">
        <v>1109013</v>
      </c>
    </row>
    <row r="42">
      <c r="A42" s="4" t="inlineStr">
        <is>
          <t>Total liabilities</t>
        </is>
      </c>
      <c r="B42" s="6" t="n">
        <v>1347081</v>
      </c>
      <c r="C42" s="6" t="n">
        <v>1145717</v>
      </c>
    </row>
    <row r="43">
      <c r="A43" s="4" t="inlineStr">
        <is>
          <t>Commitments and contingencies (Note 3)</t>
        </is>
      </c>
      <c r="B43" s="4" t="inlineStr">
        <is>
          <t xml:space="preserve"> </t>
        </is>
      </c>
      <c r="C43" s="4" t="inlineStr">
        <is>
          <t xml:space="preserve"> </t>
        </is>
      </c>
    </row>
    <row r="44">
      <c r="A44" s="4" t="inlineStr">
        <is>
          <t>Total stockholders’ equity</t>
        </is>
      </c>
      <c r="B44" s="6" t="n">
        <v>748939</v>
      </c>
      <c r="C44" s="6" t="n">
        <v>674647</v>
      </c>
    </row>
    <row r="45">
      <c r="A45" s="4" t="inlineStr">
        <is>
          <t>Total liabilities, redeemable partnership interest, and equity</t>
        </is>
      </c>
      <c r="B45" s="5" t="n">
        <v>2096020</v>
      </c>
      <c r="C45" s="6" t="n">
        <v>1820364</v>
      </c>
    </row>
    <row r="46">
      <c r="A46" s="4" t="inlineStr">
        <is>
          <t>Parent Company [Member] | As Reported [Member]</t>
        </is>
      </c>
    </row>
    <row r="47">
      <c r="A47" s="3" t="inlineStr">
        <is>
          <t>Assets</t>
        </is>
      </c>
    </row>
    <row r="48">
      <c r="A48" s="4" t="inlineStr">
        <is>
          <t>Cash and cash equivalents</t>
        </is>
      </c>
      <c r="C48" s="6" t="n">
        <v>44</v>
      </c>
    </row>
    <row r="49">
      <c r="A49" s="4" t="inlineStr">
        <is>
          <t>Investments in subsidiaries</t>
        </is>
      </c>
      <c r="C49" s="6" t="n">
        <v>669402</v>
      </c>
    </row>
    <row r="50">
      <c r="A50" s="4" t="inlineStr">
        <is>
          <t>Receivables from related parties</t>
        </is>
      </c>
      <c r="C50" s="6" t="n">
        <v>3999</v>
      </c>
    </row>
    <row r="51">
      <c r="A51" s="4" t="inlineStr">
        <is>
          <t>Note receivable from related party</t>
        </is>
      </c>
      <c r="C51" s="6" t="n">
        <v>1109013</v>
      </c>
    </row>
    <row r="52">
      <c r="A52" s="4" t="inlineStr">
        <is>
          <t>Other assets</t>
        </is>
      </c>
      <c r="C52" s="6" t="n">
        <v>49252</v>
      </c>
    </row>
    <row r="53">
      <c r="A53" s="4" t="inlineStr">
        <is>
          <t>Total assets</t>
        </is>
      </c>
      <c r="C53" s="6" t="n">
        <v>1831710</v>
      </c>
    </row>
    <row r="54">
      <c r="A54" s="3" t="inlineStr">
        <is>
          <t>Liabilities, Redeemable Partnership Interest, and Equity</t>
        </is>
      </c>
    </row>
    <row r="55">
      <c r="A55" s="4" t="inlineStr">
        <is>
          <t>Accounts payable, accrued and other liabilities</t>
        </is>
      </c>
      <c r="C55" s="6" t="n">
        <v>36871</v>
      </c>
    </row>
    <row r="56">
      <c r="A56" s="4" t="inlineStr">
        <is>
          <t>Notes payable</t>
        </is>
      </c>
      <c r="C56" s="6" t="n">
        <v>1109013</v>
      </c>
    </row>
    <row r="57">
      <c r="A57" s="4" t="inlineStr">
        <is>
          <t>Total liabilities</t>
        </is>
      </c>
      <c r="C57" s="6" t="n">
        <v>1145884</v>
      </c>
    </row>
    <row r="58">
      <c r="A58" s="4" t="inlineStr">
        <is>
          <t>Commitments and contingencies (Note 3)</t>
        </is>
      </c>
      <c r="C58" s="4" t="inlineStr">
        <is>
          <t xml:space="preserve"> </t>
        </is>
      </c>
    </row>
    <row r="59">
      <c r="A59" s="4" t="inlineStr">
        <is>
          <t>Total stockholders’ equity</t>
        </is>
      </c>
      <c r="C59" s="6" t="n">
        <v>685826</v>
      </c>
    </row>
    <row r="60">
      <c r="A60" s="4" t="inlineStr">
        <is>
          <t>Total liabilities, redeemable partnership interest, and equity</t>
        </is>
      </c>
      <c r="C60" s="6" t="n">
        <v>1831710</v>
      </c>
    </row>
    <row r="61">
      <c r="A61" s="4" t="inlineStr">
        <is>
          <t>Parent Company [Member] | Adjustments [Member]</t>
        </is>
      </c>
    </row>
    <row r="62">
      <c r="A62" s="3" t="inlineStr">
        <is>
          <t>Assets</t>
        </is>
      </c>
    </row>
    <row r="63">
      <c r="A63" s="4" t="inlineStr">
        <is>
          <t>Investments in subsidiaries</t>
        </is>
      </c>
      <c r="C63" s="6" t="n">
        <v>-11441</v>
      </c>
    </row>
    <row r="64">
      <c r="A64" s="4" t="inlineStr">
        <is>
          <t>Other assets</t>
        </is>
      </c>
      <c r="C64" s="6" t="n">
        <v>95</v>
      </c>
    </row>
    <row r="65">
      <c r="A65" s="4" t="inlineStr">
        <is>
          <t>Total assets</t>
        </is>
      </c>
      <c r="C65" s="6" t="n">
        <v>-11346</v>
      </c>
    </row>
    <row r="66">
      <c r="A66" s="3" t="inlineStr">
        <is>
          <t>Liabilities, Redeemable Partnership Interest, and Equity</t>
        </is>
      </c>
    </row>
    <row r="67">
      <c r="A67" s="4" t="inlineStr">
        <is>
          <t>Accounts payable, accrued and other liabilities</t>
        </is>
      </c>
      <c r="C67" s="6" t="n">
        <v>-167</v>
      </c>
    </row>
    <row r="68">
      <c r="A68" s="4" t="inlineStr">
        <is>
          <t>Total liabilities</t>
        </is>
      </c>
      <c r="C68" s="6" t="n">
        <v>-167</v>
      </c>
    </row>
    <row r="69">
      <c r="A69" s="4" t="inlineStr">
        <is>
          <t>Commitments and contingencies (Note 3)</t>
        </is>
      </c>
      <c r="C69" s="4" t="inlineStr">
        <is>
          <t xml:space="preserve"> </t>
        </is>
      </c>
    </row>
    <row r="70">
      <c r="A70" s="4" t="inlineStr">
        <is>
          <t>Total stockholders’ equity</t>
        </is>
      </c>
      <c r="C70" s="6" t="n">
        <v>-11179</v>
      </c>
    </row>
    <row r="71">
      <c r="A71" s="4" t="inlineStr">
        <is>
          <t>Total liabilities, redeemable partnership interest, and equity</t>
        </is>
      </c>
      <c r="C71" s="5" t="n">
        <v>-1134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Only - Summary of Revision of Consolidated Statements of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ther revenues</t>
        </is>
      </c>
      <c r="B4" s="5" t="n">
        <v>3659</v>
      </c>
      <c r="C4" s="5" t="n">
        <v>5075</v>
      </c>
      <c r="D4" s="5" t="n">
        <v>3758</v>
      </c>
      <c r="E4" s="5" t="n">
        <v>4921</v>
      </c>
      <c r="F4" s="5" t="n">
        <v>3300</v>
      </c>
      <c r="G4" s="5" t="n">
        <v>5288</v>
      </c>
      <c r="H4" s="5" t="n">
        <v>4006</v>
      </c>
      <c r="I4" s="5" t="n">
        <v>2969</v>
      </c>
      <c r="J4" s="5" t="n">
        <v>17413</v>
      </c>
      <c r="K4" s="5" t="n">
        <v>15563</v>
      </c>
      <c r="L4" s="5" t="n">
        <v>9570</v>
      </c>
    </row>
    <row r="5">
      <c r="A5" s="4" t="inlineStr">
        <is>
          <t>Interest and dividend income</t>
        </is>
      </c>
      <c r="J5" s="6" t="n">
        <v>12332</v>
      </c>
      <c r="K5" s="6" t="n">
        <v>18319</v>
      </c>
      <c r="L5" s="6" t="n">
        <v>14404</v>
      </c>
    </row>
    <row r="6">
      <c r="A6" s="4" t="inlineStr">
        <is>
          <t>Total revenues</t>
        </is>
      </c>
      <c r="B6" s="6" t="n">
        <v>479426</v>
      </c>
      <c r="C6" s="6" t="n">
        <v>455039</v>
      </c>
      <c r="D6" s="6" t="n">
        <v>519088</v>
      </c>
      <c r="E6" s="6" t="n">
        <v>603167</v>
      </c>
      <c r="F6" s="6" t="n">
        <v>487156</v>
      </c>
      <c r="G6" s="6" t="n">
        <v>521137</v>
      </c>
      <c r="H6" s="6" t="n">
        <v>551187</v>
      </c>
      <c r="I6" s="6" t="n">
        <v>544751</v>
      </c>
      <c r="J6" s="6" t="n">
        <v>2056720</v>
      </c>
      <c r="K6" s="6" t="n">
        <v>2104231</v>
      </c>
      <c r="L6" s="6" t="n">
        <v>1937810</v>
      </c>
    </row>
    <row r="7">
      <c r="A7" s="3" t="inlineStr">
        <is>
          <t>Expenses:</t>
        </is>
      </c>
    </row>
    <row r="8">
      <c r="A8" s="4" t="inlineStr">
        <is>
          <t>Interest expense</t>
        </is>
      </c>
      <c r="B8" s="6" t="n">
        <v>21811</v>
      </c>
      <c r="C8" s="6" t="n">
        <v>19665</v>
      </c>
      <c r="D8" s="6" t="n">
        <v>17625</v>
      </c>
      <c r="E8" s="6" t="n">
        <v>17506</v>
      </c>
      <c r="F8" s="6" t="n">
        <v>16354</v>
      </c>
      <c r="G8" s="6" t="n">
        <v>15403</v>
      </c>
      <c r="H8" s="6" t="n">
        <v>15136</v>
      </c>
      <c r="I8" s="6" t="n">
        <v>13353</v>
      </c>
      <c r="J8" s="6" t="n">
        <v>76607</v>
      </c>
      <c r="K8" s="6" t="n">
        <v>60246</v>
      </c>
      <c r="L8" s="6" t="n">
        <v>42494</v>
      </c>
    </row>
    <row r="9">
      <c r="A9" s="4" t="inlineStr">
        <is>
          <t>Total expenses</t>
        </is>
      </c>
      <c r="B9" s="6" t="n">
        <v>502343</v>
      </c>
      <c r="C9" s="6" t="n">
        <v>442874</v>
      </c>
      <c r="D9" s="6" t="n">
        <v>473464</v>
      </c>
      <c r="E9" s="6" t="n">
        <v>567131</v>
      </c>
      <c r="F9" s="6" t="n">
        <v>529248</v>
      </c>
      <c r="G9" s="6" t="n">
        <v>519624</v>
      </c>
      <c r="H9" s="6" t="n">
        <v>514932</v>
      </c>
      <c r="I9" s="6" t="n">
        <v>471410</v>
      </c>
      <c r="J9" s="6" t="n">
        <v>1985812</v>
      </c>
      <c r="K9" s="6" t="n">
        <v>2035214</v>
      </c>
      <c r="L9" s="6" t="n">
        <v>1823916</v>
      </c>
    </row>
    <row r="10">
      <c r="A10" s="4" t="inlineStr">
        <is>
          <t>Gains (losses) on equity method investments</t>
        </is>
      </c>
      <c r="B10" s="6" t="n">
        <v>1354</v>
      </c>
      <c r="C10" s="6" t="n">
        <v>1527</v>
      </c>
      <c r="D10" s="6" t="n">
        <v>1119</v>
      </c>
      <c r="E10" s="6" t="n">
        <v>1023</v>
      </c>
      <c r="F10" s="6" t="n">
        <v>1064</v>
      </c>
      <c r="G10" s="6" t="n">
        <v>1530</v>
      </c>
      <c r="H10" s="6" t="n">
        <v>738</v>
      </c>
      <c r="I10" s="6" t="n">
        <v>783</v>
      </c>
      <c r="J10" s="6" t="n">
        <v>5023</v>
      </c>
      <c r="K10" s="6" t="n">
        <v>4115</v>
      </c>
      <c r="L10" s="6" t="n">
        <v>7377</v>
      </c>
    </row>
    <row r="11">
      <c r="A11" s="4" t="inlineStr">
        <is>
          <t>Provision (benefit) for income taxes</t>
        </is>
      </c>
      <c r="B11" s="6" t="n">
        <v>-6729</v>
      </c>
      <c r="C11" s="6" t="n">
        <v>8558</v>
      </c>
      <c r="D11" s="6" t="n">
        <v>8599</v>
      </c>
      <c r="E11" s="6" t="n">
        <v>10875</v>
      </c>
      <c r="F11" s="6" t="n">
        <v>4075</v>
      </c>
      <c r="G11" s="6" t="n">
        <v>6691</v>
      </c>
      <c r="H11" s="6" t="n">
        <v>13261</v>
      </c>
      <c r="I11" s="6" t="n">
        <v>25784</v>
      </c>
      <c r="J11" s="6" t="n">
        <v>21303</v>
      </c>
      <c r="K11" s="6" t="n">
        <v>49811</v>
      </c>
      <c r="L11" s="6" t="n">
        <v>63768</v>
      </c>
    </row>
    <row r="12">
      <c r="A12" s="4" t="inlineStr">
        <is>
          <t>Net income (loss) available to common stockholders</t>
        </is>
      </c>
      <c r="B12" s="6" t="n">
        <v>-2338</v>
      </c>
      <c r="C12" s="6" t="n">
        <v>9653</v>
      </c>
      <c r="D12" s="6" t="n">
        <v>27919</v>
      </c>
      <c r="E12" s="6" t="n">
        <v>13674</v>
      </c>
      <c r="F12" s="6" t="n">
        <v>-20561</v>
      </c>
      <c r="G12" s="6" t="n">
        <v>-6305</v>
      </c>
      <c r="H12" s="6" t="n">
        <v>13972</v>
      </c>
      <c r="I12" s="6" t="n">
        <v>60456</v>
      </c>
      <c r="J12" s="6" t="n">
        <v>48908</v>
      </c>
      <c r="K12" s="6" t="n">
        <v>47562</v>
      </c>
      <c r="L12" s="6" t="n">
        <v>202196</v>
      </c>
    </row>
    <row r="13">
      <c r="A13" s="3" t="inlineStr">
        <is>
          <t>Net income (loss) available to common stockholders:</t>
        </is>
      </c>
    </row>
    <row r="14">
      <c r="A14" s="4" t="inlineStr">
        <is>
          <t>Net income (loss) from discontinued operations</t>
        </is>
      </c>
      <c r="L14" s="6" t="n">
        <v>121963</v>
      </c>
    </row>
    <row r="15">
      <c r="A15" s="4" t="inlineStr">
        <is>
          <t>Net income (loss) available to common stockholders</t>
        </is>
      </c>
      <c r="B15" s="6" t="n">
        <v>-2338</v>
      </c>
      <c r="C15" s="6" t="n">
        <v>9653</v>
      </c>
      <c r="D15" s="6" t="n">
        <v>27919</v>
      </c>
      <c r="E15" s="6" t="n">
        <v>13674</v>
      </c>
      <c r="F15" s="6" t="n">
        <v>-20561</v>
      </c>
      <c r="G15" s="6" t="n">
        <v>-6305</v>
      </c>
      <c r="H15" s="6" t="n">
        <v>13972</v>
      </c>
      <c r="I15" s="6" t="n">
        <v>60456</v>
      </c>
      <c r="J15" s="6" t="n">
        <v>48908</v>
      </c>
      <c r="K15" s="6" t="n">
        <v>47562</v>
      </c>
      <c r="L15" s="6" t="n">
        <v>198818</v>
      </c>
    </row>
    <row r="16">
      <c r="A16" s="3" t="inlineStr">
        <is>
          <t>Basic earnings (loss) per share from continuing operations</t>
        </is>
      </c>
    </row>
    <row r="17">
      <c r="A17" s="4" t="inlineStr">
        <is>
          <t>Net income (loss) available to common stockholders</t>
        </is>
      </c>
      <c r="B17" s="5" t="n">
        <v>-2338</v>
      </c>
      <c r="C17" s="5" t="n">
        <v>9653</v>
      </c>
      <c r="D17" s="5" t="n">
        <v>27919</v>
      </c>
      <c r="E17" s="5" t="n">
        <v>13674</v>
      </c>
      <c r="F17" s="5" t="n">
        <v>-20561</v>
      </c>
      <c r="G17" s="5" t="n">
        <v>-6305</v>
      </c>
      <c r="H17" s="5" t="n">
        <v>13972</v>
      </c>
      <c r="I17" s="5" t="n">
        <v>60456</v>
      </c>
      <c r="J17" s="5" t="n">
        <v>48908</v>
      </c>
      <c r="K17" s="5" t="n">
        <v>47562</v>
      </c>
      <c r="L17" s="5" t="n">
        <v>198818</v>
      </c>
    </row>
    <row r="18">
      <c r="A18" s="4" t="inlineStr">
        <is>
          <t>Basic earnings (loss) per share</t>
        </is>
      </c>
      <c r="B18" s="7" t="n">
        <v>-0.01</v>
      </c>
      <c r="C18" s="7" t="n">
        <v>0.03</v>
      </c>
      <c r="D18" s="7" t="n">
        <v>0.08</v>
      </c>
      <c r="E18" s="7" t="n">
        <v>0.04</v>
      </c>
      <c r="F18" s="7" t="n">
        <v>-0.06</v>
      </c>
      <c r="G18" s="7" t="n">
        <v>-0.02</v>
      </c>
      <c r="H18" s="7" t="n">
        <v>0.04</v>
      </c>
      <c r="I18" s="7" t="n">
        <v>0.18</v>
      </c>
      <c r="J18" s="7" t="n">
        <v>0.14</v>
      </c>
      <c r="K18" s="7" t="n">
        <v>0.14</v>
      </c>
      <c r="L18" s="7" t="n">
        <v>0.62</v>
      </c>
    </row>
    <row r="19">
      <c r="A19" s="4" t="inlineStr">
        <is>
          <t>Basic weighted-average shares of common stock outstanding</t>
        </is>
      </c>
      <c r="B19" s="6" t="n">
        <v>365259</v>
      </c>
      <c r="C19" s="6" t="n">
        <v>363244</v>
      </c>
      <c r="D19" s="6" t="n">
        <v>360614</v>
      </c>
      <c r="E19" s="6" t="n">
        <v>358001</v>
      </c>
      <c r="F19" s="6" t="n">
        <v>351431</v>
      </c>
      <c r="G19" s="6" t="n">
        <v>346060</v>
      </c>
      <c r="H19" s="6" t="n">
        <v>341272</v>
      </c>
      <c r="I19" s="6" t="n">
        <v>338403</v>
      </c>
      <c r="J19" s="6" t="n">
        <v>361736</v>
      </c>
      <c r="K19" s="6" t="n">
        <v>344332</v>
      </c>
      <c r="L19" s="6" t="n">
        <v>322141</v>
      </c>
    </row>
    <row r="20">
      <c r="A20" s="4" t="inlineStr">
        <is>
          <t>Basic earnings (loss) per share from continuing operations</t>
        </is>
      </c>
      <c r="J20" s="7" t="n">
        <v>0.14</v>
      </c>
      <c r="K20" s="7" t="n">
        <v>0.14</v>
      </c>
      <c r="L20" s="7" t="n">
        <v>0.24</v>
      </c>
    </row>
    <row r="21">
      <c r="A21" s="4" t="inlineStr">
        <is>
          <t>Discontinued operations</t>
        </is>
      </c>
      <c r="L21" s="7" t="n">
        <v>0.38</v>
      </c>
    </row>
    <row r="22">
      <c r="A22" s="3" t="inlineStr">
        <is>
          <t>Fully diluted earnings (loss) per share</t>
        </is>
      </c>
    </row>
    <row r="23">
      <c r="A23" s="4" t="inlineStr">
        <is>
          <t>Net income (loss) for fully diluted shares</t>
        </is>
      </c>
      <c r="K23" s="5" t="n">
        <v>62054</v>
      </c>
    </row>
    <row r="24">
      <c r="A24" s="4" t="inlineStr">
        <is>
          <t>Fully diluted earnings (loss) per share</t>
        </is>
      </c>
      <c r="B24" s="7" t="n">
        <v>-0.01</v>
      </c>
      <c r="C24" s="7" t="n">
        <v>0.03</v>
      </c>
      <c r="D24" s="7" t="n">
        <v>0.07000000000000001</v>
      </c>
      <c r="E24" s="7" t="n">
        <v>0.04</v>
      </c>
      <c r="F24" s="7" t="n">
        <v>-0.06</v>
      </c>
      <c r="G24" s="7" t="n">
        <v>-0.02</v>
      </c>
      <c r="H24" s="7" t="n">
        <v>0.04</v>
      </c>
      <c r="I24" s="7" t="n">
        <v>0.17</v>
      </c>
      <c r="K24" s="7" t="n">
        <v>0.13</v>
      </c>
    </row>
    <row r="25">
      <c r="A25" s="4" t="inlineStr">
        <is>
          <t>Fully diluted weighted-average shares of common stock outstanding</t>
        </is>
      </c>
      <c r="J25" s="6" t="n">
        <v>546848</v>
      </c>
      <c r="K25" s="6" t="n">
        <v>459743</v>
      </c>
      <c r="L25" s="6" t="n">
        <v>323844</v>
      </c>
    </row>
    <row r="26">
      <c r="A26" s="4" t="inlineStr">
        <is>
          <t>Fully diluted weighted-average shares of common stock outstanding</t>
        </is>
      </c>
      <c r="B26" s="6" t="n">
        <v>365259</v>
      </c>
      <c r="C26" s="6" t="n">
        <v>549244</v>
      </c>
      <c r="D26" s="6" t="n">
        <v>546123</v>
      </c>
      <c r="E26" s="6" t="n">
        <v>538442</v>
      </c>
      <c r="F26" s="6" t="n">
        <v>351431</v>
      </c>
      <c r="G26" s="6" t="n">
        <v>346060</v>
      </c>
      <c r="H26" s="6" t="n">
        <v>522984</v>
      </c>
      <c r="I26" s="6" t="n">
        <v>516066</v>
      </c>
      <c r="K26" s="6" t="n">
        <v>459743</v>
      </c>
    </row>
    <row r="27">
      <c r="A27" s="4" t="inlineStr">
        <is>
          <t>As Reported [Member]</t>
        </is>
      </c>
    </row>
    <row r="28">
      <c r="A28" s="3" t="inlineStr">
        <is>
          <t>Expenses:</t>
        </is>
      </c>
    </row>
    <row r="29">
      <c r="A29" s="4" t="inlineStr">
        <is>
          <t>Interest expense</t>
        </is>
      </c>
      <c r="C29" s="5" t="n">
        <v>19488</v>
      </c>
      <c r="D29" s="5" t="n">
        <v>17457</v>
      </c>
      <c r="E29" s="5" t="n">
        <v>17334</v>
      </c>
      <c r="F29" s="5" t="n">
        <v>15636</v>
      </c>
      <c r="G29" s="5" t="n">
        <v>15258</v>
      </c>
      <c r="H29" s="5" t="n">
        <v>14985</v>
      </c>
      <c r="I29" s="5" t="n">
        <v>13198</v>
      </c>
      <c r="K29" s="5" t="n">
        <v>59077</v>
      </c>
      <c r="L29" s="5" t="n">
        <v>41733</v>
      </c>
    </row>
    <row r="30">
      <c r="A30" s="4" t="inlineStr">
        <is>
          <t>Total expenses</t>
        </is>
      </c>
      <c r="C30" s="6" t="n">
        <v>432628</v>
      </c>
      <c r="D30" s="6" t="n">
        <v>473136</v>
      </c>
      <c r="E30" s="6" t="n">
        <v>568437</v>
      </c>
      <c r="F30" s="6" t="n">
        <v>522129</v>
      </c>
      <c r="G30" s="6" t="n">
        <v>516016</v>
      </c>
      <c r="H30" s="6" t="n">
        <v>513742</v>
      </c>
      <c r="I30" s="6" t="n">
        <v>469719</v>
      </c>
      <c r="K30" s="6" t="n">
        <v>2021606</v>
      </c>
      <c r="L30" s="6" t="n">
        <v>1815838</v>
      </c>
    </row>
    <row r="31">
      <c r="A31" s="4" t="inlineStr">
        <is>
          <t>Provision (benefit) for income taxes</t>
        </is>
      </c>
      <c r="C31" s="6" t="n">
        <v>3778</v>
      </c>
      <c r="D31" s="6" t="n">
        <v>8641</v>
      </c>
      <c r="E31" s="6" t="n">
        <v>8706</v>
      </c>
      <c r="F31" s="6" t="n">
        <v>2095</v>
      </c>
      <c r="G31" s="6" t="n">
        <v>6186</v>
      </c>
      <c r="H31" s="6" t="n">
        <v>14993</v>
      </c>
      <c r="I31" s="6" t="n">
        <v>29897</v>
      </c>
      <c r="K31" s="6" t="n">
        <v>53171</v>
      </c>
      <c r="L31" s="6" t="n">
        <v>76120</v>
      </c>
    </row>
    <row r="32">
      <c r="A32" s="4" t="inlineStr">
        <is>
          <t>Net income (loss) available to common stockholders</t>
        </is>
      </c>
      <c r="C32" s="6" t="n">
        <v>19381</v>
      </c>
      <c r="D32" s="6" t="n">
        <v>28099</v>
      </c>
      <c r="E32" s="6" t="n">
        <v>14314</v>
      </c>
      <c r="F32" s="6" t="n">
        <v>-16243</v>
      </c>
      <c r="G32" s="6" t="n">
        <v>-3529</v>
      </c>
      <c r="H32" s="6" t="n">
        <v>13611</v>
      </c>
      <c r="I32" s="6" t="n">
        <v>61868</v>
      </c>
      <c r="K32" s="6" t="n">
        <v>55707</v>
      </c>
      <c r="L32" s="5" t="n">
        <v>197520</v>
      </c>
    </row>
    <row r="33">
      <c r="A33" s="3" t="inlineStr">
        <is>
          <t>Net income (loss) available to common stockholders:</t>
        </is>
      </c>
    </row>
    <row r="34">
      <c r="A34" s="4" t="inlineStr">
        <is>
          <t>Net income (loss) available to common stockholders</t>
        </is>
      </c>
      <c r="C34" s="6" t="n">
        <v>19381</v>
      </c>
      <c r="D34" s="6" t="n">
        <v>28099</v>
      </c>
      <c r="E34" s="6" t="n">
        <v>14314</v>
      </c>
      <c r="F34" s="6" t="n">
        <v>-16243</v>
      </c>
      <c r="G34" s="6" t="n">
        <v>-3529</v>
      </c>
      <c r="H34" s="6" t="n">
        <v>13611</v>
      </c>
      <c r="I34" s="6" t="n">
        <v>61868</v>
      </c>
      <c r="K34" s="6" t="n">
        <v>55707</v>
      </c>
    </row>
    <row r="35">
      <c r="A35" s="3" t="inlineStr">
        <is>
          <t>Basic earnings (loss) per share from continuing operations</t>
        </is>
      </c>
    </row>
    <row r="36">
      <c r="A36" s="4" t="inlineStr">
        <is>
          <t>Net income (loss) available to common stockholders</t>
        </is>
      </c>
      <c r="C36" s="5" t="n">
        <v>19381</v>
      </c>
      <c r="D36" s="5" t="n">
        <v>28099</v>
      </c>
      <c r="E36" s="5" t="n">
        <v>14314</v>
      </c>
      <c r="F36" s="5" t="n">
        <v>-16243</v>
      </c>
      <c r="G36" s="5" t="n">
        <v>-3529</v>
      </c>
      <c r="H36" s="5" t="n">
        <v>13611</v>
      </c>
      <c r="I36" s="5" t="n">
        <v>61868</v>
      </c>
      <c r="K36" s="5" t="n">
        <v>55707</v>
      </c>
    </row>
    <row r="37">
      <c r="A37" s="4" t="inlineStr">
        <is>
          <t>Basic earnings (loss) per share</t>
        </is>
      </c>
      <c r="C37" s="7" t="n">
        <v>0.05</v>
      </c>
      <c r="D37" s="7" t="n">
        <v>0.08</v>
      </c>
      <c r="E37" s="7" t="n">
        <v>0.04</v>
      </c>
      <c r="F37" s="7" t="n">
        <v>-0.05</v>
      </c>
      <c r="G37" s="7" t="n">
        <v>-0.01</v>
      </c>
      <c r="H37" s="7" t="n">
        <v>0.04</v>
      </c>
      <c r="I37" s="7" t="n">
        <v>0.18</v>
      </c>
      <c r="K37" s="7" t="n">
        <v>0.16</v>
      </c>
    </row>
    <row r="38">
      <c r="A38" s="4" t="inlineStr">
        <is>
          <t>Basic weighted-average shares of common stock outstanding</t>
        </is>
      </c>
      <c r="C38" s="6" t="n">
        <v>363244</v>
      </c>
      <c r="D38" s="6" t="n">
        <v>360614</v>
      </c>
      <c r="E38" s="6" t="n">
        <v>358001</v>
      </c>
      <c r="F38" s="6" t="n">
        <v>351431</v>
      </c>
      <c r="G38" s="6" t="n">
        <v>346060</v>
      </c>
      <c r="H38" s="6" t="n">
        <v>341272</v>
      </c>
      <c r="I38" s="6" t="n">
        <v>338403</v>
      </c>
      <c r="K38" s="6" t="n">
        <v>344332</v>
      </c>
      <c r="L38" s="6" t="n">
        <v>322141</v>
      </c>
    </row>
    <row r="39">
      <c r="A39" s="4" t="inlineStr">
        <is>
          <t>Basic earnings (loss) per share from continuing operations</t>
        </is>
      </c>
      <c r="L39" s="7" t="n">
        <v>0.23</v>
      </c>
    </row>
    <row r="40">
      <c r="A40" s="3" t="inlineStr">
        <is>
          <t>Fully diluted earnings (loss) per share</t>
        </is>
      </c>
    </row>
    <row r="41">
      <c r="A41" s="4" t="inlineStr">
        <is>
          <t>Net income (loss) for fully diluted shares</t>
        </is>
      </c>
      <c r="K41" s="5" t="n">
        <v>83531</v>
      </c>
    </row>
    <row r="42">
      <c r="A42" s="4" t="inlineStr">
        <is>
          <t>Fully diluted earnings (loss) per share</t>
        </is>
      </c>
      <c r="C42" s="7" t="n">
        <v>0.05</v>
      </c>
      <c r="D42" s="7" t="n">
        <v>0.07000000000000001</v>
      </c>
      <c r="E42" s="7" t="n">
        <v>0.04</v>
      </c>
      <c r="F42" s="7" t="n">
        <v>-0.05</v>
      </c>
      <c r="G42" s="7" t="n">
        <v>-0.01</v>
      </c>
      <c r="H42" s="7" t="n">
        <v>0.04</v>
      </c>
      <c r="I42" s="7" t="n">
        <v>0.18</v>
      </c>
      <c r="K42" s="7" t="n">
        <v>0.16</v>
      </c>
    </row>
    <row r="43">
      <c r="A43" s="4" t="inlineStr">
        <is>
          <t>Fully diluted weighted-average shares of common stock outstanding</t>
        </is>
      </c>
      <c r="L43" s="6" t="n">
        <v>323844</v>
      </c>
    </row>
    <row r="44">
      <c r="A44" s="4" t="inlineStr">
        <is>
          <t>Fully diluted weighted-average shares of common stock outstanding</t>
        </is>
      </c>
      <c r="C44" s="6" t="n">
        <v>549244</v>
      </c>
      <c r="D44" s="6" t="n">
        <v>546123</v>
      </c>
      <c r="E44" s="6" t="n">
        <v>538442</v>
      </c>
      <c r="F44" s="6" t="n">
        <v>351431</v>
      </c>
      <c r="G44" s="6" t="n">
        <v>346060</v>
      </c>
      <c r="H44" s="6" t="n">
        <v>522984</v>
      </c>
      <c r="I44" s="6" t="n">
        <v>516066</v>
      </c>
      <c r="K44" s="6" t="n">
        <v>524550</v>
      </c>
    </row>
    <row r="45">
      <c r="A45" s="4" t="inlineStr">
        <is>
          <t>Adjustments [Member]</t>
        </is>
      </c>
    </row>
    <row r="46">
      <c r="A46" s="3" t="inlineStr">
        <is>
          <t>Expenses:</t>
        </is>
      </c>
    </row>
    <row r="47">
      <c r="A47" s="4" t="inlineStr">
        <is>
          <t>Interest expense</t>
        </is>
      </c>
      <c r="K47" s="5" t="n">
        <v>1169</v>
      </c>
      <c r="L47" s="5" t="n">
        <v>761</v>
      </c>
    </row>
    <row r="48">
      <c r="A48" s="4" t="inlineStr">
        <is>
          <t>Total expenses</t>
        </is>
      </c>
      <c r="K48" s="6" t="n">
        <v>13608</v>
      </c>
      <c r="L48" s="6" t="n">
        <v>8078</v>
      </c>
    </row>
    <row r="49">
      <c r="A49" s="4" t="inlineStr">
        <is>
          <t>Provision (benefit) for income taxes</t>
        </is>
      </c>
      <c r="K49" s="6" t="n">
        <v>-3360</v>
      </c>
      <c r="L49" s="6" t="n">
        <v>-12352</v>
      </c>
    </row>
    <row r="50">
      <c r="A50" s="4" t="inlineStr">
        <is>
          <t>Net income (loss) available to common stockholders</t>
        </is>
      </c>
      <c r="K50" s="6" t="n">
        <v>-8145</v>
      </c>
      <c r="L50" s="5" t="n">
        <v>4676</v>
      </c>
    </row>
    <row r="51">
      <c r="A51" s="3" t="inlineStr">
        <is>
          <t>Net income (loss) available to common stockholders:</t>
        </is>
      </c>
    </row>
    <row r="52">
      <c r="A52" s="4" t="inlineStr">
        <is>
          <t>Net income (loss) available to common stockholders</t>
        </is>
      </c>
      <c r="K52" s="6" t="n">
        <v>-8145</v>
      </c>
    </row>
    <row r="53">
      <c r="A53" s="3" t="inlineStr">
        <is>
          <t>Basic earnings (loss) per share from continuing operations</t>
        </is>
      </c>
    </row>
    <row r="54">
      <c r="A54" s="4" t="inlineStr">
        <is>
          <t>Net income (loss) available to common stockholders</t>
        </is>
      </c>
      <c r="K54" s="5" t="n">
        <v>-8145</v>
      </c>
    </row>
    <row r="55">
      <c r="A55" s="4" t="inlineStr">
        <is>
          <t>Basic earnings (loss) per share</t>
        </is>
      </c>
      <c r="K55" s="7" t="n">
        <v>-0.02</v>
      </c>
    </row>
    <row r="56">
      <c r="A56" s="4" t="inlineStr">
        <is>
          <t>Basic earnings (loss) per share from continuing operations</t>
        </is>
      </c>
      <c r="L56" s="7" t="n">
        <v>0.01</v>
      </c>
    </row>
    <row r="57">
      <c r="A57" s="3" t="inlineStr">
        <is>
          <t>Fully diluted earnings (loss) per share</t>
        </is>
      </c>
    </row>
    <row r="58">
      <c r="A58" s="4" t="inlineStr">
        <is>
          <t>Net income (loss) for fully diluted shares</t>
        </is>
      </c>
      <c r="K58" s="5" t="n">
        <v>-21477</v>
      </c>
    </row>
    <row r="59">
      <c r="A59" s="4" t="inlineStr">
        <is>
          <t>Fully diluted earnings (loss) per share</t>
        </is>
      </c>
      <c r="K59" s="7" t="n">
        <v>-0.03</v>
      </c>
    </row>
    <row r="60">
      <c r="A60" s="4" t="inlineStr">
        <is>
          <t>Fully diluted weighted-average shares of common stock outstanding</t>
        </is>
      </c>
      <c r="K60" s="6" t="n">
        <v>-64807</v>
      </c>
    </row>
    <row r="61">
      <c r="A61" s="4" t="inlineStr">
        <is>
          <t>Parent Company [Member]</t>
        </is>
      </c>
    </row>
    <row r="62">
      <c r="A62" s="3" t="inlineStr">
        <is>
          <t>Revenues:</t>
        </is>
      </c>
    </row>
    <row r="63">
      <c r="A63" s="4" t="inlineStr">
        <is>
          <t>Other revenues</t>
        </is>
      </c>
      <c r="J63" s="5" t="n">
        <v>450</v>
      </c>
      <c r="L63" s="5" t="n">
        <v>36944</v>
      </c>
    </row>
    <row r="64">
      <c r="A64" s="4" t="inlineStr">
        <is>
          <t>Interest and dividend income</t>
        </is>
      </c>
      <c r="J64" s="6" t="n">
        <v>65762</v>
      </c>
      <c r="K64" s="5" t="n">
        <v>55044</v>
      </c>
      <c r="L64" s="6" t="n">
        <v>68382</v>
      </c>
    </row>
    <row r="65">
      <c r="A65" s="4" t="inlineStr">
        <is>
          <t>Total revenues</t>
        </is>
      </c>
      <c r="J65" s="6" t="n">
        <v>66212</v>
      </c>
      <c r="K65" s="6" t="n">
        <v>55044</v>
      </c>
      <c r="L65" s="6" t="n">
        <v>105326</v>
      </c>
    </row>
    <row r="66">
      <c r="A66" s="3" t="inlineStr">
        <is>
          <t>Expenses:</t>
        </is>
      </c>
    </row>
    <row r="67">
      <c r="A67" s="4" t="inlineStr">
        <is>
          <t>Interest expense</t>
        </is>
      </c>
      <c r="J67" s="6" t="n">
        <v>65762</v>
      </c>
      <c r="K67" s="6" t="n">
        <v>55044</v>
      </c>
      <c r="L67" s="6" t="n">
        <v>68382</v>
      </c>
    </row>
    <row r="68">
      <c r="A68" s="4" t="inlineStr">
        <is>
          <t>Total expenses</t>
        </is>
      </c>
      <c r="J68" s="6" t="n">
        <v>65762</v>
      </c>
      <c r="K68" s="6" t="n">
        <v>55044</v>
      </c>
      <c r="L68" s="6" t="n">
        <v>68382</v>
      </c>
    </row>
    <row r="69">
      <c r="A69" s="4" t="inlineStr">
        <is>
          <t>Income from operations before income taxes</t>
        </is>
      </c>
      <c r="J69" s="6" t="n">
        <v>450</v>
      </c>
      <c r="L69" s="6" t="n">
        <v>36944</v>
      </c>
    </row>
    <row r="70">
      <c r="A70" s="4" t="inlineStr">
        <is>
          <t>Gains (losses) on equity method investments</t>
        </is>
      </c>
      <c r="J70" s="6" t="n">
        <v>41876</v>
      </c>
      <c r="K70" s="6" t="n">
        <v>50413</v>
      </c>
      <c r="L70" s="6" t="n">
        <v>49087</v>
      </c>
    </row>
    <row r="71">
      <c r="A71" s="4" t="inlineStr">
        <is>
          <t>Equity income of discontinued operations, net</t>
        </is>
      </c>
      <c r="L71" s="6" t="n">
        <v>125341</v>
      </c>
    </row>
    <row r="72">
      <c r="A72" s="4" t="inlineStr">
        <is>
          <t>Provision (benefit) for income taxes</t>
        </is>
      </c>
      <c r="J72" s="6" t="n">
        <v>-6582</v>
      </c>
      <c r="K72" s="6" t="n">
        <v>2851</v>
      </c>
      <c r="L72" s="6" t="n">
        <v>9176</v>
      </c>
    </row>
    <row r="73">
      <c r="A73" s="4" t="inlineStr">
        <is>
          <t>Net income (loss) available to common stockholders</t>
        </is>
      </c>
      <c r="J73" s="5" t="n">
        <v>48908</v>
      </c>
      <c r="K73" s="6" t="n">
        <v>47562</v>
      </c>
      <c r="L73" s="6" t="n">
        <v>202196</v>
      </c>
    </row>
    <row r="74">
      <c r="A74" s="3" t="inlineStr">
        <is>
          <t>Net income (loss) available to common stockholders:</t>
        </is>
      </c>
    </row>
    <row r="75">
      <c r="A75" s="4" t="inlineStr">
        <is>
          <t>Net income (loss) available to common stockholders</t>
        </is>
      </c>
      <c r="K75" s="6" t="n">
        <v>47562</v>
      </c>
      <c r="L75" s="6" t="n">
        <v>76855</v>
      </c>
    </row>
    <row r="76">
      <c r="A76" s="3" t="inlineStr">
        <is>
          <t>Basic earnings (loss) per share from continuing operations</t>
        </is>
      </c>
    </row>
    <row r="77">
      <c r="A77" s="4" t="inlineStr">
        <is>
          <t>Net income (loss) available to common stockholders</t>
        </is>
      </c>
      <c r="K77" s="5" t="n">
        <v>47562</v>
      </c>
      <c r="L77" s="5" t="n">
        <v>76855</v>
      </c>
    </row>
    <row r="78">
      <c r="A78" s="4" t="inlineStr">
        <is>
          <t>Basic earnings (loss) per share</t>
        </is>
      </c>
      <c r="K78" s="7" t="n">
        <v>0.14</v>
      </c>
      <c r="L78" s="7" t="n">
        <v>0.24</v>
      </c>
    </row>
    <row r="79">
      <c r="A79" s="4" t="inlineStr">
        <is>
          <t>Basic weighted-average shares of common stock outstanding</t>
        </is>
      </c>
      <c r="J79" s="6" t="n">
        <v>361736</v>
      </c>
      <c r="K79" s="6" t="n">
        <v>344332</v>
      </c>
      <c r="L79" s="6" t="n">
        <v>322141</v>
      </c>
    </row>
    <row r="80">
      <c r="A80" s="4" t="inlineStr">
        <is>
          <t>Basic earnings (loss) per share from continuing operations</t>
        </is>
      </c>
      <c r="J80" s="7" t="n">
        <v>0.14</v>
      </c>
      <c r="K80" s="7" t="n">
        <v>0.14</v>
      </c>
      <c r="L80" s="7" t="n">
        <v>0.24</v>
      </c>
    </row>
    <row r="81">
      <c r="A81" s="3" t="inlineStr">
        <is>
          <t>Fully diluted earnings (loss) per share</t>
        </is>
      </c>
    </row>
    <row r="82">
      <c r="A82" s="4" t="inlineStr">
        <is>
          <t>Net income (loss) for fully diluted shares</t>
        </is>
      </c>
      <c r="K82" s="5" t="n">
        <v>62054</v>
      </c>
      <c r="L82" s="5" t="n">
        <v>76855</v>
      </c>
    </row>
    <row r="83">
      <c r="A83" s="4" t="inlineStr">
        <is>
          <t>Fully diluted earnings (loss) per share</t>
        </is>
      </c>
      <c r="K83" s="7" t="n">
        <v>0.13</v>
      </c>
      <c r="L83" s="7" t="n">
        <v>0.24</v>
      </c>
    </row>
    <row r="84">
      <c r="A84" s="4" t="inlineStr">
        <is>
          <t>Fully diluted weighted-average shares of common stock outstanding</t>
        </is>
      </c>
      <c r="J84" s="6" t="n">
        <v>546848</v>
      </c>
      <c r="K84" s="6" t="n">
        <v>459743</v>
      </c>
      <c r="L84" s="6" t="n">
        <v>323844</v>
      </c>
    </row>
    <row r="85">
      <c r="A85" s="4" t="inlineStr">
        <is>
          <t>Fully diluted weighted-average shares of common stock outstanding</t>
        </is>
      </c>
      <c r="L85" s="6" t="n">
        <v>323844</v>
      </c>
    </row>
    <row r="86">
      <c r="A86" s="4" t="inlineStr">
        <is>
          <t>Parent Company [Member] | As Reported [Member]</t>
        </is>
      </c>
    </row>
    <row r="87">
      <c r="A87" s="3" t="inlineStr">
        <is>
          <t>Revenues:</t>
        </is>
      </c>
    </row>
    <row r="88">
      <c r="A88" s="4" t="inlineStr">
        <is>
          <t>Other revenues</t>
        </is>
      </c>
      <c r="L88" s="5" t="n">
        <v>36944</v>
      </c>
    </row>
    <row r="89">
      <c r="A89" s="4" t="inlineStr">
        <is>
          <t>Interest and dividend income</t>
        </is>
      </c>
      <c r="K89" s="5" t="n">
        <v>55044</v>
      </c>
      <c r="L89" s="6" t="n">
        <v>68382</v>
      </c>
    </row>
    <row r="90">
      <c r="A90" s="4" t="inlineStr">
        <is>
          <t>Total revenues</t>
        </is>
      </c>
      <c r="K90" s="6" t="n">
        <v>55044</v>
      </c>
      <c r="L90" s="6" t="n">
        <v>105326</v>
      </c>
    </row>
    <row r="91">
      <c r="A91" s="3" t="inlineStr">
        <is>
          <t>Expenses:</t>
        </is>
      </c>
    </row>
    <row r="92">
      <c r="A92" s="4" t="inlineStr">
        <is>
          <t>Interest expense</t>
        </is>
      </c>
      <c r="K92" s="6" t="n">
        <v>55044</v>
      </c>
      <c r="L92" s="6" t="n">
        <v>68382</v>
      </c>
    </row>
    <row r="93">
      <c r="A93" s="4" t="inlineStr">
        <is>
          <t>Total expenses</t>
        </is>
      </c>
      <c r="K93" s="6" t="n">
        <v>55044</v>
      </c>
      <c r="L93" s="6" t="n">
        <v>68382</v>
      </c>
    </row>
    <row r="94">
      <c r="A94" s="4" t="inlineStr">
        <is>
          <t>Income from operations before income taxes</t>
        </is>
      </c>
      <c r="L94" s="6" t="n">
        <v>36944</v>
      </c>
    </row>
    <row r="95">
      <c r="A95" s="4" t="inlineStr">
        <is>
          <t>Gains (losses) on equity method investments</t>
        </is>
      </c>
      <c r="K95" s="6" t="n">
        <v>58819</v>
      </c>
      <c r="L95" s="6" t="n">
        <v>49472</v>
      </c>
    </row>
    <row r="96">
      <c r="A96" s="4" t="inlineStr">
        <is>
          <t>Equity income of discontinued operations, net</t>
        </is>
      </c>
      <c r="L96" s="6" t="n">
        <v>123816</v>
      </c>
    </row>
    <row r="97">
      <c r="A97" s="4" t="inlineStr">
        <is>
          <t>Provision (benefit) for income taxes</t>
        </is>
      </c>
      <c r="K97" s="6" t="n">
        <v>3112</v>
      </c>
      <c r="L97" s="6" t="n">
        <v>12712</v>
      </c>
    </row>
    <row r="98">
      <c r="A98" s="4" t="inlineStr">
        <is>
          <t>Net income (loss) available to common stockholders</t>
        </is>
      </c>
      <c r="K98" s="6" t="n">
        <v>55707</v>
      </c>
      <c r="L98" s="6" t="n">
        <v>197520</v>
      </c>
    </row>
    <row r="99">
      <c r="A99" s="3" t="inlineStr">
        <is>
          <t>Net income (loss) available to common stockholders:</t>
        </is>
      </c>
    </row>
    <row r="100">
      <c r="A100" s="4" t="inlineStr">
        <is>
          <t>Net income (loss) available to common stockholders</t>
        </is>
      </c>
      <c r="K100" s="6" t="n">
        <v>55707</v>
      </c>
      <c r="L100" s="6" t="n">
        <v>73704</v>
      </c>
    </row>
    <row r="101">
      <c r="A101" s="3" t="inlineStr">
        <is>
          <t>Basic earnings (loss) per share from continuing operations</t>
        </is>
      </c>
    </row>
    <row r="102">
      <c r="A102" s="4" t="inlineStr">
        <is>
          <t>Net income (loss) available to common stockholders</t>
        </is>
      </c>
      <c r="K102" s="5" t="n">
        <v>55707</v>
      </c>
      <c r="L102" s="5" t="n">
        <v>73704</v>
      </c>
    </row>
    <row r="103">
      <c r="A103" s="4" t="inlineStr">
        <is>
          <t>Basic earnings (loss) per share</t>
        </is>
      </c>
      <c r="K103" s="7" t="n">
        <v>0.16</v>
      </c>
      <c r="L103" s="7" t="n">
        <v>0.23</v>
      </c>
    </row>
    <row r="104">
      <c r="A104" s="4" t="inlineStr">
        <is>
          <t>Basic weighted-average shares of common stock outstanding</t>
        </is>
      </c>
      <c r="K104" s="6" t="n">
        <v>344332</v>
      </c>
      <c r="L104" s="6" t="n">
        <v>322141</v>
      </c>
    </row>
    <row r="105">
      <c r="A105" s="3" t="inlineStr">
        <is>
          <t>Fully diluted earnings (loss) per share</t>
        </is>
      </c>
    </row>
    <row r="106">
      <c r="A106" s="4" t="inlineStr">
        <is>
          <t>Net income (loss) for fully diluted shares</t>
        </is>
      </c>
      <c r="K106" s="5" t="n">
        <v>83531</v>
      </c>
      <c r="L106" s="5" t="n">
        <v>73704</v>
      </c>
    </row>
    <row r="107">
      <c r="A107" s="4" t="inlineStr">
        <is>
          <t>Fully diluted earnings (loss) per share</t>
        </is>
      </c>
      <c r="K107" s="7" t="n">
        <v>0.16</v>
      </c>
      <c r="L107" s="7" t="n">
        <v>0.23</v>
      </c>
    </row>
    <row r="108">
      <c r="A108" s="4" t="inlineStr">
        <is>
          <t>Fully diluted weighted-average shares of common stock outstanding</t>
        </is>
      </c>
      <c r="K108" s="6" t="n">
        <v>524550</v>
      </c>
    </row>
    <row r="109">
      <c r="A109" s="4" t="inlineStr">
        <is>
          <t>Fully diluted weighted-average shares of common stock outstanding</t>
        </is>
      </c>
      <c r="L109" s="6" t="n">
        <v>323844</v>
      </c>
    </row>
    <row r="110">
      <c r="A110" s="4" t="inlineStr">
        <is>
          <t>Parent Company [Member] | Adjustments [Member]</t>
        </is>
      </c>
    </row>
    <row r="111">
      <c r="A111" s="3" t="inlineStr">
        <is>
          <t>Expenses:</t>
        </is>
      </c>
    </row>
    <row r="112">
      <c r="A112" s="4" t="inlineStr">
        <is>
          <t>Gains (losses) on equity method investments</t>
        </is>
      </c>
      <c r="K112" s="5" t="n">
        <v>-8406</v>
      </c>
      <c r="L112" s="5" t="n">
        <v>-385</v>
      </c>
    </row>
    <row r="113">
      <c r="A113" s="4" t="inlineStr">
        <is>
          <t>Equity income of discontinued operations, net</t>
        </is>
      </c>
      <c r="L113" s="6" t="n">
        <v>1525</v>
      </c>
    </row>
    <row r="114">
      <c r="A114" s="4" t="inlineStr">
        <is>
          <t>Provision (benefit) for income taxes</t>
        </is>
      </c>
      <c r="K114" s="6" t="n">
        <v>-261</v>
      </c>
      <c r="L114" s="6" t="n">
        <v>-3536</v>
      </c>
    </row>
    <row r="115">
      <c r="A115" s="4" t="inlineStr">
        <is>
          <t>Net income (loss) available to common stockholders</t>
        </is>
      </c>
      <c r="K115" s="6" t="n">
        <v>-8145</v>
      </c>
      <c r="L115" s="6" t="n">
        <v>4676</v>
      </c>
    </row>
    <row r="116">
      <c r="A116" s="3" t="inlineStr">
        <is>
          <t>Net income (loss) available to common stockholders:</t>
        </is>
      </c>
    </row>
    <row r="117">
      <c r="A117" s="4" t="inlineStr">
        <is>
          <t>Net income (loss) available to common stockholders</t>
        </is>
      </c>
      <c r="K117" s="6" t="n">
        <v>-8145</v>
      </c>
      <c r="L117" s="6" t="n">
        <v>3151</v>
      </c>
    </row>
    <row r="118">
      <c r="A118" s="3" t="inlineStr">
        <is>
          <t>Basic earnings (loss) per share from continuing operations</t>
        </is>
      </c>
    </row>
    <row r="119">
      <c r="A119" s="4" t="inlineStr">
        <is>
          <t>Net income (loss) available to common stockholders</t>
        </is>
      </c>
      <c r="K119" s="5" t="n">
        <v>-8145</v>
      </c>
      <c r="L119" s="5" t="n">
        <v>3151</v>
      </c>
    </row>
    <row r="120">
      <c r="A120" s="4" t="inlineStr">
        <is>
          <t>Basic earnings (loss) per share</t>
        </is>
      </c>
      <c r="K120" s="7" t="n">
        <v>-0.02</v>
      </c>
      <c r="L120" s="7" t="n">
        <v>0.01</v>
      </c>
    </row>
    <row r="121">
      <c r="A121" s="3" t="inlineStr">
        <is>
          <t>Fully diluted earnings (loss) per share</t>
        </is>
      </c>
    </row>
    <row r="122">
      <c r="A122" s="4" t="inlineStr">
        <is>
          <t>Net income (loss) for fully diluted shares</t>
        </is>
      </c>
      <c r="K122" s="5" t="n">
        <v>-21477</v>
      </c>
      <c r="L122" s="5" t="n">
        <v>3151</v>
      </c>
    </row>
    <row r="123">
      <c r="A123" s="4" t="inlineStr">
        <is>
          <t>Fully diluted earnings (loss) per share</t>
        </is>
      </c>
      <c r="K123" s="7" t="n">
        <v>-0.03</v>
      </c>
      <c r="L123" s="7" t="n">
        <v>0.01</v>
      </c>
    </row>
    <row r="124">
      <c r="A124" s="4" t="inlineStr">
        <is>
          <t>Fully diluted weighted-average shares of common stock outstanding</t>
        </is>
      </c>
      <c r="K124" s="6" t="n">
        <v>-64807</v>
      </c>
    </row>
  </sheetData>
  <mergeCells count="3">
    <mergeCell ref="A1:A2"/>
    <mergeCell ref="B1:I1"/>
    <mergeCell ref="J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chedule I - Parent Company Only - Summary of Revision of Consolidated Statements of cash flow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CASH FLOWS FROM OPERATING ACTIVITIES:</t>
        </is>
      </c>
    </row>
    <row r="4">
      <c r="A4" s="4" t="inlineStr">
        <is>
          <t>Net income available to common stockholders</t>
        </is>
      </c>
      <c r="B4" s="5" t="n">
        <v>-12744</v>
      </c>
      <c r="C4" s="5" t="n">
        <v>9904</v>
      </c>
      <c r="D4" s="5" t="n">
        <v>39273</v>
      </c>
      <c r="E4" s="5" t="n">
        <v>20169</v>
      </c>
      <c r="F4" s="5" t="n">
        <v>-33475</v>
      </c>
      <c r="G4" s="5" t="n">
        <v>-1553</v>
      </c>
      <c r="H4" s="5" t="n">
        <v>22307</v>
      </c>
      <c r="I4" s="5" t="n">
        <v>84974</v>
      </c>
      <c r="J4" s="5" t="n">
        <v>59442</v>
      </c>
      <c r="K4" s="5" t="n">
        <v>69346</v>
      </c>
      <c r="L4" s="5" t="n">
        <v>56602</v>
      </c>
      <c r="M4" s="5" t="n">
        <v>72253</v>
      </c>
      <c r="N4" s="5" t="n">
        <v>286610</v>
      </c>
    </row>
    <row r="5">
      <c r="A5" s="3" t="inlineStr">
        <is>
          <t>Adjustments to reconcile net income to net cash used in operating activities:</t>
        </is>
      </c>
    </row>
    <row r="6">
      <c r="A6" s="4" t="inlineStr">
        <is>
          <t>Equity in net gains (losses) of unconsolidated investments</t>
        </is>
      </c>
      <c r="B6" s="6" t="n">
        <v>-1354</v>
      </c>
      <c r="C6" s="6" t="n">
        <v>-1527</v>
      </c>
      <c r="D6" s="6" t="n">
        <v>-1119</v>
      </c>
      <c r="E6" s="6" t="n">
        <v>-1023</v>
      </c>
      <c r="F6" s="6" t="n">
        <v>-1064</v>
      </c>
      <c r="G6" s="6" t="n">
        <v>-1530</v>
      </c>
      <c r="H6" s="6" t="n">
        <v>-738</v>
      </c>
      <c r="I6" s="6" t="n">
        <v>-783</v>
      </c>
      <c r="L6" s="6" t="n">
        <v>-5023</v>
      </c>
      <c r="M6" s="6" t="n">
        <v>-4115</v>
      </c>
      <c r="N6" s="6" t="n">
        <v>-7377</v>
      </c>
    </row>
    <row r="7">
      <c r="A7" s="4" t="inlineStr">
        <is>
          <t>Deferred tax (benefit) expense</t>
        </is>
      </c>
      <c r="E7" s="6" t="n">
        <v>2686</v>
      </c>
      <c r="J7" s="6" t="n">
        <v>2622</v>
      </c>
      <c r="K7" s="6" t="n">
        <v>6798</v>
      </c>
      <c r="L7" s="6" t="n">
        <v>-16549</v>
      </c>
      <c r="M7" s="6" t="n">
        <v>-4196</v>
      </c>
      <c r="N7" s="6" t="n">
        <v>-23737</v>
      </c>
    </row>
    <row r="8">
      <c r="A8" s="3" t="inlineStr">
        <is>
          <t>(Decrease) increase in operating liabilities:</t>
        </is>
      </c>
    </row>
    <row r="9">
      <c r="A9" s="4" t="inlineStr">
        <is>
          <t>Accounts payable, accrued and other liabilities</t>
        </is>
      </c>
      <c r="E9" s="6" t="n">
        <v>-44770</v>
      </c>
      <c r="J9" s="6" t="n">
        <v>-78249</v>
      </c>
      <c r="K9" s="6" t="n">
        <v>-39488</v>
      </c>
      <c r="L9" s="6" t="n">
        <v>57791</v>
      </c>
      <c r="M9" s="6" t="n">
        <v>-17878</v>
      </c>
      <c r="N9" s="6" t="n">
        <v>51003</v>
      </c>
    </row>
    <row r="10">
      <c r="A10" s="4" t="inlineStr">
        <is>
          <t>Net cash provided by (used in) operating activities</t>
        </is>
      </c>
      <c r="L10" s="6" t="n">
        <v>304263</v>
      </c>
      <c r="M10" s="6" t="n">
        <v>239062</v>
      </c>
      <c r="N10" s="6" t="n">
        <v>-67345</v>
      </c>
    </row>
    <row r="11">
      <c r="A11" s="3" t="inlineStr">
        <is>
          <t>CASH FLOWS FROM INVESTING ACTIVITIES:</t>
        </is>
      </c>
    </row>
    <row r="12">
      <c r="A12" s="4" t="inlineStr">
        <is>
          <t>Net cash provided by (used in) investing activities</t>
        </is>
      </c>
      <c r="L12" s="6" t="n">
        <v>-77592</v>
      </c>
      <c r="M12" s="6" t="n">
        <v>-40602</v>
      </c>
      <c r="N12" s="6" t="n">
        <v>9236</v>
      </c>
    </row>
    <row r="13">
      <c r="A13" s="3" t="inlineStr">
        <is>
          <t>CASH FLOWS FROM FINANCING ACTIVITIES:</t>
        </is>
      </c>
    </row>
    <row r="14">
      <c r="A14" s="4" t="inlineStr">
        <is>
          <t>Net cash provided by (used in) financing activities</t>
        </is>
      </c>
      <c r="L14" s="6" t="n">
        <v>-13101</v>
      </c>
      <c r="M14" s="6" t="n">
        <v>18246</v>
      </c>
      <c r="N14" s="6" t="n">
        <v>50888</v>
      </c>
    </row>
    <row r="15">
      <c r="A15" s="4" t="inlineStr">
        <is>
          <t>Net increase (decrease) in Cash and cash equivalents, and Cash segregated under regulatory requirements</t>
        </is>
      </c>
      <c r="E15" s="6" t="n">
        <v>21248</v>
      </c>
      <c r="J15" s="6" t="n">
        <v>50886</v>
      </c>
      <c r="K15" s="6" t="n">
        <v>100419</v>
      </c>
      <c r="L15" s="6" t="n">
        <v>214563</v>
      </c>
      <c r="M15" s="6" t="n">
        <v>219336</v>
      </c>
      <c r="N15" s="6" t="n">
        <v>-380012</v>
      </c>
    </row>
    <row r="16">
      <c r="A16" s="4" t="inlineStr">
        <is>
          <t>Cash and cash equivalents, and Cash segregated under regulatory requirements at beginning of period</t>
        </is>
      </c>
      <c r="B16" s="6" t="n">
        <v>736533</v>
      </c>
      <c r="C16" s="6" t="n">
        <v>687000</v>
      </c>
      <c r="D16" s="6" t="n">
        <v>657362</v>
      </c>
      <c r="E16" s="6" t="n">
        <v>636114</v>
      </c>
      <c r="I16" s="6" t="n">
        <v>416778</v>
      </c>
      <c r="J16" s="6" t="n">
        <v>636114</v>
      </c>
      <c r="K16" s="6" t="n">
        <v>636114</v>
      </c>
      <c r="L16" s="6" t="n">
        <v>636114</v>
      </c>
      <c r="M16" s="6" t="n">
        <v>416778</v>
      </c>
      <c r="N16" s="6" t="n">
        <v>796790</v>
      </c>
    </row>
    <row r="17">
      <c r="A17" s="4" t="inlineStr">
        <is>
          <t>Cash and cash equivalents, and Cash segregated under regulatory requirements at end of period</t>
        </is>
      </c>
      <c r="B17" s="6" t="n">
        <v>850677</v>
      </c>
      <c r="C17" s="6" t="n">
        <v>736533</v>
      </c>
      <c r="D17" s="6" t="n">
        <v>687000</v>
      </c>
      <c r="E17" s="6" t="n">
        <v>657362</v>
      </c>
      <c r="F17" s="6" t="n">
        <v>636114</v>
      </c>
      <c r="J17" s="6" t="n">
        <v>687000</v>
      </c>
      <c r="K17" s="6" t="n">
        <v>736533</v>
      </c>
      <c r="L17" s="6" t="n">
        <v>850677</v>
      </c>
      <c r="M17" s="6" t="n">
        <v>636114</v>
      </c>
      <c r="N17" s="6" t="n">
        <v>416778</v>
      </c>
    </row>
    <row r="18">
      <c r="A18" s="4" t="inlineStr">
        <is>
          <t>As Reported [Member]</t>
        </is>
      </c>
    </row>
    <row r="19">
      <c r="A19" s="3" t="inlineStr">
        <is>
          <t>CASH FLOWS FROM OPERATING ACTIVITIES:</t>
        </is>
      </c>
    </row>
    <row r="20">
      <c r="A20" s="4" t="inlineStr">
        <is>
          <t>Net income available to common stockholders</t>
        </is>
      </c>
      <c r="C20" s="6" t="n">
        <v>24930</v>
      </c>
      <c r="D20" s="6" t="n">
        <v>39559</v>
      </c>
      <c r="E20" s="6" t="n">
        <v>21032</v>
      </c>
      <c r="F20" s="6" t="n">
        <v>-26556</v>
      </c>
      <c r="G20" s="5" t="n">
        <v>2560</v>
      </c>
      <c r="H20" s="5" t="n">
        <v>21765</v>
      </c>
      <c r="I20" s="6" t="n">
        <v>87174</v>
      </c>
      <c r="J20" s="6" t="n">
        <v>60591</v>
      </c>
      <c r="K20" s="6" t="n">
        <v>85521</v>
      </c>
      <c r="M20" s="6" t="n">
        <v>84943</v>
      </c>
      <c r="N20" s="6" t="n">
        <v>279866</v>
      </c>
    </row>
    <row r="21">
      <c r="A21" s="3" t="inlineStr">
        <is>
          <t>Adjustments to reconcile net income to net cash used in operating activities:</t>
        </is>
      </c>
    </row>
    <row r="22">
      <c r="A22" s="4" t="inlineStr">
        <is>
          <t>Deferred tax (benefit) expense</t>
        </is>
      </c>
      <c r="E22" s="6" t="n">
        <v>786</v>
      </c>
      <c r="J22" s="6" t="n">
        <v>722</v>
      </c>
      <c r="K22" s="6" t="n">
        <v>-1202</v>
      </c>
      <c r="M22" s="6" t="n">
        <v>-1803</v>
      </c>
      <c r="N22" s="6" t="n">
        <v>-22635</v>
      </c>
    </row>
    <row r="23">
      <c r="A23" s="3" t="inlineStr">
        <is>
          <t>(Decrease) increase in operating liabilities:</t>
        </is>
      </c>
    </row>
    <row r="24">
      <c r="A24" s="4" t="inlineStr">
        <is>
          <t>Accounts payable, accrued and other liabilities</t>
        </is>
      </c>
      <c r="E24" s="6" t="n">
        <v>-60259</v>
      </c>
      <c r="J24" s="6" t="n">
        <v>-85059</v>
      </c>
      <c r="K24" s="6" t="n">
        <v>-48880</v>
      </c>
      <c r="M24" s="6" t="n">
        <v>-34840</v>
      </c>
      <c r="N24" s="6" t="n">
        <v>63214</v>
      </c>
    </row>
    <row r="25">
      <c r="A25" s="4" t="inlineStr">
        <is>
          <t>Net cash provided by (used in) operating activities</t>
        </is>
      </c>
      <c r="M25" s="6" t="n">
        <v>239062</v>
      </c>
      <c r="N25" s="6" t="n">
        <v>-67345</v>
      </c>
    </row>
    <row r="26">
      <c r="A26" s="3" t="inlineStr">
        <is>
          <t>CASH FLOWS FROM INVESTING ACTIVITIES:</t>
        </is>
      </c>
    </row>
    <row r="27">
      <c r="A27" s="4" t="inlineStr">
        <is>
          <t>Net cash provided by (used in) investing activities</t>
        </is>
      </c>
      <c r="M27" s="6" t="n">
        <v>-40602</v>
      </c>
      <c r="N27" s="6" t="n">
        <v>9236</v>
      </c>
    </row>
    <row r="28">
      <c r="A28" s="3" t="inlineStr">
        <is>
          <t>CASH FLOWS FROM FINANCING ACTIVITIES:</t>
        </is>
      </c>
    </row>
    <row r="29">
      <c r="A29" s="4" t="inlineStr">
        <is>
          <t>Net cash provided by (used in) financing activities</t>
        </is>
      </c>
      <c r="M29" s="6" t="n">
        <v>18246</v>
      </c>
      <c r="N29" s="6" t="n">
        <v>50888</v>
      </c>
    </row>
    <row r="30">
      <c r="A30" s="4" t="inlineStr">
        <is>
          <t>Net increase (decrease) in Cash and cash equivalents, and Cash segregated under regulatory requirements</t>
        </is>
      </c>
      <c r="E30" s="6" t="n">
        <v>21248</v>
      </c>
      <c r="J30" s="6" t="n">
        <v>50886</v>
      </c>
      <c r="K30" s="6" t="n">
        <v>100419</v>
      </c>
      <c r="M30" s="6" t="n">
        <v>219336</v>
      </c>
      <c r="N30" s="6" t="n">
        <v>-380012</v>
      </c>
    </row>
    <row r="31">
      <c r="A31" s="4" t="inlineStr">
        <is>
          <t>Cash and cash equivalents, and Cash segregated under regulatory requirements at beginning of period</t>
        </is>
      </c>
      <c r="B31" s="6" t="n">
        <v>736533</v>
      </c>
      <c r="C31" s="6" t="n">
        <v>687000</v>
      </c>
      <c r="D31" s="6" t="n">
        <v>657362</v>
      </c>
      <c r="E31" s="6" t="n">
        <v>636114</v>
      </c>
      <c r="I31" s="6" t="n">
        <v>416778</v>
      </c>
      <c r="J31" s="6" t="n">
        <v>636114</v>
      </c>
      <c r="K31" s="6" t="n">
        <v>636114</v>
      </c>
      <c r="L31" s="6" t="n">
        <v>636114</v>
      </c>
      <c r="M31" s="6" t="n">
        <v>416778</v>
      </c>
      <c r="N31" s="6" t="n">
        <v>796790</v>
      </c>
    </row>
    <row r="32">
      <c r="A32" s="4" t="inlineStr">
        <is>
          <t>Cash and cash equivalents, and Cash segregated under regulatory requirements at end of period</t>
        </is>
      </c>
      <c r="C32" s="5" t="n">
        <v>736533</v>
      </c>
      <c r="D32" s="5" t="n">
        <v>687000</v>
      </c>
      <c r="E32" s="6" t="n">
        <v>657362</v>
      </c>
      <c r="F32" s="6" t="n">
        <v>636114</v>
      </c>
      <c r="J32" s="6" t="n">
        <v>687000</v>
      </c>
      <c r="K32" s="6" t="n">
        <v>736533</v>
      </c>
      <c r="M32" s="6" t="n">
        <v>636114</v>
      </c>
      <c r="N32" s="6" t="n">
        <v>416778</v>
      </c>
    </row>
    <row r="33">
      <c r="A33" s="4" t="inlineStr">
        <is>
          <t>Adjustments [Member]</t>
        </is>
      </c>
    </row>
    <row r="34">
      <c r="A34" s="3" t="inlineStr">
        <is>
          <t>CASH FLOWS FROM OPERATING ACTIVITIES:</t>
        </is>
      </c>
    </row>
    <row r="35">
      <c r="A35" s="4" t="inlineStr">
        <is>
          <t>Net income available to common stockholders</t>
        </is>
      </c>
      <c r="M35" s="6" t="n">
        <v>-12690</v>
      </c>
      <c r="N35" s="6" t="n">
        <v>6744</v>
      </c>
    </row>
    <row r="36">
      <c r="A36" s="3" t="inlineStr">
        <is>
          <t>Adjustments to reconcile net income to net cash used in operating activities:</t>
        </is>
      </c>
    </row>
    <row r="37">
      <c r="A37" s="4" t="inlineStr">
        <is>
          <t>Deferred tax (benefit) expense</t>
        </is>
      </c>
      <c r="M37" s="6" t="n">
        <v>-2393</v>
      </c>
      <c r="N37" s="6" t="n">
        <v>-1102</v>
      </c>
    </row>
    <row r="38">
      <c r="A38" s="3" t="inlineStr">
        <is>
          <t>(Decrease) increase in operating liabilities:</t>
        </is>
      </c>
    </row>
    <row r="39">
      <c r="A39" s="4" t="inlineStr">
        <is>
          <t>Accounts payable, accrued and other liabilities</t>
        </is>
      </c>
      <c r="M39" s="6" t="n">
        <v>16962</v>
      </c>
      <c r="N39" s="6" t="n">
        <v>-12211</v>
      </c>
    </row>
    <row r="40">
      <c r="A40" s="4" t="inlineStr">
        <is>
          <t>Parent Company [Member]</t>
        </is>
      </c>
    </row>
    <row r="41">
      <c r="A41" s="3" t="inlineStr">
        <is>
          <t>CASH FLOWS FROM OPERATING ACTIVITIES:</t>
        </is>
      </c>
    </row>
    <row r="42">
      <c r="A42" s="4" t="inlineStr">
        <is>
          <t>Net income available to common stockholders</t>
        </is>
      </c>
      <c r="L42" s="6" t="n">
        <v>48908</v>
      </c>
      <c r="M42" s="6" t="n">
        <v>47562</v>
      </c>
      <c r="N42" s="6" t="n">
        <v>202196</v>
      </c>
    </row>
    <row r="43">
      <c r="A43" s="4" t="inlineStr">
        <is>
          <t>Less: Equity income of discontinued operations</t>
        </is>
      </c>
      <c r="N43" s="6" t="n">
        <v>-125341</v>
      </c>
    </row>
    <row r="44">
      <c r="A44" s="3" t="inlineStr">
        <is>
          <t>Adjustments to reconcile net income to net cash used in operating activities:</t>
        </is>
      </c>
    </row>
    <row r="45">
      <c r="A45" s="4" t="inlineStr">
        <is>
          <t>Equity in net gains (losses) of unconsolidated investments</t>
        </is>
      </c>
      <c r="L45" s="6" t="n">
        <v>-41876</v>
      </c>
      <c r="M45" s="6" t="n">
        <v>-50413</v>
      </c>
      <c r="N45" s="6" t="n">
        <v>-49087</v>
      </c>
    </row>
    <row r="46">
      <c r="A46" s="4" t="inlineStr">
        <is>
          <t>Deferred tax (benefit) expense</t>
        </is>
      </c>
      <c r="L46" s="6" t="n">
        <v>-13585</v>
      </c>
      <c r="M46" s="6" t="n">
        <v>-20042</v>
      </c>
      <c r="N46" s="6" t="n">
        <v>-12449</v>
      </c>
    </row>
    <row r="47">
      <c r="A47" s="3" t="inlineStr">
        <is>
          <t>Decrease (increase) in operating assets:</t>
        </is>
      </c>
    </row>
    <row r="48">
      <c r="A48" s="4" t="inlineStr">
        <is>
          <t>Investments in subsidiaries</t>
        </is>
      </c>
      <c r="L48" s="6" t="n">
        <v>-11480</v>
      </c>
      <c r="M48" s="6" t="n">
        <v>12400</v>
      </c>
      <c r="N48" s="6" t="n">
        <v>-368509</v>
      </c>
    </row>
    <row r="49">
      <c r="A49" s="3" t="inlineStr">
        <is>
          <t>(Decrease) increase in operating liabilities:</t>
        </is>
      </c>
    </row>
    <row r="50">
      <c r="A50" s="4" t="inlineStr">
        <is>
          <t>Accounts payable, accrued and other liabilities</t>
        </is>
      </c>
      <c r="L50" s="6" t="n">
        <v>14295</v>
      </c>
      <c r="M50" s="6" t="n">
        <v>-4125</v>
      </c>
      <c r="N50" s="6" t="n">
        <v>3321</v>
      </c>
    </row>
    <row r="51">
      <c r="A51" s="4" t="inlineStr">
        <is>
          <t>Net cash provided by (used in) operating activities</t>
        </is>
      </c>
      <c r="L51" s="6" t="n">
        <v>-184491</v>
      </c>
      <c r="M51" s="6" t="n">
        <v>-361018</v>
      </c>
      <c r="N51" s="6" t="n">
        <v>-785132</v>
      </c>
    </row>
    <row r="52">
      <c r="A52" s="3" t="inlineStr">
        <is>
          <t>CASH FLOWS FROM FINANCING ACTIVITIES:</t>
        </is>
      </c>
    </row>
    <row r="53">
      <c r="A53" s="4" t="inlineStr">
        <is>
          <t>Net cash provided by (used in) financing activities</t>
        </is>
      </c>
      <c r="L53" s="6" t="n">
        <v>184471</v>
      </c>
      <c r="M53" s="6" t="n">
        <v>360907</v>
      </c>
      <c r="N53" s="6" t="n">
        <v>749601</v>
      </c>
    </row>
    <row r="54">
      <c r="A54" s="4" t="inlineStr">
        <is>
          <t>Net increase (decrease) in Cash and cash equivalents, and Cash segregated under regulatory requirements</t>
        </is>
      </c>
      <c r="L54" s="6" t="n">
        <v>-20</v>
      </c>
      <c r="M54" s="6" t="n">
        <v>-111</v>
      </c>
      <c r="N54" s="6" t="n">
        <v>-44</v>
      </c>
    </row>
    <row r="55">
      <c r="A55" s="4" t="inlineStr">
        <is>
          <t>Cash and cash equivalents, and Cash segregated under regulatory requirements at beginning of period</t>
        </is>
      </c>
      <c r="E55" s="6" t="n">
        <v>44</v>
      </c>
      <c r="I55" s="6" t="n">
        <v>155</v>
      </c>
      <c r="J55" s="6" t="n">
        <v>44</v>
      </c>
      <c r="K55" s="6" t="n">
        <v>44</v>
      </c>
      <c r="L55" s="6" t="n">
        <v>44</v>
      </c>
      <c r="M55" s="6" t="n">
        <v>155</v>
      </c>
      <c r="N55" s="6" t="n">
        <v>199</v>
      </c>
    </row>
    <row r="56">
      <c r="A56" s="4" t="inlineStr">
        <is>
          <t>Cash and cash equivalents, and Cash segregated under regulatory requirements at end of period</t>
        </is>
      </c>
      <c r="B56" s="5" t="n">
        <v>24</v>
      </c>
      <c r="F56" s="6" t="n">
        <v>44</v>
      </c>
      <c r="L56" s="6" t="n">
        <v>24</v>
      </c>
      <c r="M56" s="6" t="n">
        <v>44</v>
      </c>
      <c r="N56" s="6" t="n">
        <v>155</v>
      </c>
    </row>
    <row r="57">
      <c r="A57" s="4" t="inlineStr">
        <is>
          <t>Parent Company [Member] | As Reported [Member]</t>
        </is>
      </c>
    </row>
    <row r="58">
      <c r="A58" s="3" t="inlineStr">
        <is>
          <t>CASH FLOWS FROM OPERATING ACTIVITIES:</t>
        </is>
      </c>
    </row>
    <row r="59">
      <c r="A59" s="4" t="inlineStr">
        <is>
          <t>Net income available to common stockholders</t>
        </is>
      </c>
      <c r="M59" s="6" t="n">
        <v>55707</v>
      </c>
      <c r="N59" s="6" t="n">
        <v>197520</v>
      </c>
    </row>
    <row r="60">
      <c r="A60" s="4" t="inlineStr">
        <is>
          <t>Less: Equity income of discontinued operations</t>
        </is>
      </c>
      <c r="N60" s="6" t="n">
        <v>-123816</v>
      </c>
    </row>
    <row r="61">
      <c r="A61" s="3" t="inlineStr">
        <is>
          <t>Adjustments to reconcile net income to net cash used in operating activities:</t>
        </is>
      </c>
    </row>
    <row r="62">
      <c r="A62" s="4" t="inlineStr">
        <is>
          <t>Equity in net gains (losses) of unconsolidated investments</t>
        </is>
      </c>
      <c r="M62" s="6" t="n">
        <v>-58819</v>
      </c>
      <c r="N62" s="6" t="n">
        <v>-49472</v>
      </c>
    </row>
    <row r="63">
      <c r="A63" s="4" t="inlineStr">
        <is>
          <t>Deferred tax (benefit) expense</t>
        </is>
      </c>
      <c r="M63" s="6" t="n">
        <v>-19947</v>
      </c>
    </row>
    <row r="64">
      <c r="A64" s="3" t="inlineStr">
        <is>
          <t>Decrease (increase) in operating assets:</t>
        </is>
      </c>
    </row>
    <row r="65">
      <c r="A65" s="4" t="inlineStr">
        <is>
          <t>Investments in subsidiaries</t>
        </is>
      </c>
      <c r="M65" s="6" t="n">
        <v>12399</v>
      </c>
      <c r="N65" s="6" t="n">
        <v>-365405</v>
      </c>
    </row>
    <row r="66">
      <c r="A66" s="3" t="inlineStr">
        <is>
          <t>(Decrease) increase in operating liabilities:</t>
        </is>
      </c>
    </row>
    <row r="67">
      <c r="A67" s="4" t="inlineStr">
        <is>
          <t>Accounts payable, accrued and other liabilities</t>
        </is>
      </c>
      <c r="M67" s="6" t="n">
        <v>-3958</v>
      </c>
      <c r="N67" s="6" t="n">
        <v>3753</v>
      </c>
    </row>
    <row r="68">
      <c r="A68" s="4" t="inlineStr">
        <is>
          <t>Net cash provided by (used in) operating activities</t>
        </is>
      </c>
      <c r="M68" s="6" t="n">
        <v>-361018</v>
      </c>
      <c r="N68" s="6" t="n">
        <v>-785132</v>
      </c>
    </row>
    <row r="69">
      <c r="A69" s="3" t="inlineStr">
        <is>
          <t>CASH FLOWS FROM FINANCING ACTIVITIES:</t>
        </is>
      </c>
    </row>
    <row r="70">
      <c r="A70" s="4" t="inlineStr">
        <is>
          <t>Net cash provided by (used in) financing activities</t>
        </is>
      </c>
      <c r="M70" s="6" t="n">
        <v>360907</v>
      </c>
      <c r="N70" s="6" t="n">
        <v>749601</v>
      </c>
    </row>
    <row r="71">
      <c r="A71" s="4" t="inlineStr">
        <is>
          <t>Net increase (decrease) in Cash and cash equivalents, and Cash segregated under regulatory requirements</t>
        </is>
      </c>
      <c r="M71" s="6" t="n">
        <v>-111</v>
      </c>
      <c r="N71" s="6" t="n">
        <v>-44</v>
      </c>
    </row>
    <row r="72">
      <c r="A72" s="4" t="inlineStr">
        <is>
          <t>Cash and cash equivalents, and Cash segregated under regulatory requirements at beginning of period</t>
        </is>
      </c>
      <c r="E72" s="5" t="n">
        <v>44</v>
      </c>
      <c r="I72" s="5" t="n">
        <v>155</v>
      </c>
      <c r="J72" s="5" t="n">
        <v>44</v>
      </c>
      <c r="K72" s="5" t="n">
        <v>44</v>
      </c>
      <c r="L72" s="5" t="n">
        <v>44</v>
      </c>
      <c r="M72" s="6" t="n">
        <v>155</v>
      </c>
      <c r="N72" s="6" t="n">
        <v>199</v>
      </c>
    </row>
    <row r="73">
      <c r="A73" s="4" t="inlineStr">
        <is>
          <t>Cash and cash equivalents, and Cash segregated under regulatory requirements at end of period</t>
        </is>
      </c>
      <c r="F73" s="5" t="n">
        <v>44</v>
      </c>
      <c r="M73" s="6" t="n">
        <v>44</v>
      </c>
      <c r="N73" s="6" t="n">
        <v>155</v>
      </c>
    </row>
    <row r="74">
      <c r="A74" s="4" t="inlineStr">
        <is>
          <t>Parent Company [Member] | Adjustments [Member]</t>
        </is>
      </c>
    </row>
    <row r="75">
      <c r="A75" s="3" t="inlineStr">
        <is>
          <t>CASH FLOWS FROM OPERATING ACTIVITIES:</t>
        </is>
      </c>
    </row>
    <row r="76">
      <c r="A76" s="4" t="inlineStr">
        <is>
          <t>Net income available to common stockholders</t>
        </is>
      </c>
      <c r="M76" s="6" t="n">
        <v>-8145</v>
      </c>
      <c r="N76" s="6" t="n">
        <v>4676</v>
      </c>
    </row>
    <row r="77">
      <c r="A77" s="4" t="inlineStr">
        <is>
          <t>Less: Equity income of discontinued operations</t>
        </is>
      </c>
      <c r="N77" s="6" t="n">
        <v>-1525</v>
      </c>
    </row>
    <row r="78">
      <c r="A78" s="3" t="inlineStr">
        <is>
          <t>Adjustments to reconcile net income to net cash used in operating activities:</t>
        </is>
      </c>
    </row>
    <row r="79">
      <c r="A79" s="4" t="inlineStr">
        <is>
          <t>Equity in net gains (losses) of unconsolidated investments</t>
        </is>
      </c>
      <c r="M79" s="6" t="n">
        <v>8406</v>
      </c>
      <c r="N79" s="6" t="n">
        <v>385</v>
      </c>
    </row>
    <row r="80">
      <c r="A80" s="4" t="inlineStr">
        <is>
          <t>Deferred tax (benefit) expense</t>
        </is>
      </c>
      <c r="M80" s="6" t="n">
        <v>-95</v>
      </c>
    </row>
    <row r="81">
      <c r="A81" s="3" t="inlineStr">
        <is>
          <t>Decrease (increase) in operating assets:</t>
        </is>
      </c>
    </row>
    <row r="82">
      <c r="A82" s="4" t="inlineStr">
        <is>
          <t>Investments in subsidiaries</t>
        </is>
      </c>
      <c r="M82" s="6" t="n">
        <v>1</v>
      </c>
      <c r="N82" s="6" t="n">
        <v>-3104</v>
      </c>
    </row>
    <row r="83">
      <c r="A83" s="3" t="inlineStr">
        <is>
          <t>(Decrease) increase in operating liabilities:</t>
        </is>
      </c>
    </row>
    <row r="84">
      <c r="A84" s="4" t="inlineStr">
        <is>
          <t>Accounts payable, accrued and other liabilities</t>
        </is>
      </c>
      <c r="M84" s="5" t="n">
        <v>-167</v>
      </c>
      <c r="N84" s="5" t="n">
        <v>-432</v>
      </c>
    </row>
  </sheetData>
  <mergeCells count="3">
    <mergeCell ref="A1:A2"/>
    <mergeCell ref="B1:I1"/>
    <mergeCell ref="L1:N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3" customWidth="1" min="6" max="6"/>
    <col width="16" customWidth="1" min="7" max="7"/>
    <col width="14" customWidth="1" min="8" max="8"/>
  </cols>
  <sheetData>
    <row r="1">
      <c r="A1" s="1" t="inlineStr">
        <is>
          <t>Schedule I - Parent Company Only - Commitments, Contingencies and Guarantees - Additional Information (Detail) - USD ($)</t>
        </is>
      </c>
      <c r="B1" s="2" t="inlineStr">
        <is>
          <t>Apr. 19, 2019</t>
        </is>
      </c>
      <c r="C1" s="2" t="inlineStr">
        <is>
          <t>Apr. 08, 2019</t>
        </is>
      </c>
      <c r="D1" s="2" t="inlineStr">
        <is>
          <t>Dec. 31, 2020</t>
        </is>
      </c>
      <c r="E1" s="2" t="inlineStr">
        <is>
          <t>Dec. 31, 2019</t>
        </is>
      </c>
      <c r="F1" s="2" t="inlineStr">
        <is>
          <t>May 31, 2017</t>
        </is>
      </c>
      <c r="G1" s="2" t="inlineStr">
        <is>
          <t>Jul. 10, 2015</t>
        </is>
      </c>
      <c r="H1" s="2" t="inlineStr">
        <is>
          <t>Mar. 13, 2015</t>
        </is>
      </c>
    </row>
    <row r="2">
      <c r="A2" s="4" t="inlineStr">
        <is>
          <t>3.70% [Member]</t>
        </is>
      </c>
    </row>
    <row r="3">
      <c r="A3" s="3" t="inlineStr">
        <is>
          <t>Loss Contingencies [Line Items]</t>
        </is>
      </c>
    </row>
    <row r="4">
      <c r="A4" s="4" t="inlineStr">
        <is>
          <t>Outstanding balance of the secured loan arrangements</t>
        </is>
      </c>
      <c r="D4" s="5" t="n">
        <v>0</v>
      </c>
      <c r="E4" s="5" t="n">
        <v>0</v>
      </c>
    </row>
    <row r="5">
      <c r="A5" s="4" t="inlineStr">
        <is>
          <t>3.70% [Member] | Secured Loan Arrangements [Member]</t>
        </is>
      </c>
    </row>
    <row r="6">
      <c r="A6" s="3" t="inlineStr">
        <is>
          <t>Loss Contingencies [Line Items]</t>
        </is>
      </c>
    </row>
    <row r="7">
      <c r="A7" s="4" t="inlineStr">
        <is>
          <t>Debt instrument gross amount</t>
        </is>
      </c>
      <c r="H7" s="5" t="n">
        <v>28200000</v>
      </c>
    </row>
    <row r="8">
      <c r="A8" s="4" t="inlineStr">
        <is>
          <t>Stated interest rate</t>
        </is>
      </c>
      <c r="H8" s="4" t="inlineStr">
        <is>
          <t>3.70%</t>
        </is>
      </c>
    </row>
    <row r="9">
      <c r="A9" s="4" t="inlineStr">
        <is>
          <t>Senior Notes maturity date</t>
        </is>
      </c>
      <c r="D9" s="4" t="inlineStr">
        <is>
          <t>Mar. 13,
		2019</t>
        </is>
      </c>
    </row>
    <row r="10">
      <c r="A10" s="4" t="inlineStr">
        <is>
          <t>8.375% Senior Notes [Member]</t>
        </is>
      </c>
    </row>
    <row r="11">
      <c r="A11" s="3" t="inlineStr">
        <is>
          <t>Loss Contingencies [Line Items]</t>
        </is>
      </c>
    </row>
    <row r="12">
      <c r="A12" s="4" t="inlineStr">
        <is>
          <t>Stated interest rate</t>
        </is>
      </c>
      <c r="D12" s="4" t="inlineStr">
        <is>
          <t>8.375%</t>
        </is>
      </c>
    </row>
    <row r="13">
      <c r="A13" s="4" t="inlineStr">
        <is>
          <t>Principal amount of notes</t>
        </is>
      </c>
      <c r="D13" s="5" t="n">
        <v>240000000</v>
      </c>
    </row>
    <row r="14">
      <c r="A14" s="4" t="inlineStr">
        <is>
          <t>3.44% [Member]</t>
        </is>
      </c>
    </row>
    <row r="15">
      <c r="A15" s="3" t="inlineStr">
        <is>
          <t>Loss Contingencies [Line Items]</t>
        </is>
      </c>
    </row>
    <row r="16">
      <c r="A16" s="4" t="inlineStr">
        <is>
          <t>Outstanding balance of the secured loan arrangements</t>
        </is>
      </c>
      <c r="D16" s="5" t="n">
        <v>4000000</v>
      </c>
      <c r="E16" s="6" t="n">
        <v>11700000</v>
      </c>
    </row>
    <row r="17">
      <c r="A17" s="4" t="inlineStr">
        <is>
          <t>3.44% [Member] | Secured Loan Arrangements [Member]</t>
        </is>
      </c>
    </row>
    <row r="18">
      <c r="A18" s="3" t="inlineStr">
        <is>
          <t>Loss Contingencies [Line Items]</t>
        </is>
      </c>
    </row>
    <row r="19">
      <c r="A19" s="4" t="inlineStr">
        <is>
          <t>Debt instrument gross amount</t>
        </is>
      </c>
      <c r="F19" s="5" t="n">
        <v>29900000</v>
      </c>
    </row>
    <row r="20">
      <c r="A20" s="4" t="inlineStr">
        <is>
          <t>Stated interest rate</t>
        </is>
      </c>
      <c r="F20" s="4" t="inlineStr">
        <is>
          <t>3.44%</t>
        </is>
      </c>
    </row>
    <row r="21">
      <c r="A21" s="4" t="inlineStr">
        <is>
          <t>Senior Notes maturity date</t>
        </is>
      </c>
      <c r="D21" s="4" t="inlineStr">
        <is>
          <t>May 31,
		2021</t>
        </is>
      </c>
    </row>
    <row r="22">
      <c r="A22" s="4" t="inlineStr">
        <is>
          <t>Book value of the fixed assets pledged</t>
        </is>
      </c>
      <c r="D22" s="5" t="n">
        <v>800000</v>
      </c>
      <c r="E22" s="6" t="n">
        <v>2300000</v>
      </c>
    </row>
    <row r="23">
      <c r="A23" s="4" t="inlineStr">
        <is>
          <t>3.77% [Member]</t>
        </is>
      </c>
    </row>
    <row r="24">
      <c r="A24" s="3" t="inlineStr">
        <is>
          <t>Loss Contingencies [Line Items]</t>
        </is>
      </c>
    </row>
    <row r="25">
      <c r="A25" s="4" t="inlineStr">
        <is>
          <t>Outstanding balance of the secured loan arrangements</t>
        </is>
      </c>
      <c r="D25" s="6" t="n">
        <v>9600000</v>
      </c>
      <c r="E25" s="6" t="n">
        <v>13200000</v>
      </c>
    </row>
    <row r="26">
      <c r="A26" s="4" t="inlineStr">
        <is>
          <t>3.77% [Member] | Secured Loan Arrangements [Member]</t>
        </is>
      </c>
    </row>
    <row r="27">
      <c r="A27" s="3" t="inlineStr">
        <is>
          <t>Loss Contingencies [Line Items]</t>
        </is>
      </c>
    </row>
    <row r="28">
      <c r="A28" s="4" t="inlineStr">
        <is>
          <t>Debt instrument gross amount</t>
        </is>
      </c>
      <c r="C28" s="5" t="n">
        <v>15000000</v>
      </c>
    </row>
    <row r="29">
      <c r="A29" s="4" t="inlineStr">
        <is>
          <t>Stated interest rate</t>
        </is>
      </c>
      <c r="C29" s="4" t="inlineStr">
        <is>
          <t>3.77%</t>
        </is>
      </c>
    </row>
    <row r="30">
      <c r="A30" s="4" t="inlineStr">
        <is>
          <t>Senior Notes maturity date</t>
        </is>
      </c>
      <c r="C30" s="4" t="inlineStr">
        <is>
          <t>Apr. 8,
		2023</t>
        </is>
      </c>
    </row>
    <row r="31">
      <c r="A31" s="4" t="inlineStr">
        <is>
          <t>Book value of the fixed assets pledged</t>
        </is>
      </c>
      <c r="D31" s="6" t="n">
        <v>1200000</v>
      </c>
      <c r="E31" s="6" t="n">
        <v>8100000</v>
      </c>
    </row>
    <row r="32">
      <c r="A32" s="4" t="inlineStr">
        <is>
          <t>3.89% [Member]</t>
        </is>
      </c>
    </row>
    <row r="33">
      <c r="A33" s="3" t="inlineStr">
        <is>
          <t>Loss Contingencies [Line Items]</t>
        </is>
      </c>
    </row>
    <row r="34">
      <c r="A34" s="4" t="inlineStr">
        <is>
          <t>Outstanding balance of the secured loan arrangements</t>
        </is>
      </c>
      <c r="D34" s="6" t="n">
        <v>6300000</v>
      </c>
      <c r="E34" s="6" t="n">
        <v>8800000</v>
      </c>
    </row>
    <row r="35">
      <c r="A35" s="4" t="inlineStr">
        <is>
          <t>3.89% [Member] | Secured Loan Arrangements [Member]</t>
        </is>
      </c>
    </row>
    <row r="36">
      <c r="A36" s="3" t="inlineStr">
        <is>
          <t>Loss Contingencies [Line Items]</t>
        </is>
      </c>
    </row>
    <row r="37">
      <c r="A37" s="4" t="inlineStr">
        <is>
          <t>Debt instrument gross amount</t>
        </is>
      </c>
      <c r="B37" s="5" t="n">
        <v>10000000</v>
      </c>
    </row>
    <row r="38">
      <c r="A38" s="4" t="inlineStr">
        <is>
          <t>Stated interest rate</t>
        </is>
      </c>
      <c r="B38" s="4" t="inlineStr">
        <is>
          <t>3.89%</t>
        </is>
      </c>
    </row>
    <row r="39">
      <c r="A39" s="4" t="inlineStr">
        <is>
          <t>Senior Notes maturity date</t>
        </is>
      </c>
      <c r="B39" s="4" t="inlineStr">
        <is>
          <t>Apr. 19,
		2023</t>
        </is>
      </c>
    </row>
    <row r="40">
      <c r="A40" s="4" t="inlineStr">
        <is>
          <t>Book value of the fixed assets pledged</t>
        </is>
      </c>
      <c r="D40" s="5" t="n">
        <v>2700000</v>
      </c>
      <c r="E40" s="6" t="n">
        <v>5700000</v>
      </c>
    </row>
    <row r="41">
      <c r="A41" s="4" t="inlineStr">
        <is>
          <t>Parent Company [Member] | 3.70% [Member] | Secured Loan Arrangements [Member]</t>
        </is>
      </c>
    </row>
    <row r="42">
      <c r="A42" s="3" t="inlineStr">
        <is>
          <t>Loss Contingencies [Line Items]</t>
        </is>
      </c>
    </row>
    <row r="43">
      <c r="A43" s="4" t="inlineStr">
        <is>
          <t>Debt instrument gross amount</t>
        </is>
      </c>
      <c r="H43" s="5" t="n">
        <v>28200000</v>
      </c>
    </row>
    <row r="44">
      <c r="A44" s="4" t="inlineStr">
        <is>
          <t>Stated interest rate</t>
        </is>
      </c>
      <c r="H44" s="4" t="inlineStr">
        <is>
          <t>3.70%</t>
        </is>
      </c>
    </row>
    <row r="45">
      <c r="A45" s="4" t="inlineStr">
        <is>
          <t>Senior Notes maturity date</t>
        </is>
      </c>
      <c r="D45" s="4" t="inlineStr">
        <is>
          <t>Mar. 13,
		2019</t>
        </is>
      </c>
    </row>
    <row r="46">
      <c r="A46" s="4" t="inlineStr">
        <is>
          <t>Line of credit facility, outstanding amount</t>
        </is>
      </c>
      <c r="D46" s="5" t="n">
        <v>0</v>
      </c>
      <c r="E46" s="6" t="n">
        <v>0</v>
      </c>
    </row>
    <row r="47">
      <c r="A47" s="4" t="inlineStr">
        <is>
          <t>Parent Company [Member] | 8.375% Senior Notes [Member] | Guarantee Obligations [Member]</t>
        </is>
      </c>
    </row>
    <row r="48">
      <c r="A48" s="3" t="inlineStr">
        <is>
          <t>Loss Contingencies [Line Items]</t>
        </is>
      </c>
    </row>
    <row r="49">
      <c r="A49" s="4" t="inlineStr">
        <is>
          <t>Stated interest rate</t>
        </is>
      </c>
      <c r="G49" s="4" t="inlineStr">
        <is>
          <t>8.375%</t>
        </is>
      </c>
    </row>
    <row r="50">
      <c r="A50" s="4" t="inlineStr">
        <is>
          <t>Principal amount of notes</t>
        </is>
      </c>
      <c r="G50" s="5" t="n">
        <v>240000000</v>
      </c>
    </row>
    <row r="51">
      <c r="A51" s="4" t="inlineStr">
        <is>
          <t>Parent Company [Member] | 3.44% [Member]</t>
        </is>
      </c>
    </row>
    <row r="52">
      <c r="A52" s="3" t="inlineStr">
        <is>
          <t>Loss Contingencies [Line Items]</t>
        </is>
      </c>
    </row>
    <row r="53">
      <c r="A53" s="4" t="inlineStr">
        <is>
          <t>Outstanding balance of the secured loan arrangements</t>
        </is>
      </c>
      <c r="D53" s="5" t="n">
        <v>4000000</v>
      </c>
      <c r="E53" s="6" t="n">
        <v>11700000</v>
      </c>
    </row>
    <row r="54">
      <c r="A54" s="4" t="inlineStr">
        <is>
          <t>Parent Company [Member] | 3.44% [Member] | Secured Loan Arrangements [Member]</t>
        </is>
      </c>
    </row>
    <row r="55">
      <c r="A55" s="3" t="inlineStr">
        <is>
          <t>Loss Contingencies [Line Items]</t>
        </is>
      </c>
    </row>
    <row r="56">
      <c r="A56" s="4" t="inlineStr">
        <is>
          <t>Debt instrument gross amount</t>
        </is>
      </c>
      <c r="F56" s="5" t="n">
        <v>29900000</v>
      </c>
    </row>
    <row r="57">
      <c r="A57" s="4" t="inlineStr">
        <is>
          <t>Stated interest rate</t>
        </is>
      </c>
      <c r="F57" s="4" t="inlineStr">
        <is>
          <t>3.44%</t>
        </is>
      </c>
    </row>
    <row r="58">
      <c r="A58" s="4" t="inlineStr">
        <is>
          <t>Senior Notes maturity date</t>
        </is>
      </c>
      <c r="D58" s="4" t="inlineStr">
        <is>
          <t>May 31,
		2021</t>
        </is>
      </c>
    </row>
    <row r="59">
      <c r="A59" s="4" t="inlineStr">
        <is>
          <t>Book value of the fixed assets pledged</t>
        </is>
      </c>
      <c r="D59" s="5" t="n">
        <v>800000</v>
      </c>
      <c r="E59" s="6" t="n">
        <v>2300000</v>
      </c>
    </row>
    <row r="60">
      <c r="A60" s="4" t="inlineStr">
        <is>
          <t>Parent Company [Member] | 3.77% [Member]</t>
        </is>
      </c>
    </row>
    <row r="61">
      <c r="A61" s="3" t="inlineStr">
        <is>
          <t>Loss Contingencies [Line Items]</t>
        </is>
      </c>
    </row>
    <row r="62">
      <c r="A62" s="4" t="inlineStr">
        <is>
          <t>Outstanding balance of the secured loan arrangements</t>
        </is>
      </c>
      <c r="D62" s="5" t="n">
        <v>9600000</v>
      </c>
      <c r="E62" s="6" t="n">
        <v>13200000</v>
      </c>
    </row>
    <row r="63">
      <c r="A63" s="4" t="inlineStr">
        <is>
          <t>Parent Company [Member] | 3.77% [Member] | Secured Loan Arrangements [Member]</t>
        </is>
      </c>
    </row>
    <row r="64">
      <c r="A64" s="3" t="inlineStr">
        <is>
          <t>Loss Contingencies [Line Items]</t>
        </is>
      </c>
    </row>
    <row r="65">
      <c r="A65" s="4" t="inlineStr">
        <is>
          <t>Debt instrument gross amount</t>
        </is>
      </c>
      <c r="C65" s="5" t="n">
        <v>15000000</v>
      </c>
    </row>
    <row r="66">
      <c r="A66" s="4" t="inlineStr">
        <is>
          <t>Stated interest rate</t>
        </is>
      </c>
      <c r="C66" s="4" t="inlineStr">
        <is>
          <t>3.77%</t>
        </is>
      </c>
    </row>
    <row r="67">
      <c r="A67" s="4" t="inlineStr">
        <is>
          <t>Senior Notes maturity date</t>
        </is>
      </c>
      <c r="D67" s="4" t="inlineStr">
        <is>
          <t>Apr. 8,
		2023</t>
        </is>
      </c>
    </row>
    <row r="68">
      <c r="A68" s="4" t="inlineStr">
        <is>
          <t>Book value of the fixed assets pledged</t>
        </is>
      </c>
      <c r="D68" s="5" t="n">
        <v>1200000</v>
      </c>
      <c r="E68" s="6" t="n">
        <v>8100000</v>
      </c>
    </row>
    <row r="69">
      <c r="A69" s="4" t="inlineStr">
        <is>
          <t>Parent Company [Member] | 3.89% [Member]</t>
        </is>
      </c>
    </row>
    <row r="70">
      <c r="A70" s="3" t="inlineStr">
        <is>
          <t>Loss Contingencies [Line Items]</t>
        </is>
      </c>
    </row>
    <row r="71">
      <c r="A71" s="4" t="inlineStr">
        <is>
          <t>Outstanding balance of the secured loan arrangements</t>
        </is>
      </c>
      <c r="D71" s="6" t="n">
        <v>6300000</v>
      </c>
      <c r="E71" s="6" t="n">
        <v>8800000</v>
      </c>
    </row>
    <row r="72">
      <c r="A72" s="4" t="inlineStr">
        <is>
          <t>Parent Company [Member] | 3.89% [Member] | Secured Loan Arrangements [Member]</t>
        </is>
      </c>
    </row>
    <row r="73">
      <c r="A73" s="3" t="inlineStr">
        <is>
          <t>Loss Contingencies [Line Items]</t>
        </is>
      </c>
    </row>
    <row r="74">
      <c r="A74" s="4" t="inlineStr">
        <is>
          <t>Debt instrument gross amount</t>
        </is>
      </c>
      <c r="B74" s="5" t="n">
        <v>10000000</v>
      </c>
    </row>
    <row r="75">
      <c r="A75" s="4" t="inlineStr">
        <is>
          <t>Stated interest rate</t>
        </is>
      </c>
      <c r="B75" s="4" t="inlineStr">
        <is>
          <t>3.89%</t>
        </is>
      </c>
    </row>
    <row r="76">
      <c r="A76" s="4" t="inlineStr">
        <is>
          <t>Senior Notes maturity date</t>
        </is>
      </c>
      <c r="B76" s="4" t="inlineStr">
        <is>
          <t>Apr. 19,
		2023</t>
        </is>
      </c>
    </row>
    <row r="77">
      <c r="A77" s="4" t="inlineStr">
        <is>
          <t>Book value of the fixed assets pledged</t>
        </is>
      </c>
      <c r="D77" s="5" t="n">
        <v>2700000</v>
      </c>
      <c r="E77" s="5" t="n">
        <v>57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5" customWidth="1" min="6" max="6"/>
    <col width="16" customWidth="1" min="7" max="7"/>
    <col width="15" customWidth="1" min="8" max="8"/>
    <col width="16" customWidth="1" min="9" max="9"/>
    <col width="16" customWidth="1" min="10" max="10"/>
    <col width="16" customWidth="1" min="11" max="11"/>
    <col width="16" customWidth="1" min="12" max="12"/>
    <col width="16" customWidth="1" min="13" max="13"/>
  </cols>
  <sheetData>
    <row r="1">
      <c r="A1" s="1" t="inlineStr">
        <is>
          <t>Schedule I - Parent Company Only - Long Term Debt - Additional Information (Detail) - USD ($)</t>
        </is>
      </c>
      <c r="B1" s="2" t="inlineStr">
        <is>
          <t>Jul. 10, 2020</t>
        </is>
      </c>
      <c r="C1" s="2" t="inlineStr">
        <is>
          <t>Dec. 11, 2019</t>
        </is>
      </c>
      <c r="D1" s="2" t="inlineStr">
        <is>
          <t>Sep. 27, 2019</t>
        </is>
      </c>
      <c r="E1" s="2" t="inlineStr">
        <is>
          <t>Dec. 31, 2020</t>
        </is>
      </c>
      <c r="F1" s="2" t="inlineStr">
        <is>
          <t>Dec. 31, 2019</t>
        </is>
      </c>
      <c r="G1" s="2" t="inlineStr">
        <is>
          <t>Dec. 31, 2018</t>
        </is>
      </c>
      <c r="H1" s="2" t="inlineStr">
        <is>
          <t>Aug. 11, 2020</t>
        </is>
      </c>
      <c r="I1" s="2" t="inlineStr">
        <is>
          <t>Aug. 05, 2020</t>
        </is>
      </c>
      <c r="J1" s="2" t="inlineStr">
        <is>
          <t>Nov. 28, 2018</t>
        </is>
      </c>
      <c r="K1" s="2" t="inlineStr">
        <is>
          <t>Jul. 24, 2018</t>
        </is>
      </c>
      <c r="L1" s="2" t="inlineStr">
        <is>
          <t>Sep. 08, 2017</t>
        </is>
      </c>
      <c r="M1" s="2" t="inlineStr">
        <is>
          <t>May 27, 2016</t>
        </is>
      </c>
    </row>
    <row r="2">
      <c r="A2" s="3" t="inlineStr">
        <is>
          <t>Debt Instrument [Line Items]</t>
        </is>
      </c>
    </row>
    <row r="3">
      <c r="A3" s="4" t="inlineStr">
        <is>
          <t>Carrying amount of debt component</t>
        </is>
      </c>
      <c r="E3" s="5" t="n">
        <v>1319784000</v>
      </c>
      <c r="F3" s="5" t="n">
        <v>1147649000</v>
      </c>
    </row>
    <row r="4">
      <c r="A4" s="4" t="inlineStr">
        <is>
          <t>Unsecured Credit Agreement September 8, 2017 [Member]</t>
        </is>
      </c>
    </row>
    <row r="5">
      <c r="A5" s="3" t="inlineStr">
        <is>
          <t>Debt Instrument [Line Items]</t>
        </is>
      </c>
    </row>
    <row r="6">
      <c r="A6" s="4" t="inlineStr">
        <is>
          <t>Repayment of term loan</t>
        </is>
      </c>
      <c r="G6" s="5" t="n">
        <v>195000000</v>
      </c>
    </row>
    <row r="7">
      <c r="A7" s="4" t="inlineStr">
        <is>
          <t>Line of credit facility, outstanding amount</t>
        </is>
      </c>
      <c r="G7" s="6" t="n">
        <v>0</v>
      </c>
    </row>
    <row r="8">
      <c r="A8" s="4" t="inlineStr">
        <is>
          <t>5.125% Senior Notes Due 2021 [Member]</t>
        </is>
      </c>
    </row>
    <row r="9">
      <c r="A9" s="3" t="inlineStr">
        <is>
          <t>Debt Instrument [Line Items]</t>
        </is>
      </c>
    </row>
    <row r="10">
      <c r="A10" s="4" t="inlineStr">
        <is>
          <t>Principal amount of notes</t>
        </is>
      </c>
      <c r="M10" s="5" t="n">
        <v>300000000</v>
      </c>
    </row>
    <row r="11">
      <c r="A11" s="4" t="inlineStr">
        <is>
          <t>Stated interest rate</t>
        </is>
      </c>
      <c r="M11" s="4" t="inlineStr">
        <is>
          <t>5.125%</t>
        </is>
      </c>
    </row>
    <row r="12">
      <c r="A12" s="4" t="inlineStr">
        <is>
          <t>5.375% Senior Notes [Member]</t>
        </is>
      </c>
    </row>
    <row r="13">
      <c r="A13" s="3" t="inlineStr">
        <is>
          <t>Debt Instrument [Line Items]</t>
        </is>
      </c>
    </row>
    <row r="14">
      <c r="A14" s="4" t="inlineStr">
        <is>
          <t>Interest expense recorded</t>
        </is>
      </c>
      <c r="E14" s="5" t="n">
        <v>25600000</v>
      </c>
      <c r="F14" s="5" t="n">
        <v>25600000</v>
      </c>
      <c r="G14" s="6" t="n">
        <v>11000000</v>
      </c>
    </row>
    <row r="15">
      <c r="A15" s="4" t="inlineStr">
        <is>
          <t>Principal amount of notes</t>
        </is>
      </c>
      <c r="K15" s="5" t="n">
        <v>450000000</v>
      </c>
    </row>
    <row r="16">
      <c r="A16" s="4" t="inlineStr">
        <is>
          <t>Stated interest rate</t>
        </is>
      </c>
      <c r="E16" s="4" t="inlineStr">
        <is>
          <t>5.375%</t>
        </is>
      </c>
      <c r="F16" s="4" t="inlineStr">
        <is>
          <t>5.375%</t>
        </is>
      </c>
      <c r="K16" s="4" t="inlineStr">
        <is>
          <t>5.375%</t>
        </is>
      </c>
    </row>
    <row r="17">
      <c r="A17" s="4" t="inlineStr">
        <is>
          <t>Debt instrument, periodic interest payment description</t>
        </is>
      </c>
      <c r="E17" s="4" t="inlineStr">
        <is>
          <t>payable in cash on January 24 and July 24 of each year, commencing January 24, 2019. The 5.375% Senior Notes will mature on July 24, 2023.</t>
        </is>
      </c>
    </row>
    <row r="18">
      <c r="A18" s="4" t="inlineStr">
        <is>
          <t>Senior Notes maturity date</t>
        </is>
      </c>
      <c r="E18" s="4" t="inlineStr">
        <is>
          <t>Jul. 24,
		2023</t>
        </is>
      </c>
    </row>
    <row r="19">
      <c r="A19" s="4" t="inlineStr">
        <is>
          <t>Redemption price as percentage of principal amount</t>
        </is>
      </c>
      <c r="E19" s="4" t="inlineStr">
        <is>
          <t>101.00%</t>
        </is>
      </c>
    </row>
    <row r="20">
      <c r="A20" s="4" t="inlineStr">
        <is>
          <t>Carrying amount of debt component</t>
        </is>
      </c>
      <c r="E20" s="5" t="n">
        <v>446600000</v>
      </c>
      <c r="K20" s="5" t="n">
        <v>444200000</v>
      </c>
    </row>
    <row r="21">
      <c r="A21" s="4" t="inlineStr">
        <is>
          <t>Debt issuance costs</t>
        </is>
      </c>
      <c r="K21" s="6" t="n">
        <v>5800000</v>
      </c>
    </row>
    <row r="22">
      <c r="A22" s="4" t="inlineStr">
        <is>
          <t>3.750% Senior Notes Due October 1, 2024 [Member]</t>
        </is>
      </c>
    </row>
    <row r="23">
      <c r="A23" s="3" t="inlineStr">
        <is>
          <t>Debt Instrument [Line Items]</t>
        </is>
      </c>
    </row>
    <row r="24">
      <c r="A24" s="4" t="inlineStr">
        <is>
          <t>Principal amount of notes</t>
        </is>
      </c>
      <c r="D24" s="5" t="n">
        <v>300000000</v>
      </c>
    </row>
    <row r="25">
      <c r="A25" s="4" t="inlineStr">
        <is>
          <t>Stated interest rate</t>
        </is>
      </c>
      <c r="D25" s="4" t="inlineStr">
        <is>
          <t>3.75%</t>
        </is>
      </c>
    </row>
    <row r="26">
      <c r="A26" s="4" t="inlineStr">
        <is>
          <t>Parent Company [Member] | Unsecured Credit Agreement September 8, 2017 [Member] | Senior Revolving Credit and Converted Term Loan Agreement [Member]</t>
        </is>
      </c>
    </row>
    <row r="27">
      <c r="A27" s="3" t="inlineStr">
        <is>
          <t>Debt Instrument [Line Items]</t>
        </is>
      </c>
    </row>
    <row r="28">
      <c r="A28" s="4" t="inlineStr">
        <is>
          <t>Maximum revolving credit</t>
        </is>
      </c>
      <c r="L28" s="5" t="n">
        <v>400000000</v>
      </c>
    </row>
    <row r="29">
      <c r="A29" s="4" t="inlineStr">
        <is>
          <t>Credit agreement maturity date</t>
        </is>
      </c>
      <c r="E29" s="4" t="inlineStr">
        <is>
          <t>Sep. 8,
		2019</t>
        </is>
      </c>
    </row>
    <row r="30">
      <c r="A30" s="4" t="inlineStr">
        <is>
          <t>Interest expense recorded</t>
        </is>
      </c>
      <c r="E30" s="5" t="n">
        <v>0</v>
      </c>
      <c r="F30" s="5" t="n">
        <v>0</v>
      </c>
      <c r="G30" s="6" t="n">
        <v>1000000</v>
      </c>
    </row>
    <row r="31">
      <c r="A31" s="4" t="inlineStr">
        <is>
          <t>Parent Company [Member] | Unsecured Credit Agreement September 8, 2017 [Member] | New Senior Revolving Credit Agreement [Member]</t>
        </is>
      </c>
    </row>
    <row r="32">
      <c r="A32" s="3" t="inlineStr">
        <is>
          <t>Debt Instrument [Line Items]</t>
        </is>
      </c>
    </row>
    <row r="33">
      <c r="A33" s="4" t="inlineStr">
        <is>
          <t>Credit agreement maturity date</t>
        </is>
      </c>
      <c r="C33" s="4" t="inlineStr">
        <is>
          <t>Feb. 26,
		2021</t>
        </is>
      </c>
      <c r="E33" s="4" t="inlineStr">
        <is>
          <t>Nov. 28,
		2020</t>
        </is>
      </c>
    </row>
    <row r="34">
      <c r="A34" s="4" t="inlineStr">
        <is>
          <t>Repayment of term loan</t>
        </is>
      </c>
      <c r="G34" s="6" t="n">
        <v>195000000</v>
      </c>
    </row>
    <row r="35">
      <c r="A35" s="4" t="inlineStr">
        <is>
          <t>Line of credit facility, outstanding amount</t>
        </is>
      </c>
      <c r="E35" s="5" t="n">
        <v>0</v>
      </c>
      <c r="F35" s="6" t="n">
        <v>68900000</v>
      </c>
      <c r="G35" s="6" t="n">
        <v>0</v>
      </c>
    </row>
    <row r="36">
      <c r="A36" s="4" t="inlineStr">
        <is>
          <t>Interest expense recorded</t>
        </is>
      </c>
      <c r="E36" s="5" t="n">
        <v>5300</v>
      </c>
      <c r="F36" s="6" t="n">
        <v>10000000</v>
      </c>
      <c r="G36" s="6" t="n">
        <v>300000</v>
      </c>
    </row>
    <row r="37">
      <c r="A37" s="4" t="inlineStr">
        <is>
          <t>Deferred financing costs</t>
        </is>
      </c>
      <c r="F37" s="5" t="n">
        <v>1100000</v>
      </c>
    </row>
    <row r="38">
      <c r="A38" s="4" t="inlineStr">
        <is>
          <t>Average interest rate</t>
        </is>
      </c>
      <c r="E38" s="4" t="inlineStr">
        <is>
          <t>2.88%</t>
        </is>
      </c>
      <c r="F38" s="4" t="inlineStr">
        <is>
          <t>3.88%</t>
        </is>
      </c>
    </row>
    <row r="39">
      <c r="A39" s="4" t="inlineStr">
        <is>
          <t>Parent Company [Member] | Unsecured Credit Agreement September 8, 2017 [Member] | New Senior Revolving Credit Agreement [Member] | Maximum [Member]</t>
        </is>
      </c>
    </row>
    <row r="40">
      <c r="A40" s="3" t="inlineStr">
        <is>
          <t>Debt Instrument [Line Items]</t>
        </is>
      </c>
    </row>
    <row r="41">
      <c r="A41" s="4" t="inlineStr">
        <is>
          <t>Maximum revolving credit</t>
        </is>
      </c>
      <c r="L41" s="5" t="n">
        <v>400000000</v>
      </c>
    </row>
    <row r="42">
      <c r="A42" s="4" t="inlineStr">
        <is>
          <t>Parent Company [Member] | Unsecured Credit Agreement September 8, 2017 [Member] | New Senior Revolving Credit Agreement [Member] | Minimum [Member]</t>
        </is>
      </c>
    </row>
    <row r="43">
      <c r="A43" s="3" t="inlineStr">
        <is>
          <t>Debt Instrument [Line Items]</t>
        </is>
      </c>
    </row>
    <row r="44">
      <c r="A44" s="4" t="inlineStr">
        <is>
          <t>Maximum revolving credit</t>
        </is>
      </c>
      <c r="J44" s="5" t="n">
        <v>350000000</v>
      </c>
    </row>
    <row r="45">
      <c r="A45" s="4" t="inlineStr">
        <is>
          <t>Parent Company [Member] | Unsecured Credit Agreement September 8, 2017 [Member] | New Senior Revolving Credit Agreement [Member] | Newmark [Member]</t>
        </is>
      </c>
    </row>
    <row r="46">
      <c r="A46" s="3" t="inlineStr">
        <is>
          <t>Debt Instrument [Line Items]</t>
        </is>
      </c>
    </row>
    <row r="47">
      <c r="A47" s="4" t="inlineStr">
        <is>
          <t>Proceeds from notes payable</t>
        </is>
      </c>
      <c r="G47" s="6" t="n">
        <v>195000000</v>
      </c>
    </row>
    <row r="48">
      <c r="A48" s="4" t="inlineStr">
        <is>
          <t>Parent Company [Member] | 5.125% Senior Notes Due 2021 [Member]</t>
        </is>
      </c>
    </row>
    <row r="49">
      <c r="A49" s="3" t="inlineStr">
        <is>
          <t>Debt Instrument [Line Items]</t>
        </is>
      </c>
    </row>
    <row r="50">
      <c r="A50" s="4" t="inlineStr">
        <is>
          <t>Interest expense recorded</t>
        </is>
      </c>
      <c r="E50" s="5" t="n">
        <v>16300000</v>
      </c>
      <c r="F50" s="5" t="n">
        <v>16200000</v>
      </c>
      <c r="G50" s="6" t="n">
        <v>16200000</v>
      </c>
    </row>
    <row r="51">
      <c r="A51" s="4" t="inlineStr">
        <is>
          <t>Principal amount of notes</t>
        </is>
      </c>
      <c r="M51" s="5" t="n">
        <v>300000000</v>
      </c>
    </row>
    <row r="52">
      <c r="A52" s="4" t="inlineStr">
        <is>
          <t>Debt maturity year</t>
        </is>
      </c>
      <c r="E52" s="4" t="inlineStr">
        <is>
          <t>2021</t>
        </is>
      </c>
    </row>
    <row r="53">
      <c r="A53" s="4" t="inlineStr">
        <is>
          <t>Stated interest rate</t>
        </is>
      </c>
      <c r="E53" s="4" t="inlineStr">
        <is>
          <t>5.125%</t>
        </is>
      </c>
    </row>
    <row r="54">
      <c r="A54" s="4" t="inlineStr">
        <is>
          <t>Debt instrument, periodic interest payment description</t>
        </is>
      </c>
      <c r="E54" s="4" t="inlineStr">
        <is>
          <t>payable in cash on May 27 and November 27 of each year, commencing November 27, 2016</t>
        </is>
      </c>
    </row>
    <row r="55">
      <c r="A55" s="4" t="inlineStr">
        <is>
          <t>Senior Notes maturity date</t>
        </is>
      </c>
      <c r="E55" s="4" t="inlineStr">
        <is>
          <t>May 27,
		2021</t>
        </is>
      </c>
    </row>
    <row r="56">
      <c r="A56" s="4" t="inlineStr">
        <is>
          <t>Redemption price as percentage of principal amount</t>
        </is>
      </c>
      <c r="E56" s="4" t="inlineStr">
        <is>
          <t>101.00%</t>
        </is>
      </c>
    </row>
    <row r="57">
      <c r="A57" s="4" t="inlineStr">
        <is>
          <t>Carrying amount of debt component</t>
        </is>
      </c>
      <c r="E57" s="5" t="n">
        <v>255600000</v>
      </c>
      <c r="M57" s="6" t="n">
        <v>295800000</v>
      </c>
    </row>
    <row r="58">
      <c r="A58" s="4" t="inlineStr">
        <is>
          <t>Debt issuance costs</t>
        </is>
      </c>
      <c r="M58" s="5" t="n">
        <v>4200000</v>
      </c>
    </row>
    <row r="59">
      <c r="A59" s="4" t="inlineStr">
        <is>
          <t>Parent Company [Member] | 5.125% Senior Notes Due 2021 [Member] | Cash Tender Offer [Member]</t>
        </is>
      </c>
    </row>
    <row r="60">
      <c r="A60" s="3" t="inlineStr">
        <is>
          <t>Debt Instrument [Line Items]</t>
        </is>
      </c>
    </row>
    <row r="61">
      <c r="A61" s="4" t="inlineStr">
        <is>
          <t>Principal amount of notes</t>
        </is>
      </c>
      <c r="I61" s="5" t="n">
        <v>300000000</v>
      </c>
    </row>
    <row r="62">
      <c r="A62" s="4" t="inlineStr">
        <is>
          <t>Stated interest rate</t>
        </is>
      </c>
      <c r="I62" s="4" t="inlineStr">
        <is>
          <t>5.125%</t>
        </is>
      </c>
    </row>
    <row r="63">
      <c r="A63" s="4" t="inlineStr">
        <is>
          <t>Tendered amount on cash tender offer</t>
        </is>
      </c>
      <c r="H63" s="5" t="n">
        <v>44000000</v>
      </c>
    </row>
    <row r="64">
      <c r="A64" s="4" t="inlineStr">
        <is>
          <t>Debt instrument settlement date</t>
        </is>
      </c>
      <c r="E64" s="4" t="inlineStr">
        <is>
          <t>Aug. 14,
		2020</t>
        </is>
      </c>
    </row>
    <row r="65">
      <c r="A65" s="4" t="inlineStr">
        <is>
          <t>Parent Company [Member] | 5.375% Senior Notes [Member]</t>
        </is>
      </c>
    </row>
    <row r="66">
      <c r="A66" s="3" t="inlineStr">
        <is>
          <t>Debt Instrument [Line Items]</t>
        </is>
      </c>
    </row>
    <row r="67">
      <c r="A67" s="4" t="inlineStr">
        <is>
          <t>Interest expense recorded</t>
        </is>
      </c>
      <c r="E67" s="5" t="n">
        <v>25500</v>
      </c>
      <c r="F67" s="6" t="n">
        <v>25600000</v>
      </c>
      <c r="G67" s="6" t="n">
        <v>11000000</v>
      </c>
    </row>
    <row r="68">
      <c r="A68" s="4" t="inlineStr">
        <is>
          <t>Principal amount of notes</t>
        </is>
      </c>
      <c r="K68" s="6" t="n">
        <v>450000000</v>
      </c>
    </row>
    <row r="69">
      <c r="A69" s="4" t="inlineStr">
        <is>
          <t>Stated interest rate</t>
        </is>
      </c>
      <c r="E69" s="4" t="inlineStr">
        <is>
          <t>5.375%</t>
        </is>
      </c>
    </row>
    <row r="70">
      <c r="A70" s="4" t="inlineStr">
        <is>
          <t>Debt instrument, periodic interest payment description</t>
        </is>
      </c>
      <c r="E70" s="4" t="inlineStr">
        <is>
          <t>payable in cash on January 24 and July 24 of each year, commencing January 24, 2019. The 5.375% Senior Notes will mature on July 24, 2023</t>
        </is>
      </c>
    </row>
    <row r="71">
      <c r="A71" s="4" t="inlineStr">
        <is>
          <t>Senior Notes maturity date</t>
        </is>
      </c>
      <c r="E71" s="4" t="inlineStr">
        <is>
          <t>Jul. 24,
		2023</t>
        </is>
      </c>
    </row>
    <row r="72">
      <c r="A72" s="4" t="inlineStr">
        <is>
          <t>Redemption price as percentage of principal amount</t>
        </is>
      </c>
      <c r="E72" s="4" t="inlineStr">
        <is>
          <t>101.00%</t>
        </is>
      </c>
    </row>
    <row r="73">
      <c r="A73" s="4" t="inlineStr">
        <is>
          <t>Carrying amount of debt component</t>
        </is>
      </c>
      <c r="E73" s="5" t="n">
        <v>446600000</v>
      </c>
      <c r="K73" s="6" t="n">
        <v>444200000</v>
      </c>
    </row>
    <row r="74">
      <c r="A74" s="4" t="inlineStr">
        <is>
          <t>Debt issuance costs</t>
        </is>
      </c>
      <c r="K74" s="5" t="n">
        <v>5800000</v>
      </c>
    </row>
    <row r="75">
      <c r="A75" s="4" t="inlineStr">
        <is>
          <t>Parent Company [Member] | 3.750% Senior Notes Due October 1, 2024 [Member]</t>
        </is>
      </c>
    </row>
    <row r="76">
      <c r="A76" s="3" t="inlineStr">
        <is>
          <t>Debt Instrument [Line Items]</t>
        </is>
      </c>
    </row>
    <row r="77">
      <c r="A77" s="4" t="inlineStr">
        <is>
          <t>Interest expense recorded</t>
        </is>
      </c>
      <c r="E77" s="5" t="n">
        <v>12100000</v>
      </c>
      <c r="F77" s="6" t="n">
        <v>3200000</v>
      </c>
      <c r="G77" s="6" t="n">
        <v>0</v>
      </c>
    </row>
    <row r="78">
      <c r="A78" s="4" t="inlineStr">
        <is>
          <t>Principal amount of notes</t>
        </is>
      </c>
      <c r="D78" s="5" t="n">
        <v>300000000</v>
      </c>
    </row>
    <row r="79">
      <c r="A79" s="4" t="inlineStr">
        <is>
          <t>Stated interest rate</t>
        </is>
      </c>
      <c r="E79" s="4" t="inlineStr">
        <is>
          <t>3.75%</t>
        </is>
      </c>
    </row>
    <row r="80">
      <c r="A80" s="4" t="inlineStr">
        <is>
          <t>Debt instrument, periodic interest payment description</t>
        </is>
      </c>
      <c r="E80" s="4" t="inlineStr">
        <is>
          <t>payable on each April 1 and October 1, commencing April 1, 2020</t>
        </is>
      </c>
    </row>
    <row r="81">
      <c r="A81" s="4" t="inlineStr">
        <is>
          <t>Senior Notes maturity date</t>
        </is>
      </c>
      <c r="E81" s="4" t="inlineStr">
        <is>
          <t>Oct. 1,
		2024</t>
        </is>
      </c>
    </row>
    <row r="82">
      <c r="A82" s="4" t="inlineStr">
        <is>
          <t>Redemption price as percentage of principal amount</t>
        </is>
      </c>
      <c r="D82" s="4" t="inlineStr">
        <is>
          <t>101.00%</t>
        </is>
      </c>
    </row>
    <row r="83">
      <c r="A83" s="4" t="inlineStr">
        <is>
          <t>Carrying amount of debt component</t>
        </is>
      </c>
      <c r="D83" s="5" t="n">
        <v>296100000</v>
      </c>
      <c r="E83" s="5" t="n">
        <v>296900000</v>
      </c>
    </row>
    <row r="84">
      <c r="A84" s="4" t="inlineStr">
        <is>
          <t>Debt issuance costs</t>
        </is>
      </c>
      <c r="D84" s="5" t="n">
        <v>3900000</v>
      </c>
    </row>
    <row r="85">
      <c r="A85" s="4" t="inlineStr">
        <is>
          <t>Parent Company [Member] | 4.375% Senior Notes [Member]</t>
        </is>
      </c>
    </row>
    <row r="86">
      <c r="A86" s="3" t="inlineStr">
        <is>
          <t>Debt Instrument [Line Items]</t>
        </is>
      </c>
    </row>
    <row r="87">
      <c r="A87" s="4" t="inlineStr">
        <is>
          <t>Interest expense recorded</t>
        </is>
      </c>
      <c r="E87" s="5" t="n">
        <v>6500000</v>
      </c>
      <c r="F87" s="5" t="n">
        <v>0</v>
      </c>
      <c r="G87" s="5" t="n">
        <v>0</v>
      </c>
    </row>
    <row r="88">
      <c r="A88" s="4" t="inlineStr">
        <is>
          <t>Principal amount of notes</t>
        </is>
      </c>
      <c r="B88" s="5" t="n">
        <v>300000000</v>
      </c>
    </row>
    <row r="89">
      <c r="A89" s="4" t="inlineStr">
        <is>
          <t>Stated interest rate</t>
        </is>
      </c>
      <c r="E89" s="4" t="inlineStr">
        <is>
          <t>4.375%</t>
        </is>
      </c>
    </row>
    <row r="90">
      <c r="A90" s="4" t="inlineStr">
        <is>
          <t>Debt instrument, periodic interest payment description</t>
        </is>
      </c>
      <c r="E90" s="4" t="inlineStr">
        <is>
          <t>payable in cash on June 15 and December 15 of each year, commencing December 15, 2020.</t>
        </is>
      </c>
    </row>
    <row r="91">
      <c r="A91" s="4" t="inlineStr">
        <is>
          <t>Senior Notes maturity date</t>
        </is>
      </c>
      <c r="E91" s="4" t="inlineStr">
        <is>
          <t>Dec. 15,
		2025</t>
        </is>
      </c>
    </row>
    <row r="92">
      <c r="A92" s="4" t="inlineStr">
        <is>
          <t>Redemption price as percentage of principal amount</t>
        </is>
      </c>
      <c r="B92" s="4" t="inlineStr">
        <is>
          <t>101.00%</t>
        </is>
      </c>
    </row>
    <row r="93">
      <c r="A93" s="4" t="inlineStr">
        <is>
          <t>Carrying amount of debt component</t>
        </is>
      </c>
      <c r="B93" s="5" t="n">
        <v>296800000</v>
      </c>
      <c r="E93" s="5" t="n">
        <v>297000000</v>
      </c>
    </row>
    <row r="94">
      <c r="A94" s="4" t="inlineStr">
        <is>
          <t>Debt issuance costs</t>
        </is>
      </c>
      <c r="B94" s="5" t="n">
        <v>32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0</t>
        </is>
      </c>
    </row>
    <row r="3">
      <c r="A3" s="3" t="inlineStr">
        <is>
          <t>Equity [Abstract]</t>
        </is>
      </c>
    </row>
    <row r="4">
      <c r="A4" s="4" t="inlineStr">
        <is>
          <t>Stock Transactions and Unit Redemptions</t>
        </is>
      </c>
      <c r="B4" s="4" t="inlineStr">
        <is>
          <t>9 .
Class A Common Stock Changes in shares of BGC Class A common stock outstanding for the years ended December 31, 2020 and 2019 were as follows (in thousands):
Year Ended December 31,
2020
2019
Shares outstanding at beginning of period
307,915
291,475
Share issuances:
Redemptions/exchanges of limited partnership interests ¹
13,190
15,008
Vesting of RSUs
1,134
435
Acquisitions
391
1,039
Other issuances of BGC Class A common stock
345
213
Issuance of BGC Class A common stock for general corporate purposes
45
—
Treasury stock repurchases
(2
)
(233
)
Forfeitures of restricted BGC Class A common stock
—
(22
)
Shares outstanding at end of period
323,018
307,915
1
Included in redemptions/exchanges of limited partnership interests for the year ended December 31, 2020, are 9.5 million shares of BGC Class A common stock granted in connection with the cancellation of 9.2 million LPUs. Included in redemption/exchanges of limited partnership interests for the year ended December 31, 2019, are 10.1 million shares of BGC Class A common stock granted in connection with the cancellation of 11.5 million LPUs. Because LPUs are included in the Company’s fully diluted share count, if dilutive, redemptions/exchanges in connection with the issuance of BGC Class A common stock would not impact the fully diluted number of shares outstanding. Class B Common Stock The Company did not issue any shares of BGC Class B common stock during the years ended December 31, 2020 and 2019. As of December 31, 2020 and 2019, there were 45.9 million shares, respectively, of BGC Class B common stock outstanding. CEO Program On April 12, 2017, the Company entered into the April 2017 Sales Agreement, pursuant to which the Company offered and sold up to an aggregate of 20 million shares of BGC Class A common stock under the CEO Program. Shares of BGC Class A common stock sold under this Agreement were used for redemptions of limited partnership interests in BGC Holdings and Newmark Holdings, as well as for general corporate purposes. Under this Agreement, the Company agreed to pay Cantor 2% of the gross proceeds from the sale of shares. As of March 31, 2018, the Company had sold all 20 million shares of BGC Class A common stock under the April 2017 Sales Agreement. On March 9, 2018, the Company entered into the March 2018 Sales Agreement, pursuant to which the Company may offer and sell up to an aggregate of $300.0 million of shares of BGC Class A common stock under the CEO Program. Proceeds from shares of BGC Class A common stock sold under the March 2018 Sales Agreement may be used for the repurchase of shares and the redemptions of limited partnership interests in BGC Holdings, as well as for general corporate purposes, including acquisitions and the repayment of debt. CF&amp;Co is a wholly-owned subsidiary of Cantor and an affiliate of the Company. Under the March 2018 Sales Agreement, the Company has agreed to pay CF&amp;Co 2% of the gross proceeds from the sale of shares. For certain transactions during 2020, the Company paid CF&amp;Co 1% of the gross proceeds from the sale of shares of BGC Class A common stock in the Company’s CEO program. During the year ended December 31, 2020, the Company sold 0.2 million shares under the March 2018 Sales Agreement for aggregate proceeds of $0.9 million, at a weighted-average price of $4.11 per share. As of December 31, 2020, the Company had sold 17.6 million shares of BGC Class A common stock (or $210.8 million) under the March 2018 Sales Agreement. For additional information on the Company’s CEO Program sales agreements, see Note 16—“Related Party Transactions.” Unit Redemptions and Share Repurchase Program The Company’s Board and Audit Committee have authorized repurchases of BGC Class A common stock and redemptions of limited partnership interests or other equity interests in the Company’s subsidiaries. On August 1, 2018, the Company’s Board and Audit Committee increased the BGC Partners share repurchase and unit redemption authorization to $300.0 million, which may include purchases from Cantor, its partners or employees or other affiliated persons or entities. As of December 31, 2020, the Company had $249.9 million remaining from its share repurchase and unit redemption authorization. From time to time, the Company may actively continue to repurchase shares and/or redeem unit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0 were as follows (in thousands, except for weighted-average price data):
Period
Total Number of Units Redeemed or Shares Repurchased
Weighted- Average Price Paid per Unit or Share
Approximate Dollar Value of Units and Shares That May Yet Be Redeemed/ Purchased Under the Program
Redemptions 1
January 1, 2020—March 31, 2020
235
$
4.30
April 1, 2020—June 30, 2020
103
3.05
July 1, 2020—September 30, 2020
1,481
2.80
October 1, 2020—December 31, 2020
720
1.78
Total Redemptions
2,539
$
2.67
Repurchases 2
January 1, 2020—March 31, 2020
—
$
—
April 1, 2020—June 30, 2020
—
—
July 1, 2020—September 30, 2020
2
2.58
October 1, 2020—December 31, 2020
—
—
Total Repurchases
2
2.58
Total Redemptions and Repurchases
2,541
$
2.67
$
249,908
3
4
Redeemable Partnership Interest The changes in the carrying amount of FPUs for the years ended December 31, 2020 and 2019 were as follows (in thousands):
Year Ended December 31,
2020
2019
Balance at beginning of period
$
23,638
$
24,706
Consolidated net income allocated to FPUs
815
1,942
Earnings distributions
(815
)
(1,942
)
FPUs exchanged
(1,682
)
(980
)
FPUs redeemed
(1,282
)
(88
)
Balance at end of period
$
20,674
$
23,6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Owned</t>
        </is>
      </c>
      <c r="B1" s="2" t="inlineStr">
        <is>
          <t>12 Months Ended</t>
        </is>
      </c>
    </row>
    <row r="2">
      <c r="B2" s="2" t="inlineStr">
        <is>
          <t>Dec. 31, 2020</t>
        </is>
      </c>
    </row>
    <row r="3">
      <c r="A3" s="3" t="inlineStr">
        <is>
          <t>Investments Debt And Equity Securities [Abstract]</t>
        </is>
      </c>
    </row>
    <row r="4">
      <c r="A4" s="4" t="inlineStr">
        <is>
          <t>Securities Owned</t>
        </is>
      </c>
      <c r="B4" s="4" t="inlineStr">
        <is>
          <t xml:space="preserve">10 .
Securities owned primarily consist of unencumbered U.S. Treasury bills held for liquidity purposes. Total Securities owned were $58.6 million and $57.5 million as of December 31, 2020 and 2019, respectively. For additional information, see Note 15—“Fair Value of Financial Assets and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12 Months Ended</t>
        </is>
      </c>
    </row>
    <row r="2">
      <c r="B2" s="2" t="inlineStr">
        <is>
          <t>Dec. 31, 2020</t>
        </is>
      </c>
    </row>
    <row r="3">
      <c r="A3" s="3" t="inlineStr">
        <is>
          <t>Brokers And Dealers [Abstract]</t>
        </is>
      </c>
    </row>
    <row r="4">
      <c r="A4" s="4" t="inlineStr">
        <is>
          <t>Collateralized Transactions</t>
        </is>
      </c>
      <c r="B4" s="4" t="inlineStr">
        <is>
          <t xml:space="preserve">11 .
Repurchase Agreements Securities sold under Repurchase Agreements are accounted for as collateralized financing transactions and are recorded at the contractual amount for which the securities will be repurchased, including accrued interest. As of December 31, 2020 and 2019, Cantor had not facilitated any Repurchase Agreements between the Company and Cantor. Securities Loaned As of December 31, 2020, the Company did not have any Securities loaned transactions with Cantor. As of December 31, 2019, the Company had Securities loaned transactions of $13.9 million with CF&amp;Co. The fair value of the securities loaned was $13.9 million. As of December 31, 2019, the cash collateral received from Cantor bore an annual interest rate of 2.45%. These transactions had no stated maturity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593646</v>
      </c>
      <c r="C3" s="5" t="n">
        <v>415379</v>
      </c>
    </row>
    <row r="4">
      <c r="A4" s="4" t="inlineStr">
        <is>
          <t>Cash segregated under regulatory requirements</t>
        </is>
      </c>
      <c r="B4" s="6" t="n">
        <v>257031</v>
      </c>
      <c r="C4" s="6" t="n">
        <v>220735</v>
      </c>
    </row>
    <row r="5">
      <c r="A5" s="4" t="inlineStr">
        <is>
          <t>Securities owned</t>
        </is>
      </c>
      <c r="B5" s="6" t="n">
        <v>58572</v>
      </c>
      <c r="C5" s="6" t="n">
        <v>57525</v>
      </c>
    </row>
    <row r="6">
      <c r="A6" s="4" t="inlineStr">
        <is>
          <t>Marketable securities</t>
        </is>
      </c>
      <c r="B6" s="6" t="n">
        <v>349</v>
      </c>
      <c r="C6" s="6" t="n">
        <v>14228</v>
      </c>
    </row>
    <row r="7">
      <c r="A7" s="4" t="inlineStr">
        <is>
          <t>Receivables from broker-dealers, clearing organizations, customers and related broker-dealers</t>
        </is>
      </c>
      <c r="B7" s="6" t="n">
        <v>304022</v>
      </c>
      <c r="C7" s="6" t="n">
        <v>551445</v>
      </c>
    </row>
    <row r="8">
      <c r="A8" s="4" t="inlineStr">
        <is>
          <t>Accrued commissions and other receivables, net</t>
        </is>
      </c>
      <c r="B8" s="6" t="n">
        <v>739009</v>
      </c>
      <c r="C8" s="6" t="n">
        <v>788284</v>
      </c>
    </row>
    <row r="9">
      <c r="A9" s="4" t="inlineStr">
        <is>
          <t>Loans, forgivable loans and other receivables from employees and partners, net</t>
        </is>
      </c>
      <c r="B9" s="6" t="n">
        <v>408142</v>
      </c>
      <c r="C9" s="6" t="n">
        <v>315590</v>
      </c>
    </row>
    <row r="10">
      <c r="A10" s="4" t="inlineStr">
        <is>
          <t>Fixed assets, net</t>
        </is>
      </c>
      <c r="B10" s="6" t="n">
        <v>214782</v>
      </c>
      <c r="C10" s="6" t="n">
        <v>204841</v>
      </c>
    </row>
    <row r="11">
      <c r="A11" s="4" t="inlineStr">
        <is>
          <t>Investments</t>
        </is>
      </c>
      <c r="B11" s="6" t="n">
        <v>38008</v>
      </c>
      <c r="C11" s="6" t="n">
        <v>40349</v>
      </c>
    </row>
    <row r="12">
      <c r="A12" s="4" t="inlineStr">
        <is>
          <t>Goodwill</t>
        </is>
      </c>
      <c r="B12" s="6" t="n">
        <v>556211</v>
      </c>
      <c r="C12" s="6" t="n">
        <v>553745</v>
      </c>
    </row>
    <row r="13">
      <c r="A13" s="4" t="inlineStr">
        <is>
          <t>Other intangible assets, net</t>
        </is>
      </c>
      <c r="B13" s="6" t="n">
        <v>287157</v>
      </c>
      <c r="C13" s="6" t="n">
        <v>303224</v>
      </c>
    </row>
    <row r="14">
      <c r="A14" s="4" t="inlineStr">
        <is>
          <t>Receivables from related parties</t>
        </is>
      </c>
      <c r="B14" s="6" t="n">
        <v>11953</v>
      </c>
      <c r="C14" s="6" t="n">
        <v>14273</v>
      </c>
    </row>
    <row r="15">
      <c r="A15" s="4" t="inlineStr">
        <is>
          <t>Other assets</t>
        </is>
      </c>
      <c r="B15" s="6" t="n">
        <v>480418</v>
      </c>
      <c r="C15" s="6" t="n">
        <v>447296</v>
      </c>
    </row>
    <row r="16">
      <c r="A16" s="4" t="inlineStr">
        <is>
          <t>Total assets</t>
        </is>
      </c>
      <c r="B16" s="6" t="n">
        <v>3949300</v>
      </c>
      <c r="C16" s="6" t="n">
        <v>3926914</v>
      </c>
    </row>
    <row r="17">
      <c r="A17" s="3" t="inlineStr">
        <is>
          <t>Liabilities, Redeemable Partnership Interest, and Equity</t>
        </is>
      </c>
    </row>
    <row r="18">
      <c r="A18" s="4" t="inlineStr">
        <is>
          <t>Short-term borrowings</t>
        </is>
      </c>
      <c r="B18" s="6" t="n">
        <v>3849</v>
      </c>
      <c r="C18" s="6" t="n">
        <v>4962</v>
      </c>
    </row>
    <row r="19">
      <c r="A19" s="4" t="inlineStr">
        <is>
          <t>Securities loaned</t>
        </is>
      </c>
      <c r="C19" s="6" t="n">
        <v>13902</v>
      </c>
    </row>
    <row r="20">
      <c r="A20" s="4" t="inlineStr">
        <is>
          <t>Accrued compensation</t>
        </is>
      </c>
      <c r="B20" s="6" t="n">
        <v>220726</v>
      </c>
      <c r="C20" s="6" t="n">
        <v>215085</v>
      </c>
    </row>
    <row r="21">
      <c r="A21" s="4" t="inlineStr">
        <is>
          <t>Payables to broker-dealers, clearing organizations, customers and related broker-dealers</t>
        </is>
      </c>
      <c r="B21" s="6" t="n">
        <v>179716</v>
      </c>
      <c r="C21" s="6" t="n">
        <v>416566</v>
      </c>
    </row>
    <row r="22">
      <c r="A22" s="4" t="inlineStr">
        <is>
          <t>Payables to related parties</t>
        </is>
      </c>
      <c r="B22" s="6" t="n">
        <v>36252</v>
      </c>
      <c r="C22" s="6" t="n">
        <v>72497</v>
      </c>
    </row>
    <row r="23">
      <c r="A23" s="4" t="inlineStr">
        <is>
          <t>Accounts payable, accrued and other liabilities</t>
        </is>
      </c>
      <c r="B23" s="6" t="n">
        <v>1363919</v>
      </c>
      <c r="C23" s="6" t="n">
        <v>1312609</v>
      </c>
    </row>
    <row r="24">
      <c r="A24" s="4" t="inlineStr">
        <is>
          <t>Notes payable and other borrowings</t>
        </is>
      </c>
      <c r="B24" s="6" t="n">
        <v>1315935</v>
      </c>
      <c r="C24" s="6" t="n">
        <v>1142687</v>
      </c>
    </row>
    <row r="25">
      <c r="A25" s="4" t="inlineStr">
        <is>
          <t>Total liabilities</t>
        </is>
      </c>
      <c r="B25" s="6" t="n">
        <v>3120397</v>
      </c>
      <c r="C25" s="6" t="n">
        <v>3178308</v>
      </c>
    </row>
    <row r="26">
      <c r="A26" s="4" t="inlineStr">
        <is>
          <t>Commitments, contingencies and guarantees (Note 22)</t>
        </is>
      </c>
      <c r="B26" s="4" t="inlineStr">
        <is>
          <t xml:space="preserve"> </t>
        </is>
      </c>
      <c r="C26" s="4" t="inlineStr">
        <is>
          <t xml:space="preserve"> </t>
        </is>
      </c>
    </row>
    <row r="27">
      <c r="A27" s="4" t="inlineStr">
        <is>
          <t>Redeemable partnership interest</t>
        </is>
      </c>
      <c r="B27" s="6" t="n">
        <v>20674</v>
      </c>
      <c r="C27" s="6" t="n">
        <v>23638</v>
      </c>
    </row>
    <row r="28">
      <c r="A28" s="3" t="inlineStr">
        <is>
          <t>Stockholders’ equity:</t>
        </is>
      </c>
    </row>
    <row r="29">
      <c r="A29" s="4" t="inlineStr">
        <is>
          <t>Additional paid-in capital</t>
        </is>
      </c>
      <c r="B29" s="6" t="n">
        <v>2354492</v>
      </c>
      <c r="C29" s="6" t="n">
        <v>2272103</v>
      </c>
    </row>
    <row r="30">
      <c r="A30" s="4" t="inlineStr">
        <is>
          <t>Treasury stock, at cost: 50,527 and 50,525 shares of Class A common stock at December 31, 2020 and December 31, 2019, respectively</t>
        </is>
      </c>
      <c r="B30" s="6" t="n">
        <v>-315313</v>
      </c>
      <c r="C30" s="6" t="n">
        <v>-315308</v>
      </c>
    </row>
    <row r="31">
      <c r="A31" s="4" t="inlineStr">
        <is>
          <t>Retained deficit</t>
        </is>
      </c>
      <c r="B31" s="6" t="n">
        <v>-1265504</v>
      </c>
      <c r="C31" s="6" t="n">
        <v>-1253089</v>
      </c>
    </row>
    <row r="32">
      <c r="A32" s="4" t="inlineStr">
        <is>
          <t>Accumulated other comprehensive income (loss)</t>
        </is>
      </c>
      <c r="B32" s="6" t="n">
        <v>-28930</v>
      </c>
      <c r="C32" s="6" t="n">
        <v>-33102</v>
      </c>
    </row>
    <row r="33">
      <c r="A33" s="4" t="inlineStr">
        <is>
          <t>Total stockholders’ equity</t>
        </is>
      </c>
      <c r="B33" s="6" t="n">
        <v>748939</v>
      </c>
      <c r="C33" s="6" t="n">
        <v>674647</v>
      </c>
    </row>
    <row r="34">
      <c r="A34" s="4" t="inlineStr">
        <is>
          <t>Noncontrolling interest in subsidiaries</t>
        </is>
      </c>
      <c r="B34" s="6" t="n">
        <v>59290</v>
      </c>
      <c r="C34" s="6" t="n">
        <v>50321</v>
      </c>
    </row>
    <row r="35">
      <c r="A35" s="4" t="inlineStr">
        <is>
          <t>Total equity</t>
        </is>
      </c>
      <c r="B35" s="6" t="n">
        <v>808229</v>
      </c>
      <c r="C35" s="6" t="n">
        <v>724968</v>
      </c>
    </row>
    <row r="36">
      <c r="A36" s="4" t="inlineStr">
        <is>
          <t>Total liabilities, redeemable partnership interest, and equity</t>
        </is>
      </c>
      <c r="B36" s="6" t="n">
        <v>3949300</v>
      </c>
      <c r="C36" s="6" t="n">
        <v>3926914</v>
      </c>
    </row>
    <row r="37">
      <c r="A37" s="4" t="inlineStr">
        <is>
          <t>Class B Common Stock [Member]</t>
        </is>
      </c>
    </row>
    <row r="38">
      <c r="A38" s="3" t="inlineStr">
        <is>
          <t>Stockholders’ equity:</t>
        </is>
      </c>
    </row>
    <row r="39">
      <c r="A39" s="4" t="inlineStr">
        <is>
          <t>Common stock value</t>
        </is>
      </c>
      <c r="B39" s="6" t="n">
        <v>459</v>
      </c>
      <c r="C39" s="6" t="n">
        <v>459</v>
      </c>
    </row>
    <row r="40">
      <c r="A40" s="4" t="inlineStr">
        <is>
          <t>Class A Common Stock [Member]</t>
        </is>
      </c>
    </row>
    <row r="41">
      <c r="A41" s="3" t="inlineStr">
        <is>
          <t>Stockholders’ equity:</t>
        </is>
      </c>
    </row>
    <row r="42">
      <c r="A42" s="4" t="inlineStr">
        <is>
          <t>Common stock value</t>
        </is>
      </c>
      <c r="B42" s="5" t="n">
        <v>3735</v>
      </c>
      <c r="C42" s="5" t="n">
        <v>3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1 2 .
Marketable securities consist of the Company’s ownership of equity securities carried at fair value in accordance with ASU 2016-01. The securities had a fair value of $0.3 million and $14.2 million as of December 31, 2020 and 2019, respectively. These marketable securities are measured at fair value, with any changes in fair value recognized in earnings and included in “Other income (loss)” in the Company’s consolidated statements of operations. During the years ended December 31, 2020, 2019 and 2018, the Company recognized realized and unrealized net gains of $0.4 million, $6.7 million and $9.5 million, respectively, related to sales of shares, the mark-to-market adjustments on shares and any related hedging transactions, when applicable. During the years ended December 31, 2020 and 2019, the Company sold marketable securities with a fair value of $14.2 million and $24.6 million, respectively, at the time of sale. The Company did not purchase any marketable securities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12 Months Ended</t>
        </is>
      </c>
    </row>
    <row r="2">
      <c r="B2" s="2" t="inlineStr">
        <is>
          <t>Dec. 31, 2020</t>
        </is>
      </c>
    </row>
    <row r="3">
      <c r="A3" s="3" t="inlineStr">
        <is>
          <t>Brokers And Dealers [Abstract]</t>
        </is>
      </c>
    </row>
    <row r="4">
      <c r="A4" s="4" t="inlineStr">
        <is>
          <t>Receivables from and Payables to Broker-Dealers, Clearing Organizations, Customers and Related Broker-Dealers</t>
        </is>
      </c>
      <c r="B4" s="4" t="inlineStr">
        <is>
          <t>1 3 .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4—“Derivatives”). As of December 31, 2020 and December 31, 2019, Receivables from and payables to broker-dealers, clearing organizations, customers and related broker-dealers consisted of the following (in thousands):
December 31, 2020
December 31, 2019
Receivables from broker-dealers, clearing organizations, customers and related broker-dealers:
Contract values of fails to deliver
$
158,976
$
400,713
Receivables from clearing organizations
126,879
134,163
Other receivables from broker-dealers and customers
14,237
12,769
Net pending trades
2,999
1,932
Open derivative contracts
931
1,868
Total
$
304,022
$
551,445
Payables to broker-dealers, clearing organizations, customers and related broker-dealers:
Contract values of fails to receive
$
154,050
$
389,458
Payables to clearing organizations
12,373
11,005
Other payables to broker-dealers and customers
11,833
11,950
Open derivative contracts
1,460
4,153
Total
$
179,716
$
416,566
A portion of these receivables and payables are with Cantor. See Note 16—“Related Party Transactions” for additional information related to these receivables and payables. Substantially all open fails to deliver, open fails to receive and pending trade transactions as of December 31, 2020 have subsequently settled at the contracted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1 4 .
In the normal course of operations, the Company enters into derivative contracts. These derivative contracts primarily consist of FX swaps, FX/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The fair value of derivative contracts, computed in accordance with the Company’s netting policy, is set forth below (in thousands):
December 31, 2020
December 31, 2019
Derivative contract
Assets
Liabilities
Notional Amounts 1
Assets
Liabilities
Notional Amounts 1
FX/commodities options
$
74
$
—
$
4,844
$
26
$
—
$
4,487
Forwards
295
215
302,141
564
1,285
110,051
FX swaps
562
319
513,588
1,278
2,244
555,519
Futures
—
926
6,113,220
—
624
11,106,203
Total
$
931
$
1,460
$
6,933,793
$
1,868
$
4,153
$
11,776,260
1
Notional amounts represent the sum of gross long and short derivative contracts, an indication of the volume of the Company’s derivative activity, and do not represent anticipated losses. Certain of the Company’s FX swaps are with Cantor. See Note 16—“Related Party Transactions” for additional information related to these transactions. The replacement costs of contracts in a gain position were $0.9 million and $1.9 million, as of December 31, 2020 and 2019, respectively. The following tables present information about the offsetting of derivative instruments as of December 31, 2020 and 2019 (in thousands):
December 31, 2020
Net Amounts Presented in the
Gross Amounts
Gross Amounts Offset
Statements of Financial Condition
Assets
FX/commodities options
$
74
$
—
$
74
Forwards
338
(43
)
295
FX swaps
583
(21
)
562
Futures
41,257
(41,257
)
—
Total derivative assets
$
42,252
$
(41,321
)
$
931
Liabilities
FX swaps
$
340
$
(21
)
319
Forwards
258
(43
)
215
Futures
42,183
(41,257
)
926
Total derivative liabilities
$
42,781
$
(41,321
)
$
1,460
December 31, 2019
Net Amounts Presented in the
Gross Amounts
Gross Amounts Offset
Statements of Financial Condition
Assets
FX/commodities options
$
26
$
—
$
26
Forwards
706
(142
)
564
FX swaps
1,672
(394
)
1,278
Futures
2,044
(2,044
)
—
Total derivative assets
$
4,448
$
(2,580
)
$
1,868
Liabilities
FX swaps
$
2,638
$
(394
)
$
2,244
Forwards
1,427
(142
)
1,285
Futures
2,668
(2,044
)
624
Total derivative liabilities
$
6,733
$
(2,580
)
$
4,153
There were no additional balances in gross amounts not offset as of December 31, 2020 and 2019, respectively. The change in fair value of derivative contracts is reported as part of “Principal transactions” in the Company’s consolidated statements of operations. The change in fair value of equity options related to marketable securities is included as part of “Other income (loss)” in the Company’s consolidated statements of operations. The table below summarizes gains and (losses) on derivative contracts for the years ended December 31, 2020, 2019 and 2018 (in thousands):
Year Ended December 31,
Derivative contract
2020
2019
2018
Futures
$
10,100
$
15,316
$
16,484
FX swaps
381
2,340
1,271
FX/commodities options
293
252
14,657
Forwards
97
(3,597
)
(222
)
Equity options
—
318
102
Interest rate swaps
—
—
(5
)
Gains (losses)
$
10,871
$
14,629
$
32,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1 5 .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December 31, 2020
Level 1
Level 2
Level 3
Netting and Collateral
Total
Marketable securities
$
349
$
—
$
—
$
—
$
349
Government debt
57,918
—
—
—
57,918
FX/commodities options
74
—
—
—
74
Securities owned—Equities
75
—
—
—
75
Forwards
—
338
—
(43
)
295
FX swaps
—
583
—
(21
)
562
Futures
—
41,257
—
(41,257
)
—
Corporate bonds
—
579
—
—
579
Total
$
58,416
$
42,757
$
—
$
(41,321
)
$
59,852
Liabilities at Fair Value at December 31, 2020
Level 1
Level 2
Level 3
Netting and Collateral
Total
Futures
$
—
$
42,183
$
—
$
(41,257
)
$
926
FX swaps
—
340
—
(21
)
319
Forwards
—
258
—
(43
)
215
Contingent consideration
—
—
39,791
—
39,791
Total
$
—
$
42,781
$
39,791
$
(41,321
)
$
41,251
Assets at Fair Value at December 31, 2019
Level 1
Level 2
Level 3
Netting and Collateral
Total
Marketable securities
$
14,228
$
—
$
—
$
—
$
14,228
Government debt
56,761
—
—
—
56,761
FX/commodities options
26
—
—
—
26
Securities owned—Equities
36
—
—
—
36
Forwards
—
706
—
(142
)
564
FX swaps
—
1,672
—
(394
)
1,278
Futures
—
2,044
—
(2,044
)
—
Corporate bonds
—
728
—
—
728
Total
$
71,051
$
5,150
$
—
$
(2,580
)
$
73,621
Liabilities at Fair Value at December 31, 2019
Level 1
Level 2
Level 3
Netting and Collateral
Total
FX swaps
$
—
$
2,638
$
—
$
(394
)
$
2,244
Forwards
—
1,427
—
(142
)
1,285
Futures
—
2,668
—
(2,044
)
624
Contingent consideration
—
—
42,159
—
42,159
Total
$
—
$
6,733
$
42,159
$
(2,580
)
$
46,312
Level 3 Financial Liabilities Changes in Level 3 liabilities measured at fair value on a recurring basis for the year ended December 31, 2020 were as follows (in thousands):
Unrealized (gains) losses for the period included in:
Opening Balance as of January 1, 2020
Total realized and unrealized (gains) included in Net income (loss)
Unrealized (gains) losses included in Other comprehensive income (loss) 1
Purchases/ Issuances
Sales/ Settlements
Closing Balance at December 31, 2019
Net income (loss) on Level 3 Assets / Liabilities Outstanding at December 31, 2020
Other comprehensive income (loss) on Level 3 Assets / Liabilities Outstanding at December 31, 2020
Liabilities
Accounts payable, accrued and other liabilities:
Contingent consideration 1
$
42,159
$
4,661
$
55
$
2,959
$
(10,043
)
$
39,791
$
4,649
$
—
1
Unrealized gains (losses) are reported in “Foreign currency translation adjustments,” in the Company’s consolidated statements of comprehensive income (loss). Changes in Level 3 liabilities measured at fair value on a recurring basis for the year ended December 31, 201 9 were as follows (in thousands):
Opening Balance as of January 1, 2019
Total realized and unrealized (gains) included in Net income (loss)
Unrealized (gains) losses included in Other comprehensive income (loss)
Purchases/ Issuances
Sales/ Settlements
Closing Balance at December 31, 2019
Unrealized (gains) losses for the period on Level 3 Assets / Liabilities Outstanding at December 31, 2019
Liabilities
Accounts payable, accrued and other liabilities:
Contingent consideration 1
$
45,984
$
5,622
$
(3
)
$
—
$
(9,444
)
$
42,159
$
5,622
Quantitative Information About Level 3 Fair Value Measurements The following tables present quantitative information about the significant unobservable inputs utilized by the Company in the fair value measurement of Level 3 liabilities measured at fair value on a recurring basis (in thousands):
Fair Value as of December 31, 2020
Assets
Liabilities
Valuation Technique
Unobservable Inputs
Range
Weighted Average
Contingent consideration
$
—
$
39,791
Present value of expected payments
Discount rate 1 Probability of meeting earnout and contingencies
6.8%-10.3% 39%-100%
9.5% 82.9% (2)
1
The discount rate is based on the Company’s calculated weighted-average cost of capital.
2
The probability of meeting the earnout targets was based on the acquirees’ projected future financial performance, including revenues.
Fair Value as of December 31, 2019
Assets
Liabilities
Valuation Technique
Unobservable Inputs
Range
Weighted Average
Contingent consideration
$
—
$
42,159
Present value of expected payments
Discount rate Probability of meeting earnout and contingencies
9.2%-10.3% 70%-100%
9.8% 90.2% (1)
1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0 and 2019, the present value of expected payments related to the Company’s contingent consideration was $39.8 million and $42.2 million, respectively. The undiscounted value of the payments, assuming that all contingencies are met, would be $53.4 million and $54.0 million, respectively. Fair Value Measurements on a Non-Recurring Basis Pursuant to the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83.0 million and $82.5 million, which were included in “Other assets” in the Company’s consolidated statements of financial condition as of December 31, 2020 and 2019,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6 .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from continuing operation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20, 2019 and 2018, Cantor’s share of the net profit (loss) in Tower Bridge was $0.8 million, $3.1 million and $1.1 million, respectively. This net profit is included as part of “Net income (loss) attributable to noncontrolling interest in subsidiaries” in the Company’s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20, 2019 and 2018, the Company recognized related party revenues of $25.8 million, $29.4 million and $24.1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years ended December 31, 2020, 2019 and 2018, the Company was charged $62.6 million, $59.1 million and $52.4 million, respectively, for the services provided by Cantor and its affiliates, of which $39.4 million, $39.8 million and $32.2 million, respectively, were to cover compensation to leased employees for the years ended December 31, 2020, 2019 and 2018. The fees charged by Cantor for administrative and support services, other than those to cover the compensation costs of leased employees, are included as part of “Fees to related parties” in the Company’s consolidated statements of operations. The fees charged by Cantor to cover the compensation costs of leased employees are included as part of “Compensation and employee benefits” in the Company’s consolidated statements of operations. Newmark Spin-Off The Separation and Distribution Agreement sets forth the agreements among BGC, Cantor, Newmark and their respective subsidiaries. For additional information, see Note 1—“Organization and Basis of Presentation.”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In addition, CF&amp;Co, a wholly-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BGC Partners’ stockholders, including Cantor and CFGM,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In addition, on November 30, 2018, BGC Partners also caused its subsidiary BGC Holdings to complete the BGC Holdings Distribution (see “Investment in Newmark”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Investment in Newmark On March 7, 2018, in the Investment in Newmark, BGC Partners and its operating subsidiaries purchased 16.6 million newly issued exchangeable limited partnership interests of Newmark Holdings for approximately $242.0 million. The price per Newmark Holdings interest was based on the $14.57 closing price of Newmark Class A common stock on March 6, 2018 as reported on the Nasdaq Global Select Market. These newly-issued Newmark Holdings interests were exchangeable, at BGC’s discretion, into either shares of Newmark Class A common stock or shares of Newmark Class B common stock. BGC made the Investment in Newmark pursuant to an Investment Agreement dated as of March 6, 2018 by and among BGC, BGC Holdings, BGC U.S. OpCo, BGC Global OpCo, Newmark, Newmark Holdings and Newmark OpCo. The Investment in Newmark and related transactions were approved by the Audit Committees and Boards of Directors of BGC and Newmark. BGC and its subsidiaries funded the Investment in Newmark using the proceeds of its CEO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immediately prior to the Spin-Off, as a result of other issuances of BGC Class A common stock primarily related to the redemption of LPUs in BGC Holdings and Newmark Holdings. Prior to and in connection with the Spin-Off, 15.1 million Newmark Holdings interests held by BGC were exchanged into 9.4 million shares of Newmark Class A common stock and 5.4 million shares of Newmark Class B common stock, and 7.0 million Newmark OpCo interests, held by BGC were exchanged into 6.9 million shares of Newmark Class A common stock. These shares of Newmark Class A and Newmark Class B common stock were distributed to the BGC stockholders in the Spin-Off. On November 30, 2018, BGC Partners also caused its subsidiary, BGC Holdings, to distribute in the BGC Holdings Distribution pro rata all of the 1.5 million exchangeable interests of Newmark Holdings held by BGC Holdings immediately prior to the effective time of the BGC Holdings Distribution Date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of 0.9379 shares of Newmark common stock per Newmark Holdings interest (subject to adjustment). See Note 1—“Organization and Basis of Presentation” for additional information. [Lucera] On October 25, 2016, the Board and Audit Committee authorized the purchase of Class B Units of Lucera, representing all of the issued and outstanding Class B Units of Lucera not already owned by the Company. On November 4, 2016, the Company completed this transaction. As a result of this transaction, the Company owns %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million in cash plus a million post-closing adjustment determined after closing based on netting Lucera’s expenses paid by Cantor after May 1, 2016 against accounts receivable owed to Lucera by Cantor for access to Lucera’s business from May 1, 2016 through the closing date. The Company previously had a % ownership interest in Lucera and accounted for its investment using the equity method. The purchase has been accounted for as a transaction between entities under common control. During the years ended December 31, 2020, 2019 and 2018, respectively, Lucera had $[00] million, $0.4 million and $0.8 million in related party revenues from Cantor. These revenues are included in “Data, software and post-trade” in the Company’s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December 31, 2020 and 2019, Cantor had not facilitated any Repurchase Agreements between the Company and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During the years ended December 31, 2020, 2019 and 2018, the Company recognized its share of FX gains of $1.5 million, gains of $0.3 million and losses of $1.6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 party transactions or arrangements between the Company and Cantor are subject to the prior approval by the Audit Committee. During the years ended December 31, 2020, 2019 and 2018, the Company recorded revenues from Cantor entities of $0.1 million, $0.2 million and $0.3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20 and December 31, 2019,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 million shares of BGC Class A common stock now owned or subsequently acquired by such Cantor entities for up to an aggregate of 34.6 million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 million shares of BGC Partners Class B common stock to Cantor and 0.7 million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Following this exchange, Cantor and its affiliates have the right to exchange under the Exchange Agreement up to an aggregate of 23.6 million shares of BGC Class A common stock, now owned or subsequently acquired, or its Cantor units in BGC Holdings, into shares of BGC Class B common stock. As of December 31, 2020,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previously eligible to receive upon exchange of exchangeable limited partnership units.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1,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December 31, 2020 and 2019, there were no borrowings by BGC or Cantor outstanding under this Agreement. The Company recorded interest expense related to the BGC Credit Agreement of $0.4 million for the year ended December 31, 2020. The Company did not record any interest income or interest expense related to the agreement for the year ended December 31, 2019. The Company recorded interest expense related to the BGC Credit Agreement of $3.9 million for the year ended December 31, 2018, of which $3.5 million, was allocated to discontinued operations in the Company’s consolidated statements of operations. As part of the Company’s cash management process, the Company may enter into tri-party reverse repurchase agreements and other short-term investments, some of which may be with Cantor. As of December 31, 2020 and 2019, the Company had no reverse repurchase agreements.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20 and 2019, the Company had receivables from Freedom of $1.4 million and $1.3 million, respectively. As of December 31, 2020 and 2019, the Company had $0.6 million and $1.3 million, respectively, in receivables from Cantor related to open derivative contracts. As of December 31, 2020 and 2019, the Company had $0.1 million and $2.0 million, respectively, in payables to Cantor related to open derivative contracts. As of December 31, 2020 and 2019, the Company had $26.0 million and $2.3 million, respectively, in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20 and 2019, the aggregate balance of employee loans, net, was $408.1 million and $315.6 million, respectively, and is included as “Loans, forgivable loans and other receivables from employees and partners, net” in the Company’s consolidated statements of financial condition. Compensation expense for the above-mentioned employee loans for the years ended December 31, 2020, 2019 and 2018 was $67.0 million, $35.7 million and $16.5 million, respectively. The compensation expense related to these employee loans is included as part of “Compensation and employee benefits” in the Company’s consolidated statements of operations. Interest income on the above-mentioned employee loans for the years ended December 31, 2020, 2019 and 2018 was $8.8 million, $4.8 million and $3.6 million, respectively. The interest income related to these employee loans is included as part of “Interest and dividend income” in the Company’s consolidated statements of operations. CEO Program and Other Transactions with CF&amp;Co As discussed in Note 9—“Stock Transactions and Unit Redemptions,” the Company has entered into the April 2017 and March 2018 Sales Agreements with CF&amp;Co, as the Company’s sales agent under the CEO Program. During the year ended December 31, 2020, the Company sold 0.2 million shares under the March 2018 Sales Agreement for aggregate proceeds of $0.9 million, at a weighted-average price of $4.11 per share. During the year ended December 31, 2019, the Company sold 0.9 million shares under the CEO Program with CF&amp;Co for aggregate proceeds of $5.3 million, at a weighted-average price of $6.17 per share. For the years ended December 31, 2020, 2019 and 2018, the Company was charged approximately $9 thousand, $0.1 million and $9.0 million, respectively, for services provided by CF&amp;Co related to the CEO Program with CF&amp;Co. The net proceeds of the shares sold are included as part of “Additional paid-in capital” in the Company’s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December 31, 2020, the Company did not have any Securities loaned transactions with CF&amp;Co. As of December 31, 2019, the Company had Securities loaned transactions of $13.9 million with CF&amp;Co. The fair value of the securities loaned was $13.9 million (see Note 11—“Collateralized Transactions”). As of December 31, 2019, the cash collateral received from CF&amp;Co bore an annual interest rate of 2.45%. On May 27, 2016, the Company issued an aggregate of $300.0 million principal amount of 5.125% Senior Notes. In connection with this issuance of the 5.125% Senior Notes, the Company recorded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does not hold such notes as of December 31, 2020. On July 24, 2018, the Company issued an aggregate of $450.0 million principal amount of 5.375% Senior Notes and $41 thousand were underwriting fees paid to CastleOak Securities, L.P. The Company also paid CF&amp;Co an advisory fee of $0.2 million in connection with the issuance. On September 27, 2019, the Company issued an aggregate of $300.0 million principal amount of 3.750% Senior Notes. In connection with this issuance of the 3.750% Senior Notes, the Company recorded $0.2 million in underwriting fees payable to CF&amp;Co and $36 thousand to CastleOak Securities, L.P. These fees were recorded as a deduction from the carrying amount of the debt liability, which is amortized as interest expense over the term of the notes. On July 10, 2020, the Company issued an aggregate of $300.0 million principal amount of 4.375% Senior Notes. In connection with this issuance of the 4.375% Senior Notes, the Company recorded $0.2 million in underwriting fees payable to CF&amp;Co and $36 thousand to CastleOak Securities, L.P as of December 31, 2020. These fees were recorded as a deduction from the carrying amount of the debt liability, which is amortized as interest expense over the term of the notes. Cantor purchased $14.5 million of such senior notes and still holds such notes as of December 31, 2020. On June 11, 2020, the Company’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December 31, 2020, the Company had $50.0 million remaining from its debt repurchase authorization. On August 14, 2020, the Company completed the cash tender offer to purchase its 5.125% Senior Notes. As of the expiration time, $44.0 million aggregate principal amount of the Notes (14.66%) were validly tendered. CF&amp;Co acted as one of the dealer managers for the offer. As a result of this transaction, $14 thousand in dealer management fees were paid to CF&amp;Co as of December 31, 2020.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Mint Brokers has entered into guarantees on behalf of the Company, and the Company is required to indemnify Mint Brokers for the amounts, if any, paid by Mint Brokers on behalf of the Company pursuant to this arrangement. Effective April 1, 2020, these guarantees were transferred to Mint Brokers from CF&amp;Co. During the years ended December 31, 2020, 2019 and 2018, the Company recorded fees of $0.1 million with respect to these guarantees. These fees were included in “Fees to related parties” in the Company’s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the FPUs had the Company redeemed them. Any such Cantor units purchased by Cantor are currently exchangeable for up to 23.6 million shares of BGC Class B common stock or, at Cantor’s election or if there are no such additional shares of BGC Class B common stock, shares of BGC Class A common stock, in each case on a one-for-one basis (subject to customary anti-dilution adjustments). As of December 31, 2020, there were 2.7 million FPUs in BGC Holdings remaining, which BGC Holdings had the right to redeem or exchange and with respect to which Cantor had the right to purchase an equivalent number of Cantor units. Transactions with Executive Officers and Directors On March 2, 2020, the Company granted Stephen M. Merkel 360,065 exchange rights with respect to 360,065 non-exchangeable LPUs that were previously granted to Mr. Merkel. The resulting 360,065 exchangeable LPUs were immediately exchangeable by Mr. Merkel for an aggregate of 360,065 shares of BGC Class A common stock. The grant was approved by the Compensation Committee. On March 20, 2020, the Company redeemed 185,300 of such 360,065 exchangeable LPUs held by Mr. Merkel at the average price of shares of BGC Class A common stock sold under BGC’s CEO Program from March 10, 2020 to March 13, 2020 less 1% (approximately $4.0024 per LPU, for an aggregate redemption price of approximately $741,644). The transaction was approved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1 7 .
Equity Method Investments and Investments Carried Under the Measurement Alternative
(in thousands)
Percent Ownership 1
December 31, 2020
December 31, 2019
Advanced Markets Holdings
43
%
$
8,867
$
10,259
China Credit BGC Money Broking Company Limited
33
%
15,119
12,214
Freedom International Brokerage
45
%
9,800
10,142
Other
3,873
7,385
Equity method investments
$
37,659
$
40,000
Investments carried under measurement alternative
349
349
Total equity method and investments carried under measurement alternative
$
38,008
$
40,349
1
Represents the Company’s voting interest in the equity method investment as of December 31, 2020. The carrying value of the Company’s equity method investments was $37.7 million and $40.0 million as of December 31, 2020 and 2019, respectively, and is included in “Investments” in the Company’s consolidated statements of financial condition. The Company recognized gains of $5.0 million, $4.1 million and $7.4 million related to its equity method investments for the years ended December 31, 2020, 2019 and 2018, respectively. The Company’s share of the net gains or losses is reflected in “Gains (losses) on equity method investments” in the Company’s consolidated statements of operations. Summarized financial information for the Company’s equity method investments is as follows (in thousands):
Year Ended December 31,
2020
2019
2018
Statements of operations:
Total revenues
$
94,744
$
77,211
$
85,619
Total expenses
71,241
61,680
72,906
Net income
$
23,503
$
15,531
$
12,713
December 31,
2020
2019
Statements of financial condition:
Cash and cash equivalents
$
89,627
$
64,614
Fixed assets, net
2,806
3,120
Other assets
29,065
22,782
Total assets
$
121,498
$
90,516
Payables to related parties
2,000
2,000
Other liabilities
70,020
46,287
Total partners’ capital
49,478
42,229
Total liabilities and partners’ capital
$
121,498
$
90,516
See Note 16—“Related Party Transactions” for information regarding related party transactions with unconsolidated entities included in the Company’s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was $0.4 million In addition, the Company owns membership shares, which are included in “Other assets” in the Company’s consolidated statements of financial condition as of December 31, 2020 and 2019. Prior to January 1, 2018, the equity investments in this line item were accounted for using the cost method in accordance with U.S. GAAP guidance, Investments—Other Investments in VIEs Certain of the Company’s equity method investments included in the tables above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December 31, 2020
December 31, 2019
Investment
Maximum Exposure to Loss
Investment
Maximum Exposure to Loss
Variable interest entities 1
$
1,258
$
2,238
$
4,699
$
5,679
1
Consolidated VIE The Company is invested in a limited liability company that is focused on developing a proprietary trading technology. The limited liability company is a VIE, and it was determined that the Company is the primary benefic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12 Months Ended</t>
        </is>
      </c>
    </row>
    <row r="2">
      <c r="B2" s="2" t="inlineStr">
        <is>
          <t>Dec. 31, 2019</t>
        </is>
      </c>
    </row>
    <row r="3">
      <c r="A3" s="3" t="inlineStr">
        <is>
          <t>Property Plant And Equipment [Abstract]</t>
        </is>
      </c>
    </row>
    <row r="4">
      <c r="A4" s="4" t="inlineStr">
        <is>
          <t>Fixed Assets, Net</t>
        </is>
      </c>
      <c r="B4" s="4" t="inlineStr">
        <is>
          <t>1 8 .
Fixed assets, net consisted of the following (in thousands):
December 31, 2020
December 31, 2019
Computer and communications equipment
$
92,565
$
95,115
Software, including software development costs
259,439
235,230
Leasehold improvements and other fixed assets
120,951
116,231
472,955
446,576
Less: accumulated depreciation and amortization
(258,173
)
(241,735
)
Fixed assets, net
$
214,782
$
204,841
Depreciation expense was $24.1 million, $21.5 million and $19.5 million for the years ended December 31, 2020, 2019 and 2018, respectively. Depreciation is included as part of “Occupancy and equipment” in the Company’s consolidated statements of operations. The Company has approximately $5.9 million and $6.4 million of asset retirement obligations related to certain of its leasehold improvements as of December 31, 2020 and 2019,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20, 2019 and 2018, software development costs totaling $54.0 million, $48.8 million and $49.9 million, respectively, were capitalized. Amortization of software development costs totaled $31.8 million, $28.6 million and $24.7 million for the years ended December 31, 2020, 2019 and 2018, respectively. Amortization of software development costs is included as part of “Occupancy and equipment” in the Company’s consolidated statements of operations. Impairment charges of $7.0 million, $4.5 million and $1.1 million were recorded for the years ended December 31, 2020, 2019 and 2018,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1 9 .
The changes in the carrying amount of goodwill for the year ended December 31, 2019 and 2018 were as follows (in thousands):
Goodwill
Balance at December 31, 2018
$
504,646
Acquisitions
55,872
Measurement period adjustments
(7,130
)
Cumulative translation adjustment
357
Balance at December 31, 2019
$
553,745
Acquisitions
3,065
Measurement period adjustments
(301
)
Cumulative translation adjustment
(298
)
Balance at December 31, 2020
$
556,211
For additional information on Goodwill, see Note 6—“Acquisitions.” Goodwill is not amortized and is reviewed annually for impairment or more frequently if impairment indicators arise, in accordance with U.S. GAAP guidance on Goodwill and Other Intangible Assets. The Company completed its annual goodwill impairment testing during the fourth quarters of 2020 and 2019, respectively, which did not result in any goodwill impairment. See Note 3—“Summary of Significant Accounting Policies” for more information. Other intangible assets consisted of the following (in thousands, except weighted-average remaining life):
December 31, 2020
Gross Amount
Accumulated Amortization
Net Carrying Amount
Weighted- Average Remaining Life (Years)
Definite life intangible assets:
Customer-related
$
252,241
$
77,106
$
175,135
10.4
Technology
24,025
20,031
3,994
1.2
Noncompete agreements
30,715
29,596
1,119
5.9
Patents
10,616
10,223
393
1.60
All other
29,566
5,028
24,538
8.3
Total definite life intangible assets
347,163
141,984
205,179
9.9
Indefinite life intangible assets:
Trade names
79,570
—
79,570
N/A
Licenses
2,408
—
2,408
N/A
Total indefinite life intangible assets
81,978
—
81,978
N/A
Total
$
429,141
$
141,984
$
287,157
9.9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
Intangible amortization expense was $28.3 million, $29.4 million and $27.3 million for the years ended December 31, 2020, 2019 and 2018, respectively. Intangible amortization is included as part of “Other expenses” in the Company’s consolidated statements of operations. The Company completed its annual intangible impairment testing during the fourth quarter of 2020. There were no impairment charges for the Company’s definite and indefinite life intangibles for the years ended December 31, 2020, 2019 and 2018. See Note 3—“Summary of Significant Accounting Policies” for more information. The estimated future amortization expense of definite life intangible assets as of December 31, 2020 is as follows (in millions):
2021
$
26.5
2022
23.6
2023
21.7
2024
21.3
2025
21.3
2026 and thereafter
90.8
Total
$
2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12 Months Ended</t>
        </is>
      </c>
    </row>
    <row r="2">
      <c r="B2" s="2" t="inlineStr">
        <is>
          <t>Dec. 31, 2020</t>
        </is>
      </c>
    </row>
    <row r="3">
      <c r="A3" s="3" t="inlineStr">
        <is>
          <t>Debt Disclosure [Abstract]</t>
        </is>
      </c>
    </row>
    <row r="4">
      <c r="A4" s="4" t="inlineStr">
        <is>
          <t>Notes Payable, Other and Short-Term Borrowings</t>
        </is>
      </c>
      <c r="B4" s="4" t="inlineStr">
        <is>
          <t>20 .
Notes payable, other and short-term borrowings consisted of the following (in thousands):
December 31, 2020
December 31, 2019
Unsecured senior revolving credit agreement
$
—
$
68,948
5.125% Senior Notes
255,570
298,688
5.375% Senior Notes
446,577
445,247
3.750% Senior Notes
296,903
296,129
4.375% Senior Notes
297,031
—
Collateralized borrowings
19,854
33,675
Total Notes payable and other borrowings
1,315,935
1,142,687
Short-term borrowings
3,849
4,962
Total Notes payable, other and short-term borrowings
$
1,319,784
$
1,147,649
Unsecured Senior Revolving Credit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the Converted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under the committed unsecured senior revolving credit agreement and subsequently repaid the $ 195.0 million during the year . Therefore, there were no borrowings outstanding as of December 31, 2018. The Company recorded interest expense of $ 1.0 million for the year ended December 31, 2018. The Company did no t record any interest expense related to the committed unsecured revolving credit agreement for the year s ended December 31, 2020 and 2019. On November 28, 2018, the Company entered into a new Revolving Credit Agreement with Bank of America, N.A., as administrative agent, and a syndicate of lenders, which replaced the existing committed unsecured senior revolving credit agreement. The maturity date of the new Revolving Credit Agreement was November 28, 2020, and the maximum revolving loan balance is $350.0 million. Borrowings under this Revolving Credit Agreement bear interest at either LIBOR or a defined base rate plus additional margin. On December 11, 2019, the Company entered into an amendment to the new Revolving Credit Agreement. Pursuant to the amendment, the maturity date was extended to February 26, 2021. On February 26, 2020, the Company entered into a second amendment to the new Revolving Credit Agreement, pursuant to which, the maturity date was extended by two years to February 26, 2023. There was no change to the interest rate or the maximum revolving loan balance. On July 14, 2020, the Company repaid in full the $225.0 million borrowings outstanding under the new Revolving Credit Agreement. As of December 31, 2020, there were no borrowings outstanding under the new Revolving Credit Agreement. As of December 31, 2019, there was $68.9 million of borrowings outstanding, net of deferred financing costs of $1.1 million, under the new Revolving Credit Agreement. The average interest rate on the outstanding borrowings was 2.88% and 3.88% for the years ended December 31, 2020 and 2019, respectively. . Senior Notes The Company’s Senior Notes are recorded at amortized cost. The carrying amounts and estimated fair values of the Company’s Senior Notes were as follows (in thousands):
December 31, 2020
December 31, 2019
Carrying Amount
Fair Value
Carrying Amount
Fair Value
5.125% Senior Notes
$
255,570
$
258,067
$
298,688
$
311,100
5.375% Senior Notes
446,577
486,747
445,247
482,099
3.750% Senior Notes
296,903
314,031
296,129
300,600
4.375% Senior Notes
297,031
317,466
—
—
Total
$
1,296,081
$
1,376,311
$
1,040,064
$
1,093,799
The fair values of the Senior Notes were determined using observable market prices as these securities are traded, and based on whether they are deemed to be actively traded, the 5.125% Senior Notes, the 5.375% Senior Notes, the 3.750% Senior Notes, and the 4.375% Senior Notes are considered Level 2 within the fair value hierarchy. 8.375% Senior Notes As part of the GFI acquisition, the Company assumed $240.0 million in aggregate principal amount of 8.375% Senior Notes. Interest on these notes was payable, semi-annually in arrears on the 19th of January and July. On July 19, 2018, the Company repaid the $240.0 million principal amount of its 8.375% Senior Notes upon their maturity. The Company did not record any interest expense related to the 8.375% Senior Notes for the year ended December 31, 2020 and 2019, respectively. The Company recorded interest expense related to the 8.375% Senior Notes of $11.1 million for the year ended December 31, 2018. 5.125% Senior Notes On May 27, 2016, the Company issued an aggregate of $300.0 million principal amount of 5.125% Senior Notes. The 5.125% Senior Notes are general senior unsecured obligations of the Company. The 5.125%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On August 5, 2020, the Company commenced a cash tender offer for any and all $300.0 million outstanding aggregate principal amount of its 5.125 % Senior Notes. On August 11, 2020, the Company’s cash tender offer expired at 5:00 p.m., New York City time. As of the expiration time, $ 44.0 million aggregate principal amount of the 5.125% Senior Notes were validly tendered. These notes were redeemed on the settlement date of August 14, 2020 . The carrying value of the 5.125% Senior Notes as of December 31, 20 20 was $ 255.6 million. The Company recorded interest expense related to the 5.125% Senior Notes of $ million , $ 16.2 million, and $ 16.2 million for the years ended December 31, 20 20 , 20 19 and 201 8 .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December 31, 2020 was $446.6 million. The Company recorded interest expense related to the 5.375% Senior Notes of $25.5 million, $25.6 million and $11.0 million for the years ended December 31, 2020, 2019 and December 31, 2018, respectively.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6.9 million as of December 31, 2020. The Company recorded interest expense related to the 3.750% Senior Notes of $12.1 million and $3.2 million for the years ended December 31, 2020 and 2019, respectively. The Company did not record any interest expense related to the 3.750% Senior Notes for the year ended December 31, 2018.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will be amortized as interest expense, and the carrying value of the 4.375% Senior Notes will accrete up to the face amount over the term of the notes. The carrying value of the 4.375% Senior Notes was $297.0 million as of December 31, 2020. The Company recorded interest expense related to the 4.375% Senior Notes of $6.5 million for year ended December 31, 2020. The Company did not record interest expense related to the 4.375% Senior Notes for years ended December 31, 2019 and 2018. Collateralized Borrowings On March 13, 2015, the Company entered into a $28.2 million secured loan arrangement, On May 31, 2017, the Company entered into a $29.9 million secured loan arrangement, On April 8, 2019, the Company entered into a $15.0 million secured loan arrangement On April 19, 2019, the Company entered into a $10.0 million secured loan arrangement Short-term Borrowings On August 22, 2017, the Company entered into a committed unsecured loan agreement with Itau Unibanco S.A. The agreement provides for short-term loans of up to $3.8 million (BRL 20.0 million). The maturity date of the agreement is August 19, 2021. Borrowings under this agreement bear interest at the Brazilian Interbank offering rate plus 3.30%. As of December 31, 2020 and December 31, 2019, there were $3.8 million (BRL 20.0 million) and $5.0 million (BRL 20.0 million), respectively, of borrowings outstanding under the agreement. As of December 31, 2020, the interest rate was 5.3%. The Company recorded interest expense related to the loan of $0.3 million, $0.5 million and $0.6 million for the years ended December 31, 2020, 2019 and 2018, respectively. On August 23, 2017, the Company entered into a committed unsecured credit agreement with Itau Unibanco S.A. The agreement provides for an intra-day overdraft credit line up to $9.6 million (BRL 50.0 million). The maturity date of the agreement is March 9, 2021. This agreement bears a fee of 1.28% per year. As of December 31, 2020 and December 31, 2019, there were no borrowings outstanding under this agreement. The Company recorded bank fees related to the agreement of $0.1 million for the years ended December 31,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t>
        </is>
      </c>
      <c r="B1" s="2" t="inlineStr">
        <is>
          <t>12 Months Ended</t>
        </is>
      </c>
    </row>
    <row r="2">
      <c r="B2" s="2" t="inlineStr">
        <is>
          <t>Dec. 31, 2020</t>
        </is>
      </c>
    </row>
    <row r="3">
      <c r="A3" s="3" t="inlineStr">
        <is>
          <t>Disclosure Of Compensation Related Costs Sharebased Payments [Abstract]</t>
        </is>
      </c>
    </row>
    <row r="4">
      <c r="A4" s="4" t="inlineStr">
        <is>
          <t>Compensation</t>
        </is>
      </c>
      <c r="B4" s="4" t="inlineStr">
        <is>
          <t>21 .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June 22, 2016, at the annual meeting of stockholders, the stockholders approved the Equity Plan to increase from 350 million to 400 million the aggregate number of shares of BGC Class A common stock that may be delivered or cash-settled pursuant to awards granted during the life of the Equity Plan. As of December 31, 2020, the limit on the aggregate number of shares authorized to be delivered allowed for the grant of future awards relating to 118.5 million shares. The Company incurred compensation expense related to Class A common stock, LPUs and RSUs held by BGC employees as follows (in thousands):
Year Ended December 31,
2020
2019
2018
Issuance of common stock and grants of exchangeability
$
84,966
$
100,948
$
150,147
Allocations of net income 1
14,006
20,491
38,352
LPU amortization
74,282
41,721
6,346
RSU amortization
10,291
7,465
5,212
Equity-based compensation and allocations of net income to limited partnership units and FPUs
$
183,545
$
170,625
$
200,057
1
Certain LPUs generally receive quarterly allocations of net income, including the Preferred Distribution, and are generally contingent upon services being provided by the unit holders. Limited Partnership Units A summary of the activity associated with LPUs held by BGC employees is as follows (in thousands):
BGC LPUs
Newmark LPUs 2
Balance at December 31, 2017
58,323
26,510
Granted
36,821
2,694
Redeemed/exchanged units
(14,908
)
(7,032
)
Forfeited units
(507
)
(59
)
Balance at December 31, 2018
79,729
22,113
Granted
47,916
662
Redeemed/exchanged units
(21,110
)
(1,024
)
Forfeited units
(4,128
)
(7,144
)
Balance at December 31, 2019
102,407
14,607
Granted
50,269
—
Redeemed/exchanged units
(14,642
)
(1,300
)
Forfeited units
(382
)
(105
)
Balance at December 31, 2020
137,652
13,202
2
The Newmark LPUs were issued as part of the Separation. 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BGC and Newmark but held by a BGC employee are recognized by BGC. However, the BGC Holdings limited partnership interests held by Newmark employees are included in the BGC share count and the Newmark Holdings limited partnership interests held by BGC employees are included in the Newmark share count. A summary of the BGC Holdings and Newmark Holdings LPUs held by BGC employees is as follows (in thousands):
BGC LPUs
Newmark LPUs
Regular Units
92,296
9,480
Preferred Units
45,356
3,722
Balance at December 31, 2020
137,652
13,202
Issuance of Common Stock and Grants of Exchangeability Compensation expense related to the issuance of BGC or Newmark Class A common stock and grants of exchangeability on BGC Holdings and Newmark Holdings LPUs held by BGC employees is as follows (in thousands):
Year Ended December 31,
2020
2019
2018
Issuance of common stock and grants of exchangeability
$
84,966
$
100,948
$
150,147
BGC LPUs held by BGC employees may become exchangeable or redeemed for BGC Class A common stock on a one-for-one basis, and Newmark LPUs held by BGC employees may become exchangeable or redeemed for a number of shares of Newmark Class A common stock equal to the number of limited partnership interests multiplied by the then-current Exchange Ratio. As of December 31, 2020, the Exchange Ratio was 0.9373.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0
2019
2018
BGC Holdings LPUs
16,618
17,209
18,227
Newmark Holdings LPUs
1,164
500
3,116
Total
17,782
17,709
21,343
As of December 31, 2020 and 2019, the number of share-equivalent BGC LPUs exchangeable for shares of BGC Class A common stock at the discretion of the unit holder held by BGC employees was 3.5 million and 3.1 million, respectively. LPU Amortization Compensation expense related to the amortization of LPUs held by BGC employees is as follows (in thousands):
Year Ended December 31,
2020
2019
2018
Stated vesting schedule
$
73,034
$
42,060
$
2,462
Post-termination payout
1,248
(339
)
3,884
LPU amortization
$
74,282
$
41,721
$
6,346
There are certain LPUs that have a stated vesting schedule and do not receive quarterly allocations of net income. These LPUs generally vest between two and five years from the date of grant. The fair value is determined on the date of grant based on the market value of an equivalent share of BGC or Newmark Class A common stock (adjusted if appropriate based upon the award’s eligibility to receive quarterly allocations of net income), and is recognized as compensation expense, net of the effect of estimated forfeitures, ratably over the vesting period. A summary of the outstanding LPUs held by BGC employees with a stated vesting schedule that do not receive quarterly allocations of net income is as follows (in thousands):
December 31, 2020
December 31, 2019
BGC Holdings LPUs
44,529
30,699
Newmark Holdings LPUs
353
1,171
Aggregate estimated grant date fair value – BGC and Newmark Holdings LPUs
$
201,239
$
138,324
As of December 31, 2020, there was approximately $70.0 million of total unrecognized compensation expense related to unvested BGC and Newmark LPUs held by BGC employees with a stated vesting schedule that do not receive quarterly allocations of net income that is expected to be recognized over 2.32 years. Compensation expense related to LPUs held by BGC employees with a post-termination pay-out amount, such as REUs, and/or a stated vesting schedule is recognized over the stated service period. These LPUs generally vest between two and five years from the date of grant. As of December 31, 2020, there were 1.3 million outstanding BGC LPUs with a post-termination payout, with a notional value of approximately $12.7 million and an aggregate estimated fair value of $7.5 million, and 0.1 million outstanding Newmark LPUs with a post-termination payout, with a notional value of approximately $0.8 million and an aggregate estimated fair value of $0.3 million. As of December 31, 2019, there were 1.2 million outstanding BGC LPUs with a post-termination payout, with a notional value of approximately $15.3 million and an aggregate estimated fair value of $10.0 million, and 0.1 million outstanding Newmark LPUs with a post-termination payout, with a notional value of approximately $1.0 million and an aggregate estimated fair value of $0.2 million. Restricted Stock Units Compensation expense related to RSUs held by BGC employees is as follows (in thousands):
Year Ended December 31,
2020
2019
2018
RSU amortization
$
10,291
$
7,465
$
5,212
A summary of the activity associated with RSUs held by BGC employees and directors is as follows (RSUs and dollars in thousands):
RSUs
Weighted- Average Grant Date Fair Value
Fair Value Amount
Weighted- Average Remaining Contractual Term (Years)
Balance at December 31, 2017
1,063
$
9.08
$
9,651
1.63
Granted
578
12.05
6,964
Delivered
(553
)
8.59
(4,753
)
Forfeited
(159
)
11.34
(1,804
)
Balance at December 31, 2018
929
$
10.83
$
10,058
1.75
Granted
4,283
4.61
19,764
Delivered
(464
)
10.11
(4,692
)
Forfeited
(270
)
5.99
(1,614
)
Balance at December 31, 2019
4,478
$
5.25
$
23,516
2.50
Granted
6,618
3.25
21,506
Delivered
(1,579
)
5.79
(9,148
)
Forfeited
(557
)
4.11
(2,292
)
Balance at December 31, 2020
8,960
$
3.75
$
33,582
2.46
The fair value of RSUs held by BGC employees and directors is determined on the date of grant based on the market value of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the RSUs that vested during the years ended December 31, 2020 and 2019, the Company withheld shares of Class A common stock valued at $1.9 million and $0.5 million to pay taxes due at the time of vesting. As of December 31, 2020, there was approximately $28.2 million of total unrecognized compensation expense related to unvested RSUs held by BGC employees and directors that is expected to be recognized over a weighted-average period of 2.46 years. Acquisitions In connection with certain of its acquisitions, the Company has granted certain LPUs, RSUs, and other deferred compensation awards. As of December 31, 2020 and 2019, the aggregate estimated fair value of these acquisition-related LPUs and RSUs was $9.4 million and $10.7 million, respectively. As of December 31, 2020 and 2019, the aggregate estimated fair value of the deferred compensation awards was $23.6 million and $22.6 million, respectively. The liability for such acquisition-related LPUs and RSUs is included in “Accounts payable, accrued and other liabilities” on the Company’s consolidated statements of financial condition. Restricted Stock BGC employees hold shares of BGC and Newmark restricted stock.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restricted shares of stock is not subject to continued employment or service with the Company or any affiliate or subsidiary of the Company; however, transferability is subject to compliance with BGC and its affiliates’ customary noncompete obligations. During the year ended December 31, 2020, there were no BGC or Newmark restricted shares held by BGC employees that were forfeited in connection with this provision. During the year ended December 31, 2019, approximately 22 thousand BGC or Newmark restricted shares held by BGC employees were forfeited in connection with this provision. During both the years ended December 31, 2020 and 2019, the Company released the restrictions with respect to 0.7 million of BGC shares held by BGC employees. As of December 31, 2020 and 2019, there were 3.7 million and 4.4 million of restricted BGC shares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for the years ended December 31, 2020, 2019 and 2018 was $0.8 million, $5.9 million and $4.7 million respectively. As of December 31, 2020 and 2019, the total liability for the deferred cash compensation awards was $1.5 million and $3.5 million respectively, which is included in “Accrued compensation” on the Company’s consolidated statements of financial condition. As of December 31, 2020, total unrecognized compensation cost related to deferred cash compensation, prior to the consideration of forfeitures, was approximately $0.4 million and is expected to be recognized over a weighted-average period of 1.6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4" t="inlineStr">
        <is>
          <t>Class A Common Stock [Member]</t>
        </is>
      </c>
    </row>
    <row r="3">
      <c r="A3" s="4" t="inlineStr">
        <is>
          <t>Common stock, par value</t>
        </is>
      </c>
      <c r="B3" s="7" t="n">
        <v>0.01</v>
      </c>
      <c r="C3" s="7" t="n">
        <v>0.01</v>
      </c>
    </row>
    <row r="4">
      <c r="A4" s="4" t="inlineStr">
        <is>
          <t>Common stock, shares authorized</t>
        </is>
      </c>
      <c r="B4" s="6" t="n">
        <v>750000000</v>
      </c>
      <c r="C4" s="6" t="n">
        <v>750000000</v>
      </c>
    </row>
    <row r="5">
      <c r="A5" s="4" t="inlineStr">
        <is>
          <t>Common stock, shares issued</t>
        </is>
      </c>
      <c r="B5" s="6" t="n">
        <v>373545000</v>
      </c>
      <c r="C5" s="6" t="n">
        <v>358440000</v>
      </c>
    </row>
    <row r="6">
      <c r="A6" s="4" t="inlineStr">
        <is>
          <t>Common stock, shares outstanding</t>
        </is>
      </c>
      <c r="B6" s="6" t="n">
        <v>323018000</v>
      </c>
      <c r="C6" s="6" t="n">
        <v>307915000</v>
      </c>
    </row>
    <row r="7">
      <c r="A7" s="4" t="inlineStr">
        <is>
          <t>Treasury stock, at cost</t>
        </is>
      </c>
      <c r="B7" s="6" t="n">
        <v>50527000</v>
      </c>
      <c r="C7" s="6" t="n">
        <v>50525000</v>
      </c>
    </row>
    <row r="8">
      <c r="A8" s="4" t="inlineStr">
        <is>
          <t>Class B Common Stock [Member]</t>
        </is>
      </c>
    </row>
    <row r="9">
      <c r="A9" s="4" t="inlineStr">
        <is>
          <t>Common stock, par value</t>
        </is>
      </c>
      <c r="B9" s="7" t="n">
        <v>0.01</v>
      </c>
      <c r="C9" s="7" t="n">
        <v>0.01</v>
      </c>
    </row>
    <row r="10">
      <c r="A10" s="4" t="inlineStr">
        <is>
          <t>Common stock, shares authorized</t>
        </is>
      </c>
      <c r="B10" s="6" t="n">
        <v>150000000</v>
      </c>
      <c r="C10" s="6" t="n">
        <v>150000000</v>
      </c>
    </row>
    <row r="11">
      <c r="A11" s="4" t="inlineStr">
        <is>
          <t>Common stock, shares issued</t>
        </is>
      </c>
      <c r="B11" s="6" t="n">
        <v>45884000</v>
      </c>
      <c r="C11" s="6" t="n">
        <v>45884000</v>
      </c>
    </row>
    <row r="12">
      <c r="A12" s="4" t="inlineStr">
        <is>
          <t>Common stock, shares outstanding</t>
        </is>
      </c>
      <c r="B12" s="6" t="n">
        <v>45884000</v>
      </c>
      <c r="C12" s="6" t="n">
        <v>458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2 2 .
Contractual Obligations and Commitments The following table summarizes certain of the Company’s contractual obligations at December 31, 2020 (in thousands):
Total
Less Than 1 Year
1-3 Years
3-5 Years
More Than 5 Years
Long-term debt and collateralized borrowings 1
$
1,369,854
$
310,212
$
459,642
$
600,000
—
Operating leases 2
250,572
36,541
60,222
39,798
114,011
Interest on long-term debt and collateralized borrowings 3
177,619
55,566
88,220
33,833
—
Short-term borrowings 4
3,849
3,849
—
—
—
Interest on Short-term borrowings
183
183
—
—
—
One-time transition tax 5
15,817
1,440
4,907
9,470
—
Other 6
5,599
5,599
—
—
Total contractual obligations
$
1,823,493
$
413,390
$
612,991
$
683,101
$
114,011
1
Long-term debt and collateralized borrowings reflects long-term borrowings of $300.0 million of the 5.125% Senior Notes (the $300.0 million represents the principal amount of the debt; the carrying value of the 5.125% Senior Notes as of December 31, 2020 was approximately $255.6 million), $450.0 million of the 5.375% Senior Notes (the $450.0 million represents the principal amount of the debt; the carrying value of the 5.375% Senior Notes as of December 31, 2020 was $446.6 million), $300.0 million of the 3.750% Senior Notes (the $300.0 million represents the principal amount of the debt; the carrying value of the 3.750% Senior Notes as of December 31, 2020 was approximately $296.9 million), $300.0 million of the 4.375% Senior Notes (the $300.0 million represents the principal amount of the debt; the carrying value of the 4.375% Senior Notes as of December 31, 2020 was approximately $297.0 million), $4.0 million of collateralized borrowings due May 31, 2021, $9.6 million of collateralized borrowings due April 8, 2023, and $6.3 million of collateralized borrowings due April 19, 2023. See Note 20—“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re are no sublease payments to be received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3. As of December 31, 2020,
4
5
The Company completed the calculation of the one-time transition tax on the deemed repatriation of foreign subsidiaries’ earnings pursuant to the Tax Act and previously recorded a net cumulative tax expense of $25.0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0 is $15.8 million.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20, minimum lease payments under these arrangements are as follows (in thousands):
Net Lease Commitment
2021
$
36,541
2022
33,335
2023
26,887
2024
22,235
2025
17,563
2026 and thereafter
114,011
Total
$
250,572
The lease obligations shown above are presented net of payments to be received under a non-cancelable sublease. There are no sublease payments to be received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6—“Related Party Transactions,” for more information). Rent expense for the years ended December 31, 2020, 2019 and 2018 was $51.1 million, $56.0 million and $44.3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20, 2019 and 2018. Contingent Payments Related to Acquisitions Since 2016, the Company has completed acquisitions whose purchase price included an aggregate of approximately 2.2 million shares of the Company’s Class A common stock (with an acquisition date fair value of approximately $9.2 million), 0.1 million LPUs (with an acquisition date fair value of approximately $0.2 million), 0.2 million RSUs (with an acquisition date fair value of approximately $1.2 million) and $37.5 million in cash that may be issued contingent on certain targets being met through 2023. During the year ended December 31, 2020, the Company completed acquisitions whose purchase price included approximately $3.1 million in cash that may be issued or paid contingent on certain targets being met through 2023. The Company did not issue any contingent shares of BGC Class A common stock, LPUs or RSUs for acquisitions during the year ended December 31, 2020. The Company did not issue any contingent shares of Class A common stock, LPUs, RSUs or cash for acquisitions during the year ended December 31, 2019. During the year ended December 31, 2018, the Company completed acquisitions, whose purchase price included approximately 0.2 million RSUs (with an acquisition date fair value of approximately $1.2 million), and $16.8 million in cash that may be issued or paid contingent on certain targets being met through 2022. The Company did not issue any contingent LPUs for acquisitions during the year ended December 31, 2018. During the year ended December 31, 2020, the contingent cash consideration increased by approximately $3.6 million to $20.6 million in cash that may be paid due to an increase in probability of payout. During the year ended December 31, 2019, the contingent cash consideration increased by approximately $4.6 million to $21.4 million in cash that may be paid due to an increase in probability of payout. As of December 31, 2020, the Company has issued 0.4 million shares of its Class A common stock, 0.1 million of RSUs and paid $19.2 million in cash related to contingent payments for acquisitions completed since 2016. As of December 31, 2020, 1.9 million shares of the Company’s Class A common stock and 0.2 million RSUs remain to be issued, and $26.4 million in cash remains to be paid, net of forfeitures and other adjustments, if the targets are met. The Company’s contingent considerations are classified as Level 3 liabilities. See Note 15—“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In September 2019, the Company settled investigations conducted jointly by the CFTC and the NYAG. The CFTC and NYAG alleged that, in 2014 and 2015, certain emerging markets foreign exchange options (EFX options) brokers in the U.S. misrepresented that certain prices posted to their electronic platform were immediately executable when in fact they were not and that such brokers had communicated that transactions had been matched when they had not. The Company has paid an aggregate of $25.0 million in connection with the settlements and agreed to a monitor for two years to assess regulatory compliance. The NYAG settlements include a non-prosecution agreement, and there was no criminal penalty from either agency.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December 31, 2020 and 2019, the Company was contingently liable for $1.0 million and $2.3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2 million and $1.8 million in health care claims as of December 31, 2020 and 2019,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20, no contingent liability has been recorded in the Company’s consolidated statements of financial condition for these indemnifications, as the potential for being required to make payments under these indemnifications is rem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 3 .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20
2019
2018
Current:
U.S. federal
$
239
$
(4,142
)
$
36,027
U.S. state and local
6,828
3,928
6,449
Foreign
30,788
52,943
46,982
UBT
(3
)
1,278
(1,953
)
37,852
54,007
87,505
Deferred:
U.S. federal
(11,050
)
(11,565
)
(32,527
)
U.S. state and local
(5,848
)
8,537
149
Foreign
3,602
506
6,671
UBT
(3,253
)
(1,674
)
1,970
(16,549
)
(4,196
)
(23,737
)
Provision for income taxes
$
21,303
$
49,811
$
63,768
The Company had pre-tax income (loss) of $77.9 million, $122.1 million and $171.9 million for the years ended December 31, 2020, 2019 and 2018, respectively. The Company had pre-tax income (loss) from domestic operations of $(206.3) million, $(201.3) million and $(144.4) million for the years ended December 31, 2020, 2019 and 2018, respectively. The Company had pre-tax income (loss) from foreign operations of $284.2 million, $323.3 million and $316.0 million for the years ended December 31, 2020, 2019 and 2018, respectively. Differences between the Company’s actual income tax expense and the amount calculated utilizing the U.S. federal statutory rates were as follows (in thousands):
Year Ended December 31,
2020
2019
2018
Tax expense at federal statutory rate
$
16,360
$
25,633
$
36,103
Non-controlling interest
73
3,466
(3,544
)
Incremental impact of foreign taxes compared to federal tax rate
(476
)
7,935
2,739
Other permanent differences
5,337
3,397
6,051
U.S. state and local taxes, net of U.S. federal benefit
(321
)
(2,650
)
(539
)
New York City UBT
(3,256
)
(392
)
(514
)
Other rate changes
(12,783
)
10,509
4,024
Revaluation of deferred taxes related to tax reform
—
—
4,776
Uncertain tax positions
1,475
(1,025
)
2,764
U.S. tax on foreign earnings, net of tax credits
2,643
3,166
2,163
Return-to-provision adjustments
1,076
(3,937
)
2,598
Valuation allowance
11,966
4,015
2,567
Other
(791
)
(306
)
4,580
Provision for income taxes
$
21,303
$
49,811
$
63,768
The Tax Act was enacted on December 22, 2017. The Tax Act made significant changes to the U.S. corporate income tax system, including (1) a reduction of the U.S. federal corporate income tax rate from 35% to 21%, (2) transitioning to a territorial tax system and requiring companies to pay a one-time transition tax on earnings of certain foreign subsidiaries that were previously tax deferred (3) implementation of a BEAT, (4) further limitation on deductibility of interest on financing arrangements, (5) and introduction of a new provision designed to tax a foreign subsidiaries’ GILTI. As of December 31, 2020, the Company’s intention is to permanently reinvest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However, this policy will be further re-evaluated and assessed based on the Company’s overall business needs and requirements. The Company has finalized its accounting policy and elect to treat taxes associated with the GILTI provision using the Period Cost Method and thus have not recorded deferred taxes for basis differences under this regime as of December 31, 20 20 . Accordingly, the Company recorded a tax expense of $ 6.1 million, net of foreign tax credits, for the impact of the GILTI provision on its foreign subsidiar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20
2019
Deferred tax asset
Basis difference of investments
$
15,644
$
7,678
Deferred compensation
74,030
65,794
Excess interest expense
26,238
21,028
Other deferred and accrued expenses
8,835
17,685
Net operating loss and credit carry-forwards
84,822
73,072
Total deferred tax asset 1
209,569
185,257
Valuation allowance
(81,191
)
(71,931
)
Deferred tax asset, net of valuation allowance
128,378
113,326
Deferred tax liability
Depreciation and amortization
27,406
35,346
Total deferred tax liability 1
27,406
35,346
Net deferred tax asset
$
100,972
$
77,980
1
Before netting within tax jurisdictions. The Company has deferred tax assets associated with net operating losses in U.S. state and local, and non-U.S. jurisdictions of $7.1 million and $72.9 million, respectively. These losses will begin to expire in 2025 and 2020, respectively. The Company’s change in net operating losses as well as associated valuation allowance is primarily due to acquisitions that occurred during the year. The Company’s deferred tax asset and liability are included in the Company’s consolidated statements of financial condition as components of “Other assets” and “Accounts payable, accrued and other liabilities,” respectively. Pursuant to U.S. GAAP guidance, Accounting for Uncertainty in Income Taxes 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20 and 2019 is as follows (in thousands):
Balance, December 31, 2018
$
10,252
Increases for prior year tax positions
2,500
Decreases for prior year tax positions
—
Increases for current year tax positions
—
Decreases related to settlements with taxing authorities
(2,271
)
Decreases related to a lapse of applicable statute of limitations
—
Balance, December 31, 2019
$
10,481
Increases for prior year tax positions
1,706
Decreases for prior year tax positions
—
Increases for current year tax positions
—
Decreases related to settlements with taxing authorities
—
Decreases related to a lapse of applicable statute of limitations
—
Balance, December 31, 2020
$
12,187
As of December 31, 2020, the Company’s unrecognized tax benefits, excluding related interest and penalties, were $12.2 million, of which $9.2 million, if recognized, would affect the effective tax rate. The Company is currently open to examination by tax authorities in U.S. federal, state and local jurisdictions and certain non-U.S. jurisdictions for tax years beginning The Company recognizes interest and penalties related to unrecognized tax benefits in “Provision (benefit) for income taxes” in the Company’s consolidated statements of operations. As of December 31, 2020, the Company had accrued $3.3 million for income tax-related interest and penalties of which $0.3 million was accrued during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0</t>
        </is>
      </c>
    </row>
    <row r="3">
      <c r="A3" s="3" t="inlineStr">
        <is>
          <t>Brokers And Dealers [Abstract]</t>
        </is>
      </c>
    </row>
    <row r="4">
      <c r="A4" s="4" t="inlineStr">
        <is>
          <t>Regulatory Requirements</t>
        </is>
      </c>
      <c r="B4" s="4" t="inlineStr">
        <is>
          <t>2 4 .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December 31, 2020, the Company’s U.S. subsidiaries had net capital in excess of their minimum capital requirements. Certain U.K. and European subsidiaries of the Company are regulated by the FCA and must maintain financial resources (as defined by the FCA) in excess of the total financial resources requirement of the FCA. As of December 31, 2020, the U.K. and European subsidiaries had financial resources in excess of their requirements. Certain other subsidiaries of the Company are subject to regulatory and other requirements of the jurisdictions in which they operate. In addition, the Company’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20, the Company’s regulated subsidiaries held $676.3 million of net assets. These subsidiaries had aggregate regulatory net capital, as defined, in excess of the aggregate regulatory requirements, as defined, of $373.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12 Months Ended</t>
        </is>
      </c>
    </row>
    <row r="2">
      <c r="B2" s="2" t="inlineStr">
        <is>
          <t>Dec. 31, 2020</t>
        </is>
      </c>
    </row>
    <row r="3">
      <c r="A3" s="3" t="inlineStr">
        <is>
          <t>Segment Reporting [Abstract]</t>
        </is>
      </c>
    </row>
    <row r="4">
      <c r="A4" s="4" t="inlineStr">
        <is>
          <t>Segment, Geographic and Product Information</t>
        </is>
      </c>
      <c r="B4" s="4" t="inlineStr">
        <is>
          <t>2 5 .
, Segment Information The Company currently operates its business in one reportable segment, by providing brokerage services to the financial markets, integrated Voice, Hybrid and Fully Electronic brokerage in a broad range of products, including fixed income (Rates and Credit), FX, Equity derivatives and cash equities, Insurance, Energy and commodities, and futures. It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K., U.S., Asia (including Australia), Other Europe, MEA, France, and Other Americas. Information regarding revenues is as follows (in thousands):
Year Ended December 31,
2020
2019
2018
Revenues:
U.K.
$
867,066
$
864,955
$
811,542
U.S.
518,770
564,037
544,887
Asia
311,190
331,328
278,141
Other Europe/MEA
192,852
202,144
170,561
France
107,679
83,664
77,992
Other Americas
59,163
58,103
54,687
Total revenues
$
2,056,720
$
2,104,231
$
1,937,810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0
2019
Long-lived assets:
U.S.
$
767,082
$
766,315
U.K.
655,906
595,571
Asia
119,619
122,564
Other Europe/MEA
66,487
38,994
France
28,518
21,877
Other Americas
18,236
19,595
Total long-lived assets
$
1,655,848
$
1,564,916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X, Equity derivatives and cash equities, Insurance, Energy and commodities, and futures. It also provides a wide range of services, including trade execution, broker-dealer services, clearing, trade compression, post trade, information, consulting, and other back-office services to a broad range of financial and non-financial institutions. Product information regarding revenues is as follows (in thousands):
Year Ended December 31,
2020
2019
2018
Revenues:
Rates
$
544,094
$
594,884
$
549,825
Credit
329,904
306,713
292,171
FX
315,253
370,318
396,256
Energy and commodities
292,641
288,697
229,121
Equities derivatives and cash equities
254,702
251,339
288,265
Insurance
182,707
155,790
68,937
Total brokerage revenues
$
1,919,301
$
1,967,741
$
1,824,575
All other revenues
137,419
136,490
113,235
Total revenues
$
2,056,720
$
2,104,231
$
1,937,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2 6 .
Revenues from Contracts with Customers The following table presents the Company’s total revenues separated between revenues from contracts with customers and other sources of revenues (in thousands):
Year Ended December 31, 2020
Year Ended December 31, 2019
Revenues from contracts with customers:
Commissions
$
1,567,668
$
1,645,818
Data, software, and post-trade
81,920
73,166
Fees from related parties
25,754
29,442
Other revenues
14,948
12,806
Total revenues from contracts with customers
1,690,290
1,761,232
Other sources of revenues:
Principal transactions
351,633
321,923
Interest and dividend income
12,332
18,319
Other revenues
2,465
2,757
Total revenues
$
2,056,720
$
2,104,231
As discussed in Note 1—“Organization and Basis of Presentation”, the Company adopted the new revenue recognition standard as of January 1, 2018. There was no significant impact to the Company’s consolidated financial statements for the periods presented as a result of applying the new revenue recognition standard. Refer to Note 3—“Summary of Significant Accounting Policies” for detailed information on the recognition of the Company’s revenues from contracts with customers. Disaggregation of Revenue Refer to Note 25—“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629.4 million and $778.4 million at December 31, 2020 and December 31, 2019 respectively. The Company had no impairments related to these receivables during the years ended December 31, 2020 and 2019. The Company’s deferred revenue primarily relates to customers paying in advance or billed in advance where the performance obligation has not yet been satisfied. Deferred revenue at December 31, 2020 and December 31, 2019 was $15.0 million and $12.9 million, respectively. During the years ended December 31, 2020 and 2019, the Company recognized revenue of $8.3 million and $9.1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December 31, 2020, there were $1.7 million of capitalized costs recognized to fulfill a contract. At December 31, 2019, there were $1.4 million of capitalized costs recognized to fulfill a contr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7. Leases The Company, acting as a lessee, has operating leases primarily relating to office space, data centers and office equipment. The leases have remaining lease terms of 0.1 year to 18.6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Pursuant to the accounting policy election, leases with an initial term of twelve months or less are not recognized on the balance sheet. The short-term lease expense over the period reasonably reflects the Company’s short-term lease commitments. ASC 842, Leases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The Company subleases certain real estate to its affiliates and to third parties. The value of these commitments is not material to the Company’s consolidated financial statements. As of December 31, 2020, the Company did not have any leases that have not yet commenced but that create significant rights and obligations. Supplemental information related to the Company’s operating leases is as follows (in thousands):
Classification in Consolidated Statements of Financial Condition
December 31, 2020
December 31, 2019
Assets
Operating lease ROU assets
Other assets
$
165,969
$
169,065
Liabilities
Operating lease liabilities
Accounts payable, accrued and other liabilities
$
190,207
$
187,398
December 31, 2020
December 31, 2019
Weighted-average remaining lease term
Operating leases (years)
10.5
7.3
Weighted-average discount rate
Operating leases
4.9
%
4.9
% The components of lease expense are as follows (in thousands):
Classification in Consolidated Statements of Operations
For the Year Ended December 31, 2020
For the Year Ended December 31, 2019
Operating lease cost
Occupancy and equipment
$
43,726
$
47,908
Short-term lease expense is not material. The following table shows the Company’s maturity analysis of its operating lease liabilities as of December 31, 2020 (in thousands):
2021
$
36,541
2022
33,335
2023
26,887
2024
22,235
2025
17,563
Thereafter
114,011
Total
$
250,572
Interest
(60,365
)
Total
$
190,207
The following table shows cash flow information related to lease liabilities (in thousands):
For the Year Ended December 31, 2020
For the Year Ended December 31, 2019
Cash paid for obligations included in the measurement of lease liabilities
$
37,552
$
44,9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12 Months Ended</t>
        </is>
      </c>
    </row>
    <row r="2">
      <c r="B2" s="2" t="inlineStr">
        <is>
          <t>Dec. 31, 2020</t>
        </is>
      </c>
    </row>
    <row r="3">
      <c r="A3" s="3" t="inlineStr">
        <is>
          <t>Credit Loss [Abstract]</t>
        </is>
      </c>
    </row>
    <row r="4">
      <c r="A4" s="4" t="inlineStr">
        <is>
          <t>Current Expected Credit Losses (CECL)</t>
        </is>
      </c>
      <c r="B4" s="4" t="inlineStr">
        <is>
          <t xml:space="preserve">2 8 .
Current Expected Credit Losses The CECL reserve reflects management’s current estimate of potential credit losses related to the receivable balances included in the Company’s consolidated statements of financial condition. See Note 3—“Summary of Significant Accounting Policies” for further discussion of the CECL reserve methodology. As described in Note 1—“Organization and Basis of Presentation,” upon adoption of the new CECL guidance on January 1, 2020, the Company recognized an initial CECL reserve of $1.9 million, of which, $1.1 million was in “Loans, forgivable loans and other receivables from employees and partners, net,” and $0.8 million was in “Accrued commissions and other receivables, net,” against its receivables portfolio with a corresponding charge to “Retained deficit” on the Company’s consolidated statements of changes in equity. As required, any subsequent changes to the CECL reserve are recognized in “Net income (loss) available to common stockholders” in the Company’s consolidated statements of operations. During the year ended December 31, 2020, the Company recorded an increase of $0.7 million in the CECL reserve against the receivables portfolio, bringing the Company’s total CECL reserve to $2.6 million as of December 31, 2020. This total CECL reserve is comprised of $1.6 million for “Loans, forgivable loans and other receivables from employees and partners, net” and $1.0 million for “Accrued commissions and other receivables, net.” For the year ended December 31, 2020, there was an increase of $0.5 million, in the CECL reserve pertaining to “Loans, forgivable loans and other receivables from employees and partners, net” as a result of employee terminations, bringing the CECL reserve recorded pertaining to “Loans, forgivable loans and other receivables from employees and partners, net” to $1.6 million as of December 31, 2020. For the year ended December 31, 2020, there was an increase of $0.2 million in the CECL reserve against “Accrued commissions and other receivables, net,” due to the updated macroeconomic assumptions resulting from COVID-19, and the downward credit rating migration of certain receivables in the portfolio, bringing the CECL reserve recorded pertaining to “Accrued commissions and other receivables, net” to $1.0 million as of December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Information</t>
        </is>
      </c>
      <c r="B4" s="4" t="inlineStr">
        <is>
          <t xml:space="preserve">2 9 .
The components of certain balance sheet accounts are as follows (in thousands):
Year Ended December 31,
2020
2019
Other assets:
Operating lease ROU assets 1
$
165,969
$
169,065
Deferred tax asset
125,292
96,051
Equity securities carried under measurement alternative
81,758
83,668
Prepaid expenses
35,210
24,722
Other taxes
27,450
17,962
Rent and other deposits
16,355
15,720
Other
28,384
40,108
Total other assets
$
480,418
$
447,296
Year Ended December 31,
2020
2019
Accounts payable, accrued and other liabilities:
Accrued expenses and other liabilities 2
$
890,690
$
890,653
Taxes payable
255,944
212,488
Operating lease liabilities 1
190,207
187,398
Deferred tax liability
24,320
18,071
Charitable contribution liability
2,758
3,999
Total accounts payable, accrued and other liabilities
$
1,363,919
$
1,312,609
1
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
2
As of December 31, 2020, $607.3 million is attributable to Besso and Ed Broking. As of December 31, 2019, $594.0 million is attributable to Besso and Ed Broking. See “Cash Segregated Under Regulatory Requirements” and “Accrued Commissions and Other Receivables, Net” in Note 3—“Summary of Significant Accounting Policies” for addition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4" t="inlineStr">
        <is>
          <t>Divestitures</t>
        </is>
      </c>
      <c r="B3" s="4" t="inlineStr">
        <is>
          <t xml:space="preserve">7 .
During the year ended December 31, 2019, the Company completed the sale of CSC, which was part of its energy and commodities businesses. As a result of this sale, the Company recognized a $18.4 million gain, which is included in “Gain (loss) on divestiture and sale of investments” in the Company’s consolidated statements of operations. The Company had no significant gains or losses from divestitures or sale of investments during the year ended December 31, 2020. </t>
        </is>
      </c>
    </row>
    <row r="4">
      <c r="A4" s="4" t="inlineStr">
        <is>
          <t>Newmark [Member]</t>
        </is>
      </c>
    </row>
    <row r="5">
      <c r="A5" s="4" t="inlineStr">
        <is>
          <t>Divestitures</t>
        </is>
      </c>
      <c r="B5" s="4" t="inlineStr">
        <is>
          <t>30 .
Discontinued Operations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 ended December 31, 2018. The following table provides the components of “Consolidated net income (loss) from discontinued operations, net of tax” and “Net income (loss) from discontinued operations attributable to noncontrolling interest in subsidiaries” for the year ended December 31, 2018 (in thousands):
Year Ended December 31,
2018
Revenues:
Commissions
$
1,112,629
Gains from mortgage banking activities/originations, net
160,688
Real estate management and other services
375,428
Servicing fees
119,587
Fees from related parties
1,055
Interest income
35,238
Other revenues
607
Total revenues
1,805,232
Expenses:
Compensation and employee benefits
1,049,903
Equity-based compensation and allocations of net income to limited partnership units and FPUs
141,965
Total compensation and employee benefits
1,191,868
Occupancy and equipment
69,368
Fees to related parties
15,999
Professional and consulting fees
31,699
Communications
11,328
Selling and promotion
54,650
Commissions and floor brokerage
1,087
Interest expense
79,732
Other expenses
197,144
Total expenses
1,652,875
Other income (losses), net:
Gains (losses) on equity method investments
2,759
Other income (loss)
110,145
Total other income (losses), net
112,904
Income (loss) from operations before income taxes
265,261
Provision (benefit) for income taxes
86,799
Consolidated net income (loss) from discontinued operations, net of tax
178,462
Less: Net income (loss) from discontinued operations attributable to noncontrolling interest in subsidiaries
53,121
Net income (loss) from discontinued operations available to common stockholders 1
$
125,341
1
This amount excludes EPU payable-in-kind dividends, which is a reduction to “Net income (loss) from discontinued operations available to common stockholders” for the calculation of the Company’s “Basic earnings (loss) per share and Fully diluted earnings (loss) per share from discontinued operations.” Total net cash provided by (used in) operating activities from discontinued operations was $(748.2) million for the year ended December 31, 2018. Total net cash provided by (used in) investing activities from discontinued operations was $18.3 million for the year ended December 31, 2018. Through the Distribution Date, exchangeability was granted on 8.4 million and 3.9 million LPUs in BGC Holdings and Newmark Holdings, respectively, held by Newmark employees, and Newmark incurred compensation expense related to the grant of exchangeability of $111.1 million for the year ended December 31, 2018. These expenses are recorded as part of “Equity-based compensation and allocations of net income to limited partnership units and FPUs” in the table above, and are included in “Consolidated net income (loss) from discontinued operations, net of tax” in the Company’s consolidated statements of operations. Certain LPUs and FPUs generally receive quarterly allocations of net income, which are cash distributed on a quarterly basis and generally contingent upon services provided by the unit holder. Newmark’s allocation of income through the Distribution Date to Newmark Holdings LPUs and FPUs held by Newmark employees was $37.0 million for the year ended December 31, 2018. This expense was recorded as part of “Equity-based compensation and allocations of net income to limited partnership units and FPUs” in the table above, and is included in “Consolidated net income (loss) from discontinued operations, net of tax” in the Company’s consolidated statements of operations.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For the year ended December 31, 2018, $46.1 million of interest expense on the obligations assumed as part of the Separation was included as part of discontinued operations in the table above.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The interest expense for the year ended December 31, 2018 related to the $150.0 million borrowed under the BGC Credit Agreement was $3.5 million and was allocated to discontinued operations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31 .
Fourth Quarter 2020 Dividend On February 23, 2021, the Company’s Board declared a quarterly cash dividend of $0.01 per share for the fourth quarter of 2020, payable on March 30, 2021 to Class A and Class B common stockholders of record as of March 16,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nsolidated Statements of Operations - USD ($) shares in Thousand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Revenues:</t>
        </is>
      </c>
    </row>
    <row r="4">
      <c r="A4" s="4" t="inlineStr">
        <is>
          <t>Commissions</t>
        </is>
      </c>
      <c r="B4" s="5" t="n">
        <v>377146</v>
      </c>
      <c r="C4" s="5" t="n">
        <v>352027</v>
      </c>
      <c r="D4" s="5" t="n">
        <v>382640</v>
      </c>
      <c r="E4" s="5" t="n">
        <v>455855</v>
      </c>
      <c r="F4" s="5" t="n">
        <v>382897</v>
      </c>
      <c r="G4" s="5" t="n">
        <v>409765</v>
      </c>
      <c r="H4" s="5" t="n">
        <v>422974</v>
      </c>
      <c r="I4" s="5" t="n">
        <v>430182</v>
      </c>
      <c r="L4" s="5" t="n">
        <v>1567668</v>
      </c>
      <c r="M4" s="5" t="n">
        <v>1645818</v>
      </c>
      <c r="N4" s="5" t="n">
        <v>1511522</v>
      </c>
    </row>
    <row r="5">
      <c r="A5" s="4" t="inlineStr">
        <is>
          <t>Principal transactions</t>
        </is>
      </c>
      <c r="B5" s="6" t="n">
        <v>73687</v>
      </c>
      <c r="C5" s="6" t="n">
        <v>65182</v>
      </c>
      <c r="D5" s="6" t="n">
        <v>99453</v>
      </c>
      <c r="E5" s="6" t="n">
        <v>113311</v>
      </c>
      <c r="F5" s="6" t="n">
        <v>71725</v>
      </c>
      <c r="G5" s="6" t="n">
        <v>75536</v>
      </c>
      <c r="H5" s="6" t="n">
        <v>90432</v>
      </c>
      <c r="I5" s="6" t="n">
        <v>84230</v>
      </c>
      <c r="L5" s="6" t="n">
        <v>351633</v>
      </c>
      <c r="M5" s="6" t="n">
        <v>321923</v>
      </c>
      <c r="N5" s="6" t="n">
        <v>313053</v>
      </c>
    </row>
    <row r="6">
      <c r="A6" s="4" t="inlineStr">
        <is>
          <t>Fees from related parties</t>
        </is>
      </c>
      <c r="B6" s="6" t="n">
        <v>4857</v>
      </c>
      <c r="C6" s="6" t="n">
        <v>8814</v>
      </c>
      <c r="D6" s="6" t="n">
        <v>6562</v>
      </c>
      <c r="E6" s="6" t="n">
        <v>5521</v>
      </c>
      <c r="F6" s="6" t="n">
        <v>8218</v>
      </c>
      <c r="G6" s="6" t="n">
        <v>8208</v>
      </c>
      <c r="H6" s="6" t="n">
        <v>7221</v>
      </c>
      <c r="I6" s="6" t="n">
        <v>5795</v>
      </c>
      <c r="L6" s="6" t="n">
        <v>25754</v>
      </c>
      <c r="M6" s="6" t="n">
        <v>29442</v>
      </c>
      <c r="N6" s="6" t="n">
        <v>24076</v>
      </c>
    </row>
    <row r="7">
      <c r="A7" s="4" t="inlineStr">
        <is>
          <t>Data, software and post-trade</t>
        </is>
      </c>
      <c r="B7" s="6" t="n">
        <v>20860</v>
      </c>
      <c r="C7" s="6" t="n">
        <v>21523</v>
      </c>
      <c r="D7" s="6" t="n">
        <v>20139</v>
      </c>
      <c r="E7" s="6" t="n">
        <v>19398</v>
      </c>
      <c r="F7" s="6" t="n">
        <v>18151</v>
      </c>
      <c r="G7" s="6" t="n">
        <v>18364</v>
      </c>
      <c r="H7" s="6" t="n">
        <v>18741</v>
      </c>
      <c r="I7" s="6" t="n">
        <v>17910</v>
      </c>
      <c r="L7" s="6" t="n">
        <v>81920</v>
      </c>
      <c r="M7" s="6" t="n">
        <v>73166</v>
      </c>
      <c r="N7" s="6" t="n">
        <v>65185</v>
      </c>
    </row>
    <row r="8">
      <c r="A8" s="4" t="inlineStr">
        <is>
          <t>Interest and dividend income</t>
        </is>
      </c>
      <c r="L8" s="6" t="n">
        <v>12332</v>
      </c>
      <c r="M8" s="6" t="n">
        <v>18319</v>
      </c>
      <c r="N8" s="6" t="n">
        <v>14404</v>
      </c>
    </row>
    <row r="9">
      <c r="A9" s="4" t="inlineStr">
        <is>
          <t>Other revenues</t>
        </is>
      </c>
      <c r="B9" s="6" t="n">
        <v>3659</v>
      </c>
      <c r="C9" s="6" t="n">
        <v>5075</v>
      </c>
      <c r="D9" s="6" t="n">
        <v>3758</v>
      </c>
      <c r="E9" s="6" t="n">
        <v>4921</v>
      </c>
      <c r="F9" s="6" t="n">
        <v>3300</v>
      </c>
      <c r="G9" s="6" t="n">
        <v>5288</v>
      </c>
      <c r="H9" s="6" t="n">
        <v>4006</v>
      </c>
      <c r="I9" s="6" t="n">
        <v>2969</v>
      </c>
      <c r="L9" s="6" t="n">
        <v>17413</v>
      </c>
      <c r="M9" s="6" t="n">
        <v>15563</v>
      </c>
      <c r="N9" s="6" t="n">
        <v>9570</v>
      </c>
    </row>
    <row r="10">
      <c r="A10" s="4" t="inlineStr">
        <is>
          <t>Total revenues</t>
        </is>
      </c>
      <c r="B10" s="6" t="n">
        <v>479426</v>
      </c>
      <c r="C10" s="6" t="n">
        <v>455039</v>
      </c>
      <c r="D10" s="6" t="n">
        <v>519088</v>
      </c>
      <c r="E10" s="6" t="n">
        <v>603167</v>
      </c>
      <c r="F10" s="6" t="n">
        <v>487156</v>
      </c>
      <c r="G10" s="6" t="n">
        <v>521137</v>
      </c>
      <c r="H10" s="6" t="n">
        <v>551187</v>
      </c>
      <c r="I10" s="6" t="n">
        <v>544751</v>
      </c>
      <c r="L10" s="6" t="n">
        <v>2056720</v>
      </c>
      <c r="M10" s="6" t="n">
        <v>2104231</v>
      </c>
      <c r="N10" s="6" t="n">
        <v>1937810</v>
      </c>
    </row>
    <row r="11">
      <c r="A11" s="3" t="inlineStr">
        <is>
          <t>Expenses:</t>
        </is>
      </c>
    </row>
    <row r="12">
      <c r="A12" s="4" t="inlineStr">
        <is>
          <t>Compensation and employee benefits</t>
        </is>
      </c>
      <c r="B12" s="6" t="n">
        <v>258687</v>
      </c>
      <c r="C12" s="6" t="n">
        <v>244419</v>
      </c>
      <c r="D12" s="6" t="n">
        <v>283616</v>
      </c>
      <c r="E12" s="6" t="n">
        <v>344928</v>
      </c>
      <c r="F12" s="6" t="n">
        <v>268696</v>
      </c>
      <c r="G12" s="6" t="n">
        <v>278744</v>
      </c>
      <c r="H12" s="6" t="n">
        <v>290271</v>
      </c>
      <c r="I12" s="6" t="n">
        <v>288200</v>
      </c>
      <c r="L12" s="6" t="n">
        <v>1131650</v>
      </c>
      <c r="M12" s="6" t="n">
        <v>1125911</v>
      </c>
      <c r="N12" s="6" t="n">
        <v>1004793</v>
      </c>
    </row>
    <row r="13">
      <c r="A13" s="4" t="inlineStr">
        <is>
          <t>Equity-based compensation and allocations of net income to limited partnership units and FPUs</t>
        </is>
      </c>
      <c r="B13" s="6" t="n">
        <v>80515</v>
      </c>
      <c r="C13" s="6" t="n">
        <v>33007</v>
      </c>
      <c r="D13" s="6" t="n">
        <v>27819</v>
      </c>
      <c r="E13" s="6" t="n">
        <v>42204</v>
      </c>
      <c r="F13" s="6" t="n">
        <v>69389</v>
      </c>
      <c r="G13" s="6" t="n">
        <v>44093</v>
      </c>
      <c r="H13" s="6" t="n">
        <v>45002</v>
      </c>
      <c r="I13" s="6" t="n">
        <v>12141</v>
      </c>
      <c r="L13" s="6" t="n">
        <v>183545</v>
      </c>
      <c r="M13" s="6" t="n">
        <v>170625</v>
      </c>
      <c r="N13" s="6" t="n">
        <v>200057</v>
      </c>
    </row>
    <row r="14">
      <c r="A14" s="4" t="inlineStr">
        <is>
          <t>Total compensation and employee benefits</t>
        </is>
      </c>
      <c r="B14" s="6" t="n">
        <v>339202</v>
      </c>
      <c r="C14" s="6" t="n">
        <v>277426</v>
      </c>
      <c r="D14" s="6" t="n">
        <v>311435</v>
      </c>
      <c r="E14" s="6" t="n">
        <v>387132</v>
      </c>
      <c r="F14" s="6" t="n">
        <v>338085</v>
      </c>
      <c r="G14" s="6" t="n">
        <v>322837</v>
      </c>
      <c r="H14" s="6" t="n">
        <v>335273</v>
      </c>
      <c r="I14" s="6" t="n">
        <v>300341</v>
      </c>
      <c r="L14" s="6" t="n">
        <v>1315195</v>
      </c>
      <c r="M14" s="6" t="n">
        <v>1296536</v>
      </c>
      <c r="N14" s="6" t="n">
        <v>1204850</v>
      </c>
    </row>
    <row r="15">
      <c r="A15" s="4" t="inlineStr">
        <is>
          <t>Occupancy and equipment</t>
        </is>
      </c>
      <c r="B15" s="6" t="n">
        <v>45723</v>
      </c>
      <c r="C15" s="6" t="n">
        <v>45224</v>
      </c>
      <c r="D15" s="6" t="n">
        <v>47247</v>
      </c>
      <c r="E15" s="6" t="n">
        <v>51074</v>
      </c>
      <c r="F15" s="6" t="n">
        <v>47387</v>
      </c>
      <c r="G15" s="6" t="n">
        <v>44709</v>
      </c>
      <c r="H15" s="6" t="n">
        <v>45109</v>
      </c>
      <c r="I15" s="6" t="n">
        <v>46002</v>
      </c>
      <c r="L15" s="6" t="n">
        <v>189268</v>
      </c>
      <c r="M15" s="6" t="n">
        <v>183207</v>
      </c>
      <c r="N15" s="6" t="n">
        <v>151194</v>
      </c>
    </row>
    <row r="16">
      <c r="A16" s="4" t="inlineStr">
        <is>
          <t>Fees to related parties</t>
        </is>
      </c>
      <c r="B16" s="6" t="n">
        <v>4954</v>
      </c>
      <c r="C16" s="6" t="n">
        <v>7610</v>
      </c>
      <c r="D16" s="6" t="n">
        <v>5194</v>
      </c>
      <c r="E16" s="6" t="n">
        <v>5435</v>
      </c>
      <c r="F16" s="6" t="n">
        <v>2858</v>
      </c>
      <c r="G16" s="6" t="n">
        <v>7123</v>
      </c>
      <c r="H16" s="6" t="n">
        <v>6457</v>
      </c>
      <c r="I16" s="6" t="n">
        <v>2927</v>
      </c>
      <c r="L16" s="6" t="n">
        <v>23193</v>
      </c>
      <c r="M16" s="6" t="n">
        <v>19365</v>
      </c>
      <c r="N16" s="6" t="n">
        <v>20163</v>
      </c>
    </row>
    <row r="17">
      <c r="A17" s="4" t="inlineStr">
        <is>
          <t>Professional and consulting fees</t>
        </is>
      </c>
      <c r="B17" s="6" t="n">
        <v>18072</v>
      </c>
      <c r="C17" s="6" t="n">
        <v>15637</v>
      </c>
      <c r="D17" s="6" t="n">
        <v>19805</v>
      </c>
      <c r="E17" s="6" t="n">
        <v>19956</v>
      </c>
      <c r="F17" s="6" t="n">
        <v>27553</v>
      </c>
      <c r="G17" s="6" t="n">
        <v>21262</v>
      </c>
      <c r="H17" s="6" t="n">
        <v>23347</v>
      </c>
      <c r="I17" s="6" t="n">
        <v>20005</v>
      </c>
      <c r="L17" s="6" t="n">
        <v>73470</v>
      </c>
      <c r="M17" s="6" t="n">
        <v>92167</v>
      </c>
      <c r="N17" s="6" t="n">
        <v>84103</v>
      </c>
    </row>
    <row r="18">
      <c r="A18" s="4" t="inlineStr">
        <is>
          <t>Communications</t>
        </is>
      </c>
      <c r="B18" s="6" t="n">
        <v>30470</v>
      </c>
      <c r="C18" s="6" t="n">
        <v>30088</v>
      </c>
      <c r="D18" s="6" t="n">
        <v>30524</v>
      </c>
      <c r="E18" s="6" t="n">
        <v>30521</v>
      </c>
      <c r="F18" s="6" t="n">
        <v>29715</v>
      </c>
      <c r="G18" s="6" t="n">
        <v>29882</v>
      </c>
      <c r="H18" s="6" t="n">
        <v>29974</v>
      </c>
      <c r="I18" s="6" t="n">
        <v>30411</v>
      </c>
      <c r="L18" s="6" t="n">
        <v>121603</v>
      </c>
      <c r="M18" s="6" t="n">
        <v>119982</v>
      </c>
      <c r="N18" s="6" t="n">
        <v>118014</v>
      </c>
    </row>
    <row r="19">
      <c r="A19" s="4" t="inlineStr">
        <is>
          <t>Selling and promotion</t>
        </is>
      </c>
      <c r="B19" s="6" t="n">
        <v>6891</v>
      </c>
      <c r="C19" s="6" t="n">
        <v>5943</v>
      </c>
      <c r="D19" s="6" t="n">
        <v>6634</v>
      </c>
      <c r="E19" s="6" t="n">
        <v>18699</v>
      </c>
      <c r="F19" s="6" t="n">
        <v>21432</v>
      </c>
      <c r="G19" s="6" t="n">
        <v>20320</v>
      </c>
      <c r="H19" s="6" t="n">
        <v>21491</v>
      </c>
      <c r="I19" s="6" t="n">
        <v>18402</v>
      </c>
      <c r="L19" s="6" t="n">
        <v>38167</v>
      </c>
      <c r="M19" s="6" t="n">
        <v>81645</v>
      </c>
      <c r="N19" s="6" t="n">
        <v>69338</v>
      </c>
    </row>
    <row r="20">
      <c r="A20" s="4" t="inlineStr">
        <is>
          <t>Commissions and floor brokerage</t>
        </is>
      </c>
      <c r="B20" s="6" t="n">
        <v>13646</v>
      </c>
      <c r="C20" s="6" t="n">
        <v>12933</v>
      </c>
      <c r="D20" s="6" t="n">
        <v>13520</v>
      </c>
      <c r="E20" s="6" t="n">
        <v>19277</v>
      </c>
      <c r="F20" s="6" t="n">
        <v>16377</v>
      </c>
      <c r="G20" s="6" t="n">
        <v>15831</v>
      </c>
      <c r="H20" s="6" t="n">
        <v>16791</v>
      </c>
      <c r="I20" s="6" t="n">
        <v>14618</v>
      </c>
      <c r="L20" s="6" t="n">
        <v>59376</v>
      </c>
      <c r="M20" s="6" t="n">
        <v>63617</v>
      </c>
      <c r="N20" s="6" t="n">
        <v>61891</v>
      </c>
    </row>
    <row r="21">
      <c r="A21" s="4" t="inlineStr">
        <is>
          <t>Interest expense</t>
        </is>
      </c>
      <c r="B21" s="6" t="n">
        <v>21811</v>
      </c>
      <c r="C21" s="6" t="n">
        <v>19665</v>
      </c>
      <c r="D21" s="6" t="n">
        <v>17625</v>
      </c>
      <c r="E21" s="6" t="n">
        <v>17506</v>
      </c>
      <c r="F21" s="6" t="n">
        <v>16354</v>
      </c>
      <c r="G21" s="6" t="n">
        <v>15403</v>
      </c>
      <c r="H21" s="6" t="n">
        <v>15136</v>
      </c>
      <c r="I21" s="6" t="n">
        <v>13353</v>
      </c>
      <c r="L21" s="6" t="n">
        <v>76607</v>
      </c>
      <c r="M21" s="6" t="n">
        <v>60246</v>
      </c>
      <c r="N21" s="6" t="n">
        <v>42494</v>
      </c>
    </row>
    <row r="22">
      <c r="A22" s="4" t="inlineStr">
        <is>
          <t>Other expenses</t>
        </is>
      </c>
      <c r="B22" s="6" t="n">
        <v>21574</v>
      </c>
      <c r="C22" s="6" t="n">
        <v>28348</v>
      </c>
      <c r="D22" s="6" t="n">
        <v>21480</v>
      </c>
      <c r="E22" s="6" t="n">
        <v>17531</v>
      </c>
      <c r="F22" s="6" t="n">
        <v>29487</v>
      </c>
      <c r="G22" s="6" t="n">
        <v>42257</v>
      </c>
      <c r="H22" s="6" t="n">
        <v>21354</v>
      </c>
      <c r="I22" s="6" t="n">
        <v>25351</v>
      </c>
      <c r="L22" s="6" t="n">
        <v>88933</v>
      </c>
      <c r="M22" s="6" t="n">
        <v>118449</v>
      </c>
      <c r="N22" s="6" t="n">
        <v>71869</v>
      </c>
    </row>
    <row r="23">
      <c r="A23" s="4" t="inlineStr">
        <is>
          <t>Total expenses</t>
        </is>
      </c>
      <c r="B23" s="6" t="n">
        <v>502343</v>
      </c>
      <c r="C23" s="6" t="n">
        <v>442874</v>
      </c>
      <c r="D23" s="6" t="n">
        <v>473464</v>
      </c>
      <c r="E23" s="6" t="n">
        <v>567131</v>
      </c>
      <c r="F23" s="6" t="n">
        <v>529248</v>
      </c>
      <c r="G23" s="6" t="n">
        <v>519624</v>
      </c>
      <c r="H23" s="6" t="n">
        <v>514932</v>
      </c>
      <c r="I23" s="6" t="n">
        <v>471410</v>
      </c>
      <c r="L23" s="6" t="n">
        <v>1985812</v>
      </c>
      <c r="M23" s="6" t="n">
        <v>2035214</v>
      </c>
      <c r="N23" s="6" t="n">
        <v>1823916</v>
      </c>
    </row>
    <row r="24">
      <c r="A24" s="3" t="inlineStr">
        <is>
          <t>Other income (losses), net:</t>
        </is>
      </c>
    </row>
    <row r="25">
      <c r="A25" s="4" t="inlineStr">
        <is>
          <t>Gain (loss) on divestitures and sale of investments</t>
        </is>
      </c>
      <c r="B25" s="6" t="n">
        <v>403</v>
      </c>
      <c r="C25" s="6" t="n">
        <v>-9</v>
      </c>
      <c r="F25" s="6" t="n">
        <v>-14</v>
      </c>
      <c r="H25" s="6" t="n">
        <v>-1619</v>
      </c>
      <c r="I25" s="6" t="n">
        <v>20054</v>
      </c>
      <c r="L25" s="6" t="n">
        <v>394</v>
      </c>
      <c r="M25" s="6" t="n">
        <v>18421</v>
      </c>
    </row>
    <row r="26">
      <c r="A26" s="4" t="inlineStr">
        <is>
          <t>Gains (losses) on equity method investments</t>
        </is>
      </c>
      <c r="B26" s="6" t="n">
        <v>1354</v>
      </c>
      <c r="C26" s="6" t="n">
        <v>1527</v>
      </c>
      <c r="D26" s="6" t="n">
        <v>1119</v>
      </c>
      <c r="E26" s="6" t="n">
        <v>1023</v>
      </c>
      <c r="F26" s="6" t="n">
        <v>1064</v>
      </c>
      <c r="G26" s="6" t="n">
        <v>1530</v>
      </c>
      <c r="H26" s="6" t="n">
        <v>738</v>
      </c>
      <c r="I26" s="6" t="n">
        <v>783</v>
      </c>
      <c r="L26" s="6" t="n">
        <v>5023</v>
      </c>
      <c r="M26" s="6" t="n">
        <v>4115</v>
      </c>
      <c r="N26" s="6" t="n">
        <v>7377</v>
      </c>
    </row>
    <row r="27">
      <c r="A27" s="4" t="inlineStr">
        <is>
          <t>Other income (loss)</t>
        </is>
      </c>
      <c r="B27" s="6" t="n">
        <v>1687</v>
      </c>
      <c r="C27" s="6" t="n">
        <v>4779</v>
      </c>
      <c r="D27" s="6" t="n">
        <v>1129</v>
      </c>
      <c r="E27" s="6" t="n">
        <v>-6015</v>
      </c>
      <c r="F27" s="6" t="n">
        <v>11642</v>
      </c>
      <c r="G27" s="6" t="n">
        <v>2095</v>
      </c>
      <c r="H27" s="6" t="n">
        <v>194</v>
      </c>
      <c r="I27" s="6" t="n">
        <v>16580</v>
      </c>
      <c r="L27" s="6" t="n">
        <v>1580</v>
      </c>
      <c r="M27" s="6" t="n">
        <v>30511</v>
      </c>
      <c r="N27" s="6" t="n">
        <v>50645</v>
      </c>
    </row>
    <row r="28">
      <c r="A28" s="4" t="inlineStr">
        <is>
          <t>Total other income (losses), net</t>
        </is>
      </c>
      <c r="B28" s="6" t="n">
        <v>3444</v>
      </c>
      <c r="C28" s="6" t="n">
        <v>6297</v>
      </c>
      <c r="D28" s="6" t="n">
        <v>2248</v>
      </c>
      <c r="E28" s="6" t="n">
        <v>-4992</v>
      </c>
      <c r="F28" s="6" t="n">
        <v>12692</v>
      </c>
      <c r="G28" s="6" t="n">
        <v>3625</v>
      </c>
      <c r="H28" s="6" t="n">
        <v>-687</v>
      </c>
      <c r="I28" s="6" t="n">
        <v>37417</v>
      </c>
      <c r="L28" s="6" t="n">
        <v>6997</v>
      </c>
      <c r="M28" s="6" t="n">
        <v>53047</v>
      </c>
      <c r="N28" s="6" t="n">
        <v>58022</v>
      </c>
    </row>
    <row r="29">
      <c r="A29" s="4" t="inlineStr">
        <is>
          <t>Income (loss) from operations before income taxes</t>
        </is>
      </c>
      <c r="B29" s="6" t="n">
        <v>-19473</v>
      </c>
      <c r="C29" s="6" t="n">
        <v>18462</v>
      </c>
      <c r="D29" s="6" t="n">
        <v>47872</v>
      </c>
      <c r="E29" s="6" t="n">
        <v>31044</v>
      </c>
      <c r="F29" s="6" t="n">
        <v>-29400</v>
      </c>
      <c r="G29" s="6" t="n">
        <v>5138</v>
      </c>
      <c r="H29" s="6" t="n">
        <v>35568</v>
      </c>
      <c r="I29" s="6" t="n">
        <v>110758</v>
      </c>
      <c r="L29" s="6" t="n">
        <v>77905</v>
      </c>
      <c r="M29" s="6" t="n">
        <v>122064</v>
      </c>
      <c r="N29" s="6" t="n">
        <v>171916</v>
      </c>
    </row>
    <row r="30">
      <c r="A30" s="4" t="inlineStr">
        <is>
          <t>Provision (benefit) for income taxes</t>
        </is>
      </c>
      <c r="B30" s="6" t="n">
        <v>-6729</v>
      </c>
      <c r="C30" s="6" t="n">
        <v>8558</v>
      </c>
      <c r="D30" s="6" t="n">
        <v>8599</v>
      </c>
      <c r="E30" s="6" t="n">
        <v>10875</v>
      </c>
      <c r="F30" s="6" t="n">
        <v>4075</v>
      </c>
      <c r="G30" s="6" t="n">
        <v>6691</v>
      </c>
      <c r="H30" s="6" t="n">
        <v>13261</v>
      </c>
      <c r="I30" s="6" t="n">
        <v>25784</v>
      </c>
      <c r="L30" s="6" t="n">
        <v>21303</v>
      </c>
      <c r="M30" s="6" t="n">
        <v>49811</v>
      </c>
      <c r="N30" s="6" t="n">
        <v>63768</v>
      </c>
    </row>
    <row r="31">
      <c r="A31" s="4" t="inlineStr">
        <is>
          <t>Consolidated net income (loss) from continuing operations</t>
        </is>
      </c>
      <c r="L31" s="6" t="n">
        <v>56602</v>
      </c>
      <c r="M31" s="6" t="n">
        <v>72253</v>
      </c>
      <c r="N31" s="6" t="n">
        <v>108148</v>
      </c>
    </row>
    <row r="32">
      <c r="A32" s="4" t="inlineStr">
        <is>
          <t>Consolidated net income (loss) from discontinued operations, net of tax</t>
        </is>
      </c>
      <c r="N32" s="6" t="n">
        <v>178462</v>
      </c>
    </row>
    <row r="33">
      <c r="A33" s="4" t="inlineStr">
        <is>
          <t>Consolidated net income (loss)</t>
        </is>
      </c>
      <c r="B33" s="6" t="n">
        <v>-12744</v>
      </c>
      <c r="C33" s="6" t="n">
        <v>9904</v>
      </c>
      <c r="D33" s="6" t="n">
        <v>39273</v>
      </c>
      <c r="E33" s="6" t="n">
        <v>20169</v>
      </c>
      <c r="F33" s="6" t="n">
        <v>-33475</v>
      </c>
      <c r="G33" s="6" t="n">
        <v>-1553</v>
      </c>
      <c r="H33" s="6" t="n">
        <v>22307</v>
      </c>
      <c r="I33" s="6" t="n">
        <v>84974</v>
      </c>
      <c r="J33" s="5" t="n">
        <v>59442</v>
      </c>
      <c r="K33" s="5" t="n">
        <v>69346</v>
      </c>
      <c r="L33" s="6" t="n">
        <v>56602</v>
      </c>
      <c r="M33" s="6" t="n">
        <v>72253</v>
      </c>
      <c r="N33" s="6" t="n">
        <v>286610</v>
      </c>
    </row>
    <row r="34">
      <c r="A34" s="4" t="inlineStr">
        <is>
          <t>Less: Net income (loss) from continuing operations attributable to noncontrolling interest in subsidiaries</t>
        </is>
      </c>
      <c r="L34" s="6" t="n">
        <v>7694</v>
      </c>
      <c r="M34" s="6" t="n">
        <v>24691</v>
      </c>
      <c r="N34" s="6" t="n">
        <v>31293</v>
      </c>
    </row>
    <row r="35">
      <c r="A35" s="4" t="inlineStr">
        <is>
          <t>Less: Net income (loss) from discontinued operations attributable to noncontrolling interest in subsidiaries</t>
        </is>
      </c>
      <c r="N35" s="6" t="n">
        <v>53121</v>
      </c>
    </row>
    <row r="36">
      <c r="A36" s="4" t="inlineStr">
        <is>
          <t>Net income (loss) available to common stockholders</t>
        </is>
      </c>
      <c r="B36" s="5" t="n">
        <v>-2338</v>
      </c>
      <c r="C36" s="5" t="n">
        <v>9653</v>
      </c>
      <c r="D36" s="5" t="n">
        <v>27919</v>
      </c>
      <c r="E36" s="5" t="n">
        <v>13674</v>
      </c>
      <c r="F36" s="5" t="n">
        <v>-20561</v>
      </c>
      <c r="G36" s="5" t="n">
        <v>-6305</v>
      </c>
      <c r="H36" s="5" t="n">
        <v>13972</v>
      </c>
      <c r="I36" s="5" t="n">
        <v>60456</v>
      </c>
      <c r="L36" s="6" t="n">
        <v>48908</v>
      </c>
      <c r="M36" s="6" t="n">
        <v>47562</v>
      </c>
      <c r="N36" s="6" t="n">
        <v>202196</v>
      </c>
    </row>
    <row r="37">
      <c r="A37" s="3" t="inlineStr">
        <is>
          <t>Basic earnings (loss) per share from continuing operations</t>
        </is>
      </c>
    </row>
    <row r="38">
      <c r="A38" s="4" t="inlineStr">
        <is>
          <t>Net income (loss) from continuing operations available to common stockholders</t>
        </is>
      </c>
      <c r="L38" s="5" t="n">
        <v>48908</v>
      </c>
      <c r="M38" s="5" t="n">
        <v>47562</v>
      </c>
      <c r="N38" s="5" t="n">
        <v>76855</v>
      </c>
    </row>
    <row r="39">
      <c r="A39" s="4" t="inlineStr">
        <is>
          <t>Basic earnings (loss) per share from continuing operations</t>
        </is>
      </c>
      <c r="L39" s="7" t="n">
        <v>0.14</v>
      </c>
      <c r="M39" s="7" t="n">
        <v>0.14</v>
      </c>
      <c r="N39" s="7" t="n">
        <v>0.24</v>
      </c>
    </row>
    <row r="40">
      <c r="A40" s="4" t="inlineStr">
        <is>
          <t>Basic weighted-average shares of common stock outstanding</t>
        </is>
      </c>
      <c r="B40" s="6" t="n">
        <v>365259</v>
      </c>
      <c r="C40" s="6" t="n">
        <v>363244</v>
      </c>
      <c r="D40" s="6" t="n">
        <v>360614</v>
      </c>
      <c r="E40" s="6" t="n">
        <v>358001</v>
      </c>
      <c r="F40" s="6" t="n">
        <v>351431</v>
      </c>
      <c r="G40" s="6" t="n">
        <v>346060</v>
      </c>
      <c r="H40" s="6" t="n">
        <v>341272</v>
      </c>
      <c r="I40" s="6" t="n">
        <v>338403</v>
      </c>
      <c r="L40" s="6" t="n">
        <v>361736</v>
      </c>
      <c r="M40" s="6" t="n">
        <v>344332</v>
      </c>
      <c r="N40" s="6" t="n">
        <v>322141</v>
      </c>
    </row>
    <row r="41">
      <c r="A41" s="3" t="inlineStr">
        <is>
          <t>Fully diluted earnings (loss) per share from continuing operations</t>
        </is>
      </c>
    </row>
    <row r="42">
      <c r="A42" s="4" t="inlineStr">
        <is>
          <t>Net income (loss) from continuing operations for fully diluted shares</t>
        </is>
      </c>
      <c r="L42" s="5" t="n">
        <v>70430</v>
      </c>
      <c r="M42" s="5" t="n">
        <v>62054</v>
      </c>
      <c r="N42" s="5" t="n">
        <v>76855</v>
      </c>
    </row>
    <row r="43">
      <c r="A43" s="4" t="inlineStr">
        <is>
          <t>Fully diluted earnings (loss) per share from continuing operations</t>
        </is>
      </c>
      <c r="L43" s="7" t="n">
        <v>0.13</v>
      </c>
      <c r="M43" s="7" t="n">
        <v>0.13</v>
      </c>
      <c r="N43" s="7" t="n">
        <v>0.24</v>
      </c>
    </row>
    <row r="44">
      <c r="A44" s="4" t="inlineStr">
        <is>
          <t>Fully diluted weighted-average shares of common stock outstanding</t>
        </is>
      </c>
      <c r="L44" s="6" t="n">
        <v>546848</v>
      </c>
      <c r="M44" s="6" t="n">
        <v>459743</v>
      </c>
      <c r="N44" s="6" t="n">
        <v>323844</v>
      </c>
    </row>
  </sheetData>
  <mergeCells count="3">
    <mergeCell ref="A1:A2"/>
    <mergeCell ref="B1:I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Parent Company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Schedule I - Parent Company Only Financial Statements</t>
        </is>
      </c>
      <c r="B4" s="4" t="inlineStr">
        <is>
          <t xml:space="preserve">BGC PARTNERS, INC. (Parent Company Only) STATEMENTS OF FINANCIAL CONDITION (in thousands, except share and per share data)
December 31, 2020
December 31, 2019
Assets
Cash and cash equivalents
$
24
$
44
Investments in subsidiaries
732,658
657,961
Receivables from related parties
2,758
3,999
Note receivable from related party
1,296,082
1,109,013
Other assets
64,498
49,347
Total assets
$
2,096,020
$
1,820,364
Liabilities and Stockholders’ Equity
Accounts payable, accrued and other liabilities
$
50,999
$
36,704
Notes payable
1,296,082
1,109,013
Total liabilities
1,347,081
1,145,717
Commitments and contingencies (Note 3)
Total stockholders’ equity
748,939
674,647
Total liabilities and stockholders’ equity
$
2,096,020
$
1,820,364
See accompanying Notes to Financial Statements. BGC PARTNERS, INC. (Parent Company Only) STATEMENTS OF OPERATIONS (in thousands, except per share data)
Year Ended December 31,
2020
2019
2018
Revenues:
Other revenues
$
450
—
$
36,944
Interest and dividend income
65,762
55,044
68,382
Total revenue
66,212
55,044
105,326
Expenses:
Interest expense
65,762
55,044
68,382
Total expenses
65,762
55,044
68,382
Income from operations before income taxes
450
—
36,944
Equity income (loss) of subsidiaries
41,876
50,413
49,087
Equity income of discontinued operations, net
—
—
125,341
Provision (benefit) for income taxes
(6,582
)
2,851
9,176
Net income available to common stockholders
$
48,908
$
47,562
$
202,196
Per share data:
Basic earnings (loss) per share from continuing operations
Net income (loss) from continuing operations
$
48,908
$
47,562
$
76,855
Basic earnings (loss) per share from continuing operations
$
0.14
$
0.14
$
0.24
Basic weighted-average shares of common stock outstanding
361,736
344,332
322,141
Fully diluted earnings (loss) per share from continuing operations
Net income (loss) from continuing operations for fully diluted shares
$
70,430
$
62,054
$
76,855
Fully diluted earnings (loss) per share from continuing operations
$
0.13
$
0.13
$
0.24
Fully diluted weighted-average shares of common stock outstanding
546,848
459,743
323,844
See accompanying Notes to Financial Statements. BGC PARTNERS, INC. (Parent Company Only) STATEMENTS OF COMPREHENSIVE INCOME (in thousands)
Year Ended December 31,
2020
2019
2018
Net income available to common stockholders
$
48,908
$
47,562
$
202,196
Other comprehensive (loss) income, net of tax:
Foreign currency translation adjustments
5,382
96
(11,686
)
Benefit plans
(1,210
)
(8,733
)
—
Total other comprehensive (loss) income, net of tax
4,172
(8,637
)
(11,686
)
Comprehensive income attributable to common stockholders
$
53,080
$
38,925
$
190,510
See accompanying Notes to Financial Statements. BGC PARTNERS, INC. (Parent Company Only) STATEMENTS OF CASH FLOWS (in thousands)
Year Ended December 31,
2020
2019
2018
CASH FLOWS FROM OPERATING ACTIVITIES:
Net income available to common stockholders
$
48,908
$
47,562
$
202,196
Less: Equity income of discontinued operations
—
—
(125,341
)
Adjustments to reconcile net income to net cash used in operating activities:
Amortization of deferred financing costs
4,188
3,206
4,012
Equity in net gains (losses) of unconsolidated investments
(41,876
)
(50,413
)
(49,087
)
Deferred tax (benefit) expense
(13,585
)
(20,042
)
(12,449
)
Decrease (increase) in operating assets:
Investments in subsidiaries
(11,480
)
12,400
(368,509
)
Receivables from related parties
1,241
16,029
10,686
Note receivable from related party
(187,069
)
(366,496
)
(450,000
)
Other assets
887
861
39
(Decrease) increase in operating liabilities:
Accounts payable, accrued and other liabilities
14,295
(4,125
)
3,321
Net cash used in operating activities
(184,491
)
(361,018
)
(785,132
)
CASH FLOWS FROM INVESTING ACTIVITIES:
Net cash used in investing activities
—
—
—
CASH FLOWS FROM FINANCING ACTIVITIES:
Dividends to stockholders
(60,440
)
(192,442
)
(231,446
)
Repurchase of Class A common stock
(5
)
(970
)
(8,185
)
Issuance of senior notes, net of deferred issuance costs
294,396
294,845
444,196
Repayments of senior notes
(43,968
)
—
—
Unsecured revolving credit agreement borrows
230,000
390,000
195,000
Unsecured revolving credit agreement repayments
(300,000
)
(320,000
)
(195,000
)
Distributions from subsidiaries
61,972
184,545
199,062
Proceeds from offering of Class A common stock, net
2,516
4,929
345,974
Net cash provided by financing activities
184,471
360,907
749,601
Net cash provided by (used in) operating activities from discontinued operations
—
—
—
Net cash provided by (used in) investing activities from discontinued operations
—
—
—
Net cash provided by (used in) financing activities from discontinued operations
—
—
35,487
Net increase (decrease) in cash and cash equivalents
(20
)
(111
)
(44
)
Cash and cash equivalents at beginning of period
44
155
199
Cash and cash equivalents at end of period
$
24
$
44
$
155
Supplemental cash information:
Cash paid (refund) during the period for taxes
$
(5,919
)
$
5,422
$
20,598
Cash paid during the period for interest
60,594
47,329
15,375
Supplemental non-cash information:
Issuance of Class A common stock upon exchange of limited partnership interests
$
11,388
$
26,146
$
143,232
Issuance of Class A and contingent Class A common stock and limited partnership interests for acquisitions
1,578
3,040
21,899
See accompanying Notes to Financial Statements.
1.
The accompanying Parent Company Only Financial Statements of BGC Partners should be read in conjunction with the consolidated financial statements of BGC Partners and subsidiaries and the notes thereto. In addition, certain reclassifications have been made to previously reported amounts to conform to the current presentation. For the year ended December 31, 2020, the Company declared and paid cash dividends of $0.17 per share to BGC Class A and Class B common stockholders. For the year ended December 31, 2019 and 2018, the comparable cash dividend amounts were $0.56 per share and $0.72 per share, respectively. Revisions of Previously Issued Financial Statements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The Company believes that these revisions are not material to any of the Company’s previously issued financial statements based on an analysis of quantitative and qualitative factors in accordance with the SEC Staff Bulletin Nos. 99 and 108. Accordingly, the Company has concluded that an amendment of previously filed periodic reports is not required. However, though the revisions were not material to any previously issued financial statements, correcting the accumulated adjustment in 2020 would have been material to the Company’s consolidated financial statements for the year ended December 31, 2020. Therefore, the company has revised the historical periods in this Annual Report on Form 10-K. For more information about the revisions to our previously issued financial statements, see Note 4—“Prior Periods’ Financial Statement Revisions” in the Company’s consolidated financial statements included in Part II, Item 8 of this Annual Report on Form 10-K.
2.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The Company assessed the materiality of these revisions on prior periods’ financial statements in accordance with SEC Staff Accounting Bulletin Topic 1.M, Materiality, codified in ASC Topic 250, Accounting Changes and Error Corrections, and concluded that the revisions were not material to the prior annual periods. Although the revisions were not material to any previously issued financial statements, correcting the accumulated revision in 2020 would have been material to the Company’s consolidated financial statements for the year ended December 31, 2020. Accordingly, the Company has concluded that an amendment of previously filed periodic reports is not required. Therefore, the Company has revised the historical periods in this Annual Report on Form 10-K. The Company is revising other prior period financial statements to reflect certain previously unrecorded immaterial adjustments, primarily related to BGC’s provision (benefit) for income taxes, in the Company’s consolidated financial statements for the periods stated above. The accompanying notes to the consolidated financial statements further reflect the impact of these revisions. The following table presents the effect of the resulting revision on the statements of financial condition as of December 31, 2019.
December 31, 2019
As Reported
Adjustments
As Revised
Assets
Cash and cash equivalents
$
44
$
—
$
44
Investments in subsidiaries
669,402
(11,441
)
657,961
Receivables from related parties
3,999
—
3,999
Note receivable from related party
1,109,013
—
1,109,013
Other assets
49,252
95
49,347
Total assets
$
1,831,710
$
(11,346
)
$
1,820,364
Liabilities and Stockholders’ Equity
Accounts payable, accrued and other liabilities
$
36,871
$
(167
)
$
36,704
Notes payable
1,109,013
—
1,109,013
Total liabilities
1,145,884
(167
)
1,145,717
Commitments and contingencies (Note 3)
Total stockholders’ equity
685,826
(11,179
)
674,647
Total liabilities and stockholders’ equity
$
1,831,710
$
(11,346
)
$
1,820,364
The following tables present the effect of the resulting revision on the statements of operations for the years ended December 31, 2019 and 2018.
Year Ended December 31, 2019
As Reported
Adjustments
As Revised
Revenues:
Interest and dividend income
$
55,044
$
—
$
55,044
Total revenue
55,044
—
55,044
Expenses:
Interest expense
55,044
—
55,044
Total expenses
55,044
—
55,044
Income from operations before income taxes
—
—
—
Equity income (loss) of subsidiaries
58,819
(8,406
)
50,413
Provision (benefit) for income taxes
3,112
(261
)
2,851
Net income available to common stockholders
$
55,707
$
(8,145
)
$
47,562
Per share data:
Basic earnings (loss) per share
Net income (loss) available to common stockholders
$
55,707
$
(8,145
)
$
47,562
Basic earnings (loss) per share
$
0.16
$
(0.02
)
$
0.14
Basic weighted-average shares of common stock outstanding
344,332
—
344,332
Fully diluted earnings (loss) per share
Net income for fully diluted shares
$
83,531
$
(21,477
)
$
62,054
Fully diluted earnings (loss) per share
$
0.16
$
(0.03
)
$
0.13
Fully diluted weighted-average shares of common stock outstanding
524,550
(64,807
)
459,743
Year Ended December 31, 2018
As Reported
Adjustments
As Revised
Revenues:
Other revenues
$
36,944
$
—
$
36,944
Interest and dividend income
68,382
—
68,382
Total revenue
105,326
—
105,326
Expenses:
Interest expense
68,382
—
68,382
Total expenses
68,382
—
68,382
Income from operations before income taxes
36,944
—
36,944
Equity income (loss) of subsidiaries
49,472
(385
)
49,087
Equity income of discontinued operations, net
123,816
1,525
125,341
Provision (benefit) for income taxes
12,712
(3,536
)
9,176
Net income available to common stockholders
$
197,520
$
4,676
$
202,196
Per share data:
Basic earnings (loss) per share from continuing operations
Net income (loss) from continuing operations
$
73,704
$
3,151
$
76,855
Basic earnings (loss) per share from continuing operations
$
0.23
$
0.01
$
0.24
Basic weighted-average shares of common stock outstanding
322,141
—
322,141
Fully diluted earnings (loss) per share from continuing operations
Net income (loss) from continuing operations for fully diluted shares
$
73,704
$
3,151
$
76,855
Fully diluted earnings (loss) per share from continuing operations
$
0.23
$
0.01
$
0.24
Fully diluted weighted-average shares of common stock outstanding
323,844
—
323,844
The following tables present the effect of the resulting revision on the consolidated statements of cash flows for the years ended December 31, 2019 and 2018.
Year Ended December 31, 2019
As Reported
Adjustments
As Revised
CASH FLOWS FROM OPERATING ACTIVITIES:
Net income available to common stockholders
$
55,707
$
(8,145
)
$
47,562
Adjustments to reconcile net income to net cash used in operating activities:
Equity in net gains (losses) of unconsolidated investments
(58,819
)
8,406
(50,413
)
Deferred tax (benefit) expense
(19,947
)
(95
)
(20,042
)
Decrease (increase) in operating assets:
Investments in subsidiaries
12,399
1
12,400
(Decrease) increase in operating liabilities:
Accounts payable, accrued and other liabilities
(3,958
)
(167
)
(4,125
)
Net cash used in operating activities
(361,018
)
—
(361,018
)
CASH FLOWS FROM INVESTING ACTIVITIES:
Net cash used in investing activities
$
—
$
—
$
—
CASH FLOWS FROM FINANCING ACTIVITIES:
Net cash provided by financing activities
$
360,907
$
—
$
360,907
Net increase (decrease) in cash and cash equivalents
(111
)
—
(111
)
Cash and cash equivalents at beginning of period
155
—
155
Cash and cash equivalents at end of period
$
44
$
—
$
44
Year Ended December 31, 2018
As Reported
Adjustments
As Revised
CASH FLOWS FROM OPERATING ACTIVITIES:
Net income available to common stockholders
$
197,520
$
4,676
$
202,196
Less: Equity income of discontinued operations
(123,816
)
(1,525
)
(125,341
)
Adjustments to reconcile net income to net cash used in operating activities:
Equity in net gains (losses) of unconsolidated investments
(49,472
)
385
(49,087
)
Decrease (increase) in operating assets:
Investments in subsidiaries
(365,405
)
(3,104
)
(368,509
)
(Decrease) increase in operating liabilities:
Accounts payable, accrued and other liabilities
3,753
(432
)
3,321
Net cash used in operating activities
(785,132
)
—
(785,132
)
CASH FLOWS FROM INVESTING ACTIVITIES:
Net cash used in investing activities
$
—
$
—
$
—
CASH FLOWS FROM FINANCING ACTIVITIES:
Net cash provided by financing activities
$
749,601
$
—
$
749,601
Net increase (decrease) in cash and cash equivalents
(44
)
—
(44
)
Cash and cash equivalents at beginning of period
199
—
199
Cash and cash equivalents at end of period
$
155
$
—
$
155
Certain prior period line items in the statements of comprehensive income (loss )
3 .
On March 13, 2015, subsidiaries of the Company entered into a secured loan arrangement of $28.2 million, under which it pledged certain fixed assets as security for a loan. This arrangement was guaranteed by the Parent Company, incurred interest at a fixed rate of 3.70% and matured on March 13, 2019, therefore there were no borrowings outstanding as of December 31, 2020 and 2019. On July 10, 2015, the Company and GFI entered into a guarantee pursuant to which the Parent Company has guaranteed the obligations of GFI under GFI’s 8.375% Senior notes due in the remaining aggregate principal amount of $240.0 million and the indenture for the notes, dated as of July 19, 2011, between GFI and The Bank of New York Mellon Trust Company, N.A., as Trustee. Pursuant to the terms of the indenture, the interest rate on the notes was reduced effective July 19, 2015 as a result of prior ratings increases following the acquisition of GFI by BGC Partners. In addition, on January 13, 2016 the interest rate was further reduced as a result of another ratings increase. The Company and GFI will share any cost savings, including interest and other costs, resulting from the credit enhancement provided by BGC Partners. On May 31, 2017, the Company entered into a secured loan arrangement of $29.9 million, under which it pledged certain fixed assets as security for a loan. This arrangement is guaranteed by the Parent Company, incurs interest at a fixed rate of 3.44% per year and matures on May 31, 2021. As of December 31, 2020 and December 31, 2019, the Company had $4.0 million and $11.7 million, respectively, outstanding related to this secured loan arrangement. The book value of the fixed assets pledged as of December 31, 2020 was $0.8 million. The book value of the fixed assets pledged as of December 31, 2019 was $2.3 million. On April 8, 2019, the Company entered into a secured loan arrangement of $15.0 million, under which it pledged certain fixed assets as security for a loan. This arrangement is guaranteed by the Parent Company, incurs interest at a fixed rate of 3.77% and matures on April 8, 2023. As of December 31, 2020 and 2019, the Company had $9.6 million and $13.2 million outstanding related to this secured loan arrangement, respectively. On April 19, 2019, the Company entered into a $10.0 million secured loan arrangement , under which it pledged certain fixed assets as security for a loan. This arrangement incurs interest at a fixed rate of 3.89% and matures on April 19, 2023. As of December 31, 2020 and December 31, 2019, the Company had $6.3 million and $8.8 million, respectively, outstanding related to this secured loan arrangement. The book value of the fixed assets pledged as of December 31, 2020 was $2.7 million. The book value of the fixed assets pledged as of December 31, 2019 was $5.7 million.
4 .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On November 28, 2018, the Company entered into a new Revolving Credit Agreement which replaced the existing committed unsecured senior revolving credit agreement . The maturity date of the new Revolving Credit Agreement wa s November 28, 2020 and the maximum revolving loan balance has been reduced from $ 400.0 million to $ 350.0 million. Borrowings under this agreement bore interest at either LIBOR or a defined base rate plus additional margin. On December 11, 2019, the Company entered into an amendment to the new unsecured Revolving Credit Agreement . Pursuant to the amendment, the maturity date was extended to February 26, 2021 . On February 26, 2020, the Company entered into a second amendment to the new Revolving Credit Agreement, pursuant to which, the maturity date was extended by two years to February 26, 2023. There was no change to the interest rate or the maximum revolving loan balance. On July 14, 2020, the Company repaid in full the $225.0 million borrowings outstanding under the new Revolving Credit Agreement. As of December 31, 2020, there were no borrowings outstanding under the new Revolving Credit Agreement. As of December 31, 2019, there was $ 68.9 million of borrowings outstanding, net of deferred financing costs of $ 1.1 million, under the new unsecured Revolving Credit Agreement . The average interest rate on the outstanding borrowings was 2.88 % and 3.88 % for the years ended December 31, 2020 and 2019, respectively. The Company recorded interest expense related to the unsecured senior Revolving Credit Agreement of $ 5.3 million, $ 10.0 million and $ 0.3 million for the year s ended December 31, 2020, 2019 and 2018, respectively . 5.125% Senior Notes On May 27, 2016, the Company issued an aggregate of $300.0 million principal amount of 5.125% Senior Notes due 2021. The 5.125% Senior Notes are general senior unsecured obligations of the Company. These 5.125%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On August 5, 2020, the Company commenced a cash tender offer for any and all $300.0 million outstanding aggregate principal amount of its 5.125% Senior Notes. On August 11, 2020, the Company’s cash tender offer expired at 5:00 p.m., New York City time. As of the expiration time, $44.0 million aggregate principal amount of the 5.125% Senior Notes were validly tendered. These notes were redeemed on the settlement date of August 14, 2020. The carrying value of the 5.125% Senior Notes as of December 31, 2020 was $255.6 million. The Company recorded interest expense related to the 5.125% Senior Notes of $16.3 million, $16.2 million, and $16.2 million for the years ended December 31, 2020, 2019, and 2018. 5.375% Senior Notes On July 24, 2018, the Company issued an aggregate of $450.0 million principal amount of 5.375% Senior Notes. The 5.375% Senior Notes are general senior unsecured obligations of the Company. Thes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 If a “Change of Control Triggering Event” (as defined in the indenture related to the 5.375% Senior Notes )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December 31, 2020 was $446.6 million. The Company recorded interest expense related to the 5.375% Senior Notes of $25.5 million, $25.6 million and $11.0 million for the years ended December 31, 2020, 2019 and 2018, respectively. 3.750% Senior Notes On September 27, 2019, the Company issued an aggregate of $300.0 million principal amount of 3.750% Senior Notes due October 1, 2024. The 3.750% Senior Notes are general unsecured obligations of the Company. The 3.750% Senior Notes bear interest at a rate of 3.750% per annum, payable on each April 1 and October 1,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6.9 million as of December 31, 2020. The Company recorded interest expense related to the 3.750% Senior Notes of $12.1 million and $3.2 million for the years ended December 31, 2020 and 2019, respectively. The Company did not record any interest expense related to the 3.750% Senior Notes for the year ended December 31, 2018.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will be amortized as interest expense, and the carrying value of the 4.375% Senior Notes will accrete up to the face amount over the term of the notes. The carrying value of the 4.375% Senior Notes was $297.0 million as of December 31, 2020. The Company recorded interest expense related to the 4.375% Senior Notes of $6.5 million for year ended December 31, 2020. The Company did not record interest expense related to the 4.375% Senior Notes for years ended December 31, 2019 and 2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Accounting Policies [Abstract]</t>
        </is>
      </c>
    </row>
    <row r="4">
      <c r="A4" s="4" t="inlineStr">
        <is>
          <t>Business Overview</t>
        </is>
      </c>
      <c r="B4" s="4" t="inlineStr">
        <is>
          <t>Business Overview BGC Partners, Inc. is a leading global brokerage and financial technology company servicing the global financial markets. Through the Company’s financial service brands, including BGC, GFI, Sunrise Brokers, Besso, Ed Broking, Poten &amp; Partners, RP Martin, CORANT, and CORANT GLOBAL, among others, the Company specializes in the brokerage of a broad range of products, including fixed income such as government bonds, corporate bonds, and other debt instruments, as well as related interest rate derivatives and credit derivatives. The Company also brokers products across FX, equity derivatives and cash equities, energy and commodities, shipping, insurance, and futures and options. The Company’s businesses also provide a wide variety of services, including trade execution, brokerage services, clearing,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 Fully Electronic brokerage, market data and related information services, trade compression and other post-trade services, analytics related to financial instruments and markets, and other financial technology solutions. Fenics brands operate under the names Fenics, BGC Trader, CreditMatch, Fenics Market Data, BGC Market Data, kACE 2 BGC, BGC Partners, BGC Trader, GFI, GFI Ginga, CreditMatch, Fenics, Fenics.com, Sunrise Brokers, Corant, Corant Global, Besso, Ed Broking, Poten &amp; Partners, RP Martin, kACE2, EMBonds, Capitalab, Swaptioniser, CBID, Aqua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NASDAQ: NMRK). On November 30, 2018, BGC completed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and CFGM) of record as of the close of business on the Record Date. The Spin-Off was effective as of 12:01 a.m., New York City time, on the Distribution Date. Separation and Distribution Agreement and Newmark IPO The Separation and Distribution Agreement sets forth the agreements among BGC, Cantor, Newmark and their respective subsidiaries regarding, among other things:
•
the Separation;
•
the proportional distribution of interests in Newmark Holdings to holders of interests in BGC Holdings in the Separation;
•
the Newmark IPO;
•
the assumption and repayment of indebtedness by the BGC Group and the Newmark Group;
•
the BGC Holdings Distribution; and
•
the Spin-Off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were Cantor and CFGM). The Spin-Off is intended to qualify as generally tax-free for U.S. federal income tax purposes. As part of the Separation described above, BGC contributed its interests in both Berkeley Point and Real Estate L.P. to Newmark. On December 15, 2017, Newmark announced the pricing of the Newmark IPO of 20 million shares of Newmark Class A common stock at a price to the public of $14.00 per share, which was completed on December 19, 2017. Newmark Class A shares began trading on December 15, 2017 on the NASDAQ Global Select Market. In addition, Newmark granted the underwriters of the Newmark IPO a 30-day option to purchase up to an additional 3 million shares of Newmark Class A common stock at the IPO price, less underwriting discounts and commissions. On December 26, 2017, the underwriters of the Newmark IPO exercised in full their overallotment option to purchase an additional 3 million shares of Newmark Class A common stock from Newmark at the IPO price, less underwriting discounts and commission. Assumption and Repayment of Indebtedness by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See Note 20—“Notes Payable, Other and Short-Term Borrowings” for more information on the Company’s long-term debt. Spin-Off of Newmark As described above,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imited partnership interests in Newmark Holdings held by BGC Holdings immediately prior to the Distribution Date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As of December 31, 2020, the Exchange Ratio equaled 0.9379 shares of Newmark common stock per Newmark Holdings unit (subject to adjustment).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Cantor continues to control Newmark and its subsidiaries following the Spin-Off and the BGC Holdings Distribution.</t>
        </is>
      </c>
    </row>
    <row r="5">
      <c r="A5" s="4" t="inlineStr">
        <is>
          <t>Basis of Presentation</t>
        </is>
      </c>
      <c r="B5" s="4" t="inlineStr">
        <is>
          <t>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During the year ended December 31 2019 ,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consolidated statements of operations an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During the year ended December 31 2020, the Company changed the line item formerly known as “Interest income” to “Interest and dividend income” in the Company’s consolidated statements of operation. The change did not result in any reclassification of revenue, had no impact on the Company’s “Total revenues” and is viewed only as a name change to better reflect the underlying activity. “Equity-based compensation and allocations of net income to limited partnership units and FPUs” reflects the following items related to cash and equity-based compensation:
•
Charges with respect to the issuance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lass A common stock or HDUs, as well as the cash paid in the settlement of the related Preferred Units to pay the withholding taxes owed by the unit holder upon such issuance or exchange.
•
Charges related to the amortization of RSUs and LPUs, including REUs.
•
Allocations of net income to LPUs and FPUs, including the Preferred Distribu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visions of Previously Issued Financial Statements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as well as the first three quarters of 2020 and all interim periods of 2019. The Company believes that these revisions are not material to any of the Company’s previously issued financial statements based on an analysis of quantitative and qualitative factors in accordance with the SEC Staff Bulletin Nos. 99 and 108. Accordingly, the Company has concluded that an amendment of previously filed periodic reports is not required. However, though the revisions were not material to any previously issued financial statements, correcting the accumulated adjustment in 2020 would have been material to the Company’s consolidated financial statements for the year ended December 31, 2020. Therefore, the Company has revised the historical periods in this Annual Report on Form 10-K, in addition to the historical interim periods that will be presented in the Company's prospective filings. For more information about the revisions to the Company’s previously issued financial statements, see both Note 4—“Prior Periods’ Financial Statement Revisions” and Note 5—“Quarterly Results of Operations (Unaudited)” in the Company’s consolidated financial statements.</t>
        </is>
      </c>
    </row>
    <row r="6">
      <c r="A6" s="4" t="inlineStr">
        <is>
          <t>Revisions of Previously Issued Financial Statements</t>
        </is>
      </c>
      <c r="B6" s="4" t="inlineStr">
        <is>
          <t>Revisions of Previously Issued Financial Statements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as well as the first three quarters of 2020 and all interim periods of 2019. The Company believes that these revisions are not material to any of the Company’s previously issued financial statements based on an analysis of quantitative and qualitative factors in accordance with the SEC Staff Bulletin Nos. 99 and 108. Accordingly, the Company has concluded that an amendment of previously filed periodic reports is not required. However, though the revisions were not material to any previously issued financial statements, correcting the accumulated adjustment in 2020 would have been material to the Company’s consolidated financial statements for the year ended December 31, 2020. Therefore, the Company has revised the historical periods in this Annual Report on Form 10-K, in addition to the historical interim periods that will be presented in the Company's prospective filings. For more information about the revisions to the Company’s previously issued financial statements, see both Note 4—“Prior Periods’ Financial Statement Revisions” and Note 5—“Quarterly Results of Operations (Unaudited)” in the Company’s consolidated financial statements.</t>
        </is>
      </c>
    </row>
    <row r="7">
      <c r="A7" s="4" t="inlineStr">
        <is>
          <t>Discontinued Operations</t>
        </is>
      </c>
      <c r="B7" s="4" t="inlineStr">
        <is>
          <t xml:space="preserve">Discontinued Operations As described earlier,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 ended December 31, 2018. Unless otherwise noted, discussion within these Notes to the Consolidated Financial Statements relates to the Company’s continuing operations. See Note 30—“Discontinued Operations” for more information. Additionally, the consolidated statements of comprehensive income (loss) and consolidated statements of cash flows have been adjusted to reflect Newmark as discontinued operations for all periods through the Distribution Date. Prior to the Spin-Off, the Company’s operations consisted of two reporting segments, Financial Services and Real Estate Services. As a result of the Spin-Off, the Company operates its businesses in one reportable segment. </t>
        </is>
      </c>
    </row>
    <row r="8">
      <c r="A8" s="4" t="inlineStr">
        <is>
          <t>Recently Adopted Accounting Pronouncements</t>
        </is>
      </c>
      <c r="B8" s="4" t="inlineStr">
        <is>
          <t>Recently Adopted Accounting Pronouncements In May 2014, the FASB issued ASU No. 2014-09, Revenue from Contracts with Customers Revenue from Contracts with Customers (Topic 606): Principal versus Agent Considerations (Reporting Revenue Gross versus Net) See Note 26—“ from Contracts with Customers” for additional information.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Financial Instruments—Credit Losses (Topic 326)—Measurement of Credit Losses on Financial Instru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consolidated financial statements. In August 2018, the FASB issued ASU No. 2018-13, Fair Value Measurement (Topic 820): Disclosure Framework—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Compensation—Stock Compensation adopted the In March 2020, the FASB issued ASU No. 2020-03, Codification Improvements to Financial Instruments</t>
        </is>
      </c>
    </row>
    <row r="9">
      <c r="A9" s="4" t="inlineStr">
        <is>
          <t>New Accounting Pronouncements</t>
        </is>
      </c>
      <c r="B9" s="4" t="inlineStr">
        <is>
          <t>New Accounting Pronouncements In December 2019, the FASB issued ASU No. 2019-12, Income Taxes (Topic 740): Simplifying the Accounting for Income Taxes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4, Reference Rate Reform (Topic 848): Facilitation of the Effects of Reference Rate Reform on Financial Reporting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Management is evaluating and planning for adoption of the new guidance, including forming a cross-functional LIBOR transition team to determine the Company’s transition plan and facilitate an orderly transition to alternative reference rates, and continuing its assessment on the Company’s consolidated financial statements .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t>
        </is>
      </c>
    </row>
    <row r="10">
      <c r="A10" s="4" t="inlineStr">
        <is>
          <t>Use of Estimates</t>
        </is>
      </c>
      <c r="B10" s="4" t="inlineStr">
        <is>
          <t xml:space="preserve">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t>
        </is>
      </c>
    </row>
    <row r="11">
      <c r="A11" s="4" t="inlineStr">
        <is>
          <t>Revenue Recognition</t>
        </is>
      </c>
      <c r="B11" s="4" t="inlineStr">
        <is>
          <t>Revenue Recognition: BGC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U.S. GAAP standard on Revenue from Contracts with Customers</t>
        </is>
      </c>
    </row>
    <row r="12">
      <c r="A12" s="4" t="inlineStr">
        <is>
          <t>Commissions</t>
        </is>
      </c>
      <c r="B12" s="4" t="inlineStr">
        <is>
          <t xml:space="preserve">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t>
        </is>
      </c>
    </row>
    <row r="13">
      <c r="A13" s="4" t="inlineStr">
        <is>
          <t>Principal Transactions</t>
        </is>
      </c>
      <c r="B13" s="4" t="inlineStr">
        <is>
          <t xml:space="preserve">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t>
        </is>
      </c>
    </row>
    <row r="14">
      <c r="A14" s="4" t="inlineStr">
        <is>
          <t>Fees From Related Parties</t>
        </is>
      </c>
      <c r="B14" s="4" t="inlineStr">
        <is>
          <t xml:space="preserve">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t>
        </is>
      </c>
    </row>
    <row r="15">
      <c r="A15" s="4" t="inlineStr">
        <is>
          <t>Data, Software and Post-trade</t>
        </is>
      </c>
      <c r="B15" s="4" t="inlineStr">
        <is>
          <t>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is>
      </c>
    </row>
    <row r="16">
      <c r="A16" s="4" t="inlineStr">
        <is>
          <t>Other Revenues</t>
        </is>
      </c>
      <c r="B16" s="4" t="inlineStr">
        <is>
          <t xml:space="preserve">Other Revenues: Other revenues are earned from various sources, including underwriting and advisory fees. </t>
        </is>
      </c>
    </row>
    <row r="17">
      <c r="A17" s="4" t="inlineStr">
        <is>
          <t>Other Income (Losses), Net</t>
        </is>
      </c>
      <c r="B17" s="4" t="inlineStr">
        <is>
          <t xml:space="preserve">Other Income (Losses), Net: Gain (Loss) on Divestiture and Sale of Investments: Gain (loss) on divestiture and sale of investments is comprised of gains or losses recorded in connection with the divestiture of certain businesses or sale of investments (see Note 7—“Divestitures”). Gains (Losses) on Equity Method Investments: Gains (losses) on equity method investments represent the Company’s pro-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2—“Marketable Securities” and Note 17—“Investments”). </t>
        </is>
      </c>
    </row>
    <row r="18">
      <c r="A18" s="4" t="inlineStr">
        <is>
          <t>Segments</t>
        </is>
      </c>
      <c r="B18" s="4" t="inlineStr">
        <is>
          <t xml:space="preserve">Segments: Prior to the Spin-Off, the Company’s operations consisted of two reportable segments, Financial Services and Real Estate Services. As a result of the Spin-Off, the Company has one reportable segment (see Note 25—“Segment, Geographic and Product Information”) </t>
        </is>
      </c>
    </row>
    <row r="19">
      <c r="A19" s="4" t="inlineStr">
        <is>
          <t>Cash and Cash Equivalents</t>
        </is>
      </c>
      <c r="B19" s="4" t="inlineStr">
        <is>
          <t xml:space="preserve">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t>
        </is>
      </c>
    </row>
    <row r="20">
      <c r="A20" s="4" t="inlineStr">
        <is>
          <t>Cash Segregated Under Regulatory Requirements</t>
        </is>
      </c>
      <c r="B20" s="4" t="inlineStr">
        <is>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In addition, BGC premiums collected from insureds but not yet remitted to insurance companies and claims collected from insurance companies but not yet remitted to insureds are recorded as “Cash segregated under regulatory requirements,” and the corresponding liability is recorded as “Accounts payable, accrued and other liabilities” in the Company’s consolidated statements of financial condition.</t>
        </is>
      </c>
    </row>
    <row r="21">
      <c r="A21" s="4" t="inlineStr">
        <is>
          <t>Securities Owned</t>
        </is>
      </c>
      <c r="B21" s="4" t="inlineStr">
        <is>
          <t xml:space="preserve">Securities Owned: 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 </t>
        </is>
      </c>
    </row>
    <row r="22">
      <c r="A22" s="4" t="inlineStr">
        <is>
          <t>Fair Value</t>
        </is>
      </c>
      <c r="B22" s="4" t="inlineStr">
        <is>
          <t xml:space="preserve">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5— “Fair Value of Financial Assets and Liabilities” for more information on the fair value of financial assets and liabilities. </t>
        </is>
      </c>
    </row>
    <row r="23">
      <c r="A23" s="4" t="inlineStr">
        <is>
          <t>Marketable Securities</t>
        </is>
      </c>
      <c r="B23" s="4" t="inlineStr">
        <is>
          <t>Marketable Securities: Marketable securities comprise equity securities with readily determinable fair value. These securities are held for investment purposes and accounted for in accordance with the U.S. GAAP guidance, Investments Debt and Equity Securities</t>
        </is>
      </c>
    </row>
    <row r="24">
      <c r="A24" s="4" t="inlineStr">
        <is>
          <t>Receivables from and Payables to Broker-Dealers, Clearing Organizations, Customers and Related Broker-Dealers</t>
        </is>
      </c>
      <c r="B24" s="4" t="inlineStr">
        <is>
          <t xml:space="preserve">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6—“Related Party Transactions” for more information regarding these receivables and payables). </t>
        </is>
      </c>
    </row>
    <row r="25">
      <c r="A25" s="4" t="inlineStr">
        <is>
          <t>Current Expected Credit Losses (CECL)</t>
        </is>
      </c>
      <c r="B25" s="4" t="inlineStr">
        <is>
          <t xml:space="preserve">Current Expected Credit Losses (CECL) The accounting policy changes described below were updated pursuant to the adoption of ASU No. 2016-13, Financial Instruments—Credit Losses (Topic 326)—Measurement of Credit Losses on Financial Instruments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 Refer to Note 28 “Current Expected Credit Losses (CECL)” for additional information. </t>
        </is>
      </c>
    </row>
    <row r="26">
      <c r="A26" s="4" t="inlineStr">
        <is>
          <t>Accrued Commissions and Other Receivables, Net</t>
        </is>
      </c>
      <c r="B26" s="4" t="inlineStr">
        <is>
          <t>Accrued Commissions and Other Receivables, Net: The Company has accrued commissions receivable from securities and commodities transactions. Accrued commissions receivable are presented net of allowance for doubtful accounts of approximately $14.0 million and $10.5 million as of December 31, 2020 and 2019,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0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In the Company’s capacity as insurance agent and broker, BGC collects premiums from insureds and, after deducting its commission, remits the premiums to the respective insurers. BGC also collects claims or refunds from insurers on behalf of insureds. Uncollected premiums from insureds and uncollected claims or refunds from insurers are recorded as “Accrued commissions and other receivables, net”, and the corresponding unremitted insurance premiums and claims held in a fiduciary capacity are recorded as “Accounts payable, accrued and other liabilities” in the Company’s consolidated statements of financial condition.</t>
        </is>
      </c>
    </row>
    <row r="27">
      <c r="A27" s="4" t="inlineStr">
        <is>
          <t>Loans, Forgivable Loans, and Other Receivables from Employees and Partners, Net</t>
        </is>
      </c>
      <c r="B27" s="4" t="inlineStr">
        <is>
          <t>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t>
        </is>
      </c>
    </row>
    <row r="28">
      <c r="A28" s="4" t="inlineStr">
        <is>
          <t>Fixed Assets, Net</t>
        </is>
      </c>
      <c r="B28" s="4" t="inlineStr">
        <is>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t>
        </is>
      </c>
    </row>
    <row r="29">
      <c r="A29" s="4" t="inlineStr">
        <is>
          <t>Investments</t>
        </is>
      </c>
      <c r="B29" s="4" t="inlineStr">
        <is>
          <t>Investments: The Company’s investments in which it has a significant influence but not a controlling financial interest and of which it is not the primary beneficiary are accounted for under the equity method. I 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 5 —“Fair Value of Financial Assets and Liabilities” and Note 1 7 —“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t>
        </is>
      </c>
    </row>
    <row r="30">
      <c r="A30" s="4" t="inlineStr">
        <is>
          <t>Long-Lived Assets</t>
        </is>
      </c>
      <c r="B30" s="4" t="inlineStr">
        <is>
          <t>Long-Lived Assets: The Company periodically evaluates potential impairment of long-lived assets and amortizable intangibles, when a change in circumstances occurs, by applying the U.S. GAAP guidance, Impairment or Disposal of Long-Lived Assets</t>
        </is>
      </c>
    </row>
    <row r="31">
      <c r="A31" s="4" t="inlineStr">
        <is>
          <t>Leases</t>
        </is>
      </c>
      <c r="B31" s="4" t="inlineStr">
        <is>
          <t>Leases: The Company enters into leasing arrangements in the ordinary course of business as a lessee of office space, data centers and office equipment. The accounting policies described below were updated pursuant to the adoption of the U.S. GAAP standard on Lease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7—“Leases” for additional information.</t>
        </is>
      </c>
    </row>
    <row r="32">
      <c r="A32" s="4" t="inlineStr">
        <is>
          <t>Goodwill and Other Intangible Assets, Net</t>
        </is>
      </c>
      <c r="B32" s="4" t="inlineStr">
        <is>
          <t xml:space="preserve">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t>
        </is>
      </c>
    </row>
    <row r="33">
      <c r="A33" s="4" t="inlineStr">
        <is>
          <t>Income Taxes</t>
        </is>
      </c>
      <c r="B33" s="4" t="inlineStr">
        <is>
          <t xml:space="preserve">Income Taxes: The Company accounts for income taxes using the asset and liability method as prescribed in the U.S. GAAP guidance, Income Taxes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the Tax Act was signed into law in the U.S. During 2018, the Treasury and the IRS released proposed regulations associated with certain provisions of the Tax Act to provide taxpayers with additional guidance. The Tax Act is expected to have a favorable impact on the Company’s ETR and net income as reported under U.S. GAAP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ILTI provision, which requires inclusion in the Company’s U.S. income tax return the earnings of certain foreign subsidiaries. The Company has finalized its accounting policy and has elected to treat taxes associated with the GILTI provision using the Period Cost Method and thus has not recorded deferred taxes for basis differences under this regime. </t>
        </is>
      </c>
    </row>
    <row r="34">
      <c r="A34" s="4" t="inlineStr">
        <is>
          <t>Equity-Based and Other Compensation</t>
        </is>
      </c>
      <c r="B34" s="4" t="inlineStr">
        <is>
          <t xml:space="preserve">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t>
        </is>
      </c>
    </row>
    <row r="35">
      <c r="A35" s="4" t="inlineStr">
        <is>
          <t>Restricted Stock Units</t>
        </is>
      </c>
      <c r="B35" s="4" t="inlineStr">
        <is>
          <t xml:space="preserve">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t>
        </is>
      </c>
    </row>
    <row r="36">
      <c r="A36" s="4" t="inlineStr">
        <is>
          <t>Restricted Stock</t>
        </is>
      </c>
      <c r="B36" s="4" t="inlineStr">
        <is>
          <t>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Equity-based compensation and allocations of net income to limited partnership units and FPUs” in the Company’s consolidated statements of operations.</t>
        </is>
      </c>
    </row>
    <row r="37">
      <c r="A37" s="4" t="inlineStr">
        <is>
          <t>Limited Partnership Units</t>
        </is>
      </c>
      <c r="B37" s="4" t="inlineStr">
        <is>
          <t>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from continuing operation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 Equity-based compensation and allocations of net income to and FPUs Following the Spin-Off, certain limited partnership units in BGC Holdings are granted exchangeability or redeemed in connection with the grant of shares of BGC Class A common stock on a one-for-one basis (subject to adjustment), and certain limited partnership units in Newmark Holdings are granted exchangeability or redeemed in connection with the grant of shares of Newmark Class A common stock based on the exchange ratio at the time. At the time exchangeability or redemption is granted for BGC employees, the Company recognizes an expense based on the fair value of the award on that date, which is included in “Equity-based compensation and allocations of net income to limited partnership units and FPUs” in the Company’s consolidated statements of operations. Further, certain LPUs in BGC Holdings and Newmark Holdings have a stated vesting schedule and do not receive quarterly allocations of net income. The grant-date fair value of these LP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In addition, Preferred Units are granted in connection with the grant of certain LPUs, such as PSUs, that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Each quarter, the net profits of BGC Holdings and Newmark Holdings are allocated to Preferred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rata share of economic ownership of the operating subsidiaries For additional information, see Note 2—“Limited Partnership Interests in BGC Holdings and Newmark Holdings.”</t>
        </is>
      </c>
    </row>
    <row r="38">
      <c r="A38" s="4" t="inlineStr">
        <is>
          <t>Redeemable Partnership Interest</t>
        </is>
      </c>
      <c r="B38" s="4" t="inlineStr">
        <is>
          <t xml:space="preserve">Redeemable Partnership Interest: Redeemable partnership interest represents limited partnership interests in BGC Holdings held by Founding/Working Partners. See Note 2—“Limited Partnership Interests in BGC Holdings and Newmark Holdings” for additional information related to the FPUs. </t>
        </is>
      </c>
    </row>
    <row r="39">
      <c r="A39" s="4" t="inlineStr">
        <is>
          <t>Contingent Class A Common Stock</t>
        </is>
      </c>
      <c r="B39" s="4" t="inlineStr">
        <is>
          <t xml:space="preserve">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loss)” in the Company’s consolidated statements of operations. </t>
        </is>
      </c>
    </row>
    <row r="40">
      <c r="A40" s="4" t="inlineStr">
        <is>
          <t>Noncontrolling Interest in Subsidiaries</t>
        </is>
      </c>
      <c r="B40" s="4" t="inlineStr">
        <is>
          <t xml:space="preserve">Noncontrolling Interest in Subsidiaries: Noncontrolling interest in subsidiaries represents equity interests in consolidated subsidiaries that are not attributable to the Company, such as Cantor units and the noncontrolling interest holders’ proportionate share of the profit or loss associated with joint ownership of the Company’s administrative services company in the U.K. (Tower Bridge). In addition, prior to the Spin-Off, the Company’s noncontrolling interest in subsidiaries included equity interests in Newmark and its consolidated subsidiaries that were not attributable to BGC, such as Cantor’s limited partnership interest in Newmark Holdings, the noncontrolling interest holders’ proportionate share of the profit or loss associated with Newmark’s affiliate entities, the portion of Newmark owned by the public, and the EPUs issued by Newmark OpCo in the Newmark OpCo Preferred Investment. </t>
        </is>
      </c>
    </row>
    <row r="41">
      <c r="A41" s="4" t="inlineStr">
        <is>
          <t>Foreign Currency Transactions and Translation</t>
        </is>
      </c>
      <c r="B41" s="4" t="inlineStr">
        <is>
          <t xml:space="preserve">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 </t>
        </is>
      </c>
    </row>
    <row r="42">
      <c r="A42" s="4" t="inlineStr">
        <is>
          <t>Derivative Financial Instruments</t>
        </is>
      </c>
      <c r="B42" s="4" t="inlineStr">
        <is>
          <t xml:space="preserve">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or Periods’ Financial Statement Revision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following table includes the effects of the revisions on the "Additional paid-in capital", "Retained deficit" and
As of January 1, 2018
As Reported
Adjustments
As Revised
Additional paid-in capital
$
1,763,371
$
642
$
1,764,013
Retained deficit
$
(859,009
)
$
(7,866
)
$
(866,875
)
Noncontrolling interest in subsidiaries
$
505,855
$
(4,647
)
$
501,208
The following table presents the effect of the resulting revision on the consolidated statements of financial condition as of December 31, 2019.
December 31, 2019
As Reported
Adjustments
As Revised
Assets
Accrued commissions and other receivables, net
778,415
9,869
788,284
Other assets
446,371
925
447,296
Total assets
$
3,916,120
$
10,794
$
3,926,914
Liabilities, Redeemable Partnership Interest, and Equity
Accounts payable, accrued and other liabilities
1,283,046
29,563
1,312,609
Total liabilities
3,148,745
29,563
3,178,308
Equity
Stockholders’ equity:
Additional paid-in capital
2,271,947
156
2,272,103
Retained deficit
(1,241,754
)
(11,335
)
(1,253,089
)
Total stockholders’ equity
685,826
(11,179
)
674,647
Noncontrolling interest in subsidiaries
57,911
(7,590
)
50,321
Total equity
743,737
(18,769
)
724,968
Total liabilities, redeemable partnership interest, and equity
$
3,916,120
$
10,794
$
3,926,914
The following tables present the effect of the resulting revision on the consolidated statements of operations for the years ended December 31, 2019 and 2018.
Year Ended December 31, 2019
As Reported
Adjustments
As Revised
Expenses:
Compensation and employee benefits
1,127,911
(2,000
)
1,125,911
Equity-based compensation and allocations of net income to limited partnership units and FPUs
165,612
5,013
170,625
Total compensation and employee benefits
1,293,523
3,013
1,296,536
Occupancy and equipment
184,807
(1,600
)
183,207
Interest expense
59,077
1,169
60,246
Other expenses
107,423
11,026
118,449
Total expenses
2,021,606
13,608
2,035,214
Other income (losses), net:
Other income (loss)
32,953
(2,442
)
30,511
Total other income (losses), net
55,489
(2,442
)
53,047
Income (loss) from operations before income taxes
138,114
(16,050
)
122,064
Provision (benefit) for income taxes
53,171
(3,360
)
49,811
Consolidated net income (loss)
$
84,943
$
(12,690
)
$
72,253
Less: Net income (loss) attributable to noncontrolling interest in subsidiaries
29,236
(4,545
)
24,691
Net income (loss) available to common stockholders
$
55,707
$
(8,145
)
$
47,562
Per share data:
Basic earnings (loss) per share
Net income (loss) available to common stockholders
$
55,707
$
(8,145
)
$
47,562
Basic earnings (loss) per share
$
0.16
$
(0.02
)
$
0.14
Basic weighted-average shares of common stock outstanding
344,332
—
344,332
Fully diluted earnings (loss) per share
Net income (loss) for fully diluted shares
$
83,531
$
(21,477
)
$
62,054
Fully diluted earnings (loss) per share
$
0.16
$
(0.03
)
$
0.13
Fully diluted weighted-average shares of common stock outstanding
524,550
(64,807
)
459,743
Year Ended December 31, 2018
As Reported
Adjustments
As Revised
Expenses:
Compensation and employee benefits
1,001,623
3,170
1,004,793
Equity-based compensation and allocations of net income to limited partnership units and FPUs
205,070
(5,013
)
200,057
Total compensation and employee benefits
1,206,693
(1,843
)
1,204,850
Occupancy and equipment
149,594
1,600
151,194
Interest expense
41,733
761
42,494
Other expenses
64,309
7,560
71,869
Total expenses
1,815,838
8,078
1,823,916
Other income (losses), net:
Other income (loss)
50,468
177
50,645
Total other income (losses), net
57,845
177
58,022
Income (loss) from operations before income taxes
179,817
(7,901
)
171,916
Provision (benefit) for income taxes
76,120
(12,352
)
63,768
Consolidated net income (loss) from continuing operations
$
103,697
$
4,451
$
108,148
Consolidated net income (loss) from discontinued operations, net of tax
176,169
2,293
178,462
Consolidated net income (loss)
$
279,866
$
6,744
$
286,610
Less: Net income (loss) from continuing operations attributable to noncontrolling interest in subsidiaries
29,993
1,300
31,293
Less: Net income (loss) from discontinued operations attributable to noncontrolling interest in subsidiaries
52,353
768
53,121
Net income (loss) available to common stockholders
$
197,520
$
4,676
$
202,196
Per share data:
Basic earnings (loss) per share from continuing operations
Net income (loss) from continuing operations available to common stockholders
$
73,704
$
3,151
$
76,855
Basic earnings (loss) per share from continuing operations
$
0.23
$
0.01
$
0.24
Basic weighted-average shares of common stock outstanding
322,141
—
322,141
Fully diluted earnings (loss) per share from continuing operations
Net income (loss) from continuing operations for fully diluted shares
$
73,704
$
3,151
$
76,855
Fully diluted earnings (loss) per share from continuing operations
$
0.23
$
0.01
$
0.24
Fully diluted weighted-average shares of common stock outstanding
323,844
—
$
323,844
The following tables present the effect of the resulting revision on the consolidated statements of cash flows for the years ended December 31, 2019 and 2018.
Year Ended December 31, 2019
As Reported
Adjustments
As Revised
CASH FLOWS FROM OPERATING ACTIVITIES:
Consolidated net income (loss)
$
84,943
$
(12,690
)
$
72,253
Adjustments to reconcile consolidated net income (loss) to net cash provided by (used in) operating activities:
Equity-based compensation and allocations of net income to limited partnership units and FPUs
165,612
5,013
170,625
Loss (gains) on other investments
(22,785
)
4,622
(18,163
)
Deferred tax provision (benefit)
(1,803
)
(2,393
)
(4,196
)
Consolidated net income (loss), adjusted for non-cash and non-operating items
343,605
(5,448
)
338,157
Decrease (increase) in operating assets:
Accrued commissions receivable, net
(12,418
)
(9,869
)
(22,287
)
Other assets
3,784
1,455
5,239
Increase (decrease) in operating liabilities:
Accrued compensation
(4,131
)
(3,100
)
(7,231
)
Accounts payable, accrued and other liabilities
(34,840
)
16,962
(17,878
)
Net cash provided by (used in) operating activities
$
239,062
$
—
$
239,062
CASH FLOWS FROM INVESTING ACTIVITIES:
Net cash provided by (used in) investing activities
$
(40,602
)
$
—
$
(40,602
)
CASH FLOWS FROM FINANCING ACTIVITIES:
Net cash provided by (used in) financing activities
$
18,246
$
—
$
18,246
Effect of exchange rate changes on Cash and cash equivalents, and Cash segregated under regulatory requirements
2,630
—
2,630
Net increase (decrease) in Cash and cash equivalents, and Cash segregated under regulatory requirements
219,336
$
—
219,336
Cash and cash equivalents, and Cash segregated under regulatory requirements at beginning of period
416,778
—
416,778
Cash and cash equivalents, and Cash segregated under regulatory requirements at end of period
$
636,114
$
—
$
636,114
Year Ended December 31, 2018
As Reported
Adjustments
As Revised
CASH FLOWS FROM OPERATING ACTIVITIES:
Consolidated net income (loss)
$
279,866
$
6,744
$
286,610
Less: Consolidated net income from discontinued operations, net of tax
(176,169
)
(2,293
)
(178,462
)
Adjustments to reconcile consolidated net income (loss) to net cash provided by (used in) operating activities:
Employee loan amortization and reserves on employee loans
13,015
3,445
16,460
Equity-based compensation and allocations of net income to limited partnership units and FPUs
205,070
(5,013
)
200,057
Loss (gains) on other investments
(38,491
)
(4,622
)
(43,113
)
Deferred tax provision (benefit)
(22,635
)
(1,102
)
(23,737
)
Other
—
4,445
4,445
Consolidated net income (loss), adjusted for non-cash and non-operating items
324,291
1,604
325,895
Decrease (increase) in operating assets:
Reverse repurchase agreements
986
(986
)
—
Other assets
(30,924
)
5,581
(25,343
)
Increase (decrease) in operating liabilities:
Repurchase agreements
—
986
986
Accrued compensation
(52,953
)
3,100
(49,853
)
Payables to broker-dealers, clearing organizations, customers and related broker-dealers
165,517
1,926
167,443
Accounts payable, accrued and other liabilities
63,214
(12,211
)
51,003
Net cash provided by (used in) operating activities
$
(67,345
)
$
—
$
(67,345
)
CASH FLOWS FROM INVESTING ACTIVITIES:
Net cash provided by (used in) investing activities
$
9,236
$
—
$
9,236
CASH FLOWS FROM FINANCING ACTIVITIES:
Net cash provided by (used in) financing activities
$
50,888
$
—
$
50,888
Net cash provided by (used in) operating activities from discontinued operations
(748,231
)
—
(748,231
)
Net cash provided by (used in) investing activities from discontinued operations
18,347
—
18,347
Net cash provided by (used in) financing activities from discontinued operations
367,931
—
367,931
Effect of exchange rate changes on Cash and cash equivalents, and Cash segregated under regulatory requirements
(10,838
)
—
(10,838
)
Net increase (decrease) in Cash and cash equivalents, and Cash segregated under regulatory requirements
(380,012
)
$
—
(380,012
)
Cash and cash equivalents, and Cash segregated under regulatory requirements at beginning of period
796,790
—
796,790
Cash and cash equivalents, and Cash segregated under regulatory requirements at end of period
$
416,778
$
—
$
416,778
The following tables present the effect of the resulting revision on the consolidated statements of changes in equity for the years ended December 31, 2019 and 2018.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19
$
2,208,221
$
(4,768
)
$
2,203,453
$
(1,105,019
)
$
(3,190
)
$
(1,108,209
)
$
94,801
$
(5,435
)
$
89,366
$
863,174
$
(13,393
)
$
849,781
Consolidated net income (loss)
—
—
—
55,707
(8,145
)
47,562
29,236
(4,545
)
24,691
84,943
(12,690
)
72,253
Grant of exchangeability and redemption of limited partnership interests, issuance of 15,008,431 shares
51,531
4,924
56,455
—
—
—
27,463
2,390
29,853
79,144
7,314
86,458
Balance, December 31, 2019
$
2,271,947
$
156
$
2,272,103
$
(1,241,754
)
$
(11,335
)
$
(1,253,089
)
$
57,911
$
(7,590
)
$
50,321
$
743,737
$
(18,769
)
$
724,968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18
$
1,763,371
$
642
$
1,764,013
$
(859,009
)
$
(7,866
)
$
(866,875
)
$
505,855
$
(4,647
)
$
501,208
$
1,139,741
$
(11,871
)
$
1,127,870
Consolidated net income (loss)
—
—
—
197,520
4,676
202,196
82,346
2,068
84,414
279,866
6,744
286,610
Grant of exchangeability and redemption of limited partnership interests, issuance of 18,287,721 shares
163,706
(4,793
)
158,913
—
—
—
82,077
(2,521
)
79,556
245,966
(7,314
)
238,652
Other
—
(617
)
(617
)
—
—
—
—
(335
)
(335
)
—
(952
)
(952
)
Balance, December 31, 2018
$
2,208,221
$
(4,768
)
$
2,203,453
$
(1,105,019
)
$
(3,190
)
$
(1,108,209
)
$
94,801
$
(5,435
)
$
89,366
$
863,174
$
(13,393
)
$
849,7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Summary of Quarterly Results of Operations</t>
        </is>
      </c>
      <c r="B4" s="4" t="inlineStr">
        <is>
          <t>The following tables present the revisions to the Company’s previously issued financial statements for the relevant quarterly periods of 2020 and 2019.
December 31, 2020
September 30, 2020
June 30, 2020
March 31, 2020
(As Revised)
(As Revised)
(As Revised)
Revenues:
Commissions
$
377,146
$
352,027
$
382,640
$
455,855
Principal transactions
73,687
65,182
99,453
113,311
Fees from related parties
4,857
8,814
6,562
5,521
Data, software and post-trade
20,860
21,523
20,139
19,398
Interest and dividend income
(783
)
2,418
6,536
4,161
Other revenues
3,659
5,075
3,758
4,921
Total revenues
479,426
455,039
519,088
603,167
Expenses:
Compensation and employee benefits
258,687
244,419
283,616
344,928
Equity-based compensation and allocations of net income to limited partnership units and FPUs
80,515
33,007
27,819
42,204
Total compensation and employee benefits
339,202
277,426
311,435
387,132
Occupancy and equipment
45,723
45,224
47,247
51,074
Fees to related parties
4,954
7,610
5,194
5,435
Professional and consulting fees
18,072
15,637
19,805
19,956
Communications
30,470
30,088
30,524
30,521
Selling and promotion
6,891
5,943
6,634
18,699
Commissions and floor brokerage
13,646
12,933
13,520
19,277
Interest expense
21,811
19,665
17,625
17,506
Other expenses
21,574
28,348
21,480
17,531
Total expenses
502,343
442,874
473,464
567,131
Other income (losses) , net:
Gain (loss) on divestitures and sale of investments
403
(9
)
—
—
Gains (losses) on equity method investments
1,354
1,527
1,119
1,023
Other income (loss)
1,687
4,779
1,129
(6,015
)
Total other income (losses), net
3,444
6,297
2,248
(4,992
)
Income (loss) from operations before income taxes
(19,473
)
18,462
47,872
31,044
Provision (benefit) for income taxes
(6,729
)
8,558
8,599
10,875
Consolidated net income (loss)
$
(12,744
)
$
9,904
$
39,273
$
20,169
Less: Net income (loss) attributable to noncontrolling interest in subsidiaries
(10,406
)
251
11,354
6,495
Net income (loss) available to common stockholders
$
(2,338
)
$
9,653
$
27,919
$
13,674
Per share data:
Basic earnings (loss) per share
Net income (loss) available to common stockholders
$
(2,338
)
$
9,653
$
27,919
$
13,674
Basic earnings (loss) per share
$
(0.01
)
$
0.03
$
0.08
$
0.04
Basic weighted-average shares of common stock outstanding
365,259
363,244
360,614
358,001
Fully diluted earnings (loss) per share
Net income (loss) for fully diluted shares
$
(2,338
)
$
15,278
$
40,173
$
19,325
Fully diluted earnings (loss) per share
$
(0.01
)
$
0.03
$
0.07
$
0.04
Fully diluted weighted-average shares of common stock outstanding
365,259
549,244
546,123
538,442
December 31, 2019
September 30, 2019
June 30, 2019
March 31, 2019
(As Revised)
Revenues:
Commissions
$
382,897
$
409,765
$
422,974
$
430,182
Principal transactions
71,725
75,536
90,432
84,230
Fees from related parties
8,218
8,208
7,221
5,795
Data, software and post-trade
18,151
18,364
18,741
17,910
Interest and dividend income
2,865
3,976
7,813
3,665
Other revenues
3,300
5,288
4,006
2,969
Total revenues
487,156
521,137
551,187
544,751
Expenses:
Compensation and employee benefits
268,696
278,744
290,271
288,200
Equity-based compensation and allocations of net income to limited partnership units and FPUs
69,389
44,093
45,002
12,141
Total compensation and employee benefits
338,085
322,837
335,273
300,341
Occupancy and equipment
47,387
44,709
45,109
46,002
Fees to related parties
2,858
7,123
6,457
2,927
Professional and consulting fees
27,553
21,262
23,347
20,005
Communications
29,715
29,882
29,974
30,411
Selling and promotion
21,432
20,320
21,491
18,402
Commissions and floor brokerage
16,377
15,831
16,791
14,618
Interest expense
16,354
15,403
15,136
13,353
Other expenses
29,487
42,257
21,354
25,351
Total expenses
529,248
519,624
514,932
471,410
Other income (losses) , net:
Gain (loss) on divestitures and sale of investments
(14
)
—
(1,619
)
20,054
Gains (losses) on equity method investments
1,064
1,530
738
783
Other income (loss)
11,642
2,095
194
16,580
Total other income (losses), net
12,692
3,625
(687
)
37,417
Income (loss) from operations before income taxes
(29,400
)
5,138
35,568
110,758
Provision (benefit) for income taxes
4,075
6,691
13,261
25,784
Consolidated net income (loss)
$
(33,475
)
$
(1,553
)
$
22,307
$
84,974
Less: Net income (loss) attributable to noncontrolling interest in subsidiaries
(12,914
)
4,752
8,335
24,518
Net income (loss) available to common stockholders
$
(20,561
)
$
(6,305
)
$
13,972
$
60,456
Per share data:
Basic earnings (loss) per share
Net income (loss) available to common stockholders
$
(20,561
)
$
(6,305
)
$
13,972
$
60,456
Basic earnings (loss) per share
$
(0.06
)
$
(0.02
)
$
0.04
$
0.18
Basic weighted-average shares of common stock outstanding
351,431
346,060
341,272
338,403
Fully diluted earnings (loss) per share
Net income (loss) for fully diluted shares
$
(20,561
)
$
(6,305
)
$
21,549
$
88,670
Fully diluted earnings (loss) per share
$
(0.06
)
$
(0.02
)
$
0.04
$
0.17
Fully diluted weighted-average shares of common stock outstanding
351,431
346,060
522,984
516,066
Three Months Ended September 30, 2020
As Reported
Adjustments
As Revised
Expenses:
Compensation and employee benefits
244,240
179
244,419
Total compensation and employee benefits
277,247
179
277,426
Interest expense
19,488
177
19,665
Other expenses
18,458
9,890
28,348
Total expenses
432,628
10,246
442,874
Income (loss) from operations before income taxes
28,708
(10,246
)
18,462
Provision (benefit) for income taxes
3,778
4,780
8,558
Consolidated net income (loss)
$
24,930
$
(15,026
)
$
9,904
Less: Net income (loss) attributable to noncontrolling interest in subsidiaries
5,549
(5,298
)
251
Net income (loss) available to common stockholders
$
19,381
$
(9,728
)
$
9,653
Per share data:
Basic earnings (loss) per share
Net income (loss) available to common stockholders
$
19,381
$
(9,728
)
$
9,653
Basic earnings (loss) per share
$
0.05
$
(0.02
)
$
0.03
Basic weighted-average shares of common stock outstanding
363,244
—
363,244
Fully diluted earnings (loss) per share
Net income (loss) for fully diluted shares
$
29,575
$
(14,297
)
$
15,278
Fully diluted earnings (loss) per share
$
0.05
$
(0.02
)
$
0.03
Fully diluted weighted-average shares of common stock outstanding
549,244
—
549,244
Three Months Ended June 30, 2020
As Reported
Adjustments
As Revised
Expenses:
Compensation and employee benefits
283,437
179
283,616
Total compensation and employee benefits
311,256
179
311,435
Interest expense
17,457
168
17,625
Other expenses
21,499
(19
)
21,480
Total expenses
473,136
328
473,464
Income (loss) from operations before income taxes
48,200
(328
)
47,872
Provision (benefit) for income taxes
8,641
(42
)
8,599
Consolidated net income (loss)
$
39,559
$
(286
)
$
39,273
Less: Net income (loss) attributable to noncontrolling interest in subsidiaries
11,460
(106
)
11,354
Net income (loss) available to common stockholders
$
28,099
$
(180
)
$
27,919
Per share data:
Basic earnings (loss) per share
Net income (loss) available to common stockholders
$
28,099
$
(180
)
$
27,919
Basic earnings (loss) per share
$
0.08
$
—
$
0.08
Basic weighted-average shares of common stock outstanding
360,614
—
360,614
Fully diluted earnings (loss) per share
Net income (loss) for fully diluted shares
$
40,436
$
(263
)
$
40,173
Fully diluted earnings (loss) per share
$
0.07
$
—
$
0.07
Fully diluted weighted-average shares of common stock outstanding
546,123
—
546,123
Three Months Ended March 31, 2020
As Reported
Adjustments
As Revised
Expenses:
Compensation and employee benefits
344,749
179
344,928
Total compensation and employee benefits
386,953
179
387,132
Interest expense
17,334
172
17,506
Other expenses
19,188
(1,657
)
17,531
Total expenses
568,437
(1,306
)
567,131
Income (loss) from operations before income taxes
29,738
1,306
31,044
Provision (benefit) for income taxes
8,706
2,169
10,875
Consolidated net income (loss)
$
21,032
$
(863
)
$
20,169
Less: Net income (loss) attributable to noncontrolling interest in subsidiaries
6,718
(223
)
6,495
Net income (loss) available to common stockholders
$
14,314
$
(640
)
$
13,674
Per share data:
Basic earnings (loss) per share
Net income (loss) available to common stockholders
$
14,314
$
(640
)
$
13,674
Basic earnings (loss) per share
$
0.04
$
—
$
0.04
Basic weighted-average shares of common stock outstanding
358,001
—
358,001
Fully diluted earnings (loss) per share
Net income (loss) for fully diluted shares
$
20,259
$
(934
)
$
19,325
Fully diluted earnings (loss) per share
$
0.04
$
—
$
0.04
Fully diluted weighted-average shares of common stock outstanding
538,442
—
538,442
Three Months Ended December 31, 2019
As Reported
Adjustments
As Revised
Expenses:
Compensation and employee benefits
271,296
(2,600
)
268,696
Total compensation and employee benefits
340,685
(2,600
)
338,085
Occupancy and equipment
48,987
(1,600
)
47,387
Interest expense
15,636
718
16,354
Other expenses
18,886
10,601
29,487
Total expenses
522,129
7,119
529,248
Other income (losses), net:
Other income (loss)
9,462
2,180
11,642
Total other income (losses), net
10,512
2,180
12,692
Income (loss) from operations before income taxes
(24,461
)
(4,939
)
(29,400
)
Provision (benefit) for income taxes
2,095
1,980
4,075
Consolidated net income (loss)
$
(26,556
)
$
(6,919
)
$
(33,475
)
Less: Net income (loss) attributable to noncontrolling interest in subsidiaries
(10,313
)
(2,601
)
(12,914
)
Net income (loss) available to common stockholders
$
(16,243
)
$
(4,318
)
$
(20,561
)
Per share data:
Basic earnings (loss) per share
Net income (loss) available to common stockholders
$
(16,243
)
$
(4,318
)
$
(20,561
)
Basic earnings (loss) per share
$
(0.05
)
$
(0.01
)
$
(0.06
)
Basic weighted-average shares of common stock outstanding
351,431
—
351,431
Fully diluted earnings (loss) per share
Net income (loss) for fully diluted shares
$
(16,243
)
$
(4,318
)
$
(20,561
)
Fully diluted earnings (loss) per share
$
(0.05
)
$
(0.01
)
$
(0.06
)
Fully diluted weighted-average shares of common stock outstanding
351,431
—
351,431
Three Months Ended September 30, 2019
As Reported
Adjustments
As Revised
Expenses:
Compensation and employee benefits
278,544
200
278,744
Equity-based compensation and allocations of net income to limited partnership units and FPUs
40,330
3,763
44,093
Total compensation and employee benefits
318,874
3,963
322,837
Interest expense
15,258
145
15,403
Other expenses
42,757
(500
)
42,257
Total expenses
516,016
3,608
519,624
Income (loss) from operations before income taxes
8,746
(3,608
)
5,138
Provision (benefit) for income taxes
6,186
505
6,691
Consolidated net income (loss)
$
2,560
$
(4,113
)
$
(1,553
)
Less: Net income (loss) attributable to noncontrolling interest in subsidiaries
6,089
(1,337
)
4,752
Net income (loss) available to common stockholders
$
(3,529
)
$
(2,776
)
$
(6,305
)
Per share data:
Basic earnings (loss) per share
Net income (loss) available to common stockholders
$
(3,529
)
$
(2,776
)
$
(6,305
)
Basic earnings (loss) per share
$
(0.01
)
$
(0.01
)
$
(0.02
)
Basic weighted-average shares of common stock outstanding
346,060
—
346,060
Fully diluted earnings (loss) per share
Net income (loss) for fully diluted shares
$
(3,529
)
$
(2,776
)
$
(6,305
)
Fully diluted earnings (loss) per share
$
(0.01
)
$
(0.01
)
$
(0.02
)
Fully diluted weighted-average shares of common stock outstanding
346,060
—
346,060
Three Months Ended June 30, 2019
As Reported
Adjustments
As Revised
Expenses:
Compensation and employee benefits
290,071
200
290,271
Equity-based compensation and allocations of net income to limited partnership units and FPUs
43,752
1,250
45,002
Total compensation and employee benefits
333,823
1,450
335,273
Interest expense
14,985
151
15,136
Other expenses
21,765
(411
)
21,354
Total expenses
513,742
1,190
514,932
Income (loss) from operations before income taxes
36,758
(1,190
)
35,568
Provision (benefit) for income taxes
14,993
(1,732
)
13,261
Consolidated net income (loss)
$
21,765
$
542
$
22,307
Less: Net income (loss) attributable to noncontrolling interest in subsidiaries
8,154
181
8,335
Net income (loss) available to common stockholders
$
13,611
$
361
$
13,972
Per share data:
Basic earnings (loss) per share
Net income (loss) available to common stockholders
$
13,611
$
361
$
13,972
Basic earnings (loss) per share
$
0.04
$
—
$
0.04
Basic weighted-average shares of common stock outstanding
341,272
—
341,272
Fully diluted earnings (loss) per share
Net income (loss) for fully diluted shares
$
21,010
$
539
$
21,549
Fully diluted earnings (loss) per share
$
0.04
$
—
$
0.04
Fully diluted weighted-average shares of common stock outstanding
522,984
—
522,984
Three Months Ended March 31, 2019
As Reported
Adjustments
As Revised
Expenses:
Compensation and employee benefits
288,000
200
288,200
Total compensation and employee benefits
300,141
200
300,341
Interest expense
13,198
155
13,353
Other expenses
24,015
1,336
25,351
Total expenses
469,719
1,691
471,410
Other income (losses) , net:
Other income (loss)
21,202
(4,622
)
16,580
Total other income (losses), net
42,039
(4,622
)
37,417
Income (loss) from operations before income taxes
117,071
(6,313
)
110,758
Provision (benefit) for income taxes
29,897
(4,113
)
25,784
Consolidated net income (loss)
$
87,174
$
(2,200
)
$
84,974
Less: Net income (loss) attributable to noncontrolling interest in subsidiaries
25,306
(788
)
24,518
Net income (loss) available to common stockholders
$
61,868
$
(1,412
)
$
60,456
Per share data:
Basic earnings (loss) per share
Net income (loss) available to common stockholders
$
61,868
$
(1,412
)
$
60,456
Basic earnings (loss) per share
$
0.18
$
—
$
0.18
Basic weighted-average shares of common stock outstanding
338,403
—
338,403
Fully diluted earnings (loss) per share
Net income (loss) for fully diluted shares
$
90,765
$
(2,095
)
$
88,670
Fully diluted earnings (loss) per share
$
0.18
$
(0.01
)
$
0.17
Fully diluted weighted-average shares of common stock outstanding
516,066
—
516,066
Nine Months Ended September 30, 2020
As Reported
Adjustments
As Revised
CASH FLOWS FROM OPERATING ACTIVITIES:
Consolidated net income (loss)
$
85,521
$
(16,175
)
$
69,346
Adjustments to reconcile consolidated net income (loss) to net cash provided by (used in) operating activities:
—
Deferred tax provision (benefit)
(1,202
)
8,000
6,798
Consolidated net income (loss), adjusted for non-cash and non-operating items
306,673
(8,175
)
298,498
Decrease (increase) in operating assets:
Accrued commissions receivable, net
92,714
(900
)
91,814
Other assets
(14,782
)
(317
)
(15,099
)
Increase (decrease) in operating liabilities:
Accounts payable, accrued and other liabilities
(48,880
)
9,392
(39,488
)
Net cash provided by (used in) operating activities
$
141,535
$
—
$
141,535
CASH FLOWS FROM INVESTING ACTIVITIES:
Net cash provided by (used in) investing activities
$
(64,749
)
$
—
$
(64,749
)
CASH FLOWS FROM FINANCING ACTIVITIES:
Net cash provided by (used in) financing activities
$
29,830
$
—
$
29,830
Effect of exchange rate changes on Cash and cash equivalents and Cash segregated under regulatory requirements
(6,197
)
—
(6,197
)
Net increase (decrease) in Cash and cash equivalents and Cash segregated under regulatory requirements
100,419
—
100,419
Cash and cash equivalents and Cash segregated under regulatory requirements at beginning of period
636,114
—
636,114
Cash and cash equivalents and Cash segregated under regulatory requirements at end of period
$
736,533
$
—
$
736,533
Six Months Ended June 30, 2020
As Reported
Adjustments
As Revised
CASH FLOWS FROM OPERATING ACTIVITIES:
Consolidated net income (loss)
$
60,591
$
(1,149
)
$
59,442
Adjustments to reconcile consolidated net income (loss) to net cash provided by (used in) operating activities:
Impairment of fixed assets, intangible assets and investments
7,485
147
7,632
Deferred tax provision (benefit)
722
1,900
2,622
Consolidated net income (loss), adjusted for non-cash and non-operating items
212,363
898
213,261
Decrease (increase) in operating assets:
Accrued commissions receivable, net
51,560
(900
)
50,660
Other assets
8,924
(6,808
)
2,116
Increase (decrease) in operating liabilities:
Accounts payable, accrued and other liabilities
(85,059
)
6,810
(78,249
)
Net cash provided by (used in) operating activities
$
73,027
$
—
$
73,027
CASH FLOWS FROM INVESTING ACTIVITIES:
Net cash provided by (used in) investing activities
$
(42,929
)
$
—
$
(42,929
)
CASH FLOWS FROM FINANCING ACTIVITIES:
Net cash provided by (used in) financing activities
$
35,074
$
—
$
35,074
Effect of exchange rate changes on Cash and cash equivalents and Cash segregated under regulatory requirements
(14,286
)
—
(14,286
)
Net increase (decrease) in Cash and cash equivalents and Cash segregated under regulatory requirements
50,886
—
50,886
Cash and cash equivalents and Cash segregated under regulatory requirements at beginning of period
636,114
—
636,114
Cash and cash equivalents and Cash segregated under regulatory requirements at end of period
$
687,000
$
—
$
687,000
Three Months Ended March 31, 2020
As Reported
Adjustments
As Revised
CASH FLOWS FROM OPERATING ACTIVITIES:
Consolidated net income (loss)
$
21,032
$
(863
)
$
20,169
Adjustments to reconcile consolidated net income (loss) to net cash provided by (used in) operating activities:
Deferred tax provision (benefit)
786
1,900
2,686
Consolidated net income (loss), adjusted for non-cash and non-operating items
106,621
1,037
107,658
Decrease (increase) in operating assets:
Accrued commissions receivable, net
(59,682
)
(900
)
(60,582
)
Other assets
7,698
(15,626
)
(7,928
)
Increase (decrease) in operating liabilities:
Accounts payable, accrued and other liabilities
(60,259
)
15,489
(44,770
)
Net cash provided by (used in) operating activities
$
(71,594
)
$
—
$
(71,594
)
CASH FLOWS FROM INVESTING ACTIVITIES:
Net cash provided by (used in) investing activities
$
(18,383
)
$
—
$
(18,383
)
CASH FLOWS FROM FINANCING ACTIVITIES:
Net cash provided by (used in) financing activities
$
124,721
$
—
$
124,721
Effect of exchange rate changes on Cash and cash equivalents and Cash segregated under regulatory requirements
(13,496
)
—
(13,496
)
Net increase (decrease) in Cash and cash equivalents and Cash segregated under regulatory requirements
21,248
—
21,248
Cash and cash equivalents and Cash segregated under regulatory requirements at beginning of period
636,114
—
636,114
Cash and cash equivalents and Cash segregated under regulatory requirements at end of period
$
657,362
$
—
$
657,362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14,314
(640
)
13,674
6,718
(223
)
6,495
21,032
(863
)
20,169
Balance, March 31, 2020
$
2,293,065
$
156
$
2,293,221
$
(1,277,956
)
$
(11,975
)
$
(1,289,931
)
$
56,162
$
(7,813
)
$
48,349
$
715,956
$
(19,632
)
$
696,324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April 1, 2020
$
2,293,065
$
156
$
2,293,221
$
(1,277,956
)
$
(11,975
)
$
(1,289,931
)
$
56,162
$
(7,813
)
$
48,349
$
715,956
$
(19,632
)
$
696,324
Consolidated net income (loss)
—
—
—
28,099
(180
)
27,919
11,460
(106
)
11,354
39,559
(286
)
39,273
Balance, June 30, 2020
$
2,308,973
$
156
$
2,309,129
$
(1,253,434
)
$
(12,155
)
$
(1,265,589
)
$
64,920
$
(7,919
)
$
57,001
$
762,678
$
(19,918
)
$
742,760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42,413
(820
)
41,593
18,178
(329
)
17,849
60,591
(1,149
)
59,442
Balance, June 30, 2020
$
2,308,973
$
156
$
2,309,129
$
(1,253,434
)
$
(12,155
)
$
(1,265,589
)
$
64,920
$
(7,919
)
$
57,001
$
762,678
$
(19,918
)
$
742,760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uly 1, 2020
$
2,308,973
$
156
$
2,309,129
$
(1,253,434
)
$
(12,155
)
$
(1,265,589
)
$
64,920
$
(7,919
)
$
57,001
$
762,678
$
(19,918
)
$
742,760
Consolidated net income (loss)
—
—
—
19,381
(9,728
)
9,653
5,549
(5,298
)
251
24,930
(15,026
)
9,904
Balance, September 30, 2020
$
2,317,706
$
156
$
2,317,862
$
(1,237,657
)
$
(21,883
)
$
(1,259,540
)
$
73,177
$
(13,217
)
$
59,960
$
802,625
$
(34,944
)
$
767,681
BGC Partners, Inc. Stockholders
As Reported
Adjustments
As Revised
As Reported
Adjustments
As Revised
As Reported
Adjustments
As Revised
As Reported
Adjustments
As Revised
Additional Paid-in Capital
Additional Paid-in Capital
Additional Paid-in Capital
Retained Deficit
Retained Deficit
Retained Deficit
Noncontrolling Interest in Subsidiaries
Noncontrolling Interest in Subsidiaries
Noncontrolling Interest in Subsidiaries
Total
Total
Total
Balance, January 1, 2020
$
2,271,947
$
156
$
2,272,103
$
(1,241,754
)
$
(11,335
)
$
(1,253,089
)
$
57,911
$
(7,590
)
$
50,321
$
743,737
$
(18,769
)
$
724,968
Consolidated net income (loss)
—
—
—
61,794
(10,548
)
51,246
23,727
(5,627
)
18,100
85,521
(16,175
)
69,346
Balance, September 30, 2020
$
2,317,706
$
156
$
2,317,862
$
(1,237,657
)
$
(21,883
)
$
(1,259,540
)
$
73,177
$
(13,217
)
$
59,960
$
802,625
$
(34,944
)
$
767,6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Basic Earnings Per Share from Continuing and Discontinued Operations</t>
        </is>
      </c>
      <c r="B4" s="4" t="inlineStr">
        <is>
          <t>The following is the calculation of the Company’s basic EPS from continuing and discontinued operations (in thousands, except per share data):
Year Ended December 31,
2020
2019
2018
Basic earnings (loss) per share:
Net income (loss) from continuing operations available to common stockholders
$
48,908
$
47,562
$
76,855
Net income (loss) from discontinued operations available to common stockholders¹
—
—
121,963
Net income (loss) available to common stockholders
$
48,908
$
47,562
$
198,818
Basic weighted-average shares of common stock outstanding
361,736
344,332
322,141
Continuing operations
$
0.14
$
0.14
$
0.24
Discontinued operations
—
—
0.38
Basic earnings (loss) per share
$
0.14
$
0.14
$
0.62
1
In accordance with ASC 260, includes a reduction for dividends on preferred stock or units. The following is the calculation of the Company’s fully diluted EPS from discontinued operations (in thousands, except per share data):
Year Ended
December 31, 2018
Fully diluted earnings (loss) per share:
Net income (loss) from discontinued operations available to common stockholders
$
121,963
Allocations of net income (loss) to limited partnership interests, net of tax
—
Net income (loss) for fully diluted shares
$
121,963
Weighted-average shares:
Common stock outstanding
322,141
Partnership units ¹
—
RSUs (Treasury stock method)
368
Other
1,335
Fully diluted weighted-average shares of common stock outstanding
323,844
Fully diluted earnings (loss) per share from discontinued operations
$
0.38
1</t>
        </is>
      </c>
    </row>
    <row r="5">
      <c r="A5" s="4" t="inlineStr">
        <is>
          <t>Calculation of Fully Diluted Earnings Per Share from Continuing and Discontinued Operations</t>
        </is>
      </c>
      <c r="B5" s="4" t="inlineStr">
        <is>
          <t>Continuing Operations The following is the calculation of the Company’s fully diluted EPS from continuing operations (in thousands, except per share data):
Year Ended December 31,
2020
2019
2018
Fully diluted earnings (loss) per share:
Net income (loss) from continuing operations available to common stockholders
$
48,908
$
47,562
$
76,855
Allocations of net income (loss) to limited partnership interests, net of tax
21,522
14,492
—
Net income (loss) for fully diluted shares
$
70,430
$
62,054
$
76,855
Weighted-average shares:
Common stock outstanding
361,736
344,332
322,141
Partnership units ¹
183,130
114,006
—
RSUs (Treasury stock method)
737
38
368
Other
1,245
1,367
1,335
Fully diluted weighted-average shares of common stock outstanding
546,848
459,743
323,844
Fully diluted earnings (loss) per share from continuing operations
$
0.13
$
0.13
$
0.24
1
Partnership units collectively include FPUs, LPUs, and Cantor units (see Note 2—“Limited Partnership Interests in BGC Holdings and Newmark Holding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12 Months Ended</t>
        </is>
      </c>
    </row>
    <row r="2">
      <c r="B2" s="2" t="inlineStr">
        <is>
          <t>Dec. 31, 2020</t>
        </is>
      </c>
    </row>
    <row r="3">
      <c r="A3" s="3" t="inlineStr">
        <is>
          <t>Equity [Abstract]</t>
        </is>
      </c>
    </row>
    <row r="4">
      <c r="A4" s="4" t="inlineStr">
        <is>
          <t>Changes in Shares of Class A Common Stock Outstanding</t>
        </is>
      </c>
      <c r="B4" s="4" t="inlineStr">
        <is>
          <t xml:space="preserve">Changes in shares of BGC Class A common stock outstanding for the years ended December 31, 2020 and 2019 were as follows (in thousands):
Year Ended December 31,
2020
2019
Shares outstanding at beginning of period
307,915
291,475
Share issuances:
Redemptions/exchanges of limited partnership interests ¹
13,190
15,008
Vesting of RSUs
1,134
435
Acquisitions
391
1,039
Other issuances of BGC Class A common stock
345
213
Issuance of BGC Class A common stock for general corporate purposes
45
—
Treasury stock repurchases
(2
)
(233
)
Forfeitures of restricted BGC Class A common stock
—
(22
)
Shares outstanding at end of period
323,018
307,915
1
Included in redemptions/exchanges of limited partnership interests for the year ended December 31, 2020, are 9.5 million shares of BGC Class A common stock granted in connection with the cancellation of 9.2 million LPUs. Included in redemption/exchanges of limited partnership interests for the year ended December 31, 2019, are 10.1 million shares of BGC Class A common stock granted in connection with the cancellation of 11.5 million LPUs. Because LPUs are included in the Company’s fully diluted share count, if dilutive, redemptions/exchanges in connection with the issuance of BGC Class A common stock would not impact the fully diluted number of shares outstanding. </t>
        </is>
      </c>
    </row>
    <row r="5">
      <c r="A5" s="4" t="inlineStr">
        <is>
          <t>Gross Unit Redemptions and Share Repurchases of Class A Common Stock</t>
        </is>
      </c>
      <c r="B5" s="4" t="inlineStr">
        <is>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0 were as follows (in thousands, except for weighted-average price data):
Period
Total Number of Units Redeemed or Shares Repurchased
Weighted- Average Price Paid per Unit or Share
Approximate Dollar Value of Units and Shares That May Yet Be Redeemed/ Purchased Under the Program
Redemptions 1
January 1, 2020—March 31, 2020
235
$
4.30
April 1, 2020—June 30, 2020
103
3.05
July 1, 2020—September 30, 2020
1,481
2.80
October 1, 2020—December 31, 2020
720
1.78
Total Redemptions
2,539
$
2.67
Repurchases 2
January 1, 2020—March 31, 2020
—
$
—
April 1, 2020—June 30, 2020
—
—
July 1, 2020—September 30, 2020
2
2.58
October 1, 2020—December 31, 2020
—
—
Total Repurchases
2
2.58
Total Redemptions and Repurchases
2,541
$
2.67
$
249,908
3
4</t>
        </is>
      </c>
    </row>
    <row r="6">
      <c r="A6" s="4" t="inlineStr">
        <is>
          <t>Summary of Changes in Carrying Amount of FPUs</t>
        </is>
      </c>
      <c r="B6" s="4" t="inlineStr">
        <is>
          <t>The changes in the carrying amount of FPUs for the years ended December 31, 2020 and 2019 were as follows (in thousands):
Year Ended December 31,
2020
2019
Balance at beginning of period
$
23,638
$
24,706
Consolidated net income allocated to FPUs
815
1,942
Earnings distributions
(815
)
(1,942
)
FPUs exchanged
(1,682
)
(980
)
FPUs redeemed
(1,282
)
(88
)
Balance at end of period
$
20,674
$
23,6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12 Months Ended</t>
        </is>
      </c>
    </row>
    <row r="2">
      <c r="B2" s="2" t="inlineStr">
        <is>
          <t>Dec. 31, 2020</t>
        </is>
      </c>
    </row>
    <row r="3">
      <c r="A3" s="3" t="inlineStr">
        <is>
          <t>Brokers And Dealers [Abstract]</t>
        </is>
      </c>
    </row>
    <row r="4">
      <c r="A4" s="4" t="inlineStr">
        <is>
          <t>Receivables from and Payables to Broker-Dealers, Clearing Organizations, Customers and Related Broker-Dealers</t>
        </is>
      </c>
      <c r="B4" s="4" t="inlineStr">
        <is>
          <t>As of December 31, 2020 and December 31, 2019, Receivables from and payables to broker-dealers, clearing organizations, customers and related broker-dealers consisted of the following (in thousands):
December 31, 2020
December 31, 2019
Receivables from broker-dealers, clearing organizations, customers and related broker-dealers:
Contract values of fails to deliver
$
158,976
$
400,713
Receivables from clearing organizations
126,879
134,163
Other receivables from broker-dealers and customers
14,237
12,769
Net pending trades
2,999
1,932
Open derivative contracts
931
1,868
Total
$
304,022
$
551,445
Payables to broker-dealers, clearing organizations, customers and related broker-dealers:
Contract values of fails to receive
$
154,050
$
389,458
Payables to clearing organizations
12,373
11,005
Other payables to broker-dealers and customers
11,833
11,950
Open derivative contracts
1,460
4,153
Total
$
179,716
$
416,5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Contracts</t>
        </is>
      </c>
      <c r="B4" s="4" t="inlineStr">
        <is>
          <t>The fair value of derivative contracts, computed in accordance with the Company’s netting policy, is set forth below (in thousands):
December 31, 2020
December 31, 2019
Derivative contract
Assets
Liabilities
Notional Amounts 1
Assets
Liabilities
Notional Amounts 1
FX/commodities options
$
74
$
—
$
4,844
$
26
$
—
$
4,487
Forwards
295
215
302,141
564
1,285
110,051
FX swaps
562
319
513,588
1,278
2,244
555,519
Futures
—
926
6,113,220
—
624
11,106,203
Total
$
931
$
1,460
$
6,933,793
$
1,868
$
4,153
$
11,776,260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The following tables present information about the offsetting of derivative instruments as of December 31, 2020 and 2019 (in thousands):
December 31, 2020
Net Amounts Presented in the
Gross Amounts
Gross Amounts Offset
Statements of Financial Condition
Assets
FX/commodities options
$
74
$
—
$
74
Forwards
338
(43
)
295
FX swaps
583
(21
)
562
Futures
41,257
(41,257
)
—
Total derivative assets
$
42,252
$
(41,321
)
$
931
Liabilities
FX swaps
$
340
$
(21
)
319
Forwards
258
(43
)
215
Futures
42,183
(41,257
)
926
Total derivative liabilities
$
42,781
$
(41,321
)
$
1,460
December 31, 2019
Net Amounts Presented in the
Gross Amounts
Gross Amounts Offset
Statements of Financial Condition
Assets
FX/commodities options
$
26
$
—
$
26
Forwards
706
(142
)
564
FX swaps
1,672
(394
)
1,278
Futures
2,044
(2,044
)
—
Total derivative assets
$
4,448
$
(2,580
)
$
1,868
Liabilities
FX swaps
$
2,638
$
(394
)
$
2,244
Forwards
1,427
(142
)
1,285
Futures
2,668
(2,044
)
624
Total derivative liabilities
$
6,733
$
(2,580
)
$
4,153</t>
        </is>
      </c>
    </row>
    <row r="6">
      <c r="A6" s="4" t="inlineStr">
        <is>
          <t>Summary of Gains and (Losses) on Derivative Contracts</t>
        </is>
      </c>
      <c r="B6" s="4" t="inlineStr">
        <is>
          <t>The table below summarizes gains and (losses) on derivative contracts for the years ended December 31, 2020, 2019 and 2018 (in thousands):
Year Ended December 31,
Derivative contract
2020
2019
2018
Futures
$
10,100
$
15,316
$
16,484
FX swaps
381
2,340
1,271
FX/commodities options
293
252
14,657
Forwards
97
(3,597
)
(222
)
Equity options
—
318
102
Interest rate swaps
—
—
(5
)
Gains (losses)
$
10,871
$
14,629
$
32,2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Fair Value Hierarchy of Financial Assets and Liabilities under U.S. GAAP Guidance</t>
        </is>
      </c>
      <c r="B4" s="4" t="inlineStr">
        <is>
          <t>The following tables set forth by level within the fair value hierarchy financial assets and liabilities accounted for at fair value under U.S. GAAP guidance (in thousands):
Assets at Fair Value at December 31, 2020
Level 1
Level 2
Level 3
Netting and Collateral
Total
Marketable securities
$
349
$
—
$
—
$
—
$
349
Government debt
57,918
—
—
—
57,918
FX/commodities options
74
—
—
—
74
Securities owned—Equities
75
—
—
—
75
Forwards
—
338
—
(43
)
295
FX swaps
—
583
—
(21
)
562
Futures
—
41,257
—
(41,257
)
—
Corporate bonds
—
579
—
—
579
Total
$
58,416
$
42,757
$
—
$
(41,321
)
$
59,852
Liabilities at Fair Value at December 31, 2020
Level 1
Level 2
Level 3
Netting and Collateral
Total
Futures
$
—
$
42,183
$
—
$
(41,257
)
$
926
FX swaps
—
340
—
(21
)
319
Forwards
—
258
—
(43
)
215
Contingent consideration
—
—
39,791
—
39,791
Total
$
—
$
42,781
$
39,791
$
(41,321
)
$
41,251
Assets at Fair Value at December 31, 2019
Level 1
Level 2
Level 3
Netting and Collateral
Total
Marketable securities
$
14,228
$
—
$
—
$
—
$
14,228
Government debt
56,761
—
—
—
56,761
FX/commodities options
26
—
—
—
26
Securities owned—Equities
36
—
—
—
36
Forwards
—
706
—
(142
)
564
FX swaps
—
1,672
—
(394
)
1,278
Futures
—
2,044
—
(2,044
)
—
Corporate bonds
—
728
—
—
728
Total
$
71,051
$
5,150
$
—
$
(2,580
)
$
73,621
Liabilities at Fair Value at December 31, 2019
Level 1
Level 2
Level 3
Netting and Collateral
Total
FX swaps
$
—
$
2,638
$
—
$
(394
)
$
2,244
Forwards
—
1,427
—
(142
)
1,285
Futures
—
2,668
—
(2,044
)
624
Contingent consideration
—
—
42,159
—
42,159
Total
$
—
$
6,733
$
42,159
$
(2,580
)
$
46,312</t>
        </is>
      </c>
    </row>
    <row r="5">
      <c r="A5" s="4" t="inlineStr">
        <is>
          <t>Changes in Level 3 Financial Liabilities Measured at Fair Value on Recurring Basis</t>
        </is>
      </c>
      <c r="B5" s="4" t="inlineStr">
        <is>
          <t>Level 3 Financial Liabilities Changes in Level 3 liabilities measured at fair value on a recurring basis for the year ended December 31, 2020 were as follows (in thousands):
Unrealized (gains) losses for the period included in:
Opening Balance as of January 1, 2020
Total realized and unrealized (gains) included in Net income (loss)
Unrealized (gains) losses included in Other comprehensive income (loss) 1
Purchases/ Issuances
Sales/ Settlements
Closing Balance at December 31, 2019
Net income (loss) on Level 3 Assets / Liabilities Outstanding at December 31, 2020
Other comprehensive income (loss) on Level 3 Assets / Liabilities Outstanding at December 31, 2020
Liabilities
Accounts payable, accrued and other liabilities:
Contingent consideration 1
$
42,159
$
4,661
$
55
$
2,959
$
(10,043
)
$
39,791
$
4,649
$
—
1
Unrealized gains (losses) are reported in “Foreign currency translation adjustments,” in the Company’s consolidated statements of comprehensive income (loss). Changes in Level 3 liabilities measured at fair value on a recurring basis for the year ended December 31, 201 9 were as follows (in thousands):
Opening Balance as of January 1, 2019
Total realized and unrealized (gains) included in Net income (loss)
Unrealized (gains) losses included in Other comprehensive income (loss)
Purchases/ Issuances
Sales/ Settlements
Closing Balance at December 31, 2019
Unrealized (gains) losses for the period on Level 3 Assets / Liabilities Outstanding at December 31, 2019
Liabilities
Accounts payable, accrued and other liabilities:
Contingent consideration 1
$
45,984
$
5,622
$
(3
)
$
—
$
(9,444
)
$
42,159
$
5,622</t>
        </is>
      </c>
    </row>
    <row r="6">
      <c r="A6" s="4" t="inlineStr">
        <is>
          <t>Quantitative Information about Level 3 Fair Value Measurements on Recurring Basis</t>
        </is>
      </c>
      <c r="B6" s="4" t="inlineStr">
        <is>
          <t xml:space="preserve">The following tables present quantitative information about the significant unobservable inputs utilized by the Company in the fair value measurement of Level 3 liabilities measured at fair value on a recurring basis (in thousands):
Fair Value as of December 31, 2020
Assets
Liabilities
Valuation Technique
Unobservable Inputs
Range
Weighted Average
Contingent consideration
$
—
$
39,791
Present value of expected payments
Discount rate 1 Probability of meeting earnout and contingencies
6.8%-10.3% 39%-100%
9.5% 82.9% (2)
1
The discount rate is based on the Company’s calculated weighted-average cost of capital.
2
The probability of meeting the earnout targets was based on the acquirees’ projected future financial performance, including revenues.
Fair Value as of December 31, 2019
Assets
Liabilities
Valuation Technique
Unobservable Inputs
Range
Weighted Average
Contingent consideration
$
—
$
42,159
Present value of expected payments
Discount rate Probability of meeting earnout and contingencies
9.2%-10.3% 70%-100%
9.8% 90.2% (1)
1
The probability of meeting the earnout targets was based on the acquirees’ projected future financial performance, including revenu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Equity Method Investments and Investments Carried Under Measurement Alternative</t>
        </is>
      </c>
      <c r="B4" s="4" t="inlineStr">
        <is>
          <t xml:space="preserve">Equity Method Investments and Investments Carried Under the Measurement Alternative
(in thousands)
Percent Ownership 1
December 31, 2020
December 31, 2019
Advanced Markets Holdings
43
%
$
8,867
$
10,259
China Credit BGC Money Broking Company Limited
33
%
15,119
12,214
Freedom International Brokerage
45
%
9,800
10,142
Other
3,873
7,385
Equity method investments
$
37,659
$
40,000
Investments carried under measurement alternative
349
349
Total equity method and investments carried under measurement alternative
$
38,008
$
40,349
1
Represents the Company’s voting interest in the equity method investment as of December 31, 2020. </t>
        </is>
      </c>
    </row>
    <row r="5">
      <c r="A5" s="4" t="inlineStr">
        <is>
          <t>Summary of Financial Information for Company's Equity Method Investments</t>
        </is>
      </c>
      <c r="B5" s="4" t="inlineStr">
        <is>
          <t>Summarized financial information for the Company’s equity method investments is as follows (in thousands):
Year Ended December 31,
2020
2019
2018
Statements of operations:
Total revenues
$
94,744
$
77,211
$
85,619
Total expenses
71,241
61,680
72,906
Net income
$
23,503
$
15,531
$
12,713
December 31,
2020
2019
Statements of financial condition:
Cash and cash equivalents
$
89,627
$
64,614
Fixed assets, net
2,806
3,120
Other assets
29,065
22,782
Total assets
$
121,498
$
90,516
Payables to related parties
2,000
2,000
Other liabilities
70,020
46,287
Total partners’ capital
49,478
42,229
Total liabilities and partners’ capital
$
121,498
$
90,516</t>
        </is>
      </c>
    </row>
    <row r="6">
      <c r="A6" s="4" t="inlineStr">
        <is>
          <t>Investments in Variable Interest Entities</t>
        </is>
      </c>
      <c r="B6" s="4" t="inlineStr">
        <is>
          <t>The following table sets forth the Company’s investment in its unconsolidated VIEs and the maximum exposure to loss with respect to such entities (in thousands).
December 31, 2020
December 31, 2019
Investment
Maximum Exposure to Loss
Investment
Maximum Exposure to Loss
Variable interest entities 1
$
1,258
$
2,238
$
4,699
$
5,679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Consolidated net income (loss)</t>
        </is>
      </c>
      <c r="B4" s="5" t="n">
        <v>56602</v>
      </c>
      <c r="C4" s="5" t="n">
        <v>72253</v>
      </c>
      <c r="D4" s="5" t="n">
        <v>286610</v>
      </c>
    </row>
    <row r="5">
      <c r="A5" s="3" t="inlineStr">
        <is>
          <t>Other comprehensive income (loss), net of tax:</t>
        </is>
      </c>
    </row>
    <row r="6">
      <c r="A6" s="4" t="inlineStr">
        <is>
          <t>Foreign currency translation adjustments</t>
        </is>
      </c>
      <c r="B6" s="6" t="n">
        <v>6457</v>
      </c>
      <c r="C6" s="6" t="n">
        <v>-86</v>
      </c>
      <c r="D6" s="6" t="n">
        <v>-13543</v>
      </c>
    </row>
    <row r="7">
      <c r="A7" s="4" t="inlineStr">
        <is>
          <t>Benefit plans</t>
        </is>
      </c>
      <c r="B7" s="6" t="n">
        <v>-1840</v>
      </c>
      <c r="C7" s="6" t="n">
        <v>-12928</v>
      </c>
    </row>
    <row r="8">
      <c r="A8" s="4" t="inlineStr">
        <is>
          <t>Total other comprehensive income (loss), net of tax</t>
        </is>
      </c>
      <c r="B8" s="6" t="n">
        <v>4617</v>
      </c>
      <c r="C8" s="6" t="n">
        <v>-13014</v>
      </c>
      <c r="D8" s="6" t="n">
        <v>-13543</v>
      </c>
    </row>
    <row r="9">
      <c r="A9" s="4" t="inlineStr">
        <is>
          <t>Comprehensive income (loss)</t>
        </is>
      </c>
      <c r="B9" s="6" t="n">
        <v>61219</v>
      </c>
      <c r="C9" s="6" t="n">
        <v>59239</v>
      </c>
      <c r="D9" s="6" t="n">
        <v>273067</v>
      </c>
    </row>
    <row r="10">
      <c r="A10" s="4" t="inlineStr">
        <is>
          <t>Less: Comprehensive income (loss) from continuing operations attributable to noncontrolling interest in subsidiaries, net of tax</t>
        </is>
      </c>
      <c r="B10" s="6" t="n">
        <v>8139</v>
      </c>
      <c r="C10" s="6" t="n">
        <v>20314</v>
      </c>
      <c r="D10" s="6" t="n">
        <v>29436</v>
      </c>
    </row>
    <row r="11">
      <c r="A11" s="4" t="inlineStr">
        <is>
          <t>Less: Comprehensive income (loss) from discontinued operations attributable to noncontrolling interest in subsidiaries, net of tax</t>
        </is>
      </c>
      <c r="D11" s="6" t="n">
        <v>53121</v>
      </c>
    </row>
    <row r="12">
      <c r="A12" s="4" t="inlineStr">
        <is>
          <t>Less: Comprehensive income (loss) attributable to noncontrolling interest in subsidiaries, net of tax</t>
        </is>
      </c>
      <c r="B12" s="6" t="n">
        <v>8139</v>
      </c>
      <c r="C12" s="6" t="n">
        <v>20314</v>
      </c>
      <c r="D12" s="6" t="n">
        <v>82557</v>
      </c>
    </row>
    <row r="13">
      <c r="A13" s="4" t="inlineStr">
        <is>
          <t>Comprehensive income (loss) attributable to common stockholders</t>
        </is>
      </c>
      <c r="B13" s="5" t="n">
        <v>53080</v>
      </c>
      <c r="C13" s="5" t="n">
        <v>38925</v>
      </c>
      <c r="D13" s="5" t="n">
        <v>190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Components of Fixed Assets, Net</t>
        </is>
      </c>
      <c r="B4" s="4" t="inlineStr">
        <is>
          <t>Fixed assets, net consisted of the following (in thousands):
December 31, 2020
December 31, 2019
Computer and communications equipment
$
92,565
$
95,115
Software, including software development costs
259,439
235,230
Leasehold improvements and other fixed assets
120,951
116,231
472,955
446,576
Less: accumulated depreciation and amortization
(258,173
)
(241,735
)
Fixed assets, net
$
214,782
$
204,8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t>
        </is>
      </c>
      <c r="B4" s="4" t="inlineStr">
        <is>
          <t>The changes in the carrying amount of goodwill for the year ended December 31, 2019 and 2018 were as follows (in thousands):
Goodwill
Balance at December 31, 2018
$
504,646
Acquisitions
55,872
Measurement period adjustments
(7,130
)
Cumulative translation adjustment
357
Balance at December 31, 2019
$
553,745
Acquisitions
3,065
Measurement period adjustments
(301
)
Cumulative translation adjustment
(298
)
Balance at December 31, 2020
$
556,211</t>
        </is>
      </c>
    </row>
    <row r="5">
      <c r="A5" s="4" t="inlineStr">
        <is>
          <t>Components of Other Intangible Assets</t>
        </is>
      </c>
      <c r="B5" s="4" t="inlineStr">
        <is>
          <t>Other intangible assets consisted of the following (in thousands, except weighted-average remaining life):
December 31, 2020
Gross Amount
Accumulated Amortization
Net Carrying Amount
Weighted- Average Remaining Life (Years)
Definite life intangible assets:
Customer-related
$
252,241
$
77,106
$
175,135
10.4
Technology
24,025
20,031
3,994
1.2
Noncompete agreements
30,715
29,596
1,119
5.9
Patents
10,616
10,223
393
1.60
All other
29,566
5,028
24,538
8.3
Total definite life intangible assets
347,163
141,984
205,179
9.9
Indefinite life intangible assets:
Trade names
79,570
—
79,570
N/A
Licenses
2,408
—
2,408
N/A
Total indefinite life intangible assets
81,978
—
81,978
N/A
Total
$
429,141
$
141,984
$
287,157
9.9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t>
        </is>
      </c>
    </row>
    <row r="6">
      <c r="A6" s="4" t="inlineStr">
        <is>
          <t>Estimated Future Amortization Expense of Definite Life Intangible Assets</t>
        </is>
      </c>
      <c r="B6" s="4" t="inlineStr">
        <is>
          <t>The estimated future amortization expense of definite life intangible assets as of December 31, 2020 is as follows (in millions):
2021
$
26.5
2022
23.6
2023
21.7
2024
21.3
2025
21.3
2026 and thereafter
90.8
Total
$
20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12 Months Ended</t>
        </is>
      </c>
    </row>
    <row r="2">
      <c r="B2" s="2" t="inlineStr">
        <is>
          <t>Dec. 31, 2020</t>
        </is>
      </c>
    </row>
    <row r="3">
      <c r="A3" s="3" t="inlineStr">
        <is>
          <t>Debt Disclosure [Abstract]</t>
        </is>
      </c>
    </row>
    <row r="4">
      <c r="A4" s="4" t="inlineStr">
        <is>
          <t>Summary Notes Payable, Other and Short-term Borrowings</t>
        </is>
      </c>
      <c r="B4" s="4" t="inlineStr">
        <is>
          <t>Notes payable, other and short-term borrowings consisted of the following (in thousands):
December 31, 2020
December 31, 2019
Unsecured senior revolving credit agreement
$
—
$
68,948
5.125% Senior Notes
255,570
298,688
5.375% Senior Notes
446,577
445,247
3.750% Senior Notes
296,903
296,129
4.375% Senior Notes
297,031
—
Collateralized borrowings
19,854
33,675
Total Notes payable and other borrowings
1,315,935
1,142,687
Short-term borrowings
3,849
4,962
Total Notes payable, other and short-term borrowings
$
1,319,784
$
1,147,649</t>
        </is>
      </c>
    </row>
    <row r="5">
      <c r="A5" s="4" t="inlineStr">
        <is>
          <t>Carrying Amounts and Estimated Fair Values of Company's Senior Notes</t>
        </is>
      </c>
      <c r="B5" s="4" t="inlineStr">
        <is>
          <t>The Company’s Senior Notes are recorded at amortized cost. The carrying amounts and estimated fair values of the Company’s Senior Notes were as follows (in thousands):
December 31, 2020
December 31, 2019
Carrying Amount
Fair Value
Carrying Amount
Fair Value
5.125% Senior Notes
$
255,570
$
258,067
$
298,688
$
311,100
5.375% Senior Notes
446,577
486,747
445,247
482,099
3.750% Senior Notes
296,903
314,031
296,129
300,600
4.375% Senior Notes
297,031
317,466
—
—
Total
$
1,296,081
$
1,376,311
$
1,040,064
$
1,093,7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12 Months Ended</t>
        </is>
      </c>
    </row>
    <row r="2">
      <c r="B2" s="2" t="inlineStr">
        <is>
          <t>Dec. 31, 2020</t>
        </is>
      </c>
    </row>
    <row r="3">
      <c r="A3" s="3" t="inlineStr">
        <is>
          <t>Disclosure Of Compensation Related Costs Sharebased Payments [Abstract]</t>
        </is>
      </c>
    </row>
    <row r="4">
      <c r="A4" s="4" t="inlineStr">
        <is>
          <t>Compensation Expense</t>
        </is>
      </c>
      <c r="B4" s="4" t="inlineStr">
        <is>
          <t>The Company incurred compensation expense related to Class A common stock, LPUs and RSUs held by BGC employees as follows (in thousands):
Year Ended December 31,
2020
2019
2018
Issuance of common stock and grants of exchangeability
$
84,966
$
100,948
$
150,147
Allocations of net income 1
14,006
20,491
38,352
LPU amortization
74,282
41,721
6,346
RSU amortization
10,291
7,465
5,212
Equity-based compensation and allocations of net income to limited partnership units and FPUs
$
183,545
$
170,625
$
200,057
1
Certain LPUs generally receive quarterly allocations of net income, including the Preferred Distribution, and are generally contingent upon services being provided by the unit holders. Compensation expense related to the issuance of BGC or Newmark Class A common stock and grants of exchangeability on BGC Holdings and Newmark Holdings LPUs held by BGC employees is as follows (in thousands):
Year Ended December 31,
2020
2019
2018
Issuance of common stock and grants of exchangeability
$
84,966
$
100,948
$
150,147
Compensation expense related to the amortization of LPUs held by BGC employees is as follows (in thousands):
Year Ended December 31,
2020
2019
2018
Stated vesting schedule
$
73,034
$
42,060
$
2,462
Post-termination payout
1,248
(339
)
3,884
LPU amortization
$
74,282
$
41,721
$
6,346
Compensation expense related to RSUs held by BGC employees is as follows (in thousands):
Year Ended December 31,
2020
2019
2018
RSU amortization
$
10,291
$
7,465
$
5,212</t>
        </is>
      </c>
    </row>
    <row r="5">
      <c r="A5" s="4" t="inlineStr">
        <is>
          <t>Activity Associated with Limited Partnership Units Held by BGC Employees</t>
        </is>
      </c>
      <c r="B5" s="4" t="inlineStr">
        <is>
          <t>Limited Partnership Units A summary of the activity associated with LPUs held by BGC employees is as follows (in thousands):
BGC LPUs
Newmark LPUs 2
Balance at December 31, 2017
58,323
26,510
Granted
36,821
2,694
Redeemed/exchanged units
(14,908
)
(7,032
)
Forfeited units
(507
)
(59
)
Balance at December 31, 2018
79,729
22,113
Granted
47,916
662
Redeemed/exchanged units
(21,110
)
(1,024
)
Forfeited units
(4,128
)
(7,144
)
Balance at December 31, 2019
102,407
14,607
Granted
50,269
—
Redeemed/exchanged units
(14,642
)
(1,300
)
Forfeited units
(382
)
(105
)
Balance at December 31, 2020
137,652
13,202
2
The Newmark LPUs were issued as part of the Separation.</t>
        </is>
      </c>
    </row>
    <row r="6">
      <c r="A6" s="4" t="inlineStr">
        <is>
          <t>Summary of the BGC Holdings and Newmark Holdings LPUs held by BGC Employees</t>
        </is>
      </c>
      <c r="B6" s="4" t="inlineStr">
        <is>
          <t>A summary of the BGC Holdings and Newmark Holdings LPUs held by BGC employees is as follows (in thousands):
BGC LPUs
Newmark LPUs
Regular Units
92,296
9,480
Preferred Units
45,356
3,722
Balance at December 31, 2020
137,652
13,202</t>
        </is>
      </c>
    </row>
    <row r="7">
      <c r="A7" s="4" t="inlineStr">
        <is>
          <t>Activity Associated with Limited Partnership Units Awarded to BGC Employees</t>
        </is>
      </c>
      <c r="B7" s="4" t="inlineStr">
        <is>
          <t>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0
2019
2018
BGC Holdings LPUs
16,618
17,209
18,227
Newmark Holdings LPUs
1,164
500
3,116
Total
17,782
17,709
21,343</t>
        </is>
      </c>
    </row>
    <row r="8">
      <c r="A8" s="4" t="inlineStr">
        <is>
          <t>Summary of Outstanding LPUs Held by BGC Employees with Stated Vesting</t>
        </is>
      </c>
      <c r="B8" s="4" t="inlineStr">
        <is>
          <t>A summary of the outstanding LPUs held by BGC employees with a stated vesting schedule that do not receive quarterly allocations of net income is as follows (in thousands):
December 31, 2020
December 31, 2019
BGC Holdings LPUs
44,529
30,699
Newmark Holdings LPUs
353
1,171
Aggregate estimated grant date fair value – BGC and Newmark Holdings LPUs
$
201,239
$
138,324</t>
        </is>
      </c>
    </row>
    <row r="9">
      <c r="A9" s="4" t="inlineStr">
        <is>
          <t>Activity Associated with Restricted Stock Units</t>
        </is>
      </c>
      <c r="B9" s="4" t="inlineStr">
        <is>
          <t>A summary of the activity associated with RSUs held by BGC employees and directors is as follows (RSUs and dollars in thousands):
RSUs
Weighted- Average Grant Date Fair Value
Fair Value Amount
Weighted- Average Remaining Contractual Term (Years)
Balance at December 31, 2017
1,063
$
9.08
$
9,651
1.63
Granted
578
12.05
6,964
Delivered
(553
)
8.59
(4,753
)
Forfeited
(159
)
11.34
(1,804
)
Balance at December 31, 2018
929
$
10.83
$
10,058
1.75
Granted
4,283
4.61
19,764
Delivered
(464
)
10.11
(4,692
)
Forfeited
(270
)
5.99
(1,614
)
Balance at December 31, 2019
4,478
$
5.25
$
23,516
2.50
Granted
6,618
3.25
21,506
Delivered
(1,579
)
5.79
(9,148
)
Forfeited
(557
)
4.11
(2,292
)
Balance at December 31, 2020
8,960
$
3.75
$
33,582
2.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ummary of Contractual Obligations</t>
        </is>
      </c>
      <c r="B4" s="4" t="inlineStr">
        <is>
          <t xml:space="preserve">Contractual Obligations and Commitments The following table summarizes certain of the Company’s contractual obligations at December 31, 2020 (in thousands):
Total
Less Than 1 Year
1-3 Years
3-5 Years
More Than 5 Years
Long-term debt and collateralized borrowings 1
$
1,369,854
$
310,212
$
459,642
$
600,000
—
Operating leases 2
250,572
36,541
60,222
39,798
114,011
Interest on long-term debt and collateralized borrowings 3
177,619
55,566
88,220
33,833
—
Short-term borrowings 4
3,849
3,849
—
—
—
Interest on Short-term borrowings
183
183
—
—
—
One-time transition tax 5
15,817
1,440
4,907
9,470
—
Other 6
5,599
5,599
—
—
Total contractual obligations
$
1,823,493
$
413,390
$
612,991
$
683,101
$
114,011
1
Long-term debt and collateralized borrowings reflects long-term borrowings of $300.0 million of the 5.125% Senior Notes (the $300.0 million represents the principal amount of the debt; the carrying value of the 5.125% Senior Notes as of December 31, 2020 was approximately $255.6 million), $450.0 million of the 5.375% Senior Notes (the $450.0 million represents the principal amount of the debt; the carrying value of the 5.375% Senior Notes as of December 31, 2020 was $446.6 million), $300.0 million of the 3.750% Senior Notes (the $300.0 million represents the principal amount of the debt; the carrying value of the 3.750% Senior Notes as of December 31, 2020 was approximately $296.9 million), $300.0 million of the 4.375% Senior Notes (the $300.0 million represents the principal amount of the debt; the carrying value of the 4.375% Senior Notes as of December 31, 2020 was approximately $297.0 million), $4.0 million of collateralized borrowings due May 31, 2021, $9.6 million of collateralized borrowings due April 8, 2023, and $6.3 million of collateralized borrowings due April 19, 2023. See Note 20—“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re are no sublease payments to be received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3. As of December 31, 2020,
4
5
The Company completed the calculation of the one-time transition tax on the deemed repatriation of foreign subsidiaries’ earnings pursuant to the Tax Act and previously recorded a net cumulative tax expense of $25.0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0 is $15.8 million.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
        </is>
      </c>
    </row>
    <row r="5">
      <c r="A5" s="4" t="inlineStr">
        <is>
          <t>Schedule of Maturity Analysis of Operating Lease Liabilities</t>
        </is>
      </c>
      <c r="B5" s="4" t="inlineStr">
        <is>
          <t>As of December 31, 2020, minimum lease payments under these arrangements are as follows (in thousands):
Net Lease Commitment
2021
$
36,541
2022
33,335
2023
26,887
2024
22,235
2025
17,563
2026 and thereafter
114,011
Total
$
250,572
The following table shows the Company’s maturity analysis of its operating lease liabilities as of December 31, 2020 (in thousands):
2021
$
36,541
2022
33,335
2023
26,887
2024
22,235
2025
17,563
Thereafter
114,011
Total
$
250,572
Interest
(60,365
)
Total
$
190,2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The provision for income taxes consisted of the following (in thousands):
Year Ended December 31,
2020
2019
2018
Current:
U.S. federal
$
239
$
(4,142
)
$
36,027
U.S. state and local
6,828
3,928
6,449
Foreign
30,788
52,943
46,982
UBT
(3
)
1,278
(1,953
)
37,852
54,007
87,505
Deferred:
U.S. federal
(11,050
)
(11,565
)
(32,527
)
U.S. state and local
(5,848
)
8,537
149
Foreign
3,602
506
6,671
UBT
(3,253
)
(1,674
)
1,970
(16,549
)
(4,196
)
(23,737
)
Provision for income taxes
$
21,303
$
49,811
$
63,768</t>
        </is>
      </c>
    </row>
    <row r="5">
      <c r="A5" s="4" t="inlineStr">
        <is>
          <t>Summary of Actual Income Tax Expense and Amount Calculated Utilizing U.S. Federal Statutory Rates</t>
        </is>
      </c>
      <c r="B5" s="4" t="inlineStr">
        <is>
          <t>Differences between the Company’s actual income tax expense and the amount calculated utilizing the U.S. federal statutory rates were as follows (in thousands):
Year Ended December 31,
2020
2019
2018
Tax expense at federal statutory rate
$
16,360
$
25,633
$
36,103
Non-controlling interest
73
3,466
(3,544
)
Incremental impact of foreign taxes compared to federal tax rate
(476
)
7,935
2,739
Other permanent differences
5,337
3,397
6,051
U.S. state and local taxes, net of U.S. federal benefit
(321
)
(2,650
)
(539
)
New York City UBT
(3,256
)
(392
)
(514
)
Other rate changes
(12,783
)
10,509
4,024
Revaluation of deferred taxes related to tax reform
—
—
4,776
Uncertain tax positions
1,475
(1,025
)
2,764
U.S. tax on foreign earnings, net of tax credits
2,643
3,166
2,163
Return-to-provision adjustments
1,076
(3,937
)
2,598
Valuation allowance
11,966
4,015
2,567
Other
(791
)
(306
)
4,580
Provision for income taxes
$
21,303
$
49,811
$
63,768</t>
        </is>
      </c>
    </row>
    <row r="6">
      <c r="A6" s="4" t="inlineStr">
        <is>
          <t>Summary of Deferred Tax Asset and Liability</t>
        </is>
      </c>
      <c r="B6" s="4" t="inlineStr">
        <is>
          <t xml:space="preserve">Significant components of the Company’s deferred tax asset and liability consisted of the following (in thousands):
Year Ended December 31,
2020
2019
Deferred tax asset
Basis difference of investments
$
15,644
$
7,678
Deferred compensation
74,030
65,794
Excess interest expense
26,238
21,028
Other deferred and accrued expenses
8,835
17,685
Net operating loss and credit carry-forwards
84,822
73,072
Total deferred tax asset 1
209,569
185,257
Valuation allowance
(81,191
)
(71,931
)
Deferred tax asset, net of valuation allowance
128,378
113,326
Deferred tax liability
Depreciation and amortization
27,406
35,346
Total deferred tax liability 1
27,406
35,346
Net deferred tax asset
$
100,972
$
77,980
1
Before netting within tax jurisdictions. </t>
        </is>
      </c>
    </row>
    <row r="7">
      <c r="A7" s="4" t="inlineStr">
        <is>
          <t>Summary of Gross Unrecognized Tax Benefits</t>
        </is>
      </c>
      <c r="B7" s="4" t="inlineStr">
        <is>
          <t>A reconciliation of the beginning to the ending amounts of gross unrecognized tax benefits for the years ended December 31, 2020 and 2019 is as follows (in thousands):
Balance, December 31, 2018
$
10,252
Increases for prior year tax positions
2,500
Decreases for prior year tax positions
—
Increases for current year tax positions
—
Decreases related to settlements with taxing authorities
(2,271
)
Decreases related to a lapse of applicable statute of limitations
—
Balance, December 31, 2019
$
10,481
Increases for prior year tax positions
1,706
Decreases for prior year tax positions
—
Increases for current year tax positions
—
Decreases related to settlements with taxing authorities
—
Decreases related to a lapse of applicable statute of limitations
—
Balance, December 31, 2020
$
12,18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12 Months Ended</t>
        </is>
      </c>
    </row>
    <row r="2">
      <c r="B2" s="2" t="inlineStr">
        <is>
          <t>Dec. 31, 2020</t>
        </is>
      </c>
    </row>
    <row r="3">
      <c r="A3" s="3" t="inlineStr">
        <is>
          <t>Segment Reporting [Abstract]</t>
        </is>
      </c>
    </row>
    <row r="4">
      <c r="A4" s="4" t="inlineStr">
        <is>
          <t>Geographic Information Regarding Revenues</t>
        </is>
      </c>
      <c r="B4" s="4" t="inlineStr">
        <is>
          <t>Information regarding revenues is as follows (in thousands):
Year Ended December 31,
2020
2019
2018
Revenues:
U.K.
$
867,066
$
864,955
$
811,542
U.S.
518,770
564,037
544,887
Asia
311,190
331,328
278,141
Other Europe/MEA
192,852
202,144
170,561
France
107,679
83,664
77,992
Other Americas
59,163
58,103
54,687
Total revenues
$
2,056,720
$
2,104,231
$
1,937,810</t>
        </is>
      </c>
    </row>
    <row r="5">
      <c r="A5" s="4" t="inlineStr">
        <is>
          <t>Information Regarding Long-Lived Assets in Geographic Areas</t>
        </is>
      </c>
      <c r="B5" s="4" t="inlineStr">
        <is>
          <t>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0
2019
Long-lived assets:
U.S.
$
767,082
$
766,315
U.K.
655,906
595,571
Asia
119,619
122,564
Other Europe/MEA
66,487
38,994
France
28,518
21,877
Other Americas
18,236
19,595
Total long-lived assets
$
1,655,848
$
1,564,916</t>
        </is>
      </c>
    </row>
    <row r="6">
      <c r="A6" s="4" t="inlineStr">
        <is>
          <t>Product Information Regarding Revenues</t>
        </is>
      </c>
      <c r="B6" s="4" t="inlineStr">
        <is>
          <t>Product information regarding revenues is as follows (in thousands):
Year Ended December 31,
2020
2019
2018
Revenues:
Rates
$
544,094
$
594,884
$
549,825
Credit
329,904
306,713
292,171
FX
315,253
370,318
396,256
Energy and commodities
292,641
288,697
229,121
Equities derivatives and cash equities
254,702
251,339
288,265
Insurance
182,707
155,790
68,937
Total brokerage revenues
$
1,919,301
$
1,967,741
$
1,824,575
All other revenues
137,419
136,490
113,235
Total revenues
$
2,056,720
$
2,104,231
$
1,937,8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Summary of Revenues from Contracts with Customers and Other Sources of Revenues</t>
        </is>
      </c>
      <c r="B4" s="4" t="inlineStr">
        <is>
          <t>The following table presents the Company’s total revenues separated between revenues from contracts with customers and other sources of revenues (in thousands):
Year Ended December 31, 2020
Year Ended December 31, 2019
Revenues from contracts with customers:
Commissions
$
1,567,668
$
1,645,818
Data, software, and post-trade
81,920
73,166
Fees from related parties
25,754
29,442
Other revenues
14,948
12,806
Total revenues from contracts with customers
1,690,290
1,761,232
Other sources of revenues:
Principal transactions
351,633
321,923
Interest and dividend income
12,332
18,319
Other revenues
2,465
2,757
Total revenues
$
2,056,720
$
2,104,2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Information Related to Operating Leases</t>
        </is>
      </c>
      <c r="B4" s="4" t="inlineStr">
        <is>
          <t>Supplemental information related to the Company’s operating leases is as follows (in thousands):
Classification in Consolidated Statements of Financial Condition
December 31, 2020
December 31, 2019
Assets
Operating lease ROU assets
Other assets
$
165,969
$
169,065
Liabilities
Operating lease liabilities
Accounts payable, accrued and other liabilities
$
190,207
$
187,398</t>
        </is>
      </c>
    </row>
    <row r="5">
      <c r="A5" s="4" t="inlineStr">
        <is>
          <t>Schedule of Weighted-Average Remaining Lease Term and Discount Rate</t>
        </is>
      </c>
      <c r="B5" s="4" t="inlineStr">
        <is>
          <t>December 31, 2020
December 31, 2019
Weighted-average remaining lease term
Operating leases (years)
10.5
7.3
Weighted-average discount rate
Operating leases
4.9
%
4.9
%</t>
        </is>
      </c>
    </row>
    <row r="6">
      <c r="A6" s="4" t="inlineStr">
        <is>
          <t>Schedule of Components of Lease Expense</t>
        </is>
      </c>
      <c r="B6" s="4" t="inlineStr">
        <is>
          <t>The components of lease expense are as follows (in thousands):
Classification in Consolidated Statements of Operations
For the Year Ended December 31, 2020
For the Year Ended December 31, 2019
Operating lease cost
Occupancy and equipment
$
43,726
$
47,908</t>
        </is>
      </c>
    </row>
    <row r="7">
      <c r="A7" s="4" t="inlineStr">
        <is>
          <t>Schedule of Maturity Analysis of Operating Lease Liabilities</t>
        </is>
      </c>
      <c r="B7" s="4" t="inlineStr">
        <is>
          <t>As of December 31, 2020, minimum lease payments under these arrangements are as follows (in thousands):
Net Lease Commitment
2021
$
36,541
2022
33,335
2023
26,887
2024
22,235
2025
17,563
2026 and thereafter
114,011
Total
$
250,572
The following table shows the Company’s maturity analysis of its operating lease liabilities as of December 31, 2020 (in thousands):
2021
$
36,541
2022
33,335
2023
26,887
2024
22,235
2025
17,563
Thereafter
114,011
Total
$
250,572
Interest
(60,365
)
Total
$
190,207</t>
        </is>
      </c>
    </row>
    <row r="8">
      <c r="A8" s="4" t="inlineStr">
        <is>
          <t>Schedule of Cash Flow Information Related to Lease Liabilities</t>
        </is>
      </c>
      <c r="B8" s="4" t="inlineStr">
        <is>
          <t>The following table shows cash flow information related to lease liabilities (in thousands):
For the Year Ended December 31, 2020
For the Year Ended December 31, 2019
Cash paid for obligations included in the measurement of lease liabilities
$
37,552
$
44,9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onents of Balance Sheet Accounts</t>
        </is>
      </c>
      <c r="B4" s="4" t="inlineStr">
        <is>
          <t>The components of certain balance sheet accounts are as follows (in thousands):
Year Ended December 31,
2020
2019
Other assets:
Operating lease ROU assets 1
$
165,969
$
169,065
Deferred tax asset
125,292
96,051
Equity securities carried under measurement alternative
81,758
83,668
Prepaid expenses
35,210
24,722
Other taxes
27,450
17,962
Rent and other deposits
16,355
15,720
Other
28,384
40,108
Total other assets
$
480,418
$
447,296
Year Ended December 31,
2020
2019
Accounts payable, accrued and other liabilities:
Accrued expenses and other liabilities 2
$
890,690
$
890,653
Taxes payable
255,944
212,488
Operating lease liabilities 1
190,207
187,398
Deferred tax liability
24,320
18,071
Charitable contribution liability
2,758
3,999
Total accounts payable, accrued and other liabilities
$
1,363,919
$
1,312,609
1
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
2
As of December 31, 2020, $607.3 million is attributable to Besso and Ed Broking. As of December 31, 2019, $594.0 million is attributable to Besso and Ed Broking. See “Cash Segregated Under Regulatory Requirements” and “Accrued Commissions and Other Receivables, Net” in Note 3—“Summary of Significant Accounting Policies”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income (loss)</t>
        </is>
      </c>
      <c r="B4" s="5" t="n">
        <v>56602</v>
      </c>
      <c r="C4" s="5" t="n">
        <v>72253</v>
      </c>
      <c r="D4" s="5" t="n">
        <v>286610</v>
      </c>
    </row>
    <row r="5">
      <c r="A5" s="4" t="inlineStr">
        <is>
          <t>Less: Consolidated net income from discontinued operations, net of tax</t>
        </is>
      </c>
      <c r="D5" s="6" t="n">
        <v>-178462</v>
      </c>
    </row>
    <row r="6">
      <c r="A6" s="3" t="inlineStr">
        <is>
          <t>Adjustments to reconcile consolidated net income (loss) to net cash provided by (used in) operating activities:</t>
        </is>
      </c>
    </row>
    <row r="7">
      <c r="A7" s="4" t="inlineStr">
        <is>
          <t>Fixed asset depreciation and intangible asset amortization</t>
        </is>
      </c>
      <c r="B7" s="6" t="n">
        <v>84115</v>
      </c>
      <c r="C7" s="6" t="n">
        <v>79466</v>
      </c>
      <c r="D7" s="6" t="n">
        <v>71495</v>
      </c>
    </row>
    <row r="8">
      <c r="A8" s="4" t="inlineStr">
        <is>
          <t>Employee loan amortization and reserves on employee loans</t>
        </is>
      </c>
      <c r="B8" s="6" t="n">
        <v>67032</v>
      </c>
      <c r="C8" s="6" t="n">
        <v>35650</v>
      </c>
      <c r="D8" s="6" t="n">
        <v>16460</v>
      </c>
    </row>
    <row r="9">
      <c r="A9" s="4" t="inlineStr">
        <is>
          <t>Equity-based compensation and allocations of net income to limited partnership units and FPUs</t>
        </is>
      </c>
      <c r="B9" s="6" t="n">
        <v>183545</v>
      </c>
      <c r="C9" s="6" t="n">
        <v>170625</v>
      </c>
      <c r="D9" s="6" t="n">
        <v>200057</v>
      </c>
    </row>
    <row r="10">
      <c r="A10" s="4" t="inlineStr">
        <is>
          <t>Deferred compensation expense</t>
        </is>
      </c>
      <c r="B10" s="6" t="n">
        <v>630</v>
      </c>
      <c r="C10" s="6" t="n">
        <v>5879</v>
      </c>
      <c r="D10" s="6" t="n">
        <v>5879</v>
      </c>
    </row>
    <row r="11">
      <c r="A11" s="4" t="inlineStr">
        <is>
          <t>Losses (gains) on equity method investments</t>
        </is>
      </c>
      <c r="B11" s="6" t="n">
        <v>-1126</v>
      </c>
      <c r="C11" s="6" t="n">
        <v>-4115</v>
      </c>
      <c r="D11" s="6" t="n">
        <v>-7377</v>
      </c>
    </row>
    <row r="12">
      <c r="A12" s="4" t="inlineStr">
        <is>
          <t>Realized losses (gains) on marketable securities</t>
        </is>
      </c>
      <c r="B12" s="6" t="n">
        <v>-289</v>
      </c>
      <c r="C12" s="6" t="n">
        <v>-3528</v>
      </c>
      <c r="D12" s="6" t="n">
        <v>-11831</v>
      </c>
    </row>
    <row r="13">
      <c r="A13" s="4" t="inlineStr">
        <is>
          <t>Unrealized losses (gains) on marketable securities</t>
        </is>
      </c>
      <c r="B13" s="6" t="n">
        <v>-69</v>
      </c>
      <c r="C13" s="6" t="n">
        <v>-3204</v>
      </c>
      <c r="D13" s="6" t="n">
        <v>2316</v>
      </c>
    </row>
    <row r="14">
      <c r="A14" s="4" t="inlineStr">
        <is>
          <t>Loss (gains) on other investments</t>
        </is>
      </c>
      <c r="B14" s="6" t="n">
        <v>431</v>
      </c>
      <c r="C14" s="6" t="n">
        <v>-18163</v>
      </c>
      <c r="D14" s="6" t="n">
        <v>-43113</v>
      </c>
    </row>
    <row r="15">
      <c r="A15" s="4" t="inlineStr">
        <is>
          <t>Amortization of discount (premium) on notes payable</t>
        </is>
      </c>
      <c r="B15" s="6" t="n">
        <v>4187</v>
      </c>
      <c r="C15" s="6" t="n">
        <v>3223</v>
      </c>
      <c r="D15" s="6" t="n">
        <v>-1081</v>
      </c>
    </row>
    <row r="16">
      <c r="A16" s="4" t="inlineStr">
        <is>
          <t>Impairment of fixed assets, intangible assets and investments</t>
        </is>
      </c>
      <c r="B16" s="6" t="n">
        <v>9396</v>
      </c>
      <c r="C16" s="6" t="n">
        <v>4466</v>
      </c>
      <c r="D16" s="6" t="n">
        <v>2807</v>
      </c>
    </row>
    <row r="17">
      <c r="A17" s="4" t="inlineStr">
        <is>
          <t>Deferred tax provision (benefit)</t>
        </is>
      </c>
      <c r="B17" s="6" t="n">
        <v>-16549</v>
      </c>
      <c r="C17" s="6" t="n">
        <v>-4196</v>
      </c>
      <c r="D17" s="6" t="n">
        <v>-23737</v>
      </c>
    </row>
    <row r="18">
      <c r="A18" s="4" t="inlineStr">
        <is>
          <t>Change in estimated acquisition earn-out payables</t>
        </is>
      </c>
      <c r="B18" s="6" t="n">
        <v>4661</v>
      </c>
      <c r="C18" s="6" t="n">
        <v>5622</v>
      </c>
      <c r="D18" s="6" t="n">
        <v>2885</v>
      </c>
    </row>
    <row r="19">
      <c r="A19" s="4" t="inlineStr">
        <is>
          <t>Forfeitures of Class A common stock</t>
        </is>
      </c>
      <c r="C19" s="6" t="n">
        <v>-139</v>
      </c>
      <c r="D19" s="6" t="n">
        <v>-1458</v>
      </c>
    </row>
    <row r="20">
      <c r="A20" s="4" t="inlineStr">
        <is>
          <t>Other</t>
        </is>
      </c>
      <c r="B20" s="6" t="n">
        <v>2730</v>
      </c>
      <c r="C20" s="6" t="n">
        <v>-5682</v>
      </c>
      <c r="D20" s="6" t="n">
        <v>4445</v>
      </c>
    </row>
    <row r="21">
      <c r="A21" s="4" t="inlineStr">
        <is>
          <t>Consolidated net income (loss), adjusted for non-cash and non-operating items</t>
        </is>
      </c>
      <c r="B21" s="6" t="n">
        <v>395296</v>
      </c>
      <c r="C21" s="6" t="n">
        <v>338157</v>
      </c>
      <c r="D21" s="6" t="n">
        <v>325895</v>
      </c>
    </row>
    <row r="22">
      <c r="A22" s="3" t="inlineStr">
        <is>
          <t>Decrease (increase) in operating assets:</t>
        </is>
      </c>
    </row>
    <row r="23">
      <c r="A23" s="4" t="inlineStr">
        <is>
          <t>Securities owned</t>
        </is>
      </c>
      <c r="B23" s="6" t="n">
        <v>-1346</v>
      </c>
      <c r="C23" s="6" t="n">
        <v>883</v>
      </c>
      <c r="D23" s="6" t="n">
        <v>-25401</v>
      </c>
    </row>
    <row r="24">
      <c r="A24" s="4" t="inlineStr">
        <is>
          <t>Receivables from broker-dealers, clearing organizations, customers and related broker-dealers</t>
        </is>
      </c>
      <c r="B24" s="6" t="n">
        <v>246498</v>
      </c>
      <c r="C24" s="6" t="n">
        <v>389058</v>
      </c>
      <c r="D24" s="6" t="n">
        <v>-206051</v>
      </c>
    </row>
    <row r="25">
      <c r="A25" s="4" t="inlineStr">
        <is>
          <t>Accrued commissions receivable, net</t>
        </is>
      </c>
      <c r="B25" s="6" t="n">
        <v>44389</v>
      </c>
      <c r="C25" s="6" t="n">
        <v>-22287</v>
      </c>
      <c r="D25" s="6" t="n">
        <v>-108851</v>
      </c>
    </row>
    <row r="26">
      <c r="A26" s="4" t="inlineStr">
        <is>
          <t>Loans, forgivable loans and other receivables from employees and partners, net</t>
        </is>
      </c>
      <c r="B26" s="6" t="n">
        <v>-149145</v>
      </c>
      <c r="C26" s="6" t="n">
        <v>-119469</v>
      </c>
      <c r="D26" s="6" t="n">
        <v>-104266</v>
      </c>
    </row>
    <row r="27">
      <c r="A27" s="4" t="inlineStr">
        <is>
          <t>Receivables from related parties</t>
        </is>
      </c>
      <c r="B27" s="6" t="n">
        <v>5427</v>
      </c>
      <c r="C27" s="6" t="n">
        <v>-4215</v>
      </c>
      <c r="D27" s="6" t="n">
        <v>37506</v>
      </c>
    </row>
    <row r="28">
      <c r="A28" s="4" t="inlineStr">
        <is>
          <t>Other assets</t>
        </is>
      </c>
      <c r="B28" s="6" t="n">
        <v>-20070</v>
      </c>
      <c r="C28" s="6" t="n">
        <v>5239</v>
      </c>
      <c r="D28" s="6" t="n">
        <v>-25343</v>
      </c>
    </row>
    <row r="29">
      <c r="A29" s="3" t="inlineStr">
        <is>
          <t>Increase (decrease) in operating liabilities:</t>
        </is>
      </c>
    </row>
    <row r="30">
      <c r="A30" s="4" t="inlineStr">
        <is>
          <t>Repurchase agreements</t>
        </is>
      </c>
      <c r="C30" s="6" t="n">
        <v>-986</v>
      </c>
      <c r="D30" s="6" t="n">
        <v>986</v>
      </c>
    </row>
    <row r="31">
      <c r="A31" s="4" t="inlineStr">
        <is>
          <t>Securities loaned</t>
        </is>
      </c>
      <c r="B31" s="6" t="n">
        <v>-13902</v>
      </c>
      <c r="C31" s="6" t="n">
        <v>-1238</v>
      </c>
      <c r="D31" s="6" t="n">
        <v>-129580</v>
      </c>
    </row>
    <row r="32">
      <c r="A32" s="4" t="inlineStr">
        <is>
          <t>Accrued compensation</t>
        </is>
      </c>
      <c r="B32" s="6" t="n">
        <v>13752</v>
      </c>
      <c r="C32" s="6" t="n">
        <v>-7231</v>
      </c>
      <c r="D32" s="6" t="n">
        <v>-49853</v>
      </c>
    </row>
    <row r="33">
      <c r="A33" s="4" t="inlineStr">
        <is>
          <t>Payables to broker-dealers, clearing organizations, customers and related broker-dealers</t>
        </is>
      </c>
      <c r="B33" s="6" t="n">
        <v>-235605</v>
      </c>
      <c r="C33" s="6" t="n">
        <v>-353313</v>
      </c>
      <c r="D33" s="6" t="n">
        <v>167443</v>
      </c>
    </row>
    <row r="34">
      <c r="A34" s="4" t="inlineStr">
        <is>
          <t>Payables to related parties</t>
        </is>
      </c>
      <c r="B34" s="6" t="n">
        <v>-38822</v>
      </c>
      <c r="C34" s="6" t="n">
        <v>32342</v>
      </c>
      <c r="D34" s="6" t="n">
        <v>-833</v>
      </c>
    </row>
    <row r="35">
      <c r="A35" s="4" t="inlineStr">
        <is>
          <t>Accounts payable, accrued and other liabilities</t>
        </is>
      </c>
      <c r="B35" s="6" t="n">
        <v>57791</v>
      </c>
      <c r="C35" s="6" t="n">
        <v>-17878</v>
      </c>
      <c r="D35" s="6" t="n">
        <v>51003</v>
      </c>
    </row>
    <row r="36">
      <c r="A36" s="4" t="inlineStr">
        <is>
          <t>Net cash provided by (used in) operating activities</t>
        </is>
      </c>
      <c r="B36" s="6" t="n">
        <v>304263</v>
      </c>
      <c r="C36" s="6" t="n">
        <v>239062</v>
      </c>
      <c r="D36" s="6" t="n">
        <v>-67345</v>
      </c>
    </row>
    <row r="37">
      <c r="A37" s="3" t="inlineStr">
        <is>
          <t>CASH FLOWS FROM INVESTING ACTIVITIES:</t>
        </is>
      </c>
    </row>
    <row r="38">
      <c r="A38" s="4" t="inlineStr">
        <is>
          <t>Purchases of fixed assets</t>
        </is>
      </c>
      <c r="B38" s="6" t="n">
        <v>-30829</v>
      </c>
      <c r="C38" s="6" t="n">
        <v>-46665</v>
      </c>
      <c r="D38" s="6" t="n">
        <v>-24528</v>
      </c>
    </row>
    <row r="39">
      <c r="A39" s="4" t="inlineStr">
        <is>
          <t>Capitalization of software development costs</t>
        </is>
      </c>
      <c r="B39" s="6" t="n">
        <v>-53997</v>
      </c>
      <c r="C39" s="6" t="n">
        <v>-48846</v>
      </c>
      <c r="D39" s="6" t="n">
        <v>-49813</v>
      </c>
    </row>
    <row r="40">
      <c r="A40" s="4" t="inlineStr">
        <is>
          <t>Purchase of equity method investments</t>
        </is>
      </c>
      <c r="B40" s="6" t="n">
        <v>-1458</v>
      </c>
      <c r="C40" s="6" t="n">
        <v>-1715</v>
      </c>
      <c r="D40" s="6" t="n">
        <v>-925</v>
      </c>
    </row>
    <row r="41">
      <c r="A41" s="4" t="inlineStr">
        <is>
          <t>Proceeds from equity method investments</t>
        </is>
      </c>
      <c r="B41" s="6" t="n">
        <v>4326</v>
      </c>
      <c r="C41" s="6" t="n">
        <v>3737</v>
      </c>
      <c r="D41" s="6" t="n">
        <v>7046</v>
      </c>
    </row>
    <row r="42">
      <c r="A42" s="4" t="inlineStr">
        <is>
          <t>Payments for acquisitions, net of cash acquired</t>
        </is>
      </c>
      <c r="B42" s="6" t="n">
        <v>-7871</v>
      </c>
      <c r="C42" s="6" t="n">
        <v>28261</v>
      </c>
      <c r="D42" s="6" t="n">
        <v>-50562</v>
      </c>
    </row>
    <row r="43">
      <c r="A43" s="4" t="inlineStr">
        <is>
          <t>Proceeds from sale of marketable securities</t>
        </is>
      </c>
      <c r="B43" s="6" t="n">
        <v>14237</v>
      </c>
      <c r="C43" s="6" t="n">
        <v>24626</v>
      </c>
      <c r="D43" s="6" t="n">
        <v>128018</v>
      </c>
    </row>
    <row r="44">
      <c r="A44" s="4" t="inlineStr">
        <is>
          <t>Purchase of other assets</t>
        </is>
      </c>
      <c r="B44" s="6" t="n">
        <v>-2000</v>
      </c>
    </row>
    <row r="45">
      <c r="A45" s="4" t="inlineStr">
        <is>
          <t>Net cash provided by (used in) investing activities</t>
        </is>
      </c>
      <c r="B45" s="6" t="n">
        <v>-77592</v>
      </c>
      <c r="C45" s="6" t="n">
        <v>-40602</v>
      </c>
      <c r="D45" s="6" t="n">
        <v>9236</v>
      </c>
    </row>
    <row r="46">
      <c r="A46" s="3" t="inlineStr">
        <is>
          <t>CASH FLOWS FROM FINANCING ACTIVITIES:</t>
        </is>
      </c>
    </row>
    <row r="47">
      <c r="A47" s="4" t="inlineStr">
        <is>
          <t>Repayments of long-term debt and collateralized borrowings</t>
        </is>
      </c>
      <c r="B47" s="6" t="n">
        <v>-357789</v>
      </c>
      <c r="C47" s="6" t="n">
        <v>-332378</v>
      </c>
      <c r="D47" s="6" t="n">
        <v>-449598</v>
      </c>
    </row>
    <row r="48">
      <c r="A48" s="4" t="inlineStr">
        <is>
          <t>Issuance of long-term debt and collateralized borrowings, net of deferred issuance costs</t>
        </is>
      </c>
      <c r="B48" s="6" t="n">
        <v>524396</v>
      </c>
      <c r="C48" s="6" t="n">
        <v>709849</v>
      </c>
      <c r="D48" s="6" t="n">
        <v>639196</v>
      </c>
    </row>
    <row r="49">
      <c r="A49" s="4" t="inlineStr">
        <is>
          <t>Earnings distributions to limited partnership interests and other noncontrolling interests</t>
        </is>
      </c>
      <c r="B49" s="6" t="n">
        <v>-63109</v>
      </c>
      <c r="C49" s="6" t="n">
        <v>-113673</v>
      </c>
      <c r="D49" s="6" t="n">
        <v>-163935</v>
      </c>
    </row>
    <row r="50">
      <c r="A50" s="4" t="inlineStr">
        <is>
          <t>Redemption and repurchase of limited partnership interests</t>
        </is>
      </c>
      <c r="B50" s="6" t="n">
        <v>-47613</v>
      </c>
      <c r="C50" s="6" t="n">
        <v>-43270</v>
      </c>
      <c r="D50" s="6" t="n">
        <v>-51943</v>
      </c>
    </row>
    <row r="51">
      <c r="A51" s="4" t="inlineStr">
        <is>
          <t>Dividends to stockholders</t>
        </is>
      </c>
      <c r="B51" s="6" t="n">
        <v>-60440</v>
      </c>
      <c r="C51" s="6" t="n">
        <v>-192442</v>
      </c>
      <c r="D51" s="6" t="n">
        <v>-231446</v>
      </c>
    </row>
    <row r="52">
      <c r="A52" s="4" t="inlineStr">
        <is>
          <t>Repurchase of Class A common stock</t>
        </is>
      </c>
      <c r="B52" s="6" t="n">
        <v>-6</v>
      </c>
      <c r="C52" s="6" t="n">
        <v>-1236</v>
      </c>
      <c r="D52" s="6" t="n">
        <v>-10439</v>
      </c>
    </row>
    <row r="53">
      <c r="A53" s="4" t="inlineStr">
        <is>
          <t>Cancellation of RSUs in satisfaction of withholding tax requirements</t>
        </is>
      </c>
      <c r="C53" s="6" t="n">
        <v>-458</v>
      </c>
      <c r="D53" s="6" t="n">
        <v>-647</v>
      </c>
    </row>
    <row r="54">
      <c r="A54" s="4" t="inlineStr">
        <is>
          <t>Proceeds from issuance of Class A common stock, net of costs</t>
        </is>
      </c>
      <c r="D54" s="6" t="n">
        <v>327624</v>
      </c>
    </row>
    <row r="55">
      <c r="A55" s="4" t="inlineStr">
        <is>
          <t>Payments on acquisition earn-outs</t>
        </is>
      </c>
      <c r="B55" s="6" t="n">
        <v>-8540</v>
      </c>
      <c r="C55" s="6" t="n">
        <v>-8146</v>
      </c>
      <c r="D55" s="6" t="n">
        <v>-7924</v>
      </c>
    </row>
    <row r="56">
      <c r="A56" s="4" t="inlineStr">
        <is>
          <t>Net cash provided by (used in) financing activities</t>
        </is>
      </c>
      <c r="B56" s="6" t="n">
        <v>-13101</v>
      </c>
      <c r="C56" s="6" t="n">
        <v>18246</v>
      </c>
      <c r="D56" s="6" t="n">
        <v>50888</v>
      </c>
    </row>
    <row r="57">
      <c r="A57" s="4" t="inlineStr">
        <is>
          <t>Net cash provided by (used in) operating activities from discontinued operations</t>
        </is>
      </c>
      <c r="B57" s="6" t="n">
        <v>0</v>
      </c>
      <c r="C57" s="6" t="n">
        <v>0</v>
      </c>
      <c r="D57" s="6" t="n">
        <v>-748231</v>
      </c>
    </row>
    <row r="58">
      <c r="A58" s="4" t="inlineStr">
        <is>
          <t>Net cash provided by (used in) investing activities from discontinued operations</t>
        </is>
      </c>
      <c r="B58" s="6" t="n">
        <v>0</v>
      </c>
      <c r="C58" s="6" t="n">
        <v>0</v>
      </c>
      <c r="D58" s="6" t="n">
        <v>18347</v>
      </c>
    </row>
    <row r="59">
      <c r="A59" s="4" t="inlineStr">
        <is>
          <t>Net cash provided by (used in) financing activities from discontinued operations</t>
        </is>
      </c>
      <c r="B59" s="6" t="n">
        <v>0</v>
      </c>
      <c r="C59" s="6" t="n">
        <v>0</v>
      </c>
      <c r="D59" s="6" t="n">
        <v>367931</v>
      </c>
    </row>
    <row r="60">
      <c r="A60" s="4" t="inlineStr">
        <is>
          <t>Effect of exchange rate changes on Cash and cash equivalents, and Cash segregated under regulatory requirements</t>
        </is>
      </c>
      <c r="B60" s="6" t="n">
        <v>993</v>
      </c>
      <c r="C60" s="6" t="n">
        <v>2630</v>
      </c>
      <c r="D60" s="6" t="n">
        <v>-10838</v>
      </c>
    </row>
    <row r="61">
      <c r="A61" s="4" t="inlineStr">
        <is>
          <t>Net increase (decrease) in Cash and cash equivalents, and Cash segregated under regulatory requirements</t>
        </is>
      </c>
      <c r="B61" s="6" t="n">
        <v>214563</v>
      </c>
      <c r="C61" s="6" t="n">
        <v>219336</v>
      </c>
      <c r="D61" s="6" t="n">
        <v>-380012</v>
      </c>
    </row>
    <row r="62">
      <c r="A62" s="4" t="inlineStr">
        <is>
          <t>Cash and cash equivalents, and Cash segregated under regulatory requirements at beginning of period</t>
        </is>
      </c>
      <c r="B62" s="6" t="n">
        <v>636114</v>
      </c>
      <c r="C62" s="6" t="n">
        <v>416778</v>
      </c>
      <c r="D62" s="6" t="n">
        <v>796790</v>
      </c>
    </row>
    <row r="63">
      <c r="A63" s="4" t="inlineStr">
        <is>
          <t>Cash and cash equivalents, and Cash segregated under regulatory requirements at end of period</t>
        </is>
      </c>
      <c r="B63" s="6" t="n">
        <v>850677</v>
      </c>
      <c r="C63" s="6" t="n">
        <v>636114</v>
      </c>
      <c r="D63" s="6" t="n">
        <v>416778</v>
      </c>
    </row>
    <row r="64">
      <c r="A64" s="3" t="inlineStr">
        <is>
          <t>Supplemental cash information:</t>
        </is>
      </c>
    </row>
    <row r="65">
      <c r="A65" s="4" t="inlineStr">
        <is>
          <t>Cash paid during the period for taxes</t>
        </is>
      </c>
      <c r="B65" s="6" t="n">
        <v>41910</v>
      </c>
      <c r="C65" s="6" t="n">
        <v>47997</v>
      </c>
      <c r="D65" s="6" t="n">
        <v>66540</v>
      </c>
    </row>
    <row r="66">
      <c r="A66" s="4" t="inlineStr">
        <is>
          <t>Cash paid during the period for interest</t>
        </is>
      </c>
      <c r="B66" s="6" t="n">
        <v>69572</v>
      </c>
      <c r="C66" s="6" t="n">
        <v>51776</v>
      </c>
      <c r="D66" s="6" t="n">
        <v>41951</v>
      </c>
    </row>
    <row r="67">
      <c r="A67" s="3" t="inlineStr">
        <is>
          <t>Supplemental non-cash information:</t>
        </is>
      </c>
    </row>
    <row r="68">
      <c r="A68" s="4" t="inlineStr">
        <is>
          <t>Issuance of Class A common stock upon exchange of limited partnership interests</t>
        </is>
      </c>
      <c r="B68" s="6" t="n">
        <v>11388</v>
      </c>
      <c r="C68" s="6" t="n">
        <v>26146</v>
      </c>
      <c r="D68" s="6" t="n">
        <v>143232</v>
      </c>
    </row>
    <row r="69">
      <c r="A69" s="4" t="inlineStr">
        <is>
          <t>Issuance of Class A and contingent Class A common stock and limited partnership interests for acquisitions</t>
        </is>
      </c>
      <c r="B69" s="6" t="n">
        <v>1578</v>
      </c>
      <c r="C69" s="6" t="n">
        <v>3040</v>
      </c>
      <c r="D69" s="5" t="n">
        <v>21899</v>
      </c>
    </row>
    <row r="70">
      <c r="A70" s="4" t="inlineStr">
        <is>
          <t>ROU assets and liabilities</t>
        </is>
      </c>
      <c r="B70" s="5" t="n">
        <v>34456</v>
      </c>
      <c r="C70" s="5" t="n">
        <v>169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Newmark [Member]</t>
        </is>
      </c>
    </row>
    <row r="4">
      <c r="A4" s="4" t="inlineStr">
        <is>
          <t>Components of Consolidated Net Income (Loss) from Discontinued Operations, Net of Tax</t>
        </is>
      </c>
      <c r="B4" s="4" t="inlineStr">
        <is>
          <t>The following table provides the components of “Consolidated net income (loss) from discontinued operations, net of tax” and “Net income (loss) from discontinued operations attributable to noncontrolling interest in subsidiaries” for the year ended December 31, 2018 (in thousands):
Year Ended December 31,
2018
Revenues:
Commissions
$
1,112,629
Gains from mortgage banking activities/originations, net
160,688
Real estate management and other services
375,428
Servicing fees
119,587
Fees from related parties
1,055
Interest income
35,238
Other revenues
607
Total revenues
1,805,232
Expenses:
Compensation and employee benefits
1,049,903
Equity-based compensation and allocations of net income to limited partnership units and FPUs
141,965
Total compensation and employee benefits
1,191,868
Occupancy and equipment
69,368
Fees to related parties
15,999
Professional and consulting fees
31,699
Communications
11,328
Selling and promotion
54,650
Commissions and floor brokerage
1,087
Interest expense
79,732
Other expenses
197,144
Total expenses
1,652,875
Other income (losses), net:
Gains (losses) on equity method investments
2,759
Other income (loss)
110,145
Total other income (losses), net
112,904
Income (loss) from operations before income taxes
265,261
Provision (benefit) for income taxes
86,799
Consolidated net income (loss) from discontinued operations, net of tax
178,462
Less: Net income (loss) from discontinued operations attributable to noncontrolling interest in subsidiaries
53,121
Net income (loss) from discontinued operations available to common stockholders 1
$
125,341
1
This amount excludes EPU payable-in-kind dividends, which is a reduction to “Net income (loss) from discontinued operations available to common stockholders” for the calculation of the Company’s “Basic earnings (loss) per share and Fully diluted earnings (loss) per share from discontinued oper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20" customWidth="1" min="8" max="8"/>
    <col width="30" customWidth="1" min="9" max="9"/>
    <col width="27" customWidth="1" min="10" max="10"/>
    <col width="44" customWidth="1" min="11" max="11"/>
    <col width="27" customWidth="1" min="12" max="12"/>
    <col width="20" customWidth="1" min="13" max="13"/>
    <col width="21" customWidth="1" min="14" max="14"/>
    <col width="21" customWidth="1" min="15" max="15"/>
    <col width="21" customWidth="1" min="16" max="16"/>
    <col width="21" customWidth="1" min="17" max="17"/>
  </cols>
  <sheetData>
    <row r="1">
      <c r="A1" s="1" t="inlineStr">
        <is>
          <t>Organization and Basis of Presentation - Additional Information (Detail) $ / shares in Units, $ in Thousands</t>
        </is>
      </c>
      <c r="C1" s="2" t="inlineStr">
        <is>
          <t>Nov. 30, 2018shares</t>
        </is>
      </c>
      <c r="D1" s="2" t="inlineStr">
        <is>
          <t>Nov. 23, 2018USD ($)</t>
        </is>
      </c>
      <c r="E1" s="2" t="inlineStr">
        <is>
          <t>Nov. 23, 2018USD ($)</t>
        </is>
      </c>
      <c r="F1" s="2" t="inlineStr">
        <is>
          <t>Nov. 07, 2018USD ($)</t>
        </is>
      </c>
      <c r="G1" s="2" t="inlineStr">
        <is>
          <t>Sep. 05, 2018USD ($)</t>
        </is>
      </c>
      <c r="H1" s="2" t="inlineStr">
        <is>
          <t>Dec. 26, 2017shares</t>
        </is>
      </c>
      <c r="I1" s="2" t="inlineStr">
        <is>
          <t>Dec. 15, 2017$ / sharesshares</t>
        </is>
      </c>
      <c r="J1" s="2" t="inlineStr">
        <is>
          <t>Nov. 30, 2018Segmentshares</t>
        </is>
      </c>
      <c r="K1" s="2" t="inlineStr">
        <is>
          <t>Dec. 31, 2020USD ($)IndividualSegmentshares</t>
        </is>
      </c>
      <c r="L1" s="2" t="inlineStr">
        <is>
          <t>Dec. 31, 2019USD ($)shares</t>
        </is>
      </c>
      <c r="M1" s="2" t="inlineStr">
        <is>
          <t>Dec. 31, 2018shares</t>
        </is>
      </c>
      <c r="N1" s="2" t="inlineStr">
        <is>
          <t>Jan. 01, 2020USD ($)</t>
        </is>
      </c>
      <c r="O1" s="2" t="inlineStr">
        <is>
          <t>Jan. 01, 2019USD ($)</t>
        </is>
      </c>
      <c r="P1" s="2" t="inlineStr">
        <is>
          <t>Mar. 19, 2018USD ($)</t>
        </is>
      </c>
      <c r="Q1" s="2" t="inlineStr">
        <is>
          <t>Jan. 01, 2018USD ($)</t>
        </is>
      </c>
    </row>
    <row r="2">
      <c r="A2" s="3" t="inlineStr">
        <is>
          <t>Description Of Business [Line Items]</t>
        </is>
      </c>
    </row>
    <row r="3">
      <c r="A3" s="4" t="inlineStr">
        <is>
          <t>Number of individuals included in perpetrated | Individual</t>
        </is>
      </c>
      <c r="K3" s="6" t="n">
        <v>2</v>
      </c>
    </row>
    <row r="4">
      <c r="A4" s="4" t="inlineStr">
        <is>
          <t>Cumulative impact on net income (loss) as a result of theft</t>
        </is>
      </c>
      <c r="K4" s="5" t="n">
        <v>35200</v>
      </c>
    </row>
    <row r="5">
      <c r="A5" s="4" t="inlineStr">
        <is>
          <t>Number of reporting segments | Segment</t>
        </is>
      </c>
      <c r="J5" s="6" t="n">
        <v>2</v>
      </c>
      <c r="K5" s="6" t="n">
        <v>1</v>
      </c>
    </row>
    <row r="6">
      <c r="A6" s="4" t="inlineStr">
        <is>
          <t>Retained deficit</t>
        </is>
      </c>
      <c r="K6" s="5" t="n">
        <v>-1265504</v>
      </c>
      <c r="L6" s="5" t="n">
        <v>-1253089</v>
      </c>
      <c r="Q6" s="5" t="n">
        <v>-866875</v>
      </c>
    </row>
    <row r="7">
      <c r="A7" s="4" t="inlineStr">
        <is>
          <t>Accumulated other comprehensive income (loss)</t>
        </is>
      </c>
      <c r="K7" s="6" t="n">
        <v>-28930</v>
      </c>
      <c r="L7" s="6" t="n">
        <v>-33102</v>
      </c>
    </row>
    <row r="8">
      <c r="A8" s="4" t="inlineStr">
        <is>
          <t>Noncontrolling interest in subsidiaries</t>
        </is>
      </c>
      <c r="K8" s="6" t="n">
        <v>59290</v>
      </c>
      <c r="L8" s="6" t="n">
        <v>50321</v>
      </c>
      <c r="Q8" s="6" t="n">
        <v>501208</v>
      </c>
    </row>
    <row r="9">
      <c r="A9" s="4" t="inlineStr">
        <is>
          <t>Operating lease, right-of-use asset</t>
        </is>
      </c>
      <c r="B9" s="4" t="inlineStr">
        <is>
          <t>[1]</t>
        </is>
      </c>
      <c r="K9" s="6" t="n">
        <v>165969</v>
      </c>
      <c r="L9" s="6" t="n">
        <v>169065</v>
      </c>
    </row>
    <row r="10">
      <c r="A10" s="4" t="inlineStr">
        <is>
          <t>Operating lease, liability</t>
        </is>
      </c>
      <c r="B10" s="4" t="inlineStr">
        <is>
          <t>[1]</t>
        </is>
      </c>
      <c r="K10" s="6" t="n">
        <v>190207</v>
      </c>
      <c r="L10" s="5" t="n">
        <v>187398</v>
      </c>
    </row>
    <row r="11">
      <c r="A11" s="4" t="inlineStr">
        <is>
          <t>ASU No. 2018-03 [Member]</t>
        </is>
      </c>
    </row>
    <row r="12">
      <c r="A12" s="3" t="inlineStr">
        <is>
          <t>Description Of Business [Line Items]</t>
        </is>
      </c>
    </row>
    <row r="13">
      <c r="A13" s="4" t="inlineStr">
        <is>
          <t>Retained deficit</t>
        </is>
      </c>
      <c r="Q13" s="6" t="n">
        <v>2100</v>
      </c>
    </row>
    <row r="14">
      <c r="A14" s="4" t="inlineStr">
        <is>
          <t>Accumulated other comprehensive income (loss)</t>
        </is>
      </c>
      <c r="Q14" s="6" t="n">
        <v>2900</v>
      </c>
    </row>
    <row r="15">
      <c r="A15" s="4" t="inlineStr">
        <is>
          <t>Noncontrolling interest in subsidiaries</t>
        </is>
      </c>
      <c r="Q15" s="6" t="n">
        <v>800</v>
      </c>
    </row>
    <row r="16">
      <c r="A16" s="4" t="inlineStr">
        <is>
          <t>ASU No. 2018-03 [Member] | Retained Deficit [Member] | Revision of Prior Period, Change in Accounting Principle, Adjustment [Member]</t>
        </is>
      </c>
    </row>
    <row r="17">
      <c r="A17" s="3" t="inlineStr">
        <is>
          <t>Description Of Business [Line Items]</t>
        </is>
      </c>
    </row>
    <row r="18">
      <c r="A18" s="4" t="inlineStr">
        <is>
          <t>Tax effect impact for increase or decrease to the liability</t>
        </is>
      </c>
      <c r="Q18" s="6" t="n">
        <v>400</v>
      </c>
    </row>
    <row r="19">
      <c r="A19" s="4" t="inlineStr">
        <is>
          <t>ASU No. 2018-03 [Member] | Accumulated Other Comprehensive Income (Loss) [Member] | Revision of Prior Period, Change in Accounting Principle, Adjustment [Member]</t>
        </is>
      </c>
    </row>
    <row r="20">
      <c r="A20" s="3" t="inlineStr">
        <is>
          <t>Description Of Business [Line Items]</t>
        </is>
      </c>
    </row>
    <row r="21">
      <c r="A21" s="4" t="inlineStr">
        <is>
          <t>Tax effect impact for increase or decrease to the liability</t>
        </is>
      </c>
      <c r="Q21" s="6" t="n">
        <v>600</v>
      </c>
    </row>
    <row r="22">
      <c r="A22" s="4" t="inlineStr">
        <is>
          <t>ASU No. 2018-03 [Member] | Noncontrolling Interest in Subsidiaries [Member] | Revision of Prior Period, Change in Accounting Principle, Adjustment [Member]</t>
        </is>
      </c>
    </row>
    <row r="23">
      <c r="A23" s="3" t="inlineStr">
        <is>
          <t>Description Of Business [Line Items]</t>
        </is>
      </c>
    </row>
    <row r="24">
      <c r="A24" s="4" t="inlineStr">
        <is>
          <t>Tax effect impact for increase or decrease to the liability</t>
        </is>
      </c>
      <c r="Q24" s="5" t="n">
        <v>200</v>
      </c>
    </row>
    <row r="25">
      <c r="A25" s="4" t="inlineStr">
        <is>
          <t>ASU No. 2016-02 [Member]</t>
        </is>
      </c>
    </row>
    <row r="26">
      <c r="A26" s="3" t="inlineStr">
        <is>
          <t>Description Of Business [Line Items]</t>
        </is>
      </c>
    </row>
    <row r="27">
      <c r="A27" s="4" t="inlineStr">
        <is>
          <t>Operating lease, right-of-use asset</t>
        </is>
      </c>
      <c r="O27" s="5" t="n">
        <v>192400</v>
      </c>
    </row>
    <row r="28">
      <c r="A28" s="4" t="inlineStr">
        <is>
          <t>Operating lease, liability</t>
        </is>
      </c>
      <c r="O28" s="5" t="n">
        <v>206000</v>
      </c>
    </row>
    <row r="29">
      <c r="A29" s="4" t="inlineStr">
        <is>
          <t>ASU No. 2016-13 [Member] | Revision of Prior Period, Change in Accounting Principle, Adjustment [Member] | Assets [Member]</t>
        </is>
      </c>
    </row>
    <row r="30">
      <c r="A30" s="3" t="inlineStr">
        <is>
          <t>Description Of Business [Line Items]</t>
        </is>
      </c>
    </row>
    <row r="31">
      <c r="A31" s="4" t="inlineStr">
        <is>
          <t>Tax effect impact for increase or decrease to the liability</t>
        </is>
      </c>
      <c r="K31" s="6" t="n">
        <v>600</v>
      </c>
      <c r="N31" s="5" t="n">
        <v>1900</v>
      </c>
    </row>
    <row r="32">
      <c r="A32" s="4" t="inlineStr">
        <is>
          <t>ASU No. 2016-13 [Member] | Retained Deficit [Member] | Revision of Prior Period, Change in Accounting Principle, Adjustment [Member]</t>
        </is>
      </c>
    </row>
    <row r="33">
      <c r="A33" s="3" t="inlineStr">
        <is>
          <t>Description Of Business [Line Items]</t>
        </is>
      </c>
    </row>
    <row r="34">
      <c r="A34" s="4" t="inlineStr">
        <is>
          <t>Tax effect impact for increase or decrease to the liability</t>
        </is>
      </c>
      <c r="K34" s="6" t="n">
        <v>400</v>
      </c>
      <c r="N34" s="6" t="n">
        <v>1300</v>
      </c>
    </row>
    <row r="35">
      <c r="A35" s="4" t="inlineStr">
        <is>
          <t>ASU No. 2016-13 [Member] | Noncontrolling Interest in Subsidiaries [Member] | Revision of Prior Period, Change in Accounting Principle, Adjustment [Member]</t>
        </is>
      </c>
    </row>
    <row r="36">
      <c r="A36" s="3" t="inlineStr">
        <is>
          <t>Description Of Business [Line Items]</t>
        </is>
      </c>
    </row>
    <row r="37">
      <c r="A37" s="4" t="inlineStr">
        <is>
          <t>Tax effect impact for increase or decrease to the liability</t>
        </is>
      </c>
      <c r="K37" s="5" t="n">
        <v>200</v>
      </c>
      <c r="N37" s="5" t="n">
        <v>600</v>
      </c>
    </row>
    <row r="38">
      <c r="A38" s="4" t="inlineStr">
        <is>
          <t>BGC Holdings Partnership Unit [Member]</t>
        </is>
      </c>
    </row>
    <row r="39">
      <c r="A39" s="3" t="inlineStr">
        <is>
          <t>Description Of Business [Line Items]</t>
        </is>
      </c>
    </row>
    <row r="40">
      <c r="A40" s="4" t="inlineStr">
        <is>
          <t>Exchangeable limited partnership units | shares</t>
        </is>
      </c>
      <c r="C40" s="6" t="n">
        <v>1458931</v>
      </c>
    </row>
    <row r="41">
      <c r="A41" s="4" t="inlineStr">
        <is>
          <t>Newmark [Member]</t>
        </is>
      </c>
    </row>
    <row r="42">
      <c r="A42" s="3" t="inlineStr">
        <is>
          <t>Description Of Business [Line Items]</t>
        </is>
      </c>
    </row>
    <row r="43">
      <c r="A43" s="4" t="inlineStr">
        <is>
          <t>Percentage of voting power</t>
        </is>
      </c>
      <c r="C43" s="4" t="inlineStr">
        <is>
          <t>94.00%</t>
        </is>
      </c>
      <c r="J43" s="4" t="inlineStr">
        <is>
          <t>94.00%</t>
        </is>
      </c>
    </row>
    <row r="44">
      <c r="A44" s="4" t="inlineStr">
        <is>
          <t>Percentage of economics of outstanding common stock</t>
        </is>
      </c>
      <c r="C44" s="4" t="inlineStr">
        <is>
          <t>87.00%</t>
        </is>
      </c>
      <c r="J44" s="4" t="inlineStr">
        <is>
          <t>87.00%</t>
        </is>
      </c>
    </row>
    <row r="45">
      <c r="A45" s="4" t="inlineStr">
        <is>
          <t>Revolving Credit Agreement [Member]</t>
        </is>
      </c>
    </row>
    <row r="46">
      <c r="A46" s="3" t="inlineStr">
        <is>
          <t>Description Of Business [Line Items]</t>
        </is>
      </c>
    </row>
    <row r="47">
      <c r="A47" s="4" t="inlineStr">
        <is>
          <t>Line of credit facility, borrowing amount</t>
        </is>
      </c>
      <c r="P47" s="5" t="n">
        <v>150000</v>
      </c>
    </row>
    <row r="48">
      <c r="A48" s="4" t="inlineStr">
        <is>
          <t>Intercompany Credit Agreement [Member]</t>
        </is>
      </c>
    </row>
    <row r="49">
      <c r="A49" s="3" t="inlineStr">
        <is>
          <t>Description Of Business [Line Items]</t>
        </is>
      </c>
    </row>
    <row r="50">
      <c r="A50" s="4" t="inlineStr">
        <is>
          <t>Line of credit facility, borrowing amount</t>
        </is>
      </c>
      <c r="P50" s="5" t="n">
        <v>150000</v>
      </c>
    </row>
    <row r="51">
      <c r="A51" s="4" t="inlineStr">
        <is>
          <t>8.125% Senior Notes Due 2042 [Member]</t>
        </is>
      </c>
    </row>
    <row r="52">
      <c r="A52" s="3" t="inlineStr">
        <is>
          <t>Description Of Business [Line Items]</t>
        </is>
      </c>
    </row>
    <row r="53">
      <c r="A53" s="4" t="inlineStr">
        <is>
          <t>Stated interest rate</t>
        </is>
      </c>
      <c r="G53" s="4" t="inlineStr">
        <is>
          <t>8.125%</t>
        </is>
      </c>
    </row>
    <row r="54">
      <c r="A54" s="4" t="inlineStr">
        <is>
          <t>Debt maturity year</t>
        </is>
      </c>
      <c r="G54" s="4" t="inlineStr">
        <is>
          <t>2042</t>
        </is>
      </c>
    </row>
    <row r="55">
      <c r="A55" s="4" t="inlineStr">
        <is>
          <t>5.375% Senior Notes Due 2019 [Member]</t>
        </is>
      </c>
    </row>
    <row r="56">
      <c r="A56" s="3" t="inlineStr">
        <is>
          <t>Description Of Business [Line Items]</t>
        </is>
      </c>
    </row>
    <row r="57">
      <c r="A57" s="4" t="inlineStr">
        <is>
          <t>Stated interest rate</t>
        </is>
      </c>
      <c r="D57" s="4" t="inlineStr">
        <is>
          <t>5.375%</t>
        </is>
      </c>
      <c r="E57" s="4" t="inlineStr">
        <is>
          <t>5.375%</t>
        </is>
      </c>
    </row>
    <row r="58">
      <c r="A58" s="4" t="inlineStr">
        <is>
          <t>Debt maturity year</t>
        </is>
      </c>
      <c r="E58" s="4" t="inlineStr">
        <is>
          <t>2019</t>
        </is>
      </c>
      <c r="K58" s="4" t="inlineStr">
        <is>
          <t>2019</t>
        </is>
      </c>
    </row>
    <row r="59">
      <c r="A59" s="4" t="inlineStr">
        <is>
          <t>Repayments of outstanding borrowings</t>
        </is>
      </c>
      <c r="D59" s="5" t="n">
        <v>300000</v>
      </c>
    </row>
    <row r="60">
      <c r="A60" s="4" t="inlineStr">
        <is>
          <t>Class A Common Stock [Member]</t>
        </is>
      </c>
    </row>
    <row r="61">
      <c r="A61" s="3" t="inlineStr">
        <is>
          <t>Description Of Business [Line Items]</t>
        </is>
      </c>
    </row>
    <row r="62">
      <c r="A62" s="4" t="inlineStr">
        <is>
          <t>Issuance of Class A common stock (net of costs), shares | shares</t>
        </is>
      </c>
      <c r="K62" s="6" t="n">
        <v>390570</v>
      </c>
      <c r="L62" s="6" t="n">
        <v>212711</v>
      </c>
      <c r="M62" s="6" t="n">
        <v>26003424</v>
      </c>
    </row>
    <row r="63">
      <c r="A63" s="4" t="inlineStr">
        <is>
          <t>Common stock, shares issued | shares</t>
        </is>
      </c>
      <c r="K63" s="6" t="n">
        <v>373545000</v>
      </c>
      <c r="L63" s="6" t="n">
        <v>358440000</v>
      </c>
    </row>
    <row r="64">
      <c r="A64" s="4" t="inlineStr">
        <is>
          <t>Class A Common Stock [Member] | Newmark [Member]</t>
        </is>
      </c>
    </row>
    <row r="65">
      <c r="A65" s="3" t="inlineStr">
        <is>
          <t>Description Of Business [Line Items]</t>
        </is>
      </c>
    </row>
    <row r="66">
      <c r="A66" s="4" t="inlineStr">
        <is>
          <t>Stockholders received on per share</t>
        </is>
      </c>
      <c r="C66" s="8" t="n">
        <v>0.463895</v>
      </c>
    </row>
    <row r="67">
      <c r="A67" s="4" t="inlineStr">
        <is>
          <t>Common stock, shares issued | shares</t>
        </is>
      </c>
      <c r="C67" s="6" t="n">
        <v>131886409</v>
      </c>
      <c r="J67" s="6" t="n">
        <v>131886409</v>
      </c>
    </row>
    <row r="68">
      <c r="A68" s="4" t="inlineStr">
        <is>
          <t>Class A Common Stock [Member] | Newmark [Member] | Cantor [Member]</t>
        </is>
      </c>
    </row>
    <row r="69">
      <c r="A69" s="3" t="inlineStr">
        <is>
          <t>Description Of Business [Line Items]</t>
        </is>
      </c>
    </row>
    <row r="70">
      <c r="A70" s="4" t="inlineStr">
        <is>
          <t>Common stock, shares issued | shares</t>
        </is>
      </c>
      <c r="C70" s="6" t="n">
        <v>449917</v>
      </c>
      <c r="J70" s="6" t="n">
        <v>449917</v>
      </c>
    </row>
    <row r="71">
      <c r="A71" s="4" t="inlineStr">
        <is>
          <t>Class B Common Stock [Member]</t>
        </is>
      </c>
    </row>
    <row r="72">
      <c r="A72" s="3" t="inlineStr">
        <is>
          <t>Description Of Business [Line Items]</t>
        </is>
      </c>
    </row>
    <row r="73">
      <c r="A73" s="4" t="inlineStr">
        <is>
          <t>Issuance of Class A common stock (net of costs), shares | shares</t>
        </is>
      </c>
      <c r="K73" s="6" t="n">
        <v>0</v>
      </c>
      <c r="L73" s="6" t="n">
        <v>0</v>
      </c>
    </row>
    <row r="74">
      <c r="A74" s="4" t="inlineStr">
        <is>
          <t>Common stock, shares issued | shares</t>
        </is>
      </c>
      <c r="K74" s="6" t="n">
        <v>45884000</v>
      </c>
      <c r="L74" s="6" t="n">
        <v>45884000</v>
      </c>
    </row>
    <row r="75">
      <c r="A75" s="4" t="inlineStr">
        <is>
          <t>Class B Common Stock [Member] | Newmark [Member]</t>
        </is>
      </c>
    </row>
    <row r="76">
      <c r="A76" s="3" t="inlineStr">
        <is>
          <t>Description Of Business [Line Items]</t>
        </is>
      </c>
    </row>
    <row r="77">
      <c r="A77" s="4" t="inlineStr">
        <is>
          <t>Stockholders received on per share</t>
        </is>
      </c>
      <c r="C77" s="8" t="n">
        <v>0.463895</v>
      </c>
    </row>
    <row r="78">
      <c r="A78" s="4" t="inlineStr">
        <is>
          <t>Common stock, shares issued | shares</t>
        </is>
      </c>
      <c r="C78" s="6" t="n">
        <v>21285537</v>
      </c>
      <c r="J78" s="6" t="n">
        <v>21285537</v>
      </c>
    </row>
    <row r="79">
      <c r="A79" s="4" t="inlineStr">
        <is>
          <t>Exchange ratio</t>
        </is>
      </c>
      <c r="K79" s="4" t="inlineStr">
        <is>
          <t>0.9379</t>
        </is>
      </c>
    </row>
    <row r="80">
      <c r="A80" s="4" t="inlineStr">
        <is>
          <t>Newmark [Member] | Intercompany Credit Agreement [Member]</t>
        </is>
      </c>
    </row>
    <row r="81">
      <c r="A81" s="3" t="inlineStr">
        <is>
          <t>Description Of Business [Line Items]</t>
        </is>
      </c>
    </row>
    <row r="82">
      <c r="A82" s="4" t="inlineStr">
        <is>
          <t>Repayments of outstanding borrowings</t>
        </is>
      </c>
      <c r="F82" s="5" t="n">
        <v>150000</v>
      </c>
    </row>
    <row r="83">
      <c r="A83" s="4" t="inlineStr">
        <is>
          <t>Newmark [Member] | 8.125% Senior Notes Due 2042 [Member]</t>
        </is>
      </c>
    </row>
    <row r="84">
      <c r="A84" s="3" t="inlineStr">
        <is>
          <t>Description Of Business [Line Items]</t>
        </is>
      </c>
    </row>
    <row r="85">
      <c r="A85" s="4" t="inlineStr">
        <is>
          <t>Repayments of outstanding borrowings</t>
        </is>
      </c>
      <c r="G85" s="5" t="n">
        <v>112500</v>
      </c>
    </row>
    <row r="86">
      <c r="A86" s="4" t="inlineStr">
        <is>
          <t>Newmark [Member] | 5.375% Senior Notes Due 2019 [Member]</t>
        </is>
      </c>
    </row>
    <row r="87">
      <c r="A87" s="3" t="inlineStr">
        <is>
          <t>Description Of Business [Line Items]</t>
        </is>
      </c>
    </row>
    <row r="88">
      <c r="A88" s="4" t="inlineStr">
        <is>
          <t>Repayments of outstanding borrowings</t>
        </is>
      </c>
      <c r="E88" s="5" t="n">
        <v>300000</v>
      </c>
    </row>
    <row r="89">
      <c r="A89" s="4" t="inlineStr">
        <is>
          <t>Newmark [Member] | IPO [Member] | Class A Common Stock [Member]</t>
        </is>
      </c>
    </row>
    <row r="90">
      <c r="A90" s="3" t="inlineStr">
        <is>
          <t>Description Of Business [Line Items]</t>
        </is>
      </c>
    </row>
    <row r="91">
      <c r="A91" s="4" t="inlineStr">
        <is>
          <t>Issuance of Class A common stock (net of costs), shares | shares</t>
        </is>
      </c>
      <c r="I91" s="6" t="n">
        <v>20000000</v>
      </c>
    </row>
    <row r="92">
      <c r="A92" s="4" t="inlineStr">
        <is>
          <t>Closing price per share | $ / shares</t>
        </is>
      </c>
      <c r="I92" s="5" t="n">
        <v>14</v>
      </c>
    </row>
    <row r="93">
      <c r="A93" s="4" t="inlineStr">
        <is>
          <t>Options to purchase additional shares of common stock period</t>
        </is>
      </c>
      <c r="I93" s="4" t="inlineStr">
        <is>
          <t>30 days</t>
        </is>
      </c>
    </row>
    <row r="94">
      <c r="A94" s="4" t="inlineStr">
        <is>
          <t>Option to purchase additional shares | shares</t>
        </is>
      </c>
      <c r="H94" s="6" t="n">
        <v>3000000</v>
      </c>
    </row>
    <row r="95"/>
    <row r="96">
      <c r="A96" s="4" t="inlineStr">
        <is>
          <t>[1]</t>
        </is>
      </c>
      <c r="B96" s="4" t="inlineStr">
        <is>
          <t>As of December 31, 2020, $166.0 million and $190.2 million, relating to lease ROU assets and lease liabilities, respectively, is attributable to the adoption of ASU No. 2016-02, Leases (Topic 842) . As of December 31, 2019, $169.1 million and $187.4 million, relating to lease ROU assets and lease liabilities, respectively, is attributable to the adoption of ASU No. 2016-02, Leases (Topic 842) . See Note 27—“Leases”, in addition to the information under the heading “Recently Adopted Accounting Pronouncements” included in Note 1—“Organization and Basis of Presentation” for additional information.</t>
        </is>
      </c>
    </row>
  </sheetData>
  <mergeCells count="3">
    <mergeCell ref="A1:B1"/>
    <mergeCell ref="A95:P95"/>
    <mergeCell ref="B96:P9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1" customWidth="1" min="9" max="9"/>
    <col width="14" customWidth="1" min="10" max="10"/>
  </cols>
  <sheetData>
    <row r="1">
      <c r="A1" s="1" t="inlineStr">
        <is>
          <t>Limited Partnership Interests in BGC Holdings and Newmark Holdings - Additional Information (Detail) - shares shares in Millions</t>
        </is>
      </c>
      <c r="B1" s="2" t="inlineStr">
        <is>
          <t>Nov. 23, 2018</t>
        </is>
      </c>
      <c r="C1" s="2" t="inlineStr">
        <is>
          <t>Jun. 05, 2015</t>
        </is>
      </c>
      <c r="D1" s="2" t="inlineStr">
        <is>
          <t>Dec. 31, 2020</t>
        </is>
      </c>
      <c r="E1" s="2" t="inlineStr">
        <is>
          <t>Sep. 30, 2020</t>
        </is>
      </c>
      <c r="F1" s="2" t="inlineStr">
        <is>
          <t>Jun. 30, 2020</t>
        </is>
      </c>
      <c r="G1" s="2" t="inlineStr">
        <is>
          <t>Mar. 31, 2020</t>
        </is>
      </c>
      <c r="H1" s="2" t="inlineStr">
        <is>
          <t>Sep. 30, 2018</t>
        </is>
      </c>
      <c r="I1" s="2" t="inlineStr">
        <is>
          <t>Dec. 31, 2020</t>
        </is>
      </c>
      <c r="J1" s="2" t="inlineStr">
        <is>
          <t>Dec. 31, 2019</t>
        </is>
      </c>
    </row>
    <row r="2">
      <c r="A2" s="3" t="inlineStr">
        <is>
          <t>Noncontrolling Interest [Abstract]</t>
        </is>
      </c>
    </row>
    <row r="3">
      <c r="A3" s="4" t="inlineStr">
        <is>
          <t>Number of operating partnerships</t>
        </is>
      </c>
      <c r="I3" s="6" t="n">
        <v>2</v>
      </c>
    </row>
    <row r="4">
      <c r="A4" s="4" t="inlineStr">
        <is>
          <t>Limited partnership interest contribution ratio</t>
        </is>
      </c>
      <c r="I4" s="4" t="inlineStr">
        <is>
          <t>45.45%</t>
        </is>
      </c>
    </row>
    <row r="5">
      <c r="A5" s="4" t="inlineStr">
        <is>
          <t>Limited partnership interests Exchange Ratio</t>
        </is>
      </c>
      <c r="I5" s="4" t="inlineStr">
        <is>
          <t>93.79%</t>
        </is>
      </c>
    </row>
    <row r="6">
      <c r="A6" s="4" t="inlineStr">
        <is>
          <t>Payout period for post-termination awards</t>
        </is>
      </c>
      <c r="I6" s="4" t="inlineStr">
        <is>
          <t>four equal yearly installments</t>
        </is>
      </c>
    </row>
    <row r="7">
      <c r="A7" s="4" t="inlineStr">
        <is>
          <t>Percentage to preferred units</t>
        </is>
      </c>
      <c r="D7" s="4" t="inlineStr">
        <is>
          <t>0.6875%</t>
        </is>
      </c>
      <c r="E7" s="4" t="inlineStr">
        <is>
          <t>0.6875%</t>
        </is>
      </c>
      <c r="F7" s="4" t="inlineStr">
        <is>
          <t>0.6875%</t>
        </is>
      </c>
      <c r="G7" s="4" t="inlineStr">
        <is>
          <t>0.6875%</t>
        </is>
      </c>
      <c r="I7" s="4" t="inlineStr">
        <is>
          <t>2.75%</t>
        </is>
      </c>
    </row>
    <row r="8">
      <c r="A8" s="4" t="inlineStr">
        <is>
          <t>Distribution ratio</t>
        </is>
      </c>
      <c r="H8" s="4" t="inlineStr">
        <is>
          <t>45.45%</t>
        </is>
      </c>
      <c r="I8" s="4" t="inlineStr">
        <is>
          <t>46.3895%</t>
        </is>
      </c>
    </row>
    <row r="9">
      <c r="A9" s="4" t="inlineStr">
        <is>
          <t>Common stock exchangeable basis</t>
        </is>
      </c>
      <c r="I9" s="4" t="inlineStr">
        <is>
          <t>one-for-one basis</t>
        </is>
      </c>
    </row>
    <row r="10">
      <c r="A10" s="4" t="inlineStr">
        <is>
          <t>Newmark [Member]</t>
        </is>
      </c>
    </row>
    <row r="11">
      <c r="A11" s="3" t="inlineStr">
        <is>
          <t>Noncontrolling Interest [Abstract]</t>
        </is>
      </c>
    </row>
    <row r="12">
      <c r="A12" s="4" t="inlineStr">
        <is>
          <t>Common stock exchangeable basis</t>
        </is>
      </c>
      <c r="I12" s="4" t="inlineStr">
        <is>
          <t>one-for-one</t>
        </is>
      </c>
    </row>
    <row r="13">
      <c r="A13" s="4" t="inlineStr">
        <is>
          <t>CF Group Management, Inc. [Member]</t>
        </is>
      </c>
    </row>
    <row r="14">
      <c r="A14" s="3" t="inlineStr">
        <is>
          <t>Noncontrolling Interest [Abstract]</t>
        </is>
      </c>
    </row>
    <row r="15">
      <c r="A15" s="4" t="inlineStr">
        <is>
          <t>Number of shares, right to exchange from Class A to Class B common stock</t>
        </is>
      </c>
      <c r="B15" s="9" t="n">
        <v>0.7</v>
      </c>
      <c r="C15" s="9" t="n">
        <v>34.6</v>
      </c>
      <c r="J15" s="9" t="n">
        <v>23.6</v>
      </c>
    </row>
    <row r="16">
      <c r="A16" s="4" t="inlineStr">
        <is>
          <t>Cantor Rights to Purchase Exchangeable Units [Member]</t>
        </is>
      </c>
    </row>
    <row r="17">
      <c r="A17" s="3" t="inlineStr">
        <is>
          <t>Noncontrolling Interest [Abstract]</t>
        </is>
      </c>
    </row>
    <row r="18">
      <c r="A18" s="4" t="inlineStr">
        <is>
          <t>Number of shares, right to exchange from Class A to Class B common stock</t>
        </is>
      </c>
      <c r="B18" s="9" t="n">
        <v>10.3</v>
      </c>
    </row>
    <row r="19">
      <c r="A19" s="4" t="inlineStr">
        <is>
          <t>Common stock exchangeable basis</t>
        </is>
      </c>
      <c r="I19" s="4" t="inlineStr">
        <is>
          <t>one-for-one</t>
        </is>
      </c>
    </row>
    <row r="20">
      <c r="A20" s="4" t="inlineStr">
        <is>
          <t>Cantor Rights to Purchase Exchangeable Units [Member] | Maximum [Member]</t>
        </is>
      </c>
    </row>
    <row r="21">
      <c r="A21" s="3" t="inlineStr">
        <is>
          <t>Noncontrolling Interest [Abstract]</t>
        </is>
      </c>
    </row>
    <row r="22">
      <c r="A22" s="4" t="inlineStr">
        <is>
          <t>Number of shares, right to exchange from Class A to Class B common stock</t>
        </is>
      </c>
      <c r="C22" s="9" t="n">
        <v>34.6</v>
      </c>
      <c r="J22" s="9" t="n">
        <v>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 width="14" customWidth="1" min="5" max="5"/>
    <col width="21" customWidth="1" min="6" max="6"/>
    <col width="21" customWidth="1" min="7" max="7"/>
    <col width="80" customWidth="1" min="8" max="8"/>
    <col width="21" customWidth="1" min="9" max="9"/>
    <col width="21" customWidth="1" min="10" max="10"/>
    <col width="14" customWidth="1" min="11" max="11"/>
  </cols>
  <sheetData>
    <row r="1">
      <c r="A1" s="1" t="inlineStr">
        <is>
          <t>Summary of Significant Accounting Policies - Additional Information (Detail)</t>
        </is>
      </c>
      <c r="B1" s="2" t="inlineStr">
        <is>
          <t>3 Months Ended</t>
        </is>
      </c>
      <c r="G1" s="2" t="inlineStr">
        <is>
          <t>11 Months Ended</t>
        </is>
      </c>
      <c r="H1" s="2" t="inlineStr">
        <is>
          <t>12 Months Ended</t>
        </is>
      </c>
    </row>
    <row r="2">
      <c r="B2" s="2" t="inlineStr">
        <is>
          <t>Dec. 31, 2020USD ($)</t>
        </is>
      </c>
      <c r="C2" s="2" t="inlineStr">
        <is>
          <t>Sep. 30, 2020</t>
        </is>
      </c>
      <c r="D2" s="2" t="inlineStr">
        <is>
          <t>Jun. 30, 2020</t>
        </is>
      </c>
      <c r="E2" s="2" t="inlineStr">
        <is>
          <t>Mar. 31, 2020</t>
        </is>
      </c>
      <c r="F2" s="2" t="inlineStr">
        <is>
          <t>Dec. 31, 2019USD ($)</t>
        </is>
      </c>
      <c r="G2" s="2" t="inlineStr">
        <is>
          <t>Nov. 30, 2018Segment</t>
        </is>
      </c>
      <c r="H2" s="2" t="inlineStr">
        <is>
          <t>Dec. 31, 2020USD ($)Segment</t>
        </is>
      </c>
      <c r="I2" s="2" t="inlineStr">
        <is>
          <t>Dec. 31, 2019USD ($)</t>
        </is>
      </c>
      <c r="J2" s="2" t="inlineStr">
        <is>
          <t>Dec. 31, 2018USD ($)</t>
        </is>
      </c>
      <c r="K2" s="2" t="inlineStr">
        <is>
          <t>Dec. 31, 2017</t>
        </is>
      </c>
    </row>
    <row r="3">
      <c r="A3" s="3" t="inlineStr">
        <is>
          <t>Significant Accounting Policies [Line Items]</t>
        </is>
      </c>
    </row>
    <row r="4">
      <c r="A4" s="4" t="inlineStr">
        <is>
          <t>Number of reportable segments | Segment</t>
        </is>
      </c>
      <c r="G4" s="6" t="n">
        <v>2</v>
      </c>
      <c r="H4" s="6" t="n">
        <v>1</v>
      </c>
    </row>
    <row r="5">
      <c r="A5" s="4" t="inlineStr">
        <is>
          <t>Maturity days for highly liquid investments</t>
        </is>
      </c>
      <c r="H5" s="4" t="inlineStr">
        <is>
          <t>The Company considers all highly liquid investments with maturities of 90 days or less at the date of acquisition that are not segregated under regulatory requirements, other than those used for trading purposes, to be cash equivalents.</t>
        </is>
      </c>
    </row>
    <row r="6">
      <c r="A6" s="4" t="inlineStr">
        <is>
          <t>Allowance for doubtful accounts on accrued commissions receivable</t>
        </is>
      </c>
      <c r="B6" s="5" t="n">
        <v>14000000</v>
      </c>
      <c r="F6" s="5" t="n">
        <v>10500000</v>
      </c>
      <c r="H6" s="5" t="n">
        <v>14000000</v>
      </c>
      <c r="I6" s="5" t="n">
        <v>10500000</v>
      </c>
    </row>
    <row r="7">
      <c r="A7" s="4" t="inlineStr">
        <is>
          <t>Ownership interest</t>
        </is>
      </c>
      <c r="H7" s="4" t="inlineStr">
        <is>
          <t>The Company’s policy is to consolidate all entities of which it owns more than 50% unless it does not have control over the entity.</t>
        </is>
      </c>
    </row>
    <row r="8">
      <c r="A8" s="4" t="inlineStr">
        <is>
          <t>Impairment of goodwill</t>
        </is>
      </c>
      <c r="B8" s="5" t="n">
        <v>0</v>
      </c>
      <c r="F8" s="5" t="n">
        <v>0</v>
      </c>
      <c r="H8" s="5" t="n">
        <v>0</v>
      </c>
      <c r="I8" s="6" t="n">
        <v>0</v>
      </c>
      <c r="J8" s="5" t="n">
        <v>0</v>
      </c>
    </row>
    <row r="9">
      <c r="A9" s="4" t="inlineStr">
        <is>
          <t>Impairment of goodwill or indefinite-lived intangible assets</t>
        </is>
      </c>
      <c r="H9" s="5" t="n">
        <v>0</v>
      </c>
      <c r="I9" s="5" t="n">
        <v>0</v>
      </c>
      <c r="J9" s="5" t="n">
        <v>0</v>
      </c>
    </row>
    <row r="10">
      <c r="A10" s="4" t="inlineStr">
        <is>
          <t>US federal corporate tax rate</t>
        </is>
      </c>
      <c r="H10" s="4" t="inlineStr">
        <is>
          <t>21.00%</t>
        </is>
      </c>
      <c r="I10" s="4" t="inlineStr">
        <is>
          <t>21.00%</t>
        </is>
      </c>
      <c r="K10" s="4" t="inlineStr">
        <is>
          <t>35.00%</t>
        </is>
      </c>
    </row>
    <row r="11">
      <c r="A11" s="4" t="inlineStr">
        <is>
          <t>Restricted stock saleable period Description</t>
        </is>
      </c>
      <c r="H11" s="4" t="inlineStr">
        <is>
          <t>shares of restricted stock are generally saleable by partners in five to ten years.</t>
        </is>
      </c>
    </row>
    <row r="12">
      <c r="A12" s="4" t="inlineStr">
        <is>
          <t>Payout period for post-termination awards</t>
        </is>
      </c>
      <c r="H12" s="4" t="inlineStr">
        <is>
          <t>four equal yearly installments</t>
        </is>
      </c>
    </row>
    <row r="13">
      <c r="A13" s="4" t="inlineStr">
        <is>
          <t>Limited partnership units exchangeability into Class A common stock</t>
        </is>
      </c>
      <c r="H13" s="4" t="inlineStr">
        <is>
          <t>Following the Spin-Off, certain limited partnership units in BGC Holdings are granted exchangeability or redeemed in connection with the grant of shares of BGC Class A common stock on a one-for-one basis (subject to adjustment), and certain limited partnership units in Newmark Holdings are granted exchangeability or redeemed in connection with the grant of shares of Newmark Class A common stock based on the exchange ratio at the time.</t>
        </is>
      </c>
    </row>
    <row r="14">
      <c r="A14" s="4" t="inlineStr">
        <is>
          <t>Percentage to preferred units</t>
        </is>
      </c>
      <c r="B14" s="4" t="inlineStr">
        <is>
          <t>0.6875%</t>
        </is>
      </c>
      <c r="C14" s="4" t="inlineStr">
        <is>
          <t>0.6875%</t>
        </is>
      </c>
      <c r="D14" s="4" t="inlineStr">
        <is>
          <t>0.6875%</t>
        </is>
      </c>
      <c r="E14" s="4" t="inlineStr">
        <is>
          <t>0.6875%</t>
        </is>
      </c>
      <c r="H14" s="4" t="inlineStr">
        <is>
          <t>2.75%</t>
        </is>
      </c>
    </row>
    <row r="15">
      <c r="A15" s="4" t="inlineStr">
        <is>
          <t>U.S. Federal [Member]</t>
        </is>
      </c>
    </row>
    <row r="16">
      <c r="A16" s="3" t="inlineStr">
        <is>
          <t>Significant Accounting Policies [Line Items]</t>
        </is>
      </c>
    </row>
    <row r="17">
      <c r="A17" s="4" t="inlineStr">
        <is>
          <t>Open tax year</t>
        </is>
      </c>
      <c r="H17" s="4" t="inlineStr">
        <is>
          <t>2008</t>
        </is>
      </c>
    </row>
    <row r="18">
      <c r="A18" s="4" t="inlineStr">
        <is>
          <t>U.S. State and Local [Member]</t>
        </is>
      </c>
    </row>
    <row r="19">
      <c r="A19" s="3" t="inlineStr">
        <is>
          <t>Significant Accounting Policies [Line Items]</t>
        </is>
      </c>
    </row>
    <row r="20">
      <c r="A20" s="4" t="inlineStr">
        <is>
          <t>Open tax year</t>
        </is>
      </c>
      <c r="H20" s="4" t="inlineStr">
        <is>
          <t>2009</t>
        </is>
      </c>
    </row>
    <row r="21">
      <c r="A21" s="4" t="inlineStr">
        <is>
          <t>Non-U.S [Member]</t>
        </is>
      </c>
    </row>
    <row r="22">
      <c r="A22" s="3" t="inlineStr">
        <is>
          <t>Significant Accounting Policies [Line Items]</t>
        </is>
      </c>
    </row>
    <row r="23">
      <c r="A23" s="4" t="inlineStr">
        <is>
          <t>Open tax year</t>
        </is>
      </c>
      <c r="H23" s="4" t="inlineStr">
        <is>
          <t>2012</t>
        </is>
      </c>
    </row>
    <row r="24">
      <c r="A24" s="4" t="inlineStr">
        <is>
          <t>Software, Including Software Development Costs [Member]</t>
        </is>
      </c>
    </row>
    <row r="25">
      <c r="A25" s="3" t="inlineStr">
        <is>
          <t>Significant Accounting Policies [Line Items]</t>
        </is>
      </c>
    </row>
    <row r="26">
      <c r="A26" s="4" t="inlineStr">
        <is>
          <t>Software amortization period</t>
        </is>
      </c>
      <c r="H26" s="4" t="inlineStr">
        <is>
          <t>3 years</t>
        </is>
      </c>
    </row>
    <row r="27">
      <c r="A27" s="4" t="inlineStr">
        <is>
          <t>Maximum [Member]</t>
        </is>
      </c>
    </row>
    <row r="28">
      <c r="A28" s="3" t="inlineStr">
        <is>
          <t>Significant Accounting Policies [Line Items]</t>
        </is>
      </c>
    </row>
    <row r="29">
      <c r="A29" s="4" t="inlineStr">
        <is>
          <t>Restricted stock saleable period</t>
        </is>
      </c>
      <c r="H29" s="4" t="inlineStr">
        <is>
          <t>10 years</t>
        </is>
      </c>
    </row>
    <row r="30">
      <c r="A30" s="4" t="inlineStr">
        <is>
          <t>Maximum [Member] | Computer and Communications Equipment [Member]</t>
        </is>
      </c>
    </row>
    <row r="31">
      <c r="A31" s="3" t="inlineStr">
        <is>
          <t>Significant Accounting Policies [Line Items]</t>
        </is>
      </c>
    </row>
    <row r="32">
      <c r="A32" s="4" t="inlineStr">
        <is>
          <t>Useful life of computer software</t>
        </is>
      </c>
      <c r="H32" s="4" t="inlineStr">
        <is>
          <t>5 years</t>
        </is>
      </c>
    </row>
    <row r="33">
      <c r="A33" s="4" t="inlineStr">
        <is>
          <t>Minimum [Member]</t>
        </is>
      </c>
    </row>
    <row r="34">
      <c r="A34" s="3" t="inlineStr">
        <is>
          <t>Significant Accounting Policies [Line Items]</t>
        </is>
      </c>
    </row>
    <row r="35">
      <c r="A35" s="4" t="inlineStr">
        <is>
          <t>Restricted stock saleable period</t>
        </is>
      </c>
      <c r="H35" s="4" t="inlineStr">
        <is>
          <t>5 years</t>
        </is>
      </c>
    </row>
    <row r="36">
      <c r="A36" s="4" t="inlineStr">
        <is>
          <t>Minimum [Member] | Computer and Communications Equipment [Member]</t>
        </is>
      </c>
    </row>
    <row r="37">
      <c r="A37" s="3" t="inlineStr">
        <is>
          <t>Significant Accounting Policies [Line Items]</t>
        </is>
      </c>
    </row>
    <row r="38">
      <c r="A38" s="4" t="inlineStr">
        <is>
          <t>Useful life of computer software</t>
        </is>
      </c>
      <c r="H38" s="4" t="inlineStr">
        <is>
          <t>3 years</t>
        </is>
      </c>
    </row>
  </sheetData>
  <mergeCells count="3">
    <mergeCell ref="A1:A2"/>
    <mergeCell ref="B1:F1"/>
    <mergeCell ref="H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Prior Periods Financial Statement Revisions - Additional Information (Details) $ in Millions</t>
        </is>
      </c>
      <c r="B1" s="2" t="inlineStr">
        <is>
          <t>12 Months Ended</t>
        </is>
      </c>
    </row>
    <row r="2">
      <c r="B2" s="2" t="inlineStr">
        <is>
          <t>Dec. 31, 2020USD ($)Individual</t>
        </is>
      </c>
    </row>
    <row r="3">
      <c r="A3" s="3" t="inlineStr">
        <is>
          <t>Accounting Changes And Error Corrections [Abstract]</t>
        </is>
      </c>
    </row>
    <row r="4">
      <c r="A4" s="4" t="inlineStr">
        <is>
          <t>Number of individuals included in perpetrated | Individual</t>
        </is>
      </c>
      <c r="B4" s="6" t="n">
        <v>2</v>
      </c>
    </row>
    <row r="5">
      <c r="A5" s="4" t="inlineStr">
        <is>
          <t>Cumulative impact on net income (loss) as a result of theft | $</t>
        </is>
      </c>
      <c r="B5" s="10" t="n">
        <v>3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or Periods Financial Statement Revisions -Summary of Revision on Noncontrolling Interest in subsidiaries and Retained Earnings (Details) - USD ($) $ in Thousands</t>
        </is>
      </c>
      <c r="B1" s="2" t="inlineStr">
        <is>
          <t>Dec. 31, 2020</t>
        </is>
      </c>
      <c r="C1" s="2" t="inlineStr">
        <is>
          <t>Dec. 31, 2019</t>
        </is>
      </c>
      <c r="D1" s="2" t="inlineStr">
        <is>
          <t>Jan. 01, 2018</t>
        </is>
      </c>
    </row>
    <row r="2">
      <c r="A2" s="3" t="inlineStr">
        <is>
          <t>Error Corrections And Prior Period Adjustments Restatement [Line Items]</t>
        </is>
      </c>
    </row>
    <row r="3">
      <c r="A3" s="4" t="inlineStr">
        <is>
          <t>Additional paid-in capital</t>
        </is>
      </c>
      <c r="D3" s="5" t="n">
        <v>1764013</v>
      </c>
    </row>
    <row r="4">
      <c r="A4" s="4" t="inlineStr">
        <is>
          <t>Retained deficit</t>
        </is>
      </c>
      <c r="B4" s="5" t="n">
        <v>-1265504</v>
      </c>
      <c r="C4" s="5" t="n">
        <v>-1253089</v>
      </c>
      <c r="D4" s="6" t="n">
        <v>-866875</v>
      </c>
    </row>
    <row r="5">
      <c r="A5" s="4" t="inlineStr">
        <is>
          <t>Noncontrolling interest in subsidiaries</t>
        </is>
      </c>
      <c r="B5" s="5" t="n">
        <v>59290</v>
      </c>
      <c r="C5" s="6" t="n">
        <v>50321</v>
      </c>
      <c r="D5" s="6" t="n">
        <v>501208</v>
      </c>
    </row>
    <row r="6">
      <c r="A6" s="4" t="inlineStr">
        <is>
          <t>As Reported [Member]</t>
        </is>
      </c>
    </row>
    <row r="7">
      <c r="A7" s="3" t="inlineStr">
        <is>
          <t>Error Corrections And Prior Period Adjustments Restatement [Line Items]</t>
        </is>
      </c>
    </row>
    <row r="8">
      <c r="A8" s="4" t="inlineStr">
        <is>
          <t>Additional paid-in capital</t>
        </is>
      </c>
      <c r="D8" s="6" t="n">
        <v>1763371</v>
      </c>
    </row>
    <row r="9">
      <c r="A9" s="4" t="inlineStr">
        <is>
          <t>Retained deficit</t>
        </is>
      </c>
      <c r="C9" s="6" t="n">
        <v>-1241754</v>
      </c>
      <c r="D9" s="6" t="n">
        <v>-859009</v>
      </c>
    </row>
    <row r="10">
      <c r="A10" s="4" t="inlineStr">
        <is>
          <t>Noncontrolling interest in subsidiaries</t>
        </is>
      </c>
      <c r="C10" s="6" t="n">
        <v>57911</v>
      </c>
      <c r="D10" s="6" t="n">
        <v>505855</v>
      </c>
    </row>
    <row r="11">
      <c r="A11" s="4" t="inlineStr">
        <is>
          <t>Adjustments [Member]</t>
        </is>
      </c>
    </row>
    <row r="12">
      <c r="A12" s="3" t="inlineStr">
        <is>
          <t>Error Corrections And Prior Period Adjustments Restatement [Line Items]</t>
        </is>
      </c>
    </row>
    <row r="13">
      <c r="A13" s="4" t="inlineStr">
        <is>
          <t>Additional paid-in capital</t>
        </is>
      </c>
      <c r="D13" s="6" t="n">
        <v>642</v>
      </c>
    </row>
    <row r="14">
      <c r="A14" s="4" t="inlineStr">
        <is>
          <t>Retained deficit</t>
        </is>
      </c>
      <c r="C14" s="6" t="n">
        <v>-11335</v>
      </c>
      <c r="D14" s="6" t="n">
        <v>-7866</v>
      </c>
    </row>
    <row r="15">
      <c r="A15" s="4" t="inlineStr">
        <is>
          <t>Noncontrolling interest in subsidiaries</t>
        </is>
      </c>
      <c r="C15" s="5" t="n">
        <v>-7590</v>
      </c>
      <c r="D15" s="5" t="n">
        <v>-4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ior Periods Financial Statement Revisions - Summary of Revision of Consolidated Statements of Financial Statements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Jan. 01, 2018</t>
        </is>
      </c>
      <c r="I1" s="2" t="inlineStr">
        <is>
          <t>Dec. 31, 2017</t>
        </is>
      </c>
    </row>
    <row r="2">
      <c r="A2" s="3" t="inlineStr">
        <is>
          <t>Assets</t>
        </is>
      </c>
    </row>
    <row r="3">
      <c r="A3" s="4" t="inlineStr">
        <is>
          <t>Accrued commissions and other receivables, net</t>
        </is>
      </c>
      <c r="B3" s="5" t="n">
        <v>739009</v>
      </c>
      <c r="F3" s="5" t="n">
        <v>788284</v>
      </c>
    </row>
    <row r="4">
      <c r="A4" s="4" t="inlineStr">
        <is>
          <t>Other assets</t>
        </is>
      </c>
      <c r="B4" s="6" t="n">
        <v>480418</v>
      </c>
      <c r="F4" s="6" t="n">
        <v>447296</v>
      </c>
    </row>
    <row r="5">
      <c r="A5" s="4" t="inlineStr">
        <is>
          <t>Total assets</t>
        </is>
      </c>
      <c r="B5" s="6" t="n">
        <v>3949300</v>
      </c>
      <c r="F5" s="6" t="n">
        <v>3926914</v>
      </c>
    </row>
    <row r="6">
      <c r="A6" s="3" t="inlineStr">
        <is>
          <t>Liabilities, Redeemable Partnership Interest, and Equity</t>
        </is>
      </c>
    </row>
    <row r="7">
      <c r="A7" s="4" t="inlineStr">
        <is>
          <t>Accounts payable, accrued and other liabilities</t>
        </is>
      </c>
      <c r="B7" s="6" t="n">
        <v>1363919</v>
      </c>
      <c r="F7" s="6" t="n">
        <v>1312609</v>
      </c>
    </row>
    <row r="8">
      <c r="A8" s="4" t="inlineStr">
        <is>
          <t>Total liabilities</t>
        </is>
      </c>
      <c r="B8" s="6" t="n">
        <v>3120397</v>
      </c>
      <c r="F8" s="6" t="n">
        <v>3178308</v>
      </c>
    </row>
    <row r="9">
      <c r="A9" s="3" t="inlineStr">
        <is>
          <t>Stockholders’ equity:</t>
        </is>
      </c>
    </row>
    <row r="10">
      <c r="A10" s="4" t="inlineStr">
        <is>
          <t>Additional paid-in capital</t>
        </is>
      </c>
      <c r="B10" s="6" t="n">
        <v>2354492</v>
      </c>
      <c r="F10" s="6" t="n">
        <v>2272103</v>
      </c>
    </row>
    <row r="11">
      <c r="A11" s="4" t="inlineStr">
        <is>
          <t>Retained deficit</t>
        </is>
      </c>
      <c r="B11" s="6" t="n">
        <v>-1265504</v>
      </c>
      <c r="F11" s="6" t="n">
        <v>-1253089</v>
      </c>
      <c r="H11" s="5" t="n">
        <v>-866875</v>
      </c>
    </row>
    <row r="12">
      <c r="A12" s="4" t="inlineStr">
        <is>
          <t>Total stockholders’ equity</t>
        </is>
      </c>
      <c r="B12" s="6" t="n">
        <v>748939</v>
      </c>
      <c r="F12" s="6" t="n">
        <v>674647</v>
      </c>
    </row>
    <row r="13">
      <c r="A13" s="4" t="inlineStr">
        <is>
          <t>Noncontrolling interest in subsidiaries</t>
        </is>
      </c>
      <c r="B13" s="6" t="n">
        <v>59290</v>
      </c>
      <c r="F13" s="6" t="n">
        <v>50321</v>
      </c>
      <c r="H13" s="6" t="n">
        <v>501208</v>
      </c>
    </row>
    <row r="14">
      <c r="A14" s="4" t="inlineStr">
        <is>
          <t>Total equity</t>
        </is>
      </c>
      <c r="B14" s="6" t="n">
        <v>808229</v>
      </c>
      <c r="C14" s="5" t="n">
        <v>767681</v>
      </c>
      <c r="D14" s="5" t="n">
        <v>742760</v>
      </c>
      <c r="E14" s="5" t="n">
        <v>696324</v>
      </c>
      <c r="F14" s="6" t="n">
        <v>724968</v>
      </c>
      <c r="G14" s="5" t="n">
        <v>849781</v>
      </c>
      <c r="I14" s="5" t="n">
        <v>1127870</v>
      </c>
    </row>
    <row r="15">
      <c r="A15" s="4" t="inlineStr">
        <is>
          <t>Total liabilities, redeemable partnership interest, and equity</t>
        </is>
      </c>
      <c r="B15" s="5" t="n">
        <v>3949300</v>
      </c>
      <c r="F15" s="6" t="n">
        <v>3926914</v>
      </c>
    </row>
    <row r="16">
      <c r="A16" s="4" t="inlineStr">
        <is>
          <t>As Reported [Member]</t>
        </is>
      </c>
    </row>
    <row r="17">
      <c r="A17" s="3" t="inlineStr">
        <is>
          <t>Assets</t>
        </is>
      </c>
    </row>
    <row r="18">
      <c r="A18" s="4" t="inlineStr">
        <is>
          <t>Accrued commissions and other receivables, net</t>
        </is>
      </c>
      <c r="F18" s="6" t="n">
        <v>778415</v>
      </c>
    </row>
    <row r="19">
      <c r="A19" s="4" t="inlineStr">
        <is>
          <t>Other assets</t>
        </is>
      </c>
      <c r="F19" s="6" t="n">
        <v>446371</v>
      </c>
    </row>
    <row r="20">
      <c r="A20" s="4" t="inlineStr">
        <is>
          <t>Total assets</t>
        </is>
      </c>
      <c r="F20" s="6" t="n">
        <v>3916120</v>
      </c>
    </row>
    <row r="21">
      <c r="A21" s="3" t="inlineStr">
        <is>
          <t>Liabilities, Redeemable Partnership Interest, and Equity</t>
        </is>
      </c>
    </row>
    <row r="22">
      <c r="A22" s="4" t="inlineStr">
        <is>
          <t>Accounts payable, accrued and other liabilities</t>
        </is>
      </c>
      <c r="F22" s="6" t="n">
        <v>1283046</v>
      </c>
    </row>
    <row r="23">
      <c r="A23" s="4" t="inlineStr">
        <is>
          <t>Total liabilities</t>
        </is>
      </c>
      <c r="F23" s="6" t="n">
        <v>3148745</v>
      </c>
    </row>
    <row r="24">
      <c r="A24" s="3" t="inlineStr">
        <is>
          <t>Stockholders’ equity:</t>
        </is>
      </c>
    </row>
    <row r="25">
      <c r="A25" s="4" t="inlineStr">
        <is>
          <t>Additional paid-in capital</t>
        </is>
      </c>
      <c r="F25" s="6" t="n">
        <v>2271947</v>
      </c>
    </row>
    <row r="26">
      <c r="A26" s="4" t="inlineStr">
        <is>
          <t>Retained deficit</t>
        </is>
      </c>
      <c r="F26" s="6" t="n">
        <v>-1241754</v>
      </c>
      <c r="H26" s="6" t="n">
        <v>-859009</v>
      </c>
    </row>
    <row r="27">
      <c r="A27" s="4" t="inlineStr">
        <is>
          <t>Total stockholders’ equity</t>
        </is>
      </c>
      <c r="F27" s="6" t="n">
        <v>685826</v>
      </c>
    </row>
    <row r="28">
      <c r="A28" s="4" t="inlineStr">
        <is>
          <t>Noncontrolling interest in subsidiaries</t>
        </is>
      </c>
      <c r="F28" s="6" t="n">
        <v>57911</v>
      </c>
      <c r="H28" s="6" t="n">
        <v>505855</v>
      </c>
    </row>
    <row r="29">
      <c r="A29" s="4" t="inlineStr">
        <is>
          <t>Total equity</t>
        </is>
      </c>
      <c r="C29" s="5" t="n">
        <v>802625</v>
      </c>
      <c r="D29" s="5" t="n">
        <v>762678</v>
      </c>
      <c r="E29" s="5" t="n">
        <v>715956</v>
      </c>
      <c r="F29" s="6" t="n">
        <v>743737</v>
      </c>
      <c r="G29" s="6" t="n">
        <v>863174</v>
      </c>
      <c r="I29" s="6" t="n">
        <v>1139741</v>
      </c>
    </row>
    <row r="30">
      <c r="A30" s="4" t="inlineStr">
        <is>
          <t>Total liabilities, redeemable partnership interest, and equity</t>
        </is>
      </c>
      <c r="F30" s="6" t="n">
        <v>3916120</v>
      </c>
    </row>
    <row r="31">
      <c r="A31" s="4" t="inlineStr">
        <is>
          <t>Adjustments [Member]</t>
        </is>
      </c>
    </row>
    <row r="32">
      <c r="A32" s="3" t="inlineStr">
        <is>
          <t>Assets</t>
        </is>
      </c>
    </row>
    <row r="33">
      <c r="A33" s="4" t="inlineStr">
        <is>
          <t>Accrued commissions and other receivables, net</t>
        </is>
      </c>
      <c r="F33" s="6" t="n">
        <v>9869</v>
      </c>
    </row>
    <row r="34">
      <c r="A34" s="4" t="inlineStr">
        <is>
          <t>Other assets</t>
        </is>
      </c>
      <c r="F34" s="6" t="n">
        <v>925</v>
      </c>
    </row>
    <row r="35">
      <c r="A35" s="4" t="inlineStr">
        <is>
          <t>Total assets</t>
        </is>
      </c>
      <c r="F35" s="6" t="n">
        <v>10794</v>
      </c>
    </row>
    <row r="36">
      <c r="A36" s="3" t="inlineStr">
        <is>
          <t>Liabilities, Redeemable Partnership Interest, and Equity</t>
        </is>
      </c>
    </row>
    <row r="37">
      <c r="A37" s="4" t="inlineStr">
        <is>
          <t>Accounts payable, accrued and other liabilities</t>
        </is>
      </c>
      <c r="F37" s="6" t="n">
        <v>29563</v>
      </c>
    </row>
    <row r="38">
      <c r="A38" s="4" t="inlineStr">
        <is>
          <t>Total liabilities</t>
        </is>
      </c>
      <c r="F38" s="6" t="n">
        <v>29563</v>
      </c>
    </row>
    <row r="39">
      <c r="A39" s="3" t="inlineStr">
        <is>
          <t>Stockholders’ equity:</t>
        </is>
      </c>
    </row>
    <row r="40">
      <c r="A40" s="4" t="inlineStr">
        <is>
          <t>Additional paid-in capital</t>
        </is>
      </c>
      <c r="F40" s="6" t="n">
        <v>156</v>
      </c>
    </row>
    <row r="41">
      <c r="A41" s="4" t="inlineStr">
        <is>
          <t>Retained deficit</t>
        </is>
      </c>
      <c r="F41" s="6" t="n">
        <v>-11335</v>
      </c>
      <c r="H41" s="6" t="n">
        <v>-7866</v>
      </c>
    </row>
    <row r="42">
      <c r="A42" s="4" t="inlineStr">
        <is>
          <t>Total stockholders’ equity</t>
        </is>
      </c>
      <c r="F42" s="6" t="n">
        <v>-11179</v>
      </c>
    </row>
    <row r="43">
      <c r="A43" s="4" t="inlineStr">
        <is>
          <t>Noncontrolling interest in subsidiaries</t>
        </is>
      </c>
      <c r="F43" s="6" t="n">
        <v>-7590</v>
      </c>
      <c r="H43" s="5" t="n">
        <v>-4647</v>
      </c>
    </row>
    <row r="44">
      <c r="A44" s="4" t="inlineStr">
        <is>
          <t>Total equity</t>
        </is>
      </c>
      <c r="F44" s="6" t="n">
        <v>-18769</v>
      </c>
      <c r="G44" s="5" t="n">
        <v>-13393</v>
      </c>
      <c r="I44" s="5" t="n">
        <v>-11871</v>
      </c>
    </row>
    <row r="45">
      <c r="A45" s="4" t="inlineStr">
        <is>
          <t>Total liabilities, redeemable partnership interest, and equity</t>
        </is>
      </c>
      <c r="F45" s="5" t="n">
        <v>107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Prior Periods Financial Statement Revisions - Summary of Revision of Consolidated Statements of Operations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xpenses:</t>
        </is>
      </c>
    </row>
    <row r="4">
      <c r="A4" s="4" t="inlineStr">
        <is>
          <t>Compensation and employee benefits</t>
        </is>
      </c>
      <c r="B4" s="5" t="n">
        <v>258687</v>
      </c>
      <c r="C4" s="5" t="n">
        <v>244419</v>
      </c>
      <c r="D4" s="5" t="n">
        <v>283616</v>
      </c>
      <c r="E4" s="5" t="n">
        <v>344928</v>
      </c>
      <c r="F4" s="5" t="n">
        <v>268696</v>
      </c>
      <c r="G4" s="5" t="n">
        <v>278744</v>
      </c>
      <c r="H4" s="5" t="n">
        <v>290271</v>
      </c>
      <c r="I4" s="5" t="n">
        <v>288200</v>
      </c>
      <c r="L4" s="5" t="n">
        <v>1131650</v>
      </c>
      <c r="M4" s="5" t="n">
        <v>1125911</v>
      </c>
      <c r="N4" s="5" t="n">
        <v>1004793</v>
      </c>
    </row>
    <row r="5">
      <c r="A5" s="4" t="inlineStr">
        <is>
          <t>Equity-based compensation and allocations of net income to limited partnership units and FPUs</t>
        </is>
      </c>
      <c r="B5" s="6" t="n">
        <v>80515</v>
      </c>
      <c r="C5" s="6" t="n">
        <v>33007</v>
      </c>
      <c r="D5" s="6" t="n">
        <v>27819</v>
      </c>
      <c r="E5" s="6" t="n">
        <v>42204</v>
      </c>
      <c r="F5" s="6" t="n">
        <v>69389</v>
      </c>
      <c r="G5" s="6" t="n">
        <v>44093</v>
      </c>
      <c r="H5" s="6" t="n">
        <v>45002</v>
      </c>
      <c r="I5" s="6" t="n">
        <v>12141</v>
      </c>
      <c r="L5" s="6" t="n">
        <v>183545</v>
      </c>
      <c r="M5" s="6" t="n">
        <v>170625</v>
      </c>
      <c r="N5" s="6" t="n">
        <v>200057</v>
      </c>
    </row>
    <row r="6">
      <c r="A6" s="4" t="inlineStr">
        <is>
          <t>Total compensation and employee benefits</t>
        </is>
      </c>
      <c r="B6" s="6" t="n">
        <v>339202</v>
      </c>
      <c r="C6" s="6" t="n">
        <v>277426</v>
      </c>
      <c r="D6" s="6" t="n">
        <v>311435</v>
      </c>
      <c r="E6" s="6" t="n">
        <v>387132</v>
      </c>
      <c r="F6" s="6" t="n">
        <v>338085</v>
      </c>
      <c r="G6" s="6" t="n">
        <v>322837</v>
      </c>
      <c r="H6" s="6" t="n">
        <v>335273</v>
      </c>
      <c r="I6" s="6" t="n">
        <v>300341</v>
      </c>
      <c r="L6" s="6" t="n">
        <v>1315195</v>
      </c>
      <c r="M6" s="6" t="n">
        <v>1296536</v>
      </c>
      <c r="N6" s="6" t="n">
        <v>1204850</v>
      </c>
    </row>
    <row r="7">
      <c r="A7" s="4" t="inlineStr">
        <is>
          <t>Occupancy and equipment</t>
        </is>
      </c>
      <c r="B7" s="6" t="n">
        <v>45723</v>
      </c>
      <c r="C7" s="6" t="n">
        <v>45224</v>
      </c>
      <c r="D7" s="6" t="n">
        <v>47247</v>
      </c>
      <c r="E7" s="6" t="n">
        <v>51074</v>
      </c>
      <c r="F7" s="6" t="n">
        <v>47387</v>
      </c>
      <c r="G7" s="6" t="n">
        <v>44709</v>
      </c>
      <c r="H7" s="6" t="n">
        <v>45109</v>
      </c>
      <c r="I7" s="6" t="n">
        <v>46002</v>
      </c>
      <c r="L7" s="6" t="n">
        <v>189268</v>
      </c>
      <c r="M7" s="6" t="n">
        <v>183207</v>
      </c>
      <c r="N7" s="6" t="n">
        <v>151194</v>
      </c>
    </row>
    <row r="8">
      <c r="A8" s="4" t="inlineStr">
        <is>
          <t>Interest expense</t>
        </is>
      </c>
      <c r="B8" s="6" t="n">
        <v>21811</v>
      </c>
      <c r="C8" s="6" t="n">
        <v>19665</v>
      </c>
      <c r="D8" s="6" t="n">
        <v>17625</v>
      </c>
      <c r="E8" s="6" t="n">
        <v>17506</v>
      </c>
      <c r="F8" s="6" t="n">
        <v>16354</v>
      </c>
      <c r="G8" s="6" t="n">
        <v>15403</v>
      </c>
      <c r="H8" s="6" t="n">
        <v>15136</v>
      </c>
      <c r="I8" s="6" t="n">
        <v>13353</v>
      </c>
      <c r="L8" s="6" t="n">
        <v>76607</v>
      </c>
      <c r="M8" s="6" t="n">
        <v>60246</v>
      </c>
      <c r="N8" s="6" t="n">
        <v>42494</v>
      </c>
    </row>
    <row r="9">
      <c r="A9" s="4" t="inlineStr">
        <is>
          <t>Other expenses</t>
        </is>
      </c>
      <c r="B9" s="6" t="n">
        <v>21574</v>
      </c>
      <c r="C9" s="6" t="n">
        <v>28348</v>
      </c>
      <c r="D9" s="6" t="n">
        <v>21480</v>
      </c>
      <c r="E9" s="6" t="n">
        <v>17531</v>
      </c>
      <c r="F9" s="6" t="n">
        <v>29487</v>
      </c>
      <c r="G9" s="6" t="n">
        <v>42257</v>
      </c>
      <c r="H9" s="6" t="n">
        <v>21354</v>
      </c>
      <c r="I9" s="6" t="n">
        <v>25351</v>
      </c>
      <c r="L9" s="6" t="n">
        <v>88933</v>
      </c>
      <c r="M9" s="6" t="n">
        <v>118449</v>
      </c>
      <c r="N9" s="6" t="n">
        <v>71869</v>
      </c>
    </row>
    <row r="10">
      <c r="A10" s="4" t="inlineStr">
        <is>
          <t>Total expenses</t>
        </is>
      </c>
      <c r="B10" s="6" t="n">
        <v>502343</v>
      </c>
      <c r="C10" s="6" t="n">
        <v>442874</v>
      </c>
      <c r="D10" s="6" t="n">
        <v>473464</v>
      </c>
      <c r="E10" s="6" t="n">
        <v>567131</v>
      </c>
      <c r="F10" s="6" t="n">
        <v>529248</v>
      </c>
      <c r="G10" s="6" t="n">
        <v>519624</v>
      </c>
      <c r="H10" s="6" t="n">
        <v>514932</v>
      </c>
      <c r="I10" s="6" t="n">
        <v>471410</v>
      </c>
      <c r="L10" s="6" t="n">
        <v>1985812</v>
      </c>
      <c r="M10" s="6" t="n">
        <v>2035214</v>
      </c>
      <c r="N10" s="6" t="n">
        <v>1823916</v>
      </c>
    </row>
    <row r="11">
      <c r="A11" s="3" t="inlineStr">
        <is>
          <t>Other income (losses), net:</t>
        </is>
      </c>
    </row>
    <row r="12">
      <c r="A12" s="4" t="inlineStr">
        <is>
          <t>Other income (loss)</t>
        </is>
      </c>
      <c r="B12" s="6" t="n">
        <v>1687</v>
      </c>
      <c r="C12" s="6" t="n">
        <v>4779</v>
      </c>
      <c r="D12" s="6" t="n">
        <v>1129</v>
      </c>
      <c r="E12" s="6" t="n">
        <v>-6015</v>
      </c>
      <c r="F12" s="6" t="n">
        <v>11642</v>
      </c>
      <c r="G12" s="6" t="n">
        <v>2095</v>
      </c>
      <c r="H12" s="6" t="n">
        <v>194</v>
      </c>
      <c r="I12" s="6" t="n">
        <v>16580</v>
      </c>
      <c r="L12" s="6" t="n">
        <v>1580</v>
      </c>
      <c r="M12" s="6" t="n">
        <v>30511</v>
      </c>
      <c r="N12" s="6" t="n">
        <v>50645</v>
      </c>
    </row>
    <row r="13">
      <c r="A13" s="4" t="inlineStr">
        <is>
          <t>Total other income (losses), net</t>
        </is>
      </c>
      <c r="B13" s="6" t="n">
        <v>3444</v>
      </c>
      <c r="C13" s="6" t="n">
        <v>6297</v>
      </c>
      <c r="D13" s="6" t="n">
        <v>2248</v>
      </c>
      <c r="E13" s="6" t="n">
        <v>-4992</v>
      </c>
      <c r="F13" s="6" t="n">
        <v>12692</v>
      </c>
      <c r="G13" s="6" t="n">
        <v>3625</v>
      </c>
      <c r="H13" s="6" t="n">
        <v>-687</v>
      </c>
      <c r="I13" s="6" t="n">
        <v>37417</v>
      </c>
      <c r="L13" s="6" t="n">
        <v>6997</v>
      </c>
      <c r="M13" s="6" t="n">
        <v>53047</v>
      </c>
      <c r="N13" s="6" t="n">
        <v>58022</v>
      </c>
    </row>
    <row r="14">
      <c r="A14" s="4" t="inlineStr">
        <is>
          <t>Income (loss) from operations before income taxes</t>
        </is>
      </c>
      <c r="B14" s="6" t="n">
        <v>-19473</v>
      </c>
      <c r="C14" s="6" t="n">
        <v>18462</v>
      </c>
      <c r="D14" s="6" t="n">
        <v>47872</v>
      </c>
      <c r="E14" s="6" t="n">
        <v>31044</v>
      </c>
      <c r="F14" s="6" t="n">
        <v>-29400</v>
      </c>
      <c r="G14" s="6" t="n">
        <v>5138</v>
      </c>
      <c r="H14" s="6" t="n">
        <v>35568</v>
      </c>
      <c r="I14" s="6" t="n">
        <v>110758</v>
      </c>
      <c r="L14" s="6" t="n">
        <v>77905</v>
      </c>
      <c r="M14" s="6" t="n">
        <v>122064</v>
      </c>
      <c r="N14" s="6" t="n">
        <v>171916</v>
      </c>
    </row>
    <row r="15">
      <c r="A15" s="4" t="inlineStr">
        <is>
          <t>Provision (benefit) for income taxes</t>
        </is>
      </c>
      <c r="B15" s="6" t="n">
        <v>-6729</v>
      </c>
      <c r="C15" s="6" t="n">
        <v>8558</v>
      </c>
      <c r="D15" s="6" t="n">
        <v>8599</v>
      </c>
      <c r="E15" s="6" t="n">
        <v>10875</v>
      </c>
      <c r="F15" s="6" t="n">
        <v>4075</v>
      </c>
      <c r="G15" s="6" t="n">
        <v>6691</v>
      </c>
      <c r="H15" s="6" t="n">
        <v>13261</v>
      </c>
      <c r="I15" s="6" t="n">
        <v>25784</v>
      </c>
      <c r="L15" s="6" t="n">
        <v>21303</v>
      </c>
      <c r="M15" s="6" t="n">
        <v>49811</v>
      </c>
      <c r="N15" s="6" t="n">
        <v>63768</v>
      </c>
    </row>
    <row r="16">
      <c r="A16" s="4" t="inlineStr">
        <is>
          <t>Consolidated net income (loss) from continuing operations</t>
        </is>
      </c>
      <c r="L16" s="6" t="n">
        <v>56602</v>
      </c>
      <c r="M16" s="6" t="n">
        <v>72253</v>
      </c>
      <c r="N16" s="6" t="n">
        <v>108148</v>
      </c>
    </row>
    <row r="17">
      <c r="A17" s="4" t="inlineStr">
        <is>
          <t>Consolidated net income (loss) from discontinued operations, net of tax</t>
        </is>
      </c>
      <c r="N17" s="6" t="n">
        <v>178462</v>
      </c>
    </row>
    <row r="18">
      <c r="A18" s="4" t="inlineStr">
        <is>
          <t>Consolidated net income (loss)</t>
        </is>
      </c>
      <c r="B18" s="6" t="n">
        <v>-12744</v>
      </c>
      <c r="C18" s="6" t="n">
        <v>9904</v>
      </c>
      <c r="D18" s="6" t="n">
        <v>39273</v>
      </c>
      <c r="E18" s="6" t="n">
        <v>20169</v>
      </c>
      <c r="F18" s="6" t="n">
        <v>-33475</v>
      </c>
      <c r="G18" s="6" t="n">
        <v>-1553</v>
      </c>
      <c r="H18" s="6" t="n">
        <v>22307</v>
      </c>
      <c r="I18" s="6" t="n">
        <v>84974</v>
      </c>
      <c r="J18" s="5" t="n">
        <v>59442</v>
      </c>
      <c r="K18" s="5" t="n">
        <v>69346</v>
      </c>
      <c r="L18" s="6" t="n">
        <v>56602</v>
      </c>
      <c r="M18" s="6" t="n">
        <v>72253</v>
      </c>
      <c r="N18" s="6" t="n">
        <v>286610</v>
      </c>
    </row>
    <row r="19">
      <c r="A19" s="4" t="inlineStr">
        <is>
          <t>Less: Net income (loss) attributable to noncontrolling interest in subsidiaries</t>
        </is>
      </c>
      <c r="B19" s="6" t="n">
        <v>-10406</v>
      </c>
      <c r="C19" s="6" t="n">
        <v>251</v>
      </c>
      <c r="D19" s="6" t="n">
        <v>11354</v>
      </c>
      <c r="E19" s="6" t="n">
        <v>6495</v>
      </c>
      <c r="F19" s="6" t="n">
        <v>-12914</v>
      </c>
      <c r="G19" s="6" t="n">
        <v>4752</v>
      </c>
      <c r="H19" s="6" t="n">
        <v>8335</v>
      </c>
      <c r="I19" s="6" t="n">
        <v>24518</v>
      </c>
      <c r="M19" s="6" t="n">
        <v>24691</v>
      </c>
      <c r="N19" s="6" t="n">
        <v>31293</v>
      </c>
    </row>
    <row r="20">
      <c r="A20" s="4" t="inlineStr">
        <is>
          <t>Less: Net income (loss) from discontinued operations attributable to noncontrolling interest in subsidiaries</t>
        </is>
      </c>
      <c r="N20" s="6" t="n">
        <v>53121</v>
      </c>
    </row>
    <row r="21">
      <c r="A21" s="4" t="inlineStr">
        <is>
          <t>Net income (loss) available to common stockholders</t>
        </is>
      </c>
      <c r="B21" s="6" t="n">
        <v>-2338</v>
      </c>
      <c r="C21" s="6" t="n">
        <v>9653</v>
      </c>
      <c r="D21" s="6" t="n">
        <v>27919</v>
      </c>
      <c r="E21" s="6" t="n">
        <v>13674</v>
      </c>
      <c r="F21" s="6" t="n">
        <v>-20561</v>
      </c>
      <c r="G21" s="6" t="n">
        <v>-6305</v>
      </c>
      <c r="H21" s="6" t="n">
        <v>13972</v>
      </c>
      <c r="I21" s="6" t="n">
        <v>60456</v>
      </c>
      <c r="L21" s="6" t="n">
        <v>48908</v>
      </c>
      <c r="M21" s="6" t="n">
        <v>47562</v>
      </c>
      <c r="N21" s="6" t="n">
        <v>202196</v>
      </c>
    </row>
    <row r="22">
      <c r="A22" s="3" t="inlineStr">
        <is>
          <t>Basic earnings (loss) per share from continuing operations</t>
        </is>
      </c>
    </row>
    <row r="23">
      <c r="A23" s="4" t="inlineStr">
        <is>
          <t>Net income (loss) available to common stockholders</t>
        </is>
      </c>
      <c r="B23" s="5" t="n">
        <v>-2338</v>
      </c>
      <c r="C23" s="5" t="n">
        <v>9653</v>
      </c>
      <c r="D23" s="5" t="n">
        <v>27919</v>
      </c>
      <c r="E23" s="5" t="n">
        <v>13674</v>
      </c>
      <c r="F23" s="5" t="n">
        <v>-20561</v>
      </c>
      <c r="G23" s="5" t="n">
        <v>-6305</v>
      </c>
      <c r="H23" s="5" t="n">
        <v>13972</v>
      </c>
      <c r="I23" s="5" t="n">
        <v>60456</v>
      </c>
      <c r="L23" s="5" t="n">
        <v>48908</v>
      </c>
      <c r="M23" s="5" t="n">
        <v>47562</v>
      </c>
      <c r="N23" s="5" t="n">
        <v>198818</v>
      </c>
    </row>
    <row r="24">
      <c r="A24" s="4" t="inlineStr">
        <is>
          <t>Basic earnings (loss) per share</t>
        </is>
      </c>
      <c r="B24" s="7" t="n">
        <v>-0.01</v>
      </c>
      <c r="C24" s="7" t="n">
        <v>0.03</v>
      </c>
      <c r="D24" s="7" t="n">
        <v>0.08</v>
      </c>
      <c r="E24" s="7" t="n">
        <v>0.04</v>
      </c>
      <c r="F24" s="7" t="n">
        <v>-0.06</v>
      </c>
      <c r="G24" s="7" t="n">
        <v>-0.02</v>
      </c>
      <c r="H24" s="7" t="n">
        <v>0.04</v>
      </c>
      <c r="I24" s="7" t="n">
        <v>0.18</v>
      </c>
      <c r="L24" s="7" t="n">
        <v>0.14</v>
      </c>
      <c r="M24" s="7" t="n">
        <v>0.14</v>
      </c>
      <c r="N24" s="7" t="n">
        <v>0.62</v>
      </c>
    </row>
    <row r="25">
      <c r="A25" s="4" t="inlineStr">
        <is>
          <t>Basic weighted-average shares of common stock outstanding</t>
        </is>
      </c>
      <c r="B25" s="6" t="n">
        <v>365259</v>
      </c>
      <c r="C25" s="6" t="n">
        <v>363244</v>
      </c>
      <c r="D25" s="6" t="n">
        <v>360614</v>
      </c>
      <c r="E25" s="6" t="n">
        <v>358001</v>
      </c>
      <c r="F25" s="6" t="n">
        <v>351431</v>
      </c>
      <c r="G25" s="6" t="n">
        <v>346060</v>
      </c>
      <c r="H25" s="6" t="n">
        <v>341272</v>
      </c>
      <c r="I25" s="6" t="n">
        <v>338403</v>
      </c>
      <c r="L25" s="6" t="n">
        <v>361736</v>
      </c>
      <c r="M25" s="6" t="n">
        <v>344332</v>
      </c>
      <c r="N25" s="6" t="n">
        <v>322141</v>
      </c>
    </row>
    <row r="26">
      <c r="A26" s="4" t="inlineStr">
        <is>
          <t>Net income (loss) from continuing operations available to common stockholders</t>
        </is>
      </c>
      <c r="L26" s="5" t="n">
        <v>48908</v>
      </c>
      <c r="M26" s="5" t="n">
        <v>47562</v>
      </c>
      <c r="N26" s="5" t="n">
        <v>76855</v>
      </c>
    </row>
    <row r="27">
      <c r="A27" s="4" t="inlineStr">
        <is>
          <t>Basic earnings (loss) per share from continuing operations</t>
        </is>
      </c>
      <c r="L27" s="7" t="n">
        <v>0.14</v>
      </c>
      <c r="M27" s="7" t="n">
        <v>0.14</v>
      </c>
      <c r="N27" s="7" t="n">
        <v>0.24</v>
      </c>
    </row>
    <row r="28">
      <c r="A28" s="3" t="inlineStr">
        <is>
          <t>Fully diluted earnings (loss) per share</t>
        </is>
      </c>
    </row>
    <row r="29">
      <c r="A29" s="4" t="inlineStr">
        <is>
          <t>Net income (loss) from continuing operations for fully diluted shares</t>
        </is>
      </c>
      <c r="L29" s="5" t="n">
        <v>70430</v>
      </c>
      <c r="M29" s="5" t="n">
        <v>62054</v>
      </c>
      <c r="N29" s="5" t="n">
        <v>76855</v>
      </c>
    </row>
    <row r="30">
      <c r="A30" s="4" t="inlineStr">
        <is>
          <t>Fully diluted earnings (loss) per share from continuing operations</t>
        </is>
      </c>
      <c r="L30" s="7" t="n">
        <v>0.13</v>
      </c>
      <c r="M30" s="7" t="n">
        <v>0.13</v>
      </c>
      <c r="N30" s="7" t="n">
        <v>0.24</v>
      </c>
    </row>
    <row r="31">
      <c r="A31" s="4" t="inlineStr">
        <is>
          <t>Fully diluted weighted-average shares of common stock outstanding</t>
        </is>
      </c>
      <c r="L31" s="6" t="n">
        <v>546848</v>
      </c>
      <c r="M31" s="6" t="n">
        <v>459743</v>
      </c>
      <c r="N31" s="6" t="n">
        <v>323844</v>
      </c>
    </row>
    <row r="32">
      <c r="A32" s="4" t="inlineStr">
        <is>
          <t>Net income (loss) for fully diluted shares</t>
        </is>
      </c>
      <c r="M32" s="5" t="n">
        <v>62054</v>
      </c>
    </row>
    <row r="33">
      <c r="A33" s="4" t="inlineStr">
        <is>
          <t>Fully diluted earnings (loss) per share</t>
        </is>
      </c>
      <c r="B33" s="7" t="n">
        <v>-0.01</v>
      </c>
      <c r="C33" s="7" t="n">
        <v>0.03</v>
      </c>
      <c r="D33" s="7" t="n">
        <v>0.07000000000000001</v>
      </c>
      <c r="E33" s="7" t="n">
        <v>0.04</v>
      </c>
      <c r="F33" s="7" t="n">
        <v>-0.06</v>
      </c>
      <c r="G33" s="7" t="n">
        <v>-0.02</v>
      </c>
      <c r="H33" s="7" t="n">
        <v>0.04</v>
      </c>
      <c r="I33" s="7" t="n">
        <v>0.17</v>
      </c>
      <c r="M33" s="7" t="n">
        <v>0.13</v>
      </c>
    </row>
    <row r="34">
      <c r="A34" s="4" t="inlineStr">
        <is>
          <t>Fully diluted weighted-average shares of common stock outstanding</t>
        </is>
      </c>
      <c r="B34" s="6" t="n">
        <v>365259</v>
      </c>
      <c r="C34" s="6" t="n">
        <v>549244</v>
      </c>
      <c r="D34" s="6" t="n">
        <v>546123</v>
      </c>
      <c r="E34" s="6" t="n">
        <v>538442</v>
      </c>
      <c r="F34" s="6" t="n">
        <v>351431</v>
      </c>
      <c r="G34" s="6" t="n">
        <v>346060</v>
      </c>
      <c r="H34" s="6" t="n">
        <v>522984</v>
      </c>
      <c r="I34" s="6" t="n">
        <v>516066</v>
      </c>
      <c r="M34" s="6" t="n">
        <v>459743</v>
      </c>
    </row>
    <row r="35">
      <c r="A35" s="4" t="inlineStr">
        <is>
          <t>As Reported [Member]</t>
        </is>
      </c>
    </row>
    <row r="36">
      <c r="A36" s="3" t="inlineStr">
        <is>
          <t>Expenses:</t>
        </is>
      </c>
    </row>
    <row r="37">
      <c r="A37" s="4" t="inlineStr">
        <is>
          <t>Compensation and employee benefits</t>
        </is>
      </c>
      <c r="C37" s="5" t="n">
        <v>244240</v>
      </c>
      <c r="D37" s="5" t="n">
        <v>283437</v>
      </c>
      <c r="E37" s="5" t="n">
        <v>344749</v>
      </c>
      <c r="F37" s="5" t="n">
        <v>271296</v>
      </c>
      <c r="G37" s="5" t="n">
        <v>278544</v>
      </c>
      <c r="H37" s="5" t="n">
        <v>290071</v>
      </c>
      <c r="I37" s="5" t="n">
        <v>288000</v>
      </c>
      <c r="M37" s="5" t="n">
        <v>1127911</v>
      </c>
      <c r="N37" s="5" t="n">
        <v>1001623</v>
      </c>
    </row>
    <row r="38">
      <c r="A38" s="4" t="inlineStr">
        <is>
          <t>Equity-based compensation and allocations of net income to limited partnership units and FPUs</t>
        </is>
      </c>
      <c r="G38" s="6" t="n">
        <v>40330</v>
      </c>
      <c r="H38" s="6" t="n">
        <v>43752</v>
      </c>
      <c r="M38" s="6" t="n">
        <v>165612</v>
      </c>
      <c r="N38" s="6" t="n">
        <v>205070</v>
      </c>
    </row>
    <row r="39">
      <c r="A39" s="4" t="inlineStr">
        <is>
          <t>Total compensation and employee benefits</t>
        </is>
      </c>
      <c r="C39" s="6" t="n">
        <v>277247</v>
      </c>
      <c r="D39" s="6" t="n">
        <v>311256</v>
      </c>
      <c r="E39" s="6" t="n">
        <v>386953</v>
      </c>
      <c r="F39" s="6" t="n">
        <v>340685</v>
      </c>
      <c r="G39" s="6" t="n">
        <v>318874</v>
      </c>
      <c r="H39" s="6" t="n">
        <v>333823</v>
      </c>
      <c r="I39" s="6" t="n">
        <v>300141</v>
      </c>
      <c r="M39" s="6" t="n">
        <v>1293523</v>
      </c>
      <c r="N39" s="6" t="n">
        <v>1206693</v>
      </c>
    </row>
    <row r="40">
      <c r="A40" s="4" t="inlineStr">
        <is>
          <t>Occupancy and equipment</t>
        </is>
      </c>
      <c r="F40" s="6" t="n">
        <v>48987</v>
      </c>
      <c r="M40" s="6" t="n">
        <v>184807</v>
      </c>
      <c r="N40" s="6" t="n">
        <v>149594</v>
      </c>
    </row>
    <row r="41">
      <c r="A41" s="4" t="inlineStr">
        <is>
          <t>Interest expense</t>
        </is>
      </c>
      <c r="C41" s="6" t="n">
        <v>19488</v>
      </c>
      <c r="D41" s="6" t="n">
        <v>17457</v>
      </c>
      <c r="E41" s="6" t="n">
        <v>17334</v>
      </c>
      <c r="F41" s="6" t="n">
        <v>15636</v>
      </c>
      <c r="G41" s="6" t="n">
        <v>15258</v>
      </c>
      <c r="H41" s="6" t="n">
        <v>14985</v>
      </c>
      <c r="I41" s="6" t="n">
        <v>13198</v>
      </c>
      <c r="M41" s="6" t="n">
        <v>59077</v>
      </c>
      <c r="N41" s="6" t="n">
        <v>41733</v>
      </c>
    </row>
    <row r="42">
      <c r="A42" s="4" t="inlineStr">
        <is>
          <t>Other expenses</t>
        </is>
      </c>
      <c r="C42" s="6" t="n">
        <v>18458</v>
      </c>
      <c r="D42" s="6" t="n">
        <v>21499</v>
      </c>
      <c r="E42" s="6" t="n">
        <v>19188</v>
      </c>
      <c r="F42" s="6" t="n">
        <v>18886</v>
      </c>
      <c r="G42" s="6" t="n">
        <v>42757</v>
      </c>
      <c r="H42" s="6" t="n">
        <v>21765</v>
      </c>
      <c r="I42" s="6" t="n">
        <v>24015</v>
      </c>
      <c r="M42" s="6" t="n">
        <v>107423</v>
      </c>
      <c r="N42" s="6" t="n">
        <v>64309</v>
      </c>
    </row>
    <row r="43">
      <c r="A43" s="4" t="inlineStr">
        <is>
          <t>Total expenses</t>
        </is>
      </c>
      <c r="C43" s="6" t="n">
        <v>432628</v>
      </c>
      <c r="D43" s="6" t="n">
        <v>473136</v>
      </c>
      <c r="E43" s="6" t="n">
        <v>568437</v>
      </c>
      <c r="F43" s="6" t="n">
        <v>522129</v>
      </c>
      <c r="G43" s="6" t="n">
        <v>516016</v>
      </c>
      <c r="H43" s="6" t="n">
        <v>513742</v>
      </c>
      <c r="I43" s="6" t="n">
        <v>469719</v>
      </c>
      <c r="M43" s="6" t="n">
        <v>2021606</v>
      </c>
      <c r="N43" s="6" t="n">
        <v>1815838</v>
      </c>
    </row>
    <row r="44">
      <c r="A44" s="3" t="inlineStr">
        <is>
          <t>Other income (losses), net:</t>
        </is>
      </c>
    </row>
    <row r="45">
      <c r="A45" s="4" t="inlineStr">
        <is>
          <t>Other income (loss)</t>
        </is>
      </c>
      <c r="F45" s="6" t="n">
        <v>9462</v>
      </c>
      <c r="I45" s="6" t="n">
        <v>21202</v>
      </c>
      <c r="M45" s="6" t="n">
        <v>32953</v>
      </c>
      <c r="N45" s="6" t="n">
        <v>50468</v>
      </c>
    </row>
    <row r="46">
      <c r="A46" s="4" t="inlineStr">
        <is>
          <t>Total other income (losses), net</t>
        </is>
      </c>
      <c r="F46" s="6" t="n">
        <v>10512</v>
      </c>
      <c r="I46" s="6" t="n">
        <v>42039</v>
      </c>
      <c r="M46" s="6" t="n">
        <v>55489</v>
      </c>
      <c r="N46" s="6" t="n">
        <v>57845</v>
      </c>
    </row>
    <row r="47">
      <c r="A47" s="4" t="inlineStr">
        <is>
          <t>Income (loss) from operations before income taxes</t>
        </is>
      </c>
      <c r="C47" s="6" t="n">
        <v>28708</v>
      </c>
      <c r="D47" s="6" t="n">
        <v>48200</v>
      </c>
      <c r="E47" s="6" t="n">
        <v>29738</v>
      </c>
      <c r="F47" s="6" t="n">
        <v>-24461</v>
      </c>
      <c r="G47" s="6" t="n">
        <v>8746</v>
      </c>
      <c r="H47" s="6" t="n">
        <v>36758</v>
      </c>
      <c r="I47" s="6" t="n">
        <v>117071</v>
      </c>
      <c r="M47" s="6" t="n">
        <v>138114</v>
      </c>
      <c r="N47" s="6" t="n">
        <v>179817</v>
      </c>
    </row>
    <row r="48">
      <c r="A48" s="4" t="inlineStr">
        <is>
          <t>Provision (benefit) for income taxes</t>
        </is>
      </c>
      <c r="C48" s="6" t="n">
        <v>3778</v>
      </c>
      <c r="D48" s="6" t="n">
        <v>8641</v>
      </c>
      <c r="E48" s="6" t="n">
        <v>8706</v>
      </c>
      <c r="F48" s="6" t="n">
        <v>2095</v>
      </c>
      <c r="G48" s="6" t="n">
        <v>6186</v>
      </c>
      <c r="H48" s="6" t="n">
        <v>14993</v>
      </c>
      <c r="I48" s="6" t="n">
        <v>29897</v>
      </c>
      <c r="M48" s="6" t="n">
        <v>53171</v>
      </c>
      <c r="N48" s="6" t="n">
        <v>76120</v>
      </c>
    </row>
    <row r="49">
      <c r="A49" s="4" t="inlineStr">
        <is>
          <t>Consolidated net income (loss) from continuing operations</t>
        </is>
      </c>
      <c r="N49" s="6" t="n">
        <v>103697</v>
      </c>
    </row>
    <row r="50">
      <c r="A50" s="4" t="inlineStr">
        <is>
          <t>Consolidated net income (loss) from discontinued operations, net of tax</t>
        </is>
      </c>
      <c r="N50" s="6" t="n">
        <v>176169</v>
      </c>
    </row>
    <row r="51">
      <c r="A51" s="4" t="inlineStr">
        <is>
          <t>Consolidated net income (loss)</t>
        </is>
      </c>
      <c r="C51" s="6" t="n">
        <v>24930</v>
      </c>
      <c r="D51" s="6" t="n">
        <v>39559</v>
      </c>
      <c r="E51" s="6" t="n">
        <v>21032</v>
      </c>
      <c r="F51" s="6" t="n">
        <v>-26556</v>
      </c>
      <c r="G51" s="6" t="n">
        <v>2560</v>
      </c>
      <c r="H51" s="6" t="n">
        <v>21765</v>
      </c>
      <c r="I51" s="6" t="n">
        <v>87174</v>
      </c>
      <c r="J51" s="5" t="n">
        <v>60591</v>
      </c>
      <c r="K51" s="5" t="n">
        <v>85521</v>
      </c>
      <c r="M51" s="6" t="n">
        <v>84943</v>
      </c>
      <c r="N51" s="6" t="n">
        <v>279866</v>
      </c>
    </row>
    <row r="52">
      <c r="A52" s="4" t="inlineStr">
        <is>
          <t>Less: Net income (loss) attributable to noncontrolling interest in subsidiaries</t>
        </is>
      </c>
      <c r="C52" s="6" t="n">
        <v>5549</v>
      </c>
      <c r="D52" s="6" t="n">
        <v>11460</v>
      </c>
      <c r="E52" s="6" t="n">
        <v>6718</v>
      </c>
      <c r="F52" s="6" t="n">
        <v>-10313</v>
      </c>
      <c r="G52" s="6" t="n">
        <v>6089</v>
      </c>
      <c r="H52" s="6" t="n">
        <v>8154</v>
      </c>
      <c r="I52" s="6" t="n">
        <v>25306</v>
      </c>
      <c r="M52" s="6" t="n">
        <v>29236</v>
      </c>
      <c r="N52" s="6" t="n">
        <v>29993</v>
      </c>
    </row>
    <row r="53">
      <c r="A53" s="4" t="inlineStr">
        <is>
          <t>Less: Net income (loss) from discontinued operations attributable to noncontrolling interest in subsidiaries</t>
        </is>
      </c>
      <c r="N53" s="6" t="n">
        <v>52353</v>
      </c>
    </row>
    <row r="54">
      <c r="A54" s="4" t="inlineStr">
        <is>
          <t>Net income (loss) available to common stockholders</t>
        </is>
      </c>
      <c r="C54" s="6" t="n">
        <v>19381</v>
      </c>
      <c r="D54" s="6" t="n">
        <v>28099</v>
      </c>
      <c r="E54" s="6" t="n">
        <v>14314</v>
      </c>
      <c r="F54" s="6" t="n">
        <v>-16243</v>
      </c>
      <c r="G54" s="6" t="n">
        <v>-3529</v>
      </c>
      <c r="H54" s="6" t="n">
        <v>13611</v>
      </c>
      <c r="I54" s="6" t="n">
        <v>61868</v>
      </c>
      <c r="M54" s="6" t="n">
        <v>55707</v>
      </c>
      <c r="N54" s="5" t="n">
        <v>197520</v>
      </c>
    </row>
    <row r="55">
      <c r="A55" s="3" t="inlineStr">
        <is>
          <t>Basic earnings (loss) per share from continuing operations</t>
        </is>
      </c>
    </row>
    <row r="56">
      <c r="A56" s="4" t="inlineStr">
        <is>
          <t>Net income (loss) available to common stockholders</t>
        </is>
      </c>
      <c r="C56" s="5" t="n">
        <v>19381</v>
      </c>
      <c r="D56" s="5" t="n">
        <v>28099</v>
      </c>
      <c r="E56" s="5" t="n">
        <v>14314</v>
      </c>
      <c r="F56" s="5" t="n">
        <v>-16243</v>
      </c>
      <c r="G56" s="5" t="n">
        <v>-3529</v>
      </c>
      <c r="H56" s="5" t="n">
        <v>13611</v>
      </c>
      <c r="I56" s="5" t="n">
        <v>61868</v>
      </c>
      <c r="M56" s="5" t="n">
        <v>55707</v>
      </c>
    </row>
    <row r="57">
      <c r="A57" s="4" t="inlineStr">
        <is>
          <t>Basic earnings (loss) per share</t>
        </is>
      </c>
      <c r="C57" s="7" t="n">
        <v>0.05</v>
      </c>
      <c r="D57" s="7" t="n">
        <v>0.08</v>
      </c>
      <c r="E57" s="7" t="n">
        <v>0.04</v>
      </c>
      <c r="F57" s="7" t="n">
        <v>-0.05</v>
      </c>
      <c r="G57" s="7" t="n">
        <v>-0.01</v>
      </c>
      <c r="H57" s="7" t="n">
        <v>0.04</v>
      </c>
      <c r="I57" s="7" t="n">
        <v>0.18</v>
      </c>
      <c r="M57" s="7" t="n">
        <v>0.16</v>
      </c>
    </row>
    <row r="58">
      <c r="A58" s="4" t="inlineStr">
        <is>
          <t>Basic weighted-average shares of common stock outstanding</t>
        </is>
      </c>
      <c r="C58" s="6" t="n">
        <v>363244</v>
      </c>
      <c r="D58" s="6" t="n">
        <v>360614</v>
      </c>
      <c r="E58" s="6" t="n">
        <v>358001</v>
      </c>
      <c r="F58" s="6" t="n">
        <v>351431</v>
      </c>
      <c r="G58" s="6" t="n">
        <v>346060</v>
      </c>
      <c r="H58" s="6" t="n">
        <v>341272</v>
      </c>
      <c r="I58" s="6" t="n">
        <v>338403</v>
      </c>
      <c r="M58" s="6" t="n">
        <v>344332</v>
      </c>
      <c r="N58" s="6" t="n">
        <v>322141</v>
      </c>
    </row>
    <row r="59">
      <c r="A59" s="4" t="inlineStr">
        <is>
          <t>Net income (loss) from continuing operations available to common stockholders</t>
        </is>
      </c>
      <c r="N59" s="5" t="n">
        <v>73704</v>
      </c>
    </row>
    <row r="60">
      <c r="A60" s="4" t="inlineStr">
        <is>
          <t>Basic earnings (loss) per share from continuing operations</t>
        </is>
      </c>
      <c r="N60" s="7" t="n">
        <v>0.23</v>
      </c>
    </row>
    <row r="61">
      <c r="A61" s="3" t="inlineStr">
        <is>
          <t>Fully diluted earnings (loss) per share</t>
        </is>
      </c>
    </row>
    <row r="62">
      <c r="A62" s="4" t="inlineStr">
        <is>
          <t>Net income (loss) from continuing operations for fully diluted shares</t>
        </is>
      </c>
      <c r="N62" s="5" t="n">
        <v>73704</v>
      </c>
    </row>
    <row r="63">
      <c r="A63" s="4" t="inlineStr">
        <is>
          <t>Fully diluted earnings (loss) per share from continuing operations</t>
        </is>
      </c>
      <c r="N63" s="7" t="n">
        <v>0.23</v>
      </c>
    </row>
    <row r="64">
      <c r="A64" s="4" t="inlineStr">
        <is>
          <t>Fully diluted weighted-average shares of common stock outstanding</t>
        </is>
      </c>
      <c r="N64" s="6" t="n">
        <v>323844</v>
      </c>
    </row>
    <row r="65">
      <c r="A65" s="4" t="inlineStr">
        <is>
          <t>Net income (loss) for fully diluted shares</t>
        </is>
      </c>
      <c r="M65" s="5" t="n">
        <v>83531</v>
      </c>
    </row>
    <row r="66">
      <c r="A66" s="4" t="inlineStr">
        <is>
          <t>Fully diluted earnings (loss) per share</t>
        </is>
      </c>
      <c r="C66" s="7" t="n">
        <v>0.05</v>
      </c>
      <c r="D66" s="7" t="n">
        <v>0.07000000000000001</v>
      </c>
      <c r="E66" s="7" t="n">
        <v>0.04</v>
      </c>
      <c r="F66" s="7" t="n">
        <v>-0.05</v>
      </c>
      <c r="G66" s="7" t="n">
        <v>-0.01</v>
      </c>
      <c r="H66" s="7" t="n">
        <v>0.04</v>
      </c>
      <c r="I66" s="7" t="n">
        <v>0.18</v>
      </c>
      <c r="M66" s="7" t="n">
        <v>0.16</v>
      </c>
    </row>
    <row r="67">
      <c r="A67" s="4" t="inlineStr">
        <is>
          <t>Fully diluted weighted-average shares of common stock outstanding</t>
        </is>
      </c>
      <c r="C67" s="6" t="n">
        <v>549244</v>
      </c>
      <c r="D67" s="6" t="n">
        <v>546123</v>
      </c>
      <c r="E67" s="6" t="n">
        <v>538442</v>
      </c>
      <c r="F67" s="6" t="n">
        <v>351431</v>
      </c>
      <c r="G67" s="6" t="n">
        <v>346060</v>
      </c>
      <c r="H67" s="6" t="n">
        <v>522984</v>
      </c>
      <c r="I67" s="6" t="n">
        <v>516066</v>
      </c>
      <c r="M67" s="6" t="n">
        <v>524550</v>
      </c>
    </row>
    <row r="68">
      <c r="A68" s="4" t="inlineStr">
        <is>
          <t>Adjustments [Member]</t>
        </is>
      </c>
    </row>
    <row r="69">
      <c r="A69" s="3" t="inlineStr">
        <is>
          <t>Expenses:</t>
        </is>
      </c>
    </row>
    <row r="70">
      <c r="A70" s="4" t="inlineStr">
        <is>
          <t>Compensation and employee benefits</t>
        </is>
      </c>
      <c r="M70" s="5" t="n">
        <v>-2000</v>
      </c>
      <c r="N70" s="5" t="n">
        <v>3170</v>
      </c>
    </row>
    <row r="71">
      <c r="A71" s="4" t="inlineStr">
        <is>
          <t>Equity-based compensation and allocations of net income to limited partnership units and FPUs</t>
        </is>
      </c>
      <c r="M71" s="6" t="n">
        <v>5013</v>
      </c>
      <c r="N71" s="6" t="n">
        <v>-5013</v>
      </c>
    </row>
    <row r="72">
      <c r="A72" s="4" t="inlineStr">
        <is>
          <t>Total compensation and employee benefits</t>
        </is>
      </c>
      <c r="M72" s="6" t="n">
        <v>3013</v>
      </c>
      <c r="N72" s="6" t="n">
        <v>-1843</v>
      </c>
    </row>
    <row r="73">
      <c r="A73" s="4" t="inlineStr">
        <is>
          <t>Occupancy and equipment</t>
        </is>
      </c>
      <c r="M73" s="6" t="n">
        <v>-1600</v>
      </c>
      <c r="N73" s="6" t="n">
        <v>1600</v>
      </c>
    </row>
    <row r="74">
      <c r="A74" s="4" t="inlineStr">
        <is>
          <t>Interest expense</t>
        </is>
      </c>
      <c r="M74" s="6" t="n">
        <v>1169</v>
      </c>
      <c r="N74" s="6" t="n">
        <v>761</v>
      </c>
    </row>
    <row r="75">
      <c r="A75" s="4" t="inlineStr">
        <is>
          <t>Other expenses</t>
        </is>
      </c>
      <c r="M75" s="6" t="n">
        <v>11026</v>
      </c>
      <c r="N75" s="6" t="n">
        <v>7560</v>
      </c>
    </row>
    <row r="76">
      <c r="A76" s="4" t="inlineStr">
        <is>
          <t>Total expenses</t>
        </is>
      </c>
      <c r="M76" s="6" t="n">
        <v>13608</v>
      </c>
      <c r="N76" s="6" t="n">
        <v>8078</v>
      </c>
    </row>
    <row r="77">
      <c r="A77" s="3" t="inlineStr">
        <is>
          <t>Other income (losses), net:</t>
        </is>
      </c>
    </row>
    <row r="78">
      <c r="A78" s="4" t="inlineStr">
        <is>
          <t>Other income (loss)</t>
        </is>
      </c>
      <c r="M78" s="6" t="n">
        <v>-2442</v>
      </c>
      <c r="N78" s="6" t="n">
        <v>177</v>
      </c>
    </row>
    <row r="79">
      <c r="A79" s="4" t="inlineStr">
        <is>
          <t>Total other income (losses), net</t>
        </is>
      </c>
      <c r="M79" s="6" t="n">
        <v>-2442</v>
      </c>
      <c r="N79" s="6" t="n">
        <v>177</v>
      </c>
    </row>
    <row r="80">
      <c r="A80" s="4" t="inlineStr">
        <is>
          <t>Income (loss) from operations before income taxes</t>
        </is>
      </c>
      <c r="M80" s="6" t="n">
        <v>-16050</v>
      </c>
      <c r="N80" s="6" t="n">
        <v>-7901</v>
      </c>
    </row>
    <row r="81">
      <c r="A81" s="4" t="inlineStr">
        <is>
          <t>Provision (benefit) for income taxes</t>
        </is>
      </c>
      <c r="M81" s="6" t="n">
        <v>-3360</v>
      </c>
      <c r="N81" s="6" t="n">
        <v>-12352</v>
      </c>
    </row>
    <row r="82">
      <c r="A82" s="4" t="inlineStr">
        <is>
          <t>Consolidated net income (loss) from continuing operations</t>
        </is>
      </c>
      <c r="N82" s="6" t="n">
        <v>4451</v>
      </c>
    </row>
    <row r="83">
      <c r="A83" s="4" t="inlineStr">
        <is>
          <t>Consolidated net income (loss) from discontinued operations, net of tax</t>
        </is>
      </c>
      <c r="N83" s="6" t="n">
        <v>2293</v>
      </c>
    </row>
    <row r="84">
      <c r="A84" s="4" t="inlineStr">
        <is>
          <t>Consolidated net income (loss)</t>
        </is>
      </c>
      <c r="M84" s="6" t="n">
        <v>-12690</v>
      </c>
      <c r="N84" s="6" t="n">
        <v>6744</v>
      </c>
    </row>
    <row r="85">
      <c r="A85" s="4" t="inlineStr">
        <is>
          <t>Less: Net income (loss) attributable to noncontrolling interest in subsidiaries</t>
        </is>
      </c>
      <c r="M85" s="6" t="n">
        <v>-4545</v>
      </c>
      <c r="N85" s="6" t="n">
        <v>1300</v>
      </c>
    </row>
    <row r="86">
      <c r="A86" s="4" t="inlineStr">
        <is>
          <t>Less: Net income (loss) from discontinued operations attributable to noncontrolling interest in subsidiaries</t>
        </is>
      </c>
      <c r="N86" s="6" t="n">
        <v>768</v>
      </c>
    </row>
    <row r="87">
      <c r="A87" s="4" t="inlineStr">
        <is>
          <t>Net income (loss) available to common stockholders</t>
        </is>
      </c>
      <c r="M87" s="6" t="n">
        <v>-8145</v>
      </c>
      <c r="N87" s="6" t="n">
        <v>4676</v>
      </c>
    </row>
    <row r="88">
      <c r="A88" s="3" t="inlineStr">
        <is>
          <t>Basic earnings (loss) per share from continuing operations</t>
        </is>
      </c>
    </row>
    <row r="89">
      <c r="A89" s="4" t="inlineStr">
        <is>
          <t>Net income (loss) available to common stockholders</t>
        </is>
      </c>
      <c r="M89" s="5" t="n">
        <v>-8145</v>
      </c>
    </row>
    <row r="90">
      <c r="A90" s="4" t="inlineStr">
        <is>
          <t>Basic earnings (loss) per share</t>
        </is>
      </c>
      <c r="M90" s="7" t="n">
        <v>-0.02</v>
      </c>
    </row>
    <row r="91">
      <c r="A91" s="4" t="inlineStr">
        <is>
          <t>Net income (loss) from continuing operations available to common stockholders</t>
        </is>
      </c>
      <c r="N91" s="5" t="n">
        <v>3151</v>
      </c>
    </row>
    <row r="92">
      <c r="A92" s="4" t="inlineStr">
        <is>
          <t>Basic earnings (loss) per share from continuing operations</t>
        </is>
      </c>
      <c r="N92" s="7" t="n">
        <v>0.01</v>
      </c>
    </row>
    <row r="93">
      <c r="A93" s="3" t="inlineStr">
        <is>
          <t>Fully diluted earnings (loss) per share</t>
        </is>
      </c>
    </row>
    <row r="94">
      <c r="A94" s="4" t="inlineStr">
        <is>
          <t>Net income (loss) from continuing operations for fully diluted shares</t>
        </is>
      </c>
      <c r="N94" s="5" t="n">
        <v>3151</v>
      </c>
    </row>
    <row r="95">
      <c r="A95" s="4" t="inlineStr">
        <is>
          <t>Fully diluted earnings (loss) per share from continuing operations</t>
        </is>
      </c>
      <c r="N95" s="7" t="n">
        <v>0.01</v>
      </c>
    </row>
    <row r="96">
      <c r="A96" s="4" t="inlineStr">
        <is>
          <t>Net income (loss) for fully diluted shares</t>
        </is>
      </c>
      <c r="M96" s="5" t="n">
        <v>-21477</v>
      </c>
    </row>
    <row r="97">
      <c r="A97" s="4" t="inlineStr">
        <is>
          <t>Fully diluted earnings (loss) per share</t>
        </is>
      </c>
      <c r="M97" s="7" t="n">
        <v>-0.03</v>
      </c>
    </row>
    <row r="98">
      <c r="A98" s="4" t="inlineStr">
        <is>
          <t>Fully diluted weighted-average shares of common stock outstanding</t>
        </is>
      </c>
      <c r="M98" s="6" t="n">
        <v>-64807</v>
      </c>
    </row>
  </sheetData>
  <mergeCells count="3">
    <mergeCell ref="A1:A2"/>
    <mergeCell ref="B1:I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Prior Periods Financial Statement Revisions - Summary of Revision of Consolidated Statements of Cash Flow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CASH FLOWS FROM OPERATING ACTIVITIES:</t>
        </is>
      </c>
    </row>
    <row r="4">
      <c r="A4" s="4" t="inlineStr">
        <is>
          <t>Consolidated net income (loss)</t>
        </is>
      </c>
      <c r="B4" s="5" t="n">
        <v>-12744</v>
      </c>
      <c r="C4" s="5" t="n">
        <v>9904</v>
      </c>
      <c r="D4" s="5" t="n">
        <v>39273</v>
      </c>
      <c r="E4" s="5" t="n">
        <v>20169</v>
      </c>
      <c r="F4" s="5" t="n">
        <v>-33475</v>
      </c>
      <c r="G4" s="5" t="n">
        <v>-1553</v>
      </c>
      <c r="H4" s="5" t="n">
        <v>22307</v>
      </c>
      <c r="I4" s="5" t="n">
        <v>84974</v>
      </c>
      <c r="J4" s="5" t="n">
        <v>59442</v>
      </c>
      <c r="K4" s="5" t="n">
        <v>69346</v>
      </c>
      <c r="L4" s="5" t="n">
        <v>56602</v>
      </c>
      <c r="M4" s="5" t="n">
        <v>72253</v>
      </c>
      <c r="N4" s="5" t="n">
        <v>286610</v>
      </c>
    </row>
    <row r="5">
      <c r="A5" s="4" t="inlineStr">
        <is>
          <t>Less: Consolidated net income from discontinued operations, net of tax</t>
        </is>
      </c>
      <c r="N5" s="6" t="n">
        <v>-178462</v>
      </c>
    </row>
    <row r="6">
      <c r="A6" s="3" t="inlineStr">
        <is>
          <t>Adjustments to reconcile consolidated net income (loss) to net cash provided by (used in) operating activities:</t>
        </is>
      </c>
    </row>
    <row r="7">
      <c r="A7" s="4" t="inlineStr">
        <is>
          <t>Employee loan amortization and reserves on employee loans</t>
        </is>
      </c>
      <c r="L7" s="6" t="n">
        <v>67032</v>
      </c>
      <c r="M7" s="6" t="n">
        <v>35650</v>
      </c>
      <c r="N7" s="6" t="n">
        <v>16460</v>
      </c>
    </row>
    <row r="8">
      <c r="A8" s="4" t="inlineStr">
        <is>
          <t>Equity-based compensation and allocations of net income to limited partnership units and FPUs</t>
        </is>
      </c>
      <c r="L8" s="6" t="n">
        <v>183545</v>
      </c>
      <c r="M8" s="6" t="n">
        <v>170625</v>
      </c>
      <c r="N8" s="6" t="n">
        <v>200057</v>
      </c>
    </row>
    <row r="9">
      <c r="A9" s="4" t="inlineStr">
        <is>
          <t>Loss (gains) on other investments</t>
        </is>
      </c>
      <c r="L9" s="6" t="n">
        <v>431</v>
      </c>
      <c r="M9" s="6" t="n">
        <v>-18163</v>
      </c>
      <c r="N9" s="6" t="n">
        <v>-43113</v>
      </c>
    </row>
    <row r="10">
      <c r="A10" s="4" t="inlineStr">
        <is>
          <t>Deferred tax provision (benefit)</t>
        </is>
      </c>
      <c r="E10" s="6" t="n">
        <v>2686</v>
      </c>
      <c r="J10" s="6" t="n">
        <v>2622</v>
      </c>
      <c r="K10" s="6" t="n">
        <v>6798</v>
      </c>
      <c r="L10" s="6" t="n">
        <v>-16549</v>
      </c>
      <c r="M10" s="6" t="n">
        <v>-4196</v>
      </c>
      <c r="N10" s="6" t="n">
        <v>-23737</v>
      </c>
    </row>
    <row r="11">
      <c r="A11" s="4" t="inlineStr">
        <is>
          <t>Consolidated net income (loss), adjusted for non-cash and non-operating items</t>
        </is>
      </c>
      <c r="E11" s="6" t="n">
        <v>107658</v>
      </c>
      <c r="J11" s="6" t="n">
        <v>213261</v>
      </c>
      <c r="K11" s="6" t="n">
        <v>298498</v>
      </c>
      <c r="L11" s="6" t="n">
        <v>395296</v>
      </c>
      <c r="M11" s="6" t="n">
        <v>338157</v>
      </c>
      <c r="N11" s="6" t="n">
        <v>325895</v>
      </c>
    </row>
    <row r="12">
      <c r="A12" s="3" t="inlineStr">
        <is>
          <t>Decrease (increase) in operating assets:</t>
        </is>
      </c>
    </row>
    <row r="13">
      <c r="A13" s="4" t="inlineStr">
        <is>
          <t>Accrued commissions receivable, net</t>
        </is>
      </c>
      <c r="E13" s="6" t="n">
        <v>-60582</v>
      </c>
      <c r="J13" s="6" t="n">
        <v>50660</v>
      </c>
      <c r="K13" s="6" t="n">
        <v>91814</v>
      </c>
      <c r="L13" s="6" t="n">
        <v>44389</v>
      </c>
      <c r="M13" s="6" t="n">
        <v>-22287</v>
      </c>
      <c r="N13" s="6" t="n">
        <v>-108851</v>
      </c>
    </row>
    <row r="14">
      <c r="A14" s="4" t="inlineStr">
        <is>
          <t>Other assets</t>
        </is>
      </c>
      <c r="E14" s="6" t="n">
        <v>-7928</v>
      </c>
      <c r="J14" s="6" t="n">
        <v>2116</v>
      </c>
      <c r="K14" s="6" t="n">
        <v>-15099</v>
      </c>
      <c r="L14" s="6" t="n">
        <v>-20070</v>
      </c>
      <c r="M14" s="6" t="n">
        <v>5239</v>
      </c>
      <c r="N14" s="6" t="n">
        <v>-25343</v>
      </c>
    </row>
    <row r="15">
      <c r="A15" s="3" t="inlineStr">
        <is>
          <t>Increase (decrease) in operating liabilities:</t>
        </is>
      </c>
    </row>
    <row r="16">
      <c r="A16" s="4" t="inlineStr">
        <is>
          <t>Accrued compensation</t>
        </is>
      </c>
      <c r="L16" s="6" t="n">
        <v>13752</v>
      </c>
      <c r="M16" s="6" t="n">
        <v>-7231</v>
      </c>
      <c r="N16" s="6" t="n">
        <v>-49853</v>
      </c>
    </row>
    <row r="17">
      <c r="A17" s="4" t="inlineStr">
        <is>
          <t>Accounts payable, accrued and other liabilities</t>
        </is>
      </c>
      <c r="E17" s="6" t="n">
        <v>-44770</v>
      </c>
      <c r="J17" s="6" t="n">
        <v>-78249</v>
      </c>
      <c r="K17" s="6" t="n">
        <v>-39488</v>
      </c>
      <c r="L17" s="6" t="n">
        <v>57791</v>
      </c>
      <c r="M17" s="6" t="n">
        <v>-17878</v>
      </c>
      <c r="N17" s="6" t="n">
        <v>51003</v>
      </c>
    </row>
    <row r="18">
      <c r="A18" s="4" t="inlineStr">
        <is>
          <t>Repurchase agreements</t>
        </is>
      </c>
      <c r="M18" s="6" t="n">
        <v>-986</v>
      </c>
      <c r="N18" s="6" t="n">
        <v>986</v>
      </c>
    </row>
    <row r="19">
      <c r="A19" s="4" t="inlineStr">
        <is>
          <t>Payables to broker-dealers, clearing organizations, customers and related broker-dealers</t>
        </is>
      </c>
      <c r="L19" s="6" t="n">
        <v>-235605</v>
      </c>
      <c r="M19" s="6" t="n">
        <v>-353313</v>
      </c>
      <c r="N19" s="6" t="n">
        <v>167443</v>
      </c>
    </row>
    <row r="20">
      <c r="A20" s="4" t="inlineStr">
        <is>
          <t>Other</t>
        </is>
      </c>
      <c r="L20" s="6" t="n">
        <v>2730</v>
      </c>
      <c r="M20" s="6" t="n">
        <v>-5682</v>
      </c>
      <c r="N20" s="6" t="n">
        <v>4445</v>
      </c>
    </row>
    <row r="21">
      <c r="A21" s="4" t="inlineStr">
        <is>
          <t>Net cash provided by (used in) operating activities</t>
        </is>
      </c>
      <c r="L21" s="6" t="n">
        <v>304263</v>
      </c>
      <c r="M21" s="6" t="n">
        <v>239062</v>
      </c>
      <c r="N21" s="6" t="n">
        <v>-67345</v>
      </c>
    </row>
    <row r="22">
      <c r="A22" s="3" t="inlineStr">
        <is>
          <t>CASH FLOWS FROM INVESTING ACTIVITIES:</t>
        </is>
      </c>
    </row>
    <row r="23">
      <c r="A23" s="4" t="inlineStr">
        <is>
          <t>Net cash provided by (used in) investing activities</t>
        </is>
      </c>
      <c r="L23" s="6" t="n">
        <v>-77592</v>
      </c>
      <c r="M23" s="6" t="n">
        <v>-40602</v>
      </c>
      <c r="N23" s="6" t="n">
        <v>9236</v>
      </c>
    </row>
    <row r="24">
      <c r="A24" s="3" t="inlineStr">
        <is>
          <t>CASH FLOWS FROM FINANCING ACTIVITIES:</t>
        </is>
      </c>
    </row>
    <row r="25">
      <c r="A25" s="4" t="inlineStr">
        <is>
          <t>Net cash provided by (used in) financing activities</t>
        </is>
      </c>
      <c r="L25" s="6" t="n">
        <v>-13101</v>
      </c>
      <c r="M25" s="6" t="n">
        <v>18246</v>
      </c>
      <c r="N25" s="6" t="n">
        <v>50888</v>
      </c>
    </row>
    <row r="26">
      <c r="A26" s="4" t="inlineStr">
        <is>
          <t>Net cash provided by (used in) operating activities from discontinued operations</t>
        </is>
      </c>
      <c r="L26" s="6" t="n">
        <v>0</v>
      </c>
      <c r="M26" s="6" t="n">
        <v>0</v>
      </c>
      <c r="N26" s="6" t="n">
        <v>-748231</v>
      </c>
    </row>
    <row r="27">
      <c r="A27" s="4" t="inlineStr">
        <is>
          <t>Net cash provided by (used in) investing activities from discontinued operations</t>
        </is>
      </c>
      <c r="L27" s="6" t="n">
        <v>0</v>
      </c>
      <c r="M27" s="6" t="n">
        <v>0</v>
      </c>
      <c r="N27" s="6" t="n">
        <v>18347</v>
      </c>
    </row>
    <row r="28">
      <c r="A28" s="4" t="inlineStr">
        <is>
          <t>Net cash provided by (used in) financing activities from discontinued operations</t>
        </is>
      </c>
      <c r="L28" s="6" t="n">
        <v>0</v>
      </c>
      <c r="M28" s="6" t="n">
        <v>0</v>
      </c>
      <c r="N28" s="6" t="n">
        <v>367931</v>
      </c>
    </row>
    <row r="29">
      <c r="A29" s="4" t="inlineStr">
        <is>
          <t>Effect of exchange rate changes on Cash and cash equivalents, and Cash segregated under regulatory requirements</t>
        </is>
      </c>
      <c r="E29" s="6" t="n">
        <v>-13496</v>
      </c>
      <c r="J29" s="6" t="n">
        <v>-14286</v>
      </c>
      <c r="K29" s="6" t="n">
        <v>-6197</v>
      </c>
      <c r="L29" s="6" t="n">
        <v>993</v>
      </c>
      <c r="M29" s="6" t="n">
        <v>2630</v>
      </c>
      <c r="N29" s="6" t="n">
        <v>-10838</v>
      </c>
    </row>
    <row r="30">
      <c r="A30" s="4" t="inlineStr">
        <is>
          <t>Net increase (decrease) in Cash and cash equivalents, and Cash segregated under regulatory requirements</t>
        </is>
      </c>
      <c r="E30" s="6" t="n">
        <v>21248</v>
      </c>
      <c r="J30" s="6" t="n">
        <v>50886</v>
      </c>
      <c r="K30" s="6" t="n">
        <v>100419</v>
      </c>
      <c r="L30" s="6" t="n">
        <v>214563</v>
      </c>
      <c r="M30" s="6" t="n">
        <v>219336</v>
      </c>
      <c r="N30" s="6" t="n">
        <v>-380012</v>
      </c>
    </row>
    <row r="31">
      <c r="A31" s="4" t="inlineStr">
        <is>
          <t>Cash and cash equivalents, and Cash segregated under regulatory requirements at beginning of period</t>
        </is>
      </c>
      <c r="B31" s="6" t="n">
        <v>736533</v>
      </c>
      <c r="C31" s="6" t="n">
        <v>687000</v>
      </c>
      <c r="D31" s="6" t="n">
        <v>657362</v>
      </c>
      <c r="E31" s="6" t="n">
        <v>636114</v>
      </c>
      <c r="I31" s="6" t="n">
        <v>416778</v>
      </c>
      <c r="J31" s="6" t="n">
        <v>636114</v>
      </c>
      <c r="K31" s="6" t="n">
        <v>636114</v>
      </c>
      <c r="L31" s="6" t="n">
        <v>636114</v>
      </c>
      <c r="M31" s="6" t="n">
        <v>416778</v>
      </c>
      <c r="N31" s="6" t="n">
        <v>796790</v>
      </c>
    </row>
    <row r="32">
      <c r="A32" s="4" t="inlineStr">
        <is>
          <t>Cash and cash equivalents, and Cash segregated under regulatory requirements at end of period</t>
        </is>
      </c>
      <c r="B32" s="6" t="n">
        <v>850677</v>
      </c>
      <c r="C32" s="6" t="n">
        <v>736533</v>
      </c>
      <c r="D32" s="6" t="n">
        <v>687000</v>
      </c>
      <c r="E32" s="6" t="n">
        <v>657362</v>
      </c>
      <c r="F32" s="6" t="n">
        <v>636114</v>
      </c>
      <c r="J32" s="6" t="n">
        <v>687000</v>
      </c>
      <c r="K32" s="6" t="n">
        <v>736533</v>
      </c>
      <c r="L32" s="6" t="n">
        <v>850677</v>
      </c>
      <c r="M32" s="6" t="n">
        <v>636114</v>
      </c>
      <c r="N32" s="6" t="n">
        <v>416778</v>
      </c>
    </row>
    <row r="33">
      <c r="A33" s="4" t="inlineStr">
        <is>
          <t>As Reported [Member]</t>
        </is>
      </c>
    </row>
    <row r="34">
      <c r="A34" s="3" t="inlineStr">
        <is>
          <t>CASH FLOWS FROM OPERATING ACTIVITIES:</t>
        </is>
      </c>
    </row>
    <row r="35">
      <c r="A35" s="4" t="inlineStr">
        <is>
          <t>Consolidated net income (loss)</t>
        </is>
      </c>
      <c r="C35" s="6" t="n">
        <v>24930</v>
      </c>
      <c r="D35" s="6" t="n">
        <v>39559</v>
      </c>
      <c r="E35" s="6" t="n">
        <v>21032</v>
      </c>
      <c r="F35" s="6" t="n">
        <v>-26556</v>
      </c>
      <c r="G35" s="5" t="n">
        <v>2560</v>
      </c>
      <c r="H35" s="5" t="n">
        <v>21765</v>
      </c>
      <c r="I35" s="6" t="n">
        <v>87174</v>
      </c>
      <c r="J35" s="6" t="n">
        <v>60591</v>
      </c>
      <c r="K35" s="6" t="n">
        <v>85521</v>
      </c>
      <c r="M35" s="6" t="n">
        <v>84943</v>
      </c>
      <c r="N35" s="6" t="n">
        <v>279866</v>
      </c>
    </row>
    <row r="36">
      <c r="A36" s="4" t="inlineStr">
        <is>
          <t>Less: Consolidated net income from discontinued operations, net of tax</t>
        </is>
      </c>
      <c r="N36" s="6" t="n">
        <v>-176169</v>
      </c>
    </row>
    <row r="37">
      <c r="A37" s="3" t="inlineStr">
        <is>
          <t>Adjustments to reconcile consolidated net income (loss) to net cash provided by (used in) operating activities:</t>
        </is>
      </c>
    </row>
    <row r="38">
      <c r="A38" s="4" t="inlineStr">
        <is>
          <t>Employee loan amortization and reserves on employee loans</t>
        </is>
      </c>
      <c r="N38" s="6" t="n">
        <v>13015</v>
      </c>
    </row>
    <row r="39">
      <c r="A39" s="4" t="inlineStr">
        <is>
          <t>Equity-based compensation and allocations of net income to limited partnership units and FPUs</t>
        </is>
      </c>
      <c r="M39" s="6" t="n">
        <v>165612</v>
      </c>
      <c r="N39" s="6" t="n">
        <v>205070</v>
      </c>
    </row>
    <row r="40">
      <c r="A40" s="4" t="inlineStr">
        <is>
          <t>Loss (gains) on other investments</t>
        </is>
      </c>
      <c r="M40" s="6" t="n">
        <v>-22785</v>
      </c>
      <c r="N40" s="6" t="n">
        <v>-38491</v>
      </c>
    </row>
    <row r="41">
      <c r="A41" s="4" t="inlineStr">
        <is>
          <t>Deferred tax provision (benefit)</t>
        </is>
      </c>
      <c r="E41" s="6" t="n">
        <v>786</v>
      </c>
      <c r="J41" s="6" t="n">
        <v>722</v>
      </c>
      <c r="K41" s="6" t="n">
        <v>-1202</v>
      </c>
      <c r="M41" s="6" t="n">
        <v>-1803</v>
      </c>
      <c r="N41" s="6" t="n">
        <v>-22635</v>
      </c>
    </row>
    <row r="42">
      <c r="A42" s="4" t="inlineStr">
        <is>
          <t>Consolidated net income (loss), adjusted for non-cash and non-operating items</t>
        </is>
      </c>
      <c r="E42" s="6" t="n">
        <v>106621</v>
      </c>
      <c r="J42" s="6" t="n">
        <v>212363</v>
      </c>
      <c r="K42" s="6" t="n">
        <v>306673</v>
      </c>
      <c r="M42" s="6" t="n">
        <v>343605</v>
      </c>
      <c r="N42" s="6" t="n">
        <v>324291</v>
      </c>
    </row>
    <row r="43">
      <c r="A43" s="3" t="inlineStr">
        <is>
          <t>Decrease (increase) in operating assets:</t>
        </is>
      </c>
    </row>
    <row r="44">
      <c r="A44" s="4" t="inlineStr">
        <is>
          <t>Accrued commissions receivable, net</t>
        </is>
      </c>
      <c r="E44" s="6" t="n">
        <v>-59682</v>
      </c>
      <c r="J44" s="6" t="n">
        <v>51560</v>
      </c>
      <c r="K44" s="6" t="n">
        <v>92714</v>
      </c>
      <c r="M44" s="6" t="n">
        <v>-12418</v>
      </c>
    </row>
    <row r="45">
      <c r="A45" s="4" t="inlineStr">
        <is>
          <t>Other assets</t>
        </is>
      </c>
      <c r="E45" s="6" t="n">
        <v>7698</v>
      </c>
      <c r="J45" s="6" t="n">
        <v>8924</v>
      </c>
      <c r="K45" s="6" t="n">
        <v>-14782</v>
      </c>
      <c r="M45" s="6" t="n">
        <v>3784</v>
      </c>
      <c r="N45" s="6" t="n">
        <v>-30924</v>
      </c>
    </row>
    <row r="46">
      <c r="A46" s="4" t="inlineStr">
        <is>
          <t>Reverse repurchase agreements</t>
        </is>
      </c>
      <c r="N46" s="6" t="n">
        <v>986</v>
      </c>
    </row>
    <row r="47">
      <c r="A47" s="3" t="inlineStr">
        <is>
          <t>Increase (decrease) in operating liabilities:</t>
        </is>
      </c>
    </row>
    <row r="48">
      <c r="A48" s="4" t="inlineStr">
        <is>
          <t>Accrued compensation</t>
        </is>
      </c>
      <c r="M48" s="6" t="n">
        <v>-4131</v>
      </c>
      <c r="N48" s="6" t="n">
        <v>-52953</v>
      </c>
    </row>
    <row r="49">
      <c r="A49" s="4" t="inlineStr">
        <is>
          <t>Accounts payable, accrued and other liabilities</t>
        </is>
      </c>
      <c r="E49" s="6" t="n">
        <v>-60259</v>
      </c>
      <c r="J49" s="6" t="n">
        <v>-85059</v>
      </c>
      <c r="K49" s="6" t="n">
        <v>-48880</v>
      </c>
      <c r="M49" s="6" t="n">
        <v>-34840</v>
      </c>
      <c r="N49" s="6" t="n">
        <v>63214</v>
      </c>
    </row>
    <row r="50">
      <c r="A50" s="4" t="inlineStr">
        <is>
          <t>Payables to broker-dealers, clearing organizations, customers and related broker-dealers</t>
        </is>
      </c>
      <c r="N50" s="6" t="n">
        <v>165517</v>
      </c>
    </row>
    <row r="51">
      <c r="A51" s="4" t="inlineStr">
        <is>
          <t>Net cash provided by (used in) operating activities</t>
        </is>
      </c>
      <c r="M51" s="6" t="n">
        <v>239062</v>
      </c>
      <c r="N51" s="6" t="n">
        <v>-67345</v>
      </c>
    </row>
    <row r="52">
      <c r="A52" s="3" t="inlineStr">
        <is>
          <t>CASH FLOWS FROM INVESTING ACTIVITIES:</t>
        </is>
      </c>
    </row>
    <row r="53">
      <c r="A53" s="4" t="inlineStr">
        <is>
          <t>Net cash provided by (used in) investing activities</t>
        </is>
      </c>
      <c r="M53" s="6" t="n">
        <v>-40602</v>
      </c>
      <c r="N53" s="6" t="n">
        <v>9236</v>
      </c>
    </row>
    <row r="54">
      <c r="A54" s="3" t="inlineStr">
        <is>
          <t>CASH FLOWS FROM FINANCING ACTIVITIES:</t>
        </is>
      </c>
    </row>
    <row r="55">
      <c r="A55" s="4" t="inlineStr">
        <is>
          <t>Net cash provided by (used in) financing activities</t>
        </is>
      </c>
      <c r="M55" s="6" t="n">
        <v>18246</v>
      </c>
      <c r="N55" s="6" t="n">
        <v>50888</v>
      </c>
    </row>
    <row r="56">
      <c r="A56" s="4" t="inlineStr">
        <is>
          <t>Net cash provided by (used in) operating activities from discontinued operations</t>
        </is>
      </c>
      <c r="N56" s="6" t="n">
        <v>-748231</v>
      </c>
    </row>
    <row r="57">
      <c r="A57" s="4" t="inlineStr">
        <is>
          <t>Net cash provided by (used in) investing activities from discontinued operations</t>
        </is>
      </c>
      <c r="N57" s="6" t="n">
        <v>18347</v>
      </c>
    </row>
    <row r="58">
      <c r="A58" s="4" t="inlineStr">
        <is>
          <t>Net cash provided by (used in) financing activities from discontinued operations</t>
        </is>
      </c>
      <c r="N58" s="6" t="n">
        <v>367931</v>
      </c>
    </row>
    <row r="59">
      <c r="A59" s="4" t="inlineStr">
        <is>
          <t>Effect of exchange rate changes on Cash and cash equivalents, and Cash segregated under regulatory requirements</t>
        </is>
      </c>
      <c r="E59" s="6" t="n">
        <v>-13496</v>
      </c>
      <c r="J59" s="6" t="n">
        <v>-14286</v>
      </c>
      <c r="K59" s="6" t="n">
        <v>-6197</v>
      </c>
      <c r="M59" s="6" t="n">
        <v>2630</v>
      </c>
      <c r="N59" s="6" t="n">
        <v>-10838</v>
      </c>
    </row>
    <row r="60">
      <c r="A60" s="4" t="inlineStr">
        <is>
          <t>Net increase (decrease) in Cash and cash equivalents, and Cash segregated under regulatory requirements</t>
        </is>
      </c>
      <c r="E60" s="6" t="n">
        <v>21248</v>
      </c>
      <c r="J60" s="6" t="n">
        <v>50886</v>
      </c>
      <c r="K60" s="6" t="n">
        <v>100419</v>
      </c>
      <c r="M60" s="6" t="n">
        <v>219336</v>
      </c>
      <c r="N60" s="6" t="n">
        <v>-380012</v>
      </c>
    </row>
    <row r="61">
      <c r="A61" s="4" t="inlineStr">
        <is>
          <t>Cash and cash equivalents, and Cash segregated under regulatory requirements at beginning of period</t>
        </is>
      </c>
      <c r="B61" s="5" t="n">
        <v>736533</v>
      </c>
      <c r="C61" s="6" t="n">
        <v>687000</v>
      </c>
      <c r="D61" s="6" t="n">
        <v>657362</v>
      </c>
      <c r="E61" s="6" t="n">
        <v>636114</v>
      </c>
      <c r="I61" s="5" t="n">
        <v>416778</v>
      </c>
      <c r="J61" s="6" t="n">
        <v>636114</v>
      </c>
      <c r="K61" s="6" t="n">
        <v>636114</v>
      </c>
      <c r="L61" s="5" t="n">
        <v>636114</v>
      </c>
      <c r="M61" s="6" t="n">
        <v>416778</v>
      </c>
      <c r="N61" s="6" t="n">
        <v>796790</v>
      </c>
    </row>
    <row r="62">
      <c r="A62" s="4" t="inlineStr">
        <is>
          <t>Cash and cash equivalents, and Cash segregated under regulatory requirements at end of period</t>
        </is>
      </c>
      <c r="C62" s="5" t="n">
        <v>736533</v>
      </c>
      <c r="D62" s="5" t="n">
        <v>687000</v>
      </c>
      <c r="E62" s="5" t="n">
        <v>657362</v>
      </c>
      <c r="F62" s="5" t="n">
        <v>636114</v>
      </c>
      <c r="J62" s="5" t="n">
        <v>687000</v>
      </c>
      <c r="K62" s="5" t="n">
        <v>736533</v>
      </c>
      <c r="M62" s="6" t="n">
        <v>636114</v>
      </c>
      <c r="N62" s="6" t="n">
        <v>416778</v>
      </c>
    </row>
    <row r="63">
      <c r="A63" s="4" t="inlineStr">
        <is>
          <t>Adjustments [Member]</t>
        </is>
      </c>
    </row>
    <row r="64">
      <c r="A64" s="3" t="inlineStr">
        <is>
          <t>CASH FLOWS FROM OPERATING ACTIVITIES:</t>
        </is>
      </c>
    </row>
    <row r="65">
      <c r="A65" s="4" t="inlineStr">
        <is>
          <t>Consolidated net income (loss)</t>
        </is>
      </c>
      <c r="M65" s="6" t="n">
        <v>-12690</v>
      </c>
      <c r="N65" s="6" t="n">
        <v>6744</v>
      </c>
    </row>
    <row r="66">
      <c r="A66" s="4" t="inlineStr">
        <is>
          <t>Less: Consolidated net income from discontinued operations, net of tax</t>
        </is>
      </c>
      <c r="N66" s="6" t="n">
        <v>-2293</v>
      </c>
    </row>
    <row r="67">
      <c r="A67" s="3" t="inlineStr">
        <is>
          <t>Adjustments to reconcile consolidated net income (loss) to net cash provided by (used in) operating activities:</t>
        </is>
      </c>
    </row>
    <row r="68">
      <c r="A68" s="4" t="inlineStr">
        <is>
          <t>Employee loan amortization and reserves on employee loans</t>
        </is>
      </c>
      <c r="N68" s="6" t="n">
        <v>3445</v>
      </c>
    </row>
    <row r="69">
      <c r="A69" s="4" t="inlineStr">
        <is>
          <t>Equity-based compensation and allocations of net income to limited partnership units and FPUs</t>
        </is>
      </c>
      <c r="M69" s="6" t="n">
        <v>5013</v>
      </c>
      <c r="N69" s="6" t="n">
        <v>-5013</v>
      </c>
    </row>
    <row r="70">
      <c r="A70" s="4" t="inlineStr">
        <is>
          <t>Loss (gains) on other investments</t>
        </is>
      </c>
      <c r="M70" s="6" t="n">
        <v>4622</v>
      </c>
      <c r="N70" s="6" t="n">
        <v>-4622</v>
      </c>
    </row>
    <row r="71">
      <c r="A71" s="4" t="inlineStr">
        <is>
          <t>Deferred tax provision (benefit)</t>
        </is>
      </c>
      <c r="M71" s="6" t="n">
        <v>-2393</v>
      </c>
      <c r="N71" s="6" t="n">
        <v>-1102</v>
      </c>
    </row>
    <row r="72">
      <c r="A72" s="4" t="inlineStr">
        <is>
          <t>Consolidated net income (loss), adjusted for non-cash and non-operating items</t>
        </is>
      </c>
      <c r="M72" s="6" t="n">
        <v>-5448</v>
      </c>
      <c r="N72" s="6" t="n">
        <v>1604</v>
      </c>
    </row>
    <row r="73">
      <c r="A73" s="3" t="inlineStr">
        <is>
          <t>Decrease (increase) in operating assets:</t>
        </is>
      </c>
    </row>
    <row r="74">
      <c r="A74" s="4" t="inlineStr">
        <is>
          <t>Accrued commissions receivable, net</t>
        </is>
      </c>
      <c r="M74" s="6" t="n">
        <v>-9869</v>
      </c>
    </row>
    <row r="75">
      <c r="A75" s="4" t="inlineStr">
        <is>
          <t>Other assets</t>
        </is>
      </c>
      <c r="M75" s="6" t="n">
        <v>1455</v>
      </c>
      <c r="N75" s="6" t="n">
        <v>5581</v>
      </c>
    </row>
    <row r="76">
      <c r="A76" s="4" t="inlineStr">
        <is>
          <t>Reverse repurchase agreements</t>
        </is>
      </c>
      <c r="N76" s="6" t="n">
        <v>-986</v>
      </c>
    </row>
    <row r="77">
      <c r="A77" s="3" t="inlineStr">
        <is>
          <t>Increase (decrease) in operating liabilities:</t>
        </is>
      </c>
    </row>
    <row r="78">
      <c r="A78" s="4" t="inlineStr">
        <is>
          <t>Accrued compensation</t>
        </is>
      </c>
      <c r="M78" s="6" t="n">
        <v>-3100</v>
      </c>
      <c r="N78" s="6" t="n">
        <v>3100</v>
      </c>
    </row>
    <row r="79">
      <c r="A79" s="4" t="inlineStr">
        <is>
          <t>Accounts payable, accrued and other liabilities</t>
        </is>
      </c>
      <c r="M79" s="5" t="n">
        <v>16962</v>
      </c>
      <c r="N79" s="6" t="n">
        <v>-12211</v>
      </c>
    </row>
    <row r="80">
      <c r="A80" s="4" t="inlineStr">
        <is>
          <t>Repurchase agreements</t>
        </is>
      </c>
      <c r="N80" s="6" t="n">
        <v>986</v>
      </c>
    </row>
    <row r="81">
      <c r="A81" s="4" t="inlineStr">
        <is>
          <t>Payables to broker-dealers, clearing organizations, customers and related broker-dealers</t>
        </is>
      </c>
      <c r="N81" s="6" t="n">
        <v>1926</v>
      </c>
    </row>
    <row r="82">
      <c r="A82" s="4" t="inlineStr">
        <is>
          <t>Other</t>
        </is>
      </c>
      <c r="N82" s="5" t="n">
        <v>4445</v>
      </c>
    </row>
  </sheetData>
  <mergeCells count="3">
    <mergeCell ref="A1:A2"/>
    <mergeCell ref="B1:I1"/>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Prior Period Financial Statement Revisions - Summary of Revision of Consolidated Statements of Changes in Equity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Beginning Balance</t>
        </is>
      </c>
      <c r="B4" s="5" t="n">
        <v>767681</v>
      </c>
      <c r="C4" s="5" t="n">
        <v>742760</v>
      </c>
      <c r="D4" s="5" t="n">
        <v>696324</v>
      </c>
      <c r="E4" s="5" t="n">
        <v>724968</v>
      </c>
      <c r="I4" s="5" t="n">
        <v>849781</v>
      </c>
      <c r="J4" s="5" t="n">
        <v>724968</v>
      </c>
      <c r="K4" s="5" t="n">
        <v>724968</v>
      </c>
      <c r="L4" s="5" t="n">
        <v>724968</v>
      </c>
      <c r="M4" s="5" t="n">
        <v>849781</v>
      </c>
      <c r="N4" s="5" t="n">
        <v>1127870</v>
      </c>
    </row>
    <row r="5">
      <c r="A5" s="4" t="inlineStr">
        <is>
          <t>Consolidated net income (loss)</t>
        </is>
      </c>
      <c r="B5" s="6" t="n">
        <v>-12744</v>
      </c>
      <c r="C5" s="6" t="n">
        <v>9904</v>
      </c>
      <c r="D5" s="6" t="n">
        <v>39273</v>
      </c>
      <c r="E5" s="6" t="n">
        <v>20169</v>
      </c>
      <c r="F5" s="5" t="n">
        <v>-33475</v>
      </c>
      <c r="G5" s="5" t="n">
        <v>-1553</v>
      </c>
      <c r="H5" s="5" t="n">
        <v>22307</v>
      </c>
      <c r="I5" s="6" t="n">
        <v>84974</v>
      </c>
      <c r="J5" s="6" t="n">
        <v>59442</v>
      </c>
      <c r="K5" s="6" t="n">
        <v>69346</v>
      </c>
      <c r="L5" s="6" t="n">
        <v>56602</v>
      </c>
      <c r="M5" s="6" t="n">
        <v>72253</v>
      </c>
      <c r="N5" s="6" t="n">
        <v>286610</v>
      </c>
    </row>
    <row r="6">
      <c r="A6" s="4" t="inlineStr">
        <is>
          <t>Grant of exchangeability and redemption of limited partnership interests</t>
        </is>
      </c>
      <c r="L6" s="6" t="n">
        <v>93793</v>
      </c>
      <c r="M6" s="6" t="n">
        <v>86458</v>
      </c>
      <c r="N6" s="6" t="n">
        <v>238652</v>
      </c>
    </row>
    <row r="7">
      <c r="A7" s="4" t="inlineStr">
        <is>
          <t>Other</t>
        </is>
      </c>
      <c r="L7" s="6" t="n">
        <v>1392</v>
      </c>
      <c r="M7" s="6" t="n">
        <v>-1330</v>
      </c>
      <c r="N7" s="6" t="n">
        <v>-952</v>
      </c>
    </row>
    <row r="8">
      <c r="A8" s="4" t="inlineStr">
        <is>
          <t>Ending Balance</t>
        </is>
      </c>
      <c r="B8" s="6" t="n">
        <v>808229</v>
      </c>
      <c r="C8" s="6" t="n">
        <v>767681</v>
      </c>
      <c r="D8" s="6" t="n">
        <v>742760</v>
      </c>
      <c r="E8" s="6" t="n">
        <v>696324</v>
      </c>
      <c r="F8" s="6" t="n">
        <v>724968</v>
      </c>
      <c r="J8" s="6" t="n">
        <v>742760</v>
      </c>
      <c r="K8" s="6" t="n">
        <v>767681</v>
      </c>
      <c r="L8" s="6" t="n">
        <v>808229</v>
      </c>
      <c r="M8" s="6" t="n">
        <v>724968</v>
      </c>
      <c r="N8" s="6" t="n">
        <v>849781</v>
      </c>
    </row>
    <row r="9">
      <c r="A9" s="4" t="inlineStr">
        <is>
          <t>As Reported [Member]</t>
        </is>
      </c>
    </row>
    <row r="10">
      <c r="A10" s="3" t="inlineStr">
        <is>
          <t>Error Corrections And Prior Period Adjustments Restatement [Line Items]</t>
        </is>
      </c>
    </row>
    <row r="11">
      <c r="A11" s="4" t="inlineStr">
        <is>
          <t>Beginning Balance</t>
        </is>
      </c>
      <c r="B11" s="6" t="n">
        <v>802625</v>
      </c>
      <c r="C11" s="6" t="n">
        <v>762678</v>
      </c>
      <c r="D11" s="6" t="n">
        <v>715956</v>
      </c>
      <c r="E11" s="6" t="n">
        <v>743737</v>
      </c>
      <c r="I11" s="6" t="n">
        <v>863174</v>
      </c>
      <c r="J11" s="6" t="n">
        <v>743737</v>
      </c>
      <c r="K11" s="6" t="n">
        <v>743737</v>
      </c>
      <c r="L11" s="6" t="n">
        <v>743737</v>
      </c>
      <c r="M11" s="6" t="n">
        <v>863174</v>
      </c>
      <c r="N11" s="6" t="n">
        <v>1139741</v>
      </c>
    </row>
    <row r="12">
      <c r="A12" s="4" t="inlineStr">
        <is>
          <t>Consolidated net income (loss)</t>
        </is>
      </c>
      <c r="C12" s="6" t="n">
        <v>24930</v>
      </c>
      <c r="D12" s="6" t="n">
        <v>39559</v>
      </c>
      <c r="E12" s="6" t="n">
        <v>21032</v>
      </c>
      <c r="F12" s="6" t="n">
        <v>-26556</v>
      </c>
      <c r="G12" s="5" t="n">
        <v>2560</v>
      </c>
      <c r="H12" s="5" t="n">
        <v>21765</v>
      </c>
      <c r="I12" s="6" t="n">
        <v>87174</v>
      </c>
      <c r="J12" s="6" t="n">
        <v>60591</v>
      </c>
      <c r="K12" s="6" t="n">
        <v>85521</v>
      </c>
      <c r="M12" s="6" t="n">
        <v>84943</v>
      </c>
      <c r="N12" s="6" t="n">
        <v>279866</v>
      </c>
    </row>
    <row r="13">
      <c r="A13" s="4" t="inlineStr">
        <is>
          <t>Grant of exchangeability and redemption of limited partnership interests</t>
        </is>
      </c>
      <c r="M13" s="6" t="n">
        <v>79144</v>
      </c>
      <c r="N13" s="6" t="n">
        <v>245966</v>
      </c>
    </row>
    <row r="14">
      <c r="A14" s="4" t="inlineStr">
        <is>
          <t>Ending Balance</t>
        </is>
      </c>
      <c r="C14" s="6" t="n">
        <v>802625</v>
      </c>
      <c r="D14" s="6" t="n">
        <v>762678</v>
      </c>
      <c r="E14" s="6" t="n">
        <v>715956</v>
      </c>
      <c r="F14" s="6" t="n">
        <v>743737</v>
      </c>
      <c r="J14" s="6" t="n">
        <v>762678</v>
      </c>
      <c r="K14" s="6" t="n">
        <v>802625</v>
      </c>
      <c r="M14" s="6" t="n">
        <v>743737</v>
      </c>
      <c r="N14" s="6" t="n">
        <v>863174</v>
      </c>
    </row>
    <row r="15">
      <c r="A15" s="4" t="inlineStr">
        <is>
          <t>Adjustments [Member]</t>
        </is>
      </c>
    </row>
    <row r="16">
      <c r="A16" s="3" t="inlineStr">
        <is>
          <t>Error Corrections And Prior Period Adjustments Restatement [Line Items]</t>
        </is>
      </c>
    </row>
    <row r="17">
      <c r="A17" s="4" t="inlineStr">
        <is>
          <t>Beginning Balance</t>
        </is>
      </c>
      <c r="E17" s="6" t="n">
        <v>-18769</v>
      </c>
      <c r="I17" s="6" t="n">
        <v>-13393</v>
      </c>
      <c r="J17" s="6" t="n">
        <v>-18769</v>
      </c>
      <c r="K17" s="6" t="n">
        <v>-18769</v>
      </c>
      <c r="L17" s="6" t="n">
        <v>-18769</v>
      </c>
      <c r="M17" s="6" t="n">
        <v>-13393</v>
      </c>
      <c r="N17" s="6" t="n">
        <v>-11871</v>
      </c>
    </row>
    <row r="18">
      <c r="A18" s="4" t="inlineStr">
        <is>
          <t>Consolidated net income (loss)</t>
        </is>
      </c>
      <c r="M18" s="6" t="n">
        <v>-12690</v>
      </c>
      <c r="N18" s="6" t="n">
        <v>6744</v>
      </c>
    </row>
    <row r="19">
      <c r="A19" s="4" t="inlineStr">
        <is>
          <t>Grant of exchangeability and redemption of limited partnership interests</t>
        </is>
      </c>
      <c r="M19" s="6" t="n">
        <v>7314</v>
      </c>
      <c r="N19" s="6" t="n">
        <v>-7314</v>
      </c>
    </row>
    <row r="20">
      <c r="A20" s="4" t="inlineStr">
        <is>
          <t>Other</t>
        </is>
      </c>
      <c r="N20" s="6" t="n">
        <v>-952</v>
      </c>
    </row>
    <row r="21">
      <c r="A21" s="4" t="inlineStr">
        <is>
          <t>Ending Balance</t>
        </is>
      </c>
      <c r="F21" s="6" t="n">
        <v>-18769</v>
      </c>
      <c r="M21" s="6" t="n">
        <v>-18769</v>
      </c>
      <c r="N21" s="6" t="n">
        <v>-13393</v>
      </c>
    </row>
    <row r="22">
      <c r="A22" s="4" t="inlineStr">
        <is>
          <t>Additional Paid-in Capital [Member]</t>
        </is>
      </c>
    </row>
    <row r="23">
      <c r="A23" s="3" t="inlineStr">
        <is>
          <t>Error Corrections And Prior Period Adjustments Restatement [Line Items]</t>
        </is>
      </c>
    </row>
    <row r="24">
      <c r="A24" s="4" t="inlineStr">
        <is>
          <t>Beginning Balance</t>
        </is>
      </c>
      <c r="B24" s="6" t="n">
        <v>2317862</v>
      </c>
      <c r="C24" s="6" t="n">
        <v>2309129</v>
      </c>
      <c r="D24" s="6" t="n">
        <v>2293221</v>
      </c>
      <c r="E24" s="6" t="n">
        <v>2272103</v>
      </c>
      <c r="I24" s="6" t="n">
        <v>2203453</v>
      </c>
      <c r="J24" s="6" t="n">
        <v>2272103</v>
      </c>
      <c r="K24" s="6" t="n">
        <v>2272103</v>
      </c>
      <c r="L24" s="6" t="n">
        <v>2272103</v>
      </c>
      <c r="M24" s="6" t="n">
        <v>2203453</v>
      </c>
      <c r="N24" s="6" t="n">
        <v>1764013</v>
      </c>
    </row>
    <row r="25">
      <c r="A25" s="4" t="inlineStr">
        <is>
          <t>Grant of exchangeability and redemption of limited partnership interests</t>
        </is>
      </c>
      <c r="L25" s="6" t="n">
        <v>61766</v>
      </c>
      <c r="M25" s="6" t="n">
        <v>56455</v>
      </c>
      <c r="N25" s="6" t="n">
        <v>158913</v>
      </c>
    </row>
    <row r="26">
      <c r="A26" s="4" t="inlineStr">
        <is>
          <t>Other</t>
        </is>
      </c>
      <c r="L26" s="6" t="n">
        <v>1400</v>
      </c>
      <c r="M26" s="6" t="n">
        <v>173</v>
      </c>
      <c r="N26" s="6" t="n">
        <v>-617</v>
      </c>
    </row>
    <row r="27">
      <c r="A27" s="4" t="inlineStr">
        <is>
          <t>Ending Balance</t>
        </is>
      </c>
      <c r="B27" s="6" t="n">
        <v>2354492</v>
      </c>
      <c r="C27" s="6" t="n">
        <v>2317862</v>
      </c>
      <c r="D27" s="6" t="n">
        <v>2309129</v>
      </c>
      <c r="E27" s="6" t="n">
        <v>2293221</v>
      </c>
      <c r="F27" s="6" t="n">
        <v>2272103</v>
      </c>
      <c r="J27" s="6" t="n">
        <v>2309129</v>
      </c>
      <c r="K27" s="6" t="n">
        <v>2317862</v>
      </c>
      <c r="L27" s="6" t="n">
        <v>2354492</v>
      </c>
      <c r="M27" s="6" t="n">
        <v>2272103</v>
      </c>
      <c r="N27" s="6" t="n">
        <v>2203453</v>
      </c>
    </row>
    <row r="28">
      <c r="A28" s="4" t="inlineStr">
        <is>
          <t>Additional Paid-in Capital [Member] | As Reported [Member]</t>
        </is>
      </c>
    </row>
    <row r="29">
      <c r="A29" s="3" t="inlineStr">
        <is>
          <t>Error Corrections And Prior Period Adjustments Restatement [Line Items]</t>
        </is>
      </c>
    </row>
    <row r="30">
      <c r="A30" s="4" t="inlineStr">
        <is>
          <t>Beginning Balance</t>
        </is>
      </c>
      <c r="B30" s="6" t="n">
        <v>2317706</v>
      </c>
      <c r="C30" s="6" t="n">
        <v>2308973</v>
      </c>
      <c r="D30" s="6" t="n">
        <v>2293065</v>
      </c>
      <c r="E30" s="6" t="n">
        <v>2271947</v>
      </c>
      <c r="I30" s="6" t="n">
        <v>2208221</v>
      </c>
      <c r="J30" s="6" t="n">
        <v>2271947</v>
      </c>
      <c r="K30" s="6" t="n">
        <v>2271947</v>
      </c>
      <c r="L30" s="6" t="n">
        <v>2271947</v>
      </c>
      <c r="M30" s="6" t="n">
        <v>2208221</v>
      </c>
      <c r="N30" s="6" t="n">
        <v>1763371</v>
      </c>
    </row>
    <row r="31">
      <c r="A31" s="4" t="inlineStr">
        <is>
          <t>Grant of exchangeability and redemption of limited partnership interests</t>
        </is>
      </c>
      <c r="M31" s="6" t="n">
        <v>51531</v>
      </c>
      <c r="N31" s="6" t="n">
        <v>163706</v>
      </c>
    </row>
    <row r="32">
      <c r="A32" s="4" t="inlineStr">
        <is>
          <t>Ending Balance</t>
        </is>
      </c>
      <c r="C32" s="6" t="n">
        <v>2317706</v>
      </c>
      <c r="D32" s="6" t="n">
        <v>2308973</v>
      </c>
      <c r="E32" s="6" t="n">
        <v>2293065</v>
      </c>
      <c r="F32" s="6" t="n">
        <v>2271947</v>
      </c>
      <c r="J32" s="6" t="n">
        <v>2308973</v>
      </c>
      <c r="K32" s="6" t="n">
        <v>2317706</v>
      </c>
      <c r="M32" s="6" t="n">
        <v>2271947</v>
      </c>
      <c r="N32" s="6" t="n">
        <v>2208221</v>
      </c>
    </row>
    <row r="33">
      <c r="A33" s="4" t="inlineStr">
        <is>
          <t>Additional Paid-in Capital [Member] | Adjustments [Member]</t>
        </is>
      </c>
    </row>
    <row r="34">
      <c r="A34" s="3" t="inlineStr">
        <is>
          <t>Error Corrections And Prior Period Adjustments Restatement [Line Items]</t>
        </is>
      </c>
    </row>
    <row r="35">
      <c r="A35" s="4" t="inlineStr">
        <is>
          <t>Beginning Balance</t>
        </is>
      </c>
      <c r="B35" s="6" t="n">
        <v>156</v>
      </c>
      <c r="C35" s="6" t="n">
        <v>156</v>
      </c>
      <c r="D35" s="6" t="n">
        <v>156</v>
      </c>
      <c r="E35" s="6" t="n">
        <v>156</v>
      </c>
      <c r="I35" s="6" t="n">
        <v>-4768</v>
      </c>
      <c r="J35" s="6" t="n">
        <v>156</v>
      </c>
      <c r="K35" s="6" t="n">
        <v>156</v>
      </c>
      <c r="L35" s="6" t="n">
        <v>156</v>
      </c>
      <c r="M35" s="6" t="n">
        <v>-4768</v>
      </c>
      <c r="N35" s="6" t="n">
        <v>642</v>
      </c>
    </row>
    <row r="36">
      <c r="A36" s="4" t="inlineStr">
        <is>
          <t>Grant of exchangeability and redemption of limited partnership interests</t>
        </is>
      </c>
      <c r="M36" s="6" t="n">
        <v>4924</v>
      </c>
      <c r="N36" s="6" t="n">
        <v>-4793</v>
      </c>
    </row>
    <row r="37">
      <c r="A37" s="4" t="inlineStr">
        <is>
          <t>Other</t>
        </is>
      </c>
      <c r="N37" s="6" t="n">
        <v>-617</v>
      </c>
    </row>
    <row r="38">
      <c r="A38" s="4" t="inlineStr">
        <is>
          <t>Ending Balance</t>
        </is>
      </c>
      <c r="C38" s="6" t="n">
        <v>156</v>
      </c>
      <c r="D38" s="6" t="n">
        <v>156</v>
      </c>
      <c r="E38" s="6" t="n">
        <v>156</v>
      </c>
      <c r="F38" s="6" t="n">
        <v>156</v>
      </c>
      <c r="J38" s="6" t="n">
        <v>156</v>
      </c>
      <c r="K38" s="6" t="n">
        <v>156</v>
      </c>
      <c r="M38" s="6" t="n">
        <v>156</v>
      </c>
      <c r="N38" s="6" t="n">
        <v>-4768</v>
      </c>
    </row>
    <row r="39">
      <c r="A39" s="4" t="inlineStr">
        <is>
          <t>Retained Deficit [Member]</t>
        </is>
      </c>
    </row>
    <row r="40">
      <c r="A40" s="3" t="inlineStr">
        <is>
          <t>Error Corrections And Prior Period Adjustments Restatement [Line Items]</t>
        </is>
      </c>
    </row>
    <row r="41">
      <c r="A41" s="4" t="inlineStr">
        <is>
          <t>Beginning Balance</t>
        </is>
      </c>
      <c r="B41" s="6" t="n">
        <v>-1259540</v>
      </c>
      <c r="C41" s="6" t="n">
        <v>-1265589</v>
      </c>
      <c r="D41" s="6" t="n">
        <v>-1289931</v>
      </c>
      <c r="E41" s="6" t="n">
        <v>-1253089</v>
      </c>
      <c r="I41" s="6" t="n">
        <v>-1108209</v>
      </c>
      <c r="J41" s="6" t="n">
        <v>-1253089</v>
      </c>
      <c r="K41" s="6" t="n">
        <v>-1253089</v>
      </c>
      <c r="L41" s="6" t="n">
        <v>-1253089</v>
      </c>
      <c r="M41" s="6" t="n">
        <v>-1108209</v>
      </c>
      <c r="N41" s="6" t="n">
        <v>-866875</v>
      </c>
    </row>
    <row r="42">
      <c r="A42" s="4" t="inlineStr">
        <is>
          <t>Consolidated net income (loss)</t>
        </is>
      </c>
      <c r="C42" s="6" t="n">
        <v>9653</v>
      </c>
      <c r="D42" s="6" t="n">
        <v>27919</v>
      </c>
      <c r="E42" s="6" t="n">
        <v>13674</v>
      </c>
      <c r="J42" s="6" t="n">
        <v>41593</v>
      </c>
      <c r="K42" s="6" t="n">
        <v>51246</v>
      </c>
      <c r="L42" s="6" t="n">
        <v>48908</v>
      </c>
      <c r="M42" s="6" t="n">
        <v>47562</v>
      </c>
      <c r="N42" s="6" t="n">
        <v>202196</v>
      </c>
    </row>
    <row r="43">
      <c r="A43" s="4" t="inlineStr">
        <is>
          <t>Ending Balance</t>
        </is>
      </c>
      <c r="B43" s="6" t="n">
        <v>-1265504</v>
      </c>
      <c r="C43" s="6" t="n">
        <v>-1259540</v>
      </c>
      <c r="D43" s="6" t="n">
        <v>-1265589</v>
      </c>
      <c r="E43" s="6" t="n">
        <v>-1289931</v>
      </c>
      <c r="F43" s="6" t="n">
        <v>-1253089</v>
      </c>
      <c r="J43" s="6" t="n">
        <v>-1265589</v>
      </c>
      <c r="K43" s="6" t="n">
        <v>-1259540</v>
      </c>
      <c r="L43" s="6" t="n">
        <v>-1265504</v>
      </c>
      <c r="M43" s="6" t="n">
        <v>-1253089</v>
      </c>
      <c r="N43" s="6" t="n">
        <v>-1108209</v>
      </c>
    </row>
    <row r="44">
      <c r="A44" s="4" t="inlineStr">
        <is>
          <t>Retained Deficit [Member] | As Reported [Member]</t>
        </is>
      </c>
    </row>
    <row r="45">
      <c r="A45" s="3" t="inlineStr">
        <is>
          <t>Error Corrections And Prior Period Adjustments Restatement [Line Items]</t>
        </is>
      </c>
    </row>
    <row r="46">
      <c r="A46" s="4" t="inlineStr">
        <is>
          <t>Beginning Balance</t>
        </is>
      </c>
      <c r="B46" s="6" t="n">
        <v>-1237657</v>
      </c>
      <c r="C46" s="6" t="n">
        <v>-1253434</v>
      </c>
      <c r="D46" s="6" t="n">
        <v>-1277956</v>
      </c>
      <c r="E46" s="6" t="n">
        <v>-1241754</v>
      </c>
      <c r="I46" s="6" t="n">
        <v>-1105019</v>
      </c>
      <c r="J46" s="6" t="n">
        <v>-1241754</v>
      </c>
      <c r="K46" s="6" t="n">
        <v>-1241754</v>
      </c>
      <c r="L46" s="6" t="n">
        <v>-1241754</v>
      </c>
      <c r="M46" s="6" t="n">
        <v>-1105019</v>
      </c>
      <c r="N46" s="6" t="n">
        <v>-859009</v>
      </c>
    </row>
    <row r="47">
      <c r="A47" s="4" t="inlineStr">
        <is>
          <t>Consolidated net income (loss)</t>
        </is>
      </c>
      <c r="C47" s="6" t="n">
        <v>19381</v>
      </c>
      <c r="D47" s="6" t="n">
        <v>28099</v>
      </c>
      <c r="E47" s="6" t="n">
        <v>14314</v>
      </c>
      <c r="J47" s="6" t="n">
        <v>42413</v>
      </c>
      <c r="K47" s="6" t="n">
        <v>61794</v>
      </c>
      <c r="M47" s="6" t="n">
        <v>55707</v>
      </c>
      <c r="N47" s="6" t="n">
        <v>197520</v>
      </c>
    </row>
    <row r="48">
      <c r="A48" s="4" t="inlineStr">
        <is>
          <t>Ending Balance</t>
        </is>
      </c>
      <c r="C48" s="6" t="n">
        <v>-1237657</v>
      </c>
      <c r="D48" s="6" t="n">
        <v>-1253434</v>
      </c>
      <c r="E48" s="6" t="n">
        <v>-1277956</v>
      </c>
      <c r="F48" s="6" t="n">
        <v>-1241754</v>
      </c>
      <c r="J48" s="6" t="n">
        <v>-1253434</v>
      </c>
      <c r="K48" s="6" t="n">
        <v>-1237657</v>
      </c>
      <c r="M48" s="6" t="n">
        <v>-1241754</v>
      </c>
      <c r="N48" s="6" t="n">
        <v>-1105019</v>
      </c>
    </row>
    <row r="49">
      <c r="A49" s="4" t="inlineStr">
        <is>
          <t>Retained Deficit [Member] | Adjustments [Member]</t>
        </is>
      </c>
    </row>
    <row r="50">
      <c r="A50" s="3" t="inlineStr">
        <is>
          <t>Error Corrections And Prior Period Adjustments Restatement [Line Items]</t>
        </is>
      </c>
    </row>
    <row r="51">
      <c r="A51" s="4" t="inlineStr">
        <is>
          <t>Beginning Balance</t>
        </is>
      </c>
      <c r="E51" s="6" t="n">
        <v>-11335</v>
      </c>
      <c r="I51" s="6" t="n">
        <v>-3190</v>
      </c>
      <c r="J51" s="6" t="n">
        <v>-11335</v>
      </c>
      <c r="K51" s="6" t="n">
        <v>-11335</v>
      </c>
      <c r="L51" s="6" t="n">
        <v>-11335</v>
      </c>
      <c r="M51" s="6" t="n">
        <v>-3190</v>
      </c>
      <c r="N51" s="6" t="n">
        <v>-7866</v>
      </c>
    </row>
    <row r="52">
      <c r="A52" s="4" t="inlineStr">
        <is>
          <t>Consolidated net income (loss)</t>
        </is>
      </c>
      <c r="M52" s="6" t="n">
        <v>-8145</v>
      </c>
      <c r="N52" s="6" t="n">
        <v>4676</v>
      </c>
    </row>
    <row r="53">
      <c r="A53" s="4" t="inlineStr">
        <is>
          <t>Ending Balance</t>
        </is>
      </c>
      <c r="F53" s="6" t="n">
        <v>-11335</v>
      </c>
      <c r="M53" s="6" t="n">
        <v>-11335</v>
      </c>
      <c r="N53" s="6" t="n">
        <v>-3190</v>
      </c>
    </row>
    <row r="54">
      <c r="A54" s="4" t="inlineStr">
        <is>
          <t>Noncontrolling Interest in Subsidiaries [Member]</t>
        </is>
      </c>
    </row>
    <row r="55">
      <c r="A55" s="3" t="inlineStr">
        <is>
          <t>Error Corrections And Prior Period Adjustments Restatement [Line Items]</t>
        </is>
      </c>
    </row>
    <row r="56">
      <c r="A56" s="4" t="inlineStr">
        <is>
          <t>Beginning Balance</t>
        </is>
      </c>
      <c r="B56" s="6" t="n">
        <v>59960</v>
      </c>
      <c r="C56" s="6" t="n">
        <v>57001</v>
      </c>
      <c r="D56" s="6" t="n">
        <v>48349</v>
      </c>
      <c r="E56" s="6" t="n">
        <v>50321</v>
      </c>
      <c r="I56" s="6" t="n">
        <v>89366</v>
      </c>
      <c r="J56" s="6" t="n">
        <v>50321</v>
      </c>
      <c r="K56" s="6" t="n">
        <v>50321</v>
      </c>
      <c r="L56" s="6" t="n">
        <v>50321</v>
      </c>
      <c r="M56" s="6" t="n">
        <v>89366</v>
      </c>
      <c r="N56" s="6" t="n">
        <v>501208</v>
      </c>
    </row>
    <row r="57">
      <c r="A57" s="4" t="inlineStr">
        <is>
          <t>Consolidated net income (loss)</t>
        </is>
      </c>
      <c r="C57" s="6" t="n">
        <v>251</v>
      </c>
      <c r="D57" s="6" t="n">
        <v>11354</v>
      </c>
      <c r="E57" s="6" t="n">
        <v>6495</v>
      </c>
      <c r="J57" s="6" t="n">
        <v>17849</v>
      </c>
      <c r="K57" s="6" t="n">
        <v>18100</v>
      </c>
      <c r="L57" s="6" t="n">
        <v>7694</v>
      </c>
      <c r="M57" s="6" t="n">
        <v>24691</v>
      </c>
      <c r="N57" s="6" t="n">
        <v>84414</v>
      </c>
    </row>
    <row r="58">
      <c r="A58" s="4" t="inlineStr">
        <is>
          <t>Grant of exchangeability and redemption of limited partnership interests</t>
        </is>
      </c>
      <c r="L58" s="6" t="n">
        <v>31895</v>
      </c>
      <c r="M58" s="6" t="n">
        <v>29853</v>
      </c>
      <c r="N58" s="6" t="n">
        <v>79556</v>
      </c>
    </row>
    <row r="59">
      <c r="A59" s="4" t="inlineStr">
        <is>
          <t>Other</t>
        </is>
      </c>
      <c r="L59" s="6" t="n">
        <v>-8</v>
      </c>
      <c r="M59" s="6" t="n">
        <v>-1503</v>
      </c>
      <c r="N59" s="6" t="n">
        <v>-335</v>
      </c>
    </row>
    <row r="60">
      <c r="A60" s="4" t="inlineStr">
        <is>
          <t>Ending Balance</t>
        </is>
      </c>
      <c r="B60" s="6" t="n">
        <v>59290</v>
      </c>
      <c r="C60" s="6" t="n">
        <v>59960</v>
      </c>
      <c r="D60" s="6" t="n">
        <v>57001</v>
      </c>
      <c r="E60" s="6" t="n">
        <v>48349</v>
      </c>
      <c r="F60" s="6" t="n">
        <v>50321</v>
      </c>
      <c r="J60" s="6" t="n">
        <v>57001</v>
      </c>
      <c r="K60" s="6" t="n">
        <v>59960</v>
      </c>
      <c r="L60" s="6" t="n">
        <v>59290</v>
      </c>
      <c r="M60" s="6" t="n">
        <v>50321</v>
      </c>
      <c r="N60" s="6" t="n">
        <v>89366</v>
      </c>
    </row>
    <row r="61">
      <c r="A61" s="4" t="inlineStr">
        <is>
          <t>Noncontrolling Interest in Subsidiaries [Member] | As Reported [Member]</t>
        </is>
      </c>
    </row>
    <row r="62">
      <c r="A62" s="3" t="inlineStr">
        <is>
          <t>Error Corrections And Prior Period Adjustments Restatement [Line Items]</t>
        </is>
      </c>
    </row>
    <row r="63">
      <c r="A63" s="4" t="inlineStr">
        <is>
          <t>Beginning Balance</t>
        </is>
      </c>
      <c r="B63" s="5" t="n">
        <v>73177</v>
      </c>
      <c r="C63" s="6" t="n">
        <v>64920</v>
      </c>
      <c r="D63" s="6" t="n">
        <v>56162</v>
      </c>
      <c r="E63" s="6" t="n">
        <v>57911</v>
      </c>
      <c r="I63" s="6" t="n">
        <v>94801</v>
      </c>
      <c r="J63" s="6" t="n">
        <v>57911</v>
      </c>
      <c r="K63" s="6" t="n">
        <v>57911</v>
      </c>
      <c r="L63" s="6" t="n">
        <v>57911</v>
      </c>
      <c r="M63" s="6" t="n">
        <v>94801</v>
      </c>
      <c r="N63" s="6" t="n">
        <v>505855</v>
      </c>
    </row>
    <row r="64">
      <c r="A64" s="4" t="inlineStr">
        <is>
          <t>Consolidated net income (loss)</t>
        </is>
      </c>
      <c r="C64" s="6" t="n">
        <v>5549</v>
      </c>
      <c r="D64" s="6" t="n">
        <v>11460</v>
      </c>
      <c r="E64" s="6" t="n">
        <v>6718</v>
      </c>
      <c r="J64" s="6" t="n">
        <v>18178</v>
      </c>
      <c r="K64" s="6" t="n">
        <v>23727</v>
      </c>
      <c r="M64" s="6" t="n">
        <v>29236</v>
      </c>
      <c r="N64" s="6" t="n">
        <v>82346</v>
      </c>
    </row>
    <row r="65">
      <c r="A65" s="4" t="inlineStr">
        <is>
          <t>Grant of exchangeability and redemption of limited partnership interests</t>
        </is>
      </c>
      <c r="M65" s="6" t="n">
        <v>27463</v>
      </c>
      <c r="N65" s="6" t="n">
        <v>82077</v>
      </c>
    </row>
    <row r="66">
      <c r="A66" s="4" t="inlineStr">
        <is>
          <t>Ending Balance</t>
        </is>
      </c>
      <c r="C66" s="5" t="n">
        <v>73177</v>
      </c>
      <c r="D66" s="5" t="n">
        <v>64920</v>
      </c>
      <c r="E66" s="6" t="n">
        <v>56162</v>
      </c>
      <c r="F66" s="6" t="n">
        <v>57911</v>
      </c>
      <c r="J66" s="6" t="n">
        <v>64920</v>
      </c>
      <c r="K66" s="6" t="n">
        <v>73177</v>
      </c>
      <c r="M66" s="6" t="n">
        <v>57911</v>
      </c>
      <c r="N66" s="6" t="n">
        <v>94801</v>
      </c>
    </row>
    <row r="67">
      <c r="A67" s="4" t="inlineStr">
        <is>
          <t>Noncontrolling Interest in Subsidiaries [Member] | Adjustments [Member]</t>
        </is>
      </c>
    </row>
    <row r="68">
      <c r="A68" s="3" t="inlineStr">
        <is>
          <t>Error Corrections And Prior Period Adjustments Restatement [Line Items]</t>
        </is>
      </c>
    </row>
    <row r="69">
      <c r="A69" s="4" t="inlineStr">
        <is>
          <t>Beginning Balance</t>
        </is>
      </c>
      <c r="E69" s="5" t="n">
        <v>-7590</v>
      </c>
      <c r="I69" s="5" t="n">
        <v>-5435</v>
      </c>
      <c r="J69" s="5" t="n">
        <v>-7590</v>
      </c>
      <c r="K69" s="5" t="n">
        <v>-7590</v>
      </c>
      <c r="L69" s="5" t="n">
        <v>-7590</v>
      </c>
      <c r="M69" s="6" t="n">
        <v>-5435</v>
      </c>
      <c r="N69" s="6" t="n">
        <v>-4647</v>
      </c>
    </row>
    <row r="70">
      <c r="A70" s="4" t="inlineStr">
        <is>
          <t>Consolidated net income (loss)</t>
        </is>
      </c>
      <c r="M70" s="6" t="n">
        <v>-4545</v>
      </c>
      <c r="N70" s="6" t="n">
        <v>2068</v>
      </c>
    </row>
    <row r="71">
      <c r="A71" s="4" t="inlineStr">
        <is>
          <t>Grant of exchangeability and redemption of limited partnership interests</t>
        </is>
      </c>
      <c r="M71" s="6" t="n">
        <v>2390</v>
      </c>
      <c r="N71" s="6" t="n">
        <v>-2521</v>
      </c>
    </row>
    <row r="72">
      <c r="A72" s="4" t="inlineStr">
        <is>
          <t>Other</t>
        </is>
      </c>
      <c r="N72" s="6" t="n">
        <v>-335</v>
      </c>
    </row>
    <row r="73">
      <c r="A73" s="4" t="inlineStr">
        <is>
          <t>Ending Balance</t>
        </is>
      </c>
      <c r="F73" s="5" t="n">
        <v>-7590</v>
      </c>
      <c r="M73" s="5" t="n">
        <v>-7590</v>
      </c>
      <c r="N73" s="5" t="n">
        <v>-5435</v>
      </c>
    </row>
  </sheetData>
  <mergeCells count="3">
    <mergeCell ref="A1:A2"/>
    <mergeCell ref="B1:I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80" customWidth="1" min="1" max="1"/>
    <col width="13" customWidth="1" min="2" max="2"/>
    <col width="16" customWidth="1" min="3" max="3"/>
    <col width="57" customWidth="1" min="4" max="4"/>
    <col width="20" customWidth="1" min="5" max="5"/>
    <col width="17" customWidth="1" min="6" max="6"/>
    <col width="36" customWidth="1" min="7" max="7"/>
    <col width="51" customWidth="1" min="8" max="8"/>
    <col width="55" customWidth="1" min="9" max="9"/>
    <col width="41" customWidth="1" min="10" max="10"/>
    <col width="60" customWidth="1" min="11" max="11"/>
    <col width="24" customWidth="1" min="12" max="12"/>
    <col width="26" customWidth="1" min="13" max="13"/>
    <col width="80" customWidth="1" min="14" max="14"/>
    <col width="55" customWidth="1" min="15" max="15"/>
    <col width="80" customWidth="1" min="16" max="16"/>
    <col width="49" customWidth="1" min="17" max="17"/>
    <col width="64" customWidth="1" min="18" max="18"/>
    <col width="80" customWidth="1" min="19" max="19"/>
    <col width="68" customWidth="1" min="20" max="20"/>
    <col width="65" customWidth="1" min="21" max="21"/>
    <col width="51" customWidth="1" min="22" max="22"/>
    <col width="70" customWidth="1" min="23" max="23"/>
    <col width="51" customWidth="1" min="24" max="24"/>
  </cols>
  <sheetData>
    <row r="1">
      <c r="A1" s="1" t="inlineStr">
        <is>
          <t>Consolidated Statements of Changes in Equity - USD ($) $ in Thousands</t>
        </is>
      </c>
      <c r="B1" s="2" t="inlineStr">
        <is>
          <t>Total</t>
        </is>
      </c>
      <c r="C1" s="2" t="inlineStr">
        <is>
          <t>Cantor [Member]</t>
        </is>
      </c>
      <c r="D1" s="2" t="inlineStr">
        <is>
          <t>Cumulative Effect Period of Adoption Adjustment [Member]</t>
        </is>
      </c>
      <c r="E1" s="2" t="inlineStr">
        <is>
          <t>Smith Mack [Member]</t>
        </is>
      </c>
      <c r="F1" s="2" t="inlineStr">
        <is>
          <t>Newmark [Member]</t>
        </is>
      </c>
      <c r="G1" s="2" t="inlineStr">
        <is>
          <t>Additional Paid-in Capital [Member]</t>
        </is>
      </c>
      <c r="H1" s="2" t="inlineStr">
        <is>
          <t>Additional Paid-in Capital [Member]Cantor [Member]</t>
        </is>
      </c>
      <c r="I1" s="2" t="inlineStr">
        <is>
          <t>Additional Paid-in Capital [Member]Smith Mack [Member]</t>
        </is>
      </c>
      <c r="J1" s="2" t="inlineStr">
        <is>
          <t>Contingent Class A Common Stock [Member]</t>
        </is>
      </c>
      <c r="K1" s="2" t="inlineStr">
        <is>
          <t>Contingent Class A Common Stock [Member]Smith Mack [Member]</t>
        </is>
      </c>
      <c r="L1" s="2" t="inlineStr">
        <is>
          <t>Treasury Stock [Member]</t>
        </is>
      </c>
      <c r="M1" s="2" t="inlineStr">
        <is>
          <t>Retained Deficit [Member]</t>
        </is>
      </c>
      <c r="N1" s="2" t="inlineStr">
        <is>
          <t>Retained Deficit [Member]Cumulative Effect Period of Adoption Adjustment [Member]</t>
        </is>
      </c>
      <c r="O1" s="2" t="inlineStr">
        <is>
          <t>Accumulated Other Comprehensive Income (Loss) [Member]</t>
        </is>
      </c>
      <c r="P1" s="2" t="inlineStr">
        <is>
          <t>Accumulated Other Comprehensive Income (Loss) [Member]Cumulative Effect Period of Adoption Adjustment [Member]</t>
        </is>
      </c>
      <c r="Q1" s="2" t="inlineStr">
        <is>
          <t>Noncontrolling Interest in Subsidiaries [Member]</t>
        </is>
      </c>
      <c r="R1" s="2" t="inlineStr">
        <is>
          <t>Noncontrolling Interest in Subsidiaries [Member]Cantor [Member]</t>
        </is>
      </c>
      <c r="S1" s="2" t="inlineStr">
        <is>
          <t>Noncontrolling Interest in Subsidiaries [Member]Cumulative Effect Period of Adoption Adjustment [Member]</t>
        </is>
      </c>
      <c r="T1" s="2" t="inlineStr">
        <is>
          <t>Noncontrolling Interest in Subsidiaries [Member]Smith Mack [Member]</t>
        </is>
      </c>
      <c r="U1" s="2" t="inlineStr">
        <is>
          <t>Noncontrolling Interest in Subsidiaries [Member]Newmark [Member]</t>
        </is>
      </c>
      <c r="V1" s="2" t="inlineStr">
        <is>
          <t>Class A Common Stock [Member]Common Stock [Member]</t>
        </is>
      </c>
      <c r="W1" s="2" t="inlineStr">
        <is>
          <t>Class A Common Stock [Member]Common Stock [Member]Smith Mack [Member]</t>
        </is>
      </c>
      <c r="X1" s="2" t="inlineStr">
        <is>
          <t>Class B Common Stock [Member]Common Stock [Member]</t>
        </is>
      </c>
    </row>
    <row r="2">
      <c r="A2" s="4" t="inlineStr">
        <is>
          <t>Beginning Balance at Dec. 31, 2017</t>
        </is>
      </c>
      <c r="B2" s="5" t="n">
        <v>1127870</v>
      </c>
      <c r="G2" s="5" t="n">
        <v>1764013</v>
      </c>
      <c r="J2" s="5" t="n">
        <v>40472</v>
      </c>
      <c r="L2" s="5" t="n">
        <v>-303873</v>
      </c>
      <c r="M2" s="5" t="n">
        <v>-866875</v>
      </c>
      <c r="O2" s="5" t="n">
        <v>-10486</v>
      </c>
      <c r="Q2" s="5" t="n">
        <v>501208</v>
      </c>
      <c r="V2" s="5" t="n">
        <v>3063</v>
      </c>
      <c r="X2" s="5" t="n">
        <v>348</v>
      </c>
    </row>
    <row r="3">
      <c r="A3" s="4" t="inlineStr">
        <is>
          <t>Consolidated net income (loss)</t>
        </is>
      </c>
      <c r="B3" s="6" t="n">
        <v>286610</v>
      </c>
      <c r="M3" s="6" t="n">
        <v>202196</v>
      </c>
      <c r="Q3" s="6" t="n">
        <v>84414</v>
      </c>
    </row>
    <row r="4">
      <c r="A4" s="4" t="inlineStr">
        <is>
          <t>Other comprehensive income (loss), net of tax</t>
        </is>
      </c>
      <c r="B4" s="6" t="n">
        <v>-13543</v>
      </c>
      <c r="O4" s="6" t="n">
        <v>-11686</v>
      </c>
      <c r="Q4" s="6" t="n">
        <v>-1857</v>
      </c>
    </row>
    <row r="5">
      <c r="A5" s="4" t="inlineStr">
        <is>
          <t>Equity-based compensation</t>
        </is>
      </c>
      <c r="B5" s="6" t="n">
        <v>7466</v>
      </c>
      <c r="G5" s="6" t="n">
        <v>4242</v>
      </c>
      <c r="Q5" s="6" t="n">
        <v>3219</v>
      </c>
      <c r="V5" s="6" t="n">
        <v>5</v>
      </c>
    </row>
    <row r="6">
      <c r="A6" s="4" t="inlineStr">
        <is>
          <t>Dividends to common stockholders</t>
        </is>
      </c>
      <c r="B6" s="6" t="n">
        <v>-237746</v>
      </c>
      <c r="M6" s="6" t="n">
        <v>-231446</v>
      </c>
      <c r="Q6" s="6" t="n">
        <v>-6300</v>
      </c>
    </row>
    <row r="7">
      <c r="A7" s="4" t="inlineStr">
        <is>
          <t>Earnings distributions to limited partnership interests and other noncontrolling interests</t>
        </is>
      </c>
      <c r="B7" s="6" t="n">
        <v>-201484</v>
      </c>
      <c r="Q7" s="6" t="n">
        <v>-201484</v>
      </c>
    </row>
    <row r="8">
      <c r="A8" s="4" t="inlineStr">
        <is>
          <t>Grant of exchangeability and redemption of limited partnership interests</t>
        </is>
      </c>
      <c r="B8" s="6" t="n">
        <v>238652</v>
      </c>
      <c r="G8" s="6" t="n">
        <v>158913</v>
      </c>
      <c r="Q8" s="6" t="n">
        <v>79556</v>
      </c>
      <c r="V8" s="6" t="n">
        <v>183</v>
      </c>
    </row>
    <row r="9">
      <c r="A9" s="4" t="inlineStr">
        <is>
          <t>Issuance of Class A common stock (net of costs)</t>
        </is>
      </c>
      <c r="B9" s="6" t="n">
        <v>312842</v>
      </c>
      <c r="G9" s="6" t="n">
        <v>245338</v>
      </c>
      <c r="Q9" s="6" t="n">
        <v>67244</v>
      </c>
      <c r="V9" s="6" t="n">
        <v>260</v>
      </c>
    </row>
    <row r="10">
      <c r="A10" s="4" t="inlineStr">
        <is>
          <t>Exchange Class A to Class B common stock</t>
        </is>
      </c>
      <c r="V10" s="6" t="n">
        <v>-111</v>
      </c>
      <c r="X10" s="6" t="n">
        <v>111</v>
      </c>
    </row>
    <row r="11">
      <c r="A11" s="4" t="inlineStr">
        <is>
          <t>Redemption of FPUs</t>
        </is>
      </c>
      <c r="B11" s="6" t="n">
        <v>-925</v>
      </c>
      <c r="Q11" s="6" t="n">
        <v>-925</v>
      </c>
    </row>
    <row r="12">
      <c r="A12" s="4" t="inlineStr">
        <is>
          <t>Repurchase of Class A common stock</t>
        </is>
      </c>
      <c r="B12" s="6" t="n">
        <v>-10439</v>
      </c>
      <c r="L12" s="6" t="n">
        <v>-8185</v>
      </c>
      <c r="Q12" s="6" t="n">
        <v>-2254</v>
      </c>
    </row>
    <row r="13">
      <c r="A13" s="4" t="inlineStr">
        <is>
          <t>Forfeitures of restricted Class A common stock</t>
        </is>
      </c>
      <c r="B13" s="6" t="n">
        <v>-1457</v>
      </c>
      <c r="G13" s="6" t="n">
        <v>1031</v>
      </c>
      <c r="L13" s="6" t="n">
        <v>-2182</v>
      </c>
      <c r="Q13" s="6" t="n">
        <v>-306</v>
      </c>
    </row>
    <row r="14">
      <c r="A14" s="4" t="inlineStr">
        <is>
          <t>Contributions of capital to and from Cantor for equity-based compensation</t>
        </is>
      </c>
      <c r="B14" s="6" t="n">
        <v>-30174</v>
      </c>
      <c r="G14" s="6" t="n">
        <v>-15921</v>
      </c>
      <c r="M14" s="6" t="n">
        <v>-3932</v>
      </c>
      <c r="Q14" s="6" t="n">
        <v>-10321</v>
      </c>
    </row>
    <row r="15">
      <c r="A15" s="4" t="inlineStr">
        <is>
          <t>Issuance of Class A common stock and RSUs for acquisitions</t>
        </is>
      </c>
      <c r="E15" s="5" t="n">
        <v>7648</v>
      </c>
      <c r="I15" s="5" t="n">
        <v>46454</v>
      </c>
      <c r="K15" s="5" t="n">
        <v>-40472</v>
      </c>
      <c r="T15" s="5" t="n">
        <v>1649</v>
      </c>
      <c r="W15" s="5" t="n">
        <v>17</v>
      </c>
    </row>
    <row r="16">
      <c r="A16" s="4" t="inlineStr">
        <is>
          <t>Issuance of contingent shares and limited partnership interests in connection with acquisitions</t>
        </is>
      </c>
      <c r="B16" s="6" t="n">
        <v>14251</v>
      </c>
      <c r="Q16" s="6" t="n">
        <v>14251</v>
      </c>
    </row>
    <row r="17">
      <c r="A17" s="4" t="inlineStr">
        <is>
          <t>Purchase of noncontrolling interest</t>
        </is>
      </c>
      <c r="F17" s="5" t="n">
        <v>-54</v>
      </c>
      <c r="U17" s="5" t="n">
        <v>-54</v>
      </c>
    </row>
    <row r="18">
      <c r="A18" s="4" t="inlineStr">
        <is>
          <t>Noncontrolling Interest, Increase from Business Combination</t>
        </is>
      </c>
      <c r="F18" s="5" t="n">
        <v>2053</v>
      </c>
      <c r="U18" s="5" t="n">
        <v>2053</v>
      </c>
    </row>
    <row r="19">
      <c r="A19" s="4" t="inlineStr">
        <is>
          <t>Issuance of EPUs</t>
        </is>
      </c>
      <c r="B19" s="6" t="n">
        <v>320786</v>
      </c>
      <c r="Q19" s="6" t="n">
        <v>320786</v>
      </c>
    </row>
    <row r="20">
      <c r="A20" s="4" t="inlineStr">
        <is>
          <t>Spin-Off of Newmark</t>
        </is>
      </c>
      <c r="B20" s="6" t="n">
        <v>-990313</v>
      </c>
      <c r="M20" s="6" t="n">
        <v>-226210</v>
      </c>
      <c r="Q20" s="6" t="n">
        <v>-764103</v>
      </c>
    </row>
    <row r="21">
      <c r="A21" s="4" t="inlineStr">
        <is>
          <t>Other</t>
        </is>
      </c>
      <c r="B21" s="6" t="n">
        <v>-952</v>
      </c>
      <c r="G21" s="6" t="n">
        <v>-617</v>
      </c>
      <c r="Q21" s="6" t="n">
        <v>-335</v>
      </c>
    </row>
    <row r="22">
      <c r="A22" s="4" t="inlineStr">
        <is>
          <t>Ending Balance at Dec. 31, 2018</t>
        </is>
      </c>
      <c r="B22" s="6" t="n">
        <v>849781</v>
      </c>
      <c r="G22" s="6" t="n">
        <v>2203453</v>
      </c>
      <c r="L22" s="6" t="n">
        <v>-314240</v>
      </c>
      <c r="M22" s="6" t="n">
        <v>-1108209</v>
      </c>
      <c r="O22" s="6" t="n">
        <v>-24465</v>
      </c>
      <c r="Q22" s="6" t="n">
        <v>89366</v>
      </c>
      <c r="V22" s="6" t="n">
        <v>3417</v>
      </c>
      <c r="X22" s="6" t="n">
        <v>459</v>
      </c>
    </row>
    <row r="23">
      <c r="A23" s="4" t="inlineStr">
        <is>
          <t>Ending Balance (Revenue [Member]) at Dec. 31, 2018</t>
        </is>
      </c>
      <c r="D23" s="5" t="n">
        <v>18690</v>
      </c>
      <c r="N23" s="5" t="n">
        <v>16387</v>
      </c>
      <c r="S23" s="5" t="n">
        <v>2303</v>
      </c>
    </row>
    <row r="24">
      <c r="A24" s="4" t="inlineStr">
        <is>
          <t>Ending Balance (Equity Investments [Member]) at Dec. 31, 2018</t>
        </is>
      </c>
      <c r="N24" s="5" t="n">
        <v>1671</v>
      </c>
      <c r="P24" s="5" t="n">
        <v>-2293</v>
      </c>
      <c r="S24" s="5" t="n">
        <v>622</v>
      </c>
    </row>
    <row r="25">
      <c r="A25" s="4" t="inlineStr">
        <is>
          <t>Consolidated net income (loss)</t>
        </is>
      </c>
      <c r="B25" s="6" t="n">
        <v>72253</v>
      </c>
      <c r="M25" s="6" t="n">
        <v>47562</v>
      </c>
      <c r="Q25" s="6" t="n">
        <v>24691</v>
      </c>
    </row>
    <row r="26">
      <c r="A26" s="4" t="inlineStr">
        <is>
          <t>Other comprehensive income (loss), net of tax</t>
        </is>
      </c>
      <c r="B26" s="6" t="n">
        <v>-13014</v>
      </c>
      <c r="O26" s="6" t="n">
        <v>-8637</v>
      </c>
      <c r="Q26" s="6" t="n">
        <v>-4377</v>
      </c>
    </row>
    <row r="27">
      <c r="A27" s="4" t="inlineStr">
        <is>
          <t>Equity-based compensation</t>
        </is>
      </c>
      <c r="B27" s="6" t="n">
        <v>10489</v>
      </c>
      <c r="G27" s="6" t="n">
        <v>7066</v>
      </c>
      <c r="Q27" s="6" t="n">
        <v>3419</v>
      </c>
      <c r="V27" s="6" t="n">
        <v>4</v>
      </c>
    </row>
    <row r="28">
      <c r="A28" s="4" t="inlineStr">
        <is>
          <t>Dividends to common stockholders</t>
        </is>
      </c>
      <c r="B28" s="6" t="n">
        <v>-192442</v>
      </c>
      <c r="M28" s="6" t="n">
        <v>-192442</v>
      </c>
    </row>
    <row r="29">
      <c r="A29" s="4" t="inlineStr">
        <is>
          <t>Earnings distributions to limited partnership interests and other noncontrolling interests</t>
        </is>
      </c>
      <c r="B29" s="6" t="n">
        <v>-89616</v>
      </c>
      <c r="Q29" s="6" t="n">
        <v>-89616</v>
      </c>
    </row>
    <row r="30">
      <c r="A30" s="4" t="inlineStr">
        <is>
          <t>Grant of exchangeability and redemption of limited partnership interests</t>
        </is>
      </c>
      <c r="B30" s="6" t="n">
        <v>86458</v>
      </c>
      <c r="G30" s="6" t="n">
        <v>56455</v>
      </c>
      <c r="Q30" s="6" t="n">
        <v>29853</v>
      </c>
      <c r="V30" s="6" t="n">
        <v>150</v>
      </c>
    </row>
    <row r="31">
      <c r="A31" s="4" t="inlineStr">
        <is>
          <t>Issuance of Class A common stock (net of costs)</t>
        </is>
      </c>
      <c r="B31" s="6" t="n">
        <v>1116</v>
      </c>
      <c r="G31" s="6" t="n">
        <v>879</v>
      </c>
      <c r="Q31" s="6" t="n">
        <v>235</v>
      </c>
      <c r="V31" s="6" t="n">
        <v>2</v>
      </c>
    </row>
    <row r="32">
      <c r="A32" s="4" t="inlineStr">
        <is>
          <t>Redemption of FPUs</t>
        </is>
      </c>
      <c r="B32" s="6" t="n">
        <v>-256</v>
      </c>
      <c r="Q32" s="6" t="n">
        <v>-256</v>
      </c>
    </row>
    <row r="33">
      <c r="A33" s="4" t="inlineStr">
        <is>
          <t>Repurchase of Class A common stock</t>
        </is>
      </c>
      <c r="B33" s="6" t="n">
        <v>-1236</v>
      </c>
      <c r="L33" s="6" t="n">
        <v>-970</v>
      </c>
      <c r="Q33" s="6" t="n">
        <v>-266</v>
      </c>
    </row>
    <row r="34">
      <c r="A34" s="4" t="inlineStr">
        <is>
          <t>Forfeiture of Class A common stock</t>
        </is>
      </c>
      <c r="B34" s="6" t="n">
        <v>-139</v>
      </c>
      <c r="G34" s="6" t="n">
        <v>-12</v>
      </c>
      <c r="L34" s="6" t="n">
        <v>-98</v>
      </c>
      <c r="Q34" s="6" t="n">
        <v>-29</v>
      </c>
    </row>
    <row r="35">
      <c r="A35" s="4" t="inlineStr">
        <is>
          <t>Contributions of capital to and from Cantor for equity-based compensation</t>
        </is>
      </c>
      <c r="C35" s="5" t="n">
        <v>-136</v>
      </c>
      <c r="H35" s="5" t="n">
        <v>-382</v>
      </c>
      <c r="R35" s="5" t="n">
        <v>246</v>
      </c>
    </row>
    <row r="36">
      <c r="A36" s="4" t="inlineStr">
        <is>
          <t>Issuance of Class A common stock and RSUs for acquisitions</t>
        </is>
      </c>
      <c r="B36" s="6" t="n">
        <v>3040</v>
      </c>
      <c r="G36" s="6" t="n">
        <v>4471</v>
      </c>
      <c r="Q36" s="6" t="n">
        <v>-1442</v>
      </c>
      <c r="V36" s="6" t="n">
        <v>11</v>
      </c>
    </row>
    <row r="37">
      <c r="A37" s="4" t="inlineStr">
        <is>
          <t>Other</t>
        </is>
      </c>
      <c r="B37" s="6" t="n">
        <v>-1330</v>
      </c>
      <c r="G37" s="6" t="n">
        <v>173</v>
      </c>
      <c r="Q37" s="6" t="n">
        <v>-1503</v>
      </c>
    </row>
    <row r="38">
      <c r="A38" s="4" t="inlineStr">
        <is>
          <t>Ending Balance at Dec. 31, 2019</t>
        </is>
      </c>
      <c r="B38" s="6" t="n">
        <v>724968</v>
      </c>
      <c r="G38" s="6" t="n">
        <v>2272103</v>
      </c>
      <c r="L38" s="6" t="n">
        <v>-315308</v>
      </c>
      <c r="M38" s="6" t="n">
        <v>-1253089</v>
      </c>
      <c r="O38" s="6" t="n">
        <v>-33102</v>
      </c>
      <c r="Q38" s="6" t="n">
        <v>50321</v>
      </c>
      <c r="V38" s="6" t="n">
        <v>3584</v>
      </c>
      <c r="X38" s="6" t="n">
        <v>459</v>
      </c>
    </row>
    <row r="39">
      <c r="A39" s="4" t="inlineStr">
        <is>
          <t>Consolidated net income (loss)</t>
        </is>
      </c>
      <c r="B39" s="6" t="n">
        <v>20169</v>
      </c>
      <c r="M39" s="6" t="n">
        <v>13674</v>
      </c>
      <c r="Q39" s="6" t="n">
        <v>6495</v>
      </c>
    </row>
    <row r="40">
      <c r="A40" s="4" t="inlineStr">
        <is>
          <t>Ending Balance at Mar. 31, 2020</t>
        </is>
      </c>
      <c r="B40" s="6" t="n">
        <v>696324</v>
      </c>
      <c r="G40" s="6" t="n">
        <v>2293221</v>
      </c>
      <c r="M40" s="6" t="n">
        <v>-1289931</v>
      </c>
      <c r="Q40" s="6" t="n">
        <v>48349</v>
      </c>
    </row>
    <row r="41">
      <c r="A41" s="4" t="inlineStr">
        <is>
          <t>Beginning Balance at Dec. 31, 2019</t>
        </is>
      </c>
      <c r="B41" s="6" t="n">
        <v>724968</v>
      </c>
      <c r="G41" s="6" t="n">
        <v>2272103</v>
      </c>
      <c r="L41" s="6" t="n">
        <v>-315308</v>
      </c>
      <c r="M41" s="6" t="n">
        <v>-1253089</v>
      </c>
      <c r="O41" s="6" t="n">
        <v>-33102</v>
      </c>
      <c r="Q41" s="6" t="n">
        <v>50321</v>
      </c>
      <c r="V41" s="6" t="n">
        <v>3584</v>
      </c>
      <c r="X41" s="6" t="n">
        <v>459</v>
      </c>
    </row>
    <row r="42">
      <c r="A42" s="4" t="inlineStr">
        <is>
          <t>Consolidated net income (loss)</t>
        </is>
      </c>
      <c r="B42" s="6" t="n">
        <v>59442</v>
      </c>
      <c r="M42" s="6" t="n">
        <v>41593</v>
      </c>
      <c r="Q42" s="6" t="n">
        <v>17849</v>
      </c>
    </row>
    <row r="43">
      <c r="A43" s="4" t="inlineStr">
        <is>
          <t>Ending Balance at Jun. 30, 2020</t>
        </is>
      </c>
      <c r="B43" s="6" t="n">
        <v>742760</v>
      </c>
      <c r="G43" s="6" t="n">
        <v>2309129</v>
      </c>
      <c r="M43" s="6" t="n">
        <v>-1265589</v>
      </c>
      <c r="Q43" s="6" t="n">
        <v>57001</v>
      </c>
    </row>
    <row r="44">
      <c r="A44" s="4" t="inlineStr">
        <is>
          <t>Beginning Balance at Dec. 31, 2019</t>
        </is>
      </c>
      <c r="B44" s="6" t="n">
        <v>724968</v>
      </c>
      <c r="G44" s="6" t="n">
        <v>2272103</v>
      </c>
      <c r="L44" s="6" t="n">
        <v>-315308</v>
      </c>
      <c r="M44" s="6" t="n">
        <v>-1253089</v>
      </c>
      <c r="O44" s="6" t="n">
        <v>-33102</v>
      </c>
      <c r="Q44" s="6" t="n">
        <v>50321</v>
      </c>
      <c r="V44" s="6" t="n">
        <v>3584</v>
      </c>
      <c r="X44" s="6" t="n">
        <v>459</v>
      </c>
    </row>
    <row r="45">
      <c r="A45" s="4" t="inlineStr">
        <is>
          <t>Consolidated net income (loss)</t>
        </is>
      </c>
      <c r="B45" s="6" t="n">
        <v>69346</v>
      </c>
      <c r="M45" s="6" t="n">
        <v>51246</v>
      </c>
      <c r="Q45" s="6" t="n">
        <v>18100</v>
      </c>
    </row>
    <row r="46">
      <c r="A46" s="4" t="inlineStr">
        <is>
          <t>Ending Balance at Sep. 30, 2020</t>
        </is>
      </c>
      <c r="B46" s="6" t="n">
        <v>767681</v>
      </c>
      <c r="G46" s="6" t="n">
        <v>2317862</v>
      </c>
      <c r="M46" s="6" t="n">
        <v>-1259540</v>
      </c>
      <c r="Q46" s="6" t="n">
        <v>59960</v>
      </c>
    </row>
    <row r="47">
      <c r="A47" s="4" t="inlineStr">
        <is>
          <t>Beginning Balance at Dec. 31, 2019</t>
        </is>
      </c>
      <c r="B47" s="6" t="n">
        <v>724968</v>
      </c>
      <c r="G47" s="6" t="n">
        <v>2272103</v>
      </c>
      <c r="L47" s="6" t="n">
        <v>-315308</v>
      </c>
      <c r="M47" s="6" t="n">
        <v>-1253089</v>
      </c>
      <c r="O47" s="6" t="n">
        <v>-33102</v>
      </c>
      <c r="Q47" s="6" t="n">
        <v>50321</v>
      </c>
      <c r="V47" s="6" t="n">
        <v>3584</v>
      </c>
      <c r="X47" s="6" t="n">
        <v>459</v>
      </c>
    </row>
    <row r="48">
      <c r="A48" s="4" t="inlineStr">
        <is>
          <t>Consolidated net income (loss)</t>
        </is>
      </c>
      <c r="B48" s="6" t="n">
        <v>56602</v>
      </c>
      <c r="M48" s="6" t="n">
        <v>48908</v>
      </c>
      <c r="Q48" s="6" t="n">
        <v>7694</v>
      </c>
    </row>
    <row r="49">
      <c r="A49" s="4" t="inlineStr">
        <is>
          <t>Other comprehensive income (loss), net of tax</t>
        </is>
      </c>
      <c r="B49" s="6" t="n">
        <v>4617</v>
      </c>
      <c r="O49" s="6" t="n">
        <v>4172</v>
      </c>
      <c r="Q49" s="6" t="n">
        <v>445</v>
      </c>
    </row>
    <row r="50">
      <c r="A50" s="4" t="inlineStr">
        <is>
          <t>Equity-based compensation</t>
        </is>
      </c>
      <c r="B50" s="6" t="n">
        <v>12672</v>
      </c>
      <c r="G50" s="6" t="n">
        <v>8565</v>
      </c>
      <c r="Q50" s="6" t="n">
        <v>4096</v>
      </c>
      <c r="V50" s="6" t="n">
        <v>11</v>
      </c>
    </row>
    <row r="51">
      <c r="A51" s="4" t="inlineStr">
        <is>
          <t>Dividends to common stockholders</t>
        </is>
      </c>
      <c r="B51" s="6" t="n">
        <v>-60440</v>
      </c>
      <c r="M51" s="6" t="n">
        <v>-60440</v>
      </c>
    </row>
    <row r="52">
      <c r="A52" s="4" t="inlineStr">
        <is>
          <t>Earnings distributions to limited partnership interests and other noncontrolling interests</t>
        </is>
      </c>
      <c r="B52" s="6" t="n">
        <v>-36569</v>
      </c>
      <c r="Q52" s="6" t="n">
        <v>-36569</v>
      </c>
    </row>
    <row r="53">
      <c r="A53" s="4" t="inlineStr">
        <is>
          <t>Grant of exchangeability and redemption of limited partnership interests</t>
        </is>
      </c>
      <c r="B53" s="6" t="n">
        <v>93793</v>
      </c>
      <c r="G53" s="6" t="n">
        <v>61766</v>
      </c>
      <c r="Q53" s="6" t="n">
        <v>31895</v>
      </c>
      <c r="V53" s="6" t="n">
        <v>132</v>
      </c>
    </row>
    <row r="54">
      <c r="A54" s="4" t="inlineStr">
        <is>
          <t>Issuance of Class A common stock (net of costs)</t>
        </is>
      </c>
      <c r="B54" s="6" t="n">
        <v>5505</v>
      </c>
      <c r="G54" s="6" t="n">
        <v>5381</v>
      </c>
      <c r="Q54" s="6" t="n">
        <v>120</v>
      </c>
      <c r="V54" s="6" t="n">
        <v>4</v>
      </c>
    </row>
    <row r="55">
      <c r="A55" s="4" t="inlineStr">
        <is>
          <t>Redemption of FPUs</t>
        </is>
      </c>
      <c r="B55" s="6" t="n">
        <v>-102</v>
      </c>
      <c r="Q55" s="6" t="n">
        <v>-102</v>
      </c>
    </row>
    <row r="56">
      <c r="A56" s="4" t="inlineStr">
        <is>
          <t>Repurchase of Class A common stock</t>
        </is>
      </c>
      <c r="B56" s="6" t="n">
        <v>-6</v>
      </c>
      <c r="L56" s="6" t="n">
        <v>-5</v>
      </c>
      <c r="Q56" s="6" t="n">
        <v>-1</v>
      </c>
    </row>
    <row r="57">
      <c r="A57" s="4" t="inlineStr">
        <is>
          <t>Contributions of capital to and from Cantor for equity-based compensation</t>
        </is>
      </c>
      <c r="C57" s="5" t="n">
        <v>5519</v>
      </c>
      <c r="H57" s="5" t="n">
        <v>3613</v>
      </c>
      <c r="R57" s="5" t="n">
        <v>1906</v>
      </c>
    </row>
    <row r="58">
      <c r="A58" s="4" t="inlineStr">
        <is>
          <t>Issuance of Class A common stock and RSUs for acquisitions</t>
        </is>
      </c>
      <c r="E58" s="5" t="n">
        <v>1578</v>
      </c>
      <c r="I58" s="5" t="n">
        <v>1664</v>
      </c>
      <c r="T58" s="5" t="n">
        <v>-90</v>
      </c>
      <c r="W58" s="5" t="n">
        <v>4</v>
      </c>
    </row>
    <row r="59">
      <c r="A59" s="4" t="inlineStr">
        <is>
          <t>Other</t>
        </is>
      </c>
      <c r="B59" s="6" t="n">
        <v>1392</v>
      </c>
      <c r="G59" s="6" t="n">
        <v>1400</v>
      </c>
      <c r="Q59" s="6" t="n">
        <v>-8</v>
      </c>
    </row>
    <row r="60">
      <c r="A60" s="4" t="inlineStr">
        <is>
          <t>Cumulative effect of CECL standard adoption | Accounting Standards Update 2016-13 [Member]</t>
        </is>
      </c>
      <c r="B60" s="6" t="n">
        <v>-1300</v>
      </c>
      <c r="M60" s="6" t="n">
        <v>-883</v>
      </c>
      <c r="Q60" s="6" t="n">
        <v>-417</v>
      </c>
    </row>
    <row r="61">
      <c r="A61" s="4" t="inlineStr">
        <is>
          <t>Ending Balance at Dec. 31, 2020</t>
        </is>
      </c>
      <c r="B61" s="6" t="n">
        <v>808229</v>
      </c>
      <c r="G61" s="6" t="n">
        <v>2354492</v>
      </c>
      <c r="L61" s="6" t="n">
        <v>-315313</v>
      </c>
      <c r="M61" s="6" t="n">
        <v>-1265504</v>
      </c>
      <c r="O61" s="6" t="n">
        <v>-28930</v>
      </c>
      <c r="Q61" s="6" t="n">
        <v>59290</v>
      </c>
      <c r="V61" s="6" t="n">
        <v>3735</v>
      </c>
      <c r="X61" s="6" t="n">
        <v>459</v>
      </c>
    </row>
    <row r="62">
      <c r="A62" s="4" t="inlineStr">
        <is>
          <t>Beginning Balance at Mar. 31, 2020</t>
        </is>
      </c>
      <c r="B62" s="6" t="n">
        <v>696324</v>
      </c>
      <c r="G62" s="6" t="n">
        <v>2293221</v>
      </c>
      <c r="M62" s="6" t="n">
        <v>-1289931</v>
      </c>
      <c r="Q62" s="6" t="n">
        <v>48349</v>
      </c>
    </row>
    <row r="63">
      <c r="A63" s="4" t="inlineStr">
        <is>
          <t>Consolidated net income (loss)</t>
        </is>
      </c>
      <c r="B63" s="6" t="n">
        <v>39273</v>
      </c>
      <c r="M63" s="6" t="n">
        <v>27919</v>
      </c>
      <c r="Q63" s="6" t="n">
        <v>11354</v>
      </c>
    </row>
    <row r="64">
      <c r="A64" s="4" t="inlineStr">
        <is>
          <t>Ending Balance at Jun. 30, 2020</t>
        </is>
      </c>
      <c r="B64" s="6" t="n">
        <v>742760</v>
      </c>
      <c r="G64" s="6" t="n">
        <v>2309129</v>
      </c>
      <c r="M64" s="6" t="n">
        <v>-1265589</v>
      </c>
      <c r="Q64" s="6" t="n">
        <v>57001</v>
      </c>
    </row>
    <row r="65">
      <c r="A65" s="4" t="inlineStr">
        <is>
          <t>Consolidated net income (loss)</t>
        </is>
      </c>
      <c r="B65" s="6" t="n">
        <v>9904</v>
      </c>
      <c r="M65" s="6" t="n">
        <v>9653</v>
      </c>
      <c r="Q65" s="6" t="n">
        <v>251</v>
      </c>
    </row>
    <row r="66">
      <c r="A66" s="4" t="inlineStr">
        <is>
          <t>Ending Balance at Sep. 30, 2020</t>
        </is>
      </c>
      <c r="B66" s="6" t="n">
        <v>767681</v>
      </c>
      <c r="G66" s="6" t="n">
        <v>2317862</v>
      </c>
      <c r="M66" s="6" t="n">
        <v>-1259540</v>
      </c>
      <c r="Q66" s="6" t="n">
        <v>59960</v>
      </c>
    </row>
    <row r="67">
      <c r="A67" s="4" t="inlineStr">
        <is>
          <t>Consolidated net income (loss)</t>
        </is>
      </c>
      <c r="B67" s="6" t="n">
        <v>-12744</v>
      </c>
    </row>
    <row r="68">
      <c r="A68" s="4" t="inlineStr">
        <is>
          <t>Ending Balance at Dec. 31, 2020</t>
        </is>
      </c>
      <c r="B68" s="5" t="n">
        <v>808229</v>
      </c>
      <c r="G68" s="5" t="n">
        <v>2354492</v>
      </c>
      <c r="L68" s="5" t="n">
        <v>-315313</v>
      </c>
      <c r="M68" s="5" t="n">
        <v>-1265504</v>
      </c>
      <c r="O68" s="5" t="n">
        <v>-28930</v>
      </c>
      <c r="Q68" s="5" t="n">
        <v>59290</v>
      </c>
      <c r="V68" s="5" t="n">
        <v>3735</v>
      </c>
      <c r="X68" s="5"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or Period Financial Statement Revisions - Summary of Revision of Consolidated Statements of Changes in Equity (Details) (Parenthetical) - shares</t>
        </is>
      </c>
      <c r="B1" s="2" t="inlineStr">
        <is>
          <t>12 Months Ended</t>
        </is>
      </c>
    </row>
    <row r="2">
      <c r="B2" s="2" t="inlineStr">
        <is>
          <t>Dec. 31, 2020</t>
        </is>
      </c>
      <c r="C2" s="2" t="inlineStr">
        <is>
          <t>Dec. 31, 2019</t>
        </is>
      </c>
      <c r="D2" s="2" t="inlineStr">
        <is>
          <t>Dec. 31, 2018</t>
        </is>
      </c>
    </row>
    <row r="3">
      <c r="A3" s="4" t="inlineStr">
        <is>
          <t>Class A Common Stock [Member]</t>
        </is>
      </c>
    </row>
    <row r="4">
      <c r="A4" s="3" t="inlineStr">
        <is>
          <t>Error Corrections And Prior Period Adjustments Restatement [Line Items]</t>
        </is>
      </c>
    </row>
    <row r="5">
      <c r="A5" s="4" t="inlineStr">
        <is>
          <t>Grant of exchangeability and redemption of limited partnership interests, shares</t>
        </is>
      </c>
      <c r="B5" s="6" t="n">
        <v>13190311</v>
      </c>
      <c r="C5" s="6" t="n">
        <v>15008431</v>
      </c>
      <c r="D5" s="6" t="n">
        <v>182877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Results of Operations (Unaudited) - Statements of Operations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Revenues:</t>
        </is>
      </c>
    </row>
    <row r="4">
      <c r="A4" s="4" t="inlineStr">
        <is>
          <t>Commissions</t>
        </is>
      </c>
      <c r="B4" s="5" t="n">
        <v>377146</v>
      </c>
      <c r="C4" s="5" t="n">
        <v>352027</v>
      </c>
      <c r="D4" s="5" t="n">
        <v>382640</v>
      </c>
      <c r="E4" s="5" t="n">
        <v>455855</v>
      </c>
      <c r="F4" s="5" t="n">
        <v>382897</v>
      </c>
      <c r="G4" s="5" t="n">
        <v>409765</v>
      </c>
      <c r="H4" s="5" t="n">
        <v>422974</v>
      </c>
      <c r="I4" s="5" t="n">
        <v>430182</v>
      </c>
      <c r="L4" s="5" t="n">
        <v>1567668</v>
      </c>
      <c r="M4" s="5" t="n">
        <v>1645818</v>
      </c>
      <c r="N4" s="5" t="n">
        <v>1511522</v>
      </c>
    </row>
    <row r="5">
      <c r="A5" s="4" t="inlineStr">
        <is>
          <t>Principal transactions</t>
        </is>
      </c>
      <c r="B5" s="6" t="n">
        <v>73687</v>
      </c>
      <c r="C5" s="6" t="n">
        <v>65182</v>
      </c>
      <c r="D5" s="6" t="n">
        <v>99453</v>
      </c>
      <c r="E5" s="6" t="n">
        <v>113311</v>
      </c>
      <c r="F5" s="6" t="n">
        <v>71725</v>
      </c>
      <c r="G5" s="6" t="n">
        <v>75536</v>
      </c>
      <c r="H5" s="6" t="n">
        <v>90432</v>
      </c>
      <c r="I5" s="6" t="n">
        <v>84230</v>
      </c>
      <c r="L5" s="6" t="n">
        <v>351633</v>
      </c>
      <c r="M5" s="6" t="n">
        <v>321923</v>
      </c>
      <c r="N5" s="6" t="n">
        <v>313053</v>
      </c>
    </row>
    <row r="6">
      <c r="A6" s="4" t="inlineStr">
        <is>
          <t>Fees from related parties</t>
        </is>
      </c>
      <c r="B6" s="6" t="n">
        <v>4857</v>
      </c>
      <c r="C6" s="6" t="n">
        <v>8814</v>
      </c>
      <c r="D6" s="6" t="n">
        <v>6562</v>
      </c>
      <c r="E6" s="6" t="n">
        <v>5521</v>
      </c>
      <c r="F6" s="6" t="n">
        <v>8218</v>
      </c>
      <c r="G6" s="6" t="n">
        <v>8208</v>
      </c>
      <c r="H6" s="6" t="n">
        <v>7221</v>
      </c>
      <c r="I6" s="6" t="n">
        <v>5795</v>
      </c>
      <c r="L6" s="6" t="n">
        <v>25754</v>
      </c>
      <c r="M6" s="6" t="n">
        <v>29442</v>
      </c>
      <c r="N6" s="6" t="n">
        <v>24076</v>
      </c>
    </row>
    <row r="7">
      <c r="A7" s="4" t="inlineStr">
        <is>
          <t>Data, software and post-trade</t>
        </is>
      </c>
      <c r="B7" s="6" t="n">
        <v>20860</v>
      </c>
      <c r="C7" s="6" t="n">
        <v>21523</v>
      </c>
      <c r="D7" s="6" t="n">
        <v>20139</v>
      </c>
      <c r="E7" s="6" t="n">
        <v>19398</v>
      </c>
      <c r="F7" s="6" t="n">
        <v>18151</v>
      </c>
      <c r="G7" s="6" t="n">
        <v>18364</v>
      </c>
      <c r="H7" s="6" t="n">
        <v>18741</v>
      </c>
      <c r="I7" s="6" t="n">
        <v>17910</v>
      </c>
      <c r="L7" s="6" t="n">
        <v>81920</v>
      </c>
      <c r="M7" s="6" t="n">
        <v>73166</v>
      </c>
      <c r="N7" s="6" t="n">
        <v>65185</v>
      </c>
    </row>
    <row r="8">
      <c r="A8" s="4" t="inlineStr">
        <is>
          <t>Interest and dividend income</t>
        </is>
      </c>
      <c r="B8" s="6" t="n">
        <v>-783</v>
      </c>
      <c r="C8" s="6" t="n">
        <v>2418</v>
      </c>
      <c r="D8" s="6" t="n">
        <v>6536</v>
      </c>
      <c r="E8" s="6" t="n">
        <v>4161</v>
      </c>
      <c r="F8" s="6" t="n">
        <v>2865</v>
      </c>
      <c r="G8" s="6" t="n">
        <v>3976</v>
      </c>
      <c r="H8" s="6" t="n">
        <v>7813</v>
      </c>
      <c r="I8" s="6" t="n">
        <v>3665</v>
      </c>
    </row>
    <row r="9">
      <c r="A9" s="4" t="inlineStr">
        <is>
          <t>Other revenues</t>
        </is>
      </c>
      <c r="B9" s="6" t="n">
        <v>3659</v>
      </c>
      <c r="C9" s="6" t="n">
        <v>5075</v>
      </c>
      <c r="D9" s="6" t="n">
        <v>3758</v>
      </c>
      <c r="E9" s="6" t="n">
        <v>4921</v>
      </c>
      <c r="F9" s="6" t="n">
        <v>3300</v>
      </c>
      <c r="G9" s="6" t="n">
        <v>5288</v>
      </c>
      <c r="H9" s="6" t="n">
        <v>4006</v>
      </c>
      <c r="I9" s="6" t="n">
        <v>2969</v>
      </c>
      <c r="L9" s="6" t="n">
        <v>17413</v>
      </c>
      <c r="M9" s="6" t="n">
        <v>15563</v>
      </c>
      <c r="N9" s="6" t="n">
        <v>9570</v>
      </c>
    </row>
    <row r="10">
      <c r="A10" s="4" t="inlineStr">
        <is>
          <t>Total revenues</t>
        </is>
      </c>
      <c r="B10" s="6" t="n">
        <v>479426</v>
      </c>
      <c r="C10" s="6" t="n">
        <v>455039</v>
      </c>
      <c r="D10" s="6" t="n">
        <v>519088</v>
      </c>
      <c r="E10" s="6" t="n">
        <v>603167</v>
      </c>
      <c r="F10" s="6" t="n">
        <v>487156</v>
      </c>
      <c r="G10" s="6" t="n">
        <v>521137</v>
      </c>
      <c r="H10" s="6" t="n">
        <v>551187</v>
      </c>
      <c r="I10" s="6" t="n">
        <v>544751</v>
      </c>
      <c r="L10" s="6" t="n">
        <v>2056720</v>
      </c>
      <c r="M10" s="6" t="n">
        <v>2104231</v>
      </c>
      <c r="N10" s="6" t="n">
        <v>1937810</v>
      </c>
    </row>
    <row r="11">
      <c r="A11" s="3" t="inlineStr">
        <is>
          <t>Expenses:</t>
        </is>
      </c>
    </row>
    <row r="12">
      <c r="A12" s="4" t="inlineStr">
        <is>
          <t>Compensation and employee benefits</t>
        </is>
      </c>
      <c r="B12" s="6" t="n">
        <v>258687</v>
      </c>
      <c r="C12" s="6" t="n">
        <v>244419</v>
      </c>
      <c r="D12" s="6" t="n">
        <v>283616</v>
      </c>
      <c r="E12" s="6" t="n">
        <v>344928</v>
      </c>
      <c r="F12" s="6" t="n">
        <v>268696</v>
      </c>
      <c r="G12" s="6" t="n">
        <v>278744</v>
      </c>
      <c r="H12" s="6" t="n">
        <v>290271</v>
      </c>
      <c r="I12" s="6" t="n">
        <v>288200</v>
      </c>
      <c r="L12" s="6" t="n">
        <v>1131650</v>
      </c>
      <c r="M12" s="6" t="n">
        <v>1125911</v>
      </c>
      <c r="N12" s="6" t="n">
        <v>1004793</v>
      </c>
    </row>
    <row r="13">
      <c r="A13" s="4" t="inlineStr">
        <is>
          <t>Equity-based compensation and allocations of net income to limited partnership units and FPUs</t>
        </is>
      </c>
      <c r="B13" s="6" t="n">
        <v>80515</v>
      </c>
      <c r="C13" s="6" t="n">
        <v>33007</v>
      </c>
      <c r="D13" s="6" t="n">
        <v>27819</v>
      </c>
      <c r="E13" s="6" t="n">
        <v>42204</v>
      </c>
      <c r="F13" s="6" t="n">
        <v>69389</v>
      </c>
      <c r="G13" s="6" t="n">
        <v>44093</v>
      </c>
      <c r="H13" s="6" t="n">
        <v>45002</v>
      </c>
      <c r="I13" s="6" t="n">
        <v>12141</v>
      </c>
      <c r="L13" s="6" t="n">
        <v>183545</v>
      </c>
      <c r="M13" s="6" t="n">
        <v>170625</v>
      </c>
      <c r="N13" s="6" t="n">
        <v>200057</v>
      </c>
    </row>
    <row r="14">
      <c r="A14" s="4" t="inlineStr">
        <is>
          <t>Total compensation and employee benefits</t>
        </is>
      </c>
      <c r="B14" s="6" t="n">
        <v>339202</v>
      </c>
      <c r="C14" s="6" t="n">
        <v>277426</v>
      </c>
      <c r="D14" s="6" t="n">
        <v>311435</v>
      </c>
      <c r="E14" s="6" t="n">
        <v>387132</v>
      </c>
      <c r="F14" s="6" t="n">
        <v>338085</v>
      </c>
      <c r="G14" s="6" t="n">
        <v>322837</v>
      </c>
      <c r="H14" s="6" t="n">
        <v>335273</v>
      </c>
      <c r="I14" s="6" t="n">
        <v>300341</v>
      </c>
      <c r="L14" s="6" t="n">
        <v>1315195</v>
      </c>
      <c r="M14" s="6" t="n">
        <v>1296536</v>
      </c>
      <c r="N14" s="6" t="n">
        <v>1204850</v>
      </c>
    </row>
    <row r="15">
      <c r="A15" s="4" t="inlineStr">
        <is>
          <t>Occupancy and equipment</t>
        </is>
      </c>
      <c r="B15" s="6" t="n">
        <v>45723</v>
      </c>
      <c r="C15" s="6" t="n">
        <v>45224</v>
      </c>
      <c r="D15" s="6" t="n">
        <v>47247</v>
      </c>
      <c r="E15" s="6" t="n">
        <v>51074</v>
      </c>
      <c r="F15" s="6" t="n">
        <v>47387</v>
      </c>
      <c r="G15" s="6" t="n">
        <v>44709</v>
      </c>
      <c r="H15" s="6" t="n">
        <v>45109</v>
      </c>
      <c r="I15" s="6" t="n">
        <v>46002</v>
      </c>
      <c r="L15" s="6" t="n">
        <v>189268</v>
      </c>
      <c r="M15" s="6" t="n">
        <v>183207</v>
      </c>
      <c r="N15" s="6" t="n">
        <v>151194</v>
      </c>
    </row>
    <row r="16">
      <c r="A16" s="4" t="inlineStr">
        <is>
          <t>Fees to related parties</t>
        </is>
      </c>
      <c r="B16" s="6" t="n">
        <v>4954</v>
      </c>
      <c r="C16" s="6" t="n">
        <v>7610</v>
      </c>
      <c r="D16" s="6" t="n">
        <v>5194</v>
      </c>
      <c r="E16" s="6" t="n">
        <v>5435</v>
      </c>
      <c r="F16" s="6" t="n">
        <v>2858</v>
      </c>
      <c r="G16" s="6" t="n">
        <v>7123</v>
      </c>
      <c r="H16" s="6" t="n">
        <v>6457</v>
      </c>
      <c r="I16" s="6" t="n">
        <v>2927</v>
      </c>
      <c r="L16" s="6" t="n">
        <v>23193</v>
      </c>
      <c r="M16" s="6" t="n">
        <v>19365</v>
      </c>
      <c r="N16" s="6" t="n">
        <v>20163</v>
      </c>
    </row>
    <row r="17">
      <c r="A17" s="4" t="inlineStr">
        <is>
          <t>Professional and consulting fees</t>
        </is>
      </c>
      <c r="B17" s="6" t="n">
        <v>18072</v>
      </c>
      <c r="C17" s="6" t="n">
        <v>15637</v>
      </c>
      <c r="D17" s="6" t="n">
        <v>19805</v>
      </c>
      <c r="E17" s="6" t="n">
        <v>19956</v>
      </c>
      <c r="F17" s="6" t="n">
        <v>27553</v>
      </c>
      <c r="G17" s="6" t="n">
        <v>21262</v>
      </c>
      <c r="H17" s="6" t="n">
        <v>23347</v>
      </c>
      <c r="I17" s="6" t="n">
        <v>20005</v>
      </c>
      <c r="L17" s="6" t="n">
        <v>73470</v>
      </c>
      <c r="M17" s="6" t="n">
        <v>92167</v>
      </c>
      <c r="N17" s="6" t="n">
        <v>84103</v>
      </c>
    </row>
    <row r="18">
      <c r="A18" s="4" t="inlineStr">
        <is>
          <t>Communications</t>
        </is>
      </c>
      <c r="B18" s="6" t="n">
        <v>30470</v>
      </c>
      <c r="C18" s="6" t="n">
        <v>30088</v>
      </c>
      <c r="D18" s="6" t="n">
        <v>30524</v>
      </c>
      <c r="E18" s="6" t="n">
        <v>30521</v>
      </c>
      <c r="F18" s="6" t="n">
        <v>29715</v>
      </c>
      <c r="G18" s="6" t="n">
        <v>29882</v>
      </c>
      <c r="H18" s="6" t="n">
        <v>29974</v>
      </c>
      <c r="I18" s="6" t="n">
        <v>30411</v>
      </c>
      <c r="L18" s="6" t="n">
        <v>121603</v>
      </c>
      <c r="M18" s="6" t="n">
        <v>119982</v>
      </c>
      <c r="N18" s="6" t="n">
        <v>118014</v>
      </c>
    </row>
    <row r="19">
      <c r="A19" s="4" t="inlineStr">
        <is>
          <t>Selling and promotion</t>
        </is>
      </c>
      <c r="B19" s="6" t="n">
        <v>6891</v>
      </c>
      <c r="C19" s="6" t="n">
        <v>5943</v>
      </c>
      <c r="D19" s="6" t="n">
        <v>6634</v>
      </c>
      <c r="E19" s="6" t="n">
        <v>18699</v>
      </c>
      <c r="F19" s="6" t="n">
        <v>21432</v>
      </c>
      <c r="G19" s="6" t="n">
        <v>20320</v>
      </c>
      <c r="H19" s="6" t="n">
        <v>21491</v>
      </c>
      <c r="I19" s="6" t="n">
        <v>18402</v>
      </c>
      <c r="L19" s="6" t="n">
        <v>38167</v>
      </c>
      <c r="M19" s="6" t="n">
        <v>81645</v>
      </c>
      <c r="N19" s="6" t="n">
        <v>69338</v>
      </c>
    </row>
    <row r="20">
      <c r="A20" s="4" t="inlineStr">
        <is>
          <t>Commissions and floor brokerage</t>
        </is>
      </c>
      <c r="B20" s="6" t="n">
        <v>13646</v>
      </c>
      <c r="C20" s="6" t="n">
        <v>12933</v>
      </c>
      <c r="D20" s="6" t="n">
        <v>13520</v>
      </c>
      <c r="E20" s="6" t="n">
        <v>19277</v>
      </c>
      <c r="F20" s="6" t="n">
        <v>16377</v>
      </c>
      <c r="G20" s="6" t="n">
        <v>15831</v>
      </c>
      <c r="H20" s="6" t="n">
        <v>16791</v>
      </c>
      <c r="I20" s="6" t="n">
        <v>14618</v>
      </c>
      <c r="L20" s="6" t="n">
        <v>59376</v>
      </c>
      <c r="M20" s="6" t="n">
        <v>63617</v>
      </c>
      <c r="N20" s="6" t="n">
        <v>61891</v>
      </c>
    </row>
    <row r="21">
      <c r="A21" s="4" t="inlineStr">
        <is>
          <t>Interest expense</t>
        </is>
      </c>
      <c r="B21" s="6" t="n">
        <v>21811</v>
      </c>
      <c r="C21" s="6" t="n">
        <v>19665</v>
      </c>
      <c r="D21" s="6" t="n">
        <v>17625</v>
      </c>
      <c r="E21" s="6" t="n">
        <v>17506</v>
      </c>
      <c r="F21" s="6" t="n">
        <v>16354</v>
      </c>
      <c r="G21" s="6" t="n">
        <v>15403</v>
      </c>
      <c r="H21" s="6" t="n">
        <v>15136</v>
      </c>
      <c r="I21" s="6" t="n">
        <v>13353</v>
      </c>
      <c r="L21" s="6" t="n">
        <v>76607</v>
      </c>
      <c r="M21" s="6" t="n">
        <v>60246</v>
      </c>
      <c r="N21" s="6" t="n">
        <v>42494</v>
      </c>
    </row>
    <row r="22">
      <c r="A22" s="4" t="inlineStr">
        <is>
          <t>Other expenses</t>
        </is>
      </c>
      <c r="B22" s="6" t="n">
        <v>21574</v>
      </c>
      <c r="C22" s="6" t="n">
        <v>28348</v>
      </c>
      <c r="D22" s="6" t="n">
        <v>21480</v>
      </c>
      <c r="E22" s="6" t="n">
        <v>17531</v>
      </c>
      <c r="F22" s="6" t="n">
        <v>29487</v>
      </c>
      <c r="G22" s="6" t="n">
        <v>42257</v>
      </c>
      <c r="H22" s="6" t="n">
        <v>21354</v>
      </c>
      <c r="I22" s="6" t="n">
        <v>25351</v>
      </c>
      <c r="L22" s="6" t="n">
        <v>88933</v>
      </c>
      <c r="M22" s="6" t="n">
        <v>118449</v>
      </c>
      <c r="N22" s="6" t="n">
        <v>71869</v>
      </c>
    </row>
    <row r="23">
      <c r="A23" s="4" t="inlineStr">
        <is>
          <t>Total expenses</t>
        </is>
      </c>
      <c r="B23" s="6" t="n">
        <v>502343</v>
      </c>
      <c r="C23" s="6" t="n">
        <v>442874</v>
      </c>
      <c r="D23" s="6" t="n">
        <v>473464</v>
      </c>
      <c r="E23" s="6" t="n">
        <v>567131</v>
      </c>
      <c r="F23" s="6" t="n">
        <v>529248</v>
      </c>
      <c r="G23" s="6" t="n">
        <v>519624</v>
      </c>
      <c r="H23" s="6" t="n">
        <v>514932</v>
      </c>
      <c r="I23" s="6" t="n">
        <v>471410</v>
      </c>
      <c r="L23" s="6" t="n">
        <v>1985812</v>
      </c>
      <c r="M23" s="6" t="n">
        <v>2035214</v>
      </c>
      <c r="N23" s="6" t="n">
        <v>1823916</v>
      </c>
    </row>
    <row r="24">
      <c r="A24" s="3" t="inlineStr">
        <is>
          <t>Other income (losses), net:</t>
        </is>
      </c>
    </row>
    <row r="25">
      <c r="A25" s="4" t="inlineStr">
        <is>
          <t>Gain (loss) on divestitures and sale of investments</t>
        </is>
      </c>
      <c r="B25" s="6" t="n">
        <v>403</v>
      </c>
      <c r="C25" s="6" t="n">
        <v>-9</v>
      </c>
      <c r="F25" s="6" t="n">
        <v>-14</v>
      </c>
      <c r="H25" s="6" t="n">
        <v>-1619</v>
      </c>
      <c r="I25" s="6" t="n">
        <v>20054</v>
      </c>
      <c r="L25" s="6" t="n">
        <v>394</v>
      </c>
      <c r="M25" s="6" t="n">
        <v>18421</v>
      </c>
    </row>
    <row r="26">
      <c r="A26" s="4" t="inlineStr">
        <is>
          <t>Gains (losses) on equity method investments</t>
        </is>
      </c>
      <c r="B26" s="6" t="n">
        <v>1354</v>
      </c>
      <c r="C26" s="6" t="n">
        <v>1527</v>
      </c>
      <c r="D26" s="6" t="n">
        <v>1119</v>
      </c>
      <c r="E26" s="6" t="n">
        <v>1023</v>
      </c>
      <c r="F26" s="6" t="n">
        <v>1064</v>
      </c>
      <c r="G26" s="6" t="n">
        <v>1530</v>
      </c>
      <c r="H26" s="6" t="n">
        <v>738</v>
      </c>
      <c r="I26" s="6" t="n">
        <v>783</v>
      </c>
      <c r="L26" s="6" t="n">
        <v>5023</v>
      </c>
      <c r="M26" s="6" t="n">
        <v>4115</v>
      </c>
      <c r="N26" s="6" t="n">
        <v>7377</v>
      </c>
    </row>
    <row r="27">
      <c r="A27" s="4" t="inlineStr">
        <is>
          <t>Other income (loss)</t>
        </is>
      </c>
      <c r="B27" s="6" t="n">
        <v>1687</v>
      </c>
      <c r="C27" s="6" t="n">
        <v>4779</v>
      </c>
      <c r="D27" s="6" t="n">
        <v>1129</v>
      </c>
      <c r="E27" s="6" t="n">
        <v>-6015</v>
      </c>
      <c r="F27" s="6" t="n">
        <v>11642</v>
      </c>
      <c r="G27" s="6" t="n">
        <v>2095</v>
      </c>
      <c r="H27" s="6" t="n">
        <v>194</v>
      </c>
      <c r="I27" s="6" t="n">
        <v>16580</v>
      </c>
      <c r="L27" s="6" t="n">
        <v>1580</v>
      </c>
      <c r="M27" s="6" t="n">
        <v>30511</v>
      </c>
      <c r="N27" s="6" t="n">
        <v>50645</v>
      </c>
    </row>
    <row r="28">
      <c r="A28" s="4" t="inlineStr">
        <is>
          <t>Total other income (losses), net</t>
        </is>
      </c>
      <c r="B28" s="6" t="n">
        <v>3444</v>
      </c>
      <c r="C28" s="6" t="n">
        <v>6297</v>
      </c>
      <c r="D28" s="6" t="n">
        <v>2248</v>
      </c>
      <c r="E28" s="6" t="n">
        <v>-4992</v>
      </c>
      <c r="F28" s="6" t="n">
        <v>12692</v>
      </c>
      <c r="G28" s="6" t="n">
        <v>3625</v>
      </c>
      <c r="H28" s="6" t="n">
        <v>-687</v>
      </c>
      <c r="I28" s="6" t="n">
        <v>37417</v>
      </c>
      <c r="L28" s="6" t="n">
        <v>6997</v>
      </c>
      <c r="M28" s="6" t="n">
        <v>53047</v>
      </c>
      <c r="N28" s="6" t="n">
        <v>58022</v>
      </c>
    </row>
    <row r="29">
      <c r="A29" s="4" t="inlineStr">
        <is>
          <t>Income (loss) from operations before income taxes</t>
        </is>
      </c>
      <c r="B29" s="6" t="n">
        <v>-19473</v>
      </c>
      <c r="C29" s="6" t="n">
        <v>18462</v>
      </c>
      <c r="D29" s="6" t="n">
        <v>47872</v>
      </c>
      <c r="E29" s="6" t="n">
        <v>31044</v>
      </c>
      <c r="F29" s="6" t="n">
        <v>-29400</v>
      </c>
      <c r="G29" s="6" t="n">
        <v>5138</v>
      </c>
      <c r="H29" s="6" t="n">
        <v>35568</v>
      </c>
      <c r="I29" s="6" t="n">
        <v>110758</v>
      </c>
      <c r="L29" s="6" t="n">
        <v>77905</v>
      </c>
      <c r="M29" s="6" t="n">
        <v>122064</v>
      </c>
      <c r="N29" s="6" t="n">
        <v>171916</v>
      </c>
    </row>
    <row r="30">
      <c r="A30" s="4" t="inlineStr">
        <is>
          <t>Provision (benefit) for income taxes</t>
        </is>
      </c>
      <c r="B30" s="6" t="n">
        <v>-6729</v>
      </c>
      <c r="C30" s="6" t="n">
        <v>8558</v>
      </c>
      <c r="D30" s="6" t="n">
        <v>8599</v>
      </c>
      <c r="E30" s="6" t="n">
        <v>10875</v>
      </c>
      <c r="F30" s="6" t="n">
        <v>4075</v>
      </c>
      <c r="G30" s="6" t="n">
        <v>6691</v>
      </c>
      <c r="H30" s="6" t="n">
        <v>13261</v>
      </c>
      <c r="I30" s="6" t="n">
        <v>25784</v>
      </c>
      <c r="L30" s="6" t="n">
        <v>21303</v>
      </c>
      <c r="M30" s="6" t="n">
        <v>49811</v>
      </c>
      <c r="N30" s="6" t="n">
        <v>63768</v>
      </c>
    </row>
    <row r="31">
      <c r="A31" s="4" t="inlineStr">
        <is>
          <t>Consolidated net income (loss)</t>
        </is>
      </c>
      <c r="B31" s="6" t="n">
        <v>-12744</v>
      </c>
      <c r="C31" s="6" t="n">
        <v>9904</v>
      </c>
      <c r="D31" s="6" t="n">
        <v>39273</v>
      </c>
      <c r="E31" s="6" t="n">
        <v>20169</v>
      </c>
      <c r="F31" s="6" t="n">
        <v>-33475</v>
      </c>
      <c r="G31" s="6" t="n">
        <v>-1553</v>
      </c>
      <c r="H31" s="6" t="n">
        <v>22307</v>
      </c>
      <c r="I31" s="6" t="n">
        <v>84974</v>
      </c>
      <c r="J31" s="5" t="n">
        <v>59442</v>
      </c>
      <c r="K31" s="5" t="n">
        <v>69346</v>
      </c>
      <c r="L31" s="6" t="n">
        <v>56602</v>
      </c>
      <c r="M31" s="6" t="n">
        <v>72253</v>
      </c>
      <c r="N31" s="6" t="n">
        <v>286610</v>
      </c>
    </row>
    <row r="32">
      <c r="A32" s="4" t="inlineStr">
        <is>
          <t>Less: Net income (loss) attributable to noncontrolling interest in subsidiaries</t>
        </is>
      </c>
      <c r="B32" s="6" t="n">
        <v>-10406</v>
      </c>
      <c r="C32" s="6" t="n">
        <v>251</v>
      </c>
      <c r="D32" s="6" t="n">
        <v>11354</v>
      </c>
      <c r="E32" s="6" t="n">
        <v>6495</v>
      </c>
      <c r="F32" s="6" t="n">
        <v>-12914</v>
      </c>
      <c r="G32" s="6" t="n">
        <v>4752</v>
      </c>
      <c r="H32" s="6" t="n">
        <v>8335</v>
      </c>
      <c r="I32" s="6" t="n">
        <v>24518</v>
      </c>
      <c r="M32" s="6" t="n">
        <v>24691</v>
      </c>
      <c r="N32" s="6" t="n">
        <v>31293</v>
      </c>
    </row>
    <row r="33">
      <c r="A33" s="4" t="inlineStr">
        <is>
          <t>Net income (loss) available to common stockholders</t>
        </is>
      </c>
      <c r="B33" s="6" t="n">
        <v>-2338</v>
      </c>
      <c r="C33" s="6" t="n">
        <v>9653</v>
      </c>
      <c r="D33" s="6" t="n">
        <v>27919</v>
      </c>
      <c r="E33" s="6" t="n">
        <v>13674</v>
      </c>
      <c r="F33" s="6" t="n">
        <v>-20561</v>
      </c>
      <c r="G33" s="6" t="n">
        <v>-6305</v>
      </c>
      <c r="H33" s="6" t="n">
        <v>13972</v>
      </c>
      <c r="I33" s="6" t="n">
        <v>60456</v>
      </c>
      <c r="L33" s="6" t="n">
        <v>48908</v>
      </c>
      <c r="M33" s="6" t="n">
        <v>47562</v>
      </c>
      <c r="N33" s="6" t="n">
        <v>202196</v>
      </c>
    </row>
    <row r="34">
      <c r="A34" s="3" t="inlineStr">
        <is>
          <t>Basic earnings (loss) per share</t>
        </is>
      </c>
    </row>
    <row r="35">
      <c r="A35" s="4" t="inlineStr">
        <is>
          <t>Net income (loss) available to common stockholders</t>
        </is>
      </c>
      <c r="B35" s="5" t="n">
        <v>-2338</v>
      </c>
      <c r="C35" s="5" t="n">
        <v>9653</v>
      </c>
      <c r="D35" s="5" t="n">
        <v>27919</v>
      </c>
      <c r="E35" s="5" t="n">
        <v>13674</v>
      </c>
      <c r="F35" s="5" t="n">
        <v>-20561</v>
      </c>
      <c r="G35" s="5" t="n">
        <v>-6305</v>
      </c>
      <c r="H35" s="5" t="n">
        <v>13972</v>
      </c>
      <c r="I35" s="5" t="n">
        <v>60456</v>
      </c>
      <c r="L35" s="5" t="n">
        <v>48908</v>
      </c>
      <c r="M35" s="5" t="n">
        <v>47562</v>
      </c>
      <c r="N35" s="5" t="n">
        <v>198818</v>
      </c>
    </row>
    <row r="36">
      <c r="A36" s="4" t="inlineStr">
        <is>
          <t>Basic earnings (loss) per share</t>
        </is>
      </c>
      <c r="B36" s="7" t="n">
        <v>-0.01</v>
      </c>
      <c r="C36" s="7" t="n">
        <v>0.03</v>
      </c>
      <c r="D36" s="7" t="n">
        <v>0.08</v>
      </c>
      <c r="E36" s="7" t="n">
        <v>0.04</v>
      </c>
      <c r="F36" s="7" t="n">
        <v>-0.06</v>
      </c>
      <c r="G36" s="7" t="n">
        <v>-0.02</v>
      </c>
      <c r="H36" s="7" t="n">
        <v>0.04</v>
      </c>
      <c r="I36" s="7" t="n">
        <v>0.18</v>
      </c>
      <c r="L36" s="7" t="n">
        <v>0.14</v>
      </c>
      <c r="M36" s="7" t="n">
        <v>0.14</v>
      </c>
      <c r="N36" s="7" t="n">
        <v>0.62</v>
      </c>
    </row>
    <row r="37">
      <c r="A37" s="4" t="inlineStr">
        <is>
          <t>Basic weighted-average shares of common stock outstanding</t>
        </is>
      </c>
      <c r="B37" s="6" t="n">
        <v>365259</v>
      </c>
      <c r="C37" s="6" t="n">
        <v>363244</v>
      </c>
      <c r="D37" s="6" t="n">
        <v>360614</v>
      </c>
      <c r="E37" s="6" t="n">
        <v>358001</v>
      </c>
      <c r="F37" s="6" t="n">
        <v>351431</v>
      </c>
      <c r="G37" s="6" t="n">
        <v>346060</v>
      </c>
      <c r="H37" s="6" t="n">
        <v>341272</v>
      </c>
      <c r="I37" s="6" t="n">
        <v>338403</v>
      </c>
      <c r="L37" s="6" t="n">
        <v>361736</v>
      </c>
      <c r="M37" s="6" t="n">
        <v>344332</v>
      </c>
      <c r="N37" s="6" t="n">
        <v>322141</v>
      </c>
    </row>
    <row r="38">
      <c r="A38" s="3" t="inlineStr">
        <is>
          <t>Fully diluted earnings (loss) per share</t>
        </is>
      </c>
    </row>
    <row r="39">
      <c r="A39" s="4" t="inlineStr">
        <is>
          <t>Net income (loss) for fully diluted shares</t>
        </is>
      </c>
      <c r="B39" s="5" t="n">
        <v>-2338</v>
      </c>
      <c r="C39" s="5" t="n">
        <v>15278</v>
      </c>
      <c r="D39" s="5" t="n">
        <v>40173</v>
      </c>
      <c r="E39" s="5" t="n">
        <v>19325</v>
      </c>
      <c r="F39" s="5" t="n">
        <v>-20561</v>
      </c>
      <c r="G39" s="5" t="n">
        <v>-6305</v>
      </c>
      <c r="H39" s="5" t="n">
        <v>21549</v>
      </c>
      <c r="I39" s="5" t="n">
        <v>88670</v>
      </c>
    </row>
    <row r="40">
      <c r="A40" s="4" t="inlineStr">
        <is>
          <t>Fully diluted earnings (loss) per share</t>
        </is>
      </c>
      <c r="B40" s="7" t="n">
        <v>-0.01</v>
      </c>
      <c r="C40" s="7" t="n">
        <v>0.03</v>
      </c>
      <c r="D40" s="7" t="n">
        <v>0.07000000000000001</v>
      </c>
      <c r="E40" s="7" t="n">
        <v>0.04</v>
      </c>
      <c r="F40" s="7" t="n">
        <v>-0.06</v>
      </c>
      <c r="G40" s="7" t="n">
        <v>-0.02</v>
      </c>
      <c r="H40" s="7" t="n">
        <v>0.04</v>
      </c>
      <c r="I40" s="7" t="n">
        <v>0.17</v>
      </c>
      <c r="M40" s="7" t="n">
        <v>0.13</v>
      </c>
    </row>
    <row r="41">
      <c r="A41" s="4" t="inlineStr">
        <is>
          <t>Fully diluted weighted-average shares of common stock outstanding</t>
        </is>
      </c>
      <c r="B41" s="6" t="n">
        <v>365259</v>
      </c>
      <c r="C41" s="6" t="n">
        <v>549244</v>
      </c>
      <c r="D41" s="6" t="n">
        <v>546123</v>
      </c>
      <c r="E41" s="6" t="n">
        <v>538442</v>
      </c>
      <c r="F41" s="6" t="n">
        <v>351431</v>
      </c>
      <c r="G41" s="6" t="n">
        <v>346060</v>
      </c>
      <c r="H41" s="6" t="n">
        <v>522984</v>
      </c>
      <c r="I41" s="6" t="n">
        <v>516066</v>
      </c>
      <c r="M41" s="6" t="n">
        <v>459743</v>
      </c>
    </row>
  </sheetData>
  <mergeCells count="3">
    <mergeCell ref="A1:A2"/>
    <mergeCell ref="B1:I1"/>
    <mergeCell ref="L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Results of Operations (Unaudited) - Summary of Statements of Operations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xpenses:</t>
        </is>
      </c>
    </row>
    <row r="4">
      <c r="A4" s="4" t="inlineStr">
        <is>
          <t>Compensation and employee benefits</t>
        </is>
      </c>
      <c r="B4" s="5" t="n">
        <v>258687</v>
      </c>
      <c r="C4" s="5" t="n">
        <v>244419</v>
      </c>
      <c r="D4" s="5" t="n">
        <v>283616</v>
      </c>
      <c r="E4" s="5" t="n">
        <v>344928</v>
      </c>
      <c r="F4" s="5" t="n">
        <v>268696</v>
      </c>
      <c r="G4" s="5" t="n">
        <v>278744</v>
      </c>
      <c r="H4" s="5" t="n">
        <v>290271</v>
      </c>
      <c r="I4" s="5" t="n">
        <v>288200</v>
      </c>
      <c r="L4" s="5" t="n">
        <v>1131650</v>
      </c>
      <c r="M4" s="5" t="n">
        <v>1125911</v>
      </c>
      <c r="N4" s="5" t="n">
        <v>1004793</v>
      </c>
    </row>
    <row r="5">
      <c r="A5" s="4" t="inlineStr">
        <is>
          <t>Equity-based compensation and allocations of net income to limited partnership units and FPUs</t>
        </is>
      </c>
      <c r="B5" s="6" t="n">
        <v>80515</v>
      </c>
      <c r="C5" s="6" t="n">
        <v>33007</v>
      </c>
      <c r="D5" s="6" t="n">
        <v>27819</v>
      </c>
      <c r="E5" s="6" t="n">
        <v>42204</v>
      </c>
      <c r="F5" s="6" t="n">
        <v>69389</v>
      </c>
      <c r="G5" s="6" t="n">
        <v>44093</v>
      </c>
      <c r="H5" s="6" t="n">
        <v>45002</v>
      </c>
      <c r="I5" s="6" t="n">
        <v>12141</v>
      </c>
      <c r="L5" s="6" t="n">
        <v>183545</v>
      </c>
      <c r="M5" s="6" t="n">
        <v>170625</v>
      </c>
      <c r="N5" s="6" t="n">
        <v>200057</v>
      </c>
    </row>
    <row r="6">
      <c r="A6" s="4" t="inlineStr">
        <is>
          <t>Total compensation and employee benefits</t>
        </is>
      </c>
      <c r="B6" s="6" t="n">
        <v>339202</v>
      </c>
      <c r="C6" s="6" t="n">
        <v>277426</v>
      </c>
      <c r="D6" s="6" t="n">
        <v>311435</v>
      </c>
      <c r="E6" s="6" t="n">
        <v>387132</v>
      </c>
      <c r="F6" s="6" t="n">
        <v>338085</v>
      </c>
      <c r="G6" s="6" t="n">
        <v>322837</v>
      </c>
      <c r="H6" s="6" t="n">
        <v>335273</v>
      </c>
      <c r="I6" s="6" t="n">
        <v>300341</v>
      </c>
      <c r="L6" s="6" t="n">
        <v>1315195</v>
      </c>
      <c r="M6" s="6" t="n">
        <v>1296536</v>
      </c>
      <c r="N6" s="6" t="n">
        <v>1204850</v>
      </c>
    </row>
    <row r="7">
      <c r="A7" s="4" t="inlineStr">
        <is>
          <t>Occupancy and equipment</t>
        </is>
      </c>
      <c r="B7" s="6" t="n">
        <v>45723</v>
      </c>
      <c r="C7" s="6" t="n">
        <v>45224</v>
      </c>
      <c r="D7" s="6" t="n">
        <v>47247</v>
      </c>
      <c r="E7" s="6" t="n">
        <v>51074</v>
      </c>
      <c r="F7" s="6" t="n">
        <v>47387</v>
      </c>
      <c r="G7" s="6" t="n">
        <v>44709</v>
      </c>
      <c r="H7" s="6" t="n">
        <v>45109</v>
      </c>
      <c r="I7" s="6" t="n">
        <v>46002</v>
      </c>
      <c r="L7" s="6" t="n">
        <v>189268</v>
      </c>
      <c r="M7" s="6" t="n">
        <v>183207</v>
      </c>
      <c r="N7" s="6" t="n">
        <v>151194</v>
      </c>
    </row>
    <row r="8">
      <c r="A8" s="4" t="inlineStr">
        <is>
          <t>Interest expense</t>
        </is>
      </c>
      <c r="B8" s="6" t="n">
        <v>21811</v>
      </c>
      <c r="C8" s="6" t="n">
        <v>19665</v>
      </c>
      <c r="D8" s="6" t="n">
        <v>17625</v>
      </c>
      <c r="E8" s="6" t="n">
        <v>17506</v>
      </c>
      <c r="F8" s="6" t="n">
        <v>16354</v>
      </c>
      <c r="G8" s="6" t="n">
        <v>15403</v>
      </c>
      <c r="H8" s="6" t="n">
        <v>15136</v>
      </c>
      <c r="I8" s="6" t="n">
        <v>13353</v>
      </c>
      <c r="L8" s="6" t="n">
        <v>76607</v>
      </c>
      <c r="M8" s="6" t="n">
        <v>60246</v>
      </c>
      <c r="N8" s="6" t="n">
        <v>42494</v>
      </c>
    </row>
    <row r="9">
      <c r="A9" s="4" t="inlineStr">
        <is>
          <t>Other expenses</t>
        </is>
      </c>
      <c r="B9" s="6" t="n">
        <v>21574</v>
      </c>
      <c r="C9" s="6" t="n">
        <v>28348</v>
      </c>
      <c r="D9" s="6" t="n">
        <v>21480</v>
      </c>
      <c r="E9" s="6" t="n">
        <v>17531</v>
      </c>
      <c r="F9" s="6" t="n">
        <v>29487</v>
      </c>
      <c r="G9" s="6" t="n">
        <v>42257</v>
      </c>
      <c r="H9" s="6" t="n">
        <v>21354</v>
      </c>
      <c r="I9" s="6" t="n">
        <v>25351</v>
      </c>
      <c r="L9" s="6" t="n">
        <v>88933</v>
      </c>
      <c r="M9" s="6" t="n">
        <v>118449</v>
      </c>
      <c r="N9" s="6" t="n">
        <v>71869</v>
      </c>
    </row>
    <row r="10">
      <c r="A10" s="4" t="inlineStr">
        <is>
          <t>Total expenses</t>
        </is>
      </c>
      <c r="B10" s="6" t="n">
        <v>502343</v>
      </c>
      <c r="C10" s="6" t="n">
        <v>442874</v>
      </c>
      <c r="D10" s="6" t="n">
        <v>473464</v>
      </c>
      <c r="E10" s="6" t="n">
        <v>567131</v>
      </c>
      <c r="F10" s="6" t="n">
        <v>529248</v>
      </c>
      <c r="G10" s="6" t="n">
        <v>519624</v>
      </c>
      <c r="H10" s="6" t="n">
        <v>514932</v>
      </c>
      <c r="I10" s="6" t="n">
        <v>471410</v>
      </c>
      <c r="L10" s="6" t="n">
        <v>1985812</v>
      </c>
      <c r="M10" s="6" t="n">
        <v>2035214</v>
      </c>
      <c r="N10" s="6" t="n">
        <v>1823916</v>
      </c>
    </row>
    <row r="11">
      <c r="A11" s="3" t="inlineStr">
        <is>
          <t>Other income (losses), net:</t>
        </is>
      </c>
    </row>
    <row r="12">
      <c r="A12" s="4" t="inlineStr">
        <is>
          <t>Other income (loss)</t>
        </is>
      </c>
      <c r="B12" s="6" t="n">
        <v>1687</v>
      </c>
      <c r="C12" s="6" t="n">
        <v>4779</v>
      </c>
      <c r="D12" s="6" t="n">
        <v>1129</v>
      </c>
      <c r="E12" s="6" t="n">
        <v>-6015</v>
      </c>
      <c r="F12" s="6" t="n">
        <v>11642</v>
      </c>
      <c r="G12" s="6" t="n">
        <v>2095</v>
      </c>
      <c r="H12" s="6" t="n">
        <v>194</v>
      </c>
      <c r="I12" s="6" t="n">
        <v>16580</v>
      </c>
      <c r="L12" s="6" t="n">
        <v>1580</v>
      </c>
      <c r="M12" s="6" t="n">
        <v>30511</v>
      </c>
      <c r="N12" s="6" t="n">
        <v>50645</v>
      </c>
    </row>
    <row r="13">
      <c r="A13" s="4" t="inlineStr">
        <is>
          <t>Total other income (losses), net</t>
        </is>
      </c>
      <c r="B13" s="6" t="n">
        <v>3444</v>
      </c>
      <c r="C13" s="6" t="n">
        <v>6297</v>
      </c>
      <c r="D13" s="6" t="n">
        <v>2248</v>
      </c>
      <c r="E13" s="6" t="n">
        <v>-4992</v>
      </c>
      <c r="F13" s="6" t="n">
        <v>12692</v>
      </c>
      <c r="G13" s="6" t="n">
        <v>3625</v>
      </c>
      <c r="H13" s="6" t="n">
        <v>-687</v>
      </c>
      <c r="I13" s="6" t="n">
        <v>37417</v>
      </c>
      <c r="L13" s="6" t="n">
        <v>6997</v>
      </c>
      <c r="M13" s="6" t="n">
        <v>53047</v>
      </c>
      <c r="N13" s="6" t="n">
        <v>58022</v>
      </c>
    </row>
    <row r="14">
      <c r="A14" s="4" t="inlineStr">
        <is>
          <t>Income (loss) from operations before income taxes</t>
        </is>
      </c>
      <c r="B14" s="6" t="n">
        <v>-19473</v>
      </c>
      <c r="C14" s="6" t="n">
        <v>18462</v>
      </c>
      <c r="D14" s="6" t="n">
        <v>47872</v>
      </c>
      <c r="E14" s="6" t="n">
        <v>31044</v>
      </c>
      <c r="F14" s="6" t="n">
        <v>-29400</v>
      </c>
      <c r="G14" s="6" t="n">
        <v>5138</v>
      </c>
      <c r="H14" s="6" t="n">
        <v>35568</v>
      </c>
      <c r="I14" s="6" t="n">
        <v>110758</v>
      </c>
      <c r="L14" s="6" t="n">
        <v>77905</v>
      </c>
      <c r="M14" s="6" t="n">
        <v>122064</v>
      </c>
      <c r="N14" s="6" t="n">
        <v>171916</v>
      </c>
    </row>
    <row r="15">
      <c r="A15" s="4" t="inlineStr">
        <is>
          <t>Provision (benefit) for income taxes</t>
        </is>
      </c>
      <c r="B15" s="6" t="n">
        <v>-6729</v>
      </c>
      <c r="C15" s="6" t="n">
        <v>8558</v>
      </c>
      <c r="D15" s="6" t="n">
        <v>8599</v>
      </c>
      <c r="E15" s="6" t="n">
        <v>10875</v>
      </c>
      <c r="F15" s="6" t="n">
        <v>4075</v>
      </c>
      <c r="G15" s="6" t="n">
        <v>6691</v>
      </c>
      <c r="H15" s="6" t="n">
        <v>13261</v>
      </c>
      <c r="I15" s="6" t="n">
        <v>25784</v>
      </c>
      <c r="L15" s="6" t="n">
        <v>21303</v>
      </c>
      <c r="M15" s="6" t="n">
        <v>49811</v>
      </c>
      <c r="N15" s="6" t="n">
        <v>63768</v>
      </c>
    </row>
    <row r="16">
      <c r="A16" s="4" t="inlineStr">
        <is>
          <t>Consolidated net income (loss)</t>
        </is>
      </c>
      <c r="B16" s="6" t="n">
        <v>-12744</v>
      </c>
      <c r="C16" s="6" t="n">
        <v>9904</v>
      </c>
      <c r="D16" s="6" t="n">
        <v>39273</v>
      </c>
      <c r="E16" s="6" t="n">
        <v>20169</v>
      </c>
      <c r="F16" s="6" t="n">
        <v>-33475</v>
      </c>
      <c r="G16" s="6" t="n">
        <v>-1553</v>
      </c>
      <c r="H16" s="6" t="n">
        <v>22307</v>
      </c>
      <c r="I16" s="6" t="n">
        <v>84974</v>
      </c>
      <c r="J16" s="5" t="n">
        <v>59442</v>
      </c>
      <c r="K16" s="5" t="n">
        <v>69346</v>
      </c>
      <c r="L16" s="6" t="n">
        <v>56602</v>
      </c>
      <c r="M16" s="6" t="n">
        <v>72253</v>
      </c>
      <c r="N16" s="6" t="n">
        <v>286610</v>
      </c>
    </row>
    <row r="17">
      <c r="A17" s="4" t="inlineStr">
        <is>
          <t>Less: Net income (loss) attributable to noncontrolling interest in subsidiaries</t>
        </is>
      </c>
      <c r="B17" s="6" t="n">
        <v>-10406</v>
      </c>
      <c r="C17" s="6" t="n">
        <v>251</v>
      </c>
      <c r="D17" s="6" t="n">
        <v>11354</v>
      </c>
      <c r="E17" s="6" t="n">
        <v>6495</v>
      </c>
      <c r="F17" s="6" t="n">
        <v>-12914</v>
      </c>
      <c r="G17" s="6" t="n">
        <v>4752</v>
      </c>
      <c r="H17" s="6" t="n">
        <v>8335</v>
      </c>
      <c r="I17" s="6" t="n">
        <v>24518</v>
      </c>
      <c r="M17" s="6" t="n">
        <v>24691</v>
      </c>
      <c r="N17" s="6" t="n">
        <v>31293</v>
      </c>
    </row>
    <row r="18">
      <c r="A18" s="4" t="inlineStr">
        <is>
          <t>Less: Net income (loss) from continuing operations attributable to noncontrolling interest in subsidiaries</t>
        </is>
      </c>
      <c r="L18" s="6" t="n">
        <v>7694</v>
      </c>
      <c r="M18" s="6" t="n">
        <v>24691</v>
      </c>
      <c r="N18" s="6" t="n">
        <v>31293</v>
      </c>
    </row>
    <row r="19">
      <c r="A19" s="4" t="inlineStr">
        <is>
          <t>Net income (loss) available to common stockholders</t>
        </is>
      </c>
      <c r="B19" s="6" t="n">
        <v>-2338</v>
      </c>
      <c r="C19" s="6" t="n">
        <v>9653</v>
      </c>
      <c r="D19" s="6" t="n">
        <v>27919</v>
      </c>
      <c r="E19" s="6" t="n">
        <v>13674</v>
      </c>
      <c r="F19" s="6" t="n">
        <v>-20561</v>
      </c>
      <c r="G19" s="6" t="n">
        <v>-6305</v>
      </c>
      <c r="H19" s="6" t="n">
        <v>13972</v>
      </c>
      <c r="I19" s="6" t="n">
        <v>60456</v>
      </c>
      <c r="L19" s="6" t="n">
        <v>48908</v>
      </c>
      <c r="M19" s="6" t="n">
        <v>47562</v>
      </c>
      <c r="N19" s="6" t="n">
        <v>202196</v>
      </c>
    </row>
    <row r="20">
      <c r="A20" s="3" t="inlineStr">
        <is>
          <t>Basic earnings (loss) per share</t>
        </is>
      </c>
    </row>
    <row r="21">
      <c r="A21" s="4" t="inlineStr">
        <is>
          <t>Net income (loss) available to common stockholders</t>
        </is>
      </c>
      <c r="B21" s="5" t="n">
        <v>-2338</v>
      </c>
      <c r="C21" s="5" t="n">
        <v>9653</v>
      </c>
      <c r="D21" s="5" t="n">
        <v>27919</v>
      </c>
      <c r="E21" s="5" t="n">
        <v>13674</v>
      </c>
      <c r="F21" s="5" t="n">
        <v>-20561</v>
      </c>
      <c r="G21" s="5" t="n">
        <v>-6305</v>
      </c>
      <c r="H21" s="5" t="n">
        <v>13972</v>
      </c>
      <c r="I21" s="5" t="n">
        <v>60456</v>
      </c>
      <c r="L21" s="6" t="n">
        <v>48908</v>
      </c>
      <c r="M21" s="6" t="n">
        <v>47562</v>
      </c>
      <c r="N21" s="6" t="n">
        <v>198818</v>
      </c>
    </row>
    <row r="22">
      <c r="A22" s="4" t="inlineStr">
        <is>
          <t>Net income (loss) from continuing operations available to common stockholders</t>
        </is>
      </c>
      <c r="L22" s="5" t="n">
        <v>48908</v>
      </c>
      <c r="M22" s="5" t="n">
        <v>47562</v>
      </c>
      <c r="N22" s="5" t="n">
        <v>76855</v>
      </c>
    </row>
    <row r="23">
      <c r="A23" s="4" t="inlineStr">
        <is>
          <t>Basic earnings (loss) per share</t>
        </is>
      </c>
      <c r="B23" s="7" t="n">
        <v>-0.01</v>
      </c>
      <c r="C23" s="7" t="n">
        <v>0.03</v>
      </c>
      <c r="D23" s="7" t="n">
        <v>0.08</v>
      </c>
      <c r="E23" s="7" t="n">
        <v>0.04</v>
      </c>
      <c r="F23" s="7" t="n">
        <v>-0.06</v>
      </c>
      <c r="G23" s="7" t="n">
        <v>-0.02</v>
      </c>
      <c r="H23" s="7" t="n">
        <v>0.04</v>
      </c>
      <c r="I23" s="7" t="n">
        <v>0.18</v>
      </c>
      <c r="L23" s="7" t="n">
        <v>0.14</v>
      </c>
      <c r="M23" s="7" t="n">
        <v>0.14</v>
      </c>
      <c r="N23" s="7" t="n">
        <v>0.62</v>
      </c>
    </row>
    <row r="24">
      <c r="A24" s="4" t="inlineStr">
        <is>
          <t>Basic earnings (loss) per share from continuing operations</t>
        </is>
      </c>
      <c r="L24" s="7" t="n">
        <v>0.14</v>
      </c>
      <c r="M24" s="7" t="n">
        <v>0.14</v>
      </c>
      <c r="N24" s="7" t="n">
        <v>0.24</v>
      </c>
    </row>
    <row r="25">
      <c r="A25" s="4" t="inlineStr">
        <is>
          <t>Basic weighted-average shares of common stock outstanding</t>
        </is>
      </c>
      <c r="B25" s="6" t="n">
        <v>365259</v>
      </c>
      <c r="C25" s="6" t="n">
        <v>363244</v>
      </c>
      <c r="D25" s="6" t="n">
        <v>360614</v>
      </c>
      <c r="E25" s="6" t="n">
        <v>358001</v>
      </c>
      <c r="F25" s="6" t="n">
        <v>351431</v>
      </c>
      <c r="G25" s="6" t="n">
        <v>346060</v>
      </c>
      <c r="H25" s="6" t="n">
        <v>341272</v>
      </c>
      <c r="I25" s="6" t="n">
        <v>338403</v>
      </c>
      <c r="L25" s="6" t="n">
        <v>361736</v>
      </c>
      <c r="M25" s="6" t="n">
        <v>344332</v>
      </c>
      <c r="N25" s="6" t="n">
        <v>322141</v>
      </c>
    </row>
    <row r="26">
      <c r="A26" s="3" t="inlineStr">
        <is>
          <t>Fully diluted earnings (loss) per share</t>
        </is>
      </c>
    </row>
    <row r="27">
      <c r="A27" s="4" t="inlineStr">
        <is>
          <t>Net income (loss) for fully diluted shares</t>
        </is>
      </c>
      <c r="B27" s="5" t="n">
        <v>-2338</v>
      </c>
      <c r="C27" s="5" t="n">
        <v>15278</v>
      </c>
      <c r="D27" s="5" t="n">
        <v>40173</v>
      </c>
      <c r="E27" s="5" t="n">
        <v>19325</v>
      </c>
      <c r="F27" s="5" t="n">
        <v>-20561</v>
      </c>
      <c r="G27" s="5" t="n">
        <v>-6305</v>
      </c>
      <c r="H27" s="5" t="n">
        <v>21549</v>
      </c>
      <c r="I27" s="5" t="n">
        <v>88670</v>
      </c>
    </row>
    <row r="28">
      <c r="A28" s="4" t="inlineStr">
        <is>
          <t>Net income (loss) from continuing operations for fully diluted shares</t>
        </is>
      </c>
      <c r="L28" s="5" t="n">
        <v>70430</v>
      </c>
      <c r="M28" s="5" t="n">
        <v>62054</v>
      </c>
      <c r="N28" s="5" t="n">
        <v>76855</v>
      </c>
    </row>
    <row r="29">
      <c r="A29" s="4" t="inlineStr">
        <is>
          <t>Fully diluted earnings (loss) per share</t>
        </is>
      </c>
      <c r="B29" s="7" t="n">
        <v>-0.01</v>
      </c>
      <c r="C29" s="7" t="n">
        <v>0.03</v>
      </c>
      <c r="D29" s="7" t="n">
        <v>0.07000000000000001</v>
      </c>
      <c r="E29" s="7" t="n">
        <v>0.04</v>
      </c>
      <c r="F29" s="7" t="n">
        <v>-0.06</v>
      </c>
      <c r="G29" s="7" t="n">
        <v>-0.02</v>
      </c>
      <c r="H29" s="7" t="n">
        <v>0.04</v>
      </c>
      <c r="I29" s="7" t="n">
        <v>0.17</v>
      </c>
      <c r="M29" s="7" t="n">
        <v>0.13</v>
      </c>
    </row>
    <row r="30">
      <c r="A30" s="4" t="inlineStr">
        <is>
          <t>Fully diluted earnings (loss) per share from continuing operations</t>
        </is>
      </c>
      <c r="L30" s="7" t="n">
        <v>0.13</v>
      </c>
      <c r="M30" s="7" t="n">
        <v>0.13</v>
      </c>
      <c r="N30" s="7" t="n">
        <v>0.24</v>
      </c>
    </row>
    <row r="31">
      <c r="A31" s="4" t="inlineStr">
        <is>
          <t>Fully diluted weighted-average shares of common stock outstanding</t>
        </is>
      </c>
      <c r="B31" s="6" t="n">
        <v>365259</v>
      </c>
      <c r="C31" s="6" t="n">
        <v>549244</v>
      </c>
      <c r="D31" s="6" t="n">
        <v>546123</v>
      </c>
      <c r="E31" s="6" t="n">
        <v>538442</v>
      </c>
      <c r="F31" s="6" t="n">
        <v>351431</v>
      </c>
      <c r="G31" s="6" t="n">
        <v>346060</v>
      </c>
      <c r="H31" s="6" t="n">
        <v>522984</v>
      </c>
      <c r="I31" s="6" t="n">
        <v>516066</v>
      </c>
      <c r="M31" s="6" t="n">
        <v>459743</v>
      </c>
    </row>
    <row r="32">
      <c r="A32" s="4" t="inlineStr">
        <is>
          <t>As Reported [Member]</t>
        </is>
      </c>
    </row>
    <row r="33">
      <c r="A33" s="3" t="inlineStr">
        <is>
          <t>Expenses:</t>
        </is>
      </c>
    </row>
    <row r="34">
      <c r="A34" s="4" t="inlineStr">
        <is>
          <t>Compensation and employee benefits</t>
        </is>
      </c>
      <c r="C34" s="5" t="n">
        <v>244240</v>
      </c>
      <c r="D34" s="5" t="n">
        <v>283437</v>
      </c>
      <c r="E34" s="5" t="n">
        <v>344749</v>
      </c>
      <c r="F34" s="5" t="n">
        <v>271296</v>
      </c>
      <c r="G34" s="5" t="n">
        <v>278544</v>
      </c>
      <c r="H34" s="5" t="n">
        <v>290071</v>
      </c>
      <c r="I34" s="5" t="n">
        <v>288000</v>
      </c>
      <c r="M34" s="5" t="n">
        <v>1127911</v>
      </c>
      <c r="N34" s="5" t="n">
        <v>1001623</v>
      </c>
    </row>
    <row r="35">
      <c r="A35" s="4" t="inlineStr">
        <is>
          <t>Equity-based compensation and allocations of net income to limited partnership units and FPUs</t>
        </is>
      </c>
      <c r="G35" s="6" t="n">
        <v>40330</v>
      </c>
      <c r="H35" s="6" t="n">
        <v>43752</v>
      </c>
      <c r="M35" s="6" t="n">
        <v>165612</v>
      </c>
      <c r="N35" s="6" t="n">
        <v>205070</v>
      </c>
    </row>
    <row r="36">
      <c r="A36" s="4" t="inlineStr">
        <is>
          <t>Total compensation and employee benefits</t>
        </is>
      </c>
      <c r="C36" s="6" t="n">
        <v>277247</v>
      </c>
      <c r="D36" s="6" t="n">
        <v>311256</v>
      </c>
      <c r="E36" s="6" t="n">
        <v>386953</v>
      </c>
      <c r="F36" s="6" t="n">
        <v>340685</v>
      </c>
      <c r="G36" s="6" t="n">
        <v>318874</v>
      </c>
      <c r="H36" s="6" t="n">
        <v>333823</v>
      </c>
      <c r="I36" s="6" t="n">
        <v>300141</v>
      </c>
      <c r="M36" s="6" t="n">
        <v>1293523</v>
      </c>
      <c r="N36" s="6" t="n">
        <v>1206693</v>
      </c>
    </row>
    <row r="37">
      <c r="A37" s="4" t="inlineStr">
        <is>
          <t>Occupancy and equipment</t>
        </is>
      </c>
      <c r="F37" s="6" t="n">
        <v>48987</v>
      </c>
      <c r="M37" s="6" t="n">
        <v>184807</v>
      </c>
      <c r="N37" s="6" t="n">
        <v>149594</v>
      </c>
    </row>
    <row r="38">
      <c r="A38" s="4" t="inlineStr">
        <is>
          <t>Interest expense</t>
        </is>
      </c>
      <c r="C38" s="6" t="n">
        <v>19488</v>
      </c>
      <c r="D38" s="6" t="n">
        <v>17457</v>
      </c>
      <c r="E38" s="6" t="n">
        <v>17334</v>
      </c>
      <c r="F38" s="6" t="n">
        <v>15636</v>
      </c>
      <c r="G38" s="6" t="n">
        <v>15258</v>
      </c>
      <c r="H38" s="6" t="n">
        <v>14985</v>
      </c>
      <c r="I38" s="6" t="n">
        <v>13198</v>
      </c>
      <c r="M38" s="6" t="n">
        <v>59077</v>
      </c>
      <c r="N38" s="6" t="n">
        <v>41733</v>
      </c>
    </row>
    <row r="39">
      <c r="A39" s="4" t="inlineStr">
        <is>
          <t>Other expenses</t>
        </is>
      </c>
      <c r="C39" s="6" t="n">
        <v>18458</v>
      </c>
      <c r="D39" s="6" t="n">
        <v>21499</v>
      </c>
      <c r="E39" s="6" t="n">
        <v>19188</v>
      </c>
      <c r="F39" s="6" t="n">
        <v>18886</v>
      </c>
      <c r="G39" s="6" t="n">
        <v>42757</v>
      </c>
      <c r="H39" s="6" t="n">
        <v>21765</v>
      </c>
      <c r="I39" s="6" t="n">
        <v>24015</v>
      </c>
      <c r="M39" s="6" t="n">
        <v>107423</v>
      </c>
      <c r="N39" s="6" t="n">
        <v>64309</v>
      </c>
    </row>
    <row r="40">
      <c r="A40" s="4" t="inlineStr">
        <is>
          <t>Total expenses</t>
        </is>
      </c>
      <c r="C40" s="6" t="n">
        <v>432628</v>
      </c>
      <c r="D40" s="6" t="n">
        <v>473136</v>
      </c>
      <c r="E40" s="6" t="n">
        <v>568437</v>
      </c>
      <c r="F40" s="6" t="n">
        <v>522129</v>
      </c>
      <c r="G40" s="6" t="n">
        <v>516016</v>
      </c>
      <c r="H40" s="6" t="n">
        <v>513742</v>
      </c>
      <c r="I40" s="6" t="n">
        <v>469719</v>
      </c>
      <c r="M40" s="6" t="n">
        <v>2021606</v>
      </c>
      <c r="N40" s="6" t="n">
        <v>1815838</v>
      </c>
    </row>
    <row r="41">
      <c r="A41" s="3" t="inlineStr">
        <is>
          <t>Other income (losses), net:</t>
        </is>
      </c>
    </row>
    <row r="42">
      <c r="A42" s="4" t="inlineStr">
        <is>
          <t>Other income (loss)</t>
        </is>
      </c>
      <c r="F42" s="6" t="n">
        <v>9462</v>
      </c>
      <c r="I42" s="6" t="n">
        <v>21202</v>
      </c>
      <c r="M42" s="6" t="n">
        <v>32953</v>
      </c>
      <c r="N42" s="6" t="n">
        <v>50468</v>
      </c>
    </row>
    <row r="43">
      <c r="A43" s="4" t="inlineStr">
        <is>
          <t>Total other income (losses), net</t>
        </is>
      </c>
      <c r="F43" s="6" t="n">
        <v>10512</v>
      </c>
      <c r="I43" s="6" t="n">
        <v>42039</v>
      </c>
      <c r="M43" s="6" t="n">
        <v>55489</v>
      </c>
      <c r="N43" s="6" t="n">
        <v>57845</v>
      </c>
    </row>
    <row r="44">
      <c r="A44" s="4" t="inlineStr">
        <is>
          <t>Income (loss) from operations before income taxes</t>
        </is>
      </c>
      <c r="C44" s="6" t="n">
        <v>28708</v>
      </c>
      <c r="D44" s="6" t="n">
        <v>48200</v>
      </c>
      <c r="E44" s="6" t="n">
        <v>29738</v>
      </c>
      <c r="F44" s="6" t="n">
        <v>-24461</v>
      </c>
      <c r="G44" s="6" t="n">
        <v>8746</v>
      </c>
      <c r="H44" s="6" t="n">
        <v>36758</v>
      </c>
      <c r="I44" s="6" t="n">
        <v>117071</v>
      </c>
      <c r="M44" s="6" t="n">
        <v>138114</v>
      </c>
      <c r="N44" s="6" t="n">
        <v>179817</v>
      </c>
    </row>
    <row r="45">
      <c r="A45" s="4" t="inlineStr">
        <is>
          <t>Provision (benefit) for income taxes</t>
        </is>
      </c>
      <c r="C45" s="6" t="n">
        <v>3778</v>
      </c>
      <c r="D45" s="6" t="n">
        <v>8641</v>
      </c>
      <c r="E45" s="6" t="n">
        <v>8706</v>
      </c>
      <c r="F45" s="6" t="n">
        <v>2095</v>
      </c>
      <c r="G45" s="6" t="n">
        <v>6186</v>
      </c>
      <c r="H45" s="6" t="n">
        <v>14993</v>
      </c>
      <c r="I45" s="6" t="n">
        <v>29897</v>
      </c>
      <c r="M45" s="6" t="n">
        <v>53171</v>
      </c>
      <c r="N45" s="6" t="n">
        <v>76120</v>
      </c>
    </row>
    <row r="46">
      <c r="A46" s="4" t="inlineStr">
        <is>
          <t>Consolidated net income (loss)</t>
        </is>
      </c>
      <c r="C46" s="6" t="n">
        <v>24930</v>
      </c>
      <c r="D46" s="6" t="n">
        <v>39559</v>
      </c>
      <c r="E46" s="6" t="n">
        <v>21032</v>
      </c>
      <c r="F46" s="6" t="n">
        <v>-26556</v>
      </c>
      <c r="G46" s="6" t="n">
        <v>2560</v>
      </c>
      <c r="H46" s="6" t="n">
        <v>21765</v>
      </c>
      <c r="I46" s="6" t="n">
        <v>87174</v>
      </c>
      <c r="J46" s="6" t="n">
        <v>60591</v>
      </c>
      <c r="K46" s="6" t="n">
        <v>85521</v>
      </c>
      <c r="M46" s="6" t="n">
        <v>84943</v>
      </c>
      <c r="N46" s="6" t="n">
        <v>279866</v>
      </c>
    </row>
    <row r="47">
      <c r="A47" s="4" t="inlineStr">
        <is>
          <t>Less: Net income (loss) attributable to noncontrolling interest in subsidiaries</t>
        </is>
      </c>
      <c r="C47" s="6" t="n">
        <v>5549</v>
      </c>
      <c r="D47" s="6" t="n">
        <v>11460</v>
      </c>
      <c r="E47" s="6" t="n">
        <v>6718</v>
      </c>
      <c r="F47" s="6" t="n">
        <v>-10313</v>
      </c>
      <c r="G47" s="6" t="n">
        <v>6089</v>
      </c>
      <c r="H47" s="6" t="n">
        <v>8154</v>
      </c>
      <c r="I47" s="6" t="n">
        <v>25306</v>
      </c>
      <c r="M47" s="6" t="n">
        <v>29236</v>
      </c>
      <c r="N47" s="6" t="n">
        <v>29993</v>
      </c>
    </row>
    <row r="48">
      <c r="A48" s="4" t="inlineStr">
        <is>
          <t>Net income (loss) available to common stockholders</t>
        </is>
      </c>
      <c r="C48" s="6" t="n">
        <v>19381</v>
      </c>
      <c r="D48" s="6" t="n">
        <v>28099</v>
      </c>
      <c r="E48" s="6" t="n">
        <v>14314</v>
      </c>
      <c r="F48" s="6" t="n">
        <v>-16243</v>
      </c>
      <c r="G48" s="6" t="n">
        <v>-3529</v>
      </c>
      <c r="H48" s="6" t="n">
        <v>13611</v>
      </c>
      <c r="I48" s="6" t="n">
        <v>61868</v>
      </c>
      <c r="M48" s="6" t="n">
        <v>55707</v>
      </c>
      <c r="N48" s="6" t="n">
        <v>197520</v>
      </c>
    </row>
    <row r="49">
      <c r="A49" s="3" t="inlineStr">
        <is>
          <t>Basic earnings (loss) per share</t>
        </is>
      </c>
    </row>
    <row r="50">
      <c r="A50" s="4" t="inlineStr">
        <is>
          <t>Net income (loss) available to common stockholders</t>
        </is>
      </c>
      <c r="C50" s="5" t="n">
        <v>19381</v>
      </c>
      <c r="D50" s="5" t="n">
        <v>28099</v>
      </c>
      <c r="E50" s="5" t="n">
        <v>14314</v>
      </c>
      <c r="F50" s="5" t="n">
        <v>-16243</v>
      </c>
      <c r="G50" s="5" t="n">
        <v>-3529</v>
      </c>
      <c r="H50" s="5" t="n">
        <v>13611</v>
      </c>
      <c r="I50" s="5" t="n">
        <v>61868</v>
      </c>
      <c r="M50" s="5" t="n">
        <v>55707</v>
      </c>
    </row>
    <row r="51">
      <c r="A51" s="4" t="inlineStr">
        <is>
          <t>Net income (loss) from continuing operations available to common stockholders</t>
        </is>
      </c>
      <c r="N51" s="5" t="n">
        <v>73704</v>
      </c>
    </row>
    <row r="52">
      <c r="A52" s="4" t="inlineStr">
        <is>
          <t>Basic earnings (loss) per share</t>
        </is>
      </c>
      <c r="C52" s="7" t="n">
        <v>0.05</v>
      </c>
      <c r="D52" s="7" t="n">
        <v>0.08</v>
      </c>
      <c r="E52" s="7" t="n">
        <v>0.04</v>
      </c>
      <c r="F52" s="7" t="n">
        <v>-0.05</v>
      </c>
      <c r="G52" s="7" t="n">
        <v>-0.01</v>
      </c>
      <c r="H52" s="7" t="n">
        <v>0.04</v>
      </c>
      <c r="I52" s="7" t="n">
        <v>0.18</v>
      </c>
      <c r="M52" s="7" t="n">
        <v>0.16</v>
      </c>
    </row>
    <row r="53">
      <c r="A53" s="4" t="inlineStr">
        <is>
          <t>Basic earnings (loss) per share from continuing operations</t>
        </is>
      </c>
      <c r="N53" s="7" t="n">
        <v>0.23</v>
      </c>
    </row>
    <row r="54">
      <c r="A54" s="4" t="inlineStr">
        <is>
          <t>Basic weighted-average shares of common stock outstanding</t>
        </is>
      </c>
      <c r="C54" s="6" t="n">
        <v>363244</v>
      </c>
      <c r="D54" s="6" t="n">
        <v>360614</v>
      </c>
      <c r="E54" s="6" t="n">
        <v>358001</v>
      </c>
      <c r="F54" s="6" t="n">
        <v>351431</v>
      </c>
      <c r="G54" s="6" t="n">
        <v>346060</v>
      </c>
      <c r="H54" s="6" t="n">
        <v>341272</v>
      </c>
      <c r="I54" s="6" t="n">
        <v>338403</v>
      </c>
      <c r="M54" s="6" t="n">
        <v>344332</v>
      </c>
      <c r="N54" s="6" t="n">
        <v>322141</v>
      </c>
    </row>
    <row r="55">
      <c r="A55" s="3" t="inlineStr">
        <is>
          <t>Fully diluted earnings (loss) per share</t>
        </is>
      </c>
    </row>
    <row r="56">
      <c r="A56" s="4" t="inlineStr">
        <is>
          <t>Net income (loss) for fully diluted shares</t>
        </is>
      </c>
      <c r="C56" s="5" t="n">
        <v>29575</v>
      </c>
      <c r="D56" s="5" t="n">
        <v>40436</v>
      </c>
      <c r="E56" s="5" t="n">
        <v>20259</v>
      </c>
      <c r="F56" s="5" t="n">
        <v>-16243</v>
      </c>
      <c r="G56" s="5" t="n">
        <v>-3529</v>
      </c>
      <c r="H56" s="5" t="n">
        <v>21010</v>
      </c>
      <c r="I56" s="5" t="n">
        <v>90765</v>
      </c>
    </row>
    <row r="57">
      <c r="A57" s="4" t="inlineStr">
        <is>
          <t>Net income (loss) from continuing operations for fully diluted shares</t>
        </is>
      </c>
      <c r="N57" s="5" t="n">
        <v>73704</v>
      </c>
    </row>
    <row r="58">
      <c r="A58" s="4" t="inlineStr">
        <is>
          <t>Fully diluted earnings (loss) per share</t>
        </is>
      </c>
      <c r="C58" s="7" t="n">
        <v>0.05</v>
      </c>
      <c r="D58" s="7" t="n">
        <v>0.07000000000000001</v>
      </c>
      <c r="E58" s="7" t="n">
        <v>0.04</v>
      </c>
      <c r="F58" s="7" t="n">
        <v>-0.05</v>
      </c>
      <c r="G58" s="7" t="n">
        <v>-0.01</v>
      </c>
      <c r="H58" s="7" t="n">
        <v>0.04</v>
      </c>
      <c r="I58" s="7" t="n">
        <v>0.18</v>
      </c>
      <c r="M58" s="7" t="n">
        <v>0.16</v>
      </c>
    </row>
    <row r="59">
      <c r="A59" s="4" t="inlineStr">
        <is>
          <t>Fully diluted earnings (loss) per share from continuing operations</t>
        </is>
      </c>
      <c r="N59" s="7" t="n">
        <v>0.23</v>
      </c>
    </row>
    <row r="60">
      <c r="A60" s="4" t="inlineStr">
        <is>
          <t>Fully diluted weighted-average shares of common stock outstanding</t>
        </is>
      </c>
      <c r="C60" s="6" t="n">
        <v>549244</v>
      </c>
      <c r="D60" s="6" t="n">
        <v>546123</v>
      </c>
      <c r="E60" s="6" t="n">
        <v>538442</v>
      </c>
      <c r="F60" s="6" t="n">
        <v>351431</v>
      </c>
      <c r="G60" s="6" t="n">
        <v>346060</v>
      </c>
      <c r="H60" s="6" t="n">
        <v>522984</v>
      </c>
      <c r="I60" s="6" t="n">
        <v>516066</v>
      </c>
      <c r="M60" s="6" t="n">
        <v>524550</v>
      </c>
    </row>
    <row r="61">
      <c r="A61" s="4" t="inlineStr">
        <is>
          <t>Adjustments [Member]</t>
        </is>
      </c>
    </row>
    <row r="62">
      <c r="A62" s="3" t="inlineStr">
        <is>
          <t>Expenses:</t>
        </is>
      </c>
    </row>
    <row r="63">
      <c r="A63" s="4" t="inlineStr">
        <is>
          <t>Compensation and employee benefits</t>
        </is>
      </c>
      <c r="C63" s="5" t="n">
        <v>179</v>
      </c>
      <c r="D63" s="5" t="n">
        <v>179</v>
      </c>
      <c r="E63" s="5" t="n">
        <v>179</v>
      </c>
      <c r="F63" s="5" t="n">
        <v>-2600</v>
      </c>
      <c r="G63" s="5" t="n">
        <v>200</v>
      </c>
      <c r="H63" s="5" t="n">
        <v>200</v>
      </c>
      <c r="I63" s="5" t="n">
        <v>200</v>
      </c>
    </row>
    <row r="64">
      <c r="A64" s="4" t="inlineStr">
        <is>
          <t>Equity-based compensation and allocations of net income to limited partnership units and FPUs</t>
        </is>
      </c>
      <c r="G64" s="6" t="n">
        <v>3763</v>
      </c>
      <c r="H64" s="6" t="n">
        <v>1250</v>
      </c>
    </row>
    <row r="65">
      <c r="A65" s="4" t="inlineStr">
        <is>
          <t>Total compensation and employee benefits</t>
        </is>
      </c>
      <c r="C65" s="6" t="n">
        <v>179</v>
      </c>
      <c r="D65" s="6" t="n">
        <v>179</v>
      </c>
      <c r="E65" s="6" t="n">
        <v>179</v>
      </c>
      <c r="F65" s="6" t="n">
        <v>-2600</v>
      </c>
      <c r="G65" s="6" t="n">
        <v>3963</v>
      </c>
      <c r="H65" s="6" t="n">
        <v>1450</v>
      </c>
      <c r="I65" s="6" t="n">
        <v>200</v>
      </c>
    </row>
    <row r="66">
      <c r="A66" s="4" t="inlineStr">
        <is>
          <t>Occupancy and equipment</t>
        </is>
      </c>
      <c r="F66" s="6" t="n">
        <v>-1600</v>
      </c>
    </row>
    <row r="67">
      <c r="A67" s="4" t="inlineStr">
        <is>
          <t>Interest expense</t>
        </is>
      </c>
      <c r="C67" s="6" t="n">
        <v>177</v>
      </c>
      <c r="D67" s="6" t="n">
        <v>168</v>
      </c>
      <c r="E67" s="6" t="n">
        <v>172</v>
      </c>
      <c r="F67" s="6" t="n">
        <v>718</v>
      </c>
      <c r="G67" s="6" t="n">
        <v>145</v>
      </c>
      <c r="H67" s="6" t="n">
        <v>151</v>
      </c>
      <c r="I67" s="6" t="n">
        <v>155</v>
      </c>
    </row>
    <row r="68">
      <c r="A68" s="4" t="inlineStr">
        <is>
          <t>Other expenses</t>
        </is>
      </c>
      <c r="C68" s="6" t="n">
        <v>9890</v>
      </c>
      <c r="D68" s="6" t="n">
        <v>-19</v>
      </c>
      <c r="E68" s="6" t="n">
        <v>-1657</v>
      </c>
      <c r="F68" s="6" t="n">
        <v>10601</v>
      </c>
      <c r="G68" s="6" t="n">
        <v>-500</v>
      </c>
      <c r="H68" s="6" t="n">
        <v>-411</v>
      </c>
      <c r="I68" s="6" t="n">
        <v>1336</v>
      </c>
    </row>
    <row r="69">
      <c r="A69" s="4" t="inlineStr">
        <is>
          <t>Total expenses</t>
        </is>
      </c>
      <c r="C69" s="6" t="n">
        <v>10246</v>
      </c>
      <c r="D69" s="6" t="n">
        <v>328</v>
      </c>
      <c r="E69" s="6" t="n">
        <v>-1306</v>
      </c>
      <c r="F69" s="6" t="n">
        <v>7119</v>
      </c>
      <c r="G69" s="6" t="n">
        <v>3608</v>
      </c>
      <c r="H69" s="6" t="n">
        <v>1190</v>
      </c>
      <c r="I69" s="6" t="n">
        <v>1691</v>
      </c>
    </row>
    <row r="70">
      <c r="A70" s="3" t="inlineStr">
        <is>
          <t>Other income (losses), net:</t>
        </is>
      </c>
    </row>
    <row r="71">
      <c r="A71" s="4" t="inlineStr">
        <is>
          <t>Other income (loss)</t>
        </is>
      </c>
      <c r="F71" s="6" t="n">
        <v>2180</v>
      </c>
      <c r="I71" s="6" t="n">
        <v>-4622</v>
      </c>
    </row>
    <row r="72">
      <c r="A72" s="4" t="inlineStr">
        <is>
          <t>Total other income (losses), net</t>
        </is>
      </c>
      <c r="F72" s="6" t="n">
        <v>2180</v>
      </c>
      <c r="I72" s="6" t="n">
        <v>-4622</v>
      </c>
    </row>
    <row r="73">
      <c r="A73" s="4" t="inlineStr">
        <is>
          <t>Income (loss) from operations before income taxes</t>
        </is>
      </c>
      <c r="C73" s="6" t="n">
        <v>-10246</v>
      </c>
      <c r="D73" s="6" t="n">
        <v>-328</v>
      </c>
      <c r="E73" s="6" t="n">
        <v>1306</v>
      </c>
      <c r="F73" s="6" t="n">
        <v>-4939</v>
      </c>
      <c r="G73" s="6" t="n">
        <v>-3608</v>
      </c>
      <c r="H73" s="6" t="n">
        <v>-1190</v>
      </c>
      <c r="I73" s="6" t="n">
        <v>-6313</v>
      </c>
    </row>
    <row r="74">
      <c r="A74" s="4" t="inlineStr">
        <is>
          <t>Provision (benefit) for income taxes</t>
        </is>
      </c>
      <c r="C74" s="6" t="n">
        <v>4780</v>
      </c>
      <c r="D74" s="6" t="n">
        <v>-42</v>
      </c>
      <c r="E74" s="6" t="n">
        <v>2169</v>
      </c>
      <c r="F74" s="6" t="n">
        <v>1980</v>
      </c>
      <c r="G74" s="6" t="n">
        <v>505</v>
      </c>
      <c r="H74" s="6" t="n">
        <v>-1732</v>
      </c>
      <c r="I74" s="6" t="n">
        <v>-4113</v>
      </c>
    </row>
    <row r="75">
      <c r="A75" s="4" t="inlineStr">
        <is>
          <t>Consolidated net income (loss)</t>
        </is>
      </c>
      <c r="C75" s="6" t="n">
        <v>-15026</v>
      </c>
      <c r="D75" s="6" t="n">
        <v>-286</v>
      </c>
      <c r="E75" s="6" t="n">
        <v>-863</v>
      </c>
      <c r="F75" s="6" t="n">
        <v>-6919</v>
      </c>
      <c r="G75" s="6" t="n">
        <v>-4113</v>
      </c>
      <c r="H75" s="6" t="n">
        <v>542</v>
      </c>
      <c r="I75" s="6" t="n">
        <v>-2200</v>
      </c>
      <c r="J75" s="5" t="n">
        <v>-1149</v>
      </c>
      <c r="K75" s="5" t="n">
        <v>-16175</v>
      </c>
    </row>
    <row r="76">
      <c r="A76" s="4" t="inlineStr">
        <is>
          <t>Less: Net income (loss) attributable to noncontrolling interest in subsidiaries</t>
        </is>
      </c>
      <c r="C76" s="6" t="n">
        <v>-5298</v>
      </c>
      <c r="D76" s="6" t="n">
        <v>-106</v>
      </c>
      <c r="E76" s="6" t="n">
        <v>-223</v>
      </c>
      <c r="F76" s="6" t="n">
        <v>-2601</v>
      </c>
      <c r="G76" s="6" t="n">
        <v>-1337</v>
      </c>
      <c r="H76" s="6" t="n">
        <v>181</v>
      </c>
      <c r="I76" s="6" t="n">
        <v>-788</v>
      </c>
    </row>
    <row r="77">
      <c r="A77" s="4" t="inlineStr">
        <is>
          <t>Net income (loss) available to common stockholders</t>
        </is>
      </c>
      <c r="C77" s="6" t="n">
        <v>-9728</v>
      </c>
      <c r="D77" s="6" t="n">
        <v>-180</v>
      </c>
      <c r="E77" s="6" t="n">
        <v>-640</v>
      </c>
      <c r="F77" s="6" t="n">
        <v>-4318</v>
      </c>
      <c r="G77" s="6" t="n">
        <v>-2776</v>
      </c>
      <c r="H77" s="6" t="n">
        <v>361</v>
      </c>
      <c r="I77" s="6" t="n">
        <v>-1412</v>
      </c>
    </row>
    <row r="78">
      <c r="A78" s="3" t="inlineStr">
        <is>
          <t>Basic earnings (loss) per share</t>
        </is>
      </c>
    </row>
    <row r="79">
      <c r="A79" s="4" t="inlineStr">
        <is>
          <t>Net income (loss) available to common stockholders</t>
        </is>
      </c>
      <c r="C79" s="5" t="n">
        <v>-9728</v>
      </c>
      <c r="D79" s="6" t="n">
        <v>-180</v>
      </c>
      <c r="E79" s="6" t="n">
        <v>-640</v>
      </c>
      <c r="F79" s="5" t="n">
        <v>-4318</v>
      </c>
      <c r="G79" s="5" t="n">
        <v>-2776</v>
      </c>
      <c r="H79" s="6" t="n">
        <v>361</v>
      </c>
      <c r="I79" s="6" t="n">
        <v>-1412</v>
      </c>
    </row>
    <row r="80">
      <c r="A80" s="4" t="inlineStr">
        <is>
          <t>Basic earnings (loss) per share</t>
        </is>
      </c>
      <c r="C80" s="7" t="n">
        <v>-0.02</v>
      </c>
      <c r="F80" s="7" t="n">
        <v>-0.01</v>
      </c>
      <c r="G80" s="7" t="n">
        <v>-0.01</v>
      </c>
    </row>
    <row r="81">
      <c r="A81" s="3" t="inlineStr">
        <is>
          <t>Fully diluted earnings (loss) per share</t>
        </is>
      </c>
    </row>
    <row r="82">
      <c r="A82" s="4" t="inlineStr">
        <is>
          <t>Net income (loss) for fully diluted shares</t>
        </is>
      </c>
      <c r="C82" s="5" t="n">
        <v>-14297</v>
      </c>
      <c r="D82" s="5" t="n">
        <v>-263</v>
      </c>
      <c r="E82" s="5" t="n">
        <v>-934</v>
      </c>
      <c r="F82" s="5" t="n">
        <v>-4318</v>
      </c>
      <c r="G82" s="5" t="n">
        <v>-2776</v>
      </c>
      <c r="H82" s="5" t="n">
        <v>539</v>
      </c>
      <c r="I82" s="5" t="n">
        <v>-2095</v>
      </c>
    </row>
    <row r="83">
      <c r="A83" s="4" t="inlineStr">
        <is>
          <t>Fully diluted earnings (loss) per share</t>
        </is>
      </c>
      <c r="C83" s="7" t="n">
        <v>-0.02</v>
      </c>
      <c r="F83" s="7" t="n">
        <v>-0.01</v>
      </c>
      <c r="G83" s="7" t="n">
        <v>-0.01</v>
      </c>
      <c r="I83" s="7" t="n">
        <v>-0.01</v>
      </c>
    </row>
  </sheetData>
  <mergeCells count="3">
    <mergeCell ref="A1:A2"/>
    <mergeCell ref="B1:I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Results of Operations (Unaudited) - Summary of Statements of Cash Flow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CASH FLOWS FROM OPERATING ACTIVITIES:</t>
        </is>
      </c>
    </row>
    <row r="4">
      <c r="A4" s="4" t="inlineStr">
        <is>
          <t>Consolidated net income (loss)</t>
        </is>
      </c>
      <c r="B4" s="5" t="n">
        <v>-12744</v>
      </c>
      <c r="C4" s="5" t="n">
        <v>9904</v>
      </c>
      <c r="D4" s="5" t="n">
        <v>39273</v>
      </c>
      <c r="E4" s="5" t="n">
        <v>20169</v>
      </c>
      <c r="F4" s="5" t="n">
        <v>-33475</v>
      </c>
      <c r="G4" s="5" t="n">
        <v>-1553</v>
      </c>
      <c r="H4" s="5" t="n">
        <v>22307</v>
      </c>
      <c r="I4" s="5" t="n">
        <v>84974</v>
      </c>
      <c r="J4" s="5" t="n">
        <v>59442</v>
      </c>
      <c r="K4" s="5" t="n">
        <v>69346</v>
      </c>
      <c r="L4" s="5" t="n">
        <v>56602</v>
      </c>
      <c r="M4" s="5" t="n">
        <v>72253</v>
      </c>
      <c r="N4" s="5" t="n">
        <v>286610</v>
      </c>
    </row>
    <row r="5">
      <c r="A5" s="3" t="inlineStr">
        <is>
          <t>Adjustments to reconcile consolidated net income (loss) to net cash provided by (used in) operating activities:</t>
        </is>
      </c>
    </row>
    <row r="6">
      <c r="A6" s="4" t="inlineStr">
        <is>
          <t>Impairment of fixed assets, intangible assets and investments</t>
        </is>
      </c>
      <c r="J6" s="6" t="n">
        <v>7632</v>
      </c>
      <c r="L6" s="6" t="n">
        <v>9396</v>
      </c>
      <c r="M6" s="6" t="n">
        <v>4466</v>
      </c>
      <c r="N6" s="6" t="n">
        <v>2807</v>
      </c>
    </row>
    <row r="7">
      <c r="A7" s="4" t="inlineStr">
        <is>
          <t>Deferred tax provision (benefit)</t>
        </is>
      </c>
      <c r="E7" s="6" t="n">
        <v>2686</v>
      </c>
      <c r="J7" s="6" t="n">
        <v>2622</v>
      </c>
      <c r="K7" s="6" t="n">
        <v>6798</v>
      </c>
      <c r="L7" s="6" t="n">
        <v>-16549</v>
      </c>
      <c r="M7" s="6" t="n">
        <v>-4196</v>
      </c>
      <c r="N7" s="6" t="n">
        <v>-23737</v>
      </c>
    </row>
    <row r="8">
      <c r="A8" s="4" t="inlineStr">
        <is>
          <t>Consolidated net income (loss), adjusted for non-cash and non-operating items</t>
        </is>
      </c>
      <c r="E8" s="6" t="n">
        <v>107658</v>
      </c>
      <c r="J8" s="6" t="n">
        <v>213261</v>
      </c>
      <c r="K8" s="6" t="n">
        <v>298498</v>
      </c>
      <c r="L8" s="6" t="n">
        <v>395296</v>
      </c>
      <c r="M8" s="6" t="n">
        <v>338157</v>
      </c>
      <c r="N8" s="6" t="n">
        <v>325895</v>
      </c>
    </row>
    <row r="9">
      <c r="A9" s="3" t="inlineStr">
        <is>
          <t>Decrease (increase) in operating assets:</t>
        </is>
      </c>
    </row>
    <row r="10">
      <c r="A10" s="4" t="inlineStr">
        <is>
          <t>Accrued commissions receivable, net</t>
        </is>
      </c>
      <c r="E10" s="6" t="n">
        <v>-60582</v>
      </c>
      <c r="J10" s="6" t="n">
        <v>50660</v>
      </c>
      <c r="K10" s="6" t="n">
        <v>91814</v>
      </c>
      <c r="L10" s="6" t="n">
        <v>44389</v>
      </c>
      <c r="M10" s="6" t="n">
        <v>-22287</v>
      </c>
      <c r="N10" s="6" t="n">
        <v>-108851</v>
      </c>
    </row>
    <row r="11">
      <c r="A11" s="4" t="inlineStr">
        <is>
          <t>Other assets</t>
        </is>
      </c>
      <c r="E11" s="6" t="n">
        <v>-7928</v>
      </c>
      <c r="J11" s="6" t="n">
        <v>2116</v>
      </c>
      <c r="K11" s="6" t="n">
        <v>-15099</v>
      </c>
      <c r="L11" s="6" t="n">
        <v>-20070</v>
      </c>
      <c r="M11" s="6" t="n">
        <v>5239</v>
      </c>
      <c r="N11" s="6" t="n">
        <v>-25343</v>
      </c>
    </row>
    <row r="12">
      <c r="A12" s="3" t="inlineStr">
        <is>
          <t>Increase (decrease) in operating liabilities:</t>
        </is>
      </c>
    </row>
    <row r="13">
      <c r="A13" s="4" t="inlineStr">
        <is>
          <t>Accounts payable, accrued and other liabilities</t>
        </is>
      </c>
      <c r="E13" s="6" t="n">
        <v>-44770</v>
      </c>
      <c r="J13" s="6" t="n">
        <v>-78249</v>
      </c>
      <c r="K13" s="6" t="n">
        <v>-39488</v>
      </c>
      <c r="L13" s="6" t="n">
        <v>57791</v>
      </c>
      <c r="M13" s="6" t="n">
        <v>-17878</v>
      </c>
      <c r="N13" s="6" t="n">
        <v>51003</v>
      </c>
    </row>
    <row r="14">
      <c r="A14" s="4" t="inlineStr">
        <is>
          <t>Net cash provided by (used in) operating activities</t>
        </is>
      </c>
      <c r="E14" s="6" t="n">
        <v>-71594</v>
      </c>
      <c r="J14" s="6" t="n">
        <v>73027</v>
      </c>
      <c r="K14" s="6" t="n">
        <v>141535</v>
      </c>
    </row>
    <row r="15">
      <c r="A15" s="3" t="inlineStr">
        <is>
          <t>CASH FLOWS FROM INVESTING ACTIVITIES:</t>
        </is>
      </c>
    </row>
    <row r="16">
      <c r="A16" s="4" t="inlineStr">
        <is>
          <t>Net cash provided by (used in) investing activities</t>
        </is>
      </c>
      <c r="E16" s="6" t="n">
        <v>-18383</v>
      </c>
      <c r="J16" s="6" t="n">
        <v>-42929</v>
      </c>
      <c r="K16" s="6" t="n">
        <v>-64749</v>
      </c>
    </row>
    <row r="17">
      <c r="A17" s="3" t="inlineStr">
        <is>
          <t>CASH FLOWS FROM FINANCING ACTIVITIES:</t>
        </is>
      </c>
    </row>
    <row r="18">
      <c r="A18" s="4" t="inlineStr">
        <is>
          <t>Net cash provided by (used in) financing activities</t>
        </is>
      </c>
      <c r="E18" s="6" t="n">
        <v>124721</v>
      </c>
      <c r="J18" s="6" t="n">
        <v>35074</v>
      </c>
      <c r="K18" s="6" t="n">
        <v>29830</v>
      </c>
    </row>
    <row r="19">
      <c r="A19" s="4" t="inlineStr">
        <is>
          <t>Effect of exchange rate changes on Cash and cash equivalents, and Cash segregated under regulatory requirements</t>
        </is>
      </c>
      <c r="E19" s="6" t="n">
        <v>-13496</v>
      </c>
      <c r="J19" s="6" t="n">
        <v>-14286</v>
      </c>
      <c r="K19" s="6" t="n">
        <v>-6197</v>
      </c>
      <c r="L19" s="6" t="n">
        <v>993</v>
      </c>
      <c r="M19" s="6" t="n">
        <v>2630</v>
      </c>
      <c r="N19" s="6" t="n">
        <v>-10838</v>
      </c>
    </row>
    <row r="20">
      <c r="A20" s="4" t="inlineStr">
        <is>
          <t>Net increase (decrease) in Cash and cash equivalents, and Cash segregated under regulatory requirements</t>
        </is>
      </c>
      <c r="E20" s="6" t="n">
        <v>21248</v>
      </c>
      <c r="J20" s="6" t="n">
        <v>50886</v>
      </c>
      <c r="K20" s="6" t="n">
        <v>100419</v>
      </c>
      <c r="L20" s="6" t="n">
        <v>214563</v>
      </c>
      <c r="M20" s="6" t="n">
        <v>219336</v>
      </c>
      <c r="N20" s="6" t="n">
        <v>-380012</v>
      </c>
    </row>
    <row r="21">
      <c r="A21" s="4" t="inlineStr">
        <is>
          <t>Cash and cash equivalents, and Cash segregated under regulatory requirements at beginning of period</t>
        </is>
      </c>
      <c r="B21" s="6" t="n">
        <v>736533</v>
      </c>
      <c r="C21" s="6" t="n">
        <v>687000</v>
      </c>
      <c r="D21" s="6" t="n">
        <v>657362</v>
      </c>
      <c r="E21" s="6" t="n">
        <v>636114</v>
      </c>
      <c r="I21" s="6" t="n">
        <v>416778</v>
      </c>
      <c r="J21" s="6" t="n">
        <v>636114</v>
      </c>
      <c r="K21" s="6" t="n">
        <v>636114</v>
      </c>
      <c r="L21" s="6" t="n">
        <v>636114</v>
      </c>
      <c r="M21" s="6" t="n">
        <v>416778</v>
      </c>
      <c r="N21" s="6" t="n">
        <v>796790</v>
      </c>
    </row>
    <row r="22">
      <c r="A22" s="4" t="inlineStr">
        <is>
          <t>Cash and cash equivalents, and Cash segregated under regulatory requirements at end of period</t>
        </is>
      </c>
      <c r="B22" s="6" t="n">
        <v>850677</v>
      </c>
      <c r="C22" s="6" t="n">
        <v>736533</v>
      </c>
      <c r="D22" s="6" t="n">
        <v>687000</v>
      </c>
      <c r="E22" s="6" t="n">
        <v>657362</v>
      </c>
      <c r="F22" s="6" t="n">
        <v>636114</v>
      </c>
      <c r="J22" s="6" t="n">
        <v>687000</v>
      </c>
      <c r="K22" s="6" t="n">
        <v>736533</v>
      </c>
      <c r="L22" s="6" t="n">
        <v>850677</v>
      </c>
      <c r="M22" s="6" t="n">
        <v>636114</v>
      </c>
      <c r="N22" s="6" t="n">
        <v>416778</v>
      </c>
    </row>
    <row r="23">
      <c r="A23" s="4" t="inlineStr">
        <is>
          <t>As Reported [Member]</t>
        </is>
      </c>
    </row>
    <row r="24">
      <c r="A24" s="3" t="inlineStr">
        <is>
          <t>CASH FLOWS FROM OPERATING ACTIVITIES:</t>
        </is>
      </c>
    </row>
    <row r="25">
      <c r="A25" s="4" t="inlineStr">
        <is>
          <t>Consolidated net income (loss)</t>
        </is>
      </c>
      <c r="C25" s="6" t="n">
        <v>24930</v>
      </c>
      <c r="D25" s="6" t="n">
        <v>39559</v>
      </c>
      <c r="E25" s="6" t="n">
        <v>21032</v>
      </c>
      <c r="F25" s="6" t="n">
        <v>-26556</v>
      </c>
      <c r="G25" s="6" t="n">
        <v>2560</v>
      </c>
      <c r="H25" s="6" t="n">
        <v>21765</v>
      </c>
      <c r="I25" s="6" t="n">
        <v>87174</v>
      </c>
      <c r="J25" s="6" t="n">
        <v>60591</v>
      </c>
      <c r="K25" s="6" t="n">
        <v>85521</v>
      </c>
      <c r="M25" s="6" t="n">
        <v>84943</v>
      </c>
      <c r="N25" s="6" t="n">
        <v>279866</v>
      </c>
    </row>
    <row r="26">
      <c r="A26" s="3" t="inlineStr">
        <is>
          <t>Adjustments to reconcile consolidated net income (loss) to net cash provided by (used in) operating activities:</t>
        </is>
      </c>
    </row>
    <row r="27">
      <c r="A27" s="4" t="inlineStr">
        <is>
          <t>Impairment of fixed assets, intangible assets and investments</t>
        </is>
      </c>
      <c r="J27" s="6" t="n">
        <v>7485</v>
      </c>
    </row>
    <row r="28">
      <c r="A28" s="4" t="inlineStr">
        <is>
          <t>Deferred tax provision (benefit)</t>
        </is>
      </c>
      <c r="E28" s="6" t="n">
        <v>786</v>
      </c>
      <c r="J28" s="6" t="n">
        <v>722</v>
      </c>
      <c r="K28" s="6" t="n">
        <v>-1202</v>
      </c>
      <c r="M28" s="6" t="n">
        <v>-1803</v>
      </c>
      <c r="N28" s="6" t="n">
        <v>-22635</v>
      </c>
    </row>
    <row r="29">
      <c r="A29" s="4" t="inlineStr">
        <is>
          <t>Consolidated net income (loss), adjusted for non-cash and non-operating items</t>
        </is>
      </c>
      <c r="E29" s="6" t="n">
        <v>106621</v>
      </c>
      <c r="J29" s="6" t="n">
        <v>212363</v>
      </c>
      <c r="K29" s="6" t="n">
        <v>306673</v>
      </c>
      <c r="M29" s="6" t="n">
        <v>343605</v>
      </c>
      <c r="N29" s="6" t="n">
        <v>324291</v>
      </c>
    </row>
    <row r="30">
      <c r="A30" s="3" t="inlineStr">
        <is>
          <t>Decrease (increase) in operating assets:</t>
        </is>
      </c>
    </row>
    <row r="31">
      <c r="A31" s="4" t="inlineStr">
        <is>
          <t>Accrued commissions receivable, net</t>
        </is>
      </c>
      <c r="E31" s="6" t="n">
        <v>-59682</v>
      </c>
      <c r="J31" s="6" t="n">
        <v>51560</v>
      </c>
      <c r="K31" s="6" t="n">
        <v>92714</v>
      </c>
      <c r="M31" s="6" t="n">
        <v>-12418</v>
      </c>
    </row>
    <row r="32">
      <c r="A32" s="4" t="inlineStr">
        <is>
          <t>Other assets</t>
        </is>
      </c>
      <c r="E32" s="6" t="n">
        <v>7698</v>
      </c>
      <c r="J32" s="6" t="n">
        <v>8924</v>
      </c>
      <c r="K32" s="6" t="n">
        <v>-14782</v>
      </c>
      <c r="M32" s="6" t="n">
        <v>3784</v>
      </c>
      <c r="N32" s="6" t="n">
        <v>-30924</v>
      </c>
    </row>
    <row r="33">
      <c r="A33" s="3" t="inlineStr">
        <is>
          <t>Increase (decrease) in operating liabilities:</t>
        </is>
      </c>
    </row>
    <row r="34">
      <c r="A34" s="4" t="inlineStr">
        <is>
          <t>Accounts payable, accrued and other liabilities</t>
        </is>
      </c>
      <c r="E34" s="6" t="n">
        <v>-60259</v>
      </c>
      <c r="J34" s="6" t="n">
        <v>-85059</v>
      </c>
      <c r="K34" s="6" t="n">
        <v>-48880</v>
      </c>
      <c r="M34" s="6" t="n">
        <v>-34840</v>
      </c>
      <c r="N34" s="6" t="n">
        <v>63214</v>
      </c>
    </row>
    <row r="35">
      <c r="A35" s="4" t="inlineStr">
        <is>
          <t>Net cash provided by (used in) operating activities</t>
        </is>
      </c>
      <c r="E35" s="6" t="n">
        <v>-71594</v>
      </c>
      <c r="J35" s="6" t="n">
        <v>73027</v>
      </c>
      <c r="K35" s="6" t="n">
        <v>141535</v>
      </c>
    </row>
    <row r="36">
      <c r="A36" s="3" t="inlineStr">
        <is>
          <t>CASH FLOWS FROM INVESTING ACTIVITIES:</t>
        </is>
      </c>
    </row>
    <row r="37">
      <c r="A37" s="4" t="inlineStr">
        <is>
          <t>Net cash provided by (used in) investing activities</t>
        </is>
      </c>
      <c r="E37" s="6" t="n">
        <v>-18383</v>
      </c>
      <c r="J37" s="6" t="n">
        <v>-42929</v>
      </c>
      <c r="K37" s="6" t="n">
        <v>-64749</v>
      </c>
    </row>
    <row r="38">
      <c r="A38" s="3" t="inlineStr">
        <is>
          <t>CASH FLOWS FROM FINANCING ACTIVITIES:</t>
        </is>
      </c>
    </row>
    <row r="39">
      <c r="A39" s="4" t="inlineStr">
        <is>
          <t>Net cash provided by (used in) financing activities</t>
        </is>
      </c>
      <c r="E39" s="6" t="n">
        <v>124721</v>
      </c>
      <c r="J39" s="6" t="n">
        <v>35074</v>
      </c>
      <c r="K39" s="6" t="n">
        <v>29830</v>
      </c>
    </row>
    <row r="40">
      <c r="A40" s="4" t="inlineStr">
        <is>
          <t>Effect of exchange rate changes on Cash and cash equivalents, and Cash segregated under regulatory requirements</t>
        </is>
      </c>
      <c r="E40" s="6" t="n">
        <v>-13496</v>
      </c>
      <c r="J40" s="6" t="n">
        <v>-14286</v>
      </c>
      <c r="K40" s="6" t="n">
        <v>-6197</v>
      </c>
      <c r="M40" s="6" t="n">
        <v>2630</v>
      </c>
      <c r="N40" s="6" t="n">
        <v>-10838</v>
      </c>
    </row>
    <row r="41">
      <c r="A41" s="4" t="inlineStr">
        <is>
          <t>Net increase (decrease) in Cash and cash equivalents, and Cash segregated under regulatory requirements</t>
        </is>
      </c>
      <c r="E41" s="6" t="n">
        <v>21248</v>
      </c>
      <c r="J41" s="6" t="n">
        <v>50886</v>
      </c>
      <c r="K41" s="6" t="n">
        <v>100419</v>
      </c>
      <c r="M41" s="6" t="n">
        <v>219336</v>
      </c>
      <c r="N41" s="6" t="n">
        <v>-380012</v>
      </c>
    </row>
    <row r="42">
      <c r="A42" s="4" t="inlineStr">
        <is>
          <t>Cash and cash equivalents, and Cash segregated under regulatory requirements at beginning of period</t>
        </is>
      </c>
      <c r="B42" s="5" t="n">
        <v>736533</v>
      </c>
      <c r="C42" s="6" t="n">
        <v>687000</v>
      </c>
      <c r="D42" s="6" t="n">
        <v>657362</v>
      </c>
      <c r="E42" s="6" t="n">
        <v>636114</v>
      </c>
      <c r="I42" s="6" t="n">
        <v>416778</v>
      </c>
      <c r="J42" s="6" t="n">
        <v>636114</v>
      </c>
      <c r="K42" s="6" t="n">
        <v>636114</v>
      </c>
      <c r="L42" s="5" t="n">
        <v>636114</v>
      </c>
      <c r="M42" s="6" t="n">
        <v>416778</v>
      </c>
      <c r="N42" s="6" t="n">
        <v>796790</v>
      </c>
    </row>
    <row r="43">
      <c r="A43" s="4" t="inlineStr">
        <is>
          <t>Cash and cash equivalents, and Cash segregated under regulatory requirements at end of period</t>
        </is>
      </c>
      <c r="C43" s="6" t="n">
        <v>736533</v>
      </c>
      <c r="D43" s="6" t="n">
        <v>687000</v>
      </c>
      <c r="E43" s="6" t="n">
        <v>657362</v>
      </c>
      <c r="F43" s="6" t="n">
        <v>636114</v>
      </c>
      <c r="J43" s="6" t="n">
        <v>687000</v>
      </c>
      <c r="K43" s="6" t="n">
        <v>736533</v>
      </c>
      <c r="M43" s="5" t="n">
        <v>636114</v>
      </c>
      <c r="N43" s="5" t="n">
        <v>416778</v>
      </c>
    </row>
    <row r="44">
      <c r="A44" s="4" t="inlineStr">
        <is>
          <t>Adjustments [Member]</t>
        </is>
      </c>
    </row>
    <row r="45">
      <c r="A45" s="3" t="inlineStr">
        <is>
          <t>CASH FLOWS FROM OPERATING ACTIVITIES:</t>
        </is>
      </c>
    </row>
    <row r="46">
      <c r="A46" s="4" t="inlineStr">
        <is>
          <t>Consolidated net income (loss)</t>
        </is>
      </c>
      <c r="C46" s="5" t="n">
        <v>-15026</v>
      </c>
      <c r="D46" s="5" t="n">
        <v>-286</v>
      </c>
      <c r="E46" s="6" t="n">
        <v>-863</v>
      </c>
      <c r="F46" s="5" t="n">
        <v>-6919</v>
      </c>
      <c r="G46" s="5" t="n">
        <v>-4113</v>
      </c>
      <c r="H46" s="5" t="n">
        <v>542</v>
      </c>
      <c r="I46" s="5" t="n">
        <v>-2200</v>
      </c>
      <c r="J46" s="6" t="n">
        <v>-1149</v>
      </c>
      <c r="K46" s="6" t="n">
        <v>-16175</v>
      </c>
    </row>
    <row r="47">
      <c r="A47" s="3" t="inlineStr">
        <is>
          <t>Adjustments to reconcile consolidated net income (loss) to net cash provided by (used in) operating activities:</t>
        </is>
      </c>
    </row>
    <row r="48">
      <c r="A48" s="4" t="inlineStr">
        <is>
          <t>Impairment of fixed assets, intangible assets and investments</t>
        </is>
      </c>
      <c r="J48" s="6" t="n">
        <v>147</v>
      </c>
    </row>
    <row r="49">
      <c r="A49" s="4" t="inlineStr">
        <is>
          <t>Deferred tax provision (benefit)</t>
        </is>
      </c>
      <c r="E49" s="6" t="n">
        <v>1900</v>
      </c>
      <c r="J49" s="6" t="n">
        <v>1900</v>
      </c>
      <c r="K49" s="6" t="n">
        <v>8000</v>
      </c>
    </row>
    <row r="50">
      <c r="A50" s="4" t="inlineStr">
        <is>
          <t>Consolidated net income (loss), adjusted for non-cash and non-operating items</t>
        </is>
      </c>
      <c r="E50" s="6" t="n">
        <v>1037</v>
      </c>
      <c r="J50" s="6" t="n">
        <v>898</v>
      </c>
      <c r="K50" s="6" t="n">
        <v>-8175</v>
      </c>
    </row>
    <row r="51">
      <c r="A51" s="3" t="inlineStr">
        <is>
          <t>Decrease (increase) in operating assets:</t>
        </is>
      </c>
    </row>
    <row r="52">
      <c r="A52" s="4" t="inlineStr">
        <is>
          <t>Accrued commissions receivable, net</t>
        </is>
      </c>
      <c r="E52" s="6" t="n">
        <v>-900</v>
      </c>
      <c r="J52" s="6" t="n">
        <v>-900</v>
      </c>
      <c r="K52" s="6" t="n">
        <v>-900</v>
      </c>
    </row>
    <row r="53">
      <c r="A53" s="4" t="inlineStr">
        <is>
          <t>Other assets</t>
        </is>
      </c>
      <c r="E53" s="6" t="n">
        <v>-15626</v>
      </c>
      <c r="J53" s="6" t="n">
        <v>-6808</v>
      </c>
      <c r="K53" s="6" t="n">
        <v>-317</v>
      </c>
    </row>
    <row r="54">
      <c r="A54" s="3" t="inlineStr">
        <is>
          <t>Increase (decrease) in operating liabilities:</t>
        </is>
      </c>
    </row>
    <row r="55">
      <c r="A55" s="4" t="inlineStr">
        <is>
          <t>Accounts payable, accrued and other liabilities</t>
        </is>
      </c>
      <c r="E55" s="5" t="n">
        <v>15489</v>
      </c>
      <c r="J55" s="5" t="n">
        <v>6810</v>
      </c>
      <c r="K55" s="5" t="n">
        <v>9392</v>
      </c>
    </row>
  </sheetData>
  <mergeCells count="3">
    <mergeCell ref="A1:A2"/>
    <mergeCell ref="B1:I1"/>
    <mergeCell ref="L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Results of Operations (Unaudited) - Summary of Stockholders Equity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Quarterly Financial Information [Line Items]</t>
        </is>
      </c>
    </row>
    <row r="4">
      <c r="A4" s="4" t="inlineStr">
        <is>
          <t>Beginning Balance</t>
        </is>
      </c>
      <c r="B4" s="5" t="n">
        <v>767681</v>
      </c>
      <c r="C4" s="5" t="n">
        <v>742760</v>
      </c>
      <c r="D4" s="5" t="n">
        <v>696324</v>
      </c>
      <c r="E4" s="5" t="n">
        <v>724968</v>
      </c>
      <c r="I4" s="5" t="n">
        <v>849781</v>
      </c>
      <c r="J4" s="5" t="n">
        <v>724968</v>
      </c>
      <c r="K4" s="5" t="n">
        <v>724968</v>
      </c>
      <c r="L4" s="5" t="n">
        <v>724968</v>
      </c>
      <c r="M4" s="5" t="n">
        <v>849781</v>
      </c>
      <c r="N4" s="5" t="n">
        <v>1127870</v>
      </c>
    </row>
    <row r="5">
      <c r="A5" s="4" t="inlineStr">
        <is>
          <t>Consolidated net income (loss)</t>
        </is>
      </c>
      <c r="B5" s="6" t="n">
        <v>-12744</v>
      </c>
      <c r="C5" s="6" t="n">
        <v>9904</v>
      </c>
      <c r="D5" s="6" t="n">
        <v>39273</v>
      </c>
      <c r="E5" s="6" t="n">
        <v>20169</v>
      </c>
      <c r="F5" s="5" t="n">
        <v>-33475</v>
      </c>
      <c r="G5" s="5" t="n">
        <v>-1553</v>
      </c>
      <c r="H5" s="5" t="n">
        <v>22307</v>
      </c>
      <c r="I5" s="6" t="n">
        <v>84974</v>
      </c>
      <c r="J5" s="6" t="n">
        <v>59442</v>
      </c>
      <c r="K5" s="6" t="n">
        <v>69346</v>
      </c>
      <c r="L5" s="6" t="n">
        <v>56602</v>
      </c>
      <c r="M5" s="6" t="n">
        <v>72253</v>
      </c>
      <c r="N5" s="6" t="n">
        <v>286610</v>
      </c>
    </row>
    <row r="6">
      <c r="A6" s="4" t="inlineStr">
        <is>
          <t>Ending Balance</t>
        </is>
      </c>
      <c r="B6" s="6" t="n">
        <v>808229</v>
      </c>
      <c r="C6" s="6" t="n">
        <v>767681</v>
      </c>
      <c r="D6" s="6" t="n">
        <v>742760</v>
      </c>
      <c r="E6" s="6" t="n">
        <v>696324</v>
      </c>
      <c r="F6" s="6" t="n">
        <v>724968</v>
      </c>
      <c r="J6" s="6" t="n">
        <v>742760</v>
      </c>
      <c r="K6" s="6" t="n">
        <v>767681</v>
      </c>
      <c r="L6" s="6" t="n">
        <v>808229</v>
      </c>
      <c r="M6" s="6" t="n">
        <v>724968</v>
      </c>
      <c r="N6" s="6" t="n">
        <v>849781</v>
      </c>
    </row>
    <row r="7">
      <c r="A7" s="4" t="inlineStr">
        <is>
          <t>As Reported [Member]</t>
        </is>
      </c>
    </row>
    <row r="8">
      <c r="A8" s="3" t="inlineStr">
        <is>
          <t>Quarterly Financial Information [Line Items]</t>
        </is>
      </c>
    </row>
    <row r="9">
      <c r="A9" s="4" t="inlineStr">
        <is>
          <t>Beginning Balance</t>
        </is>
      </c>
      <c r="B9" s="6" t="n">
        <v>802625</v>
      </c>
      <c r="C9" s="6" t="n">
        <v>762678</v>
      </c>
      <c r="D9" s="6" t="n">
        <v>715956</v>
      </c>
      <c r="E9" s="6" t="n">
        <v>743737</v>
      </c>
      <c r="I9" s="6" t="n">
        <v>863174</v>
      </c>
      <c r="J9" s="6" t="n">
        <v>743737</v>
      </c>
      <c r="K9" s="6" t="n">
        <v>743737</v>
      </c>
      <c r="L9" s="6" t="n">
        <v>743737</v>
      </c>
      <c r="M9" s="6" t="n">
        <v>863174</v>
      </c>
      <c r="N9" s="6" t="n">
        <v>1139741</v>
      </c>
    </row>
    <row r="10">
      <c r="A10" s="4" t="inlineStr">
        <is>
          <t>Consolidated net income (loss)</t>
        </is>
      </c>
      <c r="C10" s="6" t="n">
        <v>24930</v>
      </c>
      <c r="D10" s="6" t="n">
        <v>39559</v>
      </c>
      <c r="E10" s="6" t="n">
        <v>21032</v>
      </c>
      <c r="F10" s="6" t="n">
        <v>-26556</v>
      </c>
      <c r="G10" s="6" t="n">
        <v>2560</v>
      </c>
      <c r="H10" s="6" t="n">
        <v>21765</v>
      </c>
      <c r="I10" s="6" t="n">
        <v>87174</v>
      </c>
      <c r="J10" s="6" t="n">
        <v>60591</v>
      </c>
      <c r="K10" s="6" t="n">
        <v>85521</v>
      </c>
      <c r="M10" s="6" t="n">
        <v>84943</v>
      </c>
      <c r="N10" s="6" t="n">
        <v>279866</v>
      </c>
    </row>
    <row r="11">
      <c r="A11" s="4" t="inlineStr">
        <is>
          <t>Ending Balance</t>
        </is>
      </c>
      <c r="C11" s="6" t="n">
        <v>802625</v>
      </c>
      <c r="D11" s="6" t="n">
        <v>762678</v>
      </c>
      <c r="E11" s="6" t="n">
        <v>715956</v>
      </c>
      <c r="F11" s="6" t="n">
        <v>743737</v>
      </c>
      <c r="J11" s="6" t="n">
        <v>762678</v>
      </c>
      <c r="K11" s="6" t="n">
        <v>802625</v>
      </c>
      <c r="M11" s="6" t="n">
        <v>743737</v>
      </c>
      <c r="N11" s="6" t="n">
        <v>863174</v>
      </c>
    </row>
    <row r="12">
      <c r="A12" s="4" t="inlineStr">
        <is>
          <t>Adjustments [Member]</t>
        </is>
      </c>
    </row>
    <row r="13">
      <c r="A13" s="3" t="inlineStr">
        <is>
          <t>Quarterly Financial Information [Line Items]</t>
        </is>
      </c>
    </row>
    <row r="14">
      <c r="A14" s="4" t="inlineStr">
        <is>
          <t>Beginning Balance</t>
        </is>
      </c>
      <c r="E14" s="6" t="n">
        <v>-18769</v>
      </c>
      <c r="I14" s="6" t="n">
        <v>-13393</v>
      </c>
      <c r="J14" s="6" t="n">
        <v>-18769</v>
      </c>
      <c r="K14" s="6" t="n">
        <v>-18769</v>
      </c>
      <c r="L14" s="6" t="n">
        <v>-18769</v>
      </c>
      <c r="M14" s="6" t="n">
        <v>-13393</v>
      </c>
      <c r="N14" s="6" t="n">
        <v>-11871</v>
      </c>
    </row>
    <row r="15">
      <c r="A15" s="4" t="inlineStr">
        <is>
          <t>Consolidated net income (loss)</t>
        </is>
      </c>
      <c r="M15" s="6" t="n">
        <v>-12690</v>
      </c>
      <c r="N15" s="6" t="n">
        <v>6744</v>
      </c>
    </row>
    <row r="16">
      <c r="A16" s="4" t="inlineStr">
        <is>
          <t>Ending Balance</t>
        </is>
      </c>
      <c r="F16" s="6" t="n">
        <v>-18769</v>
      </c>
      <c r="M16" s="6" t="n">
        <v>-18769</v>
      </c>
      <c r="N16" s="6" t="n">
        <v>-13393</v>
      </c>
    </row>
    <row r="17">
      <c r="A17" s="4" t="inlineStr">
        <is>
          <t>Adjustments [Member]</t>
        </is>
      </c>
    </row>
    <row r="18">
      <c r="A18" s="3" t="inlineStr">
        <is>
          <t>Quarterly Financial Information [Line Items]</t>
        </is>
      </c>
    </row>
    <row r="19">
      <c r="A19" s="4" t="inlineStr">
        <is>
          <t>Beginning Balance</t>
        </is>
      </c>
      <c r="B19" s="6" t="n">
        <v>-34944</v>
      </c>
      <c r="C19" s="6" t="n">
        <v>-19918</v>
      </c>
      <c r="D19" s="6" t="n">
        <v>-19632</v>
      </c>
      <c r="E19" s="6" t="n">
        <v>-18769</v>
      </c>
      <c r="J19" s="6" t="n">
        <v>-18769</v>
      </c>
      <c r="K19" s="6" t="n">
        <v>-18769</v>
      </c>
      <c r="L19" s="6" t="n">
        <v>-18769</v>
      </c>
    </row>
    <row r="20">
      <c r="A20" s="4" t="inlineStr">
        <is>
          <t>Consolidated net income (loss)</t>
        </is>
      </c>
      <c r="C20" s="6" t="n">
        <v>-15026</v>
      </c>
      <c r="D20" s="6" t="n">
        <v>-286</v>
      </c>
      <c r="E20" s="6" t="n">
        <v>-863</v>
      </c>
      <c r="F20" s="6" t="n">
        <v>-6919</v>
      </c>
      <c r="G20" s="5" t="n">
        <v>-4113</v>
      </c>
      <c r="H20" s="5" t="n">
        <v>542</v>
      </c>
      <c r="I20" s="6" t="n">
        <v>-2200</v>
      </c>
      <c r="J20" s="6" t="n">
        <v>-1149</v>
      </c>
      <c r="K20" s="6" t="n">
        <v>-16175</v>
      </c>
    </row>
    <row r="21">
      <c r="A21" s="4" t="inlineStr">
        <is>
          <t>Ending Balance</t>
        </is>
      </c>
      <c r="C21" s="6" t="n">
        <v>-34944</v>
      </c>
      <c r="D21" s="6" t="n">
        <v>-19918</v>
      </c>
      <c r="E21" s="6" t="n">
        <v>-19632</v>
      </c>
      <c r="F21" s="6" t="n">
        <v>-18769</v>
      </c>
      <c r="J21" s="6" t="n">
        <v>-19918</v>
      </c>
      <c r="K21" s="6" t="n">
        <v>-34944</v>
      </c>
      <c r="M21" s="6" t="n">
        <v>-18769</v>
      </c>
    </row>
    <row r="22">
      <c r="A22" s="4" t="inlineStr">
        <is>
          <t>Additional Paid-in Capital [Member]</t>
        </is>
      </c>
    </row>
    <row r="23">
      <c r="A23" s="3" t="inlineStr">
        <is>
          <t>Quarterly Financial Information [Line Items]</t>
        </is>
      </c>
    </row>
    <row r="24">
      <c r="A24" s="4" t="inlineStr">
        <is>
          <t>Beginning Balance</t>
        </is>
      </c>
      <c r="B24" s="6" t="n">
        <v>2317862</v>
      </c>
      <c r="C24" s="6" t="n">
        <v>2309129</v>
      </c>
      <c r="D24" s="6" t="n">
        <v>2293221</v>
      </c>
      <c r="E24" s="6" t="n">
        <v>2272103</v>
      </c>
      <c r="I24" s="6" t="n">
        <v>2203453</v>
      </c>
      <c r="J24" s="6" t="n">
        <v>2272103</v>
      </c>
      <c r="K24" s="6" t="n">
        <v>2272103</v>
      </c>
      <c r="L24" s="6" t="n">
        <v>2272103</v>
      </c>
      <c r="M24" s="6" t="n">
        <v>2203453</v>
      </c>
      <c r="N24" s="6" t="n">
        <v>1764013</v>
      </c>
    </row>
    <row r="25">
      <c r="A25" s="4" t="inlineStr">
        <is>
          <t>Ending Balance</t>
        </is>
      </c>
      <c r="B25" s="6" t="n">
        <v>2354492</v>
      </c>
      <c r="C25" s="6" t="n">
        <v>2317862</v>
      </c>
      <c r="D25" s="6" t="n">
        <v>2309129</v>
      </c>
      <c r="E25" s="6" t="n">
        <v>2293221</v>
      </c>
      <c r="F25" s="6" t="n">
        <v>2272103</v>
      </c>
      <c r="J25" s="6" t="n">
        <v>2309129</v>
      </c>
      <c r="K25" s="6" t="n">
        <v>2317862</v>
      </c>
      <c r="L25" s="6" t="n">
        <v>2354492</v>
      </c>
      <c r="M25" s="6" t="n">
        <v>2272103</v>
      </c>
      <c r="N25" s="6" t="n">
        <v>2203453</v>
      </c>
    </row>
    <row r="26">
      <c r="A26" s="4" t="inlineStr">
        <is>
          <t>Additional Paid-in Capital [Member] | As Reported [Member]</t>
        </is>
      </c>
    </row>
    <row r="27">
      <c r="A27" s="3" t="inlineStr">
        <is>
          <t>Quarterly Financial Information [Line Items]</t>
        </is>
      </c>
    </row>
    <row r="28">
      <c r="A28" s="4" t="inlineStr">
        <is>
          <t>Beginning Balance</t>
        </is>
      </c>
      <c r="B28" s="6" t="n">
        <v>2317706</v>
      </c>
      <c r="C28" s="6" t="n">
        <v>2308973</v>
      </c>
      <c r="D28" s="6" t="n">
        <v>2293065</v>
      </c>
      <c r="E28" s="6" t="n">
        <v>2271947</v>
      </c>
      <c r="I28" s="6" t="n">
        <v>2208221</v>
      </c>
      <c r="J28" s="6" t="n">
        <v>2271947</v>
      </c>
      <c r="K28" s="6" t="n">
        <v>2271947</v>
      </c>
      <c r="L28" s="6" t="n">
        <v>2271947</v>
      </c>
      <c r="M28" s="6" t="n">
        <v>2208221</v>
      </c>
      <c r="N28" s="6" t="n">
        <v>1763371</v>
      </c>
    </row>
    <row r="29">
      <c r="A29" s="4" t="inlineStr">
        <is>
          <t>Ending Balance</t>
        </is>
      </c>
      <c r="C29" s="6" t="n">
        <v>2317706</v>
      </c>
      <c r="D29" s="6" t="n">
        <v>2308973</v>
      </c>
      <c r="E29" s="6" t="n">
        <v>2293065</v>
      </c>
      <c r="F29" s="6" t="n">
        <v>2271947</v>
      </c>
      <c r="J29" s="6" t="n">
        <v>2308973</v>
      </c>
      <c r="K29" s="6" t="n">
        <v>2317706</v>
      </c>
      <c r="M29" s="6" t="n">
        <v>2271947</v>
      </c>
      <c r="N29" s="6" t="n">
        <v>2208221</v>
      </c>
    </row>
    <row r="30">
      <c r="A30" s="4" t="inlineStr">
        <is>
          <t>Additional Paid-in Capital [Member] | Adjustments [Member]</t>
        </is>
      </c>
    </row>
    <row r="31">
      <c r="A31" s="3" t="inlineStr">
        <is>
          <t>Quarterly Financial Information [Line Items]</t>
        </is>
      </c>
    </row>
    <row r="32">
      <c r="A32" s="4" t="inlineStr">
        <is>
          <t>Beginning Balance</t>
        </is>
      </c>
      <c r="B32" s="6" t="n">
        <v>156</v>
      </c>
      <c r="C32" s="6" t="n">
        <v>156</v>
      </c>
      <c r="D32" s="6" t="n">
        <v>156</v>
      </c>
      <c r="E32" s="6" t="n">
        <v>156</v>
      </c>
      <c r="I32" s="6" t="n">
        <v>-4768</v>
      </c>
      <c r="J32" s="6" t="n">
        <v>156</v>
      </c>
      <c r="K32" s="6" t="n">
        <v>156</v>
      </c>
      <c r="L32" s="6" t="n">
        <v>156</v>
      </c>
      <c r="M32" s="6" t="n">
        <v>-4768</v>
      </c>
      <c r="N32" s="6" t="n">
        <v>642</v>
      </c>
    </row>
    <row r="33">
      <c r="A33" s="4" t="inlineStr">
        <is>
          <t>Ending Balance</t>
        </is>
      </c>
      <c r="C33" s="6" t="n">
        <v>156</v>
      </c>
      <c r="D33" s="6" t="n">
        <v>156</v>
      </c>
      <c r="E33" s="6" t="n">
        <v>156</v>
      </c>
      <c r="F33" s="6" t="n">
        <v>156</v>
      </c>
      <c r="J33" s="6" t="n">
        <v>156</v>
      </c>
      <c r="K33" s="6" t="n">
        <v>156</v>
      </c>
      <c r="M33" s="6" t="n">
        <v>156</v>
      </c>
      <c r="N33" s="6" t="n">
        <v>-4768</v>
      </c>
    </row>
    <row r="34">
      <c r="A34" s="4" t="inlineStr">
        <is>
          <t>Retained Deficit [Member]</t>
        </is>
      </c>
    </row>
    <row r="35">
      <c r="A35" s="3" t="inlineStr">
        <is>
          <t>Quarterly Financial Information [Line Items]</t>
        </is>
      </c>
    </row>
    <row r="36">
      <c r="A36" s="4" t="inlineStr">
        <is>
          <t>Beginning Balance</t>
        </is>
      </c>
      <c r="B36" s="6" t="n">
        <v>-1259540</v>
      </c>
      <c r="C36" s="6" t="n">
        <v>-1265589</v>
      </c>
      <c r="D36" s="6" t="n">
        <v>-1289931</v>
      </c>
      <c r="E36" s="6" t="n">
        <v>-1253089</v>
      </c>
      <c r="I36" s="6" t="n">
        <v>-1108209</v>
      </c>
      <c r="J36" s="6" t="n">
        <v>-1253089</v>
      </c>
      <c r="K36" s="6" t="n">
        <v>-1253089</v>
      </c>
      <c r="L36" s="6" t="n">
        <v>-1253089</v>
      </c>
      <c r="M36" s="6" t="n">
        <v>-1108209</v>
      </c>
      <c r="N36" s="6" t="n">
        <v>-866875</v>
      </c>
    </row>
    <row r="37">
      <c r="A37" s="4" t="inlineStr">
        <is>
          <t>Consolidated net income (loss)</t>
        </is>
      </c>
      <c r="C37" s="6" t="n">
        <v>9653</v>
      </c>
      <c r="D37" s="6" t="n">
        <v>27919</v>
      </c>
      <c r="E37" s="6" t="n">
        <v>13674</v>
      </c>
      <c r="J37" s="6" t="n">
        <v>41593</v>
      </c>
      <c r="K37" s="6" t="n">
        <v>51246</v>
      </c>
      <c r="L37" s="6" t="n">
        <v>48908</v>
      </c>
      <c r="M37" s="6" t="n">
        <v>47562</v>
      </c>
      <c r="N37" s="6" t="n">
        <v>202196</v>
      </c>
    </row>
    <row r="38">
      <c r="A38" s="4" t="inlineStr">
        <is>
          <t>Ending Balance</t>
        </is>
      </c>
      <c r="B38" s="6" t="n">
        <v>-1265504</v>
      </c>
      <c r="C38" s="6" t="n">
        <v>-1259540</v>
      </c>
      <c r="D38" s="6" t="n">
        <v>-1265589</v>
      </c>
      <c r="E38" s="6" t="n">
        <v>-1289931</v>
      </c>
      <c r="F38" s="6" t="n">
        <v>-1253089</v>
      </c>
      <c r="J38" s="6" t="n">
        <v>-1265589</v>
      </c>
      <c r="K38" s="6" t="n">
        <v>-1259540</v>
      </c>
      <c r="L38" s="6" t="n">
        <v>-1265504</v>
      </c>
      <c r="M38" s="6" t="n">
        <v>-1253089</v>
      </c>
      <c r="N38" s="6" t="n">
        <v>-1108209</v>
      </c>
    </row>
    <row r="39">
      <c r="A39" s="4" t="inlineStr">
        <is>
          <t>Retained Deficit [Member] | As Reported [Member]</t>
        </is>
      </c>
    </row>
    <row r="40">
      <c r="A40" s="3" t="inlineStr">
        <is>
          <t>Quarterly Financial Information [Line Items]</t>
        </is>
      </c>
    </row>
    <row r="41">
      <c r="A41" s="4" t="inlineStr">
        <is>
          <t>Beginning Balance</t>
        </is>
      </c>
      <c r="B41" s="6" t="n">
        <v>-1237657</v>
      </c>
      <c r="C41" s="6" t="n">
        <v>-1253434</v>
      </c>
      <c r="D41" s="6" t="n">
        <v>-1277956</v>
      </c>
      <c r="E41" s="6" t="n">
        <v>-1241754</v>
      </c>
      <c r="I41" s="6" t="n">
        <v>-1105019</v>
      </c>
      <c r="J41" s="6" t="n">
        <v>-1241754</v>
      </c>
      <c r="K41" s="6" t="n">
        <v>-1241754</v>
      </c>
      <c r="L41" s="6" t="n">
        <v>-1241754</v>
      </c>
      <c r="M41" s="6" t="n">
        <v>-1105019</v>
      </c>
      <c r="N41" s="6" t="n">
        <v>-859009</v>
      </c>
    </row>
    <row r="42">
      <c r="A42" s="4" t="inlineStr">
        <is>
          <t>Consolidated net income (loss)</t>
        </is>
      </c>
      <c r="C42" s="6" t="n">
        <v>19381</v>
      </c>
      <c r="D42" s="6" t="n">
        <v>28099</v>
      </c>
      <c r="E42" s="6" t="n">
        <v>14314</v>
      </c>
      <c r="J42" s="6" t="n">
        <v>42413</v>
      </c>
      <c r="K42" s="6" t="n">
        <v>61794</v>
      </c>
      <c r="M42" s="6" t="n">
        <v>55707</v>
      </c>
      <c r="N42" s="6" t="n">
        <v>197520</v>
      </c>
    </row>
    <row r="43">
      <c r="A43" s="4" t="inlineStr">
        <is>
          <t>Ending Balance</t>
        </is>
      </c>
      <c r="C43" s="6" t="n">
        <v>-1237657</v>
      </c>
      <c r="D43" s="6" t="n">
        <v>-1253434</v>
      </c>
      <c r="E43" s="6" t="n">
        <v>-1277956</v>
      </c>
      <c r="F43" s="6" t="n">
        <v>-1241754</v>
      </c>
      <c r="J43" s="6" t="n">
        <v>-1253434</v>
      </c>
      <c r="K43" s="6" t="n">
        <v>-1237657</v>
      </c>
      <c r="M43" s="6" t="n">
        <v>-1241754</v>
      </c>
      <c r="N43" s="6" t="n">
        <v>-1105019</v>
      </c>
    </row>
    <row r="44">
      <c r="A44" s="4" t="inlineStr">
        <is>
          <t>Retained Deficit [Member] | Adjustments [Member]</t>
        </is>
      </c>
    </row>
    <row r="45">
      <c r="A45" s="3" t="inlineStr">
        <is>
          <t>Quarterly Financial Information [Line Items]</t>
        </is>
      </c>
    </row>
    <row r="46">
      <c r="A46" s="4" t="inlineStr">
        <is>
          <t>Beginning Balance</t>
        </is>
      </c>
      <c r="E46" s="6" t="n">
        <v>-11335</v>
      </c>
      <c r="I46" s="6" t="n">
        <v>-3190</v>
      </c>
      <c r="J46" s="6" t="n">
        <v>-11335</v>
      </c>
      <c r="K46" s="6" t="n">
        <v>-11335</v>
      </c>
      <c r="L46" s="6" t="n">
        <v>-11335</v>
      </c>
      <c r="M46" s="6" t="n">
        <v>-3190</v>
      </c>
      <c r="N46" s="6" t="n">
        <v>-7866</v>
      </c>
    </row>
    <row r="47">
      <c r="A47" s="4" t="inlineStr">
        <is>
          <t>Consolidated net income (loss)</t>
        </is>
      </c>
      <c r="M47" s="6" t="n">
        <v>-8145</v>
      </c>
      <c r="N47" s="6" t="n">
        <v>4676</v>
      </c>
    </row>
    <row r="48">
      <c r="A48" s="4" t="inlineStr">
        <is>
          <t>Ending Balance</t>
        </is>
      </c>
      <c r="F48" s="6" t="n">
        <v>-11335</v>
      </c>
      <c r="M48" s="6" t="n">
        <v>-11335</v>
      </c>
      <c r="N48" s="6" t="n">
        <v>-3190</v>
      </c>
    </row>
    <row r="49">
      <c r="A49" s="4" t="inlineStr">
        <is>
          <t>Retained Deficit [Member] | Adjustments [Member]</t>
        </is>
      </c>
    </row>
    <row r="50">
      <c r="A50" s="3" t="inlineStr">
        <is>
          <t>Quarterly Financial Information [Line Items]</t>
        </is>
      </c>
    </row>
    <row r="51">
      <c r="A51" s="4" t="inlineStr">
        <is>
          <t>Beginning Balance</t>
        </is>
      </c>
      <c r="B51" s="6" t="n">
        <v>-21883</v>
      </c>
      <c r="C51" s="6" t="n">
        <v>-12155</v>
      </c>
      <c r="D51" s="6" t="n">
        <v>-11975</v>
      </c>
      <c r="E51" s="6" t="n">
        <v>-11335</v>
      </c>
      <c r="J51" s="6" t="n">
        <v>-11335</v>
      </c>
      <c r="K51" s="6" t="n">
        <v>-11335</v>
      </c>
      <c r="L51" s="6" t="n">
        <v>-11335</v>
      </c>
    </row>
    <row r="52">
      <c r="A52" s="4" t="inlineStr">
        <is>
          <t>Consolidated net income (loss)</t>
        </is>
      </c>
      <c r="C52" s="6" t="n">
        <v>-9728</v>
      </c>
      <c r="D52" s="6" t="n">
        <v>-180</v>
      </c>
      <c r="E52" s="6" t="n">
        <v>-640</v>
      </c>
      <c r="J52" s="6" t="n">
        <v>-820</v>
      </c>
      <c r="K52" s="6" t="n">
        <v>-10548</v>
      </c>
    </row>
    <row r="53">
      <c r="A53" s="4" t="inlineStr">
        <is>
          <t>Ending Balance</t>
        </is>
      </c>
      <c r="C53" s="6" t="n">
        <v>-21883</v>
      </c>
      <c r="D53" s="6" t="n">
        <v>-12155</v>
      </c>
      <c r="E53" s="6" t="n">
        <v>-11975</v>
      </c>
      <c r="F53" s="6" t="n">
        <v>-11335</v>
      </c>
      <c r="J53" s="6" t="n">
        <v>-12155</v>
      </c>
      <c r="K53" s="6" t="n">
        <v>-21883</v>
      </c>
      <c r="M53" s="6" t="n">
        <v>-11335</v>
      </c>
    </row>
    <row r="54">
      <c r="A54" s="4" t="inlineStr">
        <is>
          <t>Noncontrolling Interest in Subsidiaries [Member]</t>
        </is>
      </c>
    </row>
    <row r="55">
      <c r="A55" s="3" t="inlineStr">
        <is>
          <t>Quarterly Financial Information [Line Items]</t>
        </is>
      </c>
    </row>
    <row r="56">
      <c r="A56" s="4" t="inlineStr">
        <is>
          <t>Beginning Balance</t>
        </is>
      </c>
      <c r="B56" s="6" t="n">
        <v>59960</v>
      </c>
      <c r="C56" s="6" t="n">
        <v>57001</v>
      </c>
      <c r="D56" s="6" t="n">
        <v>48349</v>
      </c>
      <c r="E56" s="6" t="n">
        <v>50321</v>
      </c>
      <c r="I56" s="6" t="n">
        <v>89366</v>
      </c>
      <c r="J56" s="6" t="n">
        <v>50321</v>
      </c>
      <c r="K56" s="6" t="n">
        <v>50321</v>
      </c>
      <c r="L56" s="6" t="n">
        <v>50321</v>
      </c>
      <c r="M56" s="6" t="n">
        <v>89366</v>
      </c>
      <c r="N56" s="6" t="n">
        <v>501208</v>
      </c>
    </row>
    <row r="57">
      <c r="A57" s="4" t="inlineStr">
        <is>
          <t>Consolidated net income (loss)</t>
        </is>
      </c>
      <c r="C57" s="6" t="n">
        <v>251</v>
      </c>
      <c r="D57" s="6" t="n">
        <v>11354</v>
      </c>
      <c r="E57" s="6" t="n">
        <v>6495</v>
      </c>
      <c r="J57" s="6" t="n">
        <v>17849</v>
      </c>
      <c r="K57" s="6" t="n">
        <v>18100</v>
      </c>
      <c r="L57" s="6" t="n">
        <v>7694</v>
      </c>
      <c r="M57" s="6" t="n">
        <v>24691</v>
      </c>
      <c r="N57" s="6" t="n">
        <v>84414</v>
      </c>
    </row>
    <row r="58">
      <c r="A58" s="4" t="inlineStr">
        <is>
          <t>Ending Balance</t>
        </is>
      </c>
      <c r="B58" s="6" t="n">
        <v>59290</v>
      </c>
      <c r="C58" s="6" t="n">
        <v>59960</v>
      </c>
      <c r="D58" s="6" t="n">
        <v>57001</v>
      </c>
      <c r="E58" s="6" t="n">
        <v>48349</v>
      </c>
      <c r="F58" s="6" t="n">
        <v>50321</v>
      </c>
      <c r="J58" s="6" t="n">
        <v>57001</v>
      </c>
      <c r="K58" s="6" t="n">
        <v>59960</v>
      </c>
      <c r="L58" s="6" t="n">
        <v>59290</v>
      </c>
      <c r="M58" s="6" t="n">
        <v>50321</v>
      </c>
      <c r="N58" s="6" t="n">
        <v>89366</v>
      </c>
    </row>
    <row r="59">
      <c r="A59" s="4" t="inlineStr">
        <is>
          <t>Noncontrolling Interest in Subsidiaries [Member] | As Reported [Member]</t>
        </is>
      </c>
    </row>
    <row r="60">
      <c r="A60" s="3" t="inlineStr">
        <is>
          <t>Quarterly Financial Information [Line Items]</t>
        </is>
      </c>
    </row>
    <row r="61">
      <c r="A61" s="4" t="inlineStr">
        <is>
          <t>Beginning Balance</t>
        </is>
      </c>
      <c r="B61" s="6" t="n">
        <v>73177</v>
      </c>
      <c r="C61" s="6" t="n">
        <v>64920</v>
      </c>
      <c r="D61" s="6" t="n">
        <v>56162</v>
      </c>
      <c r="E61" s="6" t="n">
        <v>57911</v>
      </c>
      <c r="I61" s="6" t="n">
        <v>94801</v>
      </c>
      <c r="J61" s="6" t="n">
        <v>57911</v>
      </c>
      <c r="K61" s="6" t="n">
        <v>57911</v>
      </c>
      <c r="L61" s="6" t="n">
        <v>57911</v>
      </c>
      <c r="M61" s="6" t="n">
        <v>94801</v>
      </c>
      <c r="N61" s="6" t="n">
        <v>505855</v>
      </c>
    </row>
    <row r="62">
      <c r="A62" s="4" t="inlineStr">
        <is>
          <t>Consolidated net income (loss)</t>
        </is>
      </c>
      <c r="C62" s="6" t="n">
        <v>5549</v>
      </c>
      <c r="D62" s="6" t="n">
        <v>11460</v>
      </c>
      <c r="E62" s="6" t="n">
        <v>6718</v>
      </c>
      <c r="J62" s="6" t="n">
        <v>18178</v>
      </c>
      <c r="K62" s="6" t="n">
        <v>23727</v>
      </c>
      <c r="M62" s="6" t="n">
        <v>29236</v>
      </c>
      <c r="N62" s="6" t="n">
        <v>82346</v>
      </c>
    </row>
    <row r="63">
      <c r="A63" s="4" t="inlineStr">
        <is>
          <t>Ending Balance</t>
        </is>
      </c>
      <c r="C63" s="6" t="n">
        <v>73177</v>
      </c>
      <c r="D63" s="6" t="n">
        <v>64920</v>
      </c>
      <c r="E63" s="6" t="n">
        <v>56162</v>
      </c>
      <c r="F63" s="6" t="n">
        <v>57911</v>
      </c>
      <c r="J63" s="6" t="n">
        <v>64920</v>
      </c>
      <c r="K63" s="6" t="n">
        <v>73177</v>
      </c>
      <c r="M63" s="6" t="n">
        <v>57911</v>
      </c>
      <c r="N63" s="6" t="n">
        <v>94801</v>
      </c>
    </row>
    <row r="64">
      <c r="A64" s="4" t="inlineStr">
        <is>
          <t>Noncontrolling Interest in Subsidiaries [Member] | Adjustments [Member]</t>
        </is>
      </c>
    </row>
    <row r="65">
      <c r="A65" s="3" t="inlineStr">
        <is>
          <t>Quarterly Financial Information [Line Items]</t>
        </is>
      </c>
    </row>
    <row r="66">
      <c r="A66" s="4" t="inlineStr">
        <is>
          <t>Beginning Balance</t>
        </is>
      </c>
      <c r="E66" s="6" t="n">
        <v>-7590</v>
      </c>
      <c r="I66" s="5" t="n">
        <v>-5435</v>
      </c>
      <c r="J66" s="6" t="n">
        <v>-7590</v>
      </c>
      <c r="K66" s="6" t="n">
        <v>-7590</v>
      </c>
      <c r="L66" s="6" t="n">
        <v>-7590</v>
      </c>
      <c r="M66" s="6" t="n">
        <v>-5435</v>
      </c>
      <c r="N66" s="6" t="n">
        <v>-4647</v>
      </c>
    </row>
    <row r="67">
      <c r="A67" s="4" t="inlineStr">
        <is>
          <t>Consolidated net income (loss)</t>
        </is>
      </c>
      <c r="M67" s="6" t="n">
        <v>-4545</v>
      </c>
      <c r="N67" s="6" t="n">
        <v>2068</v>
      </c>
    </row>
    <row r="68">
      <c r="A68" s="4" t="inlineStr">
        <is>
          <t>Ending Balance</t>
        </is>
      </c>
      <c r="F68" s="6" t="n">
        <v>-7590</v>
      </c>
      <c r="M68" s="6" t="n">
        <v>-7590</v>
      </c>
      <c r="N68" s="5" t="n">
        <v>-5435</v>
      </c>
    </row>
    <row r="69">
      <c r="A69" s="4" t="inlineStr">
        <is>
          <t>Noncontrolling Interest in Subsidiaries [Member] | Adjustments [Member]</t>
        </is>
      </c>
    </row>
    <row r="70">
      <c r="A70" s="3" t="inlineStr">
        <is>
          <t>Quarterly Financial Information [Line Items]</t>
        </is>
      </c>
    </row>
    <row r="71">
      <c r="A71" s="4" t="inlineStr">
        <is>
          <t>Beginning Balance</t>
        </is>
      </c>
      <c r="B71" s="5" t="n">
        <v>-13217</v>
      </c>
      <c r="C71" s="6" t="n">
        <v>-7919</v>
      </c>
      <c r="D71" s="6" t="n">
        <v>-7813</v>
      </c>
      <c r="E71" s="6" t="n">
        <v>-7590</v>
      </c>
      <c r="J71" s="6" t="n">
        <v>-7590</v>
      </c>
      <c r="K71" s="6" t="n">
        <v>-7590</v>
      </c>
      <c r="L71" s="5" t="n">
        <v>-7590</v>
      </c>
    </row>
    <row r="72">
      <c r="A72" s="4" t="inlineStr">
        <is>
          <t>Consolidated net income (loss)</t>
        </is>
      </c>
      <c r="C72" s="6" t="n">
        <v>-5298</v>
      </c>
      <c r="D72" s="6" t="n">
        <v>-106</v>
      </c>
      <c r="E72" s="6" t="n">
        <v>-223</v>
      </c>
      <c r="J72" s="6" t="n">
        <v>-329</v>
      </c>
      <c r="K72" s="6" t="n">
        <v>-5627</v>
      </c>
    </row>
    <row r="73">
      <c r="A73" s="4" t="inlineStr">
        <is>
          <t>Ending Balance</t>
        </is>
      </c>
      <c r="C73" s="5" t="n">
        <v>-13217</v>
      </c>
      <c r="D73" s="5" t="n">
        <v>-7919</v>
      </c>
      <c r="E73" s="5" t="n">
        <v>-7813</v>
      </c>
      <c r="F73" s="5" t="n">
        <v>-7590</v>
      </c>
      <c r="J73" s="5" t="n">
        <v>-7919</v>
      </c>
      <c r="K73" s="5" t="n">
        <v>-13217</v>
      </c>
      <c r="M73" s="5" t="n">
        <v>-7590</v>
      </c>
    </row>
  </sheetData>
  <mergeCells count="3">
    <mergeCell ref="A1:A2"/>
    <mergeCell ref="B1:I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cquisitions - Additional Information (Detail) - USD ($) $ in Millions</t>
        </is>
      </c>
      <c r="B1" s="2" t="inlineStr">
        <is>
          <t>Mar. 06, 2020</t>
        </is>
      </c>
      <c r="C1" s="2" t="inlineStr">
        <is>
          <t>Jan. 31, 2019</t>
        </is>
      </c>
      <c r="D1" s="2" t="inlineStr">
        <is>
          <t>Dec. 31, 2020</t>
        </is>
      </c>
      <c r="E1" s="2" t="inlineStr">
        <is>
          <t>Dec. 31, 2019</t>
        </is>
      </c>
    </row>
    <row r="2">
      <c r="A2" s="3" t="inlineStr">
        <is>
          <t>Business Acquisition [Line Items]</t>
        </is>
      </c>
    </row>
    <row r="3">
      <c r="A3" s="4" t="inlineStr">
        <is>
          <t>Total consideration transferred</t>
        </is>
      </c>
      <c r="D3" s="10" t="n">
        <v>9.6</v>
      </c>
      <c r="E3" s="10" t="n">
        <v>102.7</v>
      </c>
    </row>
    <row r="4">
      <c r="A4" s="4" t="inlineStr">
        <is>
          <t>Goodwill acquired during period net of assets acquired</t>
        </is>
      </c>
      <c r="D4" s="9" t="n">
        <v>2.8</v>
      </c>
      <c r="E4" s="10" t="n">
        <v>48.7</v>
      </c>
    </row>
    <row r="5">
      <c r="A5" s="4" t="inlineStr">
        <is>
          <t>Measurement period adjustments</t>
        </is>
      </c>
      <c r="D5" s="10" t="n">
        <v>0.3</v>
      </c>
    </row>
    <row r="6">
      <c r="A6" s="4" t="inlineStr">
        <is>
          <t>Ed Broking [Member]</t>
        </is>
      </c>
    </row>
    <row r="7">
      <c r="A7" s="3" t="inlineStr">
        <is>
          <t>Business Acquisition [Line Items]</t>
        </is>
      </c>
    </row>
    <row r="8">
      <c r="A8" s="4" t="inlineStr">
        <is>
          <t>Business acquisition date</t>
        </is>
      </c>
      <c r="C8" s="4" t="inlineStr">
        <is>
          <t>Jan. 31,
		2019</t>
        </is>
      </c>
    </row>
    <row r="9">
      <c r="A9" s="4" t="inlineStr">
        <is>
          <t>Algomi Limited [Member]</t>
        </is>
      </c>
    </row>
    <row r="10">
      <c r="A10" s="3" t="inlineStr">
        <is>
          <t>Business Acquisition [Line Items]</t>
        </is>
      </c>
    </row>
    <row r="11">
      <c r="A11" s="4" t="inlineStr">
        <is>
          <t>Business acquisition date</t>
        </is>
      </c>
      <c r="B11" s="4" t="inlineStr">
        <is>
          <t>Mar. 6,
		20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vestitures - Additional Information (Detail) - USD ($)</t>
        </is>
      </c>
      <c r="B1" s="2" t="inlineStr">
        <is>
          <t>3 Months Ended</t>
        </is>
      </c>
      <c r="G1" s="2" t="inlineStr">
        <is>
          <t>12 Months Ended</t>
        </is>
      </c>
    </row>
    <row r="2">
      <c r="B2" s="2" t="inlineStr">
        <is>
          <t>Dec. 31, 2020</t>
        </is>
      </c>
      <c r="C2" s="2" t="inlineStr">
        <is>
          <t>Sep. 30, 2020</t>
        </is>
      </c>
      <c r="D2" s="2" t="inlineStr">
        <is>
          <t>Dec. 31, 2019</t>
        </is>
      </c>
      <c r="E2" s="2" t="inlineStr">
        <is>
          <t>Jun. 30, 2019</t>
        </is>
      </c>
      <c r="F2" s="2" t="inlineStr">
        <is>
          <t>Mar. 31, 2019</t>
        </is>
      </c>
      <c r="G2" s="2" t="inlineStr">
        <is>
          <t>Dec. 31, 2020</t>
        </is>
      </c>
      <c r="H2" s="2" t="inlineStr">
        <is>
          <t>Dec. 31, 2019</t>
        </is>
      </c>
      <c r="I2" s="2" t="inlineStr">
        <is>
          <t>Dec. 31, 2018</t>
        </is>
      </c>
    </row>
    <row r="3">
      <c r="A3" s="3" t="inlineStr">
        <is>
          <t>Income Statement Balance Sheet And Additional Disclosures By Disposal Groups Including Discontinued Operations [Line Items]</t>
        </is>
      </c>
    </row>
    <row r="4">
      <c r="A4" s="4" t="inlineStr">
        <is>
          <t>Gain (loss) on divestitures and sale of investments</t>
        </is>
      </c>
      <c r="B4" s="5" t="n">
        <v>403000</v>
      </c>
      <c r="C4" s="5" t="n">
        <v>-9000</v>
      </c>
      <c r="D4" s="5" t="n">
        <v>-14000</v>
      </c>
      <c r="E4" s="5" t="n">
        <v>-1619000</v>
      </c>
      <c r="F4" s="5" t="n">
        <v>20054000</v>
      </c>
      <c r="G4" s="5" t="n">
        <v>394000</v>
      </c>
      <c r="H4" s="5" t="n">
        <v>18421000</v>
      </c>
    </row>
    <row r="5">
      <c r="A5" s="4" t="inlineStr">
        <is>
          <t>Other Sales [Member]</t>
        </is>
      </c>
    </row>
    <row r="6">
      <c r="A6" s="3" t="inlineStr">
        <is>
          <t>Income Statement Balance Sheet And Additional Disclosures By Disposal Groups Including Discontinued Operations [Line Items]</t>
        </is>
      </c>
    </row>
    <row r="7">
      <c r="A7" s="4" t="inlineStr">
        <is>
          <t>Gain (loss) on divestitures and sale of investments</t>
        </is>
      </c>
      <c r="G7" s="5" t="n">
        <v>0</v>
      </c>
      <c r="H7" s="5" t="n">
        <v>18400000</v>
      </c>
      <c r="I7" s="5" t="n">
        <v>0</v>
      </c>
    </row>
  </sheetData>
  <mergeCells count="3">
    <mergeCell ref="A1:A2"/>
    <mergeCell ref="B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Earnings Per Share from Continuing and Discontinued Oper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loss) per share</t>
        </is>
      </c>
    </row>
    <row r="4">
      <c r="A4" s="4" t="inlineStr">
        <is>
          <t>Net income (loss) from continuing operations available to common stockholders</t>
        </is>
      </c>
      <c r="J4" s="5" t="n">
        <v>48908</v>
      </c>
      <c r="K4" s="5" t="n">
        <v>47562</v>
      </c>
      <c r="L4" s="5" t="n">
        <v>76855</v>
      </c>
    </row>
    <row r="5">
      <c r="A5" s="4" t="inlineStr">
        <is>
          <t>Net income (loss) from discontinued operations available to common stockholders</t>
        </is>
      </c>
      <c r="L5" s="6" t="n">
        <v>121963</v>
      </c>
    </row>
    <row r="6">
      <c r="A6" s="4" t="inlineStr">
        <is>
          <t>Net income (loss) available to common stockholders</t>
        </is>
      </c>
      <c r="B6" s="5" t="n">
        <v>-2338</v>
      </c>
      <c r="C6" s="5" t="n">
        <v>9653</v>
      </c>
      <c r="D6" s="5" t="n">
        <v>27919</v>
      </c>
      <c r="E6" s="5" t="n">
        <v>13674</v>
      </c>
      <c r="F6" s="5" t="n">
        <v>-20561</v>
      </c>
      <c r="G6" s="5" t="n">
        <v>-6305</v>
      </c>
      <c r="H6" s="5" t="n">
        <v>13972</v>
      </c>
      <c r="I6" s="5" t="n">
        <v>60456</v>
      </c>
      <c r="J6" s="5" t="n">
        <v>48908</v>
      </c>
      <c r="K6" s="5" t="n">
        <v>47562</v>
      </c>
      <c r="L6" s="5" t="n">
        <v>198818</v>
      </c>
    </row>
    <row r="7">
      <c r="A7" s="4" t="inlineStr">
        <is>
          <t>Basic weighted-average shares of common stock outstanding</t>
        </is>
      </c>
      <c r="B7" s="6" t="n">
        <v>365259</v>
      </c>
      <c r="C7" s="6" t="n">
        <v>363244</v>
      </c>
      <c r="D7" s="6" t="n">
        <v>360614</v>
      </c>
      <c r="E7" s="6" t="n">
        <v>358001</v>
      </c>
      <c r="F7" s="6" t="n">
        <v>351431</v>
      </c>
      <c r="G7" s="6" t="n">
        <v>346060</v>
      </c>
      <c r="H7" s="6" t="n">
        <v>341272</v>
      </c>
      <c r="I7" s="6" t="n">
        <v>338403</v>
      </c>
      <c r="J7" s="6" t="n">
        <v>361736</v>
      </c>
      <c r="K7" s="6" t="n">
        <v>344332</v>
      </c>
      <c r="L7" s="6" t="n">
        <v>322141</v>
      </c>
    </row>
    <row r="8">
      <c r="A8" s="4" t="inlineStr">
        <is>
          <t>Continuing operations</t>
        </is>
      </c>
      <c r="J8" s="7" t="n">
        <v>0.14</v>
      </c>
      <c r="K8" s="7" t="n">
        <v>0.14</v>
      </c>
      <c r="L8" s="7" t="n">
        <v>0.24</v>
      </c>
    </row>
    <row r="9">
      <c r="A9" s="4" t="inlineStr">
        <is>
          <t>Discontinued operations</t>
        </is>
      </c>
      <c r="L9" s="11" t="n">
        <v>0.38</v>
      </c>
    </row>
    <row r="10">
      <c r="A10" s="4" t="inlineStr">
        <is>
          <t>Basic earnings (loss) per share</t>
        </is>
      </c>
      <c r="B10" s="7" t="n">
        <v>-0.01</v>
      </c>
      <c r="C10" s="7" t="n">
        <v>0.03</v>
      </c>
      <c r="D10" s="7" t="n">
        <v>0.08</v>
      </c>
      <c r="E10" s="7" t="n">
        <v>0.04</v>
      </c>
      <c r="F10" s="7" t="n">
        <v>-0.06</v>
      </c>
      <c r="G10" s="7" t="n">
        <v>-0.02</v>
      </c>
      <c r="H10" s="7" t="n">
        <v>0.04</v>
      </c>
      <c r="I10" s="7" t="n">
        <v>0.18</v>
      </c>
      <c r="J10" s="7" t="n">
        <v>0.14</v>
      </c>
      <c r="K10" s="7" t="n">
        <v>0.14</v>
      </c>
      <c r="L10" s="7" t="n">
        <v>0.6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Fully Diluted Earnings Per Share from Continuing Oper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ully diluted earnings (loss) per share from continuing operations</t>
        </is>
      </c>
    </row>
    <row r="4">
      <c r="A4" s="4" t="inlineStr">
        <is>
          <t>Net income (loss) from continuing operations available to common stockholders</t>
        </is>
      </c>
      <c r="J4" s="5" t="n">
        <v>48908</v>
      </c>
      <c r="K4" s="5" t="n">
        <v>47562</v>
      </c>
      <c r="L4" s="5" t="n">
        <v>76855</v>
      </c>
    </row>
    <row r="5">
      <c r="A5" s="4" t="inlineStr">
        <is>
          <t>Net income (loss) for fully diluted shares</t>
        </is>
      </c>
      <c r="J5" s="5" t="n">
        <v>70430</v>
      </c>
      <c r="K5" s="5" t="n">
        <v>62054</v>
      </c>
      <c r="L5" s="5" t="n">
        <v>76855</v>
      </c>
    </row>
    <row r="6">
      <c r="A6" s="3" t="inlineStr">
        <is>
          <t>Weighted-average shares:</t>
        </is>
      </c>
    </row>
    <row r="7">
      <c r="A7" s="4" t="inlineStr">
        <is>
          <t>Common stock outstanding</t>
        </is>
      </c>
      <c r="B7" s="6" t="n">
        <v>365259</v>
      </c>
      <c r="C7" s="6" t="n">
        <v>363244</v>
      </c>
      <c r="D7" s="6" t="n">
        <v>360614</v>
      </c>
      <c r="E7" s="6" t="n">
        <v>358001</v>
      </c>
      <c r="F7" s="6" t="n">
        <v>351431</v>
      </c>
      <c r="G7" s="6" t="n">
        <v>346060</v>
      </c>
      <c r="H7" s="6" t="n">
        <v>341272</v>
      </c>
      <c r="I7" s="6" t="n">
        <v>338403</v>
      </c>
      <c r="J7" s="6" t="n">
        <v>361736</v>
      </c>
      <c r="K7" s="6" t="n">
        <v>344332</v>
      </c>
      <c r="L7" s="6" t="n">
        <v>322141</v>
      </c>
    </row>
    <row r="8">
      <c r="A8" s="4" t="inlineStr">
        <is>
          <t>Fully diluted weighted-average shares of common stock outstanding</t>
        </is>
      </c>
      <c r="B8" s="6" t="n">
        <v>365259</v>
      </c>
      <c r="C8" s="6" t="n">
        <v>549244</v>
      </c>
      <c r="D8" s="6" t="n">
        <v>546123</v>
      </c>
      <c r="E8" s="6" t="n">
        <v>538442</v>
      </c>
      <c r="F8" s="6" t="n">
        <v>351431</v>
      </c>
      <c r="G8" s="6" t="n">
        <v>346060</v>
      </c>
      <c r="H8" s="6" t="n">
        <v>522984</v>
      </c>
      <c r="I8" s="6" t="n">
        <v>516066</v>
      </c>
      <c r="K8" s="6" t="n">
        <v>459743</v>
      </c>
    </row>
    <row r="9">
      <c r="A9" s="4" t="inlineStr">
        <is>
          <t>Fully diluted earnings (loss) per share from continuing operations</t>
        </is>
      </c>
      <c r="J9" s="7" t="n">
        <v>0.13</v>
      </c>
      <c r="K9" s="7" t="n">
        <v>0.13</v>
      </c>
      <c r="L9" s="7" t="n">
        <v>0.24</v>
      </c>
    </row>
    <row r="10">
      <c r="A10" s="4" t="inlineStr">
        <is>
          <t>Continuing Operations [Member]</t>
        </is>
      </c>
    </row>
    <row r="11">
      <c r="A11" s="3" t="inlineStr">
        <is>
          <t>Fully diluted earnings (loss) per share from continuing operations</t>
        </is>
      </c>
    </row>
    <row r="12">
      <c r="A12" s="4" t="inlineStr">
        <is>
          <t>Net income (loss) from continuing operations available to common stockholders</t>
        </is>
      </c>
      <c r="J12" s="5" t="n">
        <v>48908</v>
      </c>
      <c r="K12" s="5" t="n">
        <v>47562</v>
      </c>
      <c r="L12" s="5" t="n">
        <v>76855</v>
      </c>
    </row>
    <row r="13">
      <c r="A13" s="4" t="inlineStr">
        <is>
          <t>Allocations of net income (loss) to limited partnership interests, net of tax</t>
        </is>
      </c>
      <c r="J13" s="6" t="n">
        <v>21522</v>
      </c>
      <c r="K13" s="6" t="n">
        <v>14492</v>
      </c>
    </row>
    <row r="14">
      <c r="A14" s="4" t="inlineStr">
        <is>
          <t>Net income (loss) for fully diluted shares</t>
        </is>
      </c>
      <c r="J14" s="5" t="n">
        <v>70430</v>
      </c>
      <c r="K14" s="5" t="n">
        <v>62054</v>
      </c>
      <c r="L14" s="5" t="n">
        <v>76855</v>
      </c>
    </row>
    <row r="15">
      <c r="A15" s="3" t="inlineStr">
        <is>
          <t>Weighted-average shares:</t>
        </is>
      </c>
    </row>
    <row r="16">
      <c r="A16" s="4" t="inlineStr">
        <is>
          <t>Common stock outstanding</t>
        </is>
      </c>
      <c r="J16" s="6" t="n">
        <v>361736</v>
      </c>
      <c r="K16" s="6" t="n">
        <v>344332</v>
      </c>
      <c r="L16" s="6" t="n">
        <v>322141</v>
      </c>
    </row>
    <row r="17">
      <c r="A17" s="4" t="inlineStr">
        <is>
          <t>Partnership units</t>
        </is>
      </c>
      <c r="J17" s="6" t="n">
        <v>183130</v>
      </c>
      <c r="K17" s="6" t="n">
        <v>114006</v>
      </c>
    </row>
    <row r="18">
      <c r="A18" s="4" t="inlineStr">
        <is>
          <t>RSUs (Treasury stock method)</t>
        </is>
      </c>
      <c r="J18" s="6" t="n">
        <v>737</v>
      </c>
      <c r="K18" s="6" t="n">
        <v>38</v>
      </c>
      <c r="L18" s="6" t="n">
        <v>368</v>
      </c>
    </row>
    <row r="19">
      <c r="A19" s="4" t="inlineStr">
        <is>
          <t>Other</t>
        </is>
      </c>
      <c r="J19" s="6" t="n">
        <v>1245</v>
      </c>
      <c r="K19" s="6" t="n">
        <v>1367</v>
      </c>
      <c r="L19" s="6" t="n">
        <v>1335</v>
      </c>
    </row>
    <row r="20">
      <c r="A20" s="4" t="inlineStr">
        <is>
          <t>Fully diluted weighted-average shares of common stock outstanding</t>
        </is>
      </c>
      <c r="J20" s="6" t="n">
        <v>546848</v>
      </c>
      <c r="K20" s="6" t="n">
        <v>459743</v>
      </c>
      <c r="L20" s="6" t="n">
        <v>323844</v>
      </c>
    </row>
    <row r="21">
      <c r="A21" s="4" t="inlineStr">
        <is>
          <t>Fully diluted earnings (loss) per share from continuing operations</t>
        </is>
      </c>
      <c r="J21" s="7" t="n">
        <v>0.13</v>
      </c>
      <c r="K21" s="7" t="n">
        <v>0.13</v>
      </c>
      <c r="L21" s="7" t="n">
        <v>0.2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Contingent Class A Common Stock [Member]</t>
        </is>
      </c>
    </row>
    <row r="4">
      <c r="A4" s="3" t="inlineStr">
        <is>
          <t>Antidilutive Securities Excluded From Computation Of Earnings Per Share [Line Items]</t>
        </is>
      </c>
    </row>
    <row r="5">
      <c r="A5" s="4" t="inlineStr">
        <is>
          <t>Anti-dilutive securities excluded from computation of earnings per share amount</t>
        </is>
      </c>
      <c r="B5" s="6" t="n">
        <v>27700000</v>
      </c>
      <c r="C5" s="6" t="n">
        <v>15800000</v>
      </c>
      <c r="D5" s="6" t="n">
        <v>1500000</v>
      </c>
    </row>
    <row r="6">
      <c r="A6" s="4" t="inlineStr">
        <is>
          <t>Restricted Stock Units (RSUs) [Member] | Contingent Class A Common Stock [Member]</t>
        </is>
      </c>
    </row>
    <row r="7">
      <c r="A7" s="3" t="inlineStr">
        <is>
          <t>Antidilutive Securities Excluded From Computation Of Earnings Per Share [Line Items]</t>
        </is>
      </c>
    </row>
    <row r="8">
      <c r="A8" s="4" t="inlineStr">
        <is>
          <t>Anti-dilutive securities excluded from computation of earnings per share amount</t>
        </is>
      </c>
      <c r="B8" s="6" t="n">
        <v>27700000</v>
      </c>
      <c r="C8" s="6" t="n">
        <v>15800000</v>
      </c>
      <c r="D8" s="6" t="n">
        <v>1500000</v>
      </c>
    </row>
    <row r="9">
      <c r="A9" s="4" t="inlineStr">
        <is>
          <t>Limited Partnership Unit [Member] | Contingent Class A Common Stock [Member]</t>
        </is>
      </c>
    </row>
    <row r="10">
      <c r="A10" s="3" t="inlineStr">
        <is>
          <t>Antidilutive Securities Excluded From Computation Of Earnings Per Share [Line Items]</t>
        </is>
      </c>
    </row>
    <row r="11">
      <c r="A11" s="4" t="inlineStr">
        <is>
          <t>Anti-dilutive securities excluded from computation of earnings per share amount</t>
        </is>
      </c>
      <c r="B11" s="6" t="n">
        <v>27700000</v>
      </c>
      <c r="C11" s="6" t="n">
        <v>15800000</v>
      </c>
      <c r="D11" s="6" t="n">
        <v>1500000</v>
      </c>
    </row>
    <row r="12">
      <c r="A12" s="4" t="inlineStr">
        <is>
          <t>BGC Holdings Partnership Unit [Member] | Contingent Class A Common Stock [Member]</t>
        </is>
      </c>
    </row>
    <row r="13">
      <c r="A13" s="3" t="inlineStr">
        <is>
          <t>Antidilutive Securities Excluded From Computation Of Earnings Per Share [Line Items]</t>
        </is>
      </c>
    </row>
    <row r="14">
      <c r="A14" s="4" t="inlineStr">
        <is>
          <t>Anti-dilutive securities excluded from computation of earnings per share amount</t>
        </is>
      </c>
      <c r="B14" s="6" t="n">
        <v>0</v>
      </c>
      <c r="C14" s="6" t="n">
        <v>0</v>
      </c>
      <c r="D14" s="6" t="n">
        <v>15600000</v>
      </c>
    </row>
    <row r="15">
      <c r="A15" s="4" t="inlineStr">
        <is>
          <t>N Units [Member] | Contingent Class A Common Stock [Member]</t>
        </is>
      </c>
    </row>
    <row r="16">
      <c r="A16" s="3" t="inlineStr">
        <is>
          <t>Antidilutive Securities Excluded From Computation Of Earnings Per Share [Line Items]</t>
        </is>
      </c>
    </row>
    <row r="17">
      <c r="A17" s="4" t="inlineStr">
        <is>
          <t>Anti-dilutive securities excluded from computation of earnings per share amount</t>
        </is>
      </c>
      <c r="B17" s="6" t="n">
        <v>27700000</v>
      </c>
      <c r="C17" s="6" t="n">
        <v>15800000</v>
      </c>
      <c r="D17" s="6" t="n">
        <v>1500000</v>
      </c>
    </row>
    <row r="18">
      <c r="A18" s="4" t="inlineStr">
        <is>
          <t>Continuing Operations [Member]</t>
        </is>
      </c>
    </row>
    <row r="19">
      <c r="A19" s="3" t="inlineStr">
        <is>
          <t>Antidilutive Securities Excluded From Computation Of Earnings Per Share [Line Items]</t>
        </is>
      </c>
    </row>
    <row r="20">
      <c r="A20" s="4" t="inlineStr">
        <is>
          <t>Anti-dilutive securities excluded from computation of earnings per share amount</t>
        </is>
      </c>
      <c r="B20" s="6" t="n">
        <v>700000</v>
      </c>
      <c r="C20" s="6" t="n">
        <v>65600000</v>
      </c>
      <c r="D20" s="6" t="n">
        <v>163000000</v>
      </c>
    </row>
    <row r="21">
      <c r="A21" s="4" t="inlineStr">
        <is>
          <t>Continuing Operations [Member] | Restricted Stock Units (RSUs) [Member]</t>
        </is>
      </c>
    </row>
    <row r="22">
      <c r="A22" s="3" t="inlineStr">
        <is>
          <t>Antidilutive Securities Excluded From Computation Of Earnings Per Share [Line Items]</t>
        </is>
      </c>
    </row>
    <row r="23">
      <c r="A23" s="4" t="inlineStr">
        <is>
          <t>Anti-dilutive securities excluded from computation of earnings per share amount</t>
        </is>
      </c>
      <c r="C23" s="6" t="n">
        <v>800000</v>
      </c>
      <c r="D23" s="6" t="n">
        <v>200000</v>
      </c>
    </row>
    <row r="24">
      <c r="A24" s="4" t="inlineStr">
        <is>
          <t>Continuing Operations [Member] | Limited Partnership Unit [Member]</t>
        </is>
      </c>
    </row>
    <row r="25">
      <c r="A25" s="3" t="inlineStr">
        <is>
          <t>Antidilutive Securities Excluded From Computation Of Earnings Per Share [Line Items]</t>
        </is>
      </c>
    </row>
    <row r="26">
      <c r="A26" s="4" t="inlineStr">
        <is>
          <t>Anti-dilutive securities excluded from computation of earnings per share amount</t>
        </is>
      </c>
      <c r="C26" s="6" t="n">
        <v>64800000</v>
      </c>
      <c r="D26" s="6" t="n">
        <v>162800000</v>
      </c>
    </row>
    <row r="27">
      <c r="A27" s="4" t="inlineStr">
        <is>
          <t>Discontinued Operations [Member]</t>
        </is>
      </c>
    </row>
    <row r="28">
      <c r="A28" s="3" t="inlineStr">
        <is>
          <t>Antidilutive Securities Excluded From Computation Of Earnings Per Share [Line Items]</t>
        </is>
      </c>
    </row>
    <row r="29">
      <c r="A29" s="4" t="inlineStr">
        <is>
          <t>Anti-dilutive securities excluded from computation of earnings per share amount</t>
        </is>
      </c>
      <c r="D29" s="6" t="n">
        <v>163000000</v>
      </c>
    </row>
    <row r="30">
      <c r="A30" s="4" t="inlineStr">
        <is>
          <t>Discontinued Operations [Member] | Restricted Stock Units (RSUs) [Member]</t>
        </is>
      </c>
    </row>
    <row r="31">
      <c r="A31" s="3" t="inlineStr">
        <is>
          <t>Antidilutive Securities Excluded From Computation Of Earnings Per Share [Line Items]</t>
        </is>
      </c>
    </row>
    <row r="32">
      <c r="A32" s="4" t="inlineStr">
        <is>
          <t>Anti-dilutive securities excluded from computation of earnings per share amount</t>
        </is>
      </c>
      <c r="D32" s="6" t="n">
        <v>200000</v>
      </c>
    </row>
    <row r="33">
      <c r="A33" s="4" t="inlineStr">
        <is>
          <t>Discontinued Operations [Member] | Limited Partnership Unit [Member]</t>
        </is>
      </c>
    </row>
    <row r="34">
      <c r="A34" s="3" t="inlineStr">
        <is>
          <t>Antidilutive Securities Excluded From Computation Of Earnings Per Share [Line Items]</t>
        </is>
      </c>
    </row>
    <row r="35">
      <c r="A35" s="4" t="inlineStr">
        <is>
          <t>Anti-dilutive securities excluded from computation of earnings per share amount</t>
        </is>
      </c>
      <c r="D35" s="6" t="n">
        <v>162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Repurchase of Class A common stock, shares</t>
        </is>
      </c>
      <c r="B3" s="6" t="n">
        <v>2000</v>
      </c>
    </row>
    <row r="4">
      <c r="A4" s="4" t="inlineStr">
        <is>
          <t>Forfeitures of restricted Class A common stock, shares</t>
        </is>
      </c>
      <c r="B4" s="6" t="n">
        <v>0</v>
      </c>
      <c r="C4" s="6" t="n">
        <v>22000</v>
      </c>
    </row>
    <row r="5">
      <c r="A5" s="4" t="inlineStr">
        <is>
          <t>Dividends declared per share of common stock</t>
        </is>
      </c>
      <c r="B5" s="7" t="n">
        <v>0.17</v>
      </c>
      <c r="C5" s="7" t="n">
        <v>0.5600000000000001</v>
      </c>
      <c r="D5" s="7" t="n">
        <v>0.72</v>
      </c>
    </row>
    <row r="6">
      <c r="A6" s="4" t="inlineStr">
        <is>
          <t>Dividends declared and paid per share of common stock</t>
        </is>
      </c>
      <c r="B6" s="7" t="n">
        <v>0.17</v>
      </c>
      <c r="C6" s="7" t="n">
        <v>0.5600000000000001</v>
      </c>
      <c r="D6" s="7" t="n">
        <v>0.72</v>
      </c>
    </row>
    <row r="7">
      <c r="A7" s="4" t="inlineStr">
        <is>
          <t>Class A Common Stock [Member]</t>
        </is>
      </c>
    </row>
    <row r="8">
      <c r="A8" s="4" t="inlineStr">
        <is>
          <t>Equity-based compensation, shares</t>
        </is>
      </c>
      <c r="B8" s="6" t="n">
        <v>1133725</v>
      </c>
      <c r="C8" s="6" t="n">
        <v>434694</v>
      </c>
      <c r="D8" s="6" t="n">
        <v>527951</v>
      </c>
    </row>
    <row r="9">
      <c r="A9" s="4" t="inlineStr">
        <is>
          <t>Grant of exchangeability and redemption of limited partnership interests, shares</t>
        </is>
      </c>
      <c r="B9" s="6" t="n">
        <v>13190311</v>
      </c>
      <c r="C9" s="6" t="n">
        <v>15008431</v>
      </c>
      <c r="D9" s="6" t="n">
        <v>18287721</v>
      </c>
    </row>
    <row r="10">
      <c r="A10" s="4" t="inlineStr">
        <is>
          <t>Issuance of Class A common stock (net of costs), shares</t>
        </is>
      </c>
      <c r="B10" s="6" t="n">
        <v>390570</v>
      </c>
      <c r="C10" s="6" t="n">
        <v>212711</v>
      </c>
      <c r="D10" s="6" t="n">
        <v>26003424</v>
      </c>
    </row>
    <row r="11">
      <c r="A11" s="4" t="inlineStr">
        <is>
          <t>Exchange class A to class B common stock, shares</t>
        </is>
      </c>
      <c r="D11" s="6" t="n">
        <v>11036273</v>
      </c>
    </row>
    <row r="12">
      <c r="A12" s="4" t="inlineStr">
        <is>
          <t>Repurchase of Class A common stock, shares</t>
        </is>
      </c>
      <c r="B12" s="6" t="n">
        <v>2259</v>
      </c>
      <c r="C12" s="6" t="n">
        <v>233172</v>
      </c>
      <c r="D12" s="6" t="n">
        <v>788788</v>
      </c>
    </row>
    <row r="13">
      <c r="A13" s="4" t="inlineStr">
        <is>
          <t>Forfeitures of restricted Class A common stock, shares</t>
        </is>
      </c>
      <c r="C13" s="6" t="n">
        <v>22000</v>
      </c>
      <c r="D13" s="6" t="n">
        <v>231602</v>
      </c>
    </row>
    <row r="14">
      <c r="A14" s="4" t="inlineStr">
        <is>
          <t>Issuance of Class A common stock and RSUs for acquisitions, shares</t>
        </is>
      </c>
      <c r="B14" s="6" t="n">
        <v>391000</v>
      </c>
      <c r="C14" s="6" t="n">
        <v>1039000</v>
      </c>
    </row>
    <row r="15">
      <c r="A15" s="4" t="inlineStr">
        <is>
          <t>Forfeiture of Class A common stock, shares</t>
        </is>
      </c>
      <c r="C15" s="6" t="n">
        <v>22046</v>
      </c>
    </row>
    <row r="16">
      <c r="A16" s="4" t="inlineStr">
        <is>
          <t>Class A Common Stock [Member] | Smith Mack [Member]</t>
        </is>
      </c>
    </row>
    <row r="17">
      <c r="A17" s="4" t="inlineStr">
        <is>
          <t>Issuance of Class A common stock and RSUs for acquisitions, shares</t>
        </is>
      </c>
      <c r="B17" s="6" t="n">
        <v>390775</v>
      </c>
      <c r="C17" s="6" t="n">
        <v>1039452</v>
      </c>
      <c r="D17" s="6" t="n">
        <v>1743963</v>
      </c>
    </row>
    <row r="18">
      <c r="A18" s="4" t="inlineStr">
        <is>
          <t>Class A Common Stock [Member] | Partnership Units [Member]</t>
        </is>
      </c>
    </row>
    <row r="19">
      <c r="A19" s="4" t="inlineStr">
        <is>
          <t>Redemption of FPUs</t>
        </is>
      </c>
      <c r="B19" s="6" t="n">
        <v>730141</v>
      </c>
      <c r="C19" s="6" t="n">
        <v>56878</v>
      </c>
      <c r="D19" s="6" t="n">
        <v>108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Fully Diluted Earnings Per Share from Discontinued Oper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ully diluted earnings (loss) per share from continuing operations</t>
        </is>
      </c>
    </row>
    <row r="4">
      <c r="A4" s="4" t="inlineStr">
        <is>
          <t>Net income (loss) from discontinued operations available to common stockholders</t>
        </is>
      </c>
      <c r="L4" s="5" t="n">
        <v>121963</v>
      </c>
    </row>
    <row r="5">
      <c r="A5" s="3" t="inlineStr">
        <is>
          <t>Weighted-average shares:</t>
        </is>
      </c>
    </row>
    <row r="6">
      <c r="A6" s="4" t="inlineStr">
        <is>
          <t>Common stock outstanding</t>
        </is>
      </c>
      <c r="B6" s="6" t="n">
        <v>365259</v>
      </c>
      <c r="C6" s="6" t="n">
        <v>363244</v>
      </c>
      <c r="D6" s="6" t="n">
        <v>360614</v>
      </c>
      <c r="E6" s="6" t="n">
        <v>358001</v>
      </c>
      <c r="F6" s="6" t="n">
        <v>351431</v>
      </c>
      <c r="G6" s="6" t="n">
        <v>346060</v>
      </c>
      <c r="H6" s="6" t="n">
        <v>341272</v>
      </c>
      <c r="I6" s="6" t="n">
        <v>338403</v>
      </c>
      <c r="J6" s="6" t="n">
        <v>361736</v>
      </c>
      <c r="K6" s="6" t="n">
        <v>344332</v>
      </c>
      <c r="L6" s="6" t="n">
        <v>322141</v>
      </c>
    </row>
    <row r="7">
      <c r="A7" s="4" t="inlineStr">
        <is>
          <t>Fully diluted weighted-average shares of common stock outstanding</t>
        </is>
      </c>
      <c r="B7" s="6" t="n">
        <v>365259</v>
      </c>
      <c r="C7" s="6" t="n">
        <v>549244</v>
      </c>
      <c r="D7" s="6" t="n">
        <v>546123</v>
      </c>
      <c r="E7" s="6" t="n">
        <v>538442</v>
      </c>
      <c r="F7" s="6" t="n">
        <v>351431</v>
      </c>
      <c r="G7" s="6" t="n">
        <v>346060</v>
      </c>
      <c r="H7" s="6" t="n">
        <v>522984</v>
      </c>
      <c r="I7" s="6" t="n">
        <v>516066</v>
      </c>
      <c r="K7" s="6" t="n">
        <v>459743</v>
      </c>
    </row>
    <row r="8">
      <c r="A8" s="4" t="inlineStr">
        <is>
          <t>Discontinued Operations [Member]</t>
        </is>
      </c>
    </row>
    <row r="9">
      <c r="A9" s="3" t="inlineStr">
        <is>
          <t>Fully diluted earnings (loss) per share from continuing operations</t>
        </is>
      </c>
    </row>
    <row r="10">
      <c r="A10" s="4" t="inlineStr">
        <is>
          <t>Net income (loss) from discontinued operations available to common stockholders</t>
        </is>
      </c>
      <c r="L10" s="5" t="n">
        <v>121963</v>
      </c>
    </row>
    <row r="11">
      <c r="A11" s="4" t="inlineStr">
        <is>
          <t>Net income (loss) for fully diluted shares</t>
        </is>
      </c>
      <c r="L11" s="5" t="n">
        <v>121963</v>
      </c>
    </row>
    <row r="12">
      <c r="A12" s="3" t="inlineStr">
        <is>
          <t>Weighted-average shares:</t>
        </is>
      </c>
    </row>
    <row r="13">
      <c r="A13" s="4" t="inlineStr">
        <is>
          <t>Common stock outstanding</t>
        </is>
      </c>
      <c r="L13" s="6" t="n">
        <v>322141</v>
      </c>
    </row>
    <row r="14">
      <c r="A14" s="4" t="inlineStr">
        <is>
          <t>RSUs (Treasury stock method)</t>
        </is>
      </c>
      <c r="L14" s="6" t="n">
        <v>368</v>
      </c>
    </row>
    <row r="15">
      <c r="A15" s="4" t="inlineStr">
        <is>
          <t>Other</t>
        </is>
      </c>
      <c r="L15" s="6" t="n">
        <v>1335</v>
      </c>
    </row>
    <row r="16">
      <c r="A16" s="4" t="inlineStr">
        <is>
          <t>Fully diluted weighted-average shares of common stock outstanding</t>
        </is>
      </c>
      <c r="L16" s="6" t="n">
        <v>323844</v>
      </c>
    </row>
    <row r="17">
      <c r="A17" s="4" t="inlineStr">
        <is>
          <t>Fully diluted earnings (loss) per share from discontinued operations</t>
        </is>
      </c>
      <c r="L17" s="7" t="n">
        <v>0.3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Transactions and Unit Redemptions - Changes in Shares of Class A Common Stock Outstanding (Detail) - share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 issuances:</t>
        </is>
      </c>
    </row>
    <row r="4">
      <c r="A4" s="4" t="inlineStr">
        <is>
          <t>Treasury stock repurchases</t>
        </is>
      </c>
      <c r="B4" s="6" t="n">
        <v>-2000</v>
      </c>
      <c r="C4" s="6" t="n">
        <v>-2000</v>
      </c>
    </row>
    <row r="5">
      <c r="A5" s="4" t="inlineStr">
        <is>
          <t>Forfeitures of restricted BGC Class A common stock</t>
        </is>
      </c>
      <c r="C5" s="6" t="n">
        <v>0</v>
      </c>
      <c r="D5" s="6" t="n">
        <v>-22000</v>
      </c>
    </row>
    <row r="6">
      <c r="A6" s="4" t="inlineStr">
        <is>
          <t>Class A Common Stock [Member]</t>
        </is>
      </c>
    </row>
    <row r="7">
      <c r="A7" s="3" t="inlineStr">
        <is>
          <t>Class of Stock [Line Items]</t>
        </is>
      </c>
    </row>
    <row r="8">
      <c r="A8" s="4" t="inlineStr">
        <is>
          <t>Shares outstanding at beginning of period</t>
        </is>
      </c>
      <c r="C8" s="6" t="n">
        <v>307915000</v>
      </c>
      <c r="D8" s="6" t="n">
        <v>291475000</v>
      </c>
    </row>
    <row r="9">
      <c r="A9" s="3" t="inlineStr">
        <is>
          <t>Share issuances:</t>
        </is>
      </c>
    </row>
    <row r="10">
      <c r="A10" s="4" t="inlineStr">
        <is>
          <t>Redemptions/exchanges of limited partnership interests</t>
        </is>
      </c>
      <c r="C10" s="6" t="n">
        <v>13190311</v>
      </c>
      <c r="D10" s="6" t="n">
        <v>15008431</v>
      </c>
      <c r="E10" s="6" t="n">
        <v>18287721</v>
      </c>
    </row>
    <row r="11">
      <c r="A11" s="4" t="inlineStr">
        <is>
          <t>Vesting of RSUs</t>
        </is>
      </c>
      <c r="C11" s="6" t="n">
        <v>1134000</v>
      </c>
      <c r="D11" s="6" t="n">
        <v>435000</v>
      </c>
    </row>
    <row r="12">
      <c r="A12" s="4" t="inlineStr">
        <is>
          <t>Acquisitions</t>
        </is>
      </c>
      <c r="C12" s="6" t="n">
        <v>391000</v>
      </c>
      <c r="D12" s="6" t="n">
        <v>1039000</v>
      </c>
    </row>
    <row r="13">
      <c r="A13" s="4" t="inlineStr">
        <is>
          <t>Other issuances of BGC Class A common stock</t>
        </is>
      </c>
      <c r="C13" s="6" t="n">
        <v>345000</v>
      </c>
      <c r="D13" s="6" t="n">
        <v>213000</v>
      </c>
    </row>
    <row r="14">
      <c r="A14" s="4" t="inlineStr">
        <is>
          <t>Issuance of BGC Class A common stock for general corporate purposes</t>
        </is>
      </c>
      <c r="C14" s="6" t="n">
        <v>45000</v>
      </c>
    </row>
    <row r="15">
      <c r="A15" s="4" t="inlineStr">
        <is>
          <t>Treasury stock repurchases</t>
        </is>
      </c>
      <c r="C15" s="6" t="n">
        <v>-2259</v>
      </c>
      <c r="D15" s="6" t="n">
        <v>-233172</v>
      </c>
      <c r="E15" s="6" t="n">
        <v>-788788</v>
      </c>
    </row>
    <row r="16">
      <c r="A16" s="4" t="inlineStr">
        <is>
          <t>Forfeitures of restricted BGC Class A common stock</t>
        </is>
      </c>
      <c r="D16" s="6" t="n">
        <v>-22000</v>
      </c>
      <c r="E16" s="6" t="n">
        <v>-231602</v>
      </c>
    </row>
    <row r="17">
      <c r="A17" s="4" t="inlineStr">
        <is>
          <t>Shares outstanding at end of period</t>
        </is>
      </c>
      <c r="C17" s="6" t="n">
        <v>323018000</v>
      </c>
      <c r="D17" s="6" t="n">
        <v>307915000</v>
      </c>
      <c r="E17" s="6" t="n">
        <v>291475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Changes in Shares of Class A Common Stock Outstanding (Parenthetical) (Detail) - shares shares in Millions</t>
        </is>
      </c>
      <c r="B1" s="2" t="inlineStr">
        <is>
          <t>12 Months Ended</t>
        </is>
      </c>
    </row>
    <row r="2">
      <c r="B2" s="2" t="inlineStr">
        <is>
          <t>Dec. 31, 2020</t>
        </is>
      </c>
      <c r="C2" s="2" t="inlineStr">
        <is>
          <t>Dec. 31, 2019</t>
        </is>
      </c>
    </row>
    <row r="3">
      <c r="A3" s="4" t="inlineStr">
        <is>
          <t>Limited Partnership [Member]</t>
        </is>
      </c>
    </row>
    <row r="4">
      <c r="A4" s="3" t="inlineStr">
        <is>
          <t>Class of Stock [Line Items]</t>
        </is>
      </c>
    </row>
    <row r="5">
      <c r="A5" s="4" t="inlineStr">
        <is>
          <t>Number of units redeemed and cancelled for exchange</t>
        </is>
      </c>
      <c r="B5" s="9" t="n">
        <v>9.199999999999999</v>
      </c>
      <c r="C5" s="9" t="n">
        <v>11.5</v>
      </c>
    </row>
    <row r="6">
      <c r="A6" s="4" t="inlineStr">
        <is>
          <t>Class A Common Stock [Member]</t>
        </is>
      </c>
    </row>
    <row r="7">
      <c r="A7" s="3" t="inlineStr">
        <is>
          <t>Class of Stock [Line Items]</t>
        </is>
      </c>
    </row>
    <row r="8">
      <c r="A8" s="4" t="inlineStr">
        <is>
          <t>Common stock, shares issued</t>
        </is>
      </c>
      <c r="B8" s="9" t="n">
        <v>9.5</v>
      </c>
      <c r="C8" s="9" t="n">
        <v>1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 Transactions and Unit Redemptions - Additional Information (Detail) - USD ($)</t>
        </is>
      </c>
      <c r="B1" s="2" t="inlineStr">
        <is>
          <t>Mar. 09, 2018</t>
        </is>
      </c>
      <c r="C1" s="2" t="inlineStr">
        <is>
          <t>Dec. 13, 2017</t>
        </is>
      </c>
      <c r="D1" s="2" t="inlineStr">
        <is>
          <t>Apr. 12, 2017</t>
        </is>
      </c>
      <c r="E1" s="2" t="inlineStr">
        <is>
          <t>Dec. 31, 2020</t>
        </is>
      </c>
      <c r="F1" s="2" t="inlineStr">
        <is>
          <t>Dec. 31, 2019</t>
        </is>
      </c>
      <c r="G1" s="2" t="inlineStr">
        <is>
          <t>Dec. 31, 2018</t>
        </is>
      </c>
      <c r="H1" s="2" t="inlineStr">
        <is>
          <t>Aug. 01, 2018</t>
        </is>
      </c>
      <c r="I1" s="2" t="inlineStr">
        <is>
          <t>Mar. 31, 2018</t>
        </is>
      </c>
    </row>
    <row r="2">
      <c r="A2" s="3" t="inlineStr">
        <is>
          <t>Class of Stock [Line Items]</t>
        </is>
      </c>
    </row>
    <row r="3">
      <c r="A3" s="4" t="inlineStr">
        <is>
          <t>Payment percentage of the gross proceeds from the sale of shares</t>
        </is>
      </c>
      <c r="B3" s="4" t="inlineStr">
        <is>
          <t>2.00%</t>
        </is>
      </c>
      <c r="D3" s="4" t="inlineStr">
        <is>
          <t>2.00%</t>
        </is>
      </c>
    </row>
    <row r="4">
      <c r="A4" s="4" t="inlineStr">
        <is>
          <t>Aggregate proceeds from issuance of common stock</t>
        </is>
      </c>
      <c r="G4" s="5" t="n">
        <v>327624000</v>
      </c>
    </row>
    <row r="5">
      <c r="A5" s="4" t="inlineStr">
        <is>
          <t>Stock repurchase program and unit redemption remaining authorized amount</t>
        </is>
      </c>
      <c r="E5" s="5" t="n">
        <v>249908000</v>
      </c>
    </row>
    <row r="6">
      <c r="A6" s="4" t="inlineStr">
        <is>
          <t>CF &amp; Co [Member]</t>
        </is>
      </c>
    </row>
    <row r="7">
      <c r="A7" s="3" t="inlineStr">
        <is>
          <t>Class of Stock [Line Items]</t>
        </is>
      </c>
    </row>
    <row r="8">
      <c r="A8" s="4" t="inlineStr">
        <is>
          <t>Common stock, issued during the period</t>
        </is>
      </c>
      <c r="E8" s="6" t="n">
        <v>200000</v>
      </c>
      <c r="F8" s="6" t="n">
        <v>900000</v>
      </c>
    </row>
    <row r="9">
      <c r="A9" s="4" t="inlineStr">
        <is>
          <t>Payment percentage of the gross proceeds from the sale of shares</t>
        </is>
      </c>
      <c r="C9" s="4" t="inlineStr">
        <is>
          <t>5.50%</t>
        </is>
      </c>
    </row>
    <row r="10">
      <c r="A10" s="4" t="inlineStr">
        <is>
          <t>Aggregate proceeds from issuance of common stock</t>
        </is>
      </c>
      <c r="E10" s="5" t="n">
        <v>900000</v>
      </c>
      <c r="F10" s="5" t="n">
        <v>5300000</v>
      </c>
    </row>
    <row r="11">
      <c r="A11" s="4" t="inlineStr">
        <is>
          <t>Weighted-average price per share</t>
        </is>
      </c>
      <c r="E11" s="7" t="n">
        <v>4.11</v>
      </c>
      <c r="F11" s="7" t="n">
        <v>6.17</v>
      </c>
    </row>
    <row r="12">
      <c r="A12" s="4" t="inlineStr">
        <is>
          <t>Class B Common Stock [Member]</t>
        </is>
      </c>
    </row>
    <row r="13">
      <c r="A13" s="3" t="inlineStr">
        <is>
          <t>Class of Stock [Line Items]</t>
        </is>
      </c>
    </row>
    <row r="14">
      <c r="A14" s="4" t="inlineStr">
        <is>
          <t>Common stock, issued during the period</t>
        </is>
      </c>
      <c r="E14" s="6" t="n">
        <v>0</v>
      </c>
      <c r="F14" s="6" t="n">
        <v>0</v>
      </c>
    </row>
    <row r="15">
      <c r="A15" s="4" t="inlineStr">
        <is>
          <t>Common stock outstanding</t>
        </is>
      </c>
      <c r="E15" s="6" t="n">
        <v>45884000</v>
      </c>
      <c r="F15" s="6" t="n">
        <v>45884000</v>
      </c>
    </row>
    <row r="16">
      <c r="A16" s="4" t="inlineStr">
        <is>
          <t>Common stock, shares issued</t>
        </is>
      </c>
      <c r="E16" s="6" t="n">
        <v>45884000</v>
      </c>
      <c r="F16" s="6" t="n">
        <v>45884000</v>
      </c>
    </row>
    <row r="17">
      <c r="A17" s="4" t="inlineStr">
        <is>
          <t>Common stock value issued</t>
        </is>
      </c>
      <c r="E17" s="5" t="n">
        <v>459000</v>
      </c>
      <c r="F17" s="5" t="n">
        <v>459000</v>
      </c>
    </row>
    <row r="18">
      <c r="A18" s="4" t="inlineStr">
        <is>
          <t>Class A Common Stock [Member]</t>
        </is>
      </c>
    </row>
    <row r="19">
      <c r="A19" s="3" t="inlineStr">
        <is>
          <t>Class of Stock [Line Items]</t>
        </is>
      </c>
    </row>
    <row r="20">
      <c r="A20" s="4" t="inlineStr">
        <is>
          <t>Common stock, issued during the period</t>
        </is>
      </c>
      <c r="E20" s="6" t="n">
        <v>390570</v>
      </c>
      <c r="F20" s="6" t="n">
        <v>212711</v>
      </c>
      <c r="G20" s="6" t="n">
        <v>26003424</v>
      </c>
    </row>
    <row r="21">
      <c r="A21" s="4" t="inlineStr">
        <is>
          <t>Common stock outstanding</t>
        </is>
      </c>
      <c r="E21" s="6" t="n">
        <v>323018000</v>
      </c>
      <c r="F21" s="6" t="n">
        <v>307915000</v>
      </c>
    </row>
    <row r="22">
      <c r="A22" s="4" t="inlineStr">
        <is>
          <t>Common stock, shares issued</t>
        </is>
      </c>
      <c r="E22" s="6" t="n">
        <v>373545000</v>
      </c>
      <c r="F22" s="6" t="n">
        <v>358440000</v>
      </c>
    </row>
    <row r="23">
      <c r="A23" s="4" t="inlineStr">
        <is>
          <t>Common stock value issued</t>
        </is>
      </c>
      <c r="E23" s="5" t="n">
        <v>3735000</v>
      </c>
      <c r="F23" s="5" t="n">
        <v>3584000</v>
      </c>
    </row>
    <row r="24">
      <c r="A24" s="4" t="inlineStr">
        <is>
          <t>Company's repurchase and additional redemption authority amount</t>
        </is>
      </c>
      <c r="H24" s="5" t="n">
        <v>300000000</v>
      </c>
    </row>
    <row r="25">
      <c r="A25" s="4" t="inlineStr">
        <is>
          <t>Stock repurchase program and unit redemption remaining authorized amount</t>
        </is>
      </c>
      <c r="E25" s="5" t="n">
        <v>249900000</v>
      </c>
    </row>
    <row r="26">
      <c r="A26" s="4" t="inlineStr">
        <is>
          <t>Class A Common Stock [Member] | CEO Program [Member]</t>
        </is>
      </c>
    </row>
    <row r="27">
      <c r="A27" s="3" t="inlineStr">
        <is>
          <t>Class of Stock [Line Items]</t>
        </is>
      </c>
    </row>
    <row r="28">
      <c r="A28" s="4" t="inlineStr">
        <is>
          <t>Maximum number of shares under the controlled equity offering</t>
        </is>
      </c>
      <c r="D28" s="6" t="n">
        <v>20000000</v>
      </c>
    </row>
    <row r="29">
      <c r="A29" s="4" t="inlineStr">
        <is>
          <t>Common stock, shares issued</t>
        </is>
      </c>
      <c r="I29" s="6" t="n">
        <v>20000000</v>
      </c>
    </row>
    <row r="30">
      <c r="A30" s="4" t="inlineStr">
        <is>
          <t>Class A Common Stock [Member] | New CEO Program [Member]</t>
        </is>
      </c>
    </row>
    <row r="31">
      <c r="A31" s="3" t="inlineStr">
        <is>
          <t>Class of Stock [Line Items]</t>
        </is>
      </c>
    </row>
    <row r="32">
      <c r="A32" s="4" t="inlineStr">
        <is>
          <t>Payment percentage of the gross proceeds from the sale of shares</t>
        </is>
      </c>
      <c r="B32" s="4" t="inlineStr">
        <is>
          <t>1.00%</t>
        </is>
      </c>
    </row>
    <row r="33">
      <c r="A33" s="4" t="inlineStr">
        <is>
          <t>Common stock, shares issued</t>
        </is>
      </c>
      <c r="E33" s="6" t="n">
        <v>17600000</v>
      </c>
    </row>
    <row r="34">
      <c r="A34" s="4" t="inlineStr">
        <is>
          <t>Maximum amount under the controlled equity offering program</t>
        </is>
      </c>
      <c r="B34" s="5" t="n">
        <v>300000000</v>
      </c>
    </row>
    <row r="35">
      <c r="A35" s="4" t="inlineStr">
        <is>
          <t>Common stock value issued</t>
        </is>
      </c>
      <c r="E35" s="5" t="n">
        <v>210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 Transactions and Unit Redemptions - Gross Unit Redemptions and Share Repurchases of Class A Common Stock (Detail) - USD ($) $ / shares in Units, shares in Thousand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Stock Transactions Parenthetical Disclosures [Abstract]</t>
        </is>
      </c>
    </row>
    <row r="4">
      <c r="A4" s="4" t="inlineStr">
        <is>
          <t>Redemptions, Number of Units</t>
        </is>
      </c>
      <c r="B4" s="6" t="n">
        <v>720</v>
      </c>
      <c r="C4" s="6" t="n">
        <v>1481</v>
      </c>
      <c r="D4" s="6" t="n">
        <v>103</v>
      </c>
      <c r="E4" s="6" t="n">
        <v>235</v>
      </c>
      <c r="F4" s="6" t="n">
        <v>2539</v>
      </c>
    </row>
    <row r="5">
      <c r="A5" s="4" t="inlineStr">
        <is>
          <t>Repurchases, Number of Shares</t>
        </is>
      </c>
      <c r="C5" s="6" t="n">
        <v>2</v>
      </c>
      <c r="F5" s="6" t="n">
        <v>2</v>
      </c>
    </row>
    <row r="6">
      <c r="A6" s="4" t="inlineStr">
        <is>
          <t>Total Number of Units Redeemed or Shares Repurchased</t>
        </is>
      </c>
      <c r="F6" s="6" t="n">
        <v>2541</v>
      </c>
    </row>
    <row r="7">
      <c r="A7" s="4" t="inlineStr">
        <is>
          <t>Redemptions, Weighted Average Price Paid per Unit or Share</t>
        </is>
      </c>
      <c r="B7" s="7" t="n">
        <v>1.78</v>
      </c>
      <c r="C7" s="7" t="n">
        <v>2.8</v>
      </c>
      <c r="D7" s="7" t="n">
        <v>3.05</v>
      </c>
      <c r="E7" s="7" t="n">
        <v>4.3</v>
      </c>
      <c r="F7" s="7" t="n">
        <v>2.67</v>
      </c>
    </row>
    <row r="8">
      <c r="A8" s="4" t="inlineStr">
        <is>
          <t>Repurchases, Weighted Average Price Paid per Unit or Shares</t>
        </is>
      </c>
      <c r="C8" s="7" t="n">
        <v>2.58</v>
      </c>
      <c r="F8" s="11" t="n">
        <v>2.58</v>
      </c>
    </row>
    <row r="9">
      <c r="A9" s="4" t="inlineStr">
        <is>
          <t>Total Redemptions and Repurchases, Weighted Average Price Paid per Unit or Shares</t>
        </is>
      </c>
      <c r="F9" s="7" t="n">
        <v>2.67</v>
      </c>
    </row>
    <row r="10">
      <c r="A10" s="4" t="inlineStr">
        <is>
          <t>Total Redemptions and Repurchases, Approximate Dollar Value of Units and Shares That May Yet Be Redeemed/Purchased Under the Program</t>
        </is>
      </c>
      <c r="B10" s="5" t="n">
        <v>249908</v>
      </c>
      <c r="F10" s="5" t="n">
        <v>249908</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Transactions and Unit Redemptions - Gross Unit Redemptions and Share Repurchases of Class A Common Stock (Parenthetical) (Detail)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lass of Stock [Line Items]</t>
        </is>
      </c>
    </row>
    <row r="4">
      <c r="A4" s="4" t="inlineStr">
        <is>
          <t>Weighted-average price for redemption of limited partnership units</t>
        </is>
      </c>
      <c r="C4" s="7" t="n">
        <v>3.03</v>
      </c>
      <c r="D4" s="7" t="n">
        <v>5.92</v>
      </c>
    </row>
    <row r="5">
      <c r="A5" s="4" t="inlineStr">
        <is>
          <t>Repurchase of Class A common stock, shares Treasury Stock Shares Acquired</t>
        </is>
      </c>
      <c r="B5" s="6" t="n">
        <v>2000</v>
      </c>
      <c r="C5" s="6" t="n">
        <v>2000</v>
      </c>
    </row>
    <row r="6">
      <c r="A6" s="4" t="inlineStr">
        <is>
          <t>Aggregate purchase price of Class A common stock</t>
        </is>
      </c>
      <c r="C6" s="5" t="n">
        <v>6000</v>
      </c>
      <c r="D6" s="5" t="n">
        <v>1236000</v>
      </c>
      <c r="E6" s="5" t="n">
        <v>10439000</v>
      </c>
    </row>
    <row r="7">
      <c r="A7" s="4" t="inlineStr">
        <is>
          <t>Class A Common Stock [Member]</t>
        </is>
      </c>
    </row>
    <row r="8">
      <c r="A8" s="3" t="inlineStr">
        <is>
          <t>Class of Stock [Line Items]</t>
        </is>
      </c>
    </row>
    <row r="9">
      <c r="A9" s="4" t="inlineStr">
        <is>
          <t>Common stock, shares issued for redemption/cancellation of units</t>
        </is>
      </c>
      <c r="C9" s="6" t="n">
        <v>9500000</v>
      </c>
      <c r="D9" s="6" t="n">
        <v>10100000</v>
      </c>
    </row>
    <row r="10">
      <c r="A10" s="4" t="inlineStr">
        <is>
          <t>Common stock, shares issued for exchange of units</t>
        </is>
      </c>
      <c r="C10" s="6" t="n">
        <v>3700000</v>
      </c>
      <c r="D10" s="6" t="n">
        <v>4400000</v>
      </c>
    </row>
    <row r="11">
      <c r="A11" s="4" t="inlineStr">
        <is>
          <t>Repurchase of Class A common stock, shares Treasury Stock Shares Acquired</t>
        </is>
      </c>
      <c r="C11" s="6" t="n">
        <v>2259</v>
      </c>
      <c r="D11" s="6" t="n">
        <v>233172</v>
      </c>
      <c r="E11" s="6" t="n">
        <v>788788</v>
      </c>
    </row>
    <row r="12">
      <c r="A12" s="4" t="inlineStr">
        <is>
          <t>Aggregate purchase price of Class A common stock</t>
        </is>
      </c>
      <c r="C12" s="5" t="n">
        <v>6000</v>
      </c>
      <c r="D12" s="5" t="n">
        <v>1200000</v>
      </c>
    </row>
    <row r="13">
      <c r="A13" s="4" t="inlineStr">
        <is>
          <t>Weighted-average price of Class A common stock</t>
        </is>
      </c>
      <c r="C13" s="7" t="n">
        <v>2.58</v>
      </c>
      <c r="D13" s="7" t="n">
        <v>5.3</v>
      </c>
    </row>
    <row r="14">
      <c r="A14" s="4" t="inlineStr">
        <is>
          <t>Limited Partnership [Member]</t>
        </is>
      </c>
    </row>
    <row r="15">
      <c r="A15" s="3" t="inlineStr">
        <is>
          <t>Class of Stock [Line Items]</t>
        </is>
      </c>
    </row>
    <row r="16">
      <c r="A16" s="4" t="inlineStr">
        <is>
          <t>Redeemed limited partnership units</t>
        </is>
      </c>
      <c r="C16" s="6" t="n">
        <v>1800000</v>
      </c>
      <c r="D16" s="6" t="n">
        <v>1400000</v>
      </c>
    </row>
    <row r="17">
      <c r="A17" s="4" t="inlineStr">
        <is>
          <t>Aggregate redemption price of limited partnership units</t>
        </is>
      </c>
      <c r="C17" s="5" t="n">
        <v>5500000</v>
      </c>
      <c r="D17" s="5" t="n">
        <v>8000000</v>
      </c>
    </row>
    <row r="18">
      <c r="A18" s="4" t="inlineStr">
        <is>
          <t>Other Ownership Interest [Member]</t>
        </is>
      </c>
    </row>
    <row r="19">
      <c r="A19" s="3" t="inlineStr">
        <is>
          <t>Class of Stock [Line Items]</t>
        </is>
      </c>
    </row>
    <row r="20">
      <c r="A20" s="4" t="inlineStr">
        <is>
          <t>Redeemed limited partnership units</t>
        </is>
      </c>
      <c r="C20" s="6" t="n">
        <v>700000</v>
      </c>
      <c r="D20" s="6" t="n">
        <v>56900</v>
      </c>
    </row>
    <row r="21">
      <c r="A21" s="4" t="inlineStr">
        <is>
          <t>Aggregate redemption price of limited partnership units</t>
        </is>
      </c>
      <c r="C21" s="5" t="n">
        <v>1300000</v>
      </c>
      <c r="D21" s="5" t="n">
        <v>320600</v>
      </c>
    </row>
    <row r="22">
      <c r="A22" s="4" t="inlineStr">
        <is>
          <t>Weighted-average price for redemption of founding/working partner units</t>
        </is>
      </c>
      <c r="C22" s="7" t="n">
        <v>1.79</v>
      </c>
      <c r="D22" s="7" t="n">
        <v>5.64</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ummary of Changes in Carrying Amount of FPUs (Detail) - USD ($) $ in Thousands</t>
        </is>
      </c>
      <c r="B1" s="2" t="inlineStr">
        <is>
          <t>12 Months Ended</t>
        </is>
      </c>
    </row>
    <row r="2">
      <c r="B2" s="2" t="inlineStr">
        <is>
          <t>Dec. 31, 2020</t>
        </is>
      </c>
      <c r="C2" s="2" t="inlineStr">
        <is>
          <t>Dec. 31, 2019</t>
        </is>
      </c>
    </row>
    <row r="3">
      <c r="A3" s="3" t="inlineStr">
        <is>
          <t>Stock Transactions Parenthetical Disclosures [Abstract]</t>
        </is>
      </c>
    </row>
    <row r="4">
      <c r="A4" s="4" t="inlineStr">
        <is>
          <t>Balance at beginning of period</t>
        </is>
      </c>
      <c r="B4" s="5" t="n">
        <v>23638</v>
      </c>
      <c r="C4" s="5" t="n">
        <v>24706</v>
      </c>
    </row>
    <row r="5">
      <c r="A5" s="4" t="inlineStr">
        <is>
          <t>Consolidated net income allocated to FPUs</t>
        </is>
      </c>
      <c r="B5" s="6" t="n">
        <v>815</v>
      </c>
      <c r="C5" s="6" t="n">
        <v>1942</v>
      </c>
    </row>
    <row r="6">
      <c r="A6" s="4" t="inlineStr">
        <is>
          <t>Earnings distributions</t>
        </is>
      </c>
      <c r="B6" s="6" t="n">
        <v>-815</v>
      </c>
      <c r="C6" s="6" t="n">
        <v>-1942</v>
      </c>
    </row>
    <row r="7">
      <c r="A7" s="4" t="inlineStr">
        <is>
          <t>FPUs exchanged</t>
        </is>
      </c>
      <c r="B7" s="6" t="n">
        <v>-1682</v>
      </c>
      <c r="C7" s="6" t="n">
        <v>-980</v>
      </c>
    </row>
    <row r="8">
      <c r="A8" s="4" t="inlineStr">
        <is>
          <t>FPUs redeemed</t>
        </is>
      </c>
      <c r="B8" s="6" t="n">
        <v>-1282</v>
      </c>
      <c r="C8" s="6" t="n">
        <v>-88</v>
      </c>
    </row>
    <row r="9">
      <c r="A9" s="4" t="inlineStr">
        <is>
          <t>Balance at end of period</t>
        </is>
      </c>
      <c r="B9" s="5" t="n">
        <v>20674</v>
      </c>
      <c r="C9" s="5" t="n">
        <v>236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Owned - Additional Information (Detail) - USD ($) $ in Thousands</t>
        </is>
      </c>
      <c r="B1" s="2" t="inlineStr">
        <is>
          <t>Dec. 31, 2020</t>
        </is>
      </c>
      <c r="C1" s="2" t="inlineStr">
        <is>
          <t>Dec. 31, 2019</t>
        </is>
      </c>
    </row>
    <row r="2">
      <c r="A2" s="3" t="inlineStr">
        <is>
          <t>Investments Debt And Equity Securities [Abstract]</t>
        </is>
      </c>
    </row>
    <row r="3">
      <c r="A3" s="4" t="inlineStr">
        <is>
          <t>Aggregate securities owned</t>
        </is>
      </c>
      <c r="B3" s="5" t="n">
        <v>58572</v>
      </c>
      <c r="C3" s="5" t="n">
        <v>575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 - USD ($)</t>
        </is>
      </c>
      <c r="B1" s="2" t="inlineStr">
        <is>
          <t>Dec. 31, 2020</t>
        </is>
      </c>
      <c r="C1" s="2" t="inlineStr">
        <is>
          <t>Dec. 31, 2019</t>
        </is>
      </c>
    </row>
    <row r="2">
      <c r="A2" s="3" t="inlineStr">
        <is>
          <t>Securities Financing Transaction [Line Items]</t>
        </is>
      </c>
    </row>
    <row r="3">
      <c r="A3" s="4" t="inlineStr">
        <is>
          <t>Securities loaned</t>
        </is>
      </c>
      <c r="C3" s="5" t="n">
        <v>13902000</v>
      </c>
    </row>
    <row r="4">
      <c r="A4" s="4" t="inlineStr">
        <is>
          <t>CF &amp; Co [Member]</t>
        </is>
      </c>
    </row>
    <row r="5">
      <c r="A5" s="3" t="inlineStr">
        <is>
          <t>Securities Financing Transaction [Line Items]</t>
        </is>
      </c>
    </row>
    <row r="6">
      <c r="A6" s="4" t="inlineStr">
        <is>
          <t>Repurchase agreements</t>
        </is>
      </c>
      <c r="B6" s="5" t="n">
        <v>0</v>
      </c>
      <c r="C6" s="6" t="n">
        <v>0</v>
      </c>
    </row>
    <row r="7">
      <c r="A7" s="4" t="inlineStr">
        <is>
          <t>Securities loaned</t>
        </is>
      </c>
      <c r="B7" s="5" t="n">
        <v>0</v>
      </c>
      <c r="C7" s="5" t="n">
        <v>13900000</v>
      </c>
    </row>
    <row r="8">
      <c r="A8" s="4" t="inlineStr">
        <is>
          <t>Stated interest rate</t>
        </is>
      </c>
      <c r="C8" s="4" t="inlineStr">
        <is>
          <t>2.45%</t>
        </is>
      </c>
    </row>
    <row r="9">
      <c r="A9" s="4" t="inlineStr">
        <is>
          <t>CF &amp; Co [Member] | Securities Financing Transaction, Fair Value [Member]</t>
        </is>
      </c>
    </row>
    <row r="10">
      <c r="A10" s="3" t="inlineStr">
        <is>
          <t>Securities Financing Transaction [Line Items]</t>
        </is>
      </c>
    </row>
    <row r="11">
      <c r="A11" s="4" t="inlineStr">
        <is>
          <t>Securities loaned</t>
        </is>
      </c>
      <c r="C11" s="5" t="n">
        <v>13900000</v>
      </c>
    </row>
    <row r="12">
      <c r="A12" s="4" t="inlineStr">
        <is>
          <t>CF &amp; Co [Member] | Securities Financing Transaction, Fair Value [Member] | Fair Value [Member]</t>
        </is>
      </c>
    </row>
    <row r="13">
      <c r="A13" s="3" t="inlineStr">
        <is>
          <t>Securities Financing Transaction [Line Items]</t>
        </is>
      </c>
    </row>
    <row r="14">
      <c r="A14" s="4" t="inlineStr">
        <is>
          <t>Securities loaned</t>
        </is>
      </c>
      <c r="C14" s="5" t="n">
        <v>13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Marketable Securities [Abstract]</t>
        </is>
      </c>
    </row>
    <row r="4">
      <c r="A4" s="4" t="inlineStr">
        <is>
          <t>Fair value of securities owned</t>
        </is>
      </c>
      <c r="B4" s="5" t="n">
        <v>300</v>
      </c>
      <c r="C4" s="5" t="n">
        <v>14200</v>
      </c>
    </row>
    <row r="5">
      <c r="A5" s="4" t="inlineStr">
        <is>
          <t>Realized and unrealized net gains on marketable securities</t>
        </is>
      </c>
      <c r="B5" s="6" t="n">
        <v>400</v>
      </c>
      <c r="C5" s="6" t="n">
        <v>6700</v>
      </c>
      <c r="D5" s="5" t="n">
        <v>9500</v>
      </c>
    </row>
    <row r="6">
      <c r="A6" s="4" t="inlineStr">
        <is>
          <t>Marketable securities sold at fair value</t>
        </is>
      </c>
      <c r="B6" s="6" t="n">
        <v>14200</v>
      </c>
      <c r="C6" s="6" t="n">
        <v>24600</v>
      </c>
    </row>
    <row r="7">
      <c r="A7" s="4" t="inlineStr">
        <is>
          <t>Purchase of marketable securities</t>
        </is>
      </c>
      <c r="B7" s="5" t="n">
        <v>0</v>
      </c>
      <c r="C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Business Overview BGC Partners, Inc. is a leading global brokerage and financial technology company servicing the global financial markets. Through the Company’s financial service brands, including BGC, GFI, Sunrise Brokers, Besso, Ed Broking, Poten &amp; Partners, RP Martin, CORANT, and CORANT GLOBAL, among others, the Company specializes in the brokerage of a broad range of products, including fixed income such as government bonds, corporate bonds, and other debt instruments, as well as related interest rate derivatives and credit derivatives. The Company also brokers products across FX, equity derivatives and cash equities, energy and commodities, shipping, insurance, and futures and options. The Company’s businesses also provide a wide variety of services, including trade execution, brokerage services, clearing,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 Fully Electronic brokerage, market data and related information services, trade compression and other post-trade services, analytics related to financial instruments and markets, and other financial technology solutions. Fenics brands operate under the names Fenics, BGC Trader, CreditMatch, Fenics Market Data, BGC Market Data, kACE 2 BGC, BGC Partners, BGC Trader, GFI, GFI Ginga, CreditMatch, Fenics, Fenics.com, Sunrise Brokers, Corant, Corant Global, Besso, Ed Broking, Poten &amp; Partners, RP Martin, kACE2, EMBonds, Capitalab, Swaptioniser, CBID, Aqua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NASDAQ: NMRK). On November 30, 2018, BGC completed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and CFGM) of record as of the close of business on the Record Date. The Spin-Off was effective as of 12:01 a.m., New York City time, on the Distribution Date. Separation and Distribution Agreement and Newmark IPO The Separation and Distribution Agreement sets forth the agreements among BGC, Cantor, Newmark and their respective subsidiaries regarding, among other things:
•
the Separation;
•
the proportional distribution of interests in Newmark Holdings to holders of interests in BGC Holdings in the Separation;
•
the Newmark IPO;
•
the assumption and repayment of indebtedness by the BGC Group and the Newmark Group;
•
the BGC Holdings Distribution; and
•
the Spin-Off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were Cantor and CFGM). The Spin-Off is intended to qualify as generally tax-free for U.S. federal income tax purposes. As part of the Separation described above, BGC contributed its interests in both Berkeley Point and Real Estate L.P. to Newmark. On December 15, 2017, Newmark announced the pricing of the Newmark IPO of 20 million shares of Newmark Class A common stock at a price to the public of $14.00 per share, which was completed on December 19, 2017. Newmark Class A shares began trading on December 15, 2017 on the NASDAQ Global Select Market. In addition, Newmark granted the underwriters of the Newmark IPO a 30-day option to purchase up to an additional 3 million shares of Newmark Class A common stock at the IPO price, less underwriting discounts and commissions. On December 26, 2017, the underwriters of the Newmark IPO exercised in full their overallotment option to purchase an additional 3 million shares of Newmark Class A common stock from Newmark at the IPO price, less underwriting discounts and commission. Assumption and Repayment of Indebtedness by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See Note 20—“Notes Payable, Other and Short-Term Borrowings” for more information on the Company’s long-term debt. Spin-Off of Newmark As described above,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imited partnership interests in Newmark Holdings held by BGC Holdings immediately prior to the Distribution Date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As of December 31, 2020, the Exchange Ratio equaled 0.9379 shares of Newmark common stock per Newmark Holdings unit (subject to adjustment).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Cantor continues to control Newmark and its subsidiaries following the Spin-Off and the BGC Holdings Distribution. 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During the year ended December 31 2019 ,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consolidated statements of operations an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During the year ended December 31 2020, the Company changed the line item formerly known as “Interest income” to “Interest and dividend income” in the Company’s consolidated statements of operation. The change did not result in any reclassification of revenue, had no impact on the Company’s “Total revenues” and is viewed only as a name change to better reflect the underlying activity. “Equity-based compensation and allocations of net income to limited partnership units and FPUs” reflects the following items related to cash and equity-based compensation:
•
Charges with respect to the issuance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lass A common stock or HDUs, as well as the cash paid in the settlement of the related Preferred Units to pay the withholding taxes owed by the unit holder upon such issuance or exchange.
•
Charges related to the amortization of RSUs and LPUs, including REUs.
•
Allocations of net income to LPUs and FPUs, including the Preferred Distribu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visions of Previously Issued Financial Statements During the fourth quarter of 2020, the Company’s management identified the theft of U.K. tax payment related funds from the Company. The theft, which occurred over several years ending September 2020, was perpetrated by two individuals associated with the Company, and did not involve the operations or business of the Company. Litigation has commenced against the two individuals seeking recovery of stolen amounts. The cumulative impact to the Company’s “Consolidated net income (loss)” as a result of the theft was determined to be $35.2 million. As a result, the Company has revised its previously issued financial statements as of and for the years ended December 31, 2019 and 2018, as well as the first three quarters of 2020 and all interim periods of 2019. The Company believes that these revisions are not material to any of the Company’s previously issued financial statements based on an analysis of quantitative and qualitative factors in accordance with the SEC Staff Bulletin Nos. 99 and 108. Accordingly, the Company has concluded that an amendment of previously filed periodic reports is not required. However, though the revisions were not material to any previously issued financial statements, correcting the accumulated adjustment in 2020 would have been material to the Company’s consolidated financial statements for the year ended December 31, 2020. Therefore, the Company has revised the historical periods in this Annual Report on Form 10-K, in addition to the historical interim periods that will be presented in the Company's prospective filings. For more information about the revisions to the Company’s previously issued financial statements, see both Note 4—“Prior Periods’ Financial Statement Revisions” and Note 5—“Quarterly Results of Operations (Unaudited)” in the Company’s consolidated financial statements. Discontinued Operations As described earlier,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 ended December 31, 2018. Unless otherwise noted, discussion within these Notes to the Consolidated Financial Statements relates to the Company’s continuing operations. See Note 30—“Discontinued Operations” for more information. Additionally, the consolidated statements of comprehensive income (loss) and consolidated statements of cash flows have been adjusted to reflect Newmark as discontinued operations for all periods through the Distribution Date. Prior to the Spin-Off, the Company’s operations consisted of two reporting segments, Financial Services and Real Estate Services. As a result of the Spin-Off, the Company operates its businesses in one reportable segment. Recently Adopted Accounting Pronouncements In May 2014, the FASB issued ASU No. 2014-09, Revenue from Contracts with Customers Revenue from Contracts with Customers (Topic 606): Principal versus Agent Considerations (Reporting Revenue Gross versus Net) See Note 26—“ from Contracts with Customers” for additional information.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In June 2016, the FASB issued ASU No. 2016-13, Financial Instruments—Credit Losses (Topic 326)—Measurement of Credit Losses on Financial Instru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consolidated financial statements. In August 2018, the FASB issued ASU No. 2018-13, Fair Value Measurement (Topic 820): Disclosure Framework—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Compensation—Stock Compensation adopted the In March 2020, the FASB issued ASU No. 2020-03, Codification Improvements to Financial Instruments New Accounting Pronouncements In December 2019, the FASB issued ASU No. 2019-12, Income Taxes (Topic 740): Simplifying the Accounting for Income Taxes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4, Reference Rate Reform (Topic 848): Facilitation of the Effects of Reference Rate Reform on Financial Reporting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Management is evaluating and planning for adoption of the new guidance, including forming a cross-functional LIBOR transition team to determine the Company’s transition plan and facilitate an orderly transition to alternative reference rates, and continuing its assessment on the Company’s consolidated financial statements .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Dec. 31, 2020</t>
        </is>
      </c>
      <c r="C1" s="2" t="inlineStr">
        <is>
          <t>Dec. 31, 2019</t>
        </is>
      </c>
    </row>
    <row r="2">
      <c r="A2" s="3" t="inlineStr">
        <is>
          <t>Receivables from broker-dealers, clearing organizations, customers and related broker-dealers:</t>
        </is>
      </c>
    </row>
    <row r="3">
      <c r="A3" s="4" t="inlineStr">
        <is>
          <t>Contract values of fails to deliver</t>
        </is>
      </c>
      <c r="B3" s="5" t="n">
        <v>158976</v>
      </c>
      <c r="C3" s="5" t="n">
        <v>400713</v>
      </c>
    </row>
    <row r="4">
      <c r="A4" s="4" t="inlineStr">
        <is>
          <t>Receivables from clearing organizations</t>
        </is>
      </c>
      <c r="B4" s="6" t="n">
        <v>126879</v>
      </c>
      <c r="C4" s="6" t="n">
        <v>134163</v>
      </c>
    </row>
    <row r="5">
      <c r="A5" s="4" t="inlineStr">
        <is>
          <t>Other receivables from broker-dealers and customers</t>
        </is>
      </c>
      <c r="B5" s="6" t="n">
        <v>14237</v>
      </c>
      <c r="C5" s="6" t="n">
        <v>12769</v>
      </c>
    </row>
    <row r="6">
      <c r="A6" s="4" t="inlineStr">
        <is>
          <t>Net pending trades</t>
        </is>
      </c>
      <c r="B6" s="6" t="n">
        <v>2999</v>
      </c>
      <c r="C6" s="6" t="n">
        <v>1932</v>
      </c>
    </row>
    <row r="7">
      <c r="A7" s="4" t="inlineStr">
        <is>
          <t>Open derivative contracts</t>
        </is>
      </c>
      <c r="B7" s="6" t="n">
        <v>931</v>
      </c>
      <c r="C7" s="6" t="n">
        <v>1868</v>
      </c>
    </row>
    <row r="8">
      <c r="A8" s="4" t="inlineStr">
        <is>
          <t>Total</t>
        </is>
      </c>
      <c r="B8" s="6" t="n">
        <v>304022</v>
      </c>
      <c r="C8" s="6" t="n">
        <v>551445</v>
      </c>
    </row>
    <row r="9">
      <c r="A9" s="3" t="inlineStr">
        <is>
          <t>Payables to broker-dealers, clearing organizations, customers and related broker-dealers:</t>
        </is>
      </c>
    </row>
    <row r="10">
      <c r="A10" s="4" t="inlineStr">
        <is>
          <t>Contract values of fails to receive</t>
        </is>
      </c>
      <c r="B10" s="6" t="n">
        <v>154050</v>
      </c>
      <c r="C10" s="6" t="n">
        <v>389458</v>
      </c>
    </row>
    <row r="11">
      <c r="A11" s="4" t="inlineStr">
        <is>
          <t>Payables to clearing organizations</t>
        </is>
      </c>
      <c r="B11" s="6" t="n">
        <v>12373</v>
      </c>
      <c r="C11" s="6" t="n">
        <v>11005</v>
      </c>
    </row>
    <row r="12">
      <c r="A12" s="4" t="inlineStr">
        <is>
          <t>Other payables to broker-dealers and customers</t>
        </is>
      </c>
      <c r="B12" s="6" t="n">
        <v>11833</v>
      </c>
      <c r="C12" s="6" t="n">
        <v>11950</v>
      </c>
    </row>
    <row r="13">
      <c r="A13" s="4" t="inlineStr">
        <is>
          <t>Open derivative contracts</t>
        </is>
      </c>
      <c r="B13" s="6" t="n">
        <v>1460</v>
      </c>
      <c r="C13" s="6" t="n">
        <v>4153</v>
      </c>
    </row>
    <row r="14">
      <c r="A14" s="4" t="inlineStr">
        <is>
          <t>Total</t>
        </is>
      </c>
      <c r="B14" s="5" t="n">
        <v>179716</v>
      </c>
      <c r="C14" s="5" t="n">
        <v>4165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Fair Value of Derivative Contracts (Detail) - USD ($) $ in Thousands</t>
        </is>
      </c>
      <c r="C1" s="2" t="inlineStr">
        <is>
          <t>Dec. 31, 2020</t>
        </is>
      </c>
      <c r="D1" s="2" t="inlineStr">
        <is>
          <t>Dec. 31, 2019</t>
        </is>
      </c>
    </row>
    <row r="2">
      <c r="A2" s="3" t="inlineStr">
        <is>
          <t>Fair Value, Balance Sheet Grouping, Financial Statement Captions [Line Items]</t>
        </is>
      </c>
    </row>
    <row r="3">
      <c r="A3" s="4" t="inlineStr">
        <is>
          <t>Derivative contracts, Assets</t>
        </is>
      </c>
      <c r="C3" s="5" t="n">
        <v>931</v>
      </c>
      <c r="D3" s="5" t="n">
        <v>1868</v>
      </c>
    </row>
    <row r="4">
      <c r="A4" s="4" t="inlineStr">
        <is>
          <t>Derivative contracts, Liabilities</t>
        </is>
      </c>
      <c r="C4" s="6" t="n">
        <v>1460</v>
      </c>
      <c r="D4" s="6" t="n">
        <v>4153</v>
      </c>
    </row>
    <row r="5">
      <c r="A5" s="4" t="inlineStr">
        <is>
          <t>Notional Amounts</t>
        </is>
      </c>
      <c r="B5" s="4" t="inlineStr">
        <is>
          <t>[1]</t>
        </is>
      </c>
      <c r="C5" s="6" t="n">
        <v>6933793</v>
      </c>
      <c r="D5" s="6" t="n">
        <v>11776260</v>
      </c>
    </row>
    <row r="6">
      <c r="A6" s="4" t="inlineStr">
        <is>
          <t>FX/Commodities Options [Member]</t>
        </is>
      </c>
    </row>
    <row r="7">
      <c r="A7" s="3" t="inlineStr">
        <is>
          <t>Fair Value, Balance Sheet Grouping, Financial Statement Captions [Line Items]</t>
        </is>
      </c>
    </row>
    <row r="8">
      <c r="A8" s="4" t="inlineStr">
        <is>
          <t>Derivative contracts, Assets</t>
        </is>
      </c>
      <c r="C8" s="6" t="n">
        <v>74</v>
      </c>
      <c r="D8" s="6" t="n">
        <v>26</v>
      </c>
    </row>
    <row r="9">
      <c r="A9" s="4" t="inlineStr">
        <is>
          <t>Notional Amounts</t>
        </is>
      </c>
      <c r="B9" s="4" t="inlineStr">
        <is>
          <t>[1]</t>
        </is>
      </c>
      <c r="C9" s="6" t="n">
        <v>4844</v>
      </c>
      <c r="D9" s="6" t="n">
        <v>4487</v>
      </c>
    </row>
    <row r="10">
      <c r="A10" s="4" t="inlineStr">
        <is>
          <t>FX Swaps [Member]</t>
        </is>
      </c>
    </row>
    <row r="11">
      <c r="A11" s="3" t="inlineStr">
        <is>
          <t>Fair Value, Balance Sheet Grouping, Financial Statement Captions [Line Items]</t>
        </is>
      </c>
    </row>
    <row r="12">
      <c r="A12" s="4" t="inlineStr">
        <is>
          <t>Derivative contracts, Assets</t>
        </is>
      </c>
      <c r="C12" s="6" t="n">
        <v>562</v>
      </c>
      <c r="D12" s="6" t="n">
        <v>1278</v>
      </c>
    </row>
    <row r="13">
      <c r="A13" s="4" t="inlineStr">
        <is>
          <t>Derivative contracts, Liabilities</t>
        </is>
      </c>
      <c r="C13" s="6" t="n">
        <v>319</v>
      </c>
      <c r="D13" s="6" t="n">
        <v>2244</v>
      </c>
    </row>
    <row r="14">
      <c r="A14" s="4" t="inlineStr">
        <is>
          <t>Notional Amounts</t>
        </is>
      </c>
      <c r="B14" s="4" t="inlineStr">
        <is>
          <t>[1]</t>
        </is>
      </c>
      <c r="C14" s="6" t="n">
        <v>513588</v>
      </c>
      <c r="D14" s="6" t="n">
        <v>555519</v>
      </c>
    </row>
    <row r="15">
      <c r="A15" s="4" t="inlineStr">
        <is>
          <t>Forwards [Member]</t>
        </is>
      </c>
    </row>
    <row r="16">
      <c r="A16" s="3" t="inlineStr">
        <is>
          <t>Fair Value, Balance Sheet Grouping, Financial Statement Captions [Line Items]</t>
        </is>
      </c>
    </row>
    <row r="17">
      <c r="A17" s="4" t="inlineStr">
        <is>
          <t>Derivative contracts, Assets</t>
        </is>
      </c>
      <c r="C17" s="6" t="n">
        <v>295</v>
      </c>
      <c r="D17" s="6" t="n">
        <v>564</v>
      </c>
    </row>
    <row r="18">
      <c r="A18" s="4" t="inlineStr">
        <is>
          <t>Derivative contracts, Liabilities</t>
        </is>
      </c>
      <c r="C18" s="6" t="n">
        <v>215</v>
      </c>
      <c r="D18" s="6" t="n">
        <v>1285</v>
      </c>
    </row>
    <row r="19">
      <c r="A19" s="4" t="inlineStr">
        <is>
          <t>Notional Amounts</t>
        </is>
      </c>
      <c r="B19" s="4" t="inlineStr">
        <is>
          <t>[1]</t>
        </is>
      </c>
      <c r="C19" s="6" t="n">
        <v>302141</v>
      </c>
      <c r="D19" s="6" t="n">
        <v>110051</v>
      </c>
    </row>
    <row r="20">
      <c r="A20" s="4" t="inlineStr">
        <is>
          <t>Futures [Member]</t>
        </is>
      </c>
    </row>
    <row r="21">
      <c r="A21" s="3" t="inlineStr">
        <is>
          <t>Fair Value, Balance Sheet Grouping, Financial Statement Captions [Line Items]</t>
        </is>
      </c>
    </row>
    <row r="22">
      <c r="A22" s="4" t="inlineStr">
        <is>
          <t>Derivative contracts, Liabilities</t>
        </is>
      </c>
      <c r="C22" s="6" t="n">
        <v>926</v>
      </c>
      <c r="D22" s="6" t="n">
        <v>624</v>
      </c>
    </row>
    <row r="23">
      <c r="A23" s="4" t="inlineStr">
        <is>
          <t>Notional Amounts</t>
        </is>
      </c>
      <c r="B23" s="4" t="inlineStr">
        <is>
          <t>[1]</t>
        </is>
      </c>
      <c r="C23" s="5" t="n">
        <v>6113220</v>
      </c>
      <c r="D23" s="5" t="n">
        <v>11106203</v>
      </c>
    </row>
    <row r="24"/>
    <row r="25">
      <c r="A25" s="4" t="inlineStr">
        <is>
          <t>[1]</t>
        </is>
      </c>
      <c r="B25" s="4" t="inlineStr">
        <is>
          <t>Notional amounts represent the sum of gross long and short derivative contracts, an indication of the volume of the Company’s derivative activity, and do not represent anticipated losses.</t>
        </is>
      </c>
    </row>
  </sheetData>
  <mergeCells count="3">
    <mergeCell ref="A1:B1"/>
    <mergeCell ref="A24:C24"/>
    <mergeCell ref="B25:C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Additional Information (Detail) - USD ($)</t>
        </is>
      </c>
      <c r="B1" s="2" t="inlineStr">
        <is>
          <t>Dec. 31, 2020</t>
        </is>
      </c>
      <c r="C1" s="2" t="inlineStr">
        <is>
          <t>Dec. 31, 2019</t>
        </is>
      </c>
    </row>
    <row r="2">
      <c r="A2" s="3" t="inlineStr">
        <is>
          <t>Derivative Instruments And Hedging Activities Disclosure [Abstract]</t>
        </is>
      </c>
    </row>
    <row r="3">
      <c r="A3" s="4" t="inlineStr">
        <is>
          <t>Replacement costs of contracts in a gain position</t>
        </is>
      </c>
      <c r="B3" s="5" t="n">
        <v>900000</v>
      </c>
      <c r="C3" s="5" t="n">
        <v>1900000</v>
      </c>
    </row>
    <row r="4">
      <c r="A4" s="4" t="inlineStr">
        <is>
          <t>Additional balance in gross amounts not offset</t>
        </is>
      </c>
      <c r="B4" s="5" t="n">
        <v>0</v>
      </c>
      <c r="C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Derivatives Instruments (Detail) - USD ($) $ in Thousands</t>
        </is>
      </c>
      <c r="B1" s="2" t="inlineStr">
        <is>
          <t>Dec. 31, 2020</t>
        </is>
      </c>
      <c r="C1" s="2" t="inlineStr">
        <is>
          <t>Dec. 31, 2019</t>
        </is>
      </c>
    </row>
    <row r="2">
      <c r="A2" s="3" t="inlineStr">
        <is>
          <t>Offsetting Assets [Line Items]</t>
        </is>
      </c>
    </row>
    <row r="3">
      <c r="A3" s="4" t="inlineStr">
        <is>
          <t>Gross Amounts, derivative assets</t>
        </is>
      </c>
      <c r="B3" s="5" t="n">
        <v>42252</v>
      </c>
      <c r="C3" s="5" t="n">
        <v>4448</v>
      </c>
    </row>
    <row r="4">
      <c r="A4" s="4" t="inlineStr">
        <is>
          <t>Gross Amounts Offset, derivative assets</t>
        </is>
      </c>
      <c r="B4" s="6" t="n">
        <v>-41321</v>
      </c>
      <c r="C4" s="6" t="n">
        <v>-2580</v>
      </c>
    </row>
    <row r="5">
      <c r="A5" s="4" t="inlineStr">
        <is>
          <t>Net Amounts Presented in the Statements of Financial Condition, derivative assets</t>
        </is>
      </c>
      <c r="B5" s="6" t="n">
        <v>931</v>
      </c>
      <c r="C5" s="6" t="n">
        <v>1868</v>
      </c>
    </row>
    <row r="6">
      <c r="A6" s="4" t="inlineStr">
        <is>
          <t>Gross Amounts, derivative liabilities</t>
        </is>
      </c>
      <c r="B6" s="6" t="n">
        <v>42781</v>
      </c>
      <c r="C6" s="6" t="n">
        <v>6733</v>
      </c>
    </row>
    <row r="7">
      <c r="A7" s="4" t="inlineStr">
        <is>
          <t>Gross Amounts Offset, derivative liabilities</t>
        </is>
      </c>
      <c r="B7" s="6" t="n">
        <v>-41321</v>
      </c>
      <c r="C7" s="6" t="n">
        <v>-2580</v>
      </c>
    </row>
    <row r="8">
      <c r="A8" s="4" t="inlineStr">
        <is>
          <t>Net Amounts Presented in the Statements of Financial Condition, derivative liabilities</t>
        </is>
      </c>
      <c r="B8" s="6" t="n">
        <v>1460</v>
      </c>
      <c r="C8" s="6" t="n">
        <v>4153</v>
      </c>
    </row>
    <row r="9">
      <c r="A9" s="4" t="inlineStr">
        <is>
          <t>FX/Commodities Options [Member]</t>
        </is>
      </c>
    </row>
    <row r="10">
      <c r="A10" s="3" t="inlineStr">
        <is>
          <t>Offsetting Assets [Line Items]</t>
        </is>
      </c>
    </row>
    <row r="11">
      <c r="A11" s="4" t="inlineStr">
        <is>
          <t>Gross Amounts, derivative assets</t>
        </is>
      </c>
      <c r="B11" s="6" t="n">
        <v>74</v>
      </c>
      <c r="C11" s="6" t="n">
        <v>26</v>
      </c>
    </row>
    <row r="12">
      <c r="A12" s="4" t="inlineStr">
        <is>
          <t>Net Amounts Presented in the Statements of Financial Condition, derivative assets</t>
        </is>
      </c>
      <c r="B12" s="6" t="n">
        <v>74</v>
      </c>
      <c r="C12" s="6" t="n">
        <v>26</v>
      </c>
    </row>
    <row r="13">
      <c r="A13" s="4" t="inlineStr">
        <is>
          <t>FX Swaps [Member]</t>
        </is>
      </c>
    </row>
    <row r="14">
      <c r="A14" s="3" t="inlineStr">
        <is>
          <t>Offsetting Assets [Line Items]</t>
        </is>
      </c>
    </row>
    <row r="15">
      <c r="A15" s="4" t="inlineStr">
        <is>
          <t>Gross Amounts, derivative assets</t>
        </is>
      </c>
      <c r="B15" s="6" t="n">
        <v>583</v>
      </c>
      <c r="C15" s="6" t="n">
        <v>1672</v>
      </c>
    </row>
    <row r="16">
      <c r="A16" s="4" t="inlineStr">
        <is>
          <t>Gross Amounts Offset, derivative assets</t>
        </is>
      </c>
      <c r="B16" s="6" t="n">
        <v>-21</v>
      </c>
      <c r="C16" s="6" t="n">
        <v>-394</v>
      </c>
    </row>
    <row r="17">
      <c r="A17" s="4" t="inlineStr">
        <is>
          <t>Net Amounts Presented in the Statements of Financial Condition, derivative assets</t>
        </is>
      </c>
      <c r="B17" s="6" t="n">
        <v>562</v>
      </c>
      <c r="C17" s="6" t="n">
        <v>1278</v>
      </c>
    </row>
    <row r="18">
      <c r="A18" s="4" t="inlineStr">
        <is>
          <t>Gross Amounts, derivative liabilities</t>
        </is>
      </c>
      <c r="B18" s="6" t="n">
        <v>340</v>
      </c>
      <c r="C18" s="6" t="n">
        <v>2638</v>
      </c>
    </row>
    <row r="19">
      <c r="A19" s="4" t="inlineStr">
        <is>
          <t>Gross Amounts Offset, derivative liabilities</t>
        </is>
      </c>
      <c r="B19" s="6" t="n">
        <v>-21</v>
      </c>
      <c r="C19" s="6" t="n">
        <v>-394</v>
      </c>
    </row>
    <row r="20">
      <c r="A20" s="4" t="inlineStr">
        <is>
          <t>Net Amounts Presented in the Statements of Financial Condition, derivative liabilities</t>
        </is>
      </c>
      <c r="B20" s="6" t="n">
        <v>319</v>
      </c>
      <c r="C20" s="6" t="n">
        <v>2244</v>
      </c>
    </row>
    <row r="21">
      <c r="A21" s="4" t="inlineStr">
        <is>
          <t>Forwards [Member]</t>
        </is>
      </c>
    </row>
    <row r="22">
      <c r="A22" s="3" t="inlineStr">
        <is>
          <t>Offsetting Assets [Line Items]</t>
        </is>
      </c>
    </row>
    <row r="23">
      <c r="A23" s="4" t="inlineStr">
        <is>
          <t>Gross Amounts, derivative assets</t>
        </is>
      </c>
      <c r="B23" s="6" t="n">
        <v>338</v>
      </c>
      <c r="C23" s="6" t="n">
        <v>706</v>
      </c>
    </row>
    <row r="24">
      <c r="A24" s="4" t="inlineStr">
        <is>
          <t>Gross Amounts Offset, derivative assets</t>
        </is>
      </c>
      <c r="B24" s="6" t="n">
        <v>-43</v>
      </c>
      <c r="C24" s="6" t="n">
        <v>-142</v>
      </c>
    </row>
    <row r="25">
      <c r="A25" s="4" t="inlineStr">
        <is>
          <t>Net Amounts Presented in the Statements of Financial Condition, derivative assets</t>
        </is>
      </c>
      <c r="B25" s="6" t="n">
        <v>295</v>
      </c>
      <c r="C25" s="6" t="n">
        <v>564</v>
      </c>
    </row>
    <row r="26">
      <c r="A26" s="4" t="inlineStr">
        <is>
          <t>Gross Amounts, derivative liabilities</t>
        </is>
      </c>
      <c r="B26" s="6" t="n">
        <v>258</v>
      </c>
      <c r="C26" s="6" t="n">
        <v>1427</v>
      </c>
    </row>
    <row r="27">
      <c r="A27" s="4" t="inlineStr">
        <is>
          <t>Gross Amounts Offset, derivative liabilities</t>
        </is>
      </c>
      <c r="B27" s="6" t="n">
        <v>-43</v>
      </c>
      <c r="C27" s="6" t="n">
        <v>-142</v>
      </c>
    </row>
    <row r="28">
      <c r="A28" s="4" t="inlineStr">
        <is>
          <t>Net Amounts Presented in the Statements of Financial Condition, derivative liabilities</t>
        </is>
      </c>
      <c r="B28" s="6" t="n">
        <v>215</v>
      </c>
      <c r="C28" s="6" t="n">
        <v>1285</v>
      </c>
    </row>
    <row r="29">
      <c r="A29" s="4" t="inlineStr">
        <is>
          <t>Futures [Member]</t>
        </is>
      </c>
    </row>
    <row r="30">
      <c r="A30" s="3" t="inlineStr">
        <is>
          <t>Offsetting Assets [Line Items]</t>
        </is>
      </c>
    </row>
    <row r="31">
      <c r="A31" s="4" t="inlineStr">
        <is>
          <t>Gross Amounts, derivative assets</t>
        </is>
      </c>
      <c r="B31" s="6" t="n">
        <v>41257</v>
      </c>
      <c r="C31" s="6" t="n">
        <v>2044</v>
      </c>
    </row>
    <row r="32">
      <c r="A32" s="4" t="inlineStr">
        <is>
          <t>Gross Amounts Offset, derivative assets</t>
        </is>
      </c>
      <c r="B32" s="6" t="n">
        <v>-41257</v>
      </c>
      <c r="C32" s="6" t="n">
        <v>-2044</v>
      </c>
    </row>
    <row r="33">
      <c r="A33" s="4" t="inlineStr">
        <is>
          <t>Gross Amounts, derivative liabilities</t>
        </is>
      </c>
      <c r="B33" s="6" t="n">
        <v>42183</v>
      </c>
      <c r="C33" s="6" t="n">
        <v>2668</v>
      </c>
    </row>
    <row r="34">
      <c r="A34" s="4" t="inlineStr">
        <is>
          <t>Gross Amounts Offset, derivative liabilities</t>
        </is>
      </c>
      <c r="B34" s="6" t="n">
        <v>-41257</v>
      </c>
      <c r="C34" s="6" t="n">
        <v>-2044</v>
      </c>
    </row>
    <row r="35">
      <c r="A35" s="4" t="inlineStr">
        <is>
          <t>Net Amounts Presented in the Statements of Financial Condition, derivative liabilities</t>
        </is>
      </c>
      <c r="B35" s="5" t="n">
        <v>926</v>
      </c>
      <c r="C35" s="5" t="n">
        <v>6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and (Losses) on Derivative Contracts (Detail)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ain (loss), net on derivative contract</t>
        </is>
      </c>
      <c r="B4" s="5" t="n">
        <v>10871</v>
      </c>
      <c r="C4" s="5" t="n">
        <v>14629</v>
      </c>
      <c r="D4" s="5" t="n">
        <v>32287</v>
      </c>
    </row>
    <row r="5">
      <c r="A5" s="4" t="inlineStr">
        <is>
          <t>FX/Commodities Options [Member]</t>
        </is>
      </c>
    </row>
    <row r="6">
      <c r="A6" s="3" t="inlineStr">
        <is>
          <t>Derivative Instruments and Hedging Activities Disclosures [Line Items]</t>
        </is>
      </c>
    </row>
    <row r="7">
      <c r="A7" s="4" t="inlineStr">
        <is>
          <t>Gain (loss), net on derivative contract</t>
        </is>
      </c>
      <c r="B7" s="6" t="n">
        <v>293</v>
      </c>
      <c r="C7" s="6" t="n">
        <v>252</v>
      </c>
      <c r="D7" s="6" t="n">
        <v>14657</v>
      </c>
    </row>
    <row r="8">
      <c r="A8" s="4" t="inlineStr">
        <is>
          <t>FX Swaps [Member]</t>
        </is>
      </c>
    </row>
    <row r="9">
      <c r="A9" s="3" t="inlineStr">
        <is>
          <t>Derivative Instruments and Hedging Activities Disclosures [Line Items]</t>
        </is>
      </c>
    </row>
    <row r="10">
      <c r="A10" s="4" t="inlineStr">
        <is>
          <t>Gain (loss), net on derivative contract</t>
        </is>
      </c>
      <c r="B10" s="6" t="n">
        <v>381</v>
      </c>
      <c r="C10" s="6" t="n">
        <v>2340</v>
      </c>
      <c r="D10" s="6" t="n">
        <v>1271</v>
      </c>
    </row>
    <row r="11">
      <c r="A11" s="4" t="inlineStr">
        <is>
          <t>Equity Options [Member]</t>
        </is>
      </c>
    </row>
    <row r="12">
      <c r="A12" s="3" t="inlineStr">
        <is>
          <t>Derivative Instruments and Hedging Activities Disclosures [Line Items]</t>
        </is>
      </c>
    </row>
    <row r="13">
      <c r="A13" s="4" t="inlineStr">
        <is>
          <t>Gain (loss), net on derivative contract</t>
        </is>
      </c>
      <c r="C13" s="6" t="n">
        <v>318</v>
      </c>
      <c r="D13" s="6" t="n">
        <v>102</v>
      </c>
    </row>
    <row r="14">
      <c r="A14" s="4" t="inlineStr">
        <is>
          <t>Interest Rate Swaps [Member]</t>
        </is>
      </c>
    </row>
    <row r="15">
      <c r="A15" s="3" t="inlineStr">
        <is>
          <t>Derivative Instruments and Hedging Activities Disclosures [Line Items]</t>
        </is>
      </c>
    </row>
    <row r="16">
      <c r="A16" s="4" t="inlineStr">
        <is>
          <t>Gain (loss), net on derivative contract</t>
        </is>
      </c>
      <c r="D16" s="6" t="n">
        <v>-5</v>
      </c>
    </row>
    <row r="17">
      <c r="A17" s="4" t="inlineStr">
        <is>
          <t>Futures [Member]</t>
        </is>
      </c>
    </row>
    <row r="18">
      <c r="A18" s="3" t="inlineStr">
        <is>
          <t>Derivative Instruments and Hedging Activities Disclosures [Line Items]</t>
        </is>
      </c>
    </row>
    <row r="19">
      <c r="A19" s="4" t="inlineStr">
        <is>
          <t>Gain (loss), net on derivative contract</t>
        </is>
      </c>
      <c r="B19" s="6" t="n">
        <v>10100</v>
      </c>
      <c r="C19" s="6" t="n">
        <v>15316</v>
      </c>
      <c r="D19" s="6" t="n">
        <v>16484</v>
      </c>
    </row>
    <row r="20">
      <c r="A20" s="4" t="inlineStr">
        <is>
          <t>Forwards [Member]</t>
        </is>
      </c>
    </row>
    <row r="21">
      <c r="A21" s="3" t="inlineStr">
        <is>
          <t>Derivative Instruments and Hedging Activities Disclosures [Line Items]</t>
        </is>
      </c>
    </row>
    <row r="22">
      <c r="A22" s="4" t="inlineStr">
        <is>
          <t>Gain (loss), net on derivative contract</t>
        </is>
      </c>
      <c r="B22" s="5" t="n">
        <v>97</v>
      </c>
      <c r="C22" s="5" t="n">
        <v>-3597</v>
      </c>
      <c r="D22" s="5" t="n">
        <v>-2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Dec. 31, 2020</t>
        </is>
      </c>
      <c r="C1" s="2" t="inlineStr">
        <is>
          <t>Dec. 31, 2019</t>
        </is>
      </c>
    </row>
    <row r="2">
      <c r="A2" s="3" t="inlineStr">
        <is>
          <t>Net amounts of recognized assets</t>
        </is>
      </c>
    </row>
    <row r="3">
      <c r="A3" s="4" t="inlineStr">
        <is>
          <t>Marketable securities, Assets</t>
        </is>
      </c>
      <c r="B3" s="5" t="n">
        <v>349</v>
      </c>
      <c r="C3" s="5" t="n">
        <v>14228</v>
      </c>
    </row>
    <row r="4">
      <c r="A4" s="4" t="inlineStr">
        <is>
          <t>Government debt, Assets</t>
        </is>
      </c>
      <c r="B4" s="6" t="n">
        <v>57918</v>
      </c>
      <c r="C4" s="6" t="n">
        <v>56761</v>
      </c>
    </row>
    <row r="5">
      <c r="A5" s="4" t="inlineStr">
        <is>
          <t>FX/commodities options, Assets</t>
        </is>
      </c>
      <c r="B5" s="6" t="n">
        <v>74</v>
      </c>
      <c r="C5" s="6" t="n">
        <v>26</v>
      </c>
    </row>
    <row r="6">
      <c r="A6" s="4" t="inlineStr">
        <is>
          <t>Securities owned - Equities, Assets</t>
        </is>
      </c>
      <c r="B6" s="6" t="n">
        <v>75</v>
      </c>
      <c r="C6" s="6" t="n">
        <v>36</v>
      </c>
    </row>
    <row r="7">
      <c r="A7" s="4" t="inlineStr">
        <is>
          <t>Forwards, Assets</t>
        </is>
      </c>
      <c r="B7" s="6" t="n">
        <v>295</v>
      </c>
      <c r="C7" s="6" t="n">
        <v>564</v>
      </c>
    </row>
    <row r="8">
      <c r="A8" s="4" t="inlineStr">
        <is>
          <t>FX swaps, Assets</t>
        </is>
      </c>
      <c r="B8" s="6" t="n">
        <v>562</v>
      </c>
      <c r="C8" s="6" t="n">
        <v>1278</v>
      </c>
    </row>
    <row r="9">
      <c r="A9" s="4" t="inlineStr">
        <is>
          <t>Corporate bonds, Assets</t>
        </is>
      </c>
      <c r="B9" s="6" t="n">
        <v>579</v>
      </c>
      <c r="C9" s="6" t="n">
        <v>728</v>
      </c>
    </row>
    <row r="10">
      <c r="A10" s="4" t="inlineStr">
        <is>
          <t>Total, Assets</t>
        </is>
      </c>
      <c r="B10" s="6" t="n">
        <v>59852</v>
      </c>
      <c r="C10" s="6" t="n">
        <v>73621</v>
      </c>
    </row>
    <row r="11">
      <c r="A11" s="3" t="inlineStr">
        <is>
          <t>Net amounts of recognized Liabilities</t>
        </is>
      </c>
    </row>
    <row r="12">
      <c r="A12" s="4" t="inlineStr">
        <is>
          <t>Futures, Liabilities</t>
        </is>
      </c>
      <c r="B12" s="6" t="n">
        <v>926</v>
      </c>
      <c r="C12" s="6" t="n">
        <v>624</v>
      </c>
    </row>
    <row r="13">
      <c r="A13" s="4" t="inlineStr">
        <is>
          <t>FX swaps, Liabilities</t>
        </is>
      </c>
      <c r="B13" s="6" t="n">
        <v>319</v>
      </c>
      <c r="C13" s="6" t="n">
        <v>2244</v>
      </c>
    </row>
    <row r="14">
      <c r="A14" s="4" t="inlineStr">
        <is>
          <t>Forwards, Liabilities</t>
        </is>
      </c>
      <c r="B14" s="6" t="n">
        <v>215</v>
      </c>
      <c r="C14" s="6" t="n">
        <v>1285</v>
      </c>
    </row>
    <row r="15">
      <c r="A15" s="4" t="inlineStr">
        <is>
          <t>Contingent consideration, Liabilities</t>
        </is>
      </c>
      <c r="B15" s="6" t="n">
        <v>39791</v>
      </c>
      <c r="C15" s="6" t="n">
        <v>42159</v>
      </c>
    </row>
    <row r="16">
      <c r="A16" s="4" t="inlineStr">
        <is>
          <t>Total, Liabilities</t>
        </is>
      </c>
      <c r="B16" s="6" t="n">
        <v>41251</v>
      </c>
      <c r="C16" s="6" t="n">
        <v>46312</v>
      </c>
    </row>
    <row r="17">
      <c r="A17" s="4" t="inlineStr">
        <is>
          <t>Netting and Collateral [Member]</t>
        </is>
      </c>
    </row>
    <row r="18">
      <c r="A18" s="3" t="inlineStr">
        <is>
          <t>Net amounts of recognized assets</t>
        </is>
      </c>
    </row>
    <row r="19">
      <c r="A19" s="4" t="inlineStr">
        <is>
          <t>Forwards, Assets</t>
        </is>
      </c>
      <c r="B19" s="6" t="n">
        <v>-43</v>
      </c>
      <c r="C19" s="6" t="n">
        <v>-142</v>
      </c>
    </row>
    <row r="20">
      <c r="A20" s="4" t="inlineStr">
        <is>
          <t>FX swaps, Assets</t>
        </is>
      </c>
      <c r="B20" s="6" t="n">
        <v>-21</v>
      </c>
      <c r="C20" s="6" t="n">
        <v>-394</v>
      </c>
    </row>
    <row r="21">
      <c r="A21" s="4" t="inlineStr">
        <is>
          <t>Futures, Assets</t>
        </is>
      </c>
      <c r="B21" s="6" t="n">
        <v>-41257</v>
      </c>
      <c r="C21" s="6" t="n">
        <v>-2044</v>
      </c>
    </row>
    <row r="22">
      <c r="A22" s="4" t="inlineStr">
        <is>
          <t>Total, Assets</t>
        </is>
      </c>
      <c r="B22" s="6" t="n">
        <v>-41321</v>
      </c>
      <c r="C22" s="6" t="n">
        <v>-2580</v>
      </c>
    </row>
    <row r="23">
      <c r="A23" s="3" t="inlineStr">
        <is>
          <t>Net amounts of recognized Liabilities</t>
        </is>
      </c>
    </row>
    <row r="24">
      <c r="A24" s="4" t="inlineStr">
        <is>
          <t>Futures, Liabilities</t>
        </is>
      </c>
      <c r="B24" s="6" t="n">
        <v>-41257</v>
      </c>
      <c r="C24" s="6" t="n">
        <v>-2044</v>
      </c>
    </row>
    <row r="25">
      <c r="A25" s="4" t="inlineStr">
        <is>
          <t>FX swaps, Liabilities</t>
        </is>
      </c>
      <c r="B25" s="6" t="n">
        <v>-21</v>
      </c>
      <c r="C25" s="6" t="n">
        <v>-394</v>
      </c>
    </row>
    <row r="26">
      <c r="A26" s="4" t="inlineStr">
        <is>
          <t>Forwards, Liabilities</t>
        </is>
      </c>
      <c r="B26" s="6" t="n">
        <v>-43</v>
      </c>
      <c r="C26" s="6" t="n">
        <v>-142</v>
      </c>
    </row>
    <row r="27">
      <c r="A27" s="4" t="inlineStr">
        <is>
          <t>Total, Liabilities</t>
        </is>
      </c>
      <c r="B27" s="6" t="n">
        <v>-41321</v>
      </c>
      <c r="C27" s="6" t="n">
        <v>-2580</v>
      </c>
    </row>
    <row r="28">
      <c r="A28" s="4" t="inlineStr">
        <is>
          <t>Level 1 [Member]</t>
        </is>
      </c>
    </row>
    <row r="29">
      <c r="A29" s="3" t="inlineStr">
        <is>
          <t>Net amounts of recognized assets</t>
        </is>
      </c>
    </row>
    <row r="30">
      <c r="A30" s="4" t="inlineStr">
        <is>
          <t>Marketable securities, Assets</t>
        </is>
      </c>
      <c r="B30" s="6" t="n">
        <v>349</v>
      </c>
      <c r="C30" s="6" t="n">
        <v>14228</v>
      </c>
    </row>
    <row r="31">
      <c r="A31" s="4" t="inlineStr">
        <is>
          <t>Government debt, Assets</t>
        </is>
      </c>
      <c r="B31" s="6" t="n">
        <v>57918</v>
      </c>
      <c r="C31" s="6" t="n">
        <v>56761</v>
      </c>
    </row>
    <row r="32">
      <c r="A32" s="4" t="inlineStr">
        <is>
          <t>FX/commodities options, Assets</t>
        </is>
      </c>
      <c r="B32" s="6" t="n">
        <v>74</v>
      </c>
      <c r="C32" s="6" t="n">
        <v>26</v>
      </c>
    </row>
    <row r="33">
      <c r="A33" s="4" t="inlineStr">
        <is>
          <t>Securities owned - Equities, Assets</t>
        </is>
      </c>
      <c r="B33" s="6" t="n">
        <v>75</v>
      </c>
      <c r="C33" s="6" t="n">
        <v>36</v>
      </c>
    </row>
    <row r="34">
      <c r="A34" s="4" t="inlineStr">
        <is>
          <t>Total, Assets</t>
        </is>
      </c>
      <c r="B34" s="6" t="n">
        <v>58416</v>
      </c>
      <c r="C34" s="6" t="n">
        <v>71051</v>
      </c>
    </row>
    <row r="35">
      <c r="A35" s="4" t="inlineStr">
        <is>
          <t>Level 2 [Member]</t>
        </is>
      </c>
    </row>
    <row r="36">
      <c r="A36" s="3" t="inlineStr">
        <is>
          <t>Net amounts of recognized assets</t>
        </is>
      </c>
    </row>
    <row r="37">
      <c r="A37" s="4" t="inlineStr">
        <is>
          <t>Forwards, Assets</t>
        </is>
      </c>
      <c r="B37" s="6" t="n">
        <v>338</v>
      </c>
      <c r="C37" s="6" t="n">
        <v>706</v>
      </c>
    </row>
    <row r="38">
      <c r="A38" s="4" t="inlineStr">
        <is>
          <t>FX swaps, Assets</t>
        </is>
      </c>
      <c r="B38" s="6" t="n">
        <v>583</v>
      </c>
      <c r="C38" s="6" t="n">
        <v>1672</v>
      </c>
    </row>
    <row r="39">
      <c r="A39" s="4" t="inlineStr">
        <is>
          <t>Futures, Assets</t>
        </is>
      </c>
      <c r="B39" s="6" t="n">
        <v>41257</v>
      </c>
      <c r="C39" s="6" t="n">
        <v>2044</v>
      </c>
    </row>
    <row r="40">
      <c r="A40" s="4" t="inlineStr">
        <is>
          <t>Corporate bonds, Assets</t>
        </is>
      </c>
      <c r="B40" s="6" t="n">
        <v>579</v>
      </c>
      <c r="C40" s="6" t="n">
        <v>728</v>
      </c>
    </row>
    <row r="41">
      <c r="A41" s="4" t="inlineStr">
        <is>
          <t>Total, Assets</t>
        </is>
      </c>
      <c r="B41" s="6" t="n">
        <v>42757</v>
      </c>
      <c r="C41" s="6" t="n">
        <v>5150</v>
      </c>
    </row>
    <row r="42">
      <c r="A42" s="3" t="inlineStr">
        <is>
          <t>Net amounts of recognized Liabilities</t>
        </is>
      </c>
    </row>
    <row r="43">
      <c r="A43" s="4" t="inlineStr">
        <is>
          <t>Futures, Liabilities</t>
        </is>
      </c>
      <c r="B43" s="6" t="n">
        <v>42183</v>
      </c>
      <c r="C43" s="6" t="n">
        <v>2668</v>
      </c>
    </row>
    <row r="44">
      <c r="A44" s="4" t="inlineStr">
        <is>
          <t>FX swaps, Liabilities</t>
        </is>
      </c>
      <c r="B44" s="6" t="n">
        <v>340</v>
      </c>
      <c r="C44" s="6" t="n">
        <v>2638</v>
      </c>
    </row>
    <row r="45">
      <c r="A45" s="4" t="inlineStr">
        <is>
          <t>Forwards, Liabilities</t>
        </is>
      </c>
      <c r="B45" s="6" t="n">
        <v>258</v>
      </c>
      <c r="C45" s="6" t="n">
        <v>1427</v>
      </c>
    </row>
    <row r="46">
      <c r="A46" s="4" t="inlineStr">
        <is>
          <t>Total, Liabilities</t>
        </is>
      </c>
      <c r="B46" s="6" t="n">
        <v>42781</v>
      </c>
      <c r="C46" s="6" t="n">
        <v>6733</v>
      </c>
    </row>
    <row r="47">
      <c r="A47" s="4" t="inlineStr">
        <is>
          <t>Level 3 [Member]</t>
        </is>
      </c>
    </row>
    <row r="48">
      <c r="A48" s="3" t="inlineStr">
        <is>
          <t>Net amounts of recognized Liabilities</t>
        </is>
      </c>
    </row>
    <row r="49">
      <c r="A49" s="4" t="inlineStr">
        <is>
          <t>Contingent consideration, Liabilities</t>
        </is>
      </c>
      <c r="B49" s="6" t="n">
        <v>39791</v>
      </c>
      <c r="C49" s="6" t="n">
        <v>42159</v>
      </c>
    </row>
    <row r="50">
      <c r="A50" s="4" t="inlineStr">
        <is>
          <t>Total, Liabilities</t>
        </is>
      </c>
      <c r="B50" s="5" t="n">
        <v>39791</v>
      </c>
      <c r="C50" s="5" t="n">
        <v>421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Changes in Level 3 Liabilities Measured at Fair Value on Recurring Basis (Detail) - Level 3 [Member] - Accounts Payable Accrued and Other Liabilities [Member] - Contingent Consideration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Opening Balance, Liabilities</t>
        </is>
      </c>
      <c r="B4" s="5" t="n">
        <v>42159</v>
      </c>
      <c r="C4" s="5" t="n">
        <v>45984</v>
      </c>
    </row>
    <row r="5">
      <c r="A5" s="4" t="inlineStr">
        <is>
          <t>Total realized and unrealized (gains) losses included in Net income (loss), Liabilities</t>
        </is>
      </c>
      <c r="B5" s="6" t="n">
        <v>4661</v>
      </c>
      <c r="C5" s="6" t="n">
        <v>5622</v>
      </c>
    </row>
    <row r="6">
      <c r="A6" s="4" t="inlineStr">
        <is>
          <t>Unrealized (gains) losses included in Other comprehensive income (loss), Liabilities</t>
        </is>
      </c>
      <c r="B6" s="6" t="n">
        <v>55</v>
      </c>
      <c r="C6" s="6" t="n">
        <v>-3</v>
      </c>
    </row>
    <row r="7">
      <c r="A7" s="4" t="inlineStr">
        <is>
          <t>Purchases/ Issuances, Liabilities</t>
        </is>
      </c>
      <c r="B7" s="6" t="n">
        <v>2959</v>
      </c>
    </row>
    <row r="8">
      <c r="A8" s="4" t="inlineStr">
        <is>
          <t>Sales/ Settlements, Liabilities</t>
        </is>
      </c>
      <c r="B8" s="6" t="n">
        <v>-10043</v>
      </c>
      <c r="C8" s="6" t="n">
        <v>-9444</v>
      </c>
    </row>
    <row r="9">
      <c r="A9" s="4" t="inlineStr">
        <is>
          <t>Closing Balance, Liabilities</t>
        </is>
      </c>
      <c r="B9" s="6" t="n">
        <v>39791</v>
      </c>
      <c r="C9" s="6" t="n">
        <v>42159</v>
      </c>
    </row>
    <row r="10">
      <c r="A10" s="4" t="inlineStr">
        <is>
          <t>Unrealized (gains) losses for the period included in Net income (loss) on Level 3 Assets/Liabilities Outstanding</t>
        </is>
      </c>
      <c r="B10" s="5" t="n">
        <v>4649</v>
      </c>
    </row>
    <row r="11">
      <c r="A11" s="4" t="inlineStr">
        <is>
          <t>Unrealized (gains) losses for the period on Level 3 Assets/Liabilities Outstanding</t>
        </is>
      </c>
      <c r="C11" s="5" t="n">
        <v>56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of Financial Assets and Liabilities - Quantitative Information about Level 3 Fair Value Measurements on Recurring Basis (Detail) $ in Thousands</t>
        </is>
      </c>
      <c r="B1" s="2" t="inlineStr">
        <is>
          <t>Dec. 31, 2020USD ($)</t>
        </is>
      </c>
      <c r="C1" s="2" t="inlineStr">
        <is>
          <t>Dec. 31, 2019USD ($)</t>
        </is>
      </c>
    </row>
    <row r="2">
      <c r="A2" s="3" t="inlineStr">
        <is>
          <t>Fair Value Assets And Liabilities Measured On Recurring And Nonrecurring Basis [Line Items]</t>
        </is>
      </c>
    </row>
    <row r="3">
      <c r="A3" s="4" t="inlineStr">
        <is>
          <t>Business Combination, Contingent Consideration, Liability, Fair Value by Fair Value Hierarchy Level [Extensible List]</t>
        </is>
      </c>
      <c r="B3" s="4" t="inlineStr">
        <is>
          <t>us-gaap:FairValueInputsLevel3Member</t>
        </is>
      </c>
      <c r="C3" s="4" t="inlineStr">
        <is>
          <t>us-gaap:FairValueInputsLevel3Member</t>
        </is>
      </c>
    </row>
    <row r="4">
      <c r="A4" s="4" t="inlineStr">
        <is>
          <t>Liabilities, fair value</t>
        </is>
      </c>
      <c r="B4" s="5" t="n">
        <v>39791</v>
      </c>
      <c r="C4" s="5" t="n">
        <v>42159</v>
      </c>
    </row>
    <row r="5">
      <c r="A5" s="4" t="inlineStr">
        <is>
          <t>Minimum [Member]</t>
        </is>
      </c>
    </row>
    <row r="6">
      <c r="A6" s="3" t="inlineStr">
        <is>
          <t>Fair Value Assets And Liabilities Measured On Recurring And Nonrecurring Basis [Line Items]</t>
        </is>
      </c>
    </row>
    <row r="7">
      <c r="A7" s="4" t="inlineStr">
        <is>
          <t>Business Combination, Contingent Consideration, Liability, Valuation Technique [Extensible List]</t>
        </is>
      </c>
      <c r="B7" s="4" t="inlineStr">
        <is>
          <t>bgcp:PresentValueOfExpectedPaymentsApproachValuationTechniqueMember</t>
        </is>
      </c>
      <c r="C7" s="4" t="inlineStr">
        <is>
          <t>bgcp:PresentValueOfExpectedPaymentsApproachValuationTechniqueMember</t>
        </is>
      </c>
    </row>
    <row r="8">
      <c r="A8" s="4" t="inlineStr">
        <is>
          <t>Minimum [Member] | Discount Rate [Member]</t>
        </is>
      </c>
    </row>
    <row r="9">
      <c r="A9" s="3" t="inlineStr">
        <is>
          <t>Fair Value Assets And Liabilities Measured On Recurring And Nonrecurring Basis [Line Items]</t>
        </is>
      </c>
    </row>
    <row r="10">
      <c r="A10" s="4" t="inlineStr">
        <is>
          <t>Business Combination, Contingent Consideration, Liability, Measurement Input</t>
        </is>
      </c>
      <c r="B10" s="12" t="n">
        <v>0.068</v>
      </c>
      <c r="C10" s="12" t="n">
        <v>0.092</v>
      </c>
    </row>
    <row r="11">
      <c r="A11" s="4" t="inlineStr">
        <is>
          <t>Minimum [Member] | Probability of Meeting Earnout and Contingencies [Member]</t>
        </is>
      </c>
    </row>
    <row r="12">
      <c r="A12" s="3" t="inlineStr">
        <is>
          <t>Fair Value Assets And Liabilities Measured On Recurring And Nonrecurring Basis [Line Items]</t>
        </is>
      </c>
    </row>
    <row r="13">
      <c r="A13" s="4" t="inlineStr">
        <is>
          <t>Business Combination, Contingent Consideration, Liability, Measurement Input</t>
        </is>
      </c>
      <c r="B13" s="11" t="n">
        <v>0.39</v>
      </c>
      <c r="C13" s="11" t="n">
        <v>0.7</v>
      </c>
    </row>
    <row r="14">
      <c r="A14" s="4" t="inlineStr">
        <is>
          <t>Maximum [Member]</t>
        </is>
      </c>
    </row>
    <row r="15">
      <c r="A15" s="3" t="inlineStr">
        <is>
          <t>Fair Value Assets And Liabilities Measured On Recurring And Nonrecurring Basis [Line Items]</t>
        </is>
      </c>
    </row>
    <row r="16">
      <c r="A16" s="4" t="inlineStr">
        <is>
          <t>Business Combination, Contingent Consideration, Liability, Valuation Technique [Extensible List]</t>
        </is>
      </c>
      <c r="B16" s="4" t="inlineStr">
        <is>
          <t>bgcp:PresentValueOfExpectedPaymentsApproachValuationTechniqueMember</t>
        </is>
      </c>
      <c r="C16" s="4" t="inlineStr">
        <is>
          <t>bgcp:PresentValueOfExpectedPaymentsApproachValuationTechniqueMember</t>
        </is>
      </c>
    </row>
    <row r="17">
      <c r="A17" s="4" t="inlineStr">
        <is>
          <t>Maximum [Member] | Discount Rate [Member]</t>
        </is>
      </c>
    </row>
    <row r="18">
      <c r="A18" s="3" t="inlineStr">
        <is>
          <t>Fair Value Assets And Liabilities Measured On Recurring And Nonrecurring Basis [Line Items]</t>
        </is>
      </c>
    </row>
    <row r="19">
      <c r="A19" s="4" t="inlineStr">
        <is>
          <t>Business Combination, Contingent Consideration, Liability, Measurement Input</t>
        </is>
      </c>
      <c r="B19" s="12" t="n">
        <v>0.103</v>
      </c>
      <c r="C19" s="12" t="n">
        <v>0.103</v>
      </c>
    </row>
    <row r="20">
      <c r="A20" s="4" t="inlineStr">
        <is>
          <t>Maximum [Member] | Probability of Meeting Earnout and Contingencies [Member]</t>
        </is>
      </c>
    </row>
    <row r="21">
      <c r="A21" s="3" t="inlineStr">
        <is>
          <t>Fair Value Assets And Liabilities Measured On Recurring And Nonrecurring Basis [Line Items]</t>
        </is>
      </c>
    </row>
    <row r="22">
      <c r="A22" s="4" t="inlineStr">
        <is>
          <t>Business Combination, Contingent Consideration, Liability, Measurement Input</t>
        </is>
      </c>
      <c r="B22" s="6" t="n">
        <v>1</v>
      </c>
      <c r="C22" s="6" t="n">
        <v>1</v>
      </c>
    </row>
    <row r="23">
      <c r="A23" s="4" t="inlineStr">
        <is>
          <t>Weighted Average [Member]</t>
        </is>
      </c>
    </row>
    <row r="24">
      <c r="A24" s="3" t="inlineStr">
        <is>
          <t>Fair Value Assets And Liabilities Measured On Recurring And Nonrecurring Basis [Line Items]</t>
        </is>
      </c>
    </row>
    <row r="25">
      <c r="A25" s="4" t="inlineStr">
        <is>
          <t>Business Combination, Contingent Consideration, Liability, Valuation Technique [Extensible List]</t>
        </is>
      </c>
      <c r="B25" s="4" t="inlineStr">
        <is>
          <t>bgcp:PresentValueOfExpectedPaymentsApproachValuationTechniqueMember</t>
        </is>
      </c>
      <c r="C25" s="4" t="inlineStr">
        <is>
          <t>bgcp:PresentValueOfExpectedPaymentsApproachValuationTechniqueMember</t>
        </is>
      </c>
    </row>
    <row r="26">
      <c r="A26" s="4" t="inlineStr">
        <is>
          <t>Weighted Average [Member] | Discount Rate [Member]</t>
        </is>
      </c>
    </row>
    <row r="27">
      <c r="A27" s="3" t="inlineStr">
        <is>
          <t>Fair Value Assets And Liabilities Measured On Recurring And Nonrecurring Basis [Line Items]</t>
        </is>
      </c>
    </row>
    <row r="28">
      <c r="A28" s="4" t="inlineStr">
        <is>
          <t>Business Combination, Contingent Consideration, Liability, Measurement Input</t>
        </is>
      </c>
      <c r="B28" s="12" t="n">
        <v>0.095</v>
      </c>
      <c r="C28" s="12" t="n">
        <v>0.098</v>
      </c>
    </row>
    <row r="29">
      <c r="A29" s="4" t="inlineStr">
        <is>
          <t>Weighted Average [Member] | Probability of Meeting Earnout and Contingencies [Member]</t>
        </is>
      </c>
    </row>
    <row r="30">
      <c r="A30" s="3" t="inlineStr">
        <is>
          <t>Fair Value Assets And Liabilities Measured On Recurring And Nonrecurring Basis [Line Items]</t>
        </is>
      </c>
    </row>
    <row r="31">
      <c r="A31" s="4" t="inlineStr">
        <is>
          <t>Business Combination, Contingent Consideration, Liability, Measurement Input</t>
        </is>
      </c>
      <c r="B31" s="12" t="n">
        <v>0.829</v>
      </c>
      <c r="C31" s="12" t="n">
        <v>0.9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tingent consideration, Fair Value</t>
        </is>
      </c>
      <c r="B3" s="5" t="n">
        <v>39791</v>
      </c>
      <c r="C3" s="5" t="n">
        <v>42159</v>
      </c>
    </row>
    <row r="4">
      <c r="A4" s="4" t="inlineStr">
        <is>
          <t>Level 3 [Member]</t>
        </is>
      </c>
    </row>
    <row r="5">
      <c r="A5" s="3" t="inlineStr">
        <is>
          <t>Fair Value Assets And Liabilities Measured On Recurring And Nonrecurring Basis [Line Items]</t>
        </is>
      </c>
    </row>
    <row r="6">
      <c r="A6" s="4" t="inlineStr">
        <is>
          <t>Contingent consideration, Fair Value</t>
        </is>
      </c>
      <c r="B6" s="6" t="n">
        <v>39800</v>
      </c>
      <c r="C6" s="6" t="n">
        <v>42200</v>
      </c>
    </row>
    <row r="7">
      <c r="A7" s="4" t="inlineStr">
        <is>
          <t>Undiscounted value of the payments on all contingencies</t>
        </is>
      </c>
      <c r="B7" s="6" t="n">
        <v>53400</v>
      </c>
      <c r="C7" s="6" t="n">
        <v>54000</v>
      </c>
    </row>
    <row r="8">
      <c r="A8" s="4" t="inlineStr">
        <is>
          <t>Level 2 [Member]</t>
        </is>
      </c>
    </row>
    <row r="9">
      <c r="A9" s="3" t="inlineStr">
        <is>
          <t>Fair Value Assets And Liabilities Measured On Recurring And Nonrecurring Basis [Line Items]</t>
        </is>
      </c>
    </row>
    <row r="10">
      <c r="A10" s="4" t="inlineStr">
        <is>
          <t>Alternative to equity securities</t>
        </is>
      </c>
      <c r="B10" s="5" t="n">
        <v>83000</v>
      </c>
      <c r="C10" s="5" t="n">
        <v>82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V39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7" customWidth="1" min="7" max="7"/>
    <col width="21" customWidth="1" min="8" max="8"/>
    <col width="30" customWidth="1" min="9" max="9"/>
    <col width="30" customWidth="1" min="10" max="10"/>
    <col width="37" customWidth="1" min="11" max="11"/>
    <col width="37" customWidth="1" min="12" max="12"/>
    <col width="20" customWidth="1" min="13" max="13"/>
    <col width="27" customWidth="1" min="14" max="14"/>
    <col width="30" customWidth="1" min="15" max="15"/>
    <col width="21" customWidth="1" min="16" max="16"/>
    <col width="37" customWidth="1" min="17" max="17"/>
    <col width="14" customWidth="1" min="18" max="18"/>
    <col width="37" customWidth="1" min="19" max="19"/>
    <col width="30" customWidth="1" min="20" max="20"/>
    <col width="21" customWidth="1" min="21" max="21"/>
    <col width="14" customWidth="1" min="22" max="22"/>
    <col width="21" customWidth="1" min="23" max="23"/>
    <col width="20" customWidth="1" min="24" max="24"/>
    <col width="20" customWidth="1" min="25" max="25"/>
    <col width="20" customWidth="1" min="26" max="26"/>
    <col width="80" customWidth="1" min="27" max="27"/>
    <col width="27" customWidth="1" min="28" max="28"/>
    <col width="27" customWidth="1" min="29" max="29"/>
    <col width="21" customWidth="1" min="30" max="30"/>
    <col width="21" customWidth="1" min="31" max="31"/>
    <col width="27" customWidth="1" min="32" max="32"/>
    <col width="21" customWidth="1" min="33" max="33"/>
    <col width="21" customWidth="1" min="34" max="34"/>
    <col width="21" customWidth="1" min="35" max="35"/>
    <col width="80" customWidth="1" min="36" max="36"/>
    <col width="37" customWidth="1" min="37" max="37"/>
    <col width="37"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s>
  <sheetData>
    <row r="1">
      <c r="A1" s="1" t="inlineStr">
        <is>
          <t>Related Party Transactions - Additional Information (Detail)</t>
        </is>
      </c>
      <c r="B1" s="2" t="inlineStr">
        <is>
          <t>Aug. 06, 2020USD ($)$ / sharesshares</t>
        </is>
      </c>
      <c r="C1" s="2" t="inlineStr">
        <is>
          <t>Aug. 05, 2020USD ($)$ / sharesshares</t>
        </is>
      </c>
      <c r="D1" s="2" t="inlineStr">
        <is>
          <t>Jul. 30, 2020USD ($)$ / sharesshares</t>
        </is>
      </c>
      <c r="E1" s="2" t="inlineStr">
        <is>
          <t>Jul. 10, 2020USD ($)</t>
        </is>
      </c>
      <c r="F1" s="2" t="inlineStr">
        <is>
          <t>Mar. 20, 2020USD ($)$ / sharesshares</t>
        </is>
      </c>
      <c r="G1" s="2" t="inlineStr">
        <is>
          <t>Mar. 02, 2020USD ($)shares</t>
        </is>
      </c>
      <c r="H1" s="2" t="inlineStr">
        <is>
          <t>Sep. 27, 2019USD ($)</t>
        </is>
      </c>
      <c r="I1" s="2" t="inlineStr">
        <is>
          <t>Mar. 27, 2019$ / sharesshares</t>
        </is>
      </c>
      <c r="J1" s="2" t="inlineStr">
        <is>
          <t>Mar. 05, 2019$ / sharesshares</t>
        </is>
      </c>
      <c r="K1" s="2" t="inlineStr">
        <is>
          <t>Feb. 22, 2019USD ($)$ / sharesshares</t>
        </is>
      </c>
      <c r="L1" s="2" t="inlineStr">
        <is>
          <t>Feb. 01, 2019USD ($)$ / sharesshares</t>
        </is>
      </c>
      <c r="M1" s="2" t="inlineStr">
        <is>
          <t>Nov. 30, 2018shares</t>
        </is>
      </c>
      <c r="N1" s="2" t="inlineStr">
        <is>
          <t>Nov. 23, 2018USD ($)shares</t>
        </is>
      </c>
      <c r="O1" s="2" t="inlineStr">
        <is>
          <t>Oct. 03, 2018$ / sharesshares</t>
        </is>
      </c>
      <c r="P1" s="2" t="inlineStr">
        <is>
          <t>Jul. 24, 2018USD ($)</t>
        </is>
      </c>
      <c r="Q1" s="2" t="inlineStr">
        <is>
          <t>Mar. 11, 2018USD ($)$ / sharesshares</t>
        </is>
      </c>
      <c r="R1" s="2" t="inlineStr">
        <is>
          <t>Mar. 09, 2018</t>
        </is>
      </c>
      <c r="S1" s="2" t="inlineStr">
        <is>
          <t>Mar. 07, 2018USD ($)$ / sharesshares</t>
        </is>
      </c>
      <c r="T1" s="2" t="inlineStr">
        <is>
          <t>Feb. 26, 2018$ / sharesshares</t>
        </is>
      </c>
      <c r="U1" s="2" t="inlineStr">
        <is>
          <t>Dec. 13, 2017USD ($)</t>
        </is>
      </c>
      <c r="V1" s="2" t="inlineStr">
        <is>
          <t>Apr. 12, 2017</t>
        </is>
      </c>
      <c r="W1" s="2" t="inlineStr">
        <is>
          <t>Nov. 04, 2016USD ($)</t>
        </is>
      </c>
      <c r="X1" s="2" t="inlineStr">
        <is>
          <t>Oct. 25, 2016shares</t>
        </is>
      </c>
      <c r="Y1" s="2" t="inlineStr">
        <is>
          <t>May 27, 2016USD ($)</t>
        </is>
      </c>
      <c r="Z1" s="2" t="inlineStr">
        <is>
          <t>Jun. 05, 2015shares</t>
        </is>
      </c>
      <c r="AA1" s="2" t="inlineStr">
        <is>
          <t>May 31, 2020USD ($)sqrft</t>
        </is>
      </c>
      <c r="AB1" s="2" t="inlineStr">
        <is>
          <t>Dec. 31, 2020USD ($)shares</t>
        </is>
      </c>
      <c r="AC1" s="2" t="inlineStr">
        <is>
          <t>Sep. 30, 2020USD ($)shares</t>
        </is>
      </c>
      <c r="AD1" s="2" t="inlineStr">
        <is>
          <t>Jun. 30, 2020USD ($)</t>
        </is>
      </c>
      <c r="AE1" s="2" t="inlineStr">
        <is>
          <t>Mar. 31, 2020USD ($)</t>
        </is>
      </c>
      <c r="AF1" s="2" t="inlineStr">
        <is>
          <t>Dec. 31, 2019USD ($)shares</t>
        </is>
      </c>
      <c r="AG1" s="2" t="inlineStr">
        <is>
          <t>Sep. 30, 2019USD ($)</t>
        </is>
      </c>
      <c r="AH1" s="2" t="inlineStr">
        <is>
          <t>Jun. 30, 2019USD ($)</t>
        </is>
      </c>
      <c r="AI1" s="2" t="inlineStr">
        <is>
          <t>Mar. 31, 2019USD ($)</t>
        </is>
      </c>
      <c r="AJ1" s="2" t="inlineStr">
        <is>
          <t>Dec. 31, 2020USD ($)$ / sharesshares</t>
        </is>
      </c>
      <c r="AK1" s="2" t="inlineStr">
        <is>
          <t>Dec. 31, 2019USD ($)$ / sharesshares</t>
        </is>
      </c>
      <c r="AL1" s="2" t="inlineStr">
        <is>
          <t>Dec. 31, 2018USD ($)$ / sharesshares</t>
        </is>
      </c>
      <c r="AM1" s="2" t="inlineStr">
        <is>
          <t>Dec. 31, 2015USD ($)</t>
        </is>
      </c>
      <c r="AN1" s="2" t="inlineStr">
        <is>
          <t>Feb. 25, 2021USD ($)</t>
        </is>
      </c>
      <c r="AO1" s="2" t="inlineStr">
        <is>
          <t>Aug. 14, 2020USD ($)</t>
        </is>
      </c>
      <c r="AP1" s="2" t="inlineStr">
        <is>
          <t>Jun. 11, 2020USD ($)</t>
        </is>
      </c>
      <c r="AQ1" s="2" t="inlineStr">
        <is>
          <t>Feb. 05, 2020USD ($)</t>
        </is>
      </c>
      <c r="AR1" s="2" t="inlineStr">
        <is>
          <t>Feb. 27, 2019USD ($)</t>
        </is>
      </c>
      <c r="AS1" s="2" t="inlineStr">
        <is>
          <t>Aug. 06, 2018USD ($)</t>
        </is>
      </c>
      <c r="AT1" s="2" t="inlineStr">
        <is>
          <t>Mar. 19, 2018USD ($)</t>
        </is>
      </c>
      <c r="AU1" s="2" t="inlineStr">
        <is>
          <t>Feb. 16, 2018USD ($)</t>
        </is>
      </c>
      <c r="AV1" s="2" t="inlineStr">
        <is>
          <t>Aug. 31, 2013USD ($)</t>
        </is>
      </c>
    </row>
    <row r="2">
      <c r="A2" s="3" t="inlineStr">
        <is>
          <t>Related Party Transactions [Abstract]</t>
        </is>
      </c>
    </row>
    <row r="3">
      <c r="A3" s="4" t="inlineStr">
        <is>
          <t>Cantor's share of net profit (loss) in Tower Bridge</t>
        </is>
      </c>
      <c r="AJ3" s="5" t="n">
        <v>7694000</v>
      </c>
      <c r="AK3" s="5" t="n">
        <v>24691000</v>
      </c>
      <c r="AL3" s="5" t="n">
        <v>31293000</v>
      </c>
    </row>
    <row r="4">
      <c r="A4" s="4" t="inlineStr">
        <is>
          <t>Payment percentage of the gross proceeds from the sale of shares</t>
        </is>
      </c>
      <c r="R4" s="4" t="inlineStr">
        <is>
          <t>2.00%</t>
        </is>
      </c>
      <c r="V4" s="4" t="inlineStr">
        <is>
          <t>2.00%</t>
        </is>
      </c>
    </row>
    <row r="5">
      <c r="A5" s="4" t="inlineStr">
        <is>
          <t>Commissions</t>
        </is>
      </c>
      <c r="AB5" s="5" t="n">
        <v>377146000</v>
      </c>
      <c r="AC5" s="5" t="n">
        <v>352027000</v>
      </c>
      <c r="AD5" s="5" t="n">
        <v>382640000</v>
      </c>
      <c r="AE5" s="5" t="n">
        <v>455855000</v>
      </c>
      <c r="AF5" s="5" t="n">
        <v>382897000</v>
      </c>
      <c r="AG5" s="5" t="n">
        <v>409765000</v>
      </c>
      <c r="AH5" s="5" t="n">
        <v>422974000</v>
      </c>
      <c r="AI5" s="5" t="n">
        <v>430182000</v>
      </c>
      <c r="AJ5" s="6" t="n">
        <v>1567668000</v>
      </c>
      <c r="AK5" s="6" t="n">
        <v>1645818000</v>
      </c>
      <c r="AL5" s="6" t="n">
        <v>1511522000</v>
      </c>
    </row>
    <row r="6">
      <c r="A6" s="4" t="inlineStr">
        <is>
          <t>Common stock, issued during the period, additional consideration</t>
        </is>
      </c>
      <c r="N6" s="5" t="n">
        <v>0</v>
      </c>
    </row>
    <row r="7">
      <c r="A7" s="4" t="inlineStr">
        <is>
          <t>Interest expense from affiliate</t>
        </is>
      </c>
      <c r="AJ7" s="6" t="n">
        <v>400000</v>
      </c>
      <c r="AK7" s="6" t="n">
        <v>0</v>
      </c>
      <c r="AL7" s="6" t="n">
        <v>3900000</v>
      </c>
    </row>
    <row r="8">
      <c r="A8" s="4" t="inlineStr">
        <is>
          <t>Payables to Cantor related to open derivative contracts</t>
        </is>
      </c>
      <c r="AB8" s="6" t="n">
        <v>36252000</v>
      </c>
      <c r="AF8" s="6" t="n">
        <v>72497000</v>
      </c>
      <c r="AJ8" s="6" t="n">
        <v>36252000</v>
      </c>
      <c r="AK8" s="6" t="n">
        <v>72497000</v>
      </c>
    </row>
    <row r="9">
      <c r="A9" s="4" t="inlineStr">
        <is>
          <t>Employee loans</t>
        </is>
      </c>
      <c r="AB9" s="6" t="n">
        <v>408142000</v>
      </c>
      <c r="AF9" s="6" t="n">
        <v>315590000</v>
      </c>
      <c r="AJ9" s="5" t="n">
        <v>408142000</v>
      </c>
      <c r="AK9" s="6" t="n">
        <v>315590000</v>
      </c>
    </row>
    <row r="10">
      <c r="A10" s="4" t="inlineStr">
        <is>
          <t>Aggregate proceeds from issuance of common stock</t>
        </is>
      </c>
      <c r="AL10" s="6" t="n">
        <v>327624000</v>
      </c>
    </row>
    <row r="11">
      <c r="A11" s="4" t="inlineStr">
        <is>
          <t>Securities loaned</t>
        </is>
      </c>
      <c r="AF11" s="6" t="n">
        <v>13902000</v>
      </c>
      <c r="AK11" s="6" t="n">
        <v>13902000</v>
      </c>
    </row>
    <row r="12">
      <c r="A12" s="4" t="inlineStr">
        <is>
          <t>Limited Partnership Units Exchange Ratio</t>
        </is>
      </c>
      <c r="AJ12" s="6" t="n">
        <v>1</v>
      </c>
    </row>
    <row r="13">
      <c r="A13" s="4" t="inlineStr">
        <is>
          <t>Repurchase of Class A common stock, shares | shares</t>
        </is>
      </c>
      <c r="AC13" s="6" t="n">
        <v>2000</v>
      </c>
      <c r="AJ13" s="6" t="n">
        <v>2000</v>
      </c>
    </row>
    <row r="14">
      <c r="A14" s="4" t="inlineStr">
        <is>
          <t>Issuance of Class A common stock (net of costs)</t>
        </is>
      </c>
      <c r="AJ14" s="5" t="n">
        <v>5505000</v>
      </c>
      <c r="AK14" s="6" t="n">
        <v>1116000</v>
      </c>
      <c r="AL14" s="6" t="n">
        <v>312842000</v>
      </c>
    </row>
    <row r="15">
      <c r="A15" s="4" t="inlineStr">
        <is>
          <t>Equity investment</t>
        </is>
      </c>
      <c r="AJ15" s="6" t="n">
        <v>1458000</v>
      </c>
      <c r="AK15" s="6" t="n">
        <v>1715000</v>
      </c>
      <c r="AL15" s="5" t="n">
        <v>925000</v>
      </c>
    </row>
    <row r="16">
      <c r="A16" s="4" t="inlineStr">
        <is>
          <t>Receivables from related parties</t>
        </is>
      </c>
      <c r="AB16" s="6" t="n">
        <v>11953000</v>
      </c>
      <c r="AF16" s="6" t="n">
        <v>14273000</v>
      </c>
      <c r="AJ16" s="6" t="n">
        <v>11953000</v>
      </c>
      <c r="AK16" s="6" t="n">
        <v>14273000</v>
      </c>
    </row>
    <row r="17">
      <c r="A17" s="4" t="inlineStr">
        <is>
          <t>Receivables from related parties</t>
        </is>
      </c>
      <c r="AB17" s="6" t="n">
        <v>11953000</v>
      </c>
      <c r="AF17" s="5" t="n">
        <v>14273000</v>
      </c>
      <c r="AJ17" s="6" t="n">
        <v>11953000</v>
      </c>
      <c r="AK17" s="6" t="n">
        <v>14273000</v>
      </c>
    </row>
    <row r="18">
      <c r="A18" s="4" t="inlineStr">
        <is>
          <t>Aqua [Member]</t>
        </is>
      </c>
    </row>
    <row r="19">
      <c r="A19" s="3" t="inlineStr">
        <is>
          <t>Related Party Transactions [Abstract]</t>
        </is>
      </c>
    </row>
    <row r="20">
      <c r="A20" s="4" t="inlineStr">
        <is>
          <t>Increase in authorization amount for loans and investments, other credit support arrangements</t>
        </is>
      </c>
      <c r="AQ20" s="5" t="n">
        <v>2000000</v>
      </c>
    </row>
    <row r="21">
      <c r="A21" s="4" t="inlineStr">
        <is>
          <t>Authorization amount for loans and investments, other credit support arrangements</t>
        </is>
      </c>
      <c r="AQ21" s="5" t="n">
        <v>20200000</v>
      </c>
    </row>
    <row r="22">
      <c r="A22" s="4" t="inlineStr">
        <is>
          <t>Equity investment</t>
        </is>
      </c>
      <c r="AJ22" s="6" t="n">
        <v>1500000</v>
      </c>
      <c r="AK22" s="5" t="n">
        <v>1700000</v>
      </c>
    </row>
    <row r="23">
      <c r="A23" s="4" t="inlineStr">
        <is>
          <t>Receivables from related parties</t>
        </is>
      </c>
      <c r="AB23" s="5" t="n">
        <v>980000</v>
      </c>
      <c r="AJ23" s="5" t="n">
        <v>980000</v>
      </c>
    </row>
    <row r="24">
      <c r="A24" s="4" t="inlineStr">
        <is>
          <t>Maturity date of subordinated loan</t>
        </is>
      </c>
      <c r="AJ24" s="4" t="inlineStr">
        <is>
          <t>Sep. 1,
		2022</t>
        </is>
      </c>
    </row>
    <row r="25">
      <c r="A25" s="4" t="inlineStr">
        <is>
          <t>Loan Receivable, Description of Variable Rate Basis</t>
        </is>
      </c>
      <c r="AJ25" s="4" t="inlineStr">
        <is>
          <t>three month LIBOR plus 600 basis points</t>
        </is>
      </c>
    </row>
    <row r="26">
      <c r="A26" s="4" t="inlineStr">
        <is>
          <t>Loan Receivable, Basis Spread on Variable Rate</t>
        </is>
      </c>
      <c r="AB26" s="4" t="inlineStr">
        <is>
          <t>6.00%</t>
        </is>
      </c>
      <c r="AJ26" s="4" t="inlineStr">
        <is>
          <t>6.00%</t>
        </is>
      </c>
    </row>
    <row r="27">
      <c r="A27" s="4" t="inlineStr">
        <is>
          <t>Receivables from related parties</t>
        </is>
      </c>
      <c r="AB27" s="5" t="n">
        <v>980000</v>
      </c>
      <c r="AJ27" s="5" t="n">
        <v>980000</v>
      </c>
    </row>
    <row r="28">
      <c r="A28" s="4" t="inlineStr">
        <is>
          <t>Aqua [Member] | Subsequent Event [Member]</t>
        </is>
      </c>
    </row>
    <row r="29">
      <c r="A29" s="3" t="inlineStr">
        <is>
          <t>Related Party Transactions [Abstract]</t>
        </is>
      </c>
    </row>
    <row r="30">
      <c r="A30" s="4" t="inlineStr">
        <is>
          <t>Increase in authorization amount for loans and investments, other credit support arrangements</t>
        </is>
      </c>
      <c r="AN30" s="5" t="n">
        <v>1000000</v>
      </c>
    </row>
    <row r="31">
      <c r="A31" s="4" t="inlineStr">
        <is>
          <t>Stephen M. Merkel [Member]</t>
        </is>
      </c>
    </row>
    <row r="32">
      <c r="A32" s="3" t="inlineStr">
        <is>
          <t>Related Party Transactions [Abstract]</t>
        </is>
      </c>
    </row>
    <row r="33">
      <c r="A33" s="4" t="inlineStr">
        <is>
          <t>Number of exchange rights grant | shares</t>
        </is>
      </c>
      <c r="G33" s="6" t="n">
        <v>360065</v>
      </c>
    </row>
    <row r="34">
      <c r="A34" s="4" t="inlineStr">
        <is>
          <t>Number of non-exchangeable LPU | shares</t>
        </is>
      </c>
      <c r="G34" s="6" t="n">
        <v>360065</v>
      </c>
    </row>
    <row r="35">
      <c r="A35" s="4" t="inlineStr">
        <is>
          <t>Shares repurchased at average price of shares | $ / shares</t>
        </is>
      </c>
      <c r="F35" s="13" t="n">
        <v>4.0024</v>
      </c>
    </row>
    <row r="36">
      <c r="A36" s="4" t="inlineStr">
        <is>
          <t>Number of shares redeemed, value</t>
        </is>
      </c>
      <c r="F36" s="5" t="n">
        <v>741644</v>
      </c>
    </row>
    <row r="37">
      <c r="A37" s="4" t="inlineStr">
        <is>
          <t>Number of PLPU share issued for non-exchangeable | shares</t>
        </is>
      </c>
      <c r="F37" s="6" t="n">
        <v>265568</v>
      </c>
    </row>
    <row r="38">
      <c r="A38" s="4" t="inlineStr">
        <is>
          <t>Payment of withholding tax rate for common stock issue</t>
        </is>
      </c>
      <c r="F38" s="5" t="n">
        <v>1507285</v>
      </c>
    </row>
    <row r="39">
      <c r="A39" s="4" t="inlineStr">
        <is>
          <t>Number of non-exchangeable units redeemed | shares</t>
        </is>
      </c>
      <c r="D39" s="6" t="n">
        <v>142989</v>
      </c>
      <c r="F39" s="6" t="n">
        <v>122579</v>
      </c>
    </row>
    <row r="40">
      <c r="A40" s="4" t="inlineStr">
        <is>
          <t>Payment related tax for redeemed PLPU</t>
        </is>
      </c>
      <c r="D40" s="5" t="n">
        <v>846182</v>
      </c>
      <c r="F40" s="5" t="n">
        <v>661303</v>
      </c>
    </row>
    <row r="41">
      <c r="A41" s="4" t="inlineStr">
        <is>
          <t>Shaun D. Lynn [Member]</t>
        </is>
      </c>
    </row>
    <row r="42">
      <c r="A42" s="3" t="inlineStr">
        <is>
          <t>Related Party Transactions [Abstract]</t>
        </is>
      </c>
    </row>
    <row r="43">
      <c r="A43" s="4" t="inlineStr">
        <is>
          <t>Number of exchange rights grant | shares</t>
        </is>
      </c>
      <c r="G43" s="6" t="n">
        <v>883348</v>
      </c>
    </row>
    <row r="44">
      <c r="A44" s="4" t="inlineStr">
        <is>
          <t>Number of non-exchangeable LPU | shares</t>
        </is>
      </c>
      <c r="G44" s="6" t="n">
        <v>883348</v>
      </c>
    </row>
    <row r="45">
      <c r="A45" s="4" t="inlineStr">
        <is>
          <t>Number of PLPU share issued for non-exchangeable | shares</t>
        </is>
      </c>
      <c r="G45" s="6" t="n">
        <v>245140</v>
      </c>
    </row>
    <row r="46">
      <c r="A46" s="4" t="inlineStr">
        <is>
          <t>Payment of withholding tax rate for common stock issue</t>
        </is>
      </c>
      <c r="G46" s="5" t="n">
        <v>1099599</v>
      </c>
    </row>
    <row r="47">
      <c r="A47" s="4" t="inlineStr">
        <is>
          <t>Number of non-exchangeable units redeemed | shares</t>
        </is>
      </c>
      <c r="D47" s="6" t="n">
        <v>221239</v>
      </c>
    </row>
    <row r="48">
      <c r="A48" s="4" t="inlineStr">
        <is>
          <t>Payment related tax for redeemed PLPU</t>
        </is>
      </c>
      <c r="D48" s="5" t="n">
        <v>992388</v>
      </c>
    </row>
    <row r="49">
      <c r="A49" s="4" t="inlineStr">
        <is>
          <t>Number of remaining exchangeable LPUs | shares</t>
        </is>
      </c>
      <c r="D49" s="6" t="n">
        <v>86126</v>
      </c>
    </row>
    <row r="50">
      <c r="A50" s="4" t="inlineStr">
        <is>
          <t>Number of exchangeable PLPUs | shares</t>
        </is>
      </c>
      <c r="D50" s="6" t="n">
        <v>23901</v>
      </c>
    </row>
    <row r="51">
      <c r="A51" s="4" t="inlineStr">
        <is>
          <t>Payment related to exchangeable LPUs and PLPUs redeemed upon exchange in connection with LLP status</t>
        </is>
      </c>
      <c r="D51" s="5" t="n">
        <v>0</v>
      </c>
    </row>
    <row r="52">
      <c r="A52" s="4" t="inlineStr">
        <is>
          <t>Sean A. Windeatt [Member]</t>
        </is>
      </c>
    </row>
    <row r="53">
      <c r="A53" s="3" t="inlineStr">
        <is>
          <t>Related Party Transactions [Abstract]</t>
        </is>
      </c>
    </row>
    <row r="54">
      <c r="A54" s="4" t="inlineStr">
        <is>
          <t>Number of exchange rights grant | shares</t>
        </is>
      </c>
      <c r="G54" s="6" t="n">
        <v>519725</v>
      </c>
    </row>
    <row r="55">
      <c r="A55" s="4" t="inlineStr">
        <is>
          <t>Number of non-exchangeable LPU | shares</t>
        </is>
      </c>
      <c r="G55" s="6" t="n">
        <v>519725</v>
      </c>
    </row>
    <row r="56">
      <c r="A56" s="4" t="inlineStr">
        <is>
          <t>Number of shares redeemed | shares</t>
        </is>
      </c>
      <c r="C56" s="6" t="n">
        <v>20849</v>
      </c>
    </row>
    <row r="57">
      <c r="A57" s="4" t="inlineStr">
        <is>
          <t>Number of PLPU share issued for non-exchangeable | shares</t>
        </is>
      </c>
      <c r="G57" s="6" t="n">
        <v>97656</v>
      </c>
    </row>
    <row r="58">
      <c r="A58" s="4" t="inlineStr">
        <is>
          <t>Payment of withholding tax rate for common stock issue</t>
        </is>
      </c>
      <c r="G58" s="5" t="n">
        <v>645779</v>
      </c>
    </row>
    <row r="59">
      <c r="A59" s="4" t="inlineStr">
        <is>
          <t>Number of non-exchangeable units redeemed | shares</t>
        </is>
      </c>
      <c r="C59" s="6" t="n">
        <v>96216</v>
      </c>
    </row>
    <row r="60">
      <c r="A60" s="4" t="inlineStr">
        <is>
          <t>Payment related tax for redeemed PLPU</t>
        </is>
      </c>
      <c r="C60" s="5" t="n">
        <v>637866</v>
      </c>
    </row>
    <row r="61">
      <c r="A61" s="4" t="inlineStr">
        <is>
          <t>Number of exchangeable PLPUs | shares</t>
        </is>
      </c>
      <c r="C61" s="6" t="n">
        <v>1440</v>
      </c>
    </row>
    <row r="62">
      <c r="A62" s="4" t="inlineStr">
        <is>
          <t>Payment related to exchangeable LPUs and PLPUs redeemed upon exchange in connection with LLP status</t>
        </is>
      </c>
      <c r="C62" s="5" t="n">
        <v>0</v>
      </c>
    </row>
    <row r="63">
      <c r="A63" s="4" t="inlineStr">
        <is>
          <t>Mr. Windeatt [Member]</t>
        </is>
      </c>
    </row>
    <row r="64">
      <c r="A64" s="3" t="inlineStr">
        <is>
          <t>Related Party Transactions [Abstract]</t>
        </is>
      </c>
    </row>
    <row r="65">
      <c r="A65" s="4" t="inlineStr">
        <is>
          <t>Number of exchange rights grant | shares</t>
        </is>
      </c>
      <c r="C65" s="6" t="n">
        <v>40437</v>
      </c>
    </row>
    <row r="66">
      <c r="A66" s="4" t="inlineStr">
        <is>
          <t>Number of non-exchangeable LPU | shares</t>
        </is>
      </c>
      <c r="B66" s="6" t="n">
        <v>43890</v>
      </c>
      <c r="C66" s="6" t="n">
        <v>40437</v>
      </c>
    </row>
    <row r="67">
      <c r="A67" s="4" t="inlineStr">
        <is>
          <t>Number of shares redeemed | shares</t>
        </is>
      </c>
      <c r="B67" s="6" t="n">
        <v>3681</v>
      </c>
    </row>
    <row r="68">
      <c r="A68" s="4" t="inlineStr">
        <is>
          <t>Number of PLPU share issued for non-exchangeable | shares</t>
        </is>
      </c>
      <c r="B68" s="6" t="n">
        <v>17068</v>
      </c>
      <c r="C68" s="6" t="n">
        <v>21774</v>
      </c>
    </row>
    <row r="69">
      <c r="A69" s="4" t="inlineStr">
        <is>
          <t>Payment related tax for redeemed PLPU</t>
        </is>
      </c>
      <c r="B69" s="5" t="n">
        <v>194086</v>
      </c>
    </row>
    <row r="70">
      <c r="A70" s="4" t="inlineStr">
        <is>
          <t>Number of exchangeable PLPUs | shares</t>
        </is>
      </c>
      <c r="B70" s="6" t="n">
        <v>1431</v>
      </c>
      <c r="C70" s="6" t="n">
        <v>21774</v>
      </c>
    </row>
    <row r="71">
      <c r="A71" s="4" t="inlineStr">
        <is>
          <t>Payment related to exchangeable LPUs and PLPUs redeemed upon exchange in connection with LLP status</t>
        </is>
      </c>
      <c r="B71" s="5" t="n">
        <v>0</v>
      </c>
      <c r="C71" s="5" t="n">
        <v>136305</v>
      </c>
    </row>
    <row r="72">
      <c r="A72" s="4" t="inlineStr">
        <is>
          <t>Transaction charge of grant of exchangeability</t>
        </is>
      </c>
      <c r="B72" s="5" t="n">
        <v>381961</v>
      </c>
    </row>
    <row r="73">
      <c r="A73" s="4" t="inlineStr">
        <is>
          <t>Mr. Merkel [Member]</t>
        </is>
      </c>
    </row>
    <row r="74">
      <c r="A74" s="3" t="inlineStr">
        <is>
          <t>Related Party Transactions [Abstract]</t>
        </is>
      </c>
    </row>
    <row r="75">
      <c r="A75" s="4" t="inlineStr">
        <is>
          <t>Share Price | $ / shares</t>
        </is>
      </c>
      <c r="AL75" s="7" t="n">
        <v>5.17</v>
      </c>
    </row>
    <row r="76">
      <c r="A76" s="4" t="inlineStr">
        <is>
          <t>Number of non-exchangeable PSU approved cancellation | shares</t>
        </is>
      </c>
      <c r="AL76" s="6" t="n">
        <v>113032</v>
      </c>
    </row>
    <row r="77">
      <c r="A77" s="4" t="inlineStr">
        <is>
          <t>Number of non-exchangeable PPSU approved cancellation | shares</t>
        </is>
      </c>
      <c r="AL77" s="6" t="n">
        <v>89225</v>
      </c>
    </row>
    <row r="78">
      <c r="A78" s="4" t="inlineStr">
        <is>
          <t>Determination price | $ / shares</t>
        </is>
      </c>
      <c r="AL78" s="7" t="n">
        <v>5.36</v>
      </c>
    </row>
    <row r="79">
      <c r="A79" s="4" t="inlineStr">
        <is>
          <t>Number of shares issued for non-exchangeable units | shares</t>
        </is>
      </c>
      <c r="AL79" s="6" t="n">
        <v>1062500</v>
      </c>
    </row>
    <row r="80">
      <c r="A80" s="4" t="inlineStr">
        <is>
          <t>Number of shares issued for non-exchangeable units, net | shares</t>
        </is>
      </c>
      <c r="AL80" s="6" t="n">
        <v>113032</v>
      </c>
    </row>
    <row r="81">
      <c r="A81" s="4" t="inlineStr">
        <is>
          <t>Percentage of withholding tax rate for common shares issued</t>
        </is>
      </c>
      <c r="AL81" s="4" t="inlineStr">
        <is>
          <t>45.00%</t>
        </is>
      </c>
    </row>
    <row r="82">
      <c r="A82" s="4" t="inlineStr">
        <is>
          <t>Payment related to withholding tax rate for common shares issued</t>
        </is>
      </c>
      <c r="AL82" s="5" t="n">
        <v>478123</v>
      </c>
    </row>
    <row r="83">
      <c r="A83" s="4" t="inlineStr">
        <is>
          <t>Mr. Lutnick [Member] | Preferred Units [Member]</t>
        </is>
      </c>
    </row>
    <row r="84">
      <c r="A84" s="3" t="inlineStr">
        <is>
          <t>Related Party Transactions [Abstract]</t>
        </is>
      </c>
    </row>
    <row r="85">
      <c r="A85" s="4" t="inlineStr">
        <is>
          <t>Number of PLPU share issued for non-exchangeable | shares</t>
        </is>
      </c>
      <c r="L85" s="6" t="n">
        <v>463969</v>
      </c>
    </row>
    <row r="86">
      <c r="A86" s="4" t="inlineStr">
        <is>
          <t>Payment of withholding tax rate for common stock issue</t>
        </is>
      </c>
      <c r="L86" s="5" t="n">
        <v>2661000</v>
      </c>
    </row>
    <row r="87">
      <c r="A87" s="4" t="inlineStr">
        <is>
          <t>Number of non-exchangeable units redeemed | shares</t>
        </is>
      </c>
      <c r="L87" s="6" t="n">
        <v>376651</v>
      </c>
      <c r="AL87" s="6" t="n">
        <v>760797</v>
      </c>
    </row>
    <row r="88">
      <c r="A88" s="4" t="inlineStr">
        <is>
          <t>Exchange share price | $ / shares</t>
        </is>
      </c>
      <c r="L88" s="7" t="n">
        <v>6.21</v>
      </c>
    </row>
    <row r="89">
      <c r="A89" s="4" t="inlineStr">
        <is>
          <t>Determination price | $ / shares</t>
        </is>
      </c>
      <c r="AL89" s="7" t="n">
        <v>6.57</v>
      </c>
    </row>
    <row r="90">
      <c r="A90" s="4" t="inlineStr">
        <is>
          <t>Non-exchangeable units redemption, value</t>
        </is>
      </c>
      <c r="AL90" s="5" t="n">
        <v>5000000</v>
      </c>
    </row>
    <row r="91">
      <c r="A91" s="4" t="inlineStr">
        <is>
          <t>Number of non-exchangeable PSU approved redemption | shares</t>
        </is>
      </c>
      <c r="L91" s="6" t="n">
        <v>376651</v>
      </c>
    </row>
    <row r="92">
      <c r="A92" s="4" t="inlineStr">
        <is>
          <t>Number of LPU issued on exchangeable</t>
        </is>
      </c>
      <c r="L92" s="5" t="n">
        <v>2339000</v>
      </c>
    </row>
    <row r="93">
      <c r="A93" s="4" t="inlineStr">
        <is>
          <t>Mr. Windeatt [Member] | U.K. [Member]</t>
        </is>
      </c>
    </row>
    <row r="94">
      <c r="A94" s="3" t="inlineStr">
        <is>
          <t>Related Party Transactions [Abstract]</t>
        </is>
      </c>
    </row>
    <row r="95">
      <c r="A95" s="4" t="inlineStr">
        <is>
          <t>Number of PLPU share issued for non-exchangeable | shares</t>
        </is>
      </c>
      <c r="K95" s="6" t="n">
        <v>9495</v>
      </c>
      <c r="AL95" s="6" t="n">
        <v>63814</v>
      </c>
    </row>
    <row r="96">
      <c r="A96" s="4" t="inlineStr">
        <is>
          <t>Payment of withholding tax rate for common stock issue</t>
        </is>
      </c>
      <c r="K96" s="5" t="n">
        <v>53606</v>
      </c>
      <c r="AL96" s="5" t="n">
        <v>280002</v>
      </c>
    </row>
    <row r="97">
      <c r="A97" s="4" t="inlineStr">
        <is>
          <t>Exchange share price | $ / shares</t>
        </is>
      </c>
      <c r="K97" s="7" t="n">
        <v>6.26</v>
      </c>
      <c r="AL97" s="7" t="n">
        <v>5.17</v>
      </c>
    </row>
    <row r="98">
      <c r="A98" s="4" t="inlineStr">
        <is>
          <t>Determination price | $ / shares</t>
        </is>
      </c>
      <c r="K98" s="13" t="n">
        <v>5.6457</v>
      </c>
      <c r="AL98" s="14" t="n">
        <v>4.388</v>
      </c>
    </row>
    <row r="99">
      <c r="A99" s="4" t="inlineStr">
        <is>
          <t>Number of LPU issued on exchangeable</t>
        </is>
      </c>
      <c r="K99" s="5" t="n">
        <v>137845</v>
      </c>
      <c r="AL99" s="5" t="n">
        <v>720000</v>
      </c>
    </row>
    <row r="100">
      <c r="A100" s="4" t="inlineStr">
        <is>
          <t>Number of non-exchangeable LPU redemption | shares</t>
        </is>
      </c>
      <c r="K100" s="6" t="n">
        <v>22020</v>
      </c>
      <c r="AL100" s="6" t="n">
        <v>139265</v>
      </c>
    </row>
    <row r="101">
      <c r="A101" s="4" t="inlineStr">
        <is>
          <t>Mr. Lynn [Member] | U.K. [Member]</t>
        </is>
      </c>
    </row>
    <row r="102">
      <c r="A102" s="3" t="inlineStr">
        <is>
          <t>Related Party Transactions [Abstract]</t>
        </is>
      </c>
    </row>
    <row r="103">
      <c r="A103" s="4" t="inlineStr">
        <is>
          <t>Number of PLPU share issued for non-exchangeable | shares</t>
        </is>
      </c>
      <c r="K103" s="6" t="n">
        <v>25461</v>
      </c>
      <c r="AL103" s="6" t="n">
        <v>287888</v>
      </c>
    </row>
    <row r="104">
      <c r="A104" s="4" t="inlineStr">
        <is>
          <t>Payment of withholding tax rate for common stock issue</t>
        </is>
      </c>
      <c r="K104" s="5" t="n">
        <v>105000</v>
      </c>
      <c r="AL104" s="5" t="n">
        <v>1120909</v>
      </c>
    </row>
    <row r="105">
      <c r="A105" s="4" t="inlineStr">
        <is>
          <t>Exchange share price | $ / shares</t>
        </is>
      </c>
      <c r="K105" s="7" t="n">
        <v>6.26</v>
      </c>
      <c r="AL105" s="7" t="n">
        <v>5.17</v>
      </c>
    </row>
    <row r="106">
      <c r="A106" s="4" t="inlineStr">
        <is>
          <t>Determination price | $ / shares</t>
        </is>
      </c>
      <c r="K106" s="13" t="n">
        <v>4.1239</v>
      </c>
      <c r="AL106" s="14" t="n">
        <v>3.894</v>
      </c>
    </row>
    <row r="107">
      <c r="A107" s="4" t="inlineStr">
        <is>
          <t>Number of non-exchangeable PSU approved redemption | shares</t>
        </is>
      </c>
      <c r="K107" s="6" t="n">
        <v>43131</v>
      </c>
      <c r="AL107" s="6" t="n">
        <v>750308</v>
      </c>
    </row>
    <row r="108">
      <c r="A108" s="4" t="inlineStr">
        <is>
          <t>Number of LPU issued on exchangeable</t>
        </is>
      </c>
      <c r="K108" s="5" t="n">
        <v>270000</v>
      </c>
      <c r="AL108" s="5" t="n">
        <v>3879092</v>
      </c>
    </row>
    <row r="109">
      <c r="A109" s="4" t="inlineStr">
        <is>
          <t>Debt Securities [Member]</t>
        </is>
      </c>
    </row>
    <row r="110">
      <c r="A110" s="3" t="inlineStr">
        <is>
          <t>Related Party Transactions [Abstract]</t>
        </is>
      </c>
    </row>
    <row r="111">
      <c r="A111" s="4" t="inlineStr">
        <is>
          <t>Purchased senior notes</t>
        </is>
      </c>
      <c r="AB111" s="6" t="n">
        <v>50000000</v>
      </c>
      <c r="AJ111" s="6" t="n">
        <v>50000000</v>
      </c>
    </row>
    <row r="112">
      <c r="A112" s="4" t="inlineStr">
        <is>
          <t>Debt repurchase amount</t>
        </is>
      </c>
      <c r="AB112" s="5" t="n">
        <v>50000000</v>
      </c>
      <c r="AJ112" s="5" t="n">
        <v>50000000</v>
      </c>
    </row>
    <row r="113">
      <c r="A113" s="4" t="inlineStr">
        <is>
          <t>5.125% Senior Notes Due 2021 [Member]</t>
        </is>
      </c>
    </row>
    <row r="114">
      <c r="A114" s="3" t="inlineStr">
        <is>
          <t>Related Party Transactions [Abstract]</t>
        </is>
      </c>
    </row>
    <row r="115">
      <c r="A115" s="4" t="inlineStr">
        <is>
          <t>Principal amount of debt component</t>
        </is>
      </c>
      <c r="Y115" s="5" t="n">
        <v>300000000</v>
      </c>
    </row>
    <row r="116">
      <c r="A116" s="4" t="inlineStr">
        <is>
          <t>Stated interest rate</t>
        </is>
      </c>
      <c r="Y116" s="4" t="inlineStr">
        <is>
          <t>5.125%</t>
        </is>
      </c>
    </row>
    <row r="117">
      <c r="A117" s="4" t="inlineStr">
        <is>
          <t>Principal amount of notes</t>
        </is>
      </c>
      <c r="Y117" s="5" t="n">
        <v>300000000</v>
      </c>
    </row>
    <row r="118">
      <c r="A118" s="4" t="inlineStr">
        <is>
          <t>5.375% Senior Notes Due 2023 [Member]</t>
        </is>
      </c>
    </row>
    <row r="119">
      <c r="A119" s="3" t="inlineStr">
        <is>
          <t>Related Party Transactions [Abstract]</t>
        </is>
      </c>
    </row>
    <row r="120">
      <c r="A120" s="4" t="inlineStr">
        <is>
          <t>Principal amount of debt component</t>
        </is>
      </c>
      <c r="P120" s="5" t="n">
        <v>450000000</v>
      </c>
    </row>
    <row r="121">
      <c r="A121" s="4" t="inlineStr">
        <is>
          <t>Stated interest rate</t>
        </is>
      </c>
      <c r="P121" s="4" t="inlineStr">
        <is>
          <t>5.375%</t>
        </is>
      </c>
    </row>
    <row r="122">
      <c r="A122" s="4" t="inlineStr">
        <is>
          <t>Principal amount of notes</t>
        </is>
      </c>
      <c r="P122" s="5" t="n">
        <v>450000000</v>
      </c>
    </row>
    <row r="123">
      <c r="A123" s="4" t="inlineStr">
        <is>
          <t>3.750% Senior Notes Due October 1, 2024 [Member]</t>
        </is>
      </c>
    </row>
    <row r="124">
      <c r="A124" s="3" t="inlineStr">
        <is>
          <t>Related Party Transactions [Abstract]</t>
        </is>
      </c>
    </row>
    <row r="125">
      <c r="A125" s="4" t="inlineStr">
        <is>
          <t>Principal amount of debt component</t>
        </is>
      </c>
      <c r="H125" s="5" t="n">
        <v>300000000</v>
      </c>
    </row>
    <row r="126">
      <c r="A126" s="4" t="inlineStr">
        <is>
          <t>Stated interest rate</t>
        </is>
      </c>
      <c r="H126" s="4" t="inlineStr">
        <is>
          <t>3.75%</t>
        </is>
      </c>
    </row>
    <row r="127">
      <c r="A127" s="4" t="inlineStr">
        <is>
          <t>Principal amount of notes</t>
        </is>
      </c>
      <c r="H127" s="5" t="n">
        <v>300000000</v>
      </c>
    </row>
    <row r="128">
      <c r="A128" s="4" t="inlineStr">
        <is>
          <t>4.375% Senior Notes [Member]</t>
        </is>
      </c>
    </row>
    <row r="129">
      <c r="A129" s="3" t="inlineStr">
        <is>
          <t>Related Party Transactions [Abstract]</t>
        </is>
      </c>
    </row>
    <row r="130">
      <c r="A130" s="4" t="inlineStr">
        <is>
          <t>Principal amount of debt component</t>
        </is>
      </c>
      <c r="E130" s="5" t="n">
        <v>300000000</v>
      </c>
    </row>
    <row r="131">
      <c r="A131" s="4" t="inlineStr">
        <is>
          <t>Stated interest rate</t>
        </is>
      </c>
      <c r="E131" s="4" t="inlineStr">
        <is>
          <t>4.375%</t>
        </is>
      </c>
      <c r="AB131" s="4" t="inlineStr">
        <is>
          <t>4.375%</t>
        </is>
      </c>
      <c r="AF131" s="4" t="inlineStr">
        <is>
          <t>4.375%</t>
        </is>
      </c>
      <c r="AJ131" s="4" t="inlineStr">
        <is>
          <t>4.375%</t>
        </is>
      </c>
      <c r="AK131" s="4" t="inlineStr">
        <is>
          <t>4.375%</t>
        </is>
      </c>
    </row>
    <row r="132">
      <c r="A132" s="4" t="inlineStr">
        <is>
          <t>Principal amount of notes</t>
        </is>
      </c>
      <c r="E132" s="5" t="n">
        <v>300000000</v>
      </c>
    </row>
    <row r="133">
      <c r="A133" s="4" t="inlineStr">
        <is>
          <t>5.125% Senior Notes [Member]</t>
        </is>
      </c>
    </row>
    <row r="134">
      <c r="A134" s="3" t="inlineStr">
        <is>
          <t>Related Party Transactions [Abstract]</t>
        </is>
      </c>
    </row>
    <row r="135">
      <c r="A135" s="4" t="inlineStr">
        <is>
          <t>Principal amount of debt component</t>
        </is>
      </c>
      <c r="Y135" s="6" t="n">
        <v>300000000</v>
      </c>
    </row>
    <row r="136">
      <c r="A136" s="4" t="inlineStr">
        <is>
          <t>Stated interest rate</t>
        </is>
      </c>
      <c r="AB136" s="4" t="inlineStr">
        <is>
          <t>5.125%</t>
        </is>
      </c>
      <c r="AF136" s="4" t="inlineStr">
        <is>
          <t>5.125%</t>
        </is>
      </c>
      <c r="AJ136" s="4" t="inlineStr">
        <is>
          <t>5.125%</t>
        </is>
      </c>
      <c r="AK136" s="4" t="inlineStr">
        <is>
          <t>5.125%</t>
        </is>
      </c>
      <c r="AO136" s="4" t="inlineStr">
        <is>
          <t>5.125%</t>
        </is>
      </c>
    </row>
    <row r="137">
      <c r="A137" s="4" t="inlineStr">
        <is>
          <t>Principal amount of notes</t>
        </is>
      </c>
      <c r="Y137" s="6" t="n">
        <v>300000000</v>
      </c>
    </row>
    <row r="138">
      <c r="A138" s="4" t="inlineStr">
        <is>
          <t>14.66% Senior Notes [Member]</t>
        </is>
      </c>
    </row>
    <row r="139">
      <c r="A139" s="3" t="inlineStr">
        <is>
          <t>Related Party Transactions [Abstract]</t>
        </is>
      </c>
    </row>
    <row r="140">
      <c r="A140" s="4" t="inlineStr">
        <is>
          <t>Principal amount of debt component</t>
        </is>
      </c>
      <c r="AO140" s="5" t="n">
        <v>44000000</v>
      </c>
    </row>
    <row r="141">
      <c r="A141" s="4" t="inlineStr">
        <is>
          <t>Stated interest rate</t>
        </is>
      </c>
      <c r="AO141" s="4" t="inlineStr">
        <is>
          <t>14.66%</t>
        </is>
      </c>
    </row>
    <row r="142">
      <c r="A142" s="4" t="inlineStr">
        <is>
          <t>Principal amount of notes</t>
        </is>
      </c>
      <c r="AO142" s="5" t="n">
        <v>44000000</v>
      </c>
    </row>
    <row r="143">
      <c r="A143" s="4" t="inlineStr">
        <is>
          <t>Maximum [Member] | Debt Securities [Member]</t>
        </is>
      </c>
    </row>
    <row r="144">
      <c r="A144" s="3" t="inlineStr">
        <is>
          <t>Related Party Transactions [Abstract]</t>
        </is>
      </c>
    </row>
    <row r="145">
      <c r="A145" s="4" t="inlineStr">
        <is>
          <t>Purchased senior notes</t>
        </is>
      </c>
      <c r="AP145" s="5" t="n">
        <v>50000000</v>
      </c>
    </row>
    <row r="146">
      <c r="A146" s="4" t="inlineStr">
        <is>
          <t>Debt repurchase amount</t>
        </is>
      </c>
      <c r="AP146" s="5" t="n">
        <v>50000000</v>
      </c>
    </row>
    <row r="147">
      <c r="A147" s="4" t="inlineStr">
        <is>
          <t>BGC Class B Common Stock [Member]</t>
        </is>
      </c>
    </row>
    <row r="148">
      <c r="A148" s="3" t="inlineStr">
        <is>
          <t>Related Party Transactions [Abstract]</t>
        </is>
      </c>
    </row>
    <row r="149">
      <c r="A149" s="4" t="inlineStr">
        <is>
          <t>Percentage of Distributions</t>
        </is>
      </c>
      <c r="M149" s="4" t="inlineStr">
        <is>
          <t>100.00%</t>
        </is>
      </c>
    </row>
    <row r="150">
      <c r="A150" s="4" t="inlineStr">
        <is>
          <t>Newmark [Member]</t>
        </is>
      </c>
    </row>
    <row r="151">
      <c r="A151" s="3" t="inlineStr">
        <is>
          <t>Related Party Transactions [Abstract]</t>
        </is>
      </c>
    </row>
    <row r="152">
      <c r="A152" s="4" t="inlineStr">
        <is>
          <t>Number of shares, held by parent | shares</t>
        </is>
      </c>
      <c r="M152" s="6" t="n">
        <v>15100000</v>
      </c>
    </row>
    <row r="153">
      <c r="A153" s="4" t="inlineStr">
        <is>
          <t>Newmark [Member] | LPUs [Member]</t>
        </is>
      </c>
    </row>
    <row r="154">
      <c r="A154" s="3" t="inlineStr">
        <is>
          <t>Related Party Transactions [Abstract]</t>
        </is>
      </c>
    </row>
    <row r="155">
      <c r="A155" s="4" t="inlineStr">
        <is>
          <t>Aggregate exchangeable limited partnership units purchased | shares</t>
        </is>
      </c>
      <c r="S155" s="6" t="n">
        <v>16600000</v>
      </c>
    </row>
    <row r="156">
      <c r="A156" s="4" t="inlineStr">
        <is>
          <t>Aggregate consideration amount</t>
        </is>
      </c>
      <c r="S156" s="5" t="n">
        <v>242000000</v>
      </c>
    </row>
    <row r="157">
      <c r="A157" s="4" t="inlineStr">
        <is>
          <t>Number of interest units owned in limited partnership | shares</t>
        </is>
      </c>
      <c r="AB157" s="6" t="n">
        <v>7000000</v>
      </c>
      <c r="AJ157" s="6" t="n">
        <v>7000000</v>
      </c>
    </row>
    <row r="158">
      <c r="A158" s="4" t="inlineStr">
        <is>
          <t>Class A Common Stock [Member]</t>
        </is>
      </c>
    </row>
    <row r="159">
      <c r="A159" s="3" t="inlineStr">
        <is>
          <t>Related Party Transactions [Abstract]</t>
        </is>
      </c>
    </row>
    <row r="160">
      <c r="A160" s="4" t="inlineStr">
        <is>
          <t>Number of shares, right to exchange from Class A to Class B common stock | shares</t>
        </is>
      </c>
      <c r="AL160" s="6" t="n">
        <v>11036273</v>
      </c>
    </row>
    <row r="161">
      <c r="A161" s="4" t="inlineStr">
        <is>
          <t>Common stock, shares issued | shares</t>
        </is>
      </c>
      <c r="AB161" s="6" t="n">
        <v>373545000</v>
      </c>
      <c r="AF161" s="6" t="n">
        <v>358440000</v>
      </c>
      <c r="AJ161" s="6" t="n">
        <v>373545000</v>
      </c>
      <c r="AK161" s="6" t="n">
        <v>358440000</v>
      </c>
    </row>
    <row r="162">
      <c r="A162" s="4" t="inlineStr">
        <is>
          <t>Issuance of Class A common stock (net of costs), shares | shares</t>
        </is>
      </c>
      <c r="AJ162" s="6" t="n">
        <v>390570</v>
      </c>
      <c r="AK162" s="6" t="n">
        <v>212711</v>
      </c>
      <c r="AL162" s="6" t="n">
        <v>26003424</v>
      </c>
    </row>
    <row r="163">
      <c r="A163" s="4" t="inlineStr">
        <is>
          <t>Repurchase of Class A common stock, shares | shares</t>
        </is>
      </c>
      <c r="AJ163" s="6" t="n">
        <v>2259</v>
      </c>
      <c r="AK163" s="6" t="n">
        <v>233172</v>
      </c>
      <c r="AL163" s="6" t="n">
        <v>788788</v>
      </c>
    </row>
    <row r="164">
      <c r="A164" s="4" t="inlineStr">
        <is>
          <t>Average price per share of common stock repurchased | $ / shares</t>
        </is>
      </c>
      <c r="AJ164" s="7" t="n">
        <v>2.58</v>
      </c>
      <c r="AK164" s="7" t="n">
        <v>5.3</v>
      </c>
    </row>
    <row r="165">
      <c r="A165" s="4" t="inlineStr">
        <is>
          <t>Class A Common Stock [Member] | Stephen M. Merkel [Member]</t>
        </is>
      </c>
    </row>
    <row r="166">
      <c r="A166" s="3" t="inlineStr">
        <is>
          <t>Related Party Transactions [Abstract]</t>
        </is>
      </c>
    </row>
    <row r="167">
      <c r="A167" s="4" t="inlineStr">
        <is>
          <t>Number of exchangeable LPU exchanged for issuance of shares | shares</t>
        </is>
      </c>
      <c r="G167" s="6" t="n">
        <v>360065</v>
      </c>
    </row>
    <row r="168">
      <c r="A168" s="4" t="inlineStr">
        <is>
          <t>Number of shares redeemed | shares</t>
        </is>
      </c>
      <c r="D168" s="6" t="n">
        <v>174765</v>
      </c>
      <c r="F168" s="6" t="n">
        <v>185300</v>
      </c>
    </row>
    <row r="169">
      <c r="A169" s="4" t="inlineStr">
        <is>
          <t>Percentage of shares repurchased on exchangeable LPU</t>
        </is>
      </c>
      <c r="F169" s="4" t="inlineStr">
        <is>
          <t>1.00%</t>
        </is>
      </c>
    </row>
    <row r="170">
      <c r="A170" s="4" t="inlineStr">
        <is>
          <t>Exchange share price | $ / shares</t>
        </is>
      </c>
      <c r="D170" s="7" t="n">
        <v>2.76</v>
      </c>
    </row>
    <row r="171">
      <c r="A171" s="4" t="inlineStr">
        <is>
          <t>Class A Common Stock [Member] | Shaun D. Lynn [Member]</t>
        </is>
      </c>
    </row>
    <row r="172">
      <c r="A172" s="3" t="inlineStr">
        <is>
          <t>Related Party Transactions [Abstract]</t>
        </is>
      </c>
    </row>
    <row r="173">
      <c r="A173" s="4" t="inlineStr">
        <is>
          <t>Number of exchangeable LPU exchanged for issuance of shares | shares</t>
        </is>
      </c>
      <c r="G173" s="6" t="n">
        <v>883348</v>
      </c>
    </row>
    <row r="174">
      <c r="A174" s="4" t="inlineStr">
        <is>
          <t>Number of shares redeemed | shares</t>
        </is>
      </c>
      <c r="D174" s="6" t="n">
        <v>797222</v>
      </c>
    </row>
    <row r="175">
      <c r="A175" s="4" t="inlineStr">
        <is>
          <t>Exchange share price | $ / shares</t>
        </is>
      </c>
      <c r="D175" s="7" t="n">
        <v>2.76</v>
      </c>
    </row>
    <row r="176">
      <c r="A176" s="4" t="inlineStr">
        <is>
          <t>Class A Common Stock [Member] | Sean A. Windeatt [Member]</t>
        </is>
      </c>
    </row>
    <row r="177">
      <c r="A177" s="3" t="inlineStr">
        <is>
          <t>Related Party Transactions [Abstract]</t>
        </is>
      </c>
    </row>
    <row r="178">
      <c r="A178" s="4" t="inlineStr">
        <is>
          <t>Number of exchangeable LPU exchanged for issuance of shares | shares</t>
        </is>
      </c>
      <c r="G178" s="6" t="n">
        <v>519725</v>
      </c>
    </row>
    <row r="179">
      <c r="A179" s="4" t="inlineStr">
        <is>
          <t>Number of shares redeemed | shares</t>
        </is>
      </c>
      <c r="C179" s="6" t="n">
        <v>436665</v>
      </c>
    </row>
    <row r="180">
      <c r="A180" s="4" t="inlineStr">
        <is>
          <t>Exchange share price | $ / shares</t>
        </is>
      </c>
      <c r="C180" s="7" t="n">
        <v>2.9</v>
      </c>
    </row>
    <row r="181">
      <c r="A181" s="4" t="inlineStr">
        <is>
          <t>Class A Common Stock [Member] | Mr. Windeatt [Member]</t>
        </is>
      </c>
    </row>
    <row r="182">
      <c r="A182" s="3" t="inlineStr">
        <is>
          <t>Related Party Transactions [Abstract]</t>
        </is>
      </c>
    </row>
    <row r="183">
      <c r="A183" s="4" t="inlineStr">
        <is>
          <t>Number of exchangeable LPU exchanged for issuance of shares | shares</t>
        </is>
      </c>
      <c r="B183" s="6" t="n">
        <v>37660</v>
      </c>
      <c r="C183" s="6" t="n">
        <v>40437</v>
      </c>
    </row>
    <row r="184">
      <c r="A184" s="4" t="inlineStr">
        <is>
          <t>Number of shares redeemed | shares</t>
        </is>
      </c>
      <c r="B184" s="6" t="n">
        <v>40209</v>
      </c>
      <c r="C184" s="6" t="n">
        <v>40437</v>
      </c>
    </row>
    <row r="185">
      <c r="A185" s="4" t="inlineStr">
        <is>
          <t>Shares repurchased at average price of shares | $ / shares</t>
        </is>
      </c>
      <c r="C185" s="7" t="n">
        <v>2.9</v>
      </c>
    </row>
    <row r="186">
      <c r="A186" s="4" t="inlineStr">
        <is>
          <t>Exchange share price | $ / shares</t>
        </is>
      </c>
      <c r="B186" s="7" t="n">
        <v>4.16</v>
      </c>
    </row>
    <row r="187">
      <c r="A187" s="4" t="inlineStr">
        <is>
          <t>Number of exchangeable PLPUs | shares</t>
        </is>
      </c>
      <c r="B187" s="6" t="n">
        <v>15637</v>
      </c>
    </row>
    <row r="188">
      <c r="A188" s="4" t="inlineStr">
        <is>
          <t>Class A Common Stock [Member] | Mr. Merkel [Member]</t>
        </is>
      </c>
    </row>
    <row r="189">
      <c r="A189" s="3" t="inlineStr">
        <is>
          <t>Related Party Transactions [Abstract]</t>
        </is>
      </c>
    </row>
    <row r="190">
      <c r="A190" s="4" t="inlineStr">
        <is>
          <t>Number of shares to be repurchased | shares</t>
        </is>
      </c>
      <c r="I190" s="6" t="n">
        <v>250000</v>
      </c>
    </row>
    <row r="191">
      <c r="A191" s="4" t="inlineStr">
        <is>
          <t>Repurchase of Class A common stock, shares | shares</t>
        </is>
      </c>
      <c r="I191" s="6" t="n">
        <v>233172</v>
      </c>
    </row>
    <row r="192">
      <c r="A192" s="4" t="inlineStr">
        <is>
          <t>Average price per share of common stock repurchased | $ / shares</t>
        </is>
      </c>
      <c r="I192" s="7" t="n">
        <v>5.3</v>
      </c>
    </row>
    <row r="193">
      <c r="A193" s="4" t="inlineStr">
        <is>
          <t>Class A Common Stock [Member] | Mr. Lutnick [Member] | Retirement Plan [Member]</t>
        </is>
      </c>
    </row>
    <row r="194">
      <c r="A194" s="3" t="inlineStr">
        <is>
          <t>Related Party Transactions [Abstract]</t>
        </is>
      </c>
    </row>
    <row r="195">
      <c r="A195" s="4" t="inlineStr">
        <is>
          <t>Share Price | $ / shares</t>
        </is>
      </c>
      <c r="J195" s="7" t="n">
        <v>6.24</v>
      </c>
      <c r="T195" s="7" t="n">
        <v>13.17</v>
      </c>
    </row>
    <row r="196">
      <c r="A196" s="4" t="inlineStr">
        <is>
          <t>Issuance of Class A common stock (net of costs), shares | shares</t>
        </is>
      </c>
      <c r="J196" s="6" t="n">
        <v>8980</v>
      </c>
      <c r="T196" s="6" t="n">
        <v>7883</v>
      </c>
    </row>
    <row r="197">
      <c r="A197" s="4" t="inlineStr">
        <is>
          <t>Class A Common Stock [Member] | Mr. Lutnick [Member] | Charitable Foundation [Member]</t>
        </is>
      </c>
    </row>
    <row r="198">
      <c r="A198" s="3" t="inlineStr">
        <is>
          <t>Related Party Transactions [Abstract]</t>
        </is>
      </c>
    </row>
    <row r="199">
      <c r="A199" s="4" t="inlineStr">
        <is>
          <t>Share Price | $ / shares</t>
        </is>
      </c>
      <c r="O199" s="7" t="n">
        <v>11.73</v>
      </c>
    </row>
    <row r="200">
      <c r="A200" s="4" t="inlineStr">
        <is>
          <t>Number of shares repurchased from charitable foundation | shares</t>
        </is>
      </c>
      <c r="O200" s="6" t="n">
        <v>53368</v>
      </c>
    </row>
    <row r="201">
      <c r="A201" s="4" t="inlineStr">
        <is>
          <t>Class A Common Stock [Member] | Maximum [Member] | Mr. Lutnick [Member] | Retirement Plan [Member]</t>
        </is>
      </c>
    </row>
    <row r="202">
      <c r="A202" s="3" t="inlineStr">
        <is>
          <t>Related Party Transactions [Abstract]</t>
        </is>
      </c>
    </row>
    <row r="203">
      <c r="A203" s="4" t="inlineStr">
        <is>
          <t>Value of common stock to be issued</t>
        </is>
      </c>
      <c r="AR203" s="5" t="n">
        <v>56038</v>
      </c>
      <c r="AU203" s="5" t="n">
        <v>105000</v>
      </c>
    </row>
    <row r="204">
      <c r="A204" s="4" t="inlineStr">
        <is>
          <t>Class A Common Stock [Member] | Newmark [Member]</t>
        </is>
      </c>
    </row>
    <row r="205">
      <c r="A205" s="3" t="inlineStr">
        <is>
          <t>Related Party Transactions [Abstract]</t>
        </is>
      </c>
    </row>
    <row r="206">
      <c r="A206" s="4" t="inlineStr">
        <is>
          <t>Number of shares, right to exchange from Class A to Class B common stock | shares</t>
        </is>
      </c>
      <c r="M206" s="6" t="n">
        <v>9400000</v>
      </c>
    </row>
    <row r="207">
      <c r="A207" s="4" t="inlineStr">
        <is>
          <t>Class A Common Stock [Member] | Newmark [Member] | LPUs [Member]</t>
        </is>
      </c>
    </row>
    <row r="208">
      <c r="A208" s="3" t="inlineStr">
        <is>
          <t>Related Party Transactions [Abstract]</t>
        </is>
      </c>
    </row>
    <row r="209">
      <c r="A209" s="4" t="inlineStr">
        <is>
          <t>Share Price | $ / shares</t>
        </is>
      </c>
      <c r="S209" s="7" t="n">
        <v>14.57</v>
      </c>
    </row>
    <row r="210">
      <c r="A210" s="4" t="inlineStr">
        <is>
          <t>Class A Common Stock [Member] | Newmark OpCo [Member]</t>
        </is>
      </c>
    </row>
    <row r="211">
      <c r="A211" s="3" t="inlineStr">
        <is>
          <t>Related Party Transactions [Abstract]</t>
        </is>
      </c>
    </row>
    <row r="212">
      <c r="A212" s="4" t="inlineStr">
        <is>
          <t>Number of shares, held by parent | shares</t>
        </is>
      </c>
      <c r="M212" s="6" t="n">
        <v>7000000</v>
      </c>
    </row>
    <row r="213">
      <c r="A213" s="4" t="inlineStr">
        <is>
          <t>Number of shares, right to exchange from Class A to Class B common stock | shares</t>
        </is>
      </c>
      <c r="M213" s="6" t="n">
        <v>6900000</v>
      </c>
    </row>
    <row r="214">
      <c r="A214" s="4" t="inlineStr">
        <is>
          <t>Class B Common Stock [Member]</t>
        </is>
      </c>
    </row>
    <row r="215">
      <c r="A215" s="3" t="inlineStr">
        <is>
          <t>Related Party Transactions [Abstract]</t>
        </is>
      </c>
    </row>
    <row r="216">
      <c r="A216" s="4" t="inlineStr">
        <is>
          <t>Common stock, shares issued | shares</t>
        </is>
      </c>
      <c r="AB216" s="6" t="n">
        <v>45884000</v>
      </c>
      <c r="AF216" s="6" t="n">
        <v>45884000</v>
      </c>
      <c r="AJ216" s="6" t="n">
        <v>45884000</v>
      </c>
      <c r="AK216" s="6" t="n">
        <v>45884000</v>
      </c>
    </row>
    <row r="217">
      <c r="A217" s="4" t="inlineStr">
        <is>
          <t>Issuance of Class A common stock (net of costs), shares | shares</t>
        </is>
      </c>
      <c r="AJ217" s="6" t="n">
        <v>0</v>
      </c>
      <c r="AK217" s="6" t="n">
        <v>0</v>
      </c>
    </row>
    <row r="218">
      <c r="A218" s="4" t="inlineStr">
        <is>
          <t>Class B Common Stock [Member] | Newmark [Member]</t>
        </is>
      </c>
    </row>
    <row r="219">
      <c r="A219" s="3" t="inlineStr">
        <is>
          <t>Related Party Transactions [Abstract]</t>
        </is>
      </c>
    </row>
    <row r="220">
      <c r="A220" s="4" t="inlineStr">
        <is>
          <t>Number of shares, right to exchange from Class A to Class B common stock | shares</t>
        </is>
      </c>
      <c r="M220" s="6" t="n">
        <v>5400000</v>
      </c>
    </row>
    <row r="221">
      <c r="A221" s="4" t="inlineStr">
        <is>
          <t>BGC Class A Common Stock [Member] | Mr. Lutnick [Member]</t>
        </is>
      </c>
    </row>
    <row r="222">
      <c r="A222" s="3" t="inlineStr">
        <is>
          <t>Related Party Transactions [Abstract]</t>
        </is>
      </c>
    </row>
    <row r="223">
      <c r="A223" s="4" t="inlineStr">
        <is>
          <t>Share Price | $ / shares</t>
        </is>
      </c>
      <c r="Q223" s="7" t="n">
        <v>14.33</v>
      </c>
    </row>
    <row r="224">
      <c r="A224" s="4" t="inlineStr">
        <is>
          <t>Issuance of Class A common stock (net of costs), shares | shares</t>
        </is>
      </c>
      <c r="Q224" s="6" t="n">
        <v>979344</v>
      </c>
    </row>
    <row r="225">
      <c r="A225" s="4" t="inlineStr">
        <is>
          <t>Issuance of Class A common stock (net of costs)</t>
        </is>
      </c>
      <c r="Q225" s="5" t="n">
        <v>30000000</v>
      </c>
    </row>
    <row r="226">
      <c r="A226" s="4" t="inlineStr">
        <is>
          <t>BGC Class A Common Stock [Member] | BGC Holdings [Member] | Mr. Lutnick [Member]</t>
        </is>
      </c>
    </row>
    <row r="227">
      <c r="A227" s="3" t="inlineStr">
        <is>
          <t>Related Party Transactions [Abstract]</t>
        </is>
      </c>
    </row>
    <row r="228">
      <c r="A228" s="4" t="inlineStr">
        <is>
          <t>Number of non-exchangeable PSU approved redemption | shares</t>
        </is>
      </c>
      <c r="Q228" s="6" t="n">
        <v>1637215</v>
      </c>
    </row>
    <row r="229">
      <c r="A229" s="4" t="inlineStr">
        <is>
          <t>Number of non-exchangeable LPU redemption | shares</t>
        </is>
      </c>
      <c r="Q229" s="6" t="n">
        <v>2348479</v>
      </c>
    </row>
    <row r="230">
      <c r="A230" s="4" t="inlineStr">
        <is>
          <t>Number of non-exchangeable PPSU approved redemption | shares</t>
        </is>
      </c>
      <c r="Q230" s="6" t="n">
        <v>711264</v>
      </c>
    </row>
    <row r="231">
      <c r="A231" s="4" t="inlineStr">
        <is>
          <t>BGC Class A Common Stock [Member] | Newmark Holdings [Member] | Mr. Lutnick [Member]</t>
        </is>
      </c>
    </row>
    <row r="232">
      <c r="A232" s="3" t="inlineStr">
        <is>
          <t>Related Party Transactions [Abstract]</t>
        </is>
      </c>
    </row>
    <row r="233">
      <c r="A233" s="4" t="inlineStr">
        <is>
          <t>Number of non-exchangeable PSU approved redemption | shares</t>
        </is>
      </c>
      <c r="Q233" s="6" t="n">
        <v>774566</v>
      </c>
    </row>
    <row r="234">
      <c r="A234" s="4" t="inlineStr">
        <is>
          <t>Number of non-exchangeable PPSU approved redemption | shares</t>
        </is>
      </c>
      <c r="Q234" s="6" t="n">
        <v>336499</v>
      </c>
    </row>
    <row r="235">
      <c r="A235" s="4" t="inlineStr">
        <is>
          <t>Class B Units [Member] | Lucera [Member]</t>
        </is>
      </c>
    </row>
    <row r="236">
      <c r="A236" s="3" t="inlineStr">
        <is>
          <t>Related Party Transactions [Abstract]</t>
        </is>
      </c>
    </row>
    <row r="237">
      <c r="A237" s="4" t="inlineStr">
        <is>
          <t>Purchase of units | shares</t>
        </is>
      </c>
      <c r="X237" s="6" t="n">
        <v>9000</v>
      </c>
    </row>
    <row r="238">
      <c r="A238" s="4" t="inlineStr">
        <is>
          <t>Percentage of outstanding common stock owned by parent</t>
        </is>
      </c>
      <c r="W238" s="4" t="inlineStr">
        <is>
          <t>100.00%</t>
        </is>
      </c>
    </row>
    <row r="239">
      <c r="A239" s="4" t="inlineStr">
        <is>
          <t>Newmark [Member] | LPUs [Member]</t>
        </is>
      </c>
    </row>
    <row r="240">
      <c r="A240" s="3" t="inlineStr">
        <is>
          <t>Related Party Transactions [Abstract]</t>
        </is>
      </c>
    </row>
    <row r="241">
      <c r="A241" s="4" t="inlineStr">
        <is>
          <t>Aggregate exchangeable limited partnership units purchased | shares</t>
        </is>
      </c>
      <c r="M241" s="6" t="n">
        <v>1500000</v>
      </c>
    </row>
    <row r="242">
      <c r="A242" s="4" t="inlineStr">
        <is>
          <t>Newmark [Member] | Class A Common Stock [Member]</t>
        </is>
      </c>
    </row>
    <row r="243">
      <c r="A243" s="3" t="inlineStr">
        <is>
          <t>Related Party Transactions [Abstract]</t>
        </is>
      </c>
    </row>
    <row r="244">
      <c r="A244" s="4" t="inlineStr">
        <is>
          <t>Spin-off received on per share</t>
        </is>
      </c>
      <c r="M244" s="8" t="n">
        <v>0.463895</v>
      </c>
    </row>
    <row r="245">
      <c r="A245" s="4" t="inlineStr">
        <is>
          <t>Aggregate distribution of shares | shares</t>
        </is>
      </c>
      <c r="M245" s="6" t="n">
        <v>131900000</v>
      </c>
    </row>
    <row r="246">
      <c r="A246" s="4" t="inlineStr">
        <is>
          <t>Common stock, shares issued | shares</t>
        </is>
      </c>
      <c r="M246" s="6" t="n">
        <v>131886409</v>
      </c>
    </row>
    <row r="247">
      <c r="A247" s="4" t="inlineStr">
        <is>
          <t>Newmark [Member] | Class B Common Stock [Member]</t>
        </is>
      </c>
    </row>
    <row r="248">
      <c r="A248" s="3" t="inlineStr">
        <is>
          <t>Related Party Transactions [Abstract]</t>
        </is>
      </c>
    </row>
    <row r="249">
      <c r="A249" s="4" t="inlineStr">
        <is>
          <t>Spin-off received on per share</t>
        </is>
      </c>
      <c r="M249" s="8" t="n">
        <v>0.463895</v>
      </c>
    </row>
    <row r="250">
      <c r="A250" s="4" t="inlineStr">
        <is>
          <t>Aggregate distribution of shares | shares</t>
        </is>
      </c>
      <c r="M250" s="6" t="n">
        <v>21300000</v>
      </c>
    </row>
    <row r="251">
      <c r="A251" s="4" t="inlineStr">
        <is>
          <t>Percentage of Distributions</t>
        </is>
      </c>
      <c r="M251" s="4" t="inlineStr">
        <is>
          <t>100.00%</t>
        </is>
      </c>
    </row>
    <row r="252">
      <c r="A252" s="4" t="inlineStr">
        <is>
          <t>Common stock, shares issued | shares</t>
        </is>
      </c>
      <c r="M252" s="6" t="n">
        <v>21285537</v>
      </c>
    </row>
    <row r="253">
      <c r="A253" s="4" t="inlineStr">
        <is>
          <t>Exchange ratio</t>
        </is>
      </c>
      <c r="AJ253" s="4" t="inlineStr">
        <is>
          <t>0.9379</t>
        </is>
      </c>
    </row>
    <row r="254">
      <c r="A254" s="4" t="inlineStr">
        <is>
          <t>Tower Bridge International Services LP [Member] | BGC Partners, Inc. [Member]</t>
        </is>
      </c>
    </row>
    <row r="255">
      <c r="A255" s="3" t="inlineStr">
        <is>
          <t>Related Party Transactions [Abstract]</t>
        </is>
      </c>
    </row>
    <row r="256">
      <c r="A256" s="4" t="inlineStr">
        <is>
          <t>Company ownership of Tower Bridge</t>
        </is>
      </c>
      <c r="AJ256" s="4" t="inlineStr">
        <is>
          <t>52.00%</t>
        </is>
      </c>
    </row>
    <row r="257">
      <c r="A257" s="4" t="inlineStr">
        <is>
          <t>Tower Bridge International Services LP [Member] | Cantor [Member]</t>
        </is>
      </c>
    </row>
    <row r="258">
      <c r="A258" s="3" t="inlineStr">
        <is>
          <t>Related Party Transactions [Abstract]</t>
        </is>
      </c>
    </row>
    <row r="259">
      <c r="A259" s="4" t="inlineStr">
        <is>
          <t>Noncontrolling interest</t>
        </is>
      </c>
      <c r="AB259" s="4" t="inlineStr">
        <is>
          <t>48.00%</t>
        </is>
      </c>
      <c r="AJ259" s="4" t="inlineStr">
        <is>
          <t>48.00%</t>
        </is>
      </c>
    </row>
    <row r="260">
      <c r="A260" s="4" t="inlineStr">
        <is>
          <t>Aqua [Member] | BGC Partners, Inc. [Member]</t>
        </is>
      </c>
    </row>
    <row r="261">
      <c r="A261" s="3" t="inlineStr">
        <is>
          <t>Related Party Transactions [Abstract]</t>
        </is>
      </c>
    </row>
    <row r="262">
      <c r="A262" s="4" t="inlineStr">
        <is>
          <t>Percentage of ownership interest</t>
        </is>
      </c>
      <c r="AB262" s="4" t="inlineStr">
        <is>
          <t>49.00%</t>
        </is>
      </c>
      <c r="AJ262" s="4" t="inlineStr">
        <is>
          <t>49.00%</t>
        </is>
      </c>
    </row>
    <row r="263">
      <c r="A263" s="4" t="inlineStr">
        <is>
          <t>Aqua [Member] | Cantor [Member]</t>
        </is>
      </c>
    </row>
    <row r="264">
      <c r="A264" s="3" t="inlineStr">
        <is>
          <t>Related Party Transactions [Abstract]</t>
        </is>
      </c>
    </row>
    <row r="265">
      <c r="A265" s="4" t="inlineStr">
        <is>
          <t>Investment ownership percentage</t>
        </is>
      </c>
      <c r="AB265" s="4" t="inlineStr">
        <is>
          <t>51.00%</t>
        </is>
      </c>
      <c r="AJ265" s="4" t="inlineStr">
        <is>
          <t>51.00%</t>
        </is>
      </c>
    </row>
    <row r="266">
      <c r="A266" s="4" t="inlineStr">
        <is>
          <t>Cantor [Member]</t>
        </is>
      </c>
    </row>
    <row r="267">
      <c r="A267" s="3" t="inlineStr">
        <is>
          <t>Related Party Transactions [Abstract]</t>
        </is>
      </c>
    </row>
    <row r="268">
      <c r="A268" s="4" t="inlineStr">
        <is>
          <t>Mark-up cost of services</t>
        </is>
      </c>
      <c r="AJ268" s="4" t="inlineStr">
        <is>
          <t>7.50%</t>
        </is>
      </c>
    </row>
    <row r="269">
      <c r="A269" s="4" t="inlineStr">
        <is>
          <t>Cantor's share of net profit (loss) in Tower Bridge</t>
        </is>
      </c>
      <c r="AJ269" s="5" t="n">
        <v>800000</v>
      </c>
      <c r="AK269" s="5" t="n">
        <v>3100000</v>
      </c>
      <c r="AL269" s="5" t="n">
        <v>1100000</v>
      </c>
    </row>
    <row r="270">
      <c r="A270" s="4" t="inlineStr">
        <is>
          <t>Recognized related party revenues</t>
        </is>
      </c>
      <c r="AJ270" s="6" t="n">
        <v>25800000</v>
      </c>
      <c r="AK270" s="6" t="n">
        <v>29400000</v>
      </c>
      <c r="AL270" s="6" t="n">
        <v>24100000</v>
      </c>
    </row>
    <row r="271">
      <c r="A271" s="4" t="inlineStr">
        <is>
          <t>Service charges</t>
        </is>
      </c>
      <c r="AJ271" s="6" t="n">
        <v>62600000</v>
      </c>
      <c r="AK271" s="6" t="n">
        <v>59100000</v>
      </c>
      <c r="AL271" s="6" t="n">
        <v>52400000</v>
      </c>
    </row>
    <row r="272">
      <c r="A272" s="4" t="inlineStr">
        <is>
          <t>Compensation to leased employees</t>
        </is>
      </c>
      <c r="AJ272" s="6" t="n">
        <v>39400000</v>
      </c>
      <c r="AK272" s="6" t="n">
        <v>39800000</v>
      </c>
      <c r="AL272" s="6" t="n">
        <v>32200000</v>
      </c>
    </row>
    <row r="273">
      <c r="A273" s="4" t="inlineStr">
        <is>
          <t>Repurchase agreements</t>
        </is>
      </c>
      <c r="AB273" s="5" t="n">
        <v>0</v>
      </c>
      <c r="AF273" s="5" t="n">
        <v>0</v>
      </c>
      <c r="AJ273" s="6" t="n">
        <v>0</v>
      </c>
      <c r="AK273" s="6" t="n">
        <v>0</v>
      </c>
    </row>
    <row r="274">
      <c r="A274" s="4" t="inlineStr">
        <is>
          <t>Recognition of share of FX gains (losses)</t>
        </is>
      </c>
      <c r="AJ274" s="6" t="n">
        <v>1500000</v>
      </c>
      <c r="AK274" s="6" t="n">
        <v>300000</v>
      </c>
      <c r="AL274" s="6" t="n">
        <v>-1600000</v>
      </c>
    </row>
    <row r="275">
      <c r="A275" s="4" t="inlineStr">
        <is>
          <t>Commissions</t>
        </is>
      </c>
      <c r="AJ275" s="6" t="n">
        <v>100000</v>
      </c>
      <c r="AK275" s="6" t="n">
        <v>200000</v>
      </c>
      <c r="AL275" s="6" t="n">
        <v>300000</v>
      </c>
    </row>
    <row r="276">
      <c r="A276" s="4" t="inlineStr">
        <is>
          <t>Investment in asset-backed commercial paper program</t>
        </is>
      </c>
      <c r="AB276" s="6" t="n">
        <v>0</v>
      </c>
      <c r="AF276" s="6" t="n">
        <v>0</v>
      </c>
      <c r="AJ276" s="6" t="n">
        <v>0</v>
      </c>
      <c r="AK276" s="6" t="n">
        <v>0</v>
      </c>
    </row>
    <row r="277">
      <c r="A277" s="4" t="inlineStr">
        <is>
          <t>Investment authorization in asset-backed commercial paper program</t>
        </is>
      </c>
      <c r="AV277" s="5" t="n">
        <v>350000000</v>
      </c>
    </row>
    <row r="278">
      <c r="A278" s="4" t="inlineStr">
        <is>
          <t>Reverse purchase agreement outstanding</t>
        </is>
      </c>
      <c r="AB278" s="5" t="n">
        <v>0</v>
      </c>
      <c r="AF278" s="6" t="n">
        <v>0</v>
      </c>
      <c r="AJ278" s="5" t="n">
        <v>0</v>
      </c>
      <c r="AK278" s="6" t="n">
        <v>0</v>
      </c>
    </row>
    <row r="279">
      <c r="A279" s="4" t="inlineStr">
        <is>
          <t>Founding partner units remaining | shares</t>
        </is>
      </c>
      <c r="AB279" s="6" t="n">
        <v>2700000</v>
      </c>
      <c r="AJ279" s="6" t="n">
        <v>2700000</v>
      </c>
    </row>
    <row r="280">
      <c r="A280" s="4" t="inlineStr">
        <is>
          <t>Receivables from related parties</t>
        </is>
      </c>
      <c r="U280" s="5" t="n">
        <v>4500000</v>
      </c>
    </row>
    <row r="281">
      <c r="A281" s="4" t="inlineStr">
        <is>
          <t>Recognized related party revenues</t>
        </is>
      </c>
      <c r="AJ281" s="5" t="n">
        <v>25800000</v>
      </c>
      <c r="AK281" s="6" t="n">
        <v>29400000</v>
      </c>
      <c r="AL281" s="6" t="n">
        <v>24100000</v>
      </c>
    </row>
    <row r="282">
      <c r="A282" s="4" t="inlineStr">
        <is>
          <t>Receivables from related parties</t>
        </is>
      </c>
      <c r="U282" s="5" t="n">
        <v>4500000</v>
      </c>
    </row>
    <row r="283">
      <c r="A283" s="4" t="inlineStr">
        <is>
          <t>Cantor [Member] | Lucera [Member]</t>
        </is>
      </c>
    </row>
    <row r="284">
      <c r="A284" s="3" t="inlineStr">
        <is>
          <t>Related Party Transactions [Abstract]</t>
        </is>
      </c>
    </row>
    <row r="285">
      <c r="A285" s="4" t="inlineStr">
        <is>
          <t>Recognized related party revenues</t>
        </is>
      </c>
      <c r="AJ285" s="6" t="n">
        <v>700000</v>
      </c>
      <c r="AK285" s="6" t="n">
        <v>400000</v>
      </c>
      <c r="AL285" s="6" t="n">
        <v>800000</v>
      </c>
    </row>
    <row r="286">
      <c r="A286" s="4" t="inlineStr">
        <is>
          <t>Recognized related party revenues</t>
        </is>
      </c>
      <c r="AJ286" s="5" t="n">
        <v>700000</v>
      </c>
      <c r="AK286" s="6" t="n">
        <v>400000</v>
      </c>
      <c r="AL286" s="6" t="n">
        <v>800000</v>
      </c>
    </row>
    <row r="287">
      <c r="A287" s="4" t="inlineStr">
        <is>
          <t>Cantor [Member] | Revolving Credit Facility [Member]</t>
        </is>
      </c>
    </row>
    <row r="288">
      <c r="A288" s="3" t="inlineStr">
        <is>
          <t>Related Party Transactions [Abstract]</t>
        </is>
      </c>
    </row>
    <row r="289">
      <c r="A289" s="4" t="inlineStr">
        <is>
          <t>Principal amount of debt component</t>
        </is>
      </c>
      <c r="AS289" s="5" t="n">
        <v>400000000</v>
      </c>
      <c r="AT289" s="5" t="n">
        <v>250000000</v>
      </c>
    </row>
    <row r="290">
      <c r="A290" s="4" t="inlineStr">
        <is>
          <t>Credit agreement, description</t>
        </is>
      </c>
      <c r="AJ290" s="4" t="inlineStr">
        <is>
          <t>The BGC Credit Agreement will mature on the earlier to occur of (a) March 19, 2021,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is>
      </c>
    </row>
    <row r="291">
      <c r="A291" s="4" t="inlineStr">
        <is>
          <t>Credit agreement, interest rate description</t>
        </is>
      </c>
      <c r="AJ291" s="4" t="inlineStr">
        <is>
          <t>The outstanding amounts under the BGC Credit Agreement will bear interest for any rate period at a per annum rate equal to the higher of BGC’s or Cantor’s short-term borrowing rate in effect at such time plus 1.00%</t>
        </is>
      </c>
    </row>
    <row r="292">
      <c r="A292" s="4" t="inlineStr">
        <is>
          <t>Line of credit facility, outstanding amount</t>
        </is>
      </c>
      <c r="AB292" s="5" t="n">
        <v>0</v>
      </c>
      <c r="AF292" s="6" t="n">
        <v>0</v>
      </c>
      <c r="AJ292" s="5" t="n">
        <v>0</v>
      </c>
      <c r="AK292" s="6" t="n">
        <v>0</v>
      </c>
      <c r="AT292" s="6" t="n">
        <v>150000000</v>
      </c>
    </row>
    <row r="293">
      <c r="A293" s="4" t="inlineStr">
        <is>
          <t>Interest expense related discontinued operation</t>
        </is>
      </c>
      <c r="AJ293" s="6" t="n">
        <v>3500000</v>
      </c>
    </row>
    <row r="294">
      <c r="A294" s="4" t="inlineStr">
        <is>
          <t>Principal amount of notes</t>
        </is>
      </c>
      <c r="AS294" s="5" t="n">
        <v>400000000</v>
      </c>
      <c r="AT294" s="5" t="n">
        <v>250000000</v>
      </c>
    </row>
    <row r="295">
      <c r="A295" s="4" t="inlineStr">
        <is>
          <t>Cantor [Member] | Class B Units [Member] | Lucera [Member]</t>
        </is>
      </c>
    </row>
    <row r="296">
      <c r="A296" s="3" t="inlineStr">
        <is>
          <t>Related Party Transactions [Abstract]</t>
        </is>
      </c>
    </row>
    <row r="297">
      <c r="A297" s="4" t="inlineStr">
        <is>
          <t>Percentage of ownership interest</t>
        </is>
      </c>
      <c r="W297" s="4" t="inlineStr">
        <is>
          <t>20.00%</t>
        </is>
      </c>
    </row>
    <row r="298">
      <c r="A298" s="4" t="inlineStr">
        <is>
          <t>Equity investment</t>
        </is>
      </c>
      <c r="W298" s="5" t="n">
        <v>24200000</v>
      </c>
    </row>
    <row r="299">
      <c r="A299" s="4" t="inlineStr">
        <is>
          <t>Post-closing adjustment</t>
        </is>
      </c>
      <c r="W299" s="5" t="n">
        <v>4800000</v>
      </c>
    </row>
    <row r="300">
      <c r="A300" s="4" t="inlineStr">
        <is>
          <t>Cantor [Member] | Newmark [Member] | Class A Common Stock [Member]</t>
        </is>
      </c>
    </row>
    <row r="301">
      <c r="A301" s="3" t="inlineStr">
        <is>
          <t>Related Party Transactions [Abstract]</t>
        </is>
      </c>
    </row>
    <row r="302">
      <c r="A302" s="4" t="inlineStr">
        <is>
          <t>Common stock, shares issued | shares</t>
        </is>
      </c>
      <c r="M302" s="6" t="n">
        <v>449917</v>
      </c>
    </row>
    <row r="303">
      <c r="A303" s="4" t="inlineStr">
        <is>
          <t>CF &amp; Co [Member]</t>
        </is>
      </c>
    </row>
    <row r="304">
      <c r="A304" s="3" t="inlineStr">
        <is>
          <t>Related Party Transactions [Abstract]</t>
        </is>
      </c>
    </row>
    <row r="305">
      <c r="A305" s="4" t="inlineStr">
        <is>
          <t>Payment percentage of the gross proceeds from the sale of shares</t>
        </is>
      </c>
      <c r="U305" s="4" t="inlineStr">
        <is>
          <t>5.50%</t>
        </is>
      </c>
    </row>
    <row r="306">
      <c r="A306" s="4" t="inlineStr">
        <is>
          <t>Repurchase agreements</t>
        </is>
      </c>
      <c r="AB306" s="6" t="n">
        <v>0</v>
      </c>
      <c r="AF306" s="6" t="n">
        <v>0</v>
      </c>
      <c r="AJ306" s="5" t="n">
        <v>0</v>
      </c>
      <c r="AK306" s="5" t="n">
        <v>0</v>
      </c>
    </row>
    <row r="307">
      <c r="A307" s="4" t="inlineStr">
        <is>
          <t>Issuance of Class A common stock (net of costs), shares | shares</t>
        </is>
      </c>
      <c r="AJ307" s="6" t="n">
        <v>200000</v>
      </c>
      <c r="AK307" s="6" t="n">
        <v>900000</v>
      </c>
    </row>
    <row r="308">
      <c r="A308" s="4" t="inlineStr">
        <is>
          <t>Aggregate proceeds from issuance of common stock</t>
        </is>
      </c>
      <c r="AJ308" s="5" t="n">
        <v>900000</v>
      </c>
      <c r="AK308" s="5" t="n">
        <v>5300000</v>
      </c>
    </row>
    <row r="309">
      <c r="A309" s="4" t="inlineStr">
        <is>
          <t>Weighted-average price per share | $ / shares</t>
        </is>
      </c>
      <c r="AJ309" s="7" t="n">
        <v>4.11</v>
      </c>
      <c r="AK309" s="7" t="n">
        <v>6.17</v>
      </c>
    </row>
    <row r="310">
      <c r="A310" s="4" t="inlineStr">
        <is>
          <t>Related party expenses</t>
        </is>
      </c>
      <c r="AJ310" s="5" t="n">
        <v>9000</v>
      </c>
      <c r="AK310" s="5" t="n">
        <v>100000</v>
      </c>
      <c r="AL310" s="6" t="n">
        <v>9000000</v>
      </c>
    </row>
    <row r="311">
      <c r="A311" s="4" t="inlineStr">
        <is>
          <t>Securities loaned</t>
        </is>
      </c>
      <c r="AB311" s="6" t="n">
        <v>0</v>
      </c>
      <c r="AF311" s="5" t="n">
        <v>13900000</v>
      </c>
      <c r="AJ311" s="6" t="n">
        <v>0</v>
      </c>
      <c r="AK311" s="5" t="n">
        <v>13900000</v>
      </c>
    </row>
    <row r="312">
      <c r="A312" s="4" t="inlineStr">
        <is>
          <t>Stated interest rate</t>
        </is>
      </c>
      <c r="AF312" s="4" t="inlineStr">
        <is>
          <t>2.45%</t>
        </is>
      </c>
      <c r="AK312" s="4" t="inlineStr">
        <is>
          <t>2.45%</t>
        </is>
      </c>
    </row>
    <row r="313">
      <c r="A313" s="4" t="inlineStr">
        <is>
          <t>Guarantee fees</t>
        </is>
      </c>
      <c r="AJ313" s="6" t="n">
        <v>100000</v>
      </c>
      <c r="AK313" s="5" t="n">
        <v>100000</v>
      </c>
      <c r="AL313" s="6" t="n">
        <v>100000</v>
      </c>
    </row>
    <row r="314">
      <c r="A314" s="4" t="inlineStr">
        <is>
          <t>CF &amp; Co [Member] | Underwriting Fees [Member]</t>
        </is>
      </c>
    </row>
    <row r="315">
      <c r="A315" s="3" t="inlineStr">
        <is>
          <t>Related Party Transactions [Abstract]</t>
        </is>
      </c>
    </row>
    <row r="316">
      <c r="A316" s="4" t="inlineStr">
        <is>
          <t>Related party expenses</t>
        </is>
      </c>
      <c r="AJ316" s="6" t="n">
        <v>14000</v>
      </c>
    </row>
    <row r="317">
      <c r="A317" s="4" t="inlineStr">
        <is>
          <t>CF &amp; Co [Member] | 5.125% Senior Notes Due 2021 [Member] | Underwriting Fees [Member]</t>
        </is>
      </c>
    </row>
    <row r="318">
      <c r="A318" s="3" t="inlineStr">
        <is>
          <t>Related Party Transactions [Abstract]</t>
        </is>
      </c>
    </row>
    <row r="319">
      <c r="A319" s="4" t="inlineStr">
        <is>
          <t>Related party expenses</t>
        </is>
      </c>
      <c r="Y319" s="6" t="n">
        <v>500000</v>
      </c>
    </row>
    <row r="320">
      <c r="A320" s="4" t="inlineStr">
        <is>
          <t>Purchased senior notes</t>
        </is>
      </c>
      <c r="AB320" s="6" t="n">
        <v>15000000</v>
      </c>
      <c r="AJ320" s="6" t="n">
        <v>15000000</v>
      </c>
    </row>
    <row r="321">
      <c r="A321" s="4" t="inlineStr">
        <is>
          <t>Debt repurchase amount</t>
        </is>
      </c>
      <c r="AB321" s="6" t="n">
        <v>15000000</v>
      </c>
      <c r="AJ321" s="6" t="n">
        <v>15000000</v>
      </c>
    </row>
    <row r="322">
      <c r="A322" s="4" t="inlineStr">
        <is>
          <t>CF &amp; Co [Member] | 5.375% Senior Notes Due 2023 [Member]</t>
        </is>
      </c>
    </row>
    <row r="323">
      <c r="A323" s="3" t="inlineStr">
        <is>
          <t>Related Party Transactions [Abstract]</t>
        </is>
      </c>
    </row>
    <row r="324">
      <c r="A324" s="4" t="inlineStr">
        <is>
          <t>Advisory fees</t>
        </is>
      </c>
      <c r="P324" s="6" t="n">
        <v>200000</v>
      </c>
    </row>
    <row r="325">
      <c r="A325" s="4" t="inlineStr">
        <is>
          <t>CF &amp; Co [Member] | 5.375% Senior Notes Due 2023 [Member] | Underwriting Fees [Member]</t>
        </is>
      </c>
    </row>
    <row r="326">
      <c r="A326" s="3" t="inlineStr">
        <is>
          <t>Related Party Transactions [Abstract]</t>
        </is>
      </c>
    </row>
    <row r="327">
      <c r="A327" s="4" t="inlineStr">
        <is>
          <t>Related party expenses</t>
        </is>
      </c>
      <c r="P327" s="6" t="n">
        <v>300000</v>
      </c>
    </row>
    <row r="328">
      <c r="A328" s="4" t="inlineStr">
        <is>
          <t>CF &amp; Co [Member] | 3.750% Senior Notes Due October 1, 2024 [Member] | Underwriting Fees [Member]</t>
        </is>
      </c>
    </row>
    <row r="329">
      <c r="A329" s="3" t="inlineStr">
        <is>
          <t>Related Party Transactions [Abstract]</t>
        </is>
      </c>
    </row>
    <row r="330">
      <c r="A330" s="4" t="inlineStr">
        <is>
          <t>Related party expenses</t>
        </is>
      </c>
      <c r="H330" s="6" t="n">
        <v>200000</v>
      </c>
    </row>
    <row r="331">
      <c r="A331" s="4" t="inlineStr">
        <is>
          <t>CF &amp; Co [Member] | 4.375% Senior Notes [Member] | Underwriting Fees [Member]</t>
        </is>
      </c>
    </row>
    <row r="332">
      <c r="A332" s="3" t="inlineStr">
        <is>
          <t>Related Party Transactions [Abstract]</t>
        </is>
      </c>
    </row>
    <row r="333">
      <c r="A333" s="4" t="inlineStr">
        <is>
          <t>Related party expenses</t>
        </is>
      </c>
      <c r="E333" s="5" t="n">
        <v>200000</v>
      </c>
      <c r="AJ333" s="6" t="n">
        <v>36000</v>
      </c>
    </row>
    <row r="334">
      <c r="A334" s="4" t="inlineStr">
        <is>
          <t>Purchased senior notes</t>
        </is>
      </c>
      <c r="AB334" s="6" t="n">
        <v>14500000</v>
      </c>
      <c r="AJ334" s="6" t="n">
        <v>14500000</v>
      </c>
    </row>
    <row r="335">
      <c r="A335" s="4" t="inlineStr">
        <is>
          <t>Debt repurchase amount</t>
        </is>
      </c>
      <c r="AB335" s="6" t="n">
        <v>14500000</v>
      </c>
      <c r="AJ335" s="5" t="n">
        <v>14500000</v>
      </c>
    </row>
    <row r="336">
      <c r="A336" s="4" t="inlineStr">
        <is>
          <t>CF &amp; Co [Member] | Securities Financing Transaction, Fair Value [Member]</t>
        </is>
      </c>
    </row>
    <row r="337">
      <c r="A337" s="3" t="inlineStr">
        <is>
          <t>Related Party Transactions [Abstract]</t>
        </is>
      </c>
    </row>
    <row r="338">
      <c r="A338" s="4" t="inlineStr">
        <is>
          <t>Securities loaned</t>
        </is>
      </c>
      <c r="AF338" s="5" t="n">
        <v>13900000</v>
      </c>
      <c r="AK338" s="5" t="n">
        <v>13900000</v>
      </c>
    </row>
    <row r="339">
      <c r="A339" s="4" t="inlineStr">
        <is>
          <t>CF Group Management, Inc. [Member]</t>
        </is>
      </c>
    </row>
    <row r="340">
      <c r="A340" s="3" t="inlineStr">
        <is>
          <t>Related Party Transactions [Abstract]</t>
        </is>
      </c>
    </row>
    <row r="341">
      <c r="A341" s="4" t="inlineStr">
        <is>
          <t>Number of shares, right to exchange from Class A to Class B common stock | shares</t>
        </is>
      </c>
      <c r="N341" s="6" t="n">
        <v>700000</v>
      </c>
      <c r="Z341" s="6" t="n">
        <v>34600000</v>
      </c>
      <c r="AK341" s="6" t="n">
        <v>23600000</v>
      </c>
    </row>
    <row r="342">
      <c r="A342" s="4" t="inlineStr">
        <is>
          <t>Cantor Rights to Purchase Exchangeable Units [Member]</t>
        </is>
      </c>
    </row>
    <row r="343">
      <c r="A343" s="3" t="inlineStr">
        <is>
          <t>Related Party Transactions [Abstract]</t>
        </is>
      </c>
    </row>
    <row r="344">
      <c r="A344" s="4" t="inlineStr">
        <is>
          <t>Number of shares, right to exchange from Class A to Class B common stock | shares</t>
        </is>
      </c>
      <c r="N344" s="6" t="n">
        <v>10300000</v>
      </c>
    </row>
    <row r="345">
      <c r="A345" s="4" t="inlineStr">
        <is>
          <t>Cantor Rights to Purchase Exchangeable Units [Member] | Maximum [Member]</t>
        </is>
      </c>
    </row>
    <row r="346">
      <c r="A346" s="3" t="inlineStr">
        <is>
          <t>Related Party Transactions [Abstract]</t>
        </is>
      </c>
    </row>
    <row r="347">
      <c r="A347" s="4" t="inlineStr">
        <is>
          <t>Number of shares, right to exchange from Class A to Class B common stock | shares</t>
        </is>
      </c>
      <c r="Z347" s="6" t="n">
        <v>34600000</v>
      </c>
      <c r="AK347" s="6" t="n">
        <v>23600000</v>
      </c>
    </row>
    <row r="348">
      <c r="A348" s="4" t="inlineStr">
        <is>
          <t>Cantor Rights to Purchase Exchangeable Units [Member] | Class B Common Stock [Member] | Maximum [Member]</t>
        </is>
      </c>
    </row>
    <row r="349">
      <c r="A349" s="3" t="inlineStr">
        <is>
          <t>Related Party Transactions [Abstract]</t>
        </is>
      </c>
    </row>
    <row r="350">
      <c r="A350" s="4" t="inlineStr">
        <is>
          <t>Number of shares, right to exchange from Class A to Class B common stock | shares</t>
        </is>
      </c>
      <c r="AJ350" s="6" t="n">
        <v>23600000</v>
      </c>
    </row>
    <row r="351">
      <c r="A351" s="4" t="inlineStr">
        <is>
          <t>Cantor and CFGM [Member] | Class B Common Stock [Member]</t>
        </is>
      </c>
    </row>
    <row r="352">
      <c r="A352" s="3" t="inlineStr">
        <is>
          <t>Related Party Transactions [Abstract]</t>
        </is>
      </c>
    </row>
    <row r="353">
      <c r="A353" s="4" t="inlineStr">
        <is>
          <t>Number of shares, right to exchange from Class A to Class B common stock | shares</t>
        </is>
      </c>
      <c r="AJ353" s="6" t="n">
        <v>23600000</v>
      </c>
    </row>
    <row r="354">
      <c r="A354" s="4" t="inlineStr">
        <is>
          <t>Cantor and Freedom [Member]</t>
        </is>
      </c>
    </row>
    <row r="355">
      <c r="A355" s="3" t="inlineStr">
        <is>
          <t>Related Party Transactions [Abstract]</t>
        </is>
      </c>
    </row>
    <row r="356">
      <c r="A356" s="4" t="inlineStr">
        <is>
          <t>Receivables from Freedom</t>
        </is>
      </c>
      <c r="AB356" s="6" t="n">
        <v>1400000</v>
      </c>
      <c r="AF356" s="6" t="n">
        <v>1300000</v>
      </c>
      <c r="AJ356" s="5" t="n">
        <v>1400000</v>
      </c>
      <c r="AK356" s="5" t="n">
        <v>1300000</v>
      </c>
    </row>
    <row r="357">
      <c r="A357" s="4" t="inlineStr">
        <is>
          <t>Receivables from Cantor related to open derivative contracts</t>
        </is>
      </c>
      <c r="AB357" s="6" t="n">
        <v>600000</v>
      </c>
      <c r="AF357" s="6" t="n">
        <v>1300000</v>
      </c>
      <c r="AJ357" s="6" t="n">
        <v>600000</v>
      </c>
      <c r="AK357" s="6" t="n">
        <v>1300000</v>
      </c>
    </row>
    <row r="358">
      <c r="A358" s="4" t="inlineStr">
        <is>
          <t>Payables to Cantor related to open derivative contracts</t>
        </is>
      </c>
      <c r="AB358" s="6" t="n">
        <v>100000</v>
      </c>
      <c r="AF358" s="6" t="n">
        <v>2000000</v>
      </c>
      <c r="AJ358" s="6" t="n">
        <v>100000</v>
      </c>
      <c r="AK358" s="6" t="n">
        <v>2000000</v>
      </c>
    </row>
    <row r="359">
      <c r="A359" s="4" t="inlineStr">
        <is>
          <t>Payables to Cantor related to pending equity trades</t>
        </is>
      </c>
      <c r="AB359" s="6" t="n">
        <v>26000000</v>
      </c>
      <c r="AF359" s="6" t="n">
        <v>2300000</v>
      </c>
      <c r="AJ359" s="6" t="n">
        <v>26000000</v>
      </c>
      <c r="AK359" s="6" t="n">
        <v>2300000</v>
      </c>
    </row>
    <row r="360">
      <c r="A360" s="4" t="inlineStr">
        <is>
          <t>Employee Loans [Member]</t>
        </is>
      </c>
    </row>
    <row r="361">
      <c r="A361" s="3" t="inlineStr">
        <is>
          <t>Related Party Transactions [Abstract]</t>
        </is>
      </c>
    </row>
    <row r="362">
      <c r="A362" s="4" t="inlineStr">
        <is>
          <t>Employee loans</t>
        </is>
      </c>
      <c r="AB362" s="6" t="n">
        <v>408100000</v>
      </c>
      <c r="AF362" s="6" t="n">
        <v>315600000</v>
      </c>
      <c r="AJ362" s="6" t="n">
        <v>408100000</v>
      </c>
      <c r="AK362" s="6" t="n">
        <v>315600000</v>
      </c>
    </row>
    <row r="363">
      <c r="A363" s="4" t="inlineStr">
        <is>
          <t>Compensation expense related to employee loans</t>
        </is>
      </c>
      <c r="AJ363" s="6" t="n">
        <v>67000000</v>
      </c>
      <c r="AK363" s="6" t="n">
        <v>35700000</v>
      </c>
      <c r="AL363" s="6" t="n">
        <v>16500000</v>
      </c>
    </row>
    <row r="364">
      <c r="A364" s="4" t="inlineStr">
        <is>
          <t>Interest income</t>
        </is>
      </c>
      <c r="AJ364" s="6" t="n">
        <v>8800000</v>
      </c>
      <c r="AK364" s="6" t="n">
        <v>4800000</v>
      </c>
      <c r="AL364" s="5" t="n">
        <v>3600000</v>
      </c>
    </row>
    <row r="365">
      <c r="A365" s="4" t="inlineStr">
        <is>
          <t>Castle Oak | 5.125% Senior Notes Due 2021 [Member] | Underwriting Fees [Member]</t>
        </is>
      </c>
    </row>
    <row r="366">
      <c r="A366" s="3" t="inlineStr">
        <is>
          <t>Related Party Transactions [Abstract]</t>
        </is>
      </c>
    </row>
    <row r="367">
      <c r="A367" s="4" t="inlineStr">
        <is>
          <t>Related party expenses</t>
        </is>
      </c>
      <c r="Y367" s="5" t="n">
        <v>18000</v>
      </c>
    </row>
    <row r="368">
      <c r="A368" s="4" t="inlineStr">
        <is>
          <t>Castle Oak | 5.375% Senior Notes Due 2023 [Member] | Underwriting Fees [Member]</t>
        </is>
      </c>
    </row>
    <row r="369">
      <c r="A369" s="3" t="inlineStr">
        <is>
          <t>Related Party Transactions [Abstract]</t>
        </is>
      </c>
    </row>
    <row r="370">
      <c r="A370" s="4" t="inlineStr">
        <is>
          <t>Related party expenses</t>
        </is>
      </c>
      <c r="P370" s="5" t="n">
        <v>41000</v>
      </c>
    </row>
    <row r="371">
      <c r="A371" s="4" t="inlineStr">
        <is>
          <t>Castle Oak | 3.750% Senior Notes Due October 1, 2024 [Member] | Underwriting Fees [Member]</t>
        </is>
      </c>
    </row>
    <row r="372">
      <c r="A372" s="3" t="inlineStr">
        <is>
          <t>Related Party Transactions [Abstract]</t>
        </is>
      </c>
    </row>
    <row r="373">
      <c r="A373" s="4" t="inlineStr">
        <is>
          <t>Related party expenses</t>
        </is>
      </c>
      <c r="H373" s="5" t="n">
        <v>36000</v>
      </c>
    </row>
    <row r="374">
      <c r="A374" s="4" t="inlineStr">
        <is>
          <t>Cantor Fitzgerald Relief Fund [Member]</t>
        </is>
      </c>
    </row>
    <row r="375">
      <c r="A375" s="3" t="inlineStr">
        <is>
          <t>Related Party Transactions [Abstract]</t>
        </is>
      </c>
    </row>
    <row r="376">
      <c r="A376" s="4" t="inlineStr">
        <is>
          <t>Charitable contributions</t>
        </is>
      </c>
      <c r="AB376" s="6" t="n">
        <v>1100000</v>
      </c>
      <c r="AJ376" s="6" t="n">
        <v>1100000</v>
      </c>
    </row>
    <row r="377">
      <c r="A377" s="4" t="inlineStr">
        <is>
          <t>Cantor Fitzgerald Relief Fund [Member] | Accounts Payable and Accrued Liabilities</t>
        </is>
      </c>
    </row>
    <row r="378">
      <c r="A378" s="3" t="inlineStr">
        <is>
          <t>Related Party Transactions [Abstract]</t>
        </is>
      </c>
    </row>
    <row r="379">
      <c r="A379" s="4" t="inlineStr">
        <is>
          <t>Charitable contributions</t>
        </is>
      </c>
      <c r="AB379" s="5" t="n">
        <v>1600000</v>
      </c>
      <c r="AF379" s="5" t="n">
        <v>4000000</v>
      </c>
      <c r="AJ379" s="6" t="n">
        <v>1600000</v>
      </c>
      <c r="AK379" s="5" t="n">
        <v>4000000</v>
      </c>
    </row>
    <row r="380">
      <c r="A380" s="4" t="inlineStr">
        <is>
          <t>Cantor Fitzgerald Relief Fund [Member] | Other Expenses [Member]</t>
        </is>
      </c>
    </row>
    <row r="381">
      <c r="A381" s="3" t="inlineStr">
        <is>
          <t>Related Party Transactions [Abstract]</t>
        </is>
      </c>
    </row>
    <row r="382">
      <c r="A382" s="4" t="inlineStr">
        <is>
          <t>Charitable contributions</t>
        </is>
      </c>
      <c r="AM382" s="5" t="n">
        <v>40000000</v>
      </c>
    </row>
    <row r="383">
      <c r="A383" s="4" t="inlineStr">
        <is>
          <t>RKF Retail Holdings LLC [Member]</t>
        </is>
      </c>
    </row>
    <row r="384">
      <c r="A384" s="3" t="inlineStr">
        <is>
          <t>Related Party Transactions [Abstract]</t>
        </is>
      </c>
    </row>
    <row r="385">
      <c r="A385" s="4" t="inlineStr">
        <is>
          <t>Lessee operating lease sublease term</t>
        </is>
      </c>
      <c r="AA385" s="4" t="inlineStr">
        <is>
          <t>1 year</t>
        </is>
      </c>
    </row>
    <row r="386">
      <c r="A386" s="4" t="inlineStr">
        <is>
          <t>Area of sublease | sqrft</t>
        </is>
      </c>
      <c r="AA386" s="6" t="n">
        <v>21000</v>
      </c>
    </row>
    <row r="387">
      <c r="A387" s="4" t="inlineStr">
        <is>
          <t>Lessee operating sublease description</t>
        </is>
      </c>
      <c r="AA387" s="4" t="inlineStr">
        <is>
          <t>In May 2020, BGC U.S. OpCo entered into an arrangement to sublease excess space from RKF Retail Holdings LLC, a subsidiary of Newmark, which sublease was approved by the Audit Committee. The deal is a one-year sublease of approximately 21,000 rentable square feet in New York City.</t>
        </is>
      </c>
    </row>
    <row r="388">
      <c r="A388" s="4" t="inlineStr">
        <is>
          <t>BGC U.S OpCo [Member]</t>
        </is>
      </c>
    </row>
    <row r="389">
      <c r="A389" s="3" t="inlineStr">
        <is>
          <t>Related Party Transactions [Abstract]</t>
        </is>
      </c>
    </row>
    <row r="390">
      <c r="A390" s="4" t="inlineStr">
        <is>
          <t>Rent payment under lease term</t>
        </is>
      </c>
      <c r="AA390" s="5" t="n">
        <v>1100000</v>
      </c>
      <c r="AJ390" s="5" t="n">
        <v>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28:26Z</dcterms:created>
  <dcterms:modified xmlns:dcterms="http://purl.org/dc/terms/" xmlns:xsi="http://www.w3.org/2001/XMLSchema-instance" xsi:type="dcterms:W3CDTF">2021-03-01T07:28:26Z</dcterms:modified>
</cp:coreProperties>
</file>